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Oper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Consolidated Statements of Cash" sheetId="10" state="visible" r:id="rId10"/>
    <sheet xmlns:r="http://schemas.openxmlformats.org/officeDocument/2006/relationships" name="Description of Business" sheetId="11" state="visible" r:id="rId11"/>
    <sheet xmlns:r="http://schemas.openxmlformats.org/officeDocument/2006/relationships" name="Significant Accounting Policies" sheetId="12" state="visible" r:id="rId12"/>
    <sheet xmlns:r="http://schemas.openxmlformats.org/officeDocument/2006/relationships" name="Revenue Revenue" sheetId="13" state="visible" r:id="rId13"/>
    <sheet xmlns:r="http://schemas.openxmlformats.org/officeDocument/2006/relationships" name="Discontinued Operations and Ass" sheetId="14" state="visible" r:id="rId14"/>
    <sheet xmlns:r="http://schemas.openxmlformats.org/officeDocument/2006/relationships" name="Acquisitions" sheetId="15" state="visible" r:id="rId15"/>
    <sheet xmlns:r="http://schemas.openxmlformats.org/officeDocument/2006/relationships" name="Dispositions and Asset Sales" sheetId="16" state="visible" r:id="rId16"/>
    <sheet xmlns:r="http://schemas.openxmlformats.org/officeDocument/2006/relationships" name="Due to Shareholders of Acquired" sheetId="17" state="visible" r:id="rId17"/>
    <sheet xmlns:r="http://schemas.openxmlformats.org/officeDocument/2006/relationships" name="Business and Geographic Segment" sheetId="18" state="visible" r:id="rId18"/>
    <sheet xmlns:r="http://schemas.openxmlformats.org/officeDocument/2006/relationships" name="Goodwill and Other Intangible A"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Financing Receivables" sheetId="23" state="visible" r:id="rId23"/>
    <sheet xmlns:r="http://schemas.openxmlformats.org/officeDocument/2006/relationships" name="Share-based Compensation and Eq" sheetId="24" state="visible" r:id="rId24"/>
    <sheet xmlns:r="http://schemas.openxmlformats.org/officeDocument/2006/relationships" name="Derivative Instruments" sheetId="25" state="visible" r:id="rId25"/>
    <sheet xmlns:r="http://schemas.openxmlformats.org/officeDocument/2006/relationships" name="Income Taxes" sheetId="26" state="visible" r:id="rId26"/>
    <sheet xmlns:r="http://schemas.openxmlformats.org/officeDocument/2006/relationships" name="Earnings (Loss) Per Share" sheetId="27" state="visible" r:id="rId27"/>
    <sheet xmlns:r="http://schemas.openxmlformats.org/officeDocument/2006/relationships" name="Related Party Transactions" sheetId="28" state="visible" r:id="rId28"/>
    <sheet xmlns:r="http://schemas.openxmlformats.org/officeDocument/2006/relationships" name="Benefit Plans" sheetId="29" state="visible" r:id="rId29"/>
    <sheet xmlns:r="http://schemas.openxmlformats.org/officeDocument/2006/relationships" name="Legal and Regulatory Matters" sheetId="30" state="visible" r:id="rId30"/>
    <sheet xmlns:r="http://schemas.openxmlformats.org/officeDocument/2006/relationships" name="Fair Value Measurement" sheetId="31" state="visible" r:id="rId31"/>
    <sheet xmlns:r="http://schemas.openxmlformats.org/officeDocument/2006/relationships" name="Quarterly Financial Data (Unaud" sheetId="32" state="visible" r:id="rId32"/>
    <sheet xmlns:r="http://schemas.openxmlformats.org/officeDocument/2006/relationships" name="Other Financial Information" sheetId="33" state="visible" r:id="rId33"/>
    <sheet xmlns:r="http://schemas.openxmlformats.org/officeDocument/2006/relationships" name="Supplemental Cash Flow Informat"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Revenue (Tables)" sheetId="38" state="visible" r:id="rId38"/>
    <sheet xmlns:r="http://schemas.openxmlformats.org/officeDocument/2006/relationships" name="Discontinued Operations and A_2" sheetId="39" state="visible" r:id="rId39"/>
    <sheet xmlns:r="http://schemas.openxmlformats.org/officeDocument/2006/relationships" name="Acquisitions (Tables)" sheetId="40" state="visible" r:id="rId40"/>
    <sheet xmlns:r="http://schemas.openxmlformats.org/officeDocument/2006/relationships" name="Due to Shareholders of Acquir_2" sheetId="41" state="visible" r:id="rId41"/>
    <sheet xmlns:r="http://schemas.openxmlformats.org/officeDocument/2006/relationships" name="Business and Geographic Segme_2" sheetId="42" state="visible" r:id="rId42"/>
    <sheet xmlns:r="http://schemas.openxmlformats.org/officeDocument/2006/relationships" name="Goodwill and Other Intangible_2"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Commitments and Contingencies (" sheetId="46" state="visible" r:id="rId46"/>
    <sheet xmlns:r="http://schemas.openxmlformats.org/officeDocument/2006/relationships" name="Financing Receivables (Tables)" sheetId="47" state="visible" r:id="rId47"/>
    <sheet xmlns:r="http://schemas.openxmlformats.org/officeDocument/2006/relationships" name="Share-based Compensation and _2" sheetId="48" state="visible" r:id="rId48"/>
    <sheet xmlns:r="http://schemas.openxmlformats.org/officeDocument/2006/relationships" name="Derivative Instruments (Tables)" sheetId="49" state="visible" r:id="rId49"/>
    <sheet xmlns:r="http://schemas.openxmlformats.org/officeDocument/2006/relationships" name="Income Taxes (Tables)" sheetId="50" state="visible" r:id="rId50"/>
    <sheet xmlns:r="http://schemas.openxmlformats.org/officeDocument/2006/relationships" name="Earnings (Loss) Per Share (Tabl" sheetId="51" state="visible" r:id="rId51"/>
    <sheet xmlns:r="http://schemas.openxmlformats.org/officeDocument/2006/relationships" name="Benefit Plans (Tables)" sheetId="52" state="visible" r:id="rId52"/>
    <sheet xmlns:r="http://schemas.openxmlformats.org/officeDocument/2006/relationships" name="Fair Value Measurement (Tables)" sheetId="53" state="visible" r:id="rId53"/>
    <sheet xmlns:r="http://schemas.openxmlformats.org/officeDocument/2006/relationships" name="Quarterly Financial Data (Una_2" sheetId="54" state="visible" r:id="rId54"/>
    <sheet xmlns:r="http://schemas.openxmlformats.org/officeDocument/2006/relationships" name="Other Financial Information (Ta" sheetId="55" state="visible" r:id="rId55"/>
    <sheet xmlns:r="http://schemas.openxmlformats.org/officeDocument/2006/relationships" name="Supplemental Cash Flow Inform_2" sheetId="56" state="visible" r:id="rId56"/>
    <sheet xmlns:r="http://schemas.openxmlformats.org/officeDocument/2006/relationships" name="Description of Business - Addit"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Significant Accounting Polici_8" sheetId="62" state="visible" r:id="rId62"/>
    <sheet xmlns:r="http://schemas.openxmlformats.org/officeDocument/2006/relationships" name="Significant Accounting Polici_9" sheetId="63" state="visible" r:id="rId63"/>
    <sheet xmlns:r="http://schemas.openxmlformats.org/officeDocument/2006/relationships" name="Revenue - Schedule of Revenue b" sheetId="64" state="visible" r:id="rId64"/>
    <sheet xmlns:r="http://schemas.openxmlformats.org/officeDocument/2006/relationships" name="- Narrative (Details)" sheetId="65" state="visible" r:id="rId65"/>
    <sheet xmlns:r="http://schemas.openxmlformats.org/officeDocument/2006/relationships" name="Discontinued Operations and A_3" sheetId="66" state="visible" r:id="rId66"/>
    <sheet xmlns:r="http://schemas.openxmlformats.org/officeDocument/2006/relationships" name="Discontinued Operations and A_4" sheetId="67" state="visible" r:id="rId67"/>
    <sheet xmlns:r="http://schemas.openxmlformats.org/officeDocument/2006/relationships" name="Discontinued Operations and A_5" sheetId="68" state="visible" r:id="rId68"/>
    <sheet xmlns:r="http://schemas.openxmlformats.org/officeDocument/2006/relationships" name="Discontinued Operations and A_6" sheetId="69" state="visible" r:id="rId69"/>
    <sheet xmlns:r="http://schemas.openxmlformats.org/officeDocument/2006/relationships" name="Acquisitions - Additional Infor" sheetId="70" state="visible" r:id="rId70"/>
    <sheet xmlns:r="http://schemas.openxmlformats.org/officeDocument/2006/relationships" name="Acquisitions - Summary of asset" sheetId="71" state="visible" r:id="rId71"/>
    <sheet xmlns:r="http://schemas.openxmlformats.org/officeDocument/2006/relationships" name="Dispositions and Asset Sales (D" sheetId="72" state="visible" r:id="rId72"/>
    <sheet xmlns:r="http://schemas.openxmlformats.org/officeDocument/2006/relationships" name="Due to Shareholders of Acquir_3" sheetId="73" state="visible" r:id="rId73"/>
    <sheet xmlns:r="http://schemas.openxmlformats.org/officeDocument/2006/relationships" name="Due to Shareholders of Acquir_4" sheetId="74" state="visible" r:id="rId74"/>
    <sheet xmlns:r="http://schemas.openxmlformats.org/officeDocument/2006/relationships" name="Due to Shareholders of Acquir_5" sheetId="75" state="visible" r:id="rId75"/>
    <sheet xmlns:r="http://schemas.openxmlformats.org/officeDocument/2006/relationships" name="Business and Geographic Segme_3" sheetId="76" state="visible" r:id="rId76"/>
    <sheet xmlns:r="http://schemas.openxmlformats.org/officeDocument/2006/relationships" name="Business and Geographic Segme_4" sheetId="77" state="visible" r:id="rId77"/>
    <sheet xmlns:r="http://schemas.openxmlformats.org/officeDocument/2006/relationships" name="Business and Geographic Segme_5" sheetId="78" state="visible" r:id="rId78"/>
    <sheet xmlns:r="http://schemas.openxmlformats.org/officeDocument/2006/relationships" name="Business and Geographic Segme_6"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Debt - Schedule of Long-term De" sheetId="84" state="visible" r:id="rId84"/>
    <sheet xmlns:r="http://schemas.openxmlformats.org/officeDocument/2006/relationships" name="Debt - Schedule of Aggregate An" sheetId="85" state="visible" r:id="rId85"/>
    <sheet xmlns:r="http://schemas.openxmlformats.org/officeDocument/2006/relationships" name="Debt - Debt Refinancing and Sen" sheetId="86" state="visible" r:id="rId86"/>
    <sheet xmlns:r="http://schemas.openxmlformats.org/officeDocument/2006/relationships" name="Debt - Schedule Estimated Fair " sheetId="87" state="visible" r:id="rId87"/>
    <sheet xmlns:r="http://schemas.openxmlformats.org/officeDocument/2006/relationships" name="Debt - Certain Covenants (Detai" sheetId="88" state="visible" r:id="rId88"/>
    <sheet xmlns:r="http://schemas.openxmlformats.org/officeDocument/2006/relationships" name="Debt - Debt Modification and Lo" sheetId="89" state="visible" r:id="rId89"/>
    <sheet xmlns:r="http://schemas.openxmlformats.org/officeDocument/2006/relationships" name="Debt - Debt Issuance Costs (Det" sheetId="90" state="visible" r:id="rId90"/>
    <sheet xmlns:r="http://schemas.openxmlformats.org/officeDocument/2006/relationships" name="Debt - Other Debt (Details)" sheetId="91" state="visible" r:id="rId91"/>
    <sheet xmlns:r="http://schemas.openxmlformats.org/officeDocument/2006/relationships" name="Debt - Schedule of Aggregate Ma" sheetId="92" state="visible" r:id="rId92"/>
    <sheet xmlns:r="http://schemas.openxmlformats.org/officeDocument/2006/relationships" name="Leases - Additional Information" sheetId="93" state="visible" r:id="rId93"/>
    <sheet xmlns:r="http://schemas.openxmlformats.org/officeDocument/2006/relationships" name="Leases - Schedule of Minimum Le"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Commitments and Contingencies_5" sheetId="99" state="visible" r:id="rId99"/>
    <sheet xmlns:r="http://schemas.openxmlformats.org/officeDocument/2006/relationships" name="Financing Receivables - Schedul" sheetId="100" state="visible" r:id="rId100"/>
    <sheet xmlns:r="http://schemas.openxmlformats.org/officeDocument/2006/relationships" name="Financing Receivables - Summary" sheetId="101" state="visible" r:id="rId101"/>
    <sheet xmlns:r="http://schemas.openxmlformats.org/officeDocument/2006/relationships" name="Financing Receivables - Allowan" sheetId="102" state="visible" r:id="rId102"/>
    <sheet xmlns:r="http://schemas.openxmlformats.org/officeDocument/2006/relationships" name="Financing Receivables - Summa_2" sheetId="103" state="visible" r:id="rId103"/>
    <sheet xmlns:r="http://schemas.openxmlformats.org/officeDocument/2006/relationships" name="Share-based Compensation and _3" sheetId="104" state="visible" r:id="rId104"/>
    <sheet xmlns:r="http://schemas.openxmlformats.org/officeDocument/2006/relationships" name="Share-based Compensation and _4" sheetId="105" state="visible" r:id="rId105"/>
    <sheet xmlns:r="http://schemas.openxmlformats.org/officeDocument/2006/relationships" name="Share-based Compensation and _5" sheetId="106" state="visible" r:id="rId106"/>
    <sheet xmlns:r="http://schemas.openxmlformats.org/officeDocument/2006/relationships" name="Share-based Compensation and _6" sheetId="107" state="visible" r:id="rId107"/>
    <sheet xmlns:r="http://schemas.openxmlformats.org/officeDocument/2006/relationships" name="Share-based Compensation and _7" sheetId="108" state="visible" r:id="rId108"/>
    <sheet xmlns:r="http://schemas.openxmlformats.org/officeDocument/2006/relationships" name="Share-based Compensation and _8" sheetId="109" state="visible" r:id="rId109"/>
    <sheet xmlns:r="http://schemas.openxmlformats.org/officeDocument/2006/relationships" name="Share-based Compensation and _9" sheetId="110" state="visible" r:id="rId110"/>
    <sheet xmlns:r="http://schemas.openxmlformats.org/officeDocument/2006/relationships" name="Share-based Compensation and_10" sheetId="111" state="visible" r:id="rId111"/>
    <sheet xmlns:r="http://schemas.openxmlformats.org/officeDocument/2006/relationships" name="Share-based Compensation and_11" sheetId="112" state="visible" r:id="rId112"/>
    <sheet xmlns:r="http://schemas.openxmlformats.org/officeDocument/2006/relationships" name="Share-based Compensation and_12" sheetId="113" state="visible" r:id="rId113"/>
    <sheet xmlns:r="http://schemas.openxmlformats.org/officeDocument/2006/relationships" name="Derivative Instruments - Summar" sheetId="114" state="visible" r:id="rId114"/>
    <sheet xmlns:r="http://schemas.openxmlformats.org/officeDocument/2006/relationships" name="Derivative Instruments - Deriva" sheetId="115" state="visible" r:id="rId115"/>
    <sheet xmlns:r="http://schemas.openxmlformats.org/officeDocument/2006/relationships" name="Derivative Instruments - Summ_2" sheetId="116" state="visible" r:id="rId116"/>
    <sheet xmlns:r="http://schemas.openxmlformats.org/officeDocument/2006/relationships" name="Derivative Instruments - Deri_2" sheetId="117" state="visible" r:id="rId117"/>
    <sheet xmlns:r="http://schemas.openxmlformats.org/officeDocument/2006/relationships" name="Derivative Instruments - Realiz" sheetId="118" state="visible" r:id="rId118"/>
    <sheet xmlns:r="http://schemas.openxmlformats.org/officeDocument/2006/relationships" name="Derivative Instruments - Credit" sheetId="119" state="visible" r:id="rId119"/>
    <sheet xmlns:r="http://schemas.openxmlformats.org/officeDocument/2006/relationships" name="Income Taxes - Schedule of Comp" sheetId="120" state="visible" r:id="rId120"/>
    <sheet xmlns:r="http://schemas.openxmlformats.org/officeDocument/2006/relationships" name="Income Taxes - Additional Infor" sheetId="121" state="visible" r:id="rId121"/>
    <sheet xmlns:r="http://schemas.openxmlformats.org/officeDocument/2006/relationships" name="Income Taxes - Schedule of Co_2" sheetId="122" state="visible" r:id="rId122"/>
    <sheet xmlns:r="http://schemas.openxmlformats.org/officeDocument/2006/relationships" name="Income Taxes - Reconciliations " sheetId="123" state="visible" r:id="rId123"/>
    <sheet xmlns:r="http://schemas.openxmlformats.org/officeDocument/2006/relationships" name="Income Taxes - Reconciliation_2" sheetId="124" state="visible" r:id="rId124"/>
    <sheet xmlns:r="http://schemas.openxmlformats.org/officeDocument/2006/relationships" name="Income Taxes - Schedule of Begi" sheetId="125" state="visible" r:id="rId125"/>
    <sheet xmlns:r="http://schemas.openxmlformats.org/officeDocument/2006/relationships" name="Earnings (Loss) Per Share - Sum" sheetId="126" state="visible" r:id="rId126"/>
    <sheet xmlns:r="http://schemas.openxmlformats.org/officeDocument/2006/relationships" name="Earnings (Loss) Per Share - Ant" sheetId="127" state="visible" r:id="rId127"/>
    <sheet xmlns:r="http://schemas.openxmlformats.org/officeDocument/2006/relationships" name="Related Party Transactions (Det" sheetId="128" state="visible" r:id="rId128"/>
    <sheet xmlns:r="http://schemas.openxmlformats.org/officeDocument/2006/relationships" name="Benefit Plans - Additioal Infor" sheetId="129" state="visible" r:id="rId129"/>
    <sheet xmlns:r="http://schemas.openxmlformats.org/officeDocument/2006/relationships" name="Benefit Plans - Summary of Net " sheetId="130" state="visible" r:id="rId130"/>
    <sheet xmlns:r="http://schemas.openxmlformats.org/officeDocument/2006/relationships" name="Benefit Plans - Summary of Weig" sheetId="131" state="visible" r:id="rId131"/>
    <sheet xmlns:r="http://schemas.openxmlformats.org/officeDocument/2006/relationships" name="Benefit Plans - Summary of Chan" sheetId="132" state="visible" r:id="rId132"/>
    <sheet xmlns:r="http://schemas.openxmlformats.org/officeDocument/2006/relationships" name="Benefit Plans - Schedule of Est" sheetId="133" state="visible" r:id="rId133"/>
    <sheet xmlns:r="http://schemas.openxmlformats.org/officeDocument/2006/relationships" name="Legal and Regulatory Matters - " sheetId="134" state="visible" r:id="rId134"/>
    <sheet xmlns:r="http://schemas.openxmlformats.org/officeDocument/2006/relationships" name="Legal and Regulatory Matters _2" sheetId="135" state="visible" r:id="rId135"/>
    <sheet xmlns:r="http://schemas.openxmlformats.org/officeDocument/2006/relationships" name="Legal and Regulatory Matters _3" sheetId="136" state="visible" r:id="rId136"/>
    <sheet xmlns:r="http://schemas.openxmlformats.org/officeDocument/2006/relationships" name="Fair Value Measurement - Summar" sheetId="137" state="visible" r:id="rId137"/>
    <sheet xmlns:r="http://schemas.openxmlformats.org/officeDocument/2006/relationships" name="Fair Value Measurement - Change" sheetId="138" state="visible" r:id="rId138"/>
    <sheet xmlns:r="http://schemas.openxmlformats.org/officeDocument/2006/relationships" name="Fair Value Measurement - Quanti" sheetId="139" state="visible" r:id="rId139"/>
    <sheet xmlns:r="http://schemas.openxmlformats.org/officeDocument/2006/relationships" name="Quarterly Financial Data (Una_3" sheetId="140" state="visible" r:id="rId140"/>
    <sheet xmlns:r="http://schemas.openxmlformats.org/officeDocument/2006/relationships" name="Other Financial Information - S" sheetId="141" state="visible" r:id="rId141"/>
    <sheet xmlns:r="http://schemas.openxmlformats.org/officeDocument/2006/relationships" name="Other Financial Information - A" sheetId="142" state="visible" r:id="rId142"/>
    <sheet xmlns:r="http://schemas.openxmlformats.org/officeDocument/2006/relationships" name="Other Financial Information -_2" sheetId="143" state="visible" r:id="rId143"/>
    <sheet xmlns:r="http://schemas.openxmlformats.org/officeDocument/2006/relationships" name="Supplemental Cash Flow Inform_3" sheetId="144" state="visible" r:id="rId144"/>
    <sheet xmlns:r="http://schemas.openxmlformats.org/officeDocument/2006/relationships" name="Supplemental Cash Flow Inform_4" sheetId="145" state="visible" r:id="rId145"/>
    <sheet xmlns:r="http://schemas.openxmlformats.org/officeDocument/2006/relationships" name="Subsequent Events (Details)" sheetId="146" state="visible" r:id="rId146"/>
    <sheet xmlns:r="http://schemas.openxmlformats.org/officeDocument/2006/relationships" name="Uncategorized Items - laur-2018" sheetId="147" state="visible" r:id="rId147"/>
  </sheets>
  <definedNames/>
  <calcPr calcId="124519" fullCalcOnLoad="1"/>
</workbook>
</file>

<file path=xl/sharedStrings.xml><?xml version="1.0" encoding="utf-8"?>
<sst xmlns="http://schemas.openxmlformats.org/spreadsheetml/2006/main" uniqueCount="1956">
  <si>
    <t>Document and Entity Information - USD ($) $ in Millions</t>
  </si>
  <si>
    <t>12 Months Ended</t>
  </si>
  <si>
    <t>Dec. 31, 2018</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LAUR</t>
  </si>
  <si>
    <t>Entity Registrant Name</t>
  </si>
  <si>
    <t>LAUREATE EDUCATION, INC.</t>
  </si>
  <si>
    <t>Entity Central Index Key</t>
  </si>
  <si>
    <t>Current Fiscal Year End Date</t>
  </si>
  <si>
    <t>--12-31</t>
  </si>
  <si>
    <t>Entity Filer Category</t>
  </si>
  <si>
    <t>Large Accelerated Filer</t>
  </si>
  <si>
    <t>Entity Shell Company</t>
  </si>
  <si>
    <t>Entity Emerging Growth</t>
  </si>
  <si>
    <t>Entity Small Business</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Statements of Operations - USD ($) $ in Thousands</t>
  </si>
  <si>
    <t>Dec. 31, 2017</t>
  </si>
  <si>
    <t>Dec. 31, 2016</t>
  </si>
  <si>
    <t>Income Statement [Abstract]</t>
  </si>
  <si>
    <t>Revenues</t>
  </si>
  <si>
    <t>Costs and expenses:</t>
  </si>
  <si>
    <t>Direct costs</t>
  </si>
  <si>
    <t>General and administrative expenses</t>
  </si>
  <si>
    <t>Loss on impairment of assets</t>
  </si>
  <si>
    <t>Operating income</t>
  </si>
  <si>
    <t>Interest income</t>
  </si>
  <si>
    <t>Interest expense</t>
  </si>
  <si>
    <t>Loss on debt extinguishment</t>
  </si>
  <si>
    <t>Gain (loss) on derivatives</t>
  </si>
  <si>
    <t>Other income (expense), net</t>
  </si>
  <si>
    <t>Foreign currency exchange (loss) gain, net</t>
  </si>
  <si>
    <t>Gain (loss) on sales of subsidiaries, net</t>
  </si>
  <si>
    <t>Income (loss) from continuing operations before income taxes and equity in net (loss) income of affiliates</t>
  </si>
  <si>
    <t>Income tax (expense) benefit</t>
  </si>
  <si>
    <t>Equity in net (loss) income of affiliates, net of tax</t>
  </si>
  <si>
    <t>(Loss) income from continuing operations</t>
  </si>
  <si>
    <t>Income from discontinued operations, net of tax expense of $47,382 for 2018, $24,495 for 2017 and $30,561 for 2016</t>
  </si>
  <si>
    <t>Gain on sales of discontinued operations, net, including tax benefit of $3,466 for 2018 and $0 for 2017 and 2016</t>
  </si>
  <si>
    <t>Net income</t>
  </si>
  <si>
    <t>Net (income) loss attributable to noncontrolling interests</t>
  </si>
  <si>
    <t>Net income attributable to Laureate Education, Inc.</t>
  </si>
  <si>
    <t>Accretion of Series A convertible redeemable preferred stock and other redeemable noncontrolling interests and equity</t>
  </si>
  <si>
    <t>Gain upon conversion of Series A convertible redeemable preferred stock</t>
  </si>
  <si>
    <t>Net income (loss) available to common stockholders</t>
  </si>
  <si>
    <t>Basic earnings (loss) per share:</t>
  </si>
  <si>
    <t>Income (loss) from continuing operations (in dollars per share)</t>
  </si>
  <si>
    <t>Income from discontinued operations (in dollars per share)</t>
  </si>
  <si>
    <t>Basic earnings (loss) per share (in dollars per share)</t>
  </si>
  <si>
    <t>Diluted earnings (loss) per share:</t>
  </si>
  <si>
    <t>(Loss) income from continuing operations (in dollars per share)</t>
  </si>
  <si>
    <t>Diluted earnings (loss) per share (in dollars per share)</t>
  </si>
  <si>
    <t>Consolidated Statement of Operations (Parenthetical) - USD ($)</t>
  </si>
  <si>
    <t>Income from discontinued operations, tax</t>
  </si>
  <si>
    <t>Tax from gain on sales of discontinued operations</t>
  </si>
  <si>
    <t>Consolidated Statements of Comprehensive Income - USD ($) $ in Thousands</t>
  </si>
  <si>
    <t>Statement of Comprehensive Income [Abstract]</t>
  </si>
  <si>
    <t>Other comprehensive income (loss):</t>
  </si>
  <si>
    <t>Foreign currency translation adjustment, net of tax of $0 for all years</t>
  </si>
  <si>
    <t>Unrealized gain on derivative instruments, net of tax of $0 for all years</t>
  </si>
  <si>
    <t>Minimum pension liability adjustment, net of tax of $144, $105 and $1,800, respectively</t>
  </si>
  <si>
    <t>Total other comprehensive income (loss)</t>
  </si>
  <si>
    <t>Comprehensive income</t>
  </si>
  <si>
    <t>Net comprehensive (income) loss attributable to noncontrolling interests</t>
  </si>
  <si>
    <t>Comprehensive income attributable to Laureate Education, Inc.</t>
  </si>
  <si>
    <t>Consolidated Statements of Comprehensive Income (Parenthetical) - USD ($) $ in Thousands</t>
  </si>
  <si>
    <t>Foreign currency translation adjustment, tax</t>
  </si>
  <si>
    <t>Unrealized gain on derivative instruments, tax</t>
  </si>
  <si>
    <t>Minimum pension liability adjustment, tax</t>
  </si>
  <si>
    <t>Consolidated Balance Sheets - USD ($) $ in Thousands</t>
  </si>
  <si>
    <t>Current assets:</t>
  </si>
  <si>
    <t>Cash and cash equivalents (includes VIE amounts of $158,387 and $100,971, see Note 2)</t>
  </si>
  <si>
    <t>Restricted cash</t>
  </si>
  <si>
    <t>Receivables:</t>
  </si>
  <si>
    <t>Accounts and notes receivable</t>
  </si>
  <si>
    <t>Other receivables</t>
  </si>
  <si>
    <t>Allowance for doubtful accounts</t>
  </si>
  <si>
    <t>Receivables, net</t>
  </si>
  <si>
    <t>Income tax receivable</t>
  </si>
  <si>
    <t>Prepaid expenses and other current assets</t>
  </si>
  <si>
    <t>Current assets held for sale</t>
  </si>
  <si>
    <t>Total current assets (includes VIE amounts of $483,613 and $407,315, see Note 2)</t>
  </si>
  <si>
    <t>Notes receivable, net</t>
  </si>
  <si>
    <t>Property and equipment:</t>
  </si>
  <si>
    <t>Land</t>
  </si>
  <si>
    <t>Buildings</t>
  </si>
  <si>
    <t>Furniture, equipment and software</t>
  </si>
  <si>
    <t>Leasehold improvements</t>
  </si>
  <si>
    <t>Construction in-progress</t>
  </si>
  <si>
    <t>Accumulated depreciation and amortization</t>
  </si>
  <si>
    <t>Property and equipment, net</t>
  </si>
  <si>
    <t>Land use rights, net</t>
  </si>
  <si>
    <t>Goodwill</t>
  </si>
  <si>
    <t>Other intangible assets:</t>
  </si>
  <si>
    <t>Tradenames</t>
  </si>
  <si>
    <t>Other intangible assets, net</t>
  </si>
  <si>
    <t>Deferred costs, net</t>
  </si>
  <si>
    <t>Deferred income taxes</t>
  </si>
  <si>
    <t>Derivative instruments</t>
  </si>
  <si>
    <t>Other assets</t>
  </si>
  <si>
    <t>Long-term assets held for sale</t>
  </si>
  <si>
    <t>Total assets (includes VIE amounts of $1,196,813 and $1,419,579, see Note 2)</t>
  </si>
  <si>
    <t>Current liabilities:</t>
  </si>
  <si>
    <t>Accounts payable</t>
  </si>
  <si>
    <t>Accrued expenses</t>
  </si>
  <si>
    <t>Accrued compensation and benefits</t>
  </si>
  <si>
    <t>Deferred revenue and student deposits</t>
  </si>
  <si>
    <t>Current portion of long-term debt</t>
  </si>
  <si>
    <t>Current portion of due to shareholders of acquired companies</t>
  </si>
  <si>
    <t>Income taxes payable</t>
  </si>
  <si>
    <t>Other current liabilities</t>
  </si>
  <si>
    <t>Current liabilities held for sale</t>
  </si>
  <si>
    <t>Total current liabilities (includes VIE amounts of $207,977 and $341,147, see Note 2)</t>
  </si>
  <si>
    <t>Long-term debt, less current portion</t>
  </si>
  <si>
    <t>Due to shareholders of acquired companies, less current portion</t>
  </si>
  <si>
    <t>Deferred compensation</t>
  </si>
  <si>
    <t>Other long-term liabilities</t>
  </si>
  <si>
    <t>Long-term liabilities held for sale</t>
  </si>
  <si>
    <t>Total liabilities (includes VIE amounts of $274,744 and $449,561, see Note 2)</t>
  </si>
  <si>
    <t>Stockholders' equity:</t>
  </si>
  <si>
    <t>Preferred stock, par value $0.001 per share – 49,889 and 49,488 shares authorized as of December 31, 2018 and December 31, 2017 respectively, no shares issued and outstanding as of December 31, 2018 and December 31, 2017</t>
  </si>
  <si>
    <t>Additional paid-in capital</t>
  </si>
  <si>
    <t>Accumulated deficit</t>
  </si>
  <si>
    <t>Accumulated other comprehensive loss</t>
  </si>
  <si>
    <t>Total Laureate Education, Inc. stockholders' equity</t>
  </si>
  <si>
    <t>Noncontrolling interests</t>
  </si>
  <si>
    <t>Total stockholders' equity</t>
  </si>
  <si>
    <t>Total liabilities and stockholders' equity</t>
  </si>
  <si>
    <t>Series A Convertible Redeemable Preferred Stock</t>
  </si>
  <si>
    <t>Total redeemable noncontrolling interests and equity</t>
  </si>
  <si>
    <t>Puttable Arrangements - Common and Preferred Stock</t>
  </si>
  <si>
    <t>Common stock</t>
  </si>
  <si>
    <t>Consolidated Balance Sheets (Parenthetical) - USD ($) $ in Thousands</t>
  </si>
  <si>
    <t>Cash and cash equivalents</t>
  </si>
  <si>
    <t>Current assets</t>
  </si>
  <si>
    <t>Assets</t>
  </si>
  <si>
    <t>Current liabilities</t>
  </si>
  <si>
    <t>Liabil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vertible redeemable preferred stock, par value (in dollars per share)</t>
  </si>
  <si>
    <t>Convertible redeemable preferred stock, shares authorized (in shares)</t>
  </si>
  <si>
    <t>Convertible redeemable preferred stock, shares issued (in shares)</t>
  </si>
  <si>
    <t>Convertible redeemable preferred stock, shares outstanding (in shares)</t>
  </si>
  <si>
    <t>Variable Interest Entity, Primary Beneficiary</t>
  </si>
  <si>
    <t>Consolidated Statement of Stockholders' Equity - USD ($) shares in Thousands, $ in Thousands</t>
  </si>
  <si>
    <t>Total</t>
  </si>
  <si>
    <t>Series A Redeemable Convertible Preferred Stock - Beneficial Conversion Feature</t>
  </si>
  <si>
    <t>Common Stock</t>
  </si>
  <si>
    <t>Common StockClass A Common Stock</t>
  </si>
  <si>
    <t>Common StockClass B Common Stock</t>
  </si>
  <si>
    <t>Additional paid-in capitalPuttable Arrangements - Common and Preferred Stock</t>
  </si>
  <si>
    <t>Additional paid-in capitalSeries A Redeemable Convertible Preferred Stock - Beneficial Conversion Feature</t>
  </si>
  <si>
    <t>(Accumulated deficit) retained earnings</t>
  </si>
  <si>
    <t>(Accumulated deficit) retained earningsPuttable Arrangements - Common and Preferred Stock</t>
  </si>
  <si>
    <t>Accumulated other comprehensive (loss) income</t>
  </si>
  <si>
    <t>Accumulated other comprehensive (loss) incomeSeries A Convertible Redeemable Preferred Stock</t>
  </si>
  <si>
    <t>Accumulated other comprehensive (loss) incomeSeries A Redeemable Convertible Preferred Stock - Beneficial Conversion Feature</t>
  </si>
  <si>
    <t>Non-controlling interests</t>
  </si>
  <si>
    <t>Non-controlling interestsPuttable Arrangements - Common and Preferred Stock</t>
  </si>
  <si>
    <t>Non-controlling interestsSeries A Convertible Redeemable Preferred Stock</t>
  </si>
  <si>
    <t>Balance of shares outstanding, beginning of period (in shares) at Dec. 31, 2015</t>
  </si>
  <si>
    <t>Balance, beginning of period at Dec. 31, 2015</t>
  </si>
  <si>
    <t>Increase (Decrease) in Stockholders' Equity [Roll Forward]</t>
  </si>
  <si>
    <t>Non-cash stock compensation (in shares)</t>
  </si>
  <si>
    <t>Non-cash stock compensation</t>
  </si>
  <si>
    <t>Exercise of stock options (in shares)</t>
  </si>
  <si>
    <t>Exercise of stock options</t>
  </si>
  <si>
    <t>Vesting of restricted stock and exercise of stock options, net of shares withheld to satisfy tax withholding (in shares)</t>
  </si>
  <si>
    <t>Change in noncontrolling interests</t>
  </si>
  <si>
    <t>Dividends to noncontrolling interests</t>
  </si>
  <si>
    <t>Capital contributions from noncontrolling interest holders</t>
  </si>
  <si>
    <t>Changes in noncontrolling interests</t>
  </si>
  <si>
    <t>Accretion of redeemable noncontrolling interests and equity</t>
  </si>
  <si>
    <t>Reclassification of redeemable noncontrolling interests and equity</t>
  </si>
  <si>
    <t>Balance of shares outstanding, end of period (in shares) at Dec. 31, 2016</t>
  </si>
  <si>
    <t>Balance, end of period at Dec. 31, 2016</t>
  </si>
  <si>
    <t>Reclassification of Common stock into Class B common stock on January 31, 2017 (in shares)</t>
  </si>
  <si>
    <t>Conversion of Class B shares to Class A shares</t>
  </si>
  <si>
    <t>Issuance of Class A common stock in initial public offering (in shares)</t>
  </si>
  <si>
    <t>Conversion of Class B shares to Class A shares (in shares)</t>
  </si>
  <si>
    <t>Vesting of restricted stock and restricted stock units, net of shares withheld to satisfy tax withholding</t>
  </si>
  <si>
    <t>Note exchange transaction (in shares)</t>
  </si>
  <si>
    <t>Distributions from noncontrolling interest holders</t>
  </si>
  <si>
    <t>Reclassification to equity upon expiration of put right on share-based awards</t>
  </si>
  <si>
    <t>Accretion of Series A Preferred Stock</t>
  </si>
  <si>
    <t>Balance of shares outstanding, end of period (in shares) at Dec. 31, 2017</t>
  </si>
  <si>
    <t>Balance, end of period at Dec. 31, 2017</t>
  </si>
  <si>
    <t>Gain upon conversion of Series A Preferred Stock</t>
  </si>
  <si>
    <t>Reclassification of Series A Preferred Stock upon conversion</t>
  </si>
  <si>
    <t>Balance of shares outstanding, end of period (in shares) at Dec. 31, 2018</t>
  </si>
  <si>
    <t>Balance, end of period at Dec. 31, 2018</t>
  </si>
  <si>
    <t>Consolidated Statement of Stockholders' Equity (Parenthetical) - USD ($) $ in Thousands</t>
  </si>
  <si>
    <t>Statement of Stockholders' Equity [Abstract]</t>
  </si>
  <si>
    <t>Consolidated Statements of Cash Flows - USD ($) $ in Thousands</t>
  </si>
  <si>
    <t>Cash flows from operating activities</t>
  </si>
  <si>
    <t>Adjustments to reconcile net income to net cash provided by operating activities:</t>
  </si>
  <si>
    <t>Depreciation and amortization</t>
  </si>
  <si>
    <t>Gain on sale of subsidiaries and disposal of property and equipment, net</t>
  </si>
  <si>
    <t>(Gain) loss on derivative instruments</t>
  </si>
  <si>
    <t>Proceeds from settlement of derivative contracts</t>
  </si>
  <si>
    <t>Non-cash interest expense</t>
  </si>
  <si>
    <t>Interest paid on deferred purchase price for acquisitions</t>
  </si>
  <si>
    <t>Non-cash share-based compensation expense</t>
  </si>
  <si>
    <t>Bad debt expense</t>
  </si>
  <si>
    <t>Unrealized foreign currency exchange loss (gain)</t>
  </si>
  <si>
    <t>Non-cash loss (gain) from non-income tax contingencies</t>
  </si>
  <si>
    <t>Other, net</t>
  </si>
  <si>
    <t>Changes in operating assets and liabilities:</t>
  </si>
  <si>
    <t>Receivables</t>
  </si>
  <si>
    <t>Prepaid expenses and other assets</t>
  </si>
  <si>
    <t>Accounts payable and accrued expenses</t>
  </si>
  <si>
    <t>Income tax receivable/payable, net</t>
  </si>
  <si>
    <t>Deferred revenue and other liabilities</t>
  </si>
  <si>
    <t>Net cash provided by operating activities</t>
  </si>
  <si>
    <t>Cash flows from investing activities</t>
  </si>
  <si>
    <t>Purchase of property and equipment</t>
  </si>
  <si>
    <t>Expenditures for deferred costs</t>
  </si>
  <si>
    <t>Receipts from sale of subsidiaries and property and equipment, net of cash sold</t>
  </si>
  <si>
    <t>Settlement of derivatives related to sale of subsidiaries</t>
  </si>
  <si>
    <t>Proceeds from corporate-owned life insurance and property insurance recoveries</t>
  </si>
  <si>
    <t>Business acquisitions, net of cash acquired</t>
  </si>
  <si>
    <t>Investments in affiliates and payments (to) from related parties</t>
  </si>
  <si>
    <t>Net cash provided by (used in) investing activities</t>
  </si>
  <si>
    <t>Cash flows from financing activities</t>
  </si>
  <si>
    <t>Proceeds from issuance of long-term debt, net of original issue discount</t>
  </si>
  <si>
    <t>Payments on long-term debt</t>
  </si>
  <si>
    <t>Payments of deferred purchase price for acquisitions</t>
  </si>
  <si>
    <t>Payments to purchase noncontrolling interests</t>
  </si>
  <si>
    <t>Proceeds from issuance of convertible redeemable preferred stock, net of issuance costs</t>
  </si>
  <si>
    <t>Payment of dividends on Series A Preferred Stock and to noncontrolling interests</t>
  </si>
  <si>
    <t>Proceeds from initial public offering, net of issuance costs</t>
  </si>
  <si>
    <t>Proceeds from exercise of stock options</t>
  </si>
  <si>
    <t>Withholding of shares to satisfy tax withholding for vested stock awards and exercised stock options</t>
  </si>
  <si>
    <t>Payments of debt issuance costs and redemption and call premiums for debt modification</t>
  </si>
  <si>
    <t>Noncontrolling interest holder's loan to subsidiaries</t>
  </si>
  <si>
    <t>Distributions from (to) noncontrolling interest holders</t>
  </si>
  <si>
    <t>Net cash (used in) provided by financing activities</t>
  </si>
  <si>
    <t>Effects of exchange rate changes on Cash and cash equivalents and Restricted cash</t>
  </si>
  <si>
    <t>Change in cash included in current assets held for sale</t>
  </si>
  <si>
    <t>Net change in Cash and cash equivalents and Restricted cash</t>
  </si>
  <si>
    <t>Cash and cash equivalents and Restricted cash at beginning of period</t>
  </si>
  <si>
    <t>Cash and cash equivalents and Restricted cash at end of period</t>
  </si>
  <si>
    <t>Description of Business</t>
  </si>
  <si>
    <t>Organization, Consolidation and Presentation of Financial Statements [Abstract]</t>
  </si>
  <si>
    <t xml:space="preserve"> Description of Business Laureate Education, Inc. and subsidiaries (hereinafter Laureate, we, us, our, or the Company) provide higher education programs and services to students through an international network of licensed universities and higher education institutions (institutions). Laureate's programs are provided through institutions that are campus-based and internet-based, or through electronically distributed educational programs (online). On October 1, 2015, we redomiciled in Delaware as a public benefit corporation as a demonstration of our long-term commitment to our mission to benefit our students and society. The Company's shares are listed on the Nasdaq Global Select Market under the symbol ‘‘LAUR’’. In its initial public offering (IPO) on February 6, 2017, the Company sold 35,000 shares of its Class A common stock at a price of $14.00 per share, resulting in net proceeds to the Company during the first quarter of 2017, after deducting underwriting discounts and commissions and offering expenses payable by us, of $456,359 . Discontinued Operations On August 9, 2018 , the Company announced the divestiture of additional subsidiaries located in Europe, Asia and Central America, which are included in the Rest of World (formerly called EMEAA), Andean (formerly called Andean &amp; Iberian), and Central America &amp; U.S. Campuses segments. Previously, the Company had announced the divestiture of certain subsidiaries in the Rest of World and Central America &amp; U.S. Campuses segments. After completing all of the announced divestitures, the Company’s remaining principal markets will be Brazil, Chile, Mexico and Peru, along with the Online &amp; Partnerships segment and the institutions in Australia and New Zealand. This represents a strategic shift that will have a major effect on the Company's operations and financial results. Accordingly, all of the divestitures that are part of this strategic shift, including the divestitures announced on August 9, 2018 and those announced previously, are now accounted for as discontinued operations for all periods presented, in accordance with Accounting Standards Codification (ASC) 205-20, ‘‘Discontinued Operations’’ (ASC 205). See Note 4 , Discontinued Operations and Assets Held for Sale , for more information. Unless indicated otherwise, the information in the footnotes to the Consolidated Financial Statements relates to continuing operations.</t>
  </si>
  <si>
    <t>Significant Accounting Policies</t>
  </si>
  <si>
    <t>Accounting Policies [Abstract]</t>
  </si>
  <si>
    <t>Significant Accounting Policies The preparation of the Consolidated Financial Statements in conformity with accounting principles generally accepted in the United States (GAAP) requires our management to make estimates and assumptions that affect the reported amounts of assets, liabilities, revenues and expenses, and the related disclosure of contingent assets and liabilities. Actual results could differ from these estimates. Principles of Consolidation and Investments in Affiliates General Our Consolidated Financial Statements include all accounts of Laureate, our majority-owned subsidiaries, and educational institutions that are part of our network and, although not owned by Laureate, are variable interest entities (VIEs) pursuant to ASC Topic 810-10, "Consolidation." As of December 31, 2018 , the Laureate network includes 11 VIE institutions in seven countries. Of these 11 institutions, five are included in continuing operations and six are discontinued operations. Laureate has determined it is the "primary beneficiary" of these VIEs, as such term is defined in ASC 810-10-20, and has consolidated the financial results of operations, assets and liabilities, and cash flows of these VIEs in the Company's Consolidated Financial Statements. Intercompany accounts and transactions have been eliminated in consolidation. Noncontrolling Interests A noncontrolling interest is the portion of a subsidiary that is not attributable to us either directly or indirectly. A noncontrolling interest can also be referred to as a minority interest. We recognize noncontrolling interest holders’ share of equity and net income or loss separately in Noncontrolling interests in the Consolidated Balance Sheets and Net income attributable to noncontrolling interests in the Consolidated Statements of Operations. For the VIEs in our network, we generally do not recognize a noncontrolling interest. A noncontrolling interest is only recognized when a VIE's economics are shared with a third party (e.g., when the transferor of the control of the VIE retained a portion of the economics associated with it). 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 As with all of our educational institutions, the VIE institutions' primary source of income is tuition fees paid by students, for which the students receive educational services and goods that are proportionate to the prices charged. Laureate maintains control of these VIEs through our rights to designate a majority of the governing entities' board members, through which we have the legal ability to direct the activities of the entities. Laureate maintains a variable interest in these VIEs through mutual contractual arrangements at market rates and terms that provide them with necessary products and services, and/or intellectual property, and has the ability to enter into additional such contractual arrangements at market rates and terms. We also have the ability to transfer our rights to govern these VIEs, or the entities that possess those rights, to other parties, which could yield a return if and when these rights are transferred. We generally do not have legal entitlement to distribute the net assets of the VIEs. Generally, in the event of liquidation or the sale of the net assets of the VIEs, the net proceeds can only be transferred either to another VIE institution with similar purposes or to the government. In the unlikely case of liquidation or a sale of the net assets of the VIE, we may be able to retain the residual value by naming another Laureate-controlled VIE resident in the same jurisdiction as the recipient, if one exists; however we generally cannot name a for-profit entity as the recipient. Moreover, because the institution generally would be required to provide for the continued education of its students, liquidation would not be a likely course of action and would be unlikely to result in significant residual assets available for distribution. However, we operate our VIEs as going concern enterprises, maintain control in perpetuity, and have the ability to provide additional contractual arrangements for educational and other services priced at up to market rates with Laureate-controlled service companies. Typically, we are not legally obligated to make additional investments in the VIE institutions. Laureate for-profit entities provide necessary products and services, and/or intellectual property, to all institutions in the Laureate International Universities network, including the VIE institutions, through contractual arrangements at market rates and terms, which are accretive to Laureate. We periodically modify the rates we charge under these arrangements so that they are priced at or below fair market value and to add additional services. If it is determined that contractual arrangements with any institution are not on market terms, it could have an adverse regulatory impact on such institution. We believe these arrangements improve the quality of the academic curriculum and the students' educational experience. There are currently four types of contractual arrangements: (i) intellectual property (IP) royalty arrangements; (ii) network fee arrangements; (iii) management service arrangements; and (iv) lease arrangements. (i) Under the IP royalty arrangements, institutions in the Laureate International Universities network pay to Laureate royalty payments for the use of Laureate's tradename and best practice policies and procedures. (ii) Institutions in the Laureate International Universities network gain access to other network resources, including academic content, support with curriculum design, online programs, professional development, student exchange and access to dual degree programs, through network fee arrangements whereby the institutions pay stipulated fees to Laureate for such access. (iii) Institutions in the Laureate International Universities network contract with Laureate and pay fees under management services agreements for the provision of support and managerial services including access to management, legal, tax, finance, accounting, treasury and other services, which in some cases Laureate provides through shared service arrangements in certain jurisdictions. (iv) Laureate for-profit entities, including for-profit entities in which the VIEs are investors, own various campus real estate properties and have entered into long-term lease contracts with the respective institutions in the Laureate International Universities network, whereby they pay market-based rents for the use of the properties in the conduct of their educational operations. Revenues recognized by Laureate's for-profit entities from these contractual arrangements with our consolidated VIEs, including those in continuing operations and discontinued operations, were $100,227 , $123,237 and $113,276 for the years ended December 31, 2018 , 2017 and 2016 , respectively. These revenues are eliminated in consolidation. Under our accounting policy, we allocate all of the income or losses of these VIEs to Laureate unless there is a noncontrolling interest where the economics of the VIE are shared with a third party. The income or losses of these VIEs allocated to Laureate represent the earnings after deducting charges related to contractual arrangements with our for-profit entities as described above. We believe that the income remaining at the VIEs after these charges accretes value to our rights to control these entities. Laureate's VIEs are generally exempt from income taxes. As a result, the VIEs generally do not record deferred tax assets or liabilities or recognize any income tax expense in the Consolidated Financial Statements. No deferred taxes are recognized by the for-profit service companies for the remaining income in these VIEs as the legal status of these entities generally prevents them from declaring dividends or making distributions to their sponsors. However, these for-profit service companies record income taxes related to revenues from their contractual arrangements with these VIEs. Risks in relation to the VIEs We believe that all of the VIE institutions in the Laureate network are operated in full compliance with local law and that the contractual arrangements with the VIEs are legally enforceable; however, these VIEs are subject to regulation by various agencies based on the requirements of local jurisdictions. These agencies, as well as local legislative bodies, review and update laws and regulations as they deem necessary or appropriate. We cannot predict the form of any laws that may be enacted, or regulations that ultimately may be adopted in the future, or what effects they might have on our business, financial condition, results of operations and cash flows. If local laws or regulations were to change, if the VIEs were found to be in violation of existing local laws or regulations, or if the regulators were to question the financial sustainability of the VIEs and/or whether the contractual arrangements were at fair value, local government agencies could, among other actions: • revoke the business licenses and/or accreditations of the VIE institutions; • void or restrict related-party transactions, such as the contractual arrangements between Laureate and the VIE institutions; • impose fines that significantly impact business performance or other requirements with which the VIEs may not be able to comply; • require Laureate to change the VIEs' governance structures, such that Laureate would no longer maintain control of the activities of the VIEs; or • disallow a transfer of our rights to govern these VIEs, or the entities that possess those rights, to a third party for consideration. Laureate's ability to conduct our business would be negatively affected if local governments were to carry out any of the aforementioned or other similar actions. In any such case, Laureate may no longer be able to consolidate the VIEs. The VIEs in Brazil and Mexico include several not-for-profit foundations that have insignificant revenues and operating expenses. Selected Consolidated Statements of Operations information for VIEs that are included in continuing operations was as follows, net of the charges related to the above-described contractual arrangements: For the years ended December 31, 2018 2017 2016 Selected Statements of Operations information: Revenues, by segment: Brazil $ — $ 104 $ — Mexico 94 — — Andean 441,294 418,019 380,111 Rest of World — — 20,206 Revenues 441,388 418,123 400,317 Depreciation and amortization 25,489 26,899 28,351 Operating income (loss), by segment: Brazil (71 ) (1 ) (80 ) Mexico (489 ) (876 ) (967 ) Andean 9,692 (4,858 ) (17,120 ) Rest of World — — 4,201 Operating income (loss) 9,132 (5,735 ) (13,966 ) Net income attributable to Laureate Education, Inc. 33,199 13,035 3,309 Included in net income for the VIEs in the table above is non-operating investment income that was recorded by three of the Chilean institutions relating to investments that these institutions have in a for-profit, education-related real estate subsidiary of Laureate in Chile. This non-operating investment income, which eliminated in consolidation, totaled $14,331 , $11,696 and $11,061 for the years ended December 31, 2018 , 2017 and 2016 , respectively. The 2016 revenues and operating income for the Rest of World segment represents activity for two VIE institutions in France that were sold in July 2016 ; for further description of these institutions see Note 6 , Dispositions and Asset Sales . Income attributable to Laureate Education, Inc. related to VIEs that are included in discontinued operations totaled $86,887 , $30,145 and $29,724 for the years ended December 31, 2018 , 2017 and 2016 , respectively. The following table reconciles the Net income (loss) attributable to Laureate Education, Inc. as presented in the table above, to the amounts in our Consolidated Statements of Operations: For the years ended December 31, 2018 2017 2016 Net income (loss) attributable to Laureate Education, Inc.: Variable interest entities $ 33,199 $ 13,035 $ 3,309 Other operations including discontinued operations 503,149 513,205 550,058 Corporate and eliminations (166,281 ) (434,775 ) (181,520 ) Net income attributable to Laureate Education, Inc. $ 370,067 $ 91,465 $ 371,847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Selected Consolidated Balance Sheet amounts for these VIEs were as follows: December 31, 2018 December 31, 2017 VIE Consolidated VIE Consolidated Balance Sheets data: Cash and cash equivalents $ 158,387 $ 388,490 $ 100,971 $ 320,567 Current assets held for sale 183,880 306,372 170,229 324,668 Other current assets 141,346 522,271 136,115 643,459 Total current assets 483,613 1,217,133 407,315 1,288,694 Goodwill 168,473 1,707,089 183,812 1,828,365 Tradenames 66,929 1,126,244 74,484 1,167,302 Other intangible assets, net — 25,429 — 35,779 Long-term assets held for sale 165,087 1,031,459 369,375 1,224,672 Other long-term assets 312,711 1,662,282 384,593 1,846,473 Total assets 1,196,813 6,769,636 1,419,579 7,391,285 Current liabilities held for sale 101,320 308,391 183,166 451,569 Other current liabilities 106,657 881,696 157,981 923,020 Long-term liabilities held for sale 42,265 354,293 84,760 405,747 Long-term debt and other long-term liabilities 24,502 3,159,914 23,654 3,609,670 Total liabilities 274,744 4,704,294 449,561 5,390,006 Total stockholders' equity 922,069 2,050,946 970,018 1,587,282 Total stockholders' equity attributable to Laureate Education, Inc. 921,747 2,061,079 948,966 1,575,164 The amounts classified as held-for-sale assets and liabilities at December 31, 2018 and December 31, 2017 in the table above relate to VIEs that are included in our Rest of World, Andean and Central America &amp; U.S. Campuses segments. Refer to Note 4 , Discontinued Operations and Assets Held for Sale , for further discussion. The VIEs' cash balances are generally required to be used only for the benefit of the operations of these VIEs. Chile - Higher Education Law On January 24, 2018, a new Higher Education Law (the New Law) was passed by the Chilean Congress, and signature and enactment of the New Law occurred in May 2018. Among other things, the New Law prohibits conflicts of interests and related party transactions involving universities and their controlling parties with certain exceptions, including the provision of services that are educational in nature or essential for the university's purposes. While the Company has modified some of its relationships with the Chilean universities in its network, and may need to make further modifications, we do not believe the New Law will change our relationship with our two tech/voc institutions in Chile that are for-profit entities. However, it is possible that the Chilean government will adopt additional laws that affect for-profit tech/voc institutions and their relationships with their owners. The New Law established a Superintendency of Higher Education, with authority to regulate institutions of higher education and promulgate regulations and procedures implementing the New Law. While we await the promulgation of additional regulations by the Superintendent of Higher Education prior to the May 2019 implementation date stipulated under the New Law, we are continuing to evaluate the impact the New Law will have on our Chilean operations, including the extent to which it will affect existing contractual relationships that we maintain with the Chilean non-profit universities. Once the Superintendent issues the regulations, the Company and the Chilean universities may need to evaluate additional modifications to the existing contractual relationships. We will also review our accounting treatment of the Chilean non-profit universities, which are accounted for as variable interest entities, to determine whether we can continue to consolidate them. Our continuing evaluation of the impact of the New Law may result in changes to our expectations due to changes in our interpretations of the law, assumptions used, and additional guidance that may be issued. There is no assurance that the New Law will not have additional material adverse effects on our financial condition or results of operations. While we believe that all of our institutions in Chile are operating in full compliance with Chilean law, we cannot predict the extent or outcome of any additional educational reforms that may be implemented in Chile. Depending upon how these reforms are defined and implemented, there could be a material adverse effect on our financial condition and results of operations. Affiliates When Laureate exercises significant influence over an affiliated entity, but does not control the entity, we account for our investments using the equity method of accounting. Significant influence occurs generally through ownership, directly or indirectly, of at least 20% and up to 50% of the voting interests. Under the equity method of accounting, Laureate records the proportionate share of these investments in Other assets in the Consolidated Balance Sheets. Our proportionate share of income or loss related to these investments is recorded in Equity in net (loss) income of affiliates, net of tax , in the Consolidated Statements of Operations. Equity investments in which we do not exercise significant influence, generally through ownership of less than 20% of the voting rights, are accounted for using the cost method of accounting. Under the cost method of accounting, the investment is carried at cost on the Consolidated Balance Sheets in Other assets and income is recognized when dividends are received. Impairments are recognized for an equity or cost method investment when and if the investment suffers an other-than-temporary decline in value. At that time, the investment is adjusted to its new fair value and the difference is recognized as a loss in our Consolidated Statements of Operations. For equity method investments, this impairment loss is included in Equity in net (loss) income of affiliates, net of tax . Business Combinations Effective January 1, 2009, Laureate adopted the accounting guidance for business combinations as prescribed by ASC 805, "Business Combinations." When we complete a business combination, all tangible and identifiable intangible assets acquired and all liabilities assumed are recorded at fair value. Any excess purchase price is recorded as goodwill. Transaction costs associated with business combinations are expensed as incurred. If Laureate acquires less than 100% of an entity (a partial acquisition) and consolidates the entity upon acquisition, all assets and liabilities, including noncontrolling interests, are recorded at their estimated fair value. When a partial acquisition results in Laureate obtaining control of an entity, Laureate remeasures any previously existing investment in the entity at fair value and records a gain or loss. Partial acquisitions in which Laureate’s control does not change are accounted for as equity transactions. Revenues and the results of operations of the acquired business are included in the accompanying Consolidated Financial Statements commencing on the date of acquisition. Laureate accounts for acquired businesses using the acquisition method of accounting. Certain acquisitions require the payment of contingent amounts of purchase consideration if specified operating results are achieved in periods subsequent to the acquisition date. For acquisitions consummated on or after January 1, 2009, we record such contingent consideration at fair value on the acquisition date, with subsequent adjustments recognized in Direct costs in our Consolidated Statements of Operations. We classify the subsequent cash payments of contingencies that are recorded at the acquisition date within financing activities in the Consolidated Statements of Cash Flows. Laureate generally obtains indemnification from the sellers of the higher education institutions upon acquisition for various contingent liabilities that may arise and are related to pre-acquisition events in order to protect itself from economic losses arising from such exposures. Prior to January 1, 2009, we did not record indemnification assets related to any liabilities recorded as part of the purchase price allocation. Instead, an indemnification asset was recorded when the seller was obligated to make a payment under the indemnification and the amount was determined to be reasonably assured of collection. In cases in which the contingent liability was extinguished for an amount less than originally established or the related statute of limitations lapses such that the contingent amount was no longer required to be paid, the remaining liability was reversed, and any difference between the liability's carrying value and settlement amount was recognized in our Consolidated Statements of Operations. For acquisitions consummated on or after January 1, 2009, we recognize an indemnification asset at the same time and on the same basis as the related indemnified item, subject to any contractual limitations and to the extent that collection is reasonably assured, in accordance with ASC 805. When indemnified, subsequent changes in the indemnified item are offset by changes in the indemnification asset. We assess the realizability of the indemnification assets each reporting period. The Company records changes in uncertain income tax positions as a component of Income tax (expense) benefit , while related changes to the indemnification asset are included in Operating income in the Consolidated Statements of Operations. Changes in the principal portion of non-income tax contingencies, as well as changes in any related indemnification asset, are included in Operating income. Redeemable Noncontrolling Interests and Equity In certain cases, Laureate initially purchases a majority ownership interest in a company and uses various put and call arrangements with the noncontrolling interest holders that require or enable us to purchase all or a portion of the remaining minority ownership at a later date. The nature of these Minority Put Arrangements and our accounting for the redeemable noncontrolling interests are discussed below. Minority Put Arrangements Minority Put Arrangements give noncontrolling interest holders the right to require Laureate to purchase their shares (Put option). The Put option price is generally established by multiplying an agreed-upon earnings measurement of the acquired company by a negotiated factor within a specified time frame. The future earnings measurement is based on an agreed-upon set of rules that are not necessarily consistent with GAAP, which we refer to as “non-GAAP earnings.” Laureate accounts for all of these Minority Put Arrangements as temporary equity in an account presented between liabilities and equity called Redeemable noncontrolling interests and equity on the Consolidated Balance Sheets. This classification is appropriate because the instruments are contingently redeemable based on events outside Laureate’s control. This accounting treatment is in accordance with ASC 480-10-S99, “Distinguishing Liabilities from Equity.” Redeemable noncontrolling interests are accreted to their redemption value (Put value) over the period from the date of issuance to the first date on which the Put option is exercisable. The change in Put value is recorded against Additional paid-in capital since Laureate has an Accumulated deficit. If Laureate had retained earnings, then the change in Put value would be recorded against retained earnings. In a computation of earnings per share, the accretion of redeemable noncontrolling interests to their redemption value would be a reduction of earnings available to common stockholders. Foreign Currency Translation and Transaction Gains and Losses The United States Dollar (USD) is the functional currency of Laureate and our subsidiaries operating in the United States. Our subsidiaries’ financial statements are maintained in their functional currenci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included in the Consolidated Statements of Stockholders’ Equity. Laureate has certain intercompany loans that are deemed to have the characteristics of a long-term investment. That is, the settlement of the intercompany loan is not planned or anticipated in the foreseeable future. Transaction gains and losses related to these types of loans are recorded as a component of Accumulated other comprehensive income (loss) included in the Consolidated Statements of Stockholders’ Equity. Transaction gains and losses related to all other intercompany loans are included in Foreign currency exchange gain (loss), net in the Consolidated Statements of Operations. For any transaction that is in a currency different from the entity’s functional currency, Laureate records a gain or loss based on the difference between the exchange rate at the transaction date and the exchange rate at the transaction settlement date (or rate at period end, if unsettled) as Foreign currency exchange gain (loss), net in the Consolidated Statements of Operations. Cash and Cash Equivalents Laureate considers all highly liquid investments that are purchased with an original maturity of three months or less to be cash equivalents. Restricted Cash Laureate’s United States institutions participate in the United States Department of Education (DOE) Title IV student financing assistance lending programs (Title IV programs). Restricted cash includes cash equivalents held to collateralize standby letters of credit in favor of the DOE. Letters of credit are required by the DOE in order to allow our United States institutions to participate in the Title IV program. In addition, Laureate may at times have restricted cash in escrow pending potential acquisition transactions, hold a United States deposit for a letter of credit in lieu of a surety bond, or otherwise have cash that is not immediately available for use in current operations. Financial Instruments Laureate’s financial instruments consist of cash and cash equivalents, restricted cash, accounts and notes receivable, other receivables, accounts payable, amounts due to shareholders of acquired companies, derivative instruments, debt, capital lease obligations, and redeemable noncontrolling interests and equity. The fair value of these financial instruments approximates their carrying amounts reported in the Consolidated Balance Sheets with the exception of debt, as discussed in Note 10 , Debt . Additional information about fair value is provided in Note 21 , Fair Value Measurement . Our cash accounts are maintained with high-quality financial institutions with no significant concentration in any one institution. Our accounts receivable are not concentrated with any one significant customer. Our United States institutions participate in the DOE Title IV program and certain Chilean institutions in the Laureate network participate in a government-sponsored student financing program known as the Crédito con Aval del Estado, the CAE Program. In Brazil, our institutions participate in Fundo de Financiamento ao Estudante do Ensino Superior (FIES), a government-sponsored education subsidy program. During the course of the year, Laureate could have material receivables related to Title IV, the CAE Program and FIES. Accounts and Notes Receivable We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Laureate offers long-term financing through note receivable agreements with students at certain of our institutions. These notes receivable generally are not collateralized. Non-interest bearing, long-term student receivables are recorded at present value using a discount rate approximating the unsecured borrowing rate for an individual. Differences between the present value and the principal amount of long-term student receivables are accreted through Interest income over their terms. Occasionally, certain of our institutions have sold certain long-term student receivables to local financial institutions without recourse. These transactions were deemed sales of receivables and the receivables were derecognized from our Consolidated Balance Sheets. Certain Chilean institutions in the Laureate network also participate in the CAE Program. In this program, these institutions provide guarantees to third-party financing institutions for tuition loans made to qualifying students. Refer to Note 12 , Commitments and Contingencies , for further discussion of this program. Allowance for Doubtful Accounts Receivables are deemed to be uncollectible when they have been outstanding for two years , or earlier when collection efforts have ceased, at which time they are written off. Prior to that, Laureate records an allowance for doubtful accounts to reduce our receivables to their net realizable value. Our allowance estimation methodology is based on the age of the receivables, the status of past-due amounts, historical collection trends, current economic conditions and student enrollment status. In the event that current collection trends differ from historical trends, an adjustment is made to the allowance account and bad debt expense. The reconciliations of the beginning and ending balances of the Allowance for doubtful accounts were as follows: For the years ended December 31, 2018 2017 2016 Balance at beginning of period $ 182,965 $ 169,014 $ 132,149 Additions: charges to bad debt expense 102,318 111,003 98,564 Additions: charges to other accounts (a) — — 6,589 Deductions (b) (119,895 ) (97,052 ) (68,288 ) Balance at end of period $ 165,388 $ 182,965 $ 169,014 (a) Charges to other accounts includes reclassifications. (b) Deductions includes accounts receivable written off against the allowance (net of recoveries), reclassifications, and foreign currency translation. The beginning and ending balances of the Allowance for doubtful accounts include the current portion, as shown on the face of Consolidated Balance Sheets, in addition to the noncurrent portion that is included in Notes receivable, net on the Consolidated Balance Sheets. Property and Equipment, and Leased Assets Property and equipment includes land, buildings</t>
  </si>
  <si>
    <t>Revenue Revenue</t>
  </si>
  <si>
    <t>Revenues [Abstract]</t>
  </si>
  <si>
    <t>Revenue</t>
  </si>
  <si>
    <t>Revenue 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determine revenue recognition through the five-step model prescribed by Topic 606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As discussed in Note 1 , Description of Business , during the third quarter of 2018, a number of our subsidiaries met the requirements to be classified as discontinued operations, including the entire Central America &amp; U.S. Campuses segment . As a result, the operations of the Central America &amp; U.S. Campuses segment have been excluded from the segment information for all periods presented. In addition, the portions of the Andean and Rest of World reportable segments that are included in discontinued operations have also been excluded from the segment information for all periods presented. The following table shows the components of Revenues by reportable segment and as a percentage of total net revenue for the year ended December 31, 2018 : Brazil Mexico Andean Rest of World Online &amp; Partnerships Corporate (1) Total Tuition and educational services $ 1,024,019 $ 701,223 $ 1,202,944 $ 243,939 $ 723,648 $ — $ 3,895,773 116 % Other 11,585 99,015 85,519 10,846 54,499 (8,133 ) 253,331 8 % Gross revenue $ 1,035,604 $ 800,238 $ 1,288,463 $ 254,785 $ 778,147 $ (8,133 ) $ 4,149,104 124 % Less: Discounts / waivers / scholarships (381,304 ) (154,104 ) (132,772 ) (16,779 ) (113,921 ) — (798,880 ) (24 )% Total $ 654,300 $ 646,134 $ 1,155,691 $ 238,006 $ 664,226 $ (8,133 ) $ 3,350,224 100 % (1) Includes the elimination of intersegment revenues. Performance Obligations A performance obligation is a promise in a contract to transfer a distinct good or service to the customer and is the unit of accounting in ASC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The primary method used to estimate standalone selling price is the adjusted market assessment approach, under which we evaluate the market and estimate the price that a customer would be willing to pay for the goods and services we provide. Our performance obligations are primarily satisfied over time during the course of an academic semester or academic year. Laureate's transaction price is determined based on gross price, net of scholarships and other discounts, refunds, waivers and the fair value of any guarantees made by Laureate related to student financing programs. The majority of our revenue is derived from tuition and educational services agreements with students, and thus, is recognized over time on a weekly straight-line basis over each academic session. We view the knowledge gained by the student as the benefit which the student receives during the academic sessions. We use the output method to recognize tuition and educational services revenue as this method faithfully depicts our performance toward complete satisfaction of the performance obligation. Dormitory/residency revenues, which are included in the Other line item in the table above, are recognized over time throughout the occupancy period using the output method based on the proportional period of time elapsed which faithfully depicts our performance toward complete satisfaction of the performance obligation. We have elected the optional exemption to not disclose amounts where the performance obligation is part of a contract that has an original expected duration of one year or less. We expect to recognize substantially all revenue on these remaining performance obligations over the next 12 months .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All of our contract assets are considered accounts receivable and are included within the Accounts and notes receivable balance in the accompanying Consolidated Balance Sheets. Total accounts receivable from our contracts with students were $399,322 and $474,456 as of December 31, 2018 and 2017 , respectively. All contract asset amounts are classified as current. Contract liabilities in the amount of $193,226 and $184,116 were included within the Deferred revenue and student deposits balance in the current liabilities section of the accompanying Consolidated Balance Sheets as of December 31, 2018 and 2017 , respectively. Substantially all of the contract liability balance at the beginning of the year was recognized into revenue during the year ended December 31, 2018 . Costs to Obtain a Contract Certain commissions and bonuses earned by third party agents and our employees are considered incremental and recoverable costs of obtaining a contract with a customer. These costs are deferred and then amortized over the period of benefit which ranges from two to four years. We determined the expected period of benefit, by university, as the expected student enrollment period. As of December 31, 2018 and 2017 , the asset balances were approximately $11,500 and $0 , respectively, and the accumulated amortization balances were approximately $4,400 and $0 , respectively, both of which are included in Deferred costs, net , in the accompanying Consolidated Balance Sheets. The associated operating cost of approximately $4,400 was recorded in Direct costs in the accompanying Consolidated Statement of Operations for the year ended December 31, 2018 . We also pay certain commissions and bonuses where the period of benefit is one year or less . We have elected the practical expedient available in ASC 340-40 whereby any incremental costs of obtaining a contract are recognized as an expense when incurred if the amortization period of the asset that would have been recognized is one year or less . Practical Expedients and Optional Exemptions We elected to adopt this standard using the modified retrospective approach with the cumulative effect of adoption recognized at the initial date of application. We have elected to apply the standard only to contracts that are not completed at the initial date of application. As noted above, we recognize the incremental costs of obtaining a contract with a student as an expense when incurred in instances where the amortization period of the asset that we would have recognized is one year or less . We have made an accounting policy election to exclude from the measurement of the transaction price all taxes assessed by governmental authorities that are both imposed on and concurrent with specific revenue-producing transactions and collected by the entity from our customers (e.g., sales, use, value added and excise taxes).</t>
  </si>
  <si>
    <t>Discontinued Operations and Assets Held for Sale</t>
  </si>
  <si>
    <t>Discontinued Operations and Disposal Groups [Abstract]</t>
  </si>
  <si>
    <t xml:space="preserve"> Discontinued Operations and Assets Held for Sale As discussed in Note 1 , Description of Business , on August 9, 2018 , the Company announced that it plans to focus on its principal markets and will divest of its other markets . The principal markets that will remain (the Continuing Operations) include Brazil, Chile, Mexico and Peru, along with the Online &amp; Partnerships segment and the institutions in Australia and New Zealand. The markets being divested ( the Discontinued Operations) include the institutions in Portugal and Spain, which are part of the Andean segment, all remaining institutions in the Central America &amp; U.S. Campuses segment, and all remaining institutions in the Rest of World segment, except for Australia, New Zealand and the managed institutions in the Kingdom of Saudi Arabia and China. Included in the Discontinued Operations are six VIE entities. The divestitures are expected to create a more focused and simplified business model and generate proceeds that will be used for further repayment of long-term debt. The timing and ability to complete any of these transactions is uncertain and will be subject to market and other conditions, which may include regulatory approvals and consents of third parties. As described in Note 6 , Dispositions and Asset Sales , and Note 25 , Subsequent Events , several sale transactions closed during 2018 and 2019. Summarized operating results of the Discontinued Operations are presented in the following table: For the year ended December 31, 2018 2017 2016 Revenues $ 869,670 $ 992,113 $ 942,329 Depreciation and amortization 26,515 60,409 65,073 Share-based compensation expense 1,053 2,944 2,957 Other direct costs 693,729 780,490 758,617 Loss on impairment of assets — 33,476 23,465 Operating income 148,373 114,794 92,217 Other non-operating expense (21,911 ) (17,373 ) (28,210 ) Pretax income of discontinued operations 126,462 97,421 64,007 Income tax expense (47,382 ) (24,495 ) (30,561 ) Income from discontinued operations, net of tax $ 79,080 $ 72,926 $ 33,446 Operating cash flows of discontinued operations $ 171,209 $ 121,259 $ 106,752 Investing cash flows of discontinued operations $ (71,397 ) $ (74,435 ) $ (46,790 ) Financing cash flows of discontinued operations $ (16,774 ) $ (78,014 ) $ (35,127 ) 2017 Loss on Impairment of Assets Of the total $33,476 of impairments shown in the table above, approximately $17,400 relates to impairment of tradenames and other long-lived assets at two subsidiaries in our Central America &amp; U.S. Campuses segment and approximately $16,100 relates to impairment of other long-lived assets for several subsidiaries in our Rest of World segment which, per ASC 360-10, were required to be recorded at the lower of their carrying values or their estimated 'fair values less costs to sell' and were written down to a carrying value of $0 . 2016 Loss on Impairment of Assets Upon completion of our impairment testing for 2016, we recorded a total impairment loss of $23,465 in our Rest of World segment. We recorded goodwill impairment charges of $4,163 related to our institutions in Germany and $19,302 at Monash South Africa (MSA). The assets and liabilities of the Discontinued Operations, which are subject to finalization, have been classified as held for sale as of December 31, 2018 and 2017 , in accordance with ASC 205. The assets and liabilities are recorded at the lower of their carrying values or their estimated 'fair values less costs to sell.' In addition to the Discontinued Operations, UniNorte, an institution in the Brazil segment, has also been classified as held for sale as of December 31, 2018 . UniNorte is included in Continuing Operations as it is not part of the strategic shift described above. The carrying amounts of the major classes of assets and liabilities that were classified as held for sale are presented in the following table: December 31, 2018 December 31, 2017 Assets of Discontinued Operations Cash and cash equivalents $ 214,934 $ 197,898 Receivables, net 38,588 83,045 Property and equipment, net 667,527 830,408 Goodwill 131,329 159,042 Tradenames 124,932 156,746 Other assets 99,566 122,201 Subtotal: assets of Discontinued Operations $ 1,276,876 $ 1,549,340 Other assets classified as Held for Sale: UniNorte Brazil Receivables, net $ 6,983 $ — Property and equipment, net 16,726 — Goodwill 15,165 — Tradenames 8,146 — Other assets 13,935 — Subtotal: other assets classified as held for sale $ 60,955 $ — Total assets held for sale $ 1,337,831 $ 1,549,340 December 31, 2018 December 31, 2017 Liabilities of Discontinued Operations Deferred revenue and student deposits $ 115,969 $ 223,163 Long-term debt, including current portion 278,074 319,473 Other liabilities 253,397 314,680 Subtotal: liabilities of Discontinued Operations $ 647,440 $ 857,316 Other liabilities classified as held for sale: UniNorte Brazil Deferred revenue and student deposits $ 469 $ — Long-term debt, including current portion 5,370 — Other liabilities 9,405 — Subtotal: other liabilities classified as held for sale $ 15,244 $ — Total liabilities held for sale $ 662,684 $ 857,316 Discontinued Operations with Signed Sale Agreements Pending Closure at December 31, 2018 University of St. Augustine for Health Sciences, LLC (St. Augustine) On April 24, 2018 , the Company and Exeter Street Holdings, LLC (the St. Augustine Seller) and St. Augustine, both of which are wholly owned subsidiaries of the Company, entered into a Membership Interest Purchase Agreement (the St. Augustine Purchase Agreement) with University of St. Augustine Acquisition Corp. (the St. Augustine Purchaser), an affiliate of Altas Partners LP. Pursuant to the St. Augustine Purchase Agreement, the St. Augustine Purchaser will purchase from the St. Augustine Seller all of the issued and outstanding membership interests of St. Augustine. The transaction value under the St. Augustine Purchase Agreement was $400,000 . On February 1, 2019 , the transaction contemplated by the St. Augustine Purchase Agreement was completed following receipt of the required regulatory approvals. Upon completion of the sale, the St. Augustine Seller received net proceeds of approximately $346,400 , which includes $11,700 of customary closing adjustments, and is net of $58,100 of debt assumed by the St. Augustine Purchaser and fees of $7,200 . The Company used $340,000 of the net proceeds to repay a portion of its U.S. term loan, with the remaining proceeds utilized to repay borrowings outstanding under its revolving credit facility. Monash South Africa On September 7, 2018, LEI AMEA Investments BV (the Monash Seller), a wholly owned subsidiary of the Company, The Independent Institute of Education Proprietary Limited (the Monash Purchaser), Advtech Limited (the Monash Purchaser Guarantor), Monash South Africa Limited (our majority-owned institution) and Monash University (a noncontrolling interest holder) entered into agreements whereby the Monash Purchaser will acquire the Company's operations in South Africa, including real estate and our institution in South Africa. The total transaction value is approximately 343,000 South African Rand (approximately $23,500 at December 31, 2018 ), subject to working capital and other adjustments, and closing is expected to occur in the first half of 2019, subject to regulatory approvals and customary closing conditions. Spain and Portugal Institutions On December 12, 2018, Iniciativas Culturales de España S.L., a Spanish private limited liability company (ICE), and Laureate I B.V., a Netherlands private limited liability company, both of which are indirect wholly owned subsidiaries of the Company, entered into a sale and purchase agreement with Samarinda Investments, S.L., a Spanish limited liability company (Samarinda, the purchaser). Pursuant to the sale and purchase agreement, Samarinda will purchase from ICE all of the issued and outstanding shares in the capital of each of Universidad Europea de Madrid, S.L.U., Iniciativas Educativas de Mallorca, S.L.U., Iniciativa Educativa UEA, S.L.U., Universidad Europea de Canarias, S.L.U., and Universidad Europea de Valencia, S.L.U. (together, the Spain Companies), and Samarinda will purchase from Laureate I B.V. all of the issued and outstanding shares in the capital of Ensilis - Educação e Formação, Unipessoal, Lda. (the Portugal Company). Three of the Spain Companies are the entities that operate Universidad Europea de Madrid, Universidad Europea de Canarias, and Universidad Europea de Valencia. The Portugal Company is the entity that operates Universidade Europeia, a comprehensive university in Portugal and Instituto Português de Administração de Marketing (IPAM Lisbon and IPAM Porto), post-secondary schools of marketing in Portugal. The transaction value under the sale and purchase agreement is EUR 770,000 (approximately US $878,000 at December 31, 2018), subject to customary closing adjustments, and the parties expect that the transaction will close within the first half of 2019, subject to customary closing conditions, including approvals by applicable competition and education regulatory authorities. Inti Education Holdings Sdn. Bhd. (Inti Holdings) On December 11, 2017 , Exeter Street Holdings Sdn. Bhd., a Malaysia corporation (Exeter Street), and Laureate Education Asia Limited, a Hong Kong corporation (Laureate Asia), both of which are indirect wholly owned subsidiaries of Laureate, entered into a sale purchase agreement with Comprehensive Education Pte. Ltd., a Singapore corporation (Comprehensive, the purchaser) that is an affiliate of Affinity Equity Partners, a private equity firm based in Hong Kong. Under the sale purchase agreement, Comprehensive agreed to purchase from Exeter Street all of the issued and outstanding shares in the capital of Inti Holdings, and Laureate Asia will guarantee certain obligations of Exeter Street. Inti Holdings is the indirect owner of INTI University and Colleges, higher education institutions with five campuses in Malaysia (INTI). In connection with the sale purchase agreement, Exeter Street entered into a separate agreement with the current minority owner of the equity of Inti Holdings relating to the purchase by Exeter Street of the minority owner’s 10.10% interest in Inti Holdings, the closing of which is a precondition to the closing of the transactions under the sale purchase agreement. The total purchase price, including the payment to the current minority owner, would have been $180,000 . The net transaction value to Laureate under the agreement would have been $161,800 , subject to customary closing adjustments. The closing of the transaction under the sale purchase agreement was subject to certain conditions, including approval by regulators in Malaysia within a prescribed period, which approval has not been obtained. On January 17, 2019 , the parties agreed to amend the sale purchase agreement to provide additional time for Comprehensive to obtain all required regulatory approvals. As part of that amendment, the parties agreed to reduce the total purchase price to $140,000 , which would result in a net transaction value to the Company of $125,860 , subject to customary closing adjustments. The parties now expect the transaction to close in the first half of 2019. Dispositions and Asset Sales 2018 Dispositions Sale of Cyprus and Italy Operations On January 11, 2018 , we completed the sale of European University-Cyprus Ltd (EUC) and Laureate Italy S.r.L. (Laureate Italy). Upon closing, we received gross proceeds of approximately EUR 232,000 (approximately US $275,500 , or approximately US $244,300 net of cash sold and net of the approximately $4,100 working capital settlement between the Company and the buyer that was completed during the second quarter of 2018), and recognized a total gain on sale for the year ended December 31, 2018 of approximately $218,000 , which is included in Gain on sales of discontinued operations, net of tax, on the Consolidated Statements of Operations. The Company used the proceeds from this transaction, along with borrowings on our revolving credit facility that were subsequently repaid with the China sale proceeds discussed below, to repay $350,000 of the principal balance on our syndicated term loan that matures in April 2024 (the 2024 Term Loan), as discussed in Note 10 , Debt . Sale of China Operations On January 25, 2018 , we completed the sale of LEI Lie Ying Limited (LEILY) for a total transaction value of Chinese Renminbi (RMB) 1,430,000 (approximately US $207,600 at December 31, 2018 ), of which RMB 50,000 (approximately US $7,300 at December 31, 2018) will not be paid because certain conditions were not satisfied by the closing date. At closing, the Company received initial gross proceeds totaling approximately $128,800 (approximately $110,800 net of cash sold), net of banker transaction fees and certain taxes and duties totaling approximately $16,000 . Six months after the closing date, the buyer was required to pay to the Company the Hong Kong Dollar (HKD) equivalent of RMB 120,000 (the First Holdback Payment). On July 27, 2018, the Company received the First Holdback Payment from the buyer, net of withholding taxes and agreed-upon legal fees, for a net payment of HKD 142,221 or $18,117 at the date of receipt, prior to banker transaction fees. Twelve months after the closing date, the buyer was required to pay to the Company the HKD equivalent of RMB 60,000 (the Second Holdback Payment). On January 25, 2019, Laureate received HKD 71,463 (approximately US $9,100 ) for the Second Holdback Payment, net of legal fees. Both the First Holdback Payment and the Second Holdback Payment were subject to deduction of any indemnifiable losses payable by the Company to the buyer pursuant to the sale purchase agreement. The remainder of the transaction value was paid into an escrow account and will be distributed to the Company pursuant to the terms and conditions of the escrow agreement. As of December 31, 2018 , the Company had recorded a receivable for the Second Holdback Payment that was collected in January 2019, as well as a receivable of approximately $25,900 for the portion of the escrowed amount that the Company expects to receive. In addition, the Company has recorded a liability of approximately $14,300 related to loss contingencies for which we have indemnified the buyer. The Company recognized a gain on the sale of LEILY for the year ended December 31, 2018 of approximately $84,000 , including tax effect, which is included in Gain on sales of discontinued operations, net of tax, on the Consolidated Statements of Operations. Sale of German Operations On April 12, 2018, LEI European Investments B.V., a Netherlands private limited liability company (LEI BV), and Laureate International B.V., a Netherlands private limited liability company (Laureate International), both of which are indirect, wholly owned subsidiaries of Laureate Education, Inc., executed and closed a Sale and Purchase Agreement (the Laureate Germany SPA) with Global University Systems Germany B.V., a Netherlands private limited liability company (Global University Systems). Pursuant to the Laureate Germany SPA, Global University Systems purchased from LEI BV all of the issued and outstanding shares of capital stock of Laureate Germany Holding GmbH and its consolidated institutions, including the University of Applied Sciences Europe and Laureate Academies GmbH (collectively, Laureate Germany), and Laureate International guaranteed the obligations of LEI BV under the Laureate Germany SPA. Upon completion of the sale, LEI BV received gross proceeds of EUR 1,000 (approximately US $1,200 at the date of receipt). At the date of sale, Laureate Germany had approximately $12,900 of cash and restricted cash on its balance sheet. In connection with this transaction, the Company contributed capital to Laureate Germany of approximately $3,600 . The Company recognized a loss on the sale of Laureate Germany for the year ended December 31, 2018 of approximately $5,500 , which is included in Gain on sales of discontinued operations, net of tax, on the Consolidated Statements of Operations. Sale of Moroccan Operations On November 29, 2017, Laureate Middle East Holdings B.V., a Netherlands private limited liability company and an indirect, wholly owned subsidiary of the Company (LMEH), and La Société Maroc Emirats Arabes Unis de Développement, a Morocco company (SOMED and, together with LMEH, the Sellers), Laureate I B.V., a Netherlands private limited liability company and an indirect, wholly owned subsidiary of the Company (the Guarantor), and UPM Pédagogique, a Morocco company (the Purchaser), entered into a Share Purchase Agreement (the Laureate Somed SPA), pursuant to which the Purchaser agreed to purchase from the Sellers all of the issued and outstanding capital shares of Laureate Somed Holding, a Morocco company (Laureate Somed), for a total transaction value of 500,000 Moroccan Dirhams, and the Guarantor agreed to guarantee certain obligations of LMEH under the Laureate Somed SPA. The transaction closed on April 13, 2018 , and LMEH received net proceeds of 300,000 Moroccan Dirhams (approximately US $32,500 at the date of sale, or approximately $31,100 net of cash sold). The proceeds were used for general debt repayment across the Company rather than repayment of a specific tranche. Prior to the consummation of the sale, LMEH owned approximately 60% of the capital shares of Laureate Somed, while SOMED owned the remaining approximately 40% of the capital shares of Laureate Somed. Laureate Somed is the operator of Université Internationale de Casablanca, a comprehensive campus-based university in Casablanca, Morocco. The Company recognized a gain on the sale of Laureate Somed of approximately $17,400 for the year ended December 31, 2018 , which is included in Gain on sales of discontinued operations, net of tax, on the Consolidated Statements of Operations. Sale of Kendall College, LLC On January 15, 2018, Kendall College, LLC (Kendall), an Illinois limited liability company and indirect wholly owned subsidiary of Laureate, The Dining Room at Kendall NFP, an Illinois not for profit corporation, National Louis University, an Illinois not for profit corporation (NLU), and Laureate, solely as guarantor of certain of Kendall’s obligations thereunder, entered into an asset purchase agreement. On August 6, 2018, we closed the transaction and Kendall transferred to NLU certain assets, including all of Kendall's education programs, subject to certain conditions, in exchange for consideration of one dollar. Closing of the transaction was subject to prior receipt of regulatory consents, including those of the U.S. Department of Education and the Higher Learning Commission. As part of the agreement, at closing Laureate paid to NLU $14,000 to support NLU’s construction of facilities for the acquired culinary program on NLU’s campus, subject to possible partial recoupment under specified conditions during the 10 -year post-closing period. In addition, at closing Laureate paid approximately $2,100 to NLU for a working capital adjustment and other items provided for under the agreement. This payment was included in the loss on sale, which totaled approximately $17,200 , including tax effect, and is included in gain/loss on sales of discontinued operations, net of tax, on the Consolidated Statements of Operations. Also, at the closing date of the sale, the cease-use criteria were met for a leased building that was not part of the sale transaction and that has a lease term ending in July 2028. Accordingly, during the third quarter of 2018, the Company recorded a liability of approximately $24,000 for the present value of the remaining lease costs, less estimated sublease income, which was charged to loss from discontinued operations, net of tax, on the Consolidated Statements of Operations. The transactions described below are included in Continuing Operations, since these transactions were not part of the strategic shift described in Note 1 , Description of Business , and Note 4 , Discontinued Operations and Assets Held for Sale . 2017 Asset Sale and Purchase Price Settlement Agreement Ad Portas Asset Sale In November 2017 , we completed the sale of an asset group at Ad Portas, a for-profit real estate subsidiary in our Andean segment, to UDLA Ecuador, a licensed institution in Ecuador that was formerly consolidated into Laureate. This asset group included property and equipment and was previously classified as assets held for sale in our Quarterly Report on Form 10-Q for the period ended September 30, 2017. We received total consideration of approximately $55,000 , which included cash proceeds of $17,784 , and recognized an operating gain on the sale of this property and equipment of approximately $20,300 . Contemporaneous with this transaction, we also repurchased UDLA Ecuador's noncontrolling interest in a Chilean real estate subsidiary of Laureate for a purchase price of $36,247 , which included a cash payment of $6,085 . The payment is included in Payments to purchase noncontrolling interests in the 2017 Consolidated Statement of Cash Flows. During the years ended December 31, 2017 , and 2016 , the Chilean real estate subsidiary made dividend payments to UDLA Ecuador of $1,242 and $955 , respectively, related to this investment. Certain for-profit entities of Laureate provided services and/or intellectual property to UDLA Ecuador through contractual arrangements at market rates. During the years ended December 31, 2018 , 2017 and 2016 , the total amounts recognized through these contractual arrangements, primarily as other revenues, were $864 , $13,927 and $13,970 , respectively. Purchase Price Settlement Agreement for Swiss Hospitality Management Schools In December 2017, we reached a final purchase price settlement agreement with Eurazeo, the buyer of our Swiss hospitality management schools in 2016 as described further below, and made a payment to Eurazeo of approximately $9,300 . This payment is included in Receipts from sale of subsidiaries and property and equipment, net of cash sold on the 2017 Consolidated Statements of Cash Flows. The total settlement amount was approximately $10,300 , which we recognized as Gain (loss) on sales of subsidiaries, net , in the Consolidated Statement of Operations for the year ended December 31, 2017 , as it represented an adjustment of the sale purchase price. 2016 Dispositions Sale of Glion and Les Roches Hospitality Management Schools On March 15, 2016, we signed an agreement with Eurazeo, a publicly traded French investment company, to sell Glion Institute of Higher Education (Glion) and Les Roches International School of Hotel Management (Les Roches) for a total transaction value of approximately CHF 380,000 (approximately $385,000 at the signing date), subject to certain adjustments. The sale included the operations of Glion in Switzerland and the United Kingdom, the operations of Les Roches in Switzerland and the United States, Haute école spécialisée Les Roches-Gruyère SA (LRG) in Switzerland, Les Roches Jin Jiang in China, Royal Academy of Culinary Arts (RACA) in Jordan and Les Roches Marbella in Spain. Closing of the transaction was subject to regulatory approvals, including by the New England Association of Schools and Colleges, and other customary conditions and provisions. The transaction closed on June 14, 2016 and we received total net proceeds of approximately $332,800 , net of cash sold of $14,500 , and after adjustments for liabilities assumed by the buyer and transaction-related costs. In September 2016, Laureate received additional proceeds from the buyer of approximately $5,800 after finalization of the working capital adjustment required by the purchase agreement, resulting in a total non-taxable gain on sale of approximately $249,400 . In addition, on the June 14, 2016 closing date, we settled the deal-contingent forward exchange swap agreement for a payment of $10,297 . We provided certain back-office services to Glion and Les Roches for a period of time. As noted above, in December 2017 we reached a final purchase price settlement agreement with Eurazeo of approximately $10,300 . Sale of Institutions in France On April 19, 2016, Laureate announced that it had signed an agreement for the transfer of control of LIUF SAS (LIUF), the French holding entity, to Apax Partners, a leading private equity firm in French-speaking European countries. Management obtained approval for this transaction on April 6, 2016. The French anti-trust authority also approved the transaction, and closing took place on July 20, 2016 . LIUF comprised five institutions, including two VIE institutions: • École Supérieure du Commerce Extérieur (ESCE); • Institut Français de Gestion (IFG); • European Business School (EBS); • École Centrale d’Electronique (ECE); and • Centre d’Études Politiques et de la Communication (CEPC). The value of the transaction was EUR 201,000 (approximately $228,000 at the signing date), subject to certain adjustments. At closing on July 20, 2016, we received total net proceeds of approximately $207,000 , net of cash sold of $3,400 , and after adjustments for liabilities assumed by the buyer and transaction-related costs, resulting in a non-taxable gain on sale of approximately $148,700 . In addition, in July 2016 we settled the forward exchange swap agreements related to this sale, resulting in total proceeds of $4,634 .</t>
  </si>
  <si>
    <t>Acquisitions</t>
  </si>
  <si>
    <t>Business Combinations [Abstract]</t>
  </si>
  <si>
    <t>Acquisitions Included in the discussion below are transactions involving entities in Continuing Operations and Discontinued Operations. 2018 Acquisition Peru On November 5, 2018, Laureate Education Peru, SRL, an indirect wholly owned subsidiary of the Company, acquired all of the capital stock of Instituto de Educación Superior Tecnológico Privado Red Avansys SAC (Avansys), an institution in Peru, for a total purchase price of approximately 63,000 Peruvian Nuevo Sols (approximately US $18,900 at the acquisition date), plus debt assumed. The cash paid at acquisition, net of cash acquired, was $17,019 . We account ed for this acquisition as a business combin ation. For this acquisition, Revenues , Operating income and Net income attributable to Laureate Education, Inc. were immaterial for the year ended December 31, 2018. The following table summarizes the estimated fair value of all assets acquired and the liabilities assumed at the date of acquisition: Avansys Current assets $ 3,921 Property and equipment 13,673 Goodwill 4,658 Other long-term assets 815 Total assets acquired 23,067 Current portion of long-term debt 874 Other current liabilities 3,332 Total liabilities 4,206 Net assets acquired attributable to Laureate Education, Inc. 18,861 Debt assumed 874 Net assets acquired attributable to Laureate Education, Inc. plus debt assumed $ 19,735 Net assets acquired $ 18,861 Cash acquired (1,842 ) Net cash paid at acquisition $ 17,019 2018 Summary The amounts recorded for the 2018 acquisition are provisional as Laureate is in the process of finalizing amounts for the valuation of property and equipment. None of the goodwill related to the 2018 acquisition is expected to be deductible for income tax purposes. Pro forma results of operations have not been presented because the effects of the acquisition were not material to the Company’s financial results. 2017 Acquisition During the year ended December 31, 2018 , Laureate consummated the business acquisition outlined below, which is included in our Consolidated Financial Statements commencing from the date of acquisition. Australia In June 2017, our Rest of World segment acquired the assets and business of the nursing division of Careers Australia (CA Nursing), a vocational institution in Australia, for a cash purchase price of Australian Dollar (AUD) 1,107 (US $835 at the date of acquisition) plus debt assumed of AUD 9,850 (US $ 7,433 at the acquisition date). We account ed for this acquisition as a business combin ation. For this acquisition, Revenues , Operating income and Net income attributable to Laureate Education, Inc. were immaterial for the year ended December 31, 2017. The following table summarizes the estimated fair value of all assets acquired and the liabilities assumed at the date of acquisition: CA Nursing Current assets $ 2,552 Property and equipment 9,581 Goodwill 3,584 Other intangible assets 3,293 Total assets acquired 19,010 Current portion of long-term debt 166 Other current liabilities 8,997 Long-term debt, less current portion 7,267 Other long-term liabilities 1,745 Total liabilities 18,175 Net assets acquired attributable to Laureate Education, Inc. 835 Debt assumed 7,433 Net assets acquired attributable to Laureate Education, Inc. plus debt assumed $ 8,268 Net assets acquired $ 835 Net cash paid at acquisition $ 835 2017 Summary The amounts recorded for the 2017 acquisition are considered final. None of the goodwill related to the 2017 acquisition is expected to be deductible for income tax purposes. Pro forma results of operations for the acquisition completed during 2017 have not been presented because the effects of that acquisition were not material to the Company’s financial results. 2016 Transactions University of St. Augustine for Health Sciences, LLC (St. Augustine) On March 24, 2016, the noncontrolling interest holders of St. Augustine notified Laureate of their election to exercise their put option, which required Laureate to purchase the remaining noncontrolling interest of 20% . Accordingly, this noncontrolling interest became a mandatorily redeemable financial instrument on the put option exercise date and was recognized as a liability at its estimated redemption value in accordance with ASC 480, "Distinguishing Liabilities from Equity." Under the terms of the agreement, the put option purchase price is based on 7.0 times Adjusted EBITDA of St. Augustine, as defined in the agreement, for the twelve months ended as of the last day of the fiscal quarter most recently ended prior to the date on which notice of exercise is given multiplied by the percentage interest being acquired. In June 2016, we acquired the remaining 20% noncontrolling interest in St. Augustine for a purchase price of $24,997 . This payment was included in Payments to purchase noncontrolling interests in the Consolidated Statement of Cash Flows. Uni IBMR In 2015, we entered into a commitment to purchase the remaining 10% minority interest in Uni IBMR for a purchase price of BRL 2,500 . The agreement closed on March 10, 2016 and we paid BRL 2,500 (US $668 at the payment date), which was included in Payments to purchase noncontrolling interests in the Consolidated Statement of Cash Flows. Due to Shareholders of Acquired Companies The amounts due to shareholders of acquired companies generally arise in connection with Laureate’s acquisition of a majority or all of the ownership interest of these companies. Promissory notes payable to the sellers of acquired companies, referred to as “seller notes,” are commonly used as a means of payment for business acquisitions. Seller note payments are classified as Payments of deferred purchase price for acquisitions within financing activities in our Consolidated Statements of Cash Flows. The amounts due to shareholders of acquired companies, currencies, and interest rates applied were as follows: December 31, 2018 December 31, 2017 Nominal Currency Interest Universidade Anhembi Morumbi (UAM Brazil) $ 30,912 $ 45,206 BRL CDI + 2% University of St. Augustine for Health Sciences, LLC 11,395 11,550 USD 7% Faculdade Porto-Alegrense (FAPA) 1,943 3,084 BRL IGP-M IADE Group 1,141 2,374 EUR 3% Monash South Africa (MSA) — 9,571 AUD n/a Total due to shareholders of acquired companies 45,391 71,785 Less: Current portion of due to shareholders of acquired companies 23,820 34,745 Due to shareholders of acquired companies, less current portion $ 21,571 $ 37,040 BRL: Brazilian Real CDI: Certificados de Depósitos Interbancários (Brazil) USD: United States Dollar IGP-M: General Index of Market Prices (Brazil) EUR: European Euro AUD: Australian Dollar The aggregate maturities of Due to shareholders of acquired companies as of December 31, 2018 , were as follows: 2019 $ 24,488 2020 12,242 2021 11,101 2022 — 2023 — Aggregate maturities 47,831 Less: imputed interest discount (2,440 ) Total $ 45,391 UAM Brazil A portion of the acquisition was financed with a seller note in the amount of BRL 200,808 (US $51,703 at December 31, 2018 ), which is scheduled to be paid in nine equal installments of BRL 22,312 (US $5,745 at December 31, 2018 ), adjusted for inflation based on CDI plus 200 basis points. The initial six installments were paid during the years ended December 31, 2013 through 2018 . The remaining three installments are due annually on August 31st of each year. The eighth and ninth installments were subject to an accelerated due date of August 31, 2019 , along with the seventh installment, if a certain financial performance target was achieved in 2018 , as described in the purchase agreement; however, this performance target was not achieved and the installments will maintain their original due dates. On the acquisition date we recorded the note payable at its discounted present value, which will be accreted over the term of the note. As of December 31, 2018 , the carrying value of the note was $30,912 . St. Augustine On November 21, 2013 , Laureate initially acquired 80% of the ownership and voting rights of St. Augustine. A portion of the purchase price was financed with a five -year seller note in the amount of $14,000 . The promissory note incurred interest at an annual rate of 7% , which was payable quarterly beginning on January 1, 2014 , and the entire principal balance was payable on November 21, 2018 . During 2015 this note payable and a receivable from the former owner were reduced by $2,450 following the resolution of certain pre-acquisition matters, leaving a principal balance of $11,550 . In 2016 , Laureate acquired the remaining 20% noncontrolling interest in St. Augustine, as discussed in Note 5 , Acquisitions . In November 2018, Laureate sent a notice to the former owner, notifying them of our contractual right under the purchase agreement to withhold payment on the remaining principal balance until there is resolution of certain pending legal matters for which the Company is indemnified by the former owner. Laureate has a contractual right under the purchase agreement to offset any obligations that may result from the pending legal matters against the remaining principal balance of the note payable, and is indemnified by the former owner should such obligations exceed the remaining principal balance of the note payable. Laureate does not expect the resolution of these matters to have a material impact on its Consolidated Financial Statements. In connection with these legal matters, Laureate incurred and paid legal fees of $155 during 2018 which were offset against the note payable, leaving a remaining principal balance of $11,395 . Although St. Augustine is included in Discontinued Operations, this promissory note is the legal obligation of a corporate entity, and therefore is included in Continuing Operations and will remain subsequent to the sale of St. Augustine. MSA During the second quarter of 2018, the conditions required for resolution of the MSA earnout were completed and the seller note liability, which was recorded on a corporate entity, was reversed as the criteria for payment was not met. FMU At the acquisition date of FMU on September 12, 2014 , Laureate financed a portion of the purchase price with promissory notes payable to the seller of BRL 250,000 . These seller notes matured on September 12, 2017 and the principal and interest were fully repaid in the amount of BRL 358,606 (US $114,578 at the date of payment). The interest portion was classified in operating cash flows and included in the $39,419 of Interest paid on deferred purchase price for acquisitions on the Consolidated Statements of Cash Flows.</t>
  </si>
  <si>
    <t>Dispositions and Asset Sales</t>
  </si>
  <si>
    <t>Due to Shareholders of Acquired Companies</t>
  </si>
  <si>
    <t>Business and Geographic Segment Information</t>
  </si>
  <si>
    <t>Segment Reporting [Abstract]</t>
  </si>
  <si>
    <t>Business and Geographic Segment Information Laureate’s educational services are offered through six operating segments: Brazil, Mexico, Andean, Central America &amp; U.S. Campuses, Rest of World and Online &amp; Partnerships. Laureate determines its operating segments based on information utilized by the chief operating decision maker to allocate resources and assess performance. Our campus-based segments generate revenues by providing an education that emphasizes professional-oriented fields of study with undergraduate and graduate degrees in a wide range of disciplines. Our educational offerings are increasingly utilizing online and hybrid (a combination of online and in-classroom) courses and programs to deliver their curriculum.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se campus-based segments include Brazil, Mexico, Andean, Central America &amp; U.S. Campuses and Rest of World. Specifics related to each of these campus-based segments and our Online &amp; Partnerships segment are discussed below . In Brazil, approximately 75% of post-secondary students are enrolled in private higher education institutions. While the federal government defines the national curricular guidelines, institutions are licensed to operate by city. Laureate owns 13 institutions in eight states throughout Brazil, with a particularly strong presence in the competitive São Paulo market. Many students finance their own education while others rely on the government-sponsored programs such as Prouni and FIES. Public universities in Mexico enroll approximately two-thirds of students attending post-secondary education. However, many public institutions are faced with capacity constraints or the quality of the education is considered low. Laureate owns two institutions and is present throughout the country with a footprint of over 40 campuses. Each institution in Mexico has a national license. Students in our Mexican institutions typically finance their own education. The Andean segment includes institutions in Chile, Peru, Portugal and Spain. In Chile, private universities enroll approximately 80% of post-secondary students. In Peru, the public sector plays a significant role but private universities are increasingly providing the capacity to meet growing demand. In Spain and Portugal, the high demand for post-secondary education places capacity constraints on the public sector, pushing students to turn to the private sector for high-quality education. Chile has government-sponsored student financing programs, while in the other countries students generally finance their own education. The institutions in Portugal and Spain are included in Discontinued Operations. The Central America &amp; U.S. Campuses segment includes institutions in Costa Rica, Honduras, Panama and the United States. Students in Central America typically finance their own education while students in the United States finance their education in a variety of ways, including DOE Title IV programs. The entire Central America &amp; U.S. Campuses segment is included in Discontinued Operations. The Rest of World segment includes an institution in the European country of Turkey, as well as institutions in the Middle East, Africa and Asia Pacific consisting of campus-based institutions with operations in Australia, India, Malaysia, New Zealand, South Africa and Thailand. Additionally, the Rest of World segment manages eight licensed institutions in the Kingdom of Saudi Arabia and manages one additional institution in China through a joint venture arrangement. The institutions in the Rest of World segment are included in Discontinued Operations, except for Australia, New Zealand and the managed institutions in the Kingdom of Saudi Arabia and China. The Online &amp; Partnerships segment includes fully online institutions that offer professionally oriented degree programs in the United States through Walden University (Walden),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As discussed in Note 1 , Description of Business , during the third quarter of 2018, a number of our subsidiaries met the requirements to be classified as discontinued operations, including the entire Central America &amp; U.S. Campuses segment . As a result, the operations of the Central America &amp; U.S. Campuses segment have been excluded from the segment information for all periods presented. In addition, the portions of the Andean and Rest of World reportable segments that are included in Discontinued Operations have also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Gain (loss) on sales of subsidiaries, net , Foreign currency exchange (loss) gain, net , Other income (expense), net , Gain (loss) on derivatives , Loss on debt extinguishment , Interest expense , Interest income ,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s the establishment of regional shared services organizations (SSOs) around the world, as well as improvements to the Company's system of internal controls over financial reporting. We have also expanded the EiP initiative into other back- and mid-office areas, as well as certain student-facing activities. EiP also includes certain non-recurring costs incurred in connection with the planned dispositions described in Note 4 , Discontinued Operations and Assets Held for Sale , and the completed dispositions described in Note 6 , Dispositions and Asset Sales . When we review Adjusted EBITDA on a segment basis, we exclude intercompany revenues and expenses related to network fees and royalties between our segments, which eliminate in consolidation. We use total assets as the measure of assets for reportable segments. The following tables provide financial information for our reportable segments, including a reconciliation of Adjusted EBITDA to Income (loss) from continuing operations before income taxes and equity in net (loss) income of affiliates , as reported in the Consolidated Statements of Operations, for the years ended December 31, 2018 , 2017 and 2016 : Brazil Mexico Andean Rest of World Online &amp; Partnerships Corporate Total 2018 Revenues $ 654,300 $ 646,134 $ 1,155,691 $ 238,006 $ 664,226 $ (8,133 ) $ 3,350,224 Adjusted EBITDA 103,969 143,221 317,126 40,367 194,742 (176,319 ) 623,106 Depreciation and amortization expense 35,532 31,007 70,905 16,588 33,506 25,945 213,483 Loss on impairment of assets — — — 3,080 10,030 — 13,110 Total assets 1,011,391 971,309 1,608,406 231,421 1,308,854 1,638,255 6,769,636 Expenditures for long-lived assets 32,423 31,376 59,493 14,791 21,079 27,280 186,442 2017 Revenues $ 765,746 $ 646,154 $ 1,085,640 $ 214,720 $ 690,374 $ (16,758 ) $ 3,385,876 Adjusted EBITDA 134,205 147,171 301,249 32,411 204,543 (204,108 ) 615,471 Depreciation and amortization expense 35,715 27,990 67,764 20,659 35,440 16,765 204,333 Loss on impairment of assets 3,320 — 2,530 — 257 1,014 7,121 Total assets 1,256,364 969,400 1,714,819 225,429 1,294,147 1,931,126 7,391,285 Expenditures for long-lived assets 50,244 38,615 72,098 9,697 23,730 24,001 218,385 2016 Revenues $ 690,804 $ 626,011 $ 969,717 $ 330,423 $ 704,976 $ (20,067 ) $ 3,301,864 Adjusted EBITDA 95,442 143,741 225,538 53,352 208,237 (145,893 ) 580,417 Depreciation and amortization expense 35,695 26,273 68,050 21,668 38,452 9,668 199,806 Loss on impairment of assets — — — — — — — Expenditures for long-lived assets 29,332 28,081 80,396 8,126 29,275 33,621 208,831 As discussed in Note 4 , Discontinued Operations and Assets Held for Sale , a number of our entities have been classified as Discontinued Operations and their assets have been classified as assets held for sale and excluded from the segment information for all periods presented. Accordingly, in order to reconcile to total consolidated assets as of December 31, 2018 and 2017 in the table above, assets held for sale related to Discontinued Operations of $1,276,876 and $1,549,340 , respectively, are included in the Corporate amounts. For the years ended December 31, 2018 2017 2016 Adjusted EBITDA of reportable segments: Brazil $ 103,969 $ 134,205 $ 95,442 Mexico 143,221 147,171 143,741 Andean 317,126 301,249 225,538 Rest of World 40,367 32,411 53,352 Online &amp; Partnerships 194,742 204,543 208,237 Total Adjusted EBITDA of reportable segments 799,425 819,579 726,310 Reconciling items: Corporate (176,319 ) (204,108 ) (145,893 ) Depreciation and amortization expense (213,483 ) (204,333 ) (199,806 ) Loss on impairment of assets (13,110 ) (7,121 ) — Share-based compensation expense (9,738 ) (61,844 ) (35,852 ) EiP expenses (95,793 ) (100,180 ) (54,082 ) Operating income 290,982 241,993 290,677 Interest income 11,856 11,865 14,414 Interest expense (235,235 ) (334,901 ) (390,391 ) Loss on debt extinguishment (7,481 ) (8,392 ) (17,363 ) Gain (loss) on derivatives 88,292 28,656 (6,084 ) Other income (expense), net 12,173 (1,892 ) 457 Foreign currency exchange (loss) gain, net (32,409 ) 2,539 77,299 Gain (loss) on sales of subsidiaries, net 254 (10,490 ) 398,081 Income (loss) from continuing operations before income taxes and equity in net (loss) income of affiliates $ 128,432 $ (70,622 ) $ 367,090 Geographic Information No individual customer accounted for more than 10% of Laureate’s consolidated revenues. Revenues from customers by geographic area, primarily generated by students enrolled at institutions in those areas, were as follows: For the years ended December 31, 2018 2017 2016 External Revenues Brazil (1) $ 654,070 $ 765,358 $ 690,377 Chile 654,002 617,213 564,592 Mexico (1) 643,348 644,015 624,939 United States 627,127 635,637 633,471 Peru 493,008 450,719 389,815 Other foreign countries 278,669 272,934 398,670 Consolidated total $ 3,350,224 $ 3,385,876 $ 3,301,864 (1) Excludes intercompany revenues and therefore does not agree to the table above Long-lived assets are composed of Property and equipment, net. Laureate’s long-lived assets of continuing operations by geographic area were as follows: December 31, 2018 2017 Long-lived assets Chile $ 338,187 $ 387,422 Peru 336,898 327,908 Mexico 233,048 237,109 Brazil 198,071 245,781 United States 100,438 104,995 Other foreign countries 72,293 77,202 Consolidated total $ 1,278,935 $ 1,380,417</t>
  </si>
  <si>
    <t>Goodwill and Other Intangible Assets</t>
  </si>
  <si>
    <t>Goodwill and Intangible Assets Disclosure [Abstract]</t>
  </si>
  <si>
    <t>Goodwill and Other Intangible Assets The change in the net carrying amount of Goodwill from December 31, 2016 through December 31, 2018 was composed of the following items: Brazil Mexico Andean Rest of World Online &amp; Partnerships Other Total Balance at December 31, 2016 $ 501,055 $ 480,985 $ 253,911 $ 88,802 $ 459,786 $ 2,015 $ 1,786,554 Acquisitions — — — 3,584 — — 3,584 Dispositions — — — — — — — Reclassification to Long-term assets held for sale — — — — — (2,015 ) (2,015 ) Impairments — — — — — — — Currency translation adjustments (7,682 ) 22,388 18,270 6,312 954 — 40,242 Adjustments to prior acquisitions — — — — — — — Balance at December 31, 2017 $ 493,373 $ 503,373 $ 272,181 $ 98,698 $ 460,740 $ — $ 1,828,365 Acquisitions — — 4,658 — — — 4,658 Dispositions — — — — — — — Reclassification to Long-term assets held for sale (15,165 ) — — — — — (15,165 ) Impairments — — — (3,080 ) — — (3,080 ) Currency translation adjustments (71,756 ) (5,154 ) (22,580 ) (8,199 ) — — (107,689 ) Adjustments to prior acquisitions — — — — — — — Balance at December 31, 2018 $ 406,452 $ 498,219 $ 254,259 $ 87,419 $ 460,740 $ — $ 1,707,089 Other Intangible Assets Amortization expense for intangible assets subject to amortization was $5,780 , $11,514 and $11,176 for the years ended December 31, 2018 , 2017 and 2016 , respectively. The estimated future amortization expense for intangible assets for the years ending December 31, 2019 , 2020 , 2021 , 2022 , 2023 and beyond is $3,264 , $2,721 , $2,415 , $2,148 , $1,921 and $12,960 , respectively. The following table summarizes our identifiable intangible assets as of December 31, 2018 : Gross Carrying Amount Accumulated Amortization Net Carrying Amount Weighted Average Amortization Period (Yrs) Subject to amortization: Student rosters $ 69,540 $ (69,253 ) $ 287 0.9 Other 57,933 (32,791 ) 25,142 11.2 Not subject to amortization: Tradenames 1,126,244 — 1,126,244 — Total $ 1,253,717 $ (102,044 ) $ 1,151,673 The following table summarizes our identifiable intangible assets as of December 31, 2017 : Gross Carrying Amount Accumulated Amortization Net Carrying Amount Weighted Average Amortization Period (Yrs) Subject to amortization: Student rosters $ 80,564 $ (79,005 ) $ 1,559 1.9 Other 65,970 (31,750 ) 34,220 11.4 Not subject to amortization: Tradenames 1,167,302 — 1,167,302 — Total $ 1,313,836 $ (110,755 ) $ 1,203,081 Impairment Tests The following table summarizes the Loss on impairment of assets: For the years ended December 31, 2018 2017 2016 Impairments of Goodwill $ 3,080 $ — $ — Impairments of Deferred costs and Other intangible assets, net — 2,696 — Impairments of long-lived assets 10,030 4,425 — Total $ 13,110 $ 7,121 $ — We perform annual impairment tests of our non-amortizable intangible assets, which consist of Goodwill and Tradenames, in the fourth quarter of each year. The impairment charges discussed below were recorded to reduce the assets' carrying values to fair value. For the purposes of our annual impairment testing of the Company's goodwill, fair value measurements were determined primarily using the income approach, based largely on inputs that are not observable to active markets, which would be deemed “Level 3” fair value measurements as defined in Note 21 , Fair Value Measurement . These inputs include our expectations about future revenue growth and profitability, marginal income tax rates by jurisdiction, and the rate at which the cash flows should be discounted in order to determine this fair value estimate. Where a market approach is used, the inputs also include publicly available data about our competitors' financial ratios and transactions. For purposes of our annual impairment testing of the Company’s indefinite-lived tradename assets, fair value measurements were determined using the income approach, based largely on inputs that are not observable to active markets, which would be deemed “Level 3” fair value measurements as defined in Note 21 , Fair Value Measurement . These inputs include our expectations about future revenue growth and profitability, marginal income tax rates by jurisdiction, and the rate at which the cash flows should be discounted in order to determine the fair value estimate for indefinite-lived tradenames using a relief-from-royalty method. We use publicly available information and proprietary third-party arm’s length agreements that Laureate has entered into with various licensors in determining certain assumptions to assist us in estimating fair value using market participant assumptions. 2018 Loss on Impairment of Assets University of Liverpool Effective September 30, 2018, the University of Liverpool (Liverpool), an institution in our Online &amp; Partnerships segment, elected not to renew its institutional partnership agreement and therefore the existing agreement will terminate in April 2021. Accordingly, Liverpool will stop enrolling new students and will begin a teach-out process that is expected to be completed in April 2021. As a result, during the third quarter of 2018 we recorded an impairment charge of $10,030 related to fixed assets of this entity that are no longer recoverable based on expected future cash flows. Since Liverpool does not meet the criteria to be classified as held-for-sale or a discontinued operation, its results are reported within continuing operations for all periods presented. Kingdom of Saudi Arabia In connection with our goodwill impairment testing in the fourth quarter of 2018, we wrote off the remaining goodwill balance of $3,080 associated with our operations in the Kingdom of Saudi Arabia in our Rest of World segment. 2017 Loss on Impairment of Assets The 2017 impairment charges related to the impairment of a lease intangible, certain modular buildings and software development costs.</t>
  </si>
  <si>
    <t>Debt</t>
  </si>
  <si>
    <t>Debt Disclosure [Abstract]</t>
  </si>
  <si>
    <t>Debt Outstanding long-term debt was as follows: December 31, 2018 December 31, 2017 Senior long-term debt: Senior Secured Credit Facility (stated maturity dates April 2022 and April 2024), net of discount $ 1,321,629 $ 1,625,344 Senior Notes (stated maturity dates May 2025) 800,000 800,000 Total senior long-term debt 2,121,629 2,425,344 Other debt: Lines of credit 37,899 42,195 Notes payable and other debt 504,522 593,268 Total senior and other debt 2,664,050 3,060,807 Capital lease obligations and sale-leaseback financings 119,642 139,758 Total long-term debt 2,783,692 3,200,565 Less: total unamortized deferred financing costs 88,241 105,299 Less: current portion of long-term debt 101,866 121,870 Long-term debt, less current portion $ 2,593,585 $ 2,973,396 As of December 31, 2018 , aggregate annual maturities of the senior and other debt, excluding capital lease obligations and sale-leaseback financings, were as follows: December 31, Senior and Other Debt 2019 $ 95,481 2020 121,116 2021 115,713 2022 201,836 2023 73,520 Thereafter 2,066,255 Total 2,673,921 Less: discount, net (9,871 ) Total senior and other debt $ 2,664,050 Debt Refinancing During the second quarter of 2017, the Company completed refinancing transactions that resulted in repayment of the previous senior credit facility and the redemption of the 9.250% Senior Notes due 2019 (the Senior Notes due 2019) (other than $250,000 in aggregate principal amount of the Senior Notes due 2019 that the Company exchanged on April 21, 2017 for substantially identical but non-redeemable notes issued under a new indenture (the Exchanged Notes)). Senior Notes On April 26, 2017, we completed an offering of $800,000 aggregate principal amount of 8.250% Senior Notes due 2025 (the Senior Notes due 2025).The Senior Notes due 2025 were issued at par and will mature on May 1, 2025. Interest on the Senior Notes due 2025 is payable semi-annually on May 1 and November 1, and the first interest payment date was November 1, 2017. We may redeem the Senior Notes due 2025, in whole or in part, at any time on or after May 1, 2020, at redemption prices starting at 106.188% of the principal amount thereof and decreasing from there each year thereafter until May 1, 2023, plus accrued and unpaid interest. From and after May 1, 2023, we may redeem all or part of the Senior Notes due 2025 at a redemption price of 100% , plus accrued and unpaid interest. We may also redeem up to 40% of the Senior Notes due 2025 using the proceeds of certain equity offerings completed before May 1, 2020, at a redemption price equal to 108.250% of the principal amount thereof, plus accrued and unpaid interest. In addition, at any time prior to May 1, 2020, we may redeem the Senior Notes due 2025, in whole or in part, at a price equal to 100% of the principal amount, plus a ‘‘make-whole’’ premium, plus accrued and unpaid interest. On April 28, 2017, the Company elected to redeem all of its outstanding Senior Notes due 2019 (other than the Exchanged Notes) and on May 31, 2017 (the Redemption Date), the Senior Notes due 2019 (other than the Exchanged Notes) were redeemed. As described further below, the Exchanged Notes were redeemed on August 11, 2017 . The aggregate principal amount outstanding of the Senior Notes due 2019 (excluding the Exchanged Notes) was $1,125,443 . The redemption price for the Senior Notes due 2019 that were redeemed was equal to 104.625% of the principal amount thereof, for a total redemption price of $1,177,495 , plus accrued and unpaid interest and special interest to the Redemption Date, for an aggregate payment to holders of the Senior Notes of $1,205,630 . As of December 31, 2018 , the outstanding balance of our Senior Notes due 2025 was $800,000 . As of December 31, 2017 , the outstanding balance of our Senior Notes due 2025 was also $800,000 . Senior Secured Credit Facility Substantially concurrently with the issuance of the Senior Notes due 2025, we consummated a refinancing of our Senior Secured Credit Facility by means of an amendment and restatement of the existing amended and restated credit agreement (the Second Amended and Restated Credit Agreement) to provide a new revolving credit facility of $385,000 maturing in April 2022 (the Revolving Credit Facility) and a new syndicated term loan of $1,600,000 maturing in April 2024 (the 2024 Term Loan) . The old senior credit facility was fully repaid, and that repayment amount is included in Payments on long-term debt in the Consolidated Statement of Cash Flows for the year ended December 31, 2017, with the exception of approximately $283,000 of loan principal related to the old term loan that was rolled over by certain lenders into the 2024 Term Loan. Accordingly, that rollover amount was a non-cash transaction. As a subfacility under the Revolving Credit Facility, the Second Amended and Restated Credit Agreement provides for letter of credit commitments in the aggregate amount of $141,000 . The Second Amended and Restated Credit Agreement also provides, subject to the satisfaction of certain conditions, for incremental revolving and term loan facilities, at the request of the Company, not to exceed $300,000 plus additional amounts so long as both immediately before and after giving effect to such incremental facilities the Company’s Consolidated Senior Secured Debt to Consolidated EBITDA ratio, as defined in the Second Amended and Restated Credit Agreement, on a pro forma basis, does not exceed 2.75 x. The maturity date for the Revolving Credit Facility is April 26, 2022 and the maturity date for the 2024 Term Loan is April 26, 2024. The Revolving Credit Facility bears interest at a per annum interest rate, at the option of the Borrower, at either the LIBOR rate or the Alternate Base Rate (ABR) rate plus an applicable margin of 3.75% per annum or 3.50% per annum for LIBOR rate loans, and 2.75% per annum or 2.50% per annum for ABR rate loans, in each case, based on the Company’s Consolidated Total Debt to Consolidated EBITDA ratio, as defined in the Second Amended and Restated Credit Agreement. As of December 31, 2018 and 2017 , the Revolving Credit Facility consisted entirely of ABR loans and had interest rates of 8.25% and 7.25% , respectively, with total outstanding balances of $93,500 and $52,000 , respectively. On February 1, 2018 , we amended our Senior Secured Credit Facility to reduce the interest rate on the 2024 Term Loan. In connection with this transaction, we also repaid $350,000 of the principal balance of the 2024 Term Loan in addition to $1,239 of accrued interest using the proceeds from the sale of our Cyprus and Italy operations, along with borrowings on our revolving credit facility that were subsequently repaid with the China sale proceeds. As a result of the $350,000 repayment, there will be no further quarterly principal payments required and the remaining balance will be due at maturity. Pursuant to the February 1, 2018 amendment, the interest rate margins applicable to the 2024 Term Loan were amended to 3.50% for LIBOR term loans and 2.50% for ABR term loans and such interest rate margins will no longer be based upon the Company’s consolidated total debt to consolidated EBITDA ratio. The amendment effectively reduced the current interest rate margins applicable to the outstanding term loans, which prior to the amendment were based on the Company’s consolidated total debt to consolidated EBITDA ratio, by 100 basis points, from 4.50% to 3.50% for LIBOR term loans, and 3.50% to 2.50% for ABR term loans. The amended credit agreement also provided for a prepayment premium with respect to the outstanding term loans. The prepayment premium equaled one percent ( 1% ) of the amount of any term loans that were subject to certain repricing transactions occurring on or prior to August 1, 2018, of which there were none. As of December 31, 2018 and 2017 , all loans outstanding under the 2024 Term Loan were LIBOR loans and had a total interest rate of 6.03% and 6.07% , respectively. A discount equal to 1% of the 2024 Term Loan's original principal amount, or $16,000 , was paid at issuance and will be amortized to interest expense over the term of the loan. On or prior to October 26, 2017, except for prepayments made from transactions expressly permitted, the 2024 Term Loan could have been prepaid at price equal to 101% of the principal amount prepaid. After October 26, 2017, the 2024 Term Loan can be prepaid at price equal to 100% of the principal amount prepaid. As of December 31, 2018 and 2017 , the 2024 Term Loan had an outstanding balance of $1,228,129 and $1,573,344 , respectively. As discussed in Note 4 , Discontinued Operations and Assets Held for Sale , the sale of St. Augustine was completed on February 1, 2019 and the Company used $340,000 of the net proceeds to repay a portion of the 2024 Term Loan. Laureate Education, Inc. is the borrower under our Senior Secured Credit Facility. All of Laureate’s required United States legal entities, excluding Walden University, LLC (Walden), Kendall, NewSchool of Architecture and Design (NewSchool), National Hispanic University (NHU) and St. Augustine, are guarantors of the Senior Secured Credit Facility, and all of the guarantors’ assets, both real and intangible, are pledged as collateral. Certain Walden assets are also pledged as collateral, including all of Walden’s United States receivables other than Title IV student loans, all of its copyrights, patents, and trademarks. As of December 31, 2018 and 2017, the carrying value of the Walden receivables and intangibles pledged as collateral was $403,658 and $411,411 , respectively. Additionally, not more than 65% of the shares held directly by United States guarantors in non-domestic subsidiaries are pledged as collateral. Estimated Fair Value of Debt The estimated fair value of our debt was determined using observable market prices since the majority of our securities, including the Senior Secured Credit Facility and the Senior Notes due 2025, are traded in a brokered market. The fair value of our remaining debt instruments approximates carrying value based on their terms. As of December 31, 2018 and December 31, 2017 , our long-term debt was classified as Level 2 within the fair value hierarchy, based on the frequency and volume of trading in the brokered market. The estimated fair value of our debt was as follows: December 31, 2018 December 31, 2017 Carrying amount Estimated fair value Carrying amount Estimated fair value Total senior and other debt $ 2,664,050 $ 2,677,024 $ 3,060,807 $ 3,117,437 Senior Notes due 2019 - Note Exchange Transaction On April 15, 2016 , Laureate entered into separate, privately negotiated note exchange agreements (the Note Exchange Agreements) with certain existing holders (the Existing Holders) of the Senior Notes due 2019 pursuant to which we agreed to exchange (the Note Exchange) $250,000 in aggregate principal amount of Senior Notes due 2019 for shares of the Company's Class A common stock. The exchange was to be completed within one year and one day after the consummation of an initial public offering of our common stock that generates gross proceeds of at least $400,000 or 10% of the equity value of the Company (a Qualified Public Offering). As discussed in Note 1 , Description of Business , on February 6, 2017, the Company completed an initial public offering of its Class A common stock at a price per share of $14.00 that qualified as a Qualified Public Offering. On August 2, 2017, we sent notices to the holders of these notes indicating that the closing of the exchange contemplated by the Note Exchange Agreements would be consummated on Friday, August 11, 2017 . On August 11, 2017 , Laureate issued 18,683 shares of Class A common stock, which was equal to 104.625% of the aggregate principal amount of Senior Notes due 2019 to be exchanged, or $261,600 , divided by $14.00 , the initial public offering price per share of Class A common stock in the Qualified Public Offering. Upon completion of the Note Exchange, the Company also paid approximately $11,100 to the exchanging holders, an amount equal to the interest and special interest accrued with respect to the Exchanged Notes to, but excluding, the date of consummation of the Note Exchange. Shares of our Class A common stock issued in the Note Exchange are listed on the Nasdaq Global Select Market. The Note Exchange Agreements also provided that, within 60 days after the consummation of a Qualified Public Offering, at the option of the Existing Holders or their transferees, we would repurchase up to an additional $62,500 aggregate principal amount of Senior Notes due 2019 at the redemption price set forth in Section 3.07 of the indenture governing the Senior Notes due 2019 that is applicable as of the date of pricing of the Qualified Public Offering, plus accrued and unpaid interest and special interest. On March 1, 2017, in accordance with the terms of the Note Exchange Agreements, we repurchased Senior Notes due 2019 with an aggregate principal amount of $22,556 at a repurchase price of 104.625% of the aggregate principal amount, for a total payment of $23,599 ; the difference was recognized as Gain on debt extinguishment along with the portion of unamortized debt issuance costs that were written off. Certain Covenants As of December 31, 2018 , our senior long-term deb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Second Amended and Restated Credit Agreement provides, solely with respect to the Revolving Credit Facility, that the Company shall not permit its Consolidated Senior Secured Debt to Consolidated EBITDA ratio, as defined in the Second Amended and Restated Credit Agreement, to exceed 4.50x as of the last day of each quarter ending June 30, 2017 through September 30, 2017, 3.75x as of the last day of each quarter ending December 31, 2017 through March 31, 2018, and 3.50x as of the last day of each quarter ending June 30, 2018 and thereafter. However, the agreement also provides that if (i) the Company’s Consolidated Total Debt to Consolidated EBITDA ratio, as defined in the Second Amended and Restated Credit Agreement, is not greater than 4.75 x as of such date and (ii) less than 25% of the Revolving Credit Facility is utilized as of that date, then such financial covenant shall not apply. As of December 31, 2018 , these conditions were satisfied and, therefore, we were not subject to the leverage ratio covenant. In addition, notes payable at some of our locations contain financial maintenance covenants. Debt Modification and Loss on Debt Extinguishment In 2018, Laureate recorded a Loss on debt extinguishment of $7,481 related to the February 1, 2018 amendment of our Senior Secured Credit Facility and the write-off of a pro-rata portion of the term loan’s remaining deferred financing costs in connection with the $350,000 principal payment. As a result of the refinancing transactions and the note exchange transaction described above, Laureate recorded a Loss on debt extinguishment of $8,392 during the year ended December 31, 2017 related primarily to the write off of unamortized deferred financing costs associated with certain lenders that did not participate in the new debt instruments. In addition, approximately $22,800 was charged to General and administrative expenses related to new third-party costs paid in connection with the portion of the refinancing transactions that was deemed to be a modification. Also in connection with the refinancing transactions, approximately $70,800 of new deferred financing costs were capitalized, which related primarily to the excess of the redemption price over the principal amount of the Senior Notes due 2019 that were redeemed and the call premium that applied to a portion of the repaid senior credit facilities. During the year ended December 31, 2016 , Laureate recorded a Loss on debt extinguishment of $17,363 . In connection with the Note Exchange Agreements in the second quarter of 2016, we recorded a Loss on debt extinguishment of $1,681 related to the write off of unamortized deferred financing costs and discount. In connection with the Fifth Amendment to the Amended and Restated Credit Agreement, in the third quarter of 2016 we recorded a Loss on debt extinguishment of $15,682 related to the write off of unamortized deferred financing costs. Debt Issuance Costs Amortization of debt issuance costs and accretion of debt discounts that are recorded in Interest expense in the Consolidated Statements of Operations totaled approximately $12,542 , $14,100 and $23,100 for the years ended December 31, 2018 , 2017 and 2016 , respectively. During the years ended December 31, 2018 , 2017 and 2016 , we paid and capitalized a total of $513 , $81,097 and $11,559 , respectively, in debt issuance costs. Certain unamortized debt issuance costs were written off in 2018 , 2017 and 2016 in connection with debt agreement amendments as discussed above. As of December 31, 2018 and 2017 , our unamortized debt issuance costs were $88,241 and $105,299 , respectively. Currency and Interest Rate Swaps The interest and principal payments for Laureate’s senior long-term debt arrangements are to be paid primarily in USD. Our ability to make debt service payments is subject to fluctuations in the value of the USD relative to foreign currencies, because a majority of our operating cash used to make these payments is generated by subsidiaries with functional currencies other than USD. As part of our overall risk management policies, Laureate has at times entered into foreign currency swap contracts and interest rate swap contracts. See also Note 15 , Derivative Instruments . Other Debt Lines of Credit Individual Laureate subsidiaries have the ability to borrow pursuant to unsecured lines of credit and similar short-term borrowing arrangements (collectively, lines of credit). The lines of credit are available for working capital purposes and enable us to borrow and repay until those lines mature. At December 31, 2018 and 2017 , the aggregate outstanding balances on our lines of credit were $37,899 and $42,195 , respectively. At December 31, 2018 , we had additional available borrowing capacity under our outstanding lines of credit of $19,987 . Interest rates on our lines of credit ranged from 6.50% to 11.00% at December 31, 2018 , and 6.50% to 9.51% at December 31, 2017 . Our weighted-average short-term borrowing rate was 8.37% and 7.97% at December 31, 2018 and 2017 , respectively. Notes Payable Notes payable include mortgages payable that are secured by certain fixed assets. The notes payable have varying maturity dates and repayment terms through 2028. These loans contain certain financial maintenance covenants and Laureate is in compliance with these covenants. Interest rates on notes payable ranged from 3.97% to 11.25% and 3.96% to 10.79% at December 31, 2018 and 2017 , respectively. On May 12, 2016, two outstanding loans at Universidad del Valle de México (UVM Mexico) that originated in 2007 and 2012 and were both scheduled to mature in May 2021 were refinanced and combined into one loan. The maturity date of the combined loan was extended to May 15, 2023. Principal repayments were suspended until May 15, 2018. The new refinanced loan carries a variable interest rate based on the 28-day Mexican Interbanking Offer Rate (TIIE), plus the applicable margin. The applicable margin for the interest calculation is established based on the ratio of debt to EBITDA, as defined in the agreement. Beginning May 15, 2016, interest is paid monthly. The outstanding balance of the loan on May 12, 2016 was MXN 2,224,600 (US $120,527 at that date). As of December 31, 2018 , the interest rate on the loan was 11.25% and the outstanding balance on the loan was $102,239 . As of December 31, 2017 , the interest rate on the loan was 10.72% and the outstanding balance on the loan was $112,625 . In addition to the loans above, in August 2015, UVM Mexico entered into an agreement with a bank for a loan of MXN 1,300,000 (approximately US $79,000 at the time of the loan). The loan carried a variable interest rate based on TIIE plus an applicable margin and was scheduled to mature in August 2020. During December 2017, this loan was paid in full and a new loan in the amount of MXN 1,700,000 (approximately US $89,000 at the time of the loan) was obtained. The new loan matures in December 2023 and carries a variable interest rate based on TIIE, plus an applicable margin, which is established based on the ratio of debt to EBITDA, as defined in the agreement ( 10.50% and 10.02% as of December 31, 2018 and 2017 , respectively). Payments on the loan were deferred until December 2018, at which time quarterly principal payments were due, beginning at MXN 42,500 (US $2,130 at December 31, 2018 ) and increasing over the term of the loan to MXN 76,500 (US $3,835 at December 31, 2018 ), with a balloon payment of MXN 425,000 (US $21,304 at December 31, 2018 ) due at maturity. As of December 31, 2018 and December 31, 2017 , the outstanding balance of this loan was $83,086 and $86,065 , respectively. The Company obtained financing to fund the construction of two new campuses at one of our institutions in Peru, Universidad Peruana de Ciencias Aplicadas. As of December 31, 2018 and 2017 , the loans had an outstanding balance of $32,886 and $42,195 , respectively, and a weighted average interest rate of 7.97% and 7.97% , respectively. These loans have varying maturity dates with the final payment due in October 2022. As of December 31, 2018 and 2017 , $14,409 and $19,162 , respectively, of the outstanding balances on the loans were payable to an institutional investor that is a minority shareholder of Laureate. Laureate has outstanding notes payable at Universidad Privada del Norte (UPN), one of our institutions in Peru. These loans all have interest rates ranging from 7.85% to 8.70% and varying maturity dates through December 2024. As of December 31, 2018 and 2017 , these loans had a balance of $30,172 and $38,641 , respectively. On December 22, 2017, a Laureate subsidiary in Peru entered into an agreement to borrow PEN 247,500 (approximately US $76,000 at the agreement date). The loan bears interest at a fixed rate of 6.62% per annum and matures in December 2022. Quarterly payments in the amount of PEN 9,281 (US $2,769 at December 31, 2018 ) are due from March 2018 through December 2019. The quarterly payments increase to PEN 14,438 (US $4,307 at December 31, 2018 ) in March 2020 through the loan's maturity in December 2022. As of December 31, 2018 and 2017 , this loan had a balance of $62,761 and $76,365 , respectively. Laureate has outstanding notes payable at a real estate subsidiary in Chile. As of December 31, 2018 and 2017 , the outstanding balance on the loans was $51,700 and $67,120 , respectively. The interest rates on these loans range from 3.97% to 6.20% per annum as of December 31, 2018 and from 3.96% to 6.89% per annum as of December 31, 2017 . These notes were repayable in installments with the final installment due in August 2028. In February 2019, the Company elected to repay approximately $35,000 of the outstanding principal balance of these notes. On December 20, 2013, Laureate acquired THINK and financed a portion of the purchase price by borrowing AUD 45,000 (US $31,693 at December 31, 2018 ) under a syndicated facility agreement in the form of two term loans of AUD 22,500 each. The syndicated facility agreement also provided for additional borrowings of up to AUD 20,000 (US $14,086 at December 31, 2018 ) under a capital expenditure facility and a working capital facility. The first term loan (Facility A) had a term of five years and principal was payable in quarterly installments of AUD 1,125 (US $792 at December 31, 2018 ) beginning on March 31, 2014. The second term loan (Facility B) had a term of five years and the total principal balance of AUD 22,500 was payable at its maturity date of December 20, 2018. In June 2016, these loan facilities were amended and restated. As a result of this amendment and a repayment of AUD 11,000 (approximately US $8,100 at the date of payment), Facility A was amended to be a term loan of AUD 10,000 (US $7,043 at December 31, 2018 ), and principal was repayable in quarterly installments of AUD 833 (US $587 at December 31, 2018 ) beginning on September 30, 2016, with the final balance payable at its maturity date of December 20, 2018. Facility B was amended to be a revolving facility of up to AUD 15,000 (US $10,565 at December 31, 2018 ) and any balance outstanding was repayable at its maturity date of December 20, 2018. The capital expenditure facility and working capital facility provided for total additional borrowings of up to AUD 15,000 (US $10,565 at December 31, 2018 ). In October 2017, these loan facilities were further amended to provide the lender a security interest in all of the assets of Laureate's Australian operations. In addition, Facility A was converted from a term loan to a loan with a balloon payment due at maturity. In December 2018, these loan facilities were again amended to extend the maturity date from December 20, 2018 to June 30, 2020. Facility A bears interest at a variable rate plus a margin of 2.25% and Facility B bears interest at a variable rate plus a margin of 2.50% . Prior to this amendment, Facilities A and B bore interest at variable rates plus margins of 2.50% and 2.75% , respectively. The capital expenditure facility and working capital facility now provide for total additional borrowings of up to AUD 22,000 (US $15,495 as of December 31, 2018 ). As of December 31, 2018 , the interest rates on Facility A and Facility B were 4.31% and 4.56% , respectively, and as of December 31, 2017 , the interest rates on Facility A and Facility B were 4.25% and 4.50% , respectively. As of December 31, 2018 and 2017 , $14,673 and $16,087 , respectively, was outstanding under these loan facilities. Laureate acquired FMU on September 12, 2014 and financed a portion of the purchase price by borrowing amounts under two loans that totaled BRL 259,139 (approximately US $110,310 at the borrowing date). The loans require semi-annual principal payments that began at BRL 6,478 (US $1,668 at December 31, 2018 ) in October 2014 and increased to a maximum of BRL 22,027 (US $5,671 at December 31, 2018 ) beginning in October 2017 and continuing through their maturity dates in April 2021. As of December 31, 2018 and 2017 , the outstanding balance of these loans was $28,356 and $46,438 , respectively. Both loans mature on April 15, 2021 and bear interest at an annual variable rate of CDI plus 3.70% (approximately 10.10% and 10.60% at December 31, 2018 and 2017 , respectively). On December 20, 2017, a Laureate subsidiary in Brazil entered into an agreement to borrow BRL 360,000 (approximately US $110,000 at the time of the loan). The loan is collateralized by real estate and certain trade receivables in Brazil. The loan bears interest at an annual variable rate of CDI plus 2.55% per annum ( 8.95% and 9.44% at December 31, 2018 and 2017 , respectively) and matures on December 25, 2022. Quarterly payments in the amount of BRL 13,500 (US $3,476 at December 31, 2018 ) are due from March 2019 through December 2019, at which point the quarterly payments increase to BRL 22,500 (US $5,793 at December 31, 2018 ) from March 2020 through December 2020, then to BRL 27,000 (US $6,951 at December 31, 2018 ) from March 2021 through maturity in December 2022. As of December 31, 2018 and 2017 , this loan had a balance of $92,690 and $108,424 respectively. Capital Lease Obligations and Sale-Leaseback Financings Capital leases and sale-leaseback financings, primarily relating to real estate obligations, are included in debt and have been recorded using interest rates ranging from 1.00% to 46.80% . During 2018 and 2017 , we had additions to assets and liabilities recorded as sale-leaseback financings and build-to-suit arrangements of $17,484 and $8,788 , respectively. We had assets under capital leases and sale-leaseback financings, net of accumulated amortization, of $85,629 and $101,189 at December 31, 2018 and 2017 , respectively. The amortization expense for capital lease assets is recorded in Depreciation and amortization expense. The aggregate maturities of our total future value and present value of the minimum capital lease payments and payments related to sale-leaseback financings at December 31, 2018 were as follows: Future Value of Payments Interest Present Value of Payments 2019 $ 22,780 $ 16,395 $ 6,385 2020 24,031 15,430 8,601 2021 25,335 14,070 11,265 2022 32,687 12,416 20,271 2023 16,318 11,248 5,070 Thereafter 92,458 24,408 68,050 Total $ 213,609 $ 93,967 $ 119,642</t>
  </si>
  <si>
    <t>Leases</t>
  </si>
  <si>
    <t>Leases [Abstract]</t>
  </si>
  <si>
    <t xml:space="preserve"> Leases Laureate conducts a significant portion of its operations from leased facilities. These facilities include our corporate headquarters, other office locations, and many of Laureate’s higher education facilities. The terms of these operating leases vary and generally contain renewal options. Some of the operating leases provide for increasing rents over the terms of the leases. Laureate also leases certain equipment under noncancellable operating leases, which are typically for terms of 60 months or less. Total rent expense under these leases is recognized ratably over the initial term of each lease. Any difference between the rent payment and the straight-line expense is recorded as an adjustment to the liability or as a prepaid asset. Laureate has entered into sublease agreements for certain leased office space. These agreements allow us to annually adjust rental income to be received for increases in gross operating rent and related expenses. Future minimum lease payments and sublease income at December 31, 2018 , by year and in the aggregate, under all noncancellable operating leases and subleases are as follows: Lease Payments Sublease Income 2019 $ 151,795 $ 148 2020 142,995 44 2021 135,426 10 2022 128,441 — 2023 119,955 — Thereafter 482,220 — Total $ 1,160,832 $ 202 Included in the table above is approximately $13,000 of future minimum lease payments related to UniNorte Brazil, a subsidiary that was classified as held for sale as of December 31, 2018 . Rent expense, net of sublease income, for all cancellable and noncancellable leases was $169,172 , $170,099 and $171,215 for the years ended December 31, 2018 , 2017 and 2016 , respectively.</t>
  </si>
  <si>
    <t>Commitments and Contingencies</t>
  </si>
  <si>
    <t>Commitments and Contingencies Disclosure [Abstract]</t>
  </si>
  <si>
    <t>Commitments and Contingencies Noncontrolling Interest Holder Put Arrangements and Company Call Arrangements The following section provides a summary table and description of the various noncontrolling interest holder put arrangements, which relate to Discontinued Operations, that Laureate had outstanding as of December 31, 2018 . Laureate has elected to accrete changes in the arrangements’ redemption values over the period from the date of issuance to the earliest redemption date. The redeemable noncontrolling interests are recorded at the greater of the accreted redemption value or the traditional noncontrolling interest. Until the first exercise date, the put instruments’ reported values may be lower than the final amounts that will be required to settle the minority put arrangements. If the minority put arrangements were all exercised at December 31, 2018 , Laureate would be obligated to pay the noncontrolling interest holders an estimated amount of $12,683 , as summarized in the following table: Nominal Currency First Exercisable Date Estimated Value as of December 31, 2018 redeemable within Reported Noncontrolling interest holder put arrangements INTI Education Holdings Sdn Bhd (Inti Holdings) - 10.10% MYR Current $ 10,609 $ 10,609 Pearl Retail Solutions Private Limited (Pearl) - 10% INR Current 2,012 2,012 Stamford International University (STIU) - Puttable preferred stock of TEDCO THB Current 62 62 Total noncontrolling interest holder put arrangements 12,683 12,683 Puttable common stock - not currently redeemable USD * — 1,713 Total redeemable noncontrolling interests and equity $ 12,683 $ 14,396 * Contingently redeemable MYR: Malaysian Ringgit INR: Indian Rupee THB: Thai Baht Laureate’s noncontrolling interest put arrangements are specified in agreements with each noncontrolling interest holder. The terms of these agreements determine the measurement of the redemption value of the put options based on a non-GAAP measure of earnings before interest, taxes, depreciation and amortization (EBITDA, or recurring EBITDA), the definition of which varies for each particular contract. Commitments and contingencies are generally denominated in foreign currencies. Inti Holdings As part of the acquisition of INTI, formerly known as Future Perspective, Sdn Bhd, a higher education institution with five campuses in Malaysia, the noncontrolling interest holders of INTI had put options denominated in MYR to require the Company to purchase the remaining noncontrolling interest. As of December 31, 2018 , there is one put option remaining for the holder of the 10.10% minority interest. The put option for the 10.10% noncontrolling interest holder is exercisable for the 30 -day period commencing after issuance of the audited financial statements for each of the years ending December 31, 2012 through December 31, 2025. The holder may exercise his option to sell all of his equity interest to the Company for a purchase price that is equal to defined multiples of recurring EBITDA. Purchase price multiples have been defined as eight times up to the first MYR 40,000 (approximately $9,570 at December 31, 2018 ) of EBITDA plus six times EBITDA above this amount. This put option expires after the 30 -day period related to delivery of the 2025 audited financial statements. As of December 31, 2018 , the Company recorded $10,609 for this arrangement in Redeemable noncontrolling interests and equity on its Consolidated Balance Sheet. As discussed in Note 4 , Discontinued Operations and Assets Held for Sale , on December 11, 2017 we signed a sale purchase agreement to sell Inti Holdings, the indirect owner of INTI, and on January 17, 2019 the parties amended the sale purchase agreement. In connection with the sale purchase agreement, we entered into a separate agreement with the current minority owner of the equity of Inti Holdings relating to the purchase of the minority owner’s 10.10% interest in Inti Holdings, the closing of which is a precondition to the closing of the transactions under the sale purchase agreement. The purchase of the minority owner’s 10.10% interest is contingent on the sale purchase agreement being completed. Pearl As part of the acquisition of Pearl, the minority owners had a put option to require Laureate to purchase the remaining 45% noncontrolling interest, and Laureate has a call option to require the minority owners to sell to Laureate up to 35% of the total equity of Pearl that is still owned by the noncontrolling interest holders (i.e. approximately 78% of the remaining 45% noncontrolling interest). On June 19, 2017, Laureate and the noncontrolling interest holders of Pearl amended the put and call option agreements in order to clarify certain aspects of the formula for determining the purchase price of the noncontrolling interests. The modifications to the agreement resulted in the exclusion of certain campus costs and liabilities in the purchase price calculation. On July 11, 2017 , the noncontrolling interest holders of Pearl notified Laureate of their election to exercise their put option for a portion of their total noncontrolling interest, which required Laureate to purchase an additional 35% equity interest in Pearl. The purchase price for the 35% equity interest, which was agreed to by the parties, was approximately $11,400 and was paid in October 2017. The remaining 10% puttable equity interest that is still held by the minority owners is recorded at its estimated redemption value of $2,012 . The call option had no impact on the Company's financial statements as of December 31, 2018 . Puttable Common Stock - Director Stockholder Put (Not Currently Redeemable) Each of the individual director stockholders of Laureate has entered into a stockholder’s agreement with Laureate and Wengen. The director stockholder's agreement makes all shares of common stock subject to a stockholder put option at the fair market value of the stock. The stockholder put option is only exercisable upon the loss of capacity to serve as a director due to death or disability (as defined in the stockholder’s agreement). The director stockholder put option expires only upon a change in control of Laureate. Since the put option can only be exercised upon death or disability, we account for the common stock as contingently redeemable equity instruments that are not currently redeemable and for which redemption is not probable. Accordingly, the redeemable equity instruments are presented in temporary equity based on their initial measurement amount, as required by ASC 480-10-S99, “Distinguishing Liabilities from Equity - SEC Materials.” No subsequent adjustment of the initial measurement amounts for these contingently redeemable securities is necessary unless the redemption of these securities becomes probable. Accordingly, the amount presented as temporary equity for the contingently redeemable common stock outstanding is its issuance-date fair value. As of December 31, 2018 and 2017 , $1,713 and $2,286 , respectively, of contingently redeemable common stock attributable to director stockholder puts was included in Redeemable noncontrolling interests and equity on the Consolidated Balance Sheets. Other Los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Refer to Note 20 , Legal and Regulatory Matters , for a discussion of certain matters. Contingent Liabilities for Taxes, Indemnification Assets and Other As of December 31, 2018 and 2017 , Laureate has recorded cumulative liabilities totaling $52,880 and $77,258 , respectively, for taxes other-than-income tax, principally payroll-tax-related uncertainties recorded at the time of an acquisition. Included in these amounts, as of December 31, 2018 and 2017 , $4,999 and $7,240 , respectively, were classified as held for sale. The changes in this recorded liability are related to acquisitions, interest and penalty accruals, changes in tax laws, expirations of statutes of limitations, settlements and changes in foreign currency exchange rates. The terms of the statutes of limitations on these contingencies vary but can be up to 10 years . These liabilities were included in current and long-term liabilities on the Consolidated Balance Sheets. Changes in the recorded values of non-income tax contingencies impact operating income and interest expense, while changes in the related indemnification assets impact only operating income. The total (decreases)/increases to operating income for adjustments to non-income tax contingencies and indemnification assets were $(6,884) , $2,586 and $(18,963) for the years ended December 31, 2018 , 2017 and 2016 , respectively. In addition, as of December 31, 2018 and 2017 , Laureate has recorded cumulative liabilities for income tax contingencies of $64,157 and $103,189 , respectively, of which $11,208 and $9,300 , respectively, were classified as held for sale. Income tax contingencies are disclosed further in Note 16 , Income Taxes . As of December 31, 2018 and 2017 , indemnification assets primarily related to acquisition contingencies were $82,061 and $98,493 , respectively, of which $476 and $935 , respectively, were classified as held for sale. These indemnification assets primarily covered contingencies for income taxes and taxes other-than-income taxes. We have also recorded a receivable of approximately $19,000 from the former owner of one of our Brazil institutions which is guaranteed by future rental payments to the former owner. In addition, we have identified certain contingencies, primarily tax-related, that we have assessed as being reasonably possible of loss, but not probable of loss, and could have an adverse effect on the Company’s results of operations if the outcomes are unfavorable. In most cases, Laureate has received indemnifications from the former owners and/or noncontrolling interest holders of the acquired businesses for contingencies, and therefore, we do not believe we will sustain an economic loss even if we are required to pay these additional amounts. In cases where we are not indemnified, the unrecorded contingencies are not individually material and are primarily in Brazil. In the aggregate, we estimate that the reasonably possible loss for these unrecorded contingencies in Brazil could be up to approximately $45,000 if the outcomes were unfavorable in all cases. Other Loss Contingencies Laureate has accrued liabilities for certain civil actions against our institutions, a portion of which existed prior to our acquisition of these entities. Laureate intends to vigorously defend against these lawsuits. As of December 31, 2018 and 2017 , approximately $29,000 and $18,000 , respectively, of loss contingencies were included in Other long-term liabilities and Other current liabilities on the Consolidated Balance Sheets. In addition, as of December 31, 2018 and 2017 , $18,000 and $4,000 , respectively, of loss contingencies were classified as liabilities held for sale. The increase is partially due to loss contingencies recorded as a result of the sale of LEILY in China January 2018, as discussed in Note 6 , Dispositions and Asset Sales . Under the arrangements for the sale of LEILY, we have indemnified the purchaser against liabilities which may arise from certain claims. Also contributing to the increase in 2018 are loss contingencies in the Brazil segment for which we are indemnified by the former owner and have recorded a corresponding indemnification asset. Material Guarantees – Student Financing The accredited Chilean institutions in the Laureate network participate in a government-sponsored student financing program known as Crédito con Aval del Estado (the CAE Program). The CAE Program was formally implemented by the Chilean government in 2006 to promote higher education in Chile for lower socio-economic level students in good academic standing. The CAE Program involves tuition financing and guarantees that are provided by our institutions and the government. As part of the CAE Program, these institutions provide guarantees which result in contingent liabilities to third-party financing institutions, beginning at 90% of the tuition loans made directly to qualified students enrolled through the CAE Program and declining to 60% over time. The guarantees by these institutions are in effect during the period in which the student is enrolled , and the guarantees are assumed entirely by the government upon the student’s graduation. When a student leaves one of Laureate's institutions and enrolls in another CAE-qualified institution, the Laureate institution will remain guarantor of the tuition loans that have been granted up to the date of transfer, and until the student's graduation from a CAE-qualified institution. The maximum potential amount of payments our institutions could be required to make under the CAE Program was approximately $499,000 and $527,000 at December 31, 2018 and 2017 , respectively. This maximum potential amount assumes that all students in the CAE Program do not graduate, so that our guarantee would not be assigned to the government, and that all students default on the full amount of the CAE-qualified loan balances. As of December 31, 2018 and 2017 , we recorded $28,254 and $27,073 , respectively, as estimated long-term guarantee liabilities for these obligations. Material Guarantees – Other In conjunction with the purchase of UNP, Laureate pledged all of the acquired shares as a guarantee of our payments of rents as they become due. In the event that we default on any payment, the pledge agreement provides for a forfeiture of the relevant pledged shares. In the event of forfeiture, Laureate may be required to transfer the books and management of UNP to the former owners. Laureate acquired the remaining 49% ownership interest in UAM Brazil in April 2013. As part of the agreement to purchase the 49% ownership interest, Laureate pledged 49% of its total shares in UAM Brazil as a guarantee of our payment obligations under the purchase agreement. In the event that we default on any payment, the agreement provides for a forfeiture of the pledged shares. In connection with the purchase of FMU on September 12, 2014 , Laureate pledged 75% of the acquired shares to third-party lenders as a guarantee of our payment obligations under the loans that financed a portion of the purchase price. Laureate pledged the remaining 25% of the acquired shares to the sellers as a guarantee of our payment obligations under the purchase agreement for the seller notes . After the payment of the seller notes in September 2017, as discussed in Note 7 , Due to Shareholders of Acquired Companies , the shares pledged to the sellers were pledged to the third-party lenders until full payment of the loans, which mature in April 2021. In the event that we default on payment of the loans, the purchase agreement provides for a forfeiture of the relevant pledged shares. In connection with a loan agreement entered into by a Laureate subsidiary in Peru, all of the shares of UPN Peru, one of our universities, were pledged to the third-party lender as a guarantee of the payment obligations under the loan. Standby Letters of Credit, Surety Bonds and Other Commitments As of December 31, 2018 and 2017 , Laureate's outstanding letters of credit (LOCs) and surety bonds primarily consisted of the items discussed below. As of December 31, 2018 and 2017 , we had approximately $139,000 and $136,900 , respectively, posted as LOCs in favor of the DOE. These LOCs were required to allow Walden, NewSchool, St. Augustine and, in 2017, Kendall to participate in the DOE Title IV program. These LOCs are recorded on Walden and a corporate entity and are fully collateralized with cash equivalents and certificates of deposit, which are classified as Restricted cash on our December 31, 2018 and 2017 Consolidated Balance Sheets. As of December 31, 2018 and 2017 , we had approximately $5,700 and $39,500 , respectively, posted as cash collateral for LOCs related to the Spain Tax Audits, which was recorded in Continuing Operations and classified as Restricted cash on our Consolidated Balance Sheets. As discussed in Note 16 , Income Taxes , during the first quarter of 2018, the Company made payments to the Spanish Tax Authorities (STA) totaling approximately EUR 29,600 (approximately $33,800 at December 31, 2018 ) in order to reduce the amount of future interest that could be incurred as the appeals process continues. The payments were made using the restricted cash that collateralized the letters of credit and reduced the liability that had been recorded for this income tax contingency. The cash collateral balance posted as of December 31, 2018 is related to the final assessment issued by the STA in October 2018 for the 2011 to 2013 tax audit period. As part of our normal operations, our insurers issue surety bonds on our behalf, as required by various state education authorities in the United States. We are obligated to reimburse our insurers for any payments made by the insurers under the surety bonds. As of December 31, 2018 and 2017 , the total face amount of these surety bonds was $22,204 and $ 13,980 , respectively. These bonds are fully collateralized with cash, which is classified as Restricted cash on our December 31, 2018 Consolidated Balance Sheet. In November 2016, in order to continue participating in Prouni, a federal program that offers tax benefits designed to increase higher education participation rates in Brazil, UAM Brazil posted a guarantee in the amount of $15,300 . In connection with the issuance of the guarantee, UAM Brazil obtained a non-collateralized surety bond from a third party in order to secure the guarantee. The cost of the surety bond was $1,400 , of which half was reimbursed by the former owner of UAM Brazil, and is being amortized over the five -year term. The Company believes that this matter will not have a material impact on our Consolidated Financial Statements.</t>
  </si>
  <si>
    <t>Financing Receivables</t>
  </si>
  <si>
    <t>Receivables [Abstract]</t>
  </si>
  <si>
    <t>Financing Receivables 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 Laureate’s financing receivables balances were as follows: December 31, 2018 December 31, 2017 Financing receivables $ 16,531 $ 20,380 Allowance for doubtful accounts (6,395 ) (6,472 ) Financing receivables, net of allowances $ 10,136 $ 13,908 We do not purchase financing receivables in the ordinary course of our business. We may sell certain receivables that are significantly past due. No material amounts of financing receivables were sold during the periods reported herein. 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student enrollment status. Each of our institutions evaluates its balances for potential impairment. We consider impaired loans to be those that are past due one year or greater, and those that are modified as a troubled debt restructuring (TDR). The aging of financing receivables grouped by country portfolio was as follows: Chile Other Total As of December 31, 2018 Amounts past due less than one year $ 7,618 $ 644 $ 8,262 Amounts past due one year or greater 2,879 192 3,071 Total past due (on non-accrual status) 10,497 836 11,333 Not past due 4,980 218 5,198 Total financing receivables $ 15,477 $ 1,054 $ 16,531 As of December 31, 2017 Amounts past due less than one year $ 6,800 $ 921 $ 7,721 Amounts past due one year or greater 3,551 201 3,752 Total past due (on non-accrual status) 10,351 1,122 11,473 Not past due 8,494 413 8,907 Total financing receivables $ 18,845 $ 1,535 $ 20,380 The following is a rollforward of the Allowance for doubtful accounts related to financing receivables for the years ended December 31, 2018 , 2017 , and 2016 , grouped by country portfolio: Chile Other Total Balance at December 31, 2015 $ (7,240 ) $ (862 ) $ (8,102 ) Charge-offs 4,631 110 4,741 Recoveries — (90 ) (90 ) Provision (3,304 ) (54 ) (3,358 ) Currency adjustments (296 ) 19 (277 ) Balance at December 31, 2016 $ (6,209 ) $ (877 ) $ (7,086 ) Charge-offs 1,910 328 2,238 Recoveries (24 ) — (24 ) Provision (1,309 ) 221 (1,088 ) Currency adjustments (475 ) (37 ) (512 ) Balance at December 31, 2017 $ (6,107 ) $ (365 ) $ (6,472 ) Charge-offs 1,428 54 1,482 Recoveries (675 ) — (675 ) Provision (1,424 ) 17 (1,407 ) Currency adjustments 670 7 677 Balance at December 31, 2018 $ (6,108 ) $ (287 ) $ (6,395 ) Restructured Receivables A TDR is a financing receivable in which the borrower is experiencing financial difficulty and Laureate has granted an economic concession to the student debtor that we would not otherwise consider. When we modify financing receivables in a TDR, Laureate typically offers the student debtor an extension of the loan maturity and/or a reduction in the accrued interest balance. In certain situations, we may offer to restructure a financing receivable in a manner that ultimately results in the forgiveness of contractually specified principal balances. Our only TDRs are in Chile. The number of financing receivable accounts and the pre- and post-modification account balances modified under the terms of a TDR during the years ended December 31, 2018 , 2017 and 2016 were as follows: Number of Financing Receivable Accounts Pre-Modification Balance Outstanding Post-Modification Balance Outstanding 2018 469 $ 1,405 $ 1,308 2017 446 $ 2,319 $ 2,109 2016 676 $ 3,665 $ 3,165 The preceding table represents accounts modified under the terms of a TDR during the year ended December 31, 2018 , whereas the following table represents accounts modified as a TDR between January 1, 2017 and December 31, 2018 that defaulted during the year ended December 31, 2018 : Number of Financing Receivable Accounts Balance at Default Total 143 $ 487 The following table represents accounts modified as a TDR between January 1, 2016 and December 31, 2017 that defaulted during the year ended December 31, 2017 : Number of Financing Receivable Accounts Balance at Default Total 200 $ 890 The following table represents accounts modified as a TDR between January 1, 2015 and December 31, 2016 that defaulted during the year ended December 31, 2016 : Number of Financing Receivable Accounts Balance at Default Total 360 $ 1,352</t>
  </si>
  <si>
    <t>Share-based Compensation and Equity</t>
  </si>
  <si>
    <t>Disclosure of Compensation Related Costs, Share-based Payments [Abstract]</t>
  </si>
  <si>
    <t xml:space="preserve"> Share-based Compensation and Equity Share-based compensation expense was as follows: For the years ended December 31, 2018 2017 2016 Continuing operations Stock options, net of estimated forfeitures $ (3,026 ) $ 48,601 $ 25,008 Restricted stock awards 12,764 13,243 10,106 Total non-cash stock compensation 9,738 61,844 35,114 Deferred compensation arrangement — — 738 Total continuing operations $ 9,738 $ 61,844 $ 35,852 Discontinued operations Share-based compensation expense for discontinued operations 1,053 2,944 2,957 Total continuing and discontinued operations $ 10,791 $ 64,788 $ 38,809 The negative stock options expense in 2018 relates to the reversal of expense for a change in estimate related to certain performance-based stock option awards where the performance target became improbable of achievement, as well as the correction of an immaterial error recorded in the prior year. 2007 Stock Incentive Plan In August 2007, Laureate's Board of Directors (the Board) approved the Laureate Education, Inc. 2007 Stock Incentive Plan (2007 Plan). The total shares authorized under the 2007 Plan were 9,232 . Shares that were forfeited, terminated, canceled, allowed to expire unexercised, withheld to satisfy tax withholding, or repurchased were available for re-issuance. Any awards that were not vested upon termination of employment for any reason were forfeited. Upon voluntary or involuntary termination without cause (including death or disability), the grantee (or the estate) has a specified period of time after termination to exercise options vested on or prior to termination. The 2007 Plan’s restricted stock awards have a claw-back feature whereby all vested shares, or the gross proceeds from the sale of those shares, must be returned to Laureate for no consideration if the employee does not abide by the agreed-upon restrictive covenants such as covenants not to compete and covenants not to solicit. As of December 31, 2018 and 2017, all outstanding awards that were granted under the 2007 Plan are fully vested. Stock Options Under 2007 Plan Stock option awards under the 2007 Plan have a contractual life of 10 years and were granted with an exercise price equal to the fair market value of Laureate’s stock at the date of grant. Our option agreements generally divided each option grant equally into options that were subject to time-based vesting (Time Options) and options that were eligible for vesting based on achieving pre-determined performance targets (Performance Options). The Time Options generally vested ratably on the first through fifth grant date anniversary. The Performance Options were divided into tranches and were eligible to vest annually upon the Board's determination that Laureate has attained the performance targets. Compensation expense was recognized over the period during which the employee was required to provide service in exchange for the award, which was usually the vesting period. For Time Options, expense was recognized ratably over the five -year vesting period. For Performance Options, expense was recognized under a graded expense attribution method, to the extent that it was probable that the stated annual performance target would be achieved and options would vest for any year. 2013 Long-Term Incentive Plan On June 13, 2013, the Board approved the Laureate Education, Inc. 2013 Long-Term Incentive Plan (2013 Plan), as a successor plan to Laureate’s 2007 Plan. The 2013 Plan became effective in June 2013, following approval by the stockholders of Laureate. No awards have been made under the 2007 Plan since the 2013 Plan has been effective. Under the 2013 Plan, the Company may grant stock options, stock appreciation rights, unrestricted common stock or restricted stock (collectively, "stock awards"), unrestricted stock units or restricted stock units, and other stock-based awards, to eligible individuals on the terms and subject to the conditions set forth in the 2013 Plan. As of the effective date, the total number of shares of common stock issuable under the 2013 Plan were 7,521 , which is equal to the sum of (i) 7,074 shares plus (ii) 447 shares of common stock that were still available for issuance under Laureate’s 2007 Plan. In September 2015, the Board and Shareholders approved an amendment to increase the total number of shares of common stock issuable under the 2013 Plan by 1,219 , and in December 2016, the Board and Shareholders approved an amendment to increase the total number of shares of common stock issuable under the 2013 Plan by 3,884 . Shares that are forfeited, terminated, canceled, allowed to expire unexercised, withheld to satisfy tax withholding, or repurchased are available for re-issuance. Any awards that have not vested upon termination of employment for any reason are forfeited. Holders of restricted stock shall have all of the rights of a stockholder of common stock including, without limitation, the right to vote and the right to receive dividends. However, dividends declared payable on performance-based restricted stock shall be subjected to forfeiture at least until achievement of the applicable performance target related to such shares of restricted stock. Any accrued but unpaid dividends on unvested restricted stock shall be forfeited upon termination of employment. Holders of stock units do not have any rights of a stockholder of common stock and are not entitled to receive dividends. All awards outstanding under the 2013 Plan terminate upon the liquidation, dissolution or winding up of Laureate. Stock options, stock appreciation rights and restricted stock units granted under the 2013 Plan have provisions for accelerated vesting if there is a change in control of Laureate. As defined in the 2013 Plan, a change in control means the first of the following to occur: i) a change in ownership of Laureate or Wengen or ii) a change in the ownership of assets of Laureate. A change in ownership of Laureate or Wengen shall occur on the date that more than 50% of the total voting power of the capital stock of Laureate is sold or more than 50% of the partnership interests of Wengen is sold in a single or a series of related transactions. A change in the ownership of assets of Laureate would occur if 80% or more of the total gross fair market value of all of the assets of Laureate are sold during a 12-month period. The gross fair market value of Laureate is determined without regard to any liabilities associated with such assets. Upon consummation of the change in control and an employee’s “qualifying termination” (as defined in the employee's award agreement): a) those time-based stock options and stock appreciation rights that would have vested and become exercisable on or prior to the third anniversary of the effective time of change in control would become fully vested and immediately exercisable; b) those performance-based stock options and stock appreciation rights that would have vested and become exercisable had Laureate achieved the performance targets in the three fiscal years ending coincident with or immediately subsequent to the effective time of such change in control, excluding the portion of awards that would have vested only pursuant to any catch-up provisions, would become fully vested and immediately exercisable; c) those time-based restricted stock awards that would have become vested and free of forfeiture risk and lapse restriction on or prior to the third anniversary of the effective time of such change in control would become fully vested and immediately exercisable; d) those performance-based restricted stock awards that would have vested and become free of forfeiture risk and lapse restrictions had Laureate achieved the target performance in the three fiscal years ending coincident with or immediately subsequent to the effective time of such change in control would become fully vested and immediately exercisable; e) those time-based restricted stock units that would have become vested or earned on or prior to the third anniversary of the effective time of such change in control would become vested and earned and be settled in cash or shares of common stock as promptly as practicable; and f) those performance-based restricted stock units, performance shares and performance units that would have become vested or earned had Laureate achieved the target performance in the three fiscal years ending coincident with or immediately subsequent to the effective time of such change in control would become vested and earned and be settled in cash or shares of common stock as promptly as practicable. After giving effect to the foregoing change in control acceleration, any remaining unvested time-based and performance-based stock options, stock appreciation rights, restricted stock, restricted stock units, performance shares and performance share units shall be forfeited for no consideration. Stock Options Under 2013 Plan Stock option awards under the 2013 Plan generally have a contractual term of 10 years and are granted with an exercise price equal to or greater than the fair market value of Laureate’s stock at the date of grant. These options typically vest over a period of five or three years . Of the options granted in 2018, 2017 and 2016, 690 , 4,038 and 254 , respectively, are Time Options and the remainder are Performance Options. The Performance Options granted under the 2013 Plan are eligible for vesting based on achieving annual pre-determined Equity Value performance targets or Adjusted EBITDA targets, as defined in the plan, and the continued service of the employee. Some of the performance-based awards include a catch-up provision, allowing the grantee to vest in any year in which a target is missed if a following year's target is achieved as long as the following year is within eight years from the grant date. Compensation expense is recognized over the period during which an employee is required to provide service in exchange for the award, which is usually the vesting period. For Time Options, expense is recognized ratably over the five -year or three -year vesting period. For Performance Options, expense is recognized under a graded expense attribution method, to the extent that it is probable that the stated annual earnings target will be achieved and options will vest for any year. We assess the probability of each option tranche vesting throughout the life of each grant. Executive Profits Interests - Stock Option Grant On January 31, 2017, in connection with the Executive Profits Interests (EPI) agreement, we granted our then-CEO options (the EPI Options) to purchase 2,773 shares of our Class B common stock. The EPI Options vested upon consummation of the IPO on February 6, 2017 . The exercise price of the EPI Options is equal to (i) $17.00 with respect to 50% of the shares of Class B common stock subject to the EPI Option and (ii) $21.32 with respect to 50% of the shares of Class B common stock subject to the EPI Option. The EPI Options are exercisable until December 31, 2019. The Company recorded approximately $14,600 of share-based compensation expense for the EPI Options in the first quarter of 2017. Amendment to 2013 Long-Term Incentive Plan On June 19, 2017, the Board approved, subject to stockholder approval, an amendment and restatement of the 2013 Plan. Among other things, the amendment (i) increases the number of shares of Class A common stock that may be issued pursuant to awards under the 2013 Plan to 14,714 ; (ii) adds performance metrics, the ability to grant cash awards, and annual limits on grants, intended to qualify awards as performance-based awards that are not subject to certain limits on tax deductibility of compensation payable to certain executives; and (iii) extends the term of the 2013 Plan to June 18, 2027, the day before the 10th anniversary of the date of adoption of the amendment. On June 19, 2017, the holder of the majority of the voting power of the Company's outstanding stock (the Majority Holder) approved by written consent the amended and restated 2013 Plan and it became effective. Equity Award Modifications Stock Option Repricings In June 2016, we modified all outstanding stock options that were granted under the 2013 Plan, except for stock options that were granted during 2016. The exercise price of the modified options was adjusted to $23.20 , the estimated fair market value of our stock at the date of modification. As a result, we modified the exercise price of approximately 5,338 stock options that were granted under the 2013 Plan. This modification resulted in incremental stock compensation expense during the second quarter of approximately $6,000 for options that were vested at the modification date. Additionally, approximately $5,000 of incremental stock compensation expense related to options that were not yet vested at the modification date is being recognized over the remaining vesting period. On June 19, 2017 , the Board and the Majority Holder approved a stock option repricing (the Option Repricing). Pursuant to the Option Repricing, the exercise price of each Relevant Option (as defined below) was amended to reduce such exercise price to the average closing price of a share of the Company's Class A common stock as reported on the Nasdaq Global Select Market over the 20 calendar-day period following the mailing of the Notice and Information Statement to our stockholders. The average closing price of the Company's Class A common stock over such 20 -day period was $17.44 ; accordingly, the exercise price of the Relevant Options was adjusted to $17.44 . Relevant Options were all outstanding stock options as of June 19, 2017 (vested or unvested) to acquire shares of Class B common stock granted under the 2013 Plan during calendar years 2013 through 2016, and totaled approximately 5,300 options. Since the modification of the terms of the awards occurred on June 19, 2017 , the Company recorded incremental stock compensation expense during the second quarter of 2017 of approximately $5,100 for options that were vested at the modification date. Additionally, approximately $2,500 of incremental stock compensation expense related to options that were not yet vested at the modification date is being recognized over the remaining vesting period. Stock Option Modifications During the third and fourth quarters of 2017, we extended the post-employment exercise periods of vested stock options for several executives in connection with their separation from the Company. We accounted for the extension as a modification of an equity award under ASC 718. Accordingly, we recognized incremental stock compensation expense of approximately $15,000 in 2017. Stock Option Activity for 2007 and 2013 Plans The following tables summarize the stock option activity and the assumptions used to record the related share-based compensation expense for the years ended December 31, 2018 , 2017 and 2016 : 2018 2017 2016 Options Weighted Average Exercise Price Aggregate Intrinsic Value Options Weighted Average Exercise Price Aggregate Intrinsic Value Options Weighted Average Exercise Price Aggregate Intrinsic Value Outstanding at January 1 9,903 $ 19.30 $ — 10,928 $ 21.81 $ 4,350 11,427 $ 26.12 $ 20,339 Granted 717 $ 14.27 4,283 $ 19.01 303 $ 23.29 Exercised — $ — $ — — $ — $ — (245 ) $ 19.57 $ 899 Forfeited or expired (1,600 ) $ 19.92 (5,308 ) $ 18.34 (557 ) $ 23.78 Outstanding at December 31 9,020 $ 18.79 $ 744 9,903 $ 19.30 $ — 10,928 $ 21.81 $ 4,350 Exercisable at December 31 7,878 $ 19.11 $ 265 8,606 $ 19.38 $ — 9,004 $ 21.48 $ 4,350 Vested and expected to vest 8,990 $ 18.80 $ 722 9,847 $ 19.31 $ — 10,790 $ 21.79 $ 4,350 Options Outstanding Options Exercisable Assumption Range* Exercise Prices Number Weighted Number Weighted Risk-Free Expected Expected Year Ended December 31, 2018 $13.97 - $15.55 674 8.31 250 7.98 1.81% - 3.05% 3.25 - 5.91 49.98% - 64.18% $17.00- $19.56 5,730 3.69 5,013 3.50 0.49% - 2.94% 2.60 - 10.00 36.04% - 69.74% $21.00 - $21.52 1,917 1.39 1,916 1.39 0.68% - 2.60% 2.92 - 6.52 38.16% - 69.74% $22.32 - $31.92 699 2.53 699 2.53 0.60% - 2.93% 4.00 - 6.52 36.93% - 53.80% Year Ended December 31, 2017 $14.58 - $19.56 6,500 4.58 5,549 4.22 0.33% - 3.31% 2.03 -10.00 32.18% - 69.74% $21.00 - $21.28 693 2.18 347 0.66 0.43% - 3.60% 2.11 - 6.67 33.24% - 57.79% $21.32 - $21.52 1,776 2.14 1,776 2.14 0.68% - 2.61% 3.38 - 6.55 38.16% - 69.74% $21.68 - $22.32 221 1.94 221 1.94 0.57% - 3.03% 2.18 - 6.52 36.78% - 52.47% $22.88 - $31.92 713 3.76 713 3.76 0.73% - 2.86% 4.00 - 6.52 39.03% - 53.80% Year Ended December 31, 2016 $18.36 - $19.56 3,601 0.80 3,601 0.80 0.32% - 4.20% 1.90 - 6.95 26.85% - 52.47% $20.16 - $21.28 353 1.66 353 1.66 0.42% - 3.60% 2.11 - 6.52 33.24% - 52.47% $21.48 - $21.52 438 3.81 438 3.81 0.68% - 2.63% 3.38 - 6.58 38.16% - 52.47% $21.68 - $22.32 320 3.10 320 3.10 0.57% - 3.03% 2.18 - 6.52 36.78% - 52.47% $22.40 - $31.92 6,216 7.07 4,291 6.71 0.73% - 2.86% 4.00 - 7.12 39.03% - 58.84% * The expected dividend yield is zero for all options in all years. The weighted-average estimated fair value of stock options granted was $7.67 , $7.84 , and $12.03 per share for the years ended December 31, 2018 , 2017 and 2016 , respectively. As of December 31, 2018 , Laureate had $5,443 of unrecognized share-based compensation costs related to stock options outstanding. Of the total unrecognized cost, $5,426 relates to Time Options and $17 relates to Performance Options. The unrecognized Time Options expense is expected to be recognized over a weighted-average expense period of 1.3 years . Non-Vested Restricted Stock and Restricted Stock Units The following table summarizes the non-vested restricted stock and restricted stock units activity for the years ended December 31, 2018 , 2017 and 2016 : 2018 2017 2016 Shares Weighted Average Grant Date Fair Value Shares Weighted Average Grant Date Fair Value Shares Weighted Average Grant Date Fair Value Non-vested at January 1 1,650 $ 19.74 1,038 $ 25.97 865 $ 29.60 Granted 1,306 $ 14.11 1,337 $ 16.65 655 $ 23.27 Vested (853 ) $ 21.66 (328 ) $ 22.35 (386 ) $ 29.36 Forfeited (208 ) $ 17.41 (397 ) $ 23.33 (96 ) $ 26.51 Non-vested at December 31 1,895 $ 15.31 1,650 $ 19.74 1,038 $ 25.97 Restricted stock units granted under the 2013 Plan consist of time-based restricted stock units (RSU), performance-based restricted stock units (PSU) and market condition-based restricted stock units with various vesting periods over the next three to five years . PSUs are eligible to vest annually upon the Board's determination that the annual performance targets are met. The performance targets are the same as for Performance Options, as defined in the 2013 Plan except for targets set for certain PSUs granted in 2016. The vesting percentage for those PSUs is based on LEI’s attainment of a performance level: threshold, target, maximum or a percentage between the “Threshold” and “Target; Maximum” which is determined by linear interpolation, provided that continued employment is required through the date the attainment of target is approved by the Compensation Committee. The PSUs granted from 2013 to February 2016 include a catch-up provision, allowing the grantee to vest in any year in which a target is missed if a following year's target is obtained as long as the following year is within eight years from the grant date. During the fourth quarter of 2017, Laureate granted a small number of restricted stock units where vesting is based on the fulfillment of both a service condition and the achievement of a Laureate stock price hurdle during the performance period, which is considered to be a market condition. The fair value of the non-vested restricted stock awards in the table above is measured using the fair value of Laureate’s common stock on the date of grant or the most recent modification date whichever is later. As of December 31, 2018 , unrecognized share-based compensation expense related to non-vested restricted stock and restricted stock unit awards was $11,485 . Of the total unrecognized cost, $6,299 relates to time-based RSUs, $4,774 relates to PSUs and $412 related to market-condition-based restricted stock units. This unrecognized expense for time-based restricted stock and restricted stock units will be recognized over a weighted-average expense period of 1.8 years . Other Stockholders' Equity Transactions Series A Convertible Redeemable Preferred Stock In December 2016 and January 2017, the Company issued an aggregate of 400 shares of convertible redeemable preferred stock (the Series A Preferred Stock) for total gross proceeds of $400,000 . The Series A Preferred Stock included a Beneficial Conversion Feature (BCF) that was contingent on a qualified IPO (as defined in the Certificate of Designations governing the terms of the Series A Preferred Stock), which was consummated on February 6, 2017. Accordingly, during the first quarter of 2017, the Company recorded the BCF at its estimated fair value as a reduction of the carrying value of the Series A Preferred Stock and an increase to Additional paid-in capital . The accretion of this BCF and dividends on the Series A Preferred Stock reduced net income available to common stockholders in the calculation of earnings per share, as shown in Note 17 , Earnings (Loss) Per Share . The total BCF of $265,368 was accreted using a constant yield approach over a one -year period. For the years ended December 31, 2018 , 2017 and 2016 , we recorded total accretion on the Series A Preferred Stock of $61,974 , $292,450 , and $1,719 , respectively, and, as of December 31, 2017 , the Series A Preferred Stock had a carrying value of $400,276 . On April 23, 2018 , all of the issued and outstanding shares of the Series A Preferred Stock were converted into 36,143 shares of the Company’s Class A common stock, par value $0.004 per share. This conversion was treated as a redemption for accounting purposes and resulted in an increase in Additional paid-in capital upon reclassification of the carrying value of the Series A Preferred Stock. A portion of the fair value of the shares of Class A common stock issued to redeem the Series A Preferred Stock was allocated to the BCF contained in the Series A Preferred Stock. The difference between the remaining fair value of the shares of Class A common stock issued, the carrying value of the Series A Preferred Stock and fair value of the embedded derivatives resulted in a gain of $74,110 , which was recorded as Additional paid-in capital but included in income available to common stockholders in the calculation of earnings per share. Secondary Offering In November 2018, Wengen, our controlling stockholder , converted 14,088 owned shares of the Company's Class B common stock into an equal number of shares of the Company's Class A common stock and sold the 14,088 shares of Class A common stock to the public at a price of $14.00 per share, prior to underwriting discounts and commissions. Wengen received all of the net proceeds from this offering and no shares of Class A common stock were sold by the Company. In the secondary offering, KKR Capital Markets, an affiliate of KKR who in turn is an affiliate of Wengen, bought approximately 757 shares of Class A common stock.</t>
  </si>
  <si>
    <t>Derivative Instruments</t>
  </si>
  <si>
    <t>Derivative Instruments and Hedging Activities Disclosure [Abstract]</t>
  </si>
  <si>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ccumulated Other Comprehensive Income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 The reported fair values of our derivatives, which are classified in Derivative instruments on our Consolidated Balance Sheets, were as follows: December 31, 2018 December 31, 2017 Derivatives designated as hedging instruments: Long-term assets: Interest rate swaps $ — $ 6,046 Net investment cross currency swaps 3,259 — Long-term liabilities: Net investment cross currency swaps — 1,451 Derivatives not designated as hedging instruments: Long-term assets: Contingent redemption features - Series A Preferred Stock — 42,140 Current liabilities: Interest rate swaps — 179 Cross currency swaps 4,021 4,279 Long-term liabilities: Cross currency and interest rate swaps 6,656 7,939 Total derivative instrument assets $ 3,259 $ 48,186 Total derivative instrument liabilities $ 10,677 $ 13,848 Derivatives Designated as Hedging Instruments Cash Flow Hedge - 2024 Term Loan Interest Rate Swaps In May 2017, Laureate entered into, and designated as cash flow hedges, four pay-fixed, receive-floating amortizing interest rate swaps with notional amounts of $100,000 , $100,000 , $200,000 and $300,000 , respectively. These notional amounts match the corresponding principal of the 2024 Term Loan borrowings of which these swaps are effectively hedging the interest payments. As such, the notional values amortize annually based on the terms of the agreements to match the principal borrowings as they are repaid. Refer to Note 10 , Debt , for further information regarding the underlying borrowings. These swaps effectively fix the floating interest rate on the term loan to reduce exposure to variability in cash flows attributable to changes in the USD-LIBOR-BBA swap rate. All four swaps had an effective date of May 31, 2017 and would have matured on May 31, 2022; however, on August 21, 2018 Laureate fully settled these swaps. The cash received at settlement from the swap counterparties was $14,117 . The decrease of $1,172 from the derivative asset's recorded fair value at June 30, 2018 and the fair value at settlement was also deferred into AOCI and will be ratably reclassified into income through Interest expense over the remaining maturity period of the 2024 Term Loans. Prior to settlement of the swaps, they were determined to be 100% effective; therefore, the amount of gain or loss recognized in income on the ineffective portion was $0 . During the next 12 months, approximately $4,900 is expected to be reclassified from AOCI into income. The unamortized balance at December 31, 2018 is $11,818 . As of December 31, 2017 , these swaps had an estimated fair value of $6,046 , which was recorded in Derivative instruments as a long-term asset. Net Investment Hedge - Cross Currency Swaps In December 2017, Laureate entered into two EUR-USD cross currency swaps (net investment hedges) to hedge the foreign currency exchange volatility on operations of our Euro functional currency subsidiaries and better match our cash flows with the currencies in which our debt obligations are denominated. Both swaps have an effective date of December 22, 2017 and a maturity date of November 2, 2020, and were designated at inception as effective net investment hedges. At maturity on the first swap Laureate will deliver the notional amount of EUR 50,000 and receive USD $59,210 at an implied exchange rate of 1.1842 . At maturity on the second swap Laureate will deliver the notional amount of EUR 50,000 and receive USD $59,360 at an implied exchange rate of 1.1872 . Semiannually until maturity, Laureate is obligated to pay 5.63% and receive 8.25% on EUR 50,000 and USD $59,210 , respectively, on the first swap and pay 5.6675% and receive 8.25% on EUR 50,000 and USD $59,360 , respectively, on the second swap. The swaps are determined to be 100% effective; therefore, the amount of gain or loss recognized in income on the ineffective portion of derivative instruments designated as hedging instruments was $0 . As of December 31, 2018 and December 31, 2017 , these swaps had an estimated fair value of $3,259 and $1,451 , respectively, which was recorded in Derivative Instruments as a long-term asset at December 31, 2018 and a long-term liability at December 31, 2017 . The table below shows the total recorded unrealized gain (loss) in Comprehensive income (loss) for the derivatives designated as hedging instruments. The impact of these derivative instruments on Comprehensive income (loss), Interest expense and AOCI for the years ended December 31, 2018 , 2017 and 2016 were as follows: Gain (Loss) Recognized in Comprehensive Income (Effective Portion) Income Statement Location Gain (Loss) Reclassified 2018 2017 2016 2018 2017 2016 Interest rate swaps $ 5,772 $ 11,264 $ 8,032 Interest expense $ 2,446 $ (7,584 ) $ (10,660 ) Net investment cross currency swaps 7,937 (1,389 ) — N/A — — — Total $ 13,709 $ 9,875 $ 8,032 $ 2,446 $ (7,584 ) $ (10,660 ) Derivatives Not Designated as Hedging Instruments Derivatives related to Series A Preferred Stock Offering Laureate identified several embedded derivatives associated with the issuance of the Series A Preferred Stock that is discussed in Note 14 , Share-based Compensation and Equity . The embedded derivatives were related to certain contingent redemption features of the Series A Preferred Stock. As of December 31, 2017 , the estimated fair value of these derivatives was $42,140 , which was recorded in Derivative instruments as a long-term asset on the Consolidated Balance Sheet. These derivatives were not designated as hedges for accounting purposes thus the changes in estimated fair value were recognized as a component of earnings. The Series A Preferred Stock was converted into Class A common stock on April 23, 2018 . The estimated fair value of these derivatives at the conversion date was approximately $140,300 ; accordingly, the derivative assets were recorded at their estimated fair values through a corresponding gain on derivatives, a component of non-operating income. The increase in fair value of the derivatives can be attributed to the use of the Monte Carlo Simulation Method to value the derivatives prior to the April 23, 2018 conversion date, when the probability of conversion increased to 100% and the valuation inputs became definitive. In connection with the conversion of the Series A Preferred Stock into Class A common stock, the carrying value of the derivative assets was reclassified into equity in April 2018. THINK Interest Rate Swaps On January 31, 2014, as a required term of a syndicated facility agreement entered into by Laureate to acquire THINK, Laureate executed an interest rate swap agreement that effectively fixed an interest rate on an existing variable-rate borrowing. This interest rate swap was not designated as a hedge for accounting purposes and the swap matured on December 20, 2018. It had an estimated fair value of $179 at December 31, 2017 , which was recorded in Derivative instruments as a current liability. EUR to USD Foreign Currency Swaps In December 2018, Laureate entered into two EUR to USD swap agreements in connection with the signing of the sale agreement for the Spain Companies and the Portugal Company, as discussed in Note 4 , Discontinued Operations and Assets Held for Sale . The purpose of the swaps is to mitigate the risk of foreign currency exposure on the sale proceeds. T he first swap is deal contingent, with the settlement date occurring on the second business day following the completion of the sale. On the settlement date, Laureate will deliver the notional amount of EUR 275,000 and will receive an amount in USD equal to the notional amount multiplied by the contract rate of exchange at the settlement date. The contract rate of exchange has a possible range of 1.13355 - 1.1439 USD/1 EUR. The second swap is a put/call option with a maturity date of April 8, 2019. Laureate can put the notional amount of EUR 275,000 and call the USD amount of $310,750 at an exchange rate of 1.13 . Neither of the swaps were designated as hedges for accounting purposes, and had an aggregate estimated fair value of $4,021 as of December 31, 2018, which was recorded in Derivative instruments as a current liability through a charge to unrealized loss on derivatives. In December 2017, Laureate entered into a total of six EUR to USD forward exchange swap agreements in connection with the sale of EUC and Laureate Italy, as discussed in Note 6 , Dispositions and Asset Sales . The purpose of the swaps was to mitigate the risk of foreign currency exposure on the sale proceeds. The swaps had an aggregate notional amount of EUR 200,000 and matured on January 16, 2018, resulting in a total realized loss on derivatives of $9,960 . The swaps were not designated as hedges for accounting purposes. These swaps had an estimated fair value of $4,279 at December 31, 2017 , which was recorded in Derivative instruments as a current liability. CLP to Unidad de Fomento (UF) Cross Currency and Interest Rate Swaps The cross currency and interest rate swap agreements are intended to provide a better correlation between our debt obligations and operating currencies. In 2010, one of our subsidiaries in Chile entered into four cross currency and interest rate swap agreements. One of the swaps matures on December 1, 2024, and the remaining three mature on July 1, 2025 (the CLP to UF cross currency and interest rate swaps). The UF is a Chilean inflation-adjusted unit of account. The four swaps have an aggregate notional amount of approximately $31,000 , and convert CLP-denominated, floating-rate debt to fixed-rate UF-denominated debt. The CLP to UF cross currency and interest rate swaps were not designated as hedges for accounting purposes. As of December 31, 2018 and December 31, 2017 , these swaps were in a liability position and had an estimated fair value of $6,656 and $7,939 , respectively. In February 2019, the Company elected to settle these swaps. Components of the reported Gain (loss) on derivatives not designated as hedging instruments in the Consolidated Statements of Operations were as follows: For the years ended December 31, 2018 2017 2016 Unrealized (Loss) Gain Contingent redemption features - Series A Preferred $ (42,140 ) $ 33,294 $ 1,735 Cross currency and interest rate swaps 750 (4,191 ) (873 ) Interest rate swaps 173 175 84 (41,217 ) 29,278 946 Realized Gain (Loss) Contingent redemption features - Series A Preferred 140,320 — — Cross currency and interest rate swaps (10,811 ) (622 ) (6,811 ) Interest rate swaps — — (219 ) 129,509 (622 ) (7,030 ) Total Gain (Loss) Contingent redemption features - Series A Preferred 98,180 33,294 1,735 Cross currency and interest rate swaps (10,061 ) (4,813 ) (7,684 ) Interest rate swaps 173 175 (135 ) Gain (loss) on derivatives, net $ 88,292 $ 28,656 $ (6,084 ) The realized loss on derivatives for the year ended December 31, 2016 was primarily from a deal-contingent forward exchange swap agreement related to the sale of our Swiss and associated institutions, partially offset by a realized gain from foreign exchange forward contracts related to the sale of institutions in France that matured in July 2016. Credit Risk and Credit-Risk-Related Contingent Features Laureate’s derivatives expose us to credit risk to the extent that the counterparty may possibly fail to perform its contractual obligation. The amount of our credit risk exposure is equal to the fair value of the derivative when any of the derivatives are in a net gain position. As of December 31, 2018 and December 31, 2017 , the estimated fair values of derivatives in a gain position were $3,259 and $48,186 , respectively; however the December 31, 2017 carrying value relates primarily to the redemption rights of the holders of the Series A Preferred Stock, which did not expose us to credit risk. Our counterparty credit risk is currently limited to the net investment hedges, with an aggregate fair value in a gain position of $3,259 as of December 31, 2018 . Laureate has limited its credit risk by only entering into derivative transactions with highly rated major financial institutions. We have not entered into collateral agreements with our derivatives' counterparties. At December 31, 2018 , one institution which was rated A1, one institution which was rated A2 and one institution which was rated A3 by the global rating agency of Moody's Investors Service accounted for all of Laureate's derivative credit risk exposure. Laureate's agreements with certain of its derivative counterparties contain a provision under which we could be declared in default on our derivative obligations if repayment of the underlying indebtedness is accelerated by the lender due to a default on the indebtedness. As of December 31, 2018 and December 31, 2017 , we had not breached any default provisions and had not posted any collateral related to these agreements. If we had breached any of these provisions, we could have been required to settle the obligations under the derivative agreements for an amount that, at a maximum, we believe would approximate their estimated fair value of $10,677 as of December 31, 2018 and $13,848 as of December 31, 2017 .</t>
  </si>
  <si>
    <t>Income Taxes</t>
  </si>
  <si>
    <t>Income Tax Disclosure [Abstract]</t>
  </si>
  <si>
    <t>Income Taxes Significant components of the Income tax (expense) benefit on earnings from continuing operations were as follows: For the years ended December 31, 2018 2017 2016 Current: United States $ (32,861 ) $ 28,091 $ 2,285 Foreign (92,275 ) (99,127 ) (69,609 ) State (262 ) (400 ) (166 ) Total current (125,398 ) (71,436 ) (67,490 ) Deferred: United States 10,536 124,043 (2,226 ) Foreign (18,137 ) 27,216 32,786 State (161 ) 11,485 2,490 Total deferred (7,762 ) 162,744 33,050 Total income tax (expense) benefit $ (133,160 ) $ 91,308 $ (34,440 ) For the years ended December 31, 2018 , 2017 and 2016 , foreign income from continuing operations before income taxes was $671,491 , $252,448 and $879,257 , respectively. For the years ended December 31, 2018 , 2017 and 2016 , domestic loss from continuing operations before income taxes was $543,059 , $323,070 and $512,167 , respectively. Significant components of deferred tax assets and liabilities arising from continuing operations were as follows: December 31, 2018 2017 Deferred tax assets: Net operating loss carryforwards $ 597,286 $ 674,088 Depreciation 81,999 99,455 Deferred revenue 56,004 56,651 Allowance for doubtful accounts 21,413 25,525 Deferred compensation 30,818 42,684 Unrealized loss 74,972 56,857 Nondeductible reserves 41,160 40,001 Interest 17,652 17,457 Other — 923 Total deferred tax assets 921,304 1,013,641 Deferred tax liabilities: Investment in subsidiaries 97,208 101,437 Amortization of intangible assets 253,147 295,410 Other 1,829 — Total deferred tax liabilities 352,184 396,847 Net deferred tax assets 569,120 616,794 Valuation allowance for net deferred tax assets (650,191 ) (711,767 ) Net deferred tax liabilities $ (81,071 ) $ (94,973 ) The Tax Cuts &amp; Jobs Act (TCJA) was enacted in December 2017. Among other provisions, the TCJA reduced the U.S. federal corporate tax rate from 35% to 21% beginning in 2018, required companies to pay a one-time transition tax on previously unremitted earnings of non-U.S. subsidiaries that were previously tax deferred and creates new taxes on certain foreign-sourced earnings. The SEC staff issued Staff Accounting Bulletin (SAB) 118, which provides guidance on accounting for enactment effects of the TCJA. SAB 118 provided a measurement period of up to one year from the TCJA’s enactment date for companies to complete their accounting under ASC 740. In accordance with SAB 118, to the extent that a company’s accounting for certain income tax effects of the TCJA was incomplete but it was able to determine a reasonable estimate, it must record a provisional estimate in its financial statements. If a company could not determine a provisional estimate to be included in its financial statements, it should continue to apply ASC 740 on the basis of the provisions of the tax laws that were in effect immediately before the enactment of the TCJA. With the expiration of SAB118, Laureate’s provisional estimates are now final. With the exception of an immaterial adjustment to the transition tax and its offsetting effects with certain valuation allowances, there were no changes to the provisional amounts or assertions. In connection with Laureate’s initial analysis of the impact of the enactment of the TCJA, the Company recorded a net tax benefit of $135,700 in the fourth quarter of 2017. Of this amount, $82,400 related to the rate change and $53,300 related to the valuation allowance release, net of rate adjustment, on the deferred tax assets other than net operating loss carryforwards (NOLs) that, when realized, may become indefinite-lived NOLs. In 2018, we made adjustments to line items within the 2017 rate reconciliation of approximately $3,600 in connection with the allocation of the effects of the TCJA to entities in discontinued operations. Laureate has completed its accounting for the income tax effects of the TCJA, several of which are detailed immediately below. Transition tax: The transition tax is a tax on previously untaxed accumulated and current earnings and profits (E&amp;P) at December 31, 2017 of certain of the Company’s non-U.S. subsidiaries. To determine the amount of the transition tax, Laureate determined, in addition to other factors, the amount of post-1986 E&amp;P of the relevant subsidiaries, as well as the amount of non-U.S. income taxes paid on such earnings. Further, the transition tax is based in part on the amount of those earnings held in cash and other specified assets. Laureate was able to make a reasonable estimate of the transition tax and recorded a provisional obligation resulting in additional tax expense of $149,800 in the fourth quarter of 2017. However, Laureate was able to offset this liability with current year losses and, under alternative minimum tax, up to 90% of the remaining liability, with pre-2017 net operating losses, resulting in a net liability of $3,200 . Additionally, the TCJA repeals the corporate alternative minimum tax prospectively. Thus, Laureate recorded a deferred tax asset for an amount equal to the payable under the alternative minimum tax, resulting in no net income tax expense related to the transition tax. During the fourth quarter of 2018, Laureate updated the calculation of the transition tax for the income tax return filing and made adjustments to the 2017 amounts in connection with the allocation of the effects of the TCJA to entities in discontinued operations. Remeasurement of deferred tax assets/liabilities: Laureate remeasured certain deferred tax assets and liabilities in the fourth quarter of 2017 based on the rates at which they are expected to reverse in the future, which is generally 21% under the TCJA, and recorded a tax benefit in the amount of $82,400 . Additionally, Laureate recorded a tax benefit in the fourth quarter of 2017 related to the valuation allowance release, net of rate adjustment, on the deferred tax assets other than NOLs that, when realized, will become indefinite-lived NOLs in the amount of $53,300 . Laureate has analyzed certain aspects of the TCJA, including state conformity, considering additional technical guidance, and refining its calculations, which affected the measurement of these balances or gave rise to new deferred tax amounts. The blended state tax rates for the U.S., 6.63% (current) and 6.61% (deferred), are calculated using the apportionment percentages from our most recently filed tax returns (2017) and the highest applicable state tax rate. This rate is applied to all items, except that the NOL utilization related to Global Intangibles Low-Taxed Income (GILTI) is 4.11% (deferred) and is applied using the blended rate of only those states that conform to federal GILTI provisions. GILTI: Laureate considered the potential impacts of the GILTI provision within the TCJA on deferred tax assets/liabilities. Laureate elected to account for GILTI as period costs if and when incurred. For the year ended December 31, 2018 , Laureate is including in its taxable income GILTI of $545,000 , for continued and discontinued operations. Additionally, because there is no incremental cash tax impact of the GILTI inclusion, Laureate is electing to use the incremental cash tax savings approach when determining whether a valuation allowance needs to be recorded against the U.S. NOL due to the GILTI inclusions. Accordingly, the Company has maintained a full valuation allowance on its pre-2017 U.S. NOL. Permanent Reinvestment: Laureate also considered other impacts of the 2017 enactment of the TCJA including, but not limited to, effects on the Company’s indefinite-reinvestment assertion. Laureate previously has not provided deferred taxes on unremitted earnings attributable to international companies that have been considered to be reinvested indefinitely. Laureate analyzed the full effects of the TCJA, and maintained its indefinite-reinvestment assertions for the year ending December 31, 2017. At December 31, 2018 , and 2017 , undistributed earnings from foreign subsidiaries totaled $2,921,922 and $2,081,927 , respectively. At December 31, 2018 we are making a change to our assertion. Except as discussed below regarding one institution in Peru, all historical earnings are permanently reinvested. A portion of the historical earnings of the institution in Peru are no longer needed to be retained in that market. The Company has determined this amount to be approximately $50,000 USD of earnings, based on the value of the upstream loan that institution has made to our Dutch entities, which are no longer needed to support the Peruvian institution’s cash needs, and therefore should be earmarked as a dividend. The Company has recorded a deferred tax liability of $2,500 to account for the withholding taxes on this eventual distribution. If the Company were to remove its assertion on the remaining unremitted earnings, we would record approximately $13,500 in deferred tax liabilities. During 2018, certain entities and jurisdictions were designated as discontinued operations or held for sale. These entities can no longer assert permanent reinvestment. Thus, an analysis was performed to calculate any deferred taxes required to be recorded on the outside basis which will be recovered upon the sales of these entities. In the third quarter, we estimated global deferred tax liabilities of $3,200 . The majority of the basis differences can be recovered tax free due to our efficient investment structure, treaty benefits or tax exempt transactions. In the fourth quarter, we have refined this global estimate to $4,800 . Approximately 67.74% ( 44.76% federal and 22.98% states) of our worldwide NOLs as of December 31, 2018 originated in the United States, derived from both federal and various state jurisdictions. The United States federal NOLs will begin to expire in 2027. The valuation allowance relates to the uncertainty surrounding the realization of tax benefits primarily attributable to NOLs of the parent company and of certain foreign subsidiaries, and future deductible temporary differences that are available only to offset future taxable income of subsidiaries in certain jurisdictions. The Company assesses the realizability of deferred tax assets by examining all available evidence, both positive and negative. A valuation allowance is recorded if negative evidence outweighs positive evidence. A company’s three -year cumulative loss position is significant negative evidence in considering whether deferred tax assets are realizable. Accounting guidance restricts the amount of reliance the Company can place on projected taxable income to support the recovery of the deferred tax assets. In 2017, the Company's valuation allowance was changed due to the impact of the TCJA. The major drivers of the change in balance were: impact of the US rate change in the amount of $215,600 , utilization of the prior year NOLs against continued and discontinued operations in the amount of $53,600 and valuation allowance release, net of rate adjustment, on the deferred tax assets other than NOLs that when realized will become indefinite-lived NOLs in the amount of $53,300 . In 2018, we made adjustments to line items within the 2017 rate reconciliation in connection with the allocation of the effects of the TCJA to entities in discontinued operations. The reconciliations of the beginning and ending balances of the valuation allowance on deferred tax assets were as follows: For the years ended December 31, 2018 2017 2016 Balance at beginning of period $ 711,767 $ 1,090,710 $ 1,033,216 (Deductions) additions to costs and expenses (23,814 ) (19,530 ) 44,116 Charges to other accounts Additions (a) — — 13,378 Deductions (b) (37,762 ) (359,413 ) — Balance at end of period $ 650,191 $ 711,767 $ 1,090,710 (a) Charges to other accounts includes reclassifications and foreign currency translation. (b) Deductions include reclassifications and foreign currency translation, and TCJA-related adjustments described in the paragraph above. The reconciliations of the reported Income tax (expense) benefit to the amount that would result by applying the United States federal statutory tax rate of 21% to income from continuing operations before income taxes were as follows: For the years ended December 31, 2018 2017 2016 Tax (expense) benefit at the United States statutory rate $ (26,971 ) $ 24,718 $ (128,482 ) Permanent differences 21,704 (21,628 ) (21,636 ) State income tax benefit, net of federal tax effect (335 ) (1,154 ) 1,510 Tax effect of foreign income taxed at lower rate 16,843 34,652 71,347 Change in valuation allowance (74,267 ) (111,856 ) (47,863 ) Effect of tax contingencies 4,985 10,980 26,610 Tax credits 13,688 19,829 19,399 Withholding taxes (58,095 ) 3,901 (26,163 ) U.S. tax on repatriated earnings — (875 ) (67,796 ) Impairments (649 ) — — Sale of subsidiaries — — 139,335 Impact of Tax Cuts and Jobs Act: Transition tax on unremitted earnings — (160,567 ) — Tax effect of rate changes — 82,392 — Change in valuation allowance 9,354 201,946 — State income tax benefit, net of federal tax effect (5,350 ) 8,360 — GILTI (34,650 ) — — Other 583 610 (701 ) Total income tax (expense) benefit $ (133,160 ) $ 91,308 $ (34,440 ) We have made certain adjustments to the 2017 rate reconciliation above in connection with the allocation of the effects of the TCJA to entities in discontinued operations. The withholding tax amounts shown in the table above include a benefit for 2017 of approximately $30,000 and expense for 2018 of approximately ($27,000) related to the redesignation of certain intercompany loans to reflect the impact in changes in the Company's business, including divestitures and financing. The reconciliations of the beginning and ending amount of unrecognized tax benefits were as follows: For the years ended December 31, 2018 2017 2016 Beginning of the period $ 82,906 $ 82,852 $ 77,179 Additions for tax positions related to prior years 4,379 5,997 12,812 Decreases for tax positions related to prior years (1,541 ) (10,095 ) (3,440 ) Additions for tax positions related to current year 9,725 11,551 14,795 Decreases for unrecognized tax benefits (5,282 ) (7,355 ) (10,514 ) Settlements for tax positions related to prior years (27,574 ) (44 ) (7,980 ) End of the period $ 62,613 $ 82,906 $ 82,852 Laureate records interest and penalties related to uncertain tax positions as a component of Income tax expense. During the years ended December 31, 2018 , 2017 and 2016 , Laureate recognized interest and penalties related to income taxes of $5,008 , $5,985 and $8,318 , respectively. Laureate had $28,224 and $39,058 of accrued interest and penalties at December 31, 2018 and 2017 , respectively. During the years ended December 31, 2018 , 2017 and 2016 , Laureate derecognized $15,618 , $8,584 and $25,056 , respectively, of previously accrued interest and penalties. Approximately $24,650 of unrecognized tax benefits, if recognized, will affect the effective income tax rate. It is reasonably possible that Laureate’s unrecognized tax benefits may decrease within the next 12 months by up to approximately $11,300 as a result of the lapse of statutes of limitations and as a result of the final settlement and resolution of outstanding tax matters in various jurisdictions. Laureate and various subsidiaries file income tax returns in the United States federal jurisdiction, and in various states and foreign jurisdictions. With few exceptions, Laureate is no longer subject to United States federal, state and local, or foreign income tax examinations by tax authorities for years before 2009. United States federal and state statutes are generally open back to 2015; however, the Internal Revenue Service (the IRS) has the ability to challenge 2005 through 2014 net operating loss carryforwards. Statutes of other major jurisdictions, such as Brazil, Chile and Spain, except as discussed below, are open back to 2014, and Mexico is open back to 2009. ICE Audit During 2010 and 2013, Laureate was notified by the Spain Tax Authorities (STA) that two tax audits of our Spanish subsidiaries were being initiated for 2006 through 2007, and for 2008 through 2010, respectively. On June 29, 2012, the STA issued a final assessment to ICE, our Spanish holding company, for EUR 11,051 (US $12,605 at December 31, 2018), including interest, for the 2006 through 2007 period. Laureate has appealed this final assessment related to the 2006 through 2007 period and issued a cash-collateralized letter of credit in July 2012, in order to continue the appeal process. In October 2015, the STA issued a final assessment to ICE for the 2008 through 2010 period for approximately EUR 17,187 (US $19,603 at December 31, 2018), including interest, for those three years. In order to continue the appeals process, we issued cash-collateralized letters of credit for the 2008 to 2010 period assessment amount, plus interest and surcharges. As of December 31, 2017, we had issued cash-collateralized letters of credit for the ICE tax audit matters of EUR 33,282 (approximately US $39,500 ), as also described in Note 12 , Commitments and Contingencies . During the second quarter of 2015, the Company reassessed its position regarding the ICE tax audit matters as a result of recent adverse decisions from the Spanish Supreme Court and the Spanish National Court on cases for taxpayers with similar facts and determined that it could no longer support a more-likely-than-not position. As a result, during 2015, the Company recorded a provision totaling EUR 37,610 (approximately US $42,100 ). The Company plans to continue the appeals process for the periods already audited and assessed. During the second quarter of 2016, we were notified by the STA that tax audits of the Spanish subsidiaries were also being initiated for 2011 and 2012, and in July 2017 the tax audit was extended to include 2013. Also, during the second quarter of 2016, the Regional Administrative Court issued a decision against the Company on its appeal. The Company has further appealed at the Highest Administrative Court level, which appeal was rejected on January 23, 2018. The Company has appealed both decisions to the National Court. In the first quarter of 2018, the Company made payments to the Spanish Tax Authorities (STA) totaling approximately EUR 29,600 (approximately $33,800 at December 31, 2018 ) in order to reduce the amount of future interest that could be incurred as the appeals process continues. The payments were made using the restricted cash that collateralized the letters of credit and reduced the liability that had been recorded for this income tax contingency. In October of 2018, the STA issued a final assessment to ICE for the 2011 through 2013 period totaling approximately EUR 4,100 (approximately US $4,700 at December 31, 2018 ), including interest. The Company has posted a cash-collateralized letter of credit of approximately $5,700 for the assessment, plus a surcharge, as of December 31, 2018 . Chile Tax Reform On September 29, 2014, Chile enacted major income tax law changes. The significant change affecting the Company was the increase in income tax rates, which were retroactive to January 2014. The tax rates increased from 21% to 22.5% in 2015, 24% in 2016, 25.5% in 2017 and 27% in 2018 and beyond. Deferred taxes were revalued and a benefit of approximately $2,967 , $850 , $2,700 , and $6,100 was recorded in 2017, 2016, 2015, and 2014, respectively. Prior to 2015, the law also included two alternative methods for computing shareholder-level income taxation. During 2015, the law changed to include one method for computing shareholder-level income taxation.</t>
  </si>
  <si>
    <t>Earnings (Loss) Per Share</t>
  </si>
  <si>
    <t>Earnings Per Share [Abstract]</t>
  </si>
  <si>
    <t>Earnings (Loss) Per Share On January 31, 2017, our common stock was reclassified into shares of Class B common stock and, on February 6, 2017, we completed our IPO of Class A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and convertible securities were exercised or converted into common stock. To calculate the diluted EPS, the basic weighted average number of shares is increased by the dilutive effect of stock options, restricted stock, restricted stock units, and other share-based compensation arrangements determined using the treasury stock method, and convertible securities using the if-converted method. The following tables summarize the computations of basic and diluted earnings per share: For the years ended December 31, 2018 2017 2016 Numerator used in basic and diluted earnings (loss) per common share for continuing operations: (Loss) income from continuing operations $ (4,730 ) $ 20,838 $ 332,740 Net (income) loss attributable to noncontrolling interests (11 ) 804 1,393 (Loss) income from continuing operations attributable to Laureate Education, Inc. (4,741 ) 21,642 334,133 Accretion of redemption value of redeemable noncontrolling interests and equity (292 ) 317 263 Adjusted for: accretion related to noncontrolling interests and equity redeemable at fair value (559 ) (6,358 ) 33 Accretion of Series A Preferred Stock (61,974 ) (292,450 ) (1,719 ) Gain upon conversion of Series A Preferred Stock 74,110 — — Distributed and undistributed earnings to participating securities — (1 ) (98 ) Subtotal: accretion of Series A Preferred Stock, net, and other redeemable noncontrolling interests and equity 11,285 (298,492 ) (1,521 ) Net income (loss) from continuing operations available to common stockholders for basic earnings per share 6,544 (276,850 ) 332,612 Adjusted for: accretion of Series A Preferred Stock 61,974 — — Adjusted for: gain upon conversion of Series A Preferred Stock (74,110 ) — — Net (loss) income from continuing operations available to common stockholders for diluted earnings per share $ (5,592 ) $ (276,850 ) $ 332,612 Numerator used in basic and diluted earnings (loss) per common share for discontinued operations: Income from discontinued operations, net of tax $ 79,080 $ 72,926 $ 33,446 Gain on sale of discontinued operations, net of tax 296,580 — — (Income) loss attributable to noncontrolling interests (852 ) (3,103 ) 4,268 Allocation of earnings from discontinued operations to participating securities — (5 ) (16 ) Net income from discontinued operations for basic and diluted earnings per share $ 374,808 $ 69,818 $ 37,698 Denominator used in basic and diluted earnings (loss) per common share: Basic weighted average shares outstanding 212,769 172,409 133,295 Effect of dilutive stock options — — 833 Effect of dilutive restricted stock units — — 278 Dilutive weighted average shares outstanding 212,769 172,409 134,406 Basic earnings (loss) per share: Income (loss) from continuing operations $ 0.03 $ (1.60 ) $ 2.50 Income from discontinued operations 1.76 0.40 0.28 Basic earnings (loss) per share $ 1.79 $ (1.20 ) $ 2.78 Diluted earnings (loss) per share: (Loss) income from continuing operations $ (0.03 ) $ (1.60 ) $ 2.48 Income from discontinued operations 1.76 0.40 0.28 Diluted earnings (loss) per share $ 1.73 $ (1.20 ) $ 2.76 The shares of Class A common stock that were issuable upon completion of the conversion of the Series A Preferred Stock were not included in the calculation of diluted EPS, as the effect would have been antidilutive. In the calculation of diluted EPS for 2018, the conversion of the Series A Preferred Stock, which occurred on April 23, 2018, was assumed to have occurred as of the beginning of the period; accordingly, the effects of the accretion and the gain upon conversion of the Series A Preferred Stock were removed from net income available to common stockholders for diluted earnings per share. The following table summarizes the number of stock options, shares of restricted stock and restricted stock units (RSUs) that were excluded from the diluted EPS calculations because the effect would have been antidilutive: For the years ended December 31, 2018 2017 2016 Stock options 9,387 12,497 5,773 Restricted stock and RSUs 1,300 986 181</t>
  </si>
  <si>
    <t>Related Party Transactions</t>
  </si>
  <si>
    <t>Related Party Transactions [Abstract]</t>
  </si>
  <si>
    <t>Related Party Transactions Santa Fe University of Arts and Design (SFUAD) SFUAD is owned by Wengen, our controlling stockholder. Laureate is affiliated with SFUAD, but does not own or control it and, accordingly, SFUAD is not included in the financial results of Laureate. On April 12, 2017, SFUAD announced that it planned to close after the end of the 2017-2018 academic year; its teach-out plan was subsequently approved by the Higher Learning Commission (HLC) and completed in 2018. As of December 31, 2017, Laureate had a payable to SFUAD of approximately $1,250 related to a surety bond issued to the New Mexico Higher Education Department that Laureate was maintaining on SFUAD's behalf. The cash collateral for the bond, which was recorded in Restricted cash on our December 31, 2017 Consolidated Balance Sheet, was funded by SFUAD and therefore was recorded as a payable to SFUAD. During the fourth quarter of 2018, this bond was released and SFUAD was fully repaid. Transactions between Laureate and Affiliates, Wengen, Directors and a Former Executive During the first quarter of 2017, Laureate made a charitable contribution of $2,000 to the Sylvan Laureate Foundation, a non-profit foundation that supports programs designed to promote education and best practices and principles in teaching. The payment was accrued in prior periods. An affiliate of one of the Wengen investors acted as a financial adviser in connection with our IPO and our 2017 debt refinancing; we paid this affiliate $2,768 during the year ended December 31, 2017 and $185 during the year ended December 31, 2016 , for services rendered in connection with the Company's refinancing of its debt and new debt issuances. We have agreements in place with I/O Data Centers, LLC and affiliates (I/O) pursuant to which I/O provides modular data center solutions to the Company. One of our directors was also a director of the parent of I/O. Additionally, this director, along with our former CEO, and Sterling Partners (a private equity firm co-founded by the director, our former CEO, and others) maintained an ownership interest in I/O through 2017. During the years ended December 31, 2017, and 2016, we incurred costs for these agreements of approximately $500 , and $900 , respectively. As part of our initial public offering in February 2017, an affiliate of one of the Wengen investors purchased from the underwriters 3,571 shares of Class A common stock at the initial public offering price. As part of the issuance and sale of shares of the Company’s Series A Preferred Stock in December 2016, KKR and Snow Phipps, affiliates of Wengen, purchased from the Company 60 and 15 shares of Series A Preferred Stock, respectively. During the years ended December 31, 2018 and 2017 , the Company paid cash dividends on the Series A Preferred Stock totaling $11,103 and $18,052 , respectively, of which $1,822 and $3,644 , respectively, was paid to KKR and Snow Phipps. As discussed in Note 14 , Share-based Compensation and Equity , on April 23, 2018 , all of the issued and outstanding shares of the Series A Preferred Stock were converted into Class A common stock. On December 16, 2015, Laureate entered into a term loan agreement with Wengen, its controlling stockholder, for approximately $11,000 . The note payable accrued interest at an annual rate of LIBOR plus 4.25% , with a 1.25% floor on the LIBOR, and interest was payable quarterly. The term of the loan was three years , with the last payment due on December 31, 2018. Early repayment was permitted under the loan agreement, and the loan was fully repaid during the year ended December 31, 2016.</t>
  </si>
  <si>
    <t>Benefit Plans</t>
  </si>
  <si>
    <t>Retirement Benefits [Abstract]</t>
  </si>
  <si>
    <t xml:space="preserve"> Benefit Plans Domestic Defined Contribution Retirement Plan Laureate sponsors a defined contribution retirement plan in the United States under section 401(k) of the Internal Revenue Code. The plan offers employees a traditional “pre-tax” 401(k) option and an “after-tax” Roth 401(k) option, providing the employees with choices and flexibility for their retirement savings. All employees are eligible to participate in the plan after meeting certain service requirements. Participants may contribute up to a maximum of 80% of their annual compensation and 100% of their annual cash bonus, as defined and subject to certain annual limitations. Laureate may, at its discretion, make matching contributions that are allocated to eligible participants. The matching on the “after-tax” Roth contributions is the same as the matching on the traditional “pre-tax” contributions. Laureate made discretionary contributions in cash to this plan of $5,345 , $5,638 and $4,737 for the years ended December 31, 2018 , 2017 and 2016 , respectively. Non-United States Pension Benefit Plans Laureate has defined benefit (pension) plans at several non-United States institutions. The projected benefit obligation (PBO) is determined as the actuarial present value as of the measurement date of all benefits calculated by the pension benefit formula for employee service rendered. The amount of benefits to be paid depends on a number of future events incorporated into the pension benefit formula, including estimates of the average life expectancy of employees/survivors and average years of service rendered. The PBO is measured based on assumptions concerning future interest rates and future employee compensation levels. The expected net periodic benefit cost in each year can vary from the subsequent year's actual net periodic benefit cost due to the acquisition of entities with plans, plan amendments, and the impacts of foreign currency translation. The combined unfunded status of these plans is reported as a component of Other current liabilities and Other long-term liabilities. The net periodic benefit cost for those entities with pension plans was as follows: For the years ended December 31, 2018 2017 2016 Service cost $ 352 $ 661 $ 1,884 Interest 146 165 318 Expected return on assets — — (138 ) Amortization of prior service costs (32 ) 22 279 Recognition of actuarial items 102 (261 ) — Curtailment gain (47 ) (153 ) — Net periodic benefit cost $ 521 $ 434 $ 2,343 As discussed in Note 2 , Significant Accounting Policies , on January 1, 2018 Laureate adopted ASU 2017-07. Under the amendments in this ASU, the service cost component of net periodic benefit cost is disaggregated and reported in the same line item(s) as other compensation costs arising from services rendered during the period, and the remaining components are presented on the income statement separately from the service cost component and outside a subtotal of income from operations, if presented. Because the effect of ASU 2017-07 on prior periods presented was insignificant, we did not revise prior periods. Accordingly, for the year ended December 31, 2018 , the service cost component of net periodic benefit cost is included in Direct costs on the Consolidated Statement of Operations and all other components of net periodic benefit cost are included in Other income (expense), net on the Consolidated Statement of Operations. For the years ended December 31, 2017 and 2016 , all components of net periodic benefit cost are included in Direct costs on the Consolidated Statements of Operations. The estimated net periodic benefit cost for the year ending December 31, 2019 is approximately $434 . The weighted average assumptions were as follows: For the years ended December 31, 2018 2017 2016 Discount rate for obligations 5.00-10.00% 5.25-9.25% 8.50% Discount rate for net periodic benefit costs 5.25-9.25% 4.75-8.50% 0.75-7.50% Rate of compensation increases 3.00-4.50% 4.50-5.00% 4.50% Expected return in plan assets N/A N/A N/A The change in PBO, change in plan assets and funded (unfunded) status for those entities with pension plans were as follows: For the years ended December 31, 2018 2017 Change in PBO: PBO at beginning of year $ 1,804 $ 1,421 Service cost 352 661 Interest 146 165 Actuarial loss (187 ) (237 ) Benefits paid by plan (195 ) (124 ) Participants contributions — — Curtailment gain (47 ) (153 ) Settlements — — Administrative expenses — — Foreign exchange (8 ) 71 PBO at end of year $ 1,865 $ 1,804 Change in plan assets: Fair value of assets at beginning of year $ — $ — Fair value of assets at end of year $ — $ — Unfunded status $ 1,865 $ 1,804 Actuarial loss $ (610 ) $ (439 ) Prior service cost — — Amount recognized in AOCI, pre-tax $ (610 ) $ (439 ) Accumulated benefit obligation $ 1,865 $ 1,804 The Company estimates that employer contributions to plan assets during 2019 will be approximately the same as during the year ended December 31, 2018 . The estimated future benefit payments for the next 10 fiscal years are as follows: For the year ending December 31, 2019 $ 218 2020 201 2021 223 2022 225 2023 263 2024 through 2028 1,825 Laureate Education, Inc. Deferred Compensation Plan Laureate maintains a deferred compensation plan to provide certain executive employees and members of our Board of Directors with the opportunity to defer their salaries, bonuses, and Board of Directors retainers and fees in order to accumulate funds for retirement on a pre-tax basis. Participants are 100% vested in their respective deferrals and the earnings thereon. Laureate does not make contributions to the plan or guarantee returns on the investments. Although plan investments and participant deferrals are kept in a separate trust account, the assets remain Laureate’s property and are subject to claims of general creditors. The plan assets are recorded at fair value with the earnings (losses) on those assets recorded in Other income (expense). The plan liabilities are recorded at the contractual value, with the changes in value recorded in operating expenses. As of December 31, 2018 and 2017 , plan assets included in Other assets in our Consolidated Balance Sheets were $4,868 and $11,568 , respectively. As of December 31, 2018 and 2017 , the plan liabilities reported in our Consolidated Balance Sheets were $7,047 and $18,746 , respectively. As of December 31, 2018 and 2017 , $1,150 and $11,896 , respectively, of the total plan liability was classified as a current liability; the remainder was noncurrent and recorded in Other long-term liabilities . The higher current liability in 2017 relates to several participants who retired during the fourth quarter of 2017 and received distributions of their plan balances in 2018. Supplemental Employment Retention Agreement In November 2007, Laureate established a Supplemental Employment Retention Agreement (SERA) for one of its executive officers. Since Laureate achieved certain Pro-rata EBITDA targets, as defined in the SERA, from 2007 to 2011 and this officer remained employed through December 31, 2012, this individual received an annual SERA payment of $1,500 . The SERA provided annuity payments to the former executive over the course of his lifetime, and, following the former executive's death in 2018, an annual payment of $1,500 will be made to his spouse for the remainder of her life. The SERA is administered through a Rabbi Trust, and its assets are subject to the claims of creditors. At the inception of the plan, Laureate purchased annuities which provided funds for the SERA obligations until the former executive's death, at which point proceeds from corporate-owned life insurance policies were received and will be used to fund the future SERA obligations. As of December 31, 2018 and 2017 , the total SERA assets were $13,721 and $6,898 , respectively, which were recorded on our Consolidated Balance Sheets in Restricted cash at December 31, 2018 and in Other assets at December 31, 2017 . As of December 31, 2018 and 2017 , the total SERA liability recorded in our Consolidated Balance Sheets was $14,278 and $15,970 , respectively, of which $1,500 and $1,500 , respectively, was recorded in Accrued compensation and benefits , and $12,778 and $14,470 , respectively, was recorded in Deferred compensation . Mexico Profit-Sharing The Fiscal Reform that was enacted in Mexico in December 2013 subjects Laureate's Mexico entities to corporate income tax and also requires them to comply with profit-sharing legislation, whereby 10% of the taxable income of Laureate's Mexican entities will be set aside as employee compensation.</t>
  </si>
  <si>
    <t>Legal and Regulatory Matters</t>
  </si>
  <si>
    <t xml:space="preserve"> Legal and Regulatory Matters Laureate is subject to legal proceedings arising in the ordinary course of business. In management's opinion, we have adequate legal defenses, insurance coverage, and/or accrued liabilities with respect to the eventuality of these actions. Management believes that any settlement would not have a material impact on Laureate's financial position, results of operations, or cash flows. United States Postsecondary Education Regulation Through our Online &amp; Partnerships and Central America &amp; U.S. Campuses segments, as of December 31, 2018, we operate postsecondary educational institutions in the United States (U.S. Institutions). The U.S. Institutions are subject to extensive regulation by federal and state governmental entities as well as accrediting bodies. The U.S. Higher Education Act (HEA), and the regulations promulgated thereunder by the DOE, subject the U.S. Institutions to ongoing regulatory review and scrutiny. The U.S. Institutions must also comply with a myriad of requirements in order to participate in Title IV federal financial aid programs under the HEA (Title IV programs). In particular, to participate in the Title IV programs under currently effective DOE regulations, an institution must be authorized to offer its educational programs by the relevant state agencies in the states in which it is located, accredited by an accrediting agency that is recognized by the DOE, and also certified by the DOE. In determining whether to certify an institution, the DOE closely examines an institution’s administrative and financial capability to administer Title IV program funds. Based on Laureate’s consolidated audited financial statements for its fiscal year ended December 31, 2017, the DOE required us to increase our letter of credit to approximately $139,000 (an amount equal to 15% of the Title IV program funds received by Laureate in the fiscal year ended December 31, 2017) and remain subject to Heightened Cash Monitoring 1. The DOE also required us to comply with additional notification and reporting requirements. We have provided the DOE with a letter of credit in the amount of approximately $139,000 , and we are complying with the additional requirements. See Note 12 , Commitments and Contingencies , for further description of the outstanding DOE letters of credit as of December 31, 2018 and 2017. Under the HEA, proprietary schools generally are eligible to participate in Title IV programs in respect of educational programs that lead to “gainful employment in a recognized occupation.” On October 30, 2014, the DOE published regulations to define “gainful employment,” which became effective on July 1, 2015. Continued compliance with the gainful employment regulations could increase our cost of doing business, reduce our enrollments and have a material adverse effect on our business, financial condition, results of operations and cash flows. Historically, the concept of “gainful employment” has not been defined in detail. The regulations require each educational program offered by a proprietary institution to achieve threshold rates in two debt measure categories: an annual debt-to-annual earnings (DTE) ratio and an annual debt-to-discretionary income (DTI) ratio. An educational program must achieve a DTE ratio at or below 8% or a DTI ratio at or below 20% to be considered “passing.” An educational program with a DTE ratio greater than 8% but less than or equal to 12% or a DTI ratio greater than 20% but less than or equal to 30% is considered to be “in the zone.” An educational program with a DTE ratio greater than 12% and a DTI ratio greater than 30% is considered “failing.” An educational program will cease to be eligible for students to receive Title IV program funds if its DTE and DTI ratios are failing in two out of any three consecutive award years or if both of those rates are failing or in the zone for four consecutive award years. In January 2017, the DOE issued final DTE rates to institutions. Of the programs currently offered by NewSchool of Architecture and Design and Walden University, three programs are in the zone. Additionally, the regulations require an institution to certify to the DOE that its educational programs subject to the gainful employment requirements, which include all programs offered by our U.S. Institutions, meet the applicable requirements for graduates to be professionally or occupationally licensed or certified in the state in which the institution is located. The regulations also include requirements for the reporting of student and program data by institutions to the DOE and expand the disclosure requirements that have been in effect since July 1, 2011. The failure of any program or programs offered by any of our U.S. Institutions to satisfy any gainful employment regulations could render that program or programs ineligible for Title IV program funds and we may choose to cease offering the program or programs. Due to DOE certification requirements, it is possible that several programs offered by our schools may be adversely affected by the regulations due to lack of specialized program accreditation or certification in the states in which such institutions are based. We also could be required to make changes to certain programs at our U.S. Institutions in order to comply with the rule or to avoid the uncertainty associated with such compliance. The DOE decided to review its gainful employment regulations by negotiated rulemaking in early 2018, but failed to meet consensus on the DOE’s proposed regulatory changes. On August 14, 2018, the DOE released a Notice of Proposed Rulemaking which would rescind its gainful employment regulations and related requirements. Comments were due September 13, 2018. The DOE did not meet the master calendar deadline of November 1 to issue a new regulation to rescind the gainful employment requirements, and therefore it is not clear when any new such regulation to repeal these regulations will become effective. While the DOE has required institutions to continue to report data to the DOE, it has not issued new GE metrics for institutions and has delayed certain disclosure requirements. We cannot predict with any certainty the outcome of the DOE’s proposal to rescind the gainful employment regulations or the extent to which it ultimately proposes gainful employment regulations that differ from the current regulations. Changes in or new interpretations of applicable laws, DOE rules, or regulations could have a material adverse effect on the U.S. Institutions’ eligibility to participate in the Title IV programs. State Higher Education Agency Program Review for Walden University On September 8, 2016, as part of a program review that the Minnesota Office of Higher Education (MOHE) is conducting of Walden University’s doctoral programs, MOHE sent to Walden University an information request regarding its doctoral programs and complaints filed by doctoral students, to which we have responded. We cannot predict the outcome of this matter. However, if MOHE makes an adverse determination, it could have a material adverse effect on our business, financial condition and results of operations. Brazilian Regulation We operate 13 post-secondary education institutions in Brazil. The responsibility of the federal government in regulating, monitoring and evaluating higher education institutions and undergraduate programs is exercised by the Brazilian Ministry of Education (the MEC), along with a number of related federal agencies and related offices. The MEC is the highest authority of the higher education system in Brazil and has the power to issue implementing rules, (regulations, notices, and technical advisories governing the conduct of higher education), as well as to regulate and monitor the higher education segment, including aspects like adherence by higher education institutions to the rules for federal education subsidy programs like Pronatec, Prouni and the Fundo de Financiamento ao Estudante do Ensino Superior (the FIES program, or FIES), through one or more of which all of our institutions enroll students. Additionally, Brazilian law requires that almost all change-of-control transactions by Laureate receive the prior approval of the Brazilian antitrust authority, the Conselho Administrativo de Defesa Econˆomica (CADE). As noted, Laureate’s institutions in Brazil participate in the FIES program, which targets students from low socio-economic backgrounds enrolled at private post-secondary institutions. In December 2017, a new FIES reform was implemented by the Provisional Presidential Decree ( Medida Provisória ) n. 785/2017, which amended the FIES legal statute (Law n. 10.260/2001). The current FIES offer conditions were consolidated for the selection rules for the first half of 2018. The traditional FIES financing program continues to be offered to about one third of vacancies announced for the program in the first half of 2018. For the traditional offering, the candidate should have family income of up to three times the minimum wage and, although the previous 18-month grace period was eliminated, financing will have an interest rate of zero and will be adjusted by inflation only. The risk is borne by a new guarantee fund - called FG-FIES - which may have public contributions of up to BRL 3,000,000, and contributions from Higher Education Institutions (HEIs), which range from 13% of the program-funded tuition revenue for the first year, between 10% and 25% for the second to fifth year (according to delinquency-related variances), and at least 10% from the sixth year on. The second financing offer - called P-FIES - has two variables, according to the funding sources (a. Constitutional/Regional Development Funds or b. the BNDES). The distribution of vacancies for this modality favors programs offered in corresponding regional limits. This FIES offer will be operated strictly by financial agents, who will also bear the risks of the operation. As of December 31, 2018, approximately 11% of our total students in Brazil participate in FIES, representing approximately 20% of our 2018 Brazil net revenue. All of our Brazil HEIs adhere to Prouni. Prouni is a federal program of tax benefits designed to increase higher education participation rates by making college more affordable. Prouni provides private HEIs with an exemption from certain federal taxes in exchange for granting partial and full scholarships to low-income students enrolled in traditional and technology undergraduate programs. HEIs may join Prouni by signing a term of membership valid for ten years and renewable for the same period. This term of membership shall include the number of scholarships to be offered in each program, unit and class, and a percentage of scholarships for degree programs to be given to indigenous and Afro-Brazilians. To join Prouni, an educational institution must maintain a certain relationship between the number of scholarships granted to regular paying students. The relationship between the number of scholarships and regular paying students is tested annually. If this relationship is not observed during a given academic year due to the departure of students, the institution must adjust the number of scholarships in a proportional manner the following academic year. For the years ended December 31, 2018, 2017 and 2016, our HEIs granted Prouni scholarships of approximately $112,500 , $115,200 and $83,900 , respectively, that resulted in tax credits. Turkish Regulation Through our Rest of World segment, we operate Istanbul Bilgi University (Bilgi), a network institution located in Turkey that consolidates under the variable interest entity model. Bilgi is established as a Foundation University under the Turkish higher education law, sponsored by the Bilgi Foundation. As such, it is subject to regulation, supervision and inspection by Turkish Higher Education Council (the YÖK). Under the “Ordinance Concerned with Amendment to Foundation High Education Institutions” (the Ordinance), the YÖK has authority to inspect accounts, transactions, activities and assets of Foundation Universities, as well as their academic units, programs, projects and subjects. The Ordinance establishes a progressive series of five remedies that the YÖK can take in the event it finds a violation of the Ordinance, ranging from (1) a warning and request for correction to (2) the suspension of the Foundation University’s ability to establish new academic units or programs to (3) limiting the number of students the Foundation University can admit, including ceasing new admissions, to (4) provisional suspension of the Foundation University’s license to (5) cancellation of the Foundation University’s license. The Ordinance specifies that Foundation Universities cannot be established by foundations in order to gain profit for themselves, and prohibits specified types of fund transfers from Foundation Universities to their sponsoring foundation, with certain exceptions for payments made under contractual arrangements for various goods and services that are provided at or below current market rates. Bilgi has entered into contractual arrangements with a subsidiary of the Company to provide Bilgi with management, operational and student services and certain intellectual property at fair market rates, and certain affiliates of the Company are members of the board of trustees of the Bilgi Foundation. The YÖK conducts annual audits of the operations of Bilgi. The Company previously disclosed that, on April 18, 2017, Bilgi received from the YÖK the results of the 2015-2016 annual audit (the 2015-2016 Annual Audit) and that the Company was appealing the result of that audit. The YÖK also conducted a supplemental audit of the 2015-2016 academic year (the 2015-2016 Supplemental Audit) and the annual audit of the 2016-2017 academic year (the 2016-2017 Annual Audit). On April 6, 2018, Bilgi received the results of the 2015-2016 Supplemental Audit and the 2016-2017 Annual Audit by resolutions of the YÖK which, among other things, approved a portion of the payments previously made by Bilgi to a subsidiary of the Company for management, operational and student services and intellectual property and disallowed and required reimbursement of a portion of such payments. In order to comply with the resolutions of the YÖK and avoid sanctions, Bilgi has complied with those resolutions and the Company has reimbursed to Bilgi the disallowed payments; however, it has appealed the YÖK’s decision on the 2015-2016 Annual Audit in the Turkish court system, as well as the YÖK’s decisions pursuant to the 2015-2016 Supplemental Audit and the 2016-2017 Annual Audit. The YÖK is currently conducting its 2017-2018 annual audit (the 2017-2018 Annual Audit) of Bilgi. As part of the 2017-2018 Annual Audit, Bilgi has received inquiries from the YÖK requesting clarifications regarding certain academic and financial matters. Bilgi responded to the YÖK's inquiries in November 2018. In May 2018, an amendment to Turkey's higher education law was passed, which could affect certain transactions of Turkish universities related to the procurement of goods and services as well as transactions that are deemed to be related party transactions. In order for it to be implemented, the amendment required the Turkish government to issue final directives. The directives were issued in November 2018 and do not preclude controllers of higher education institutions from participating in the procurement process outlined in the law. Accordingly, at this time we do not expect the higher education law amendments to have a significant impact on our existing contractual relationships with Bilgi. We will continue monitoring any developments in the implementation of the higher education law and evaluate any potential effect on our operations. Bilgi is one of the subsidiaries that the Company plans to divest; accordingly, it is included in Discontinued Operations for all periods presented. See Note 4 , Discontinued Operations and Assets Held for Sale , for further description. Chilean Regulation - Higher Education Bill As discussed in Note 2 , Significant Accounting Policies , on January 24, 2018, the Chilean Congress passed the New Law, which was enacted in May 2018. See Note 2 , Significant Accounting Policies , for further discussion about the New Law and its impact to Laureate.</t>
  </si>
  <si>
    <t>Fair Value Measurement</t>
  </si>
  <si>
    <t>Fair Value Disclosures [Abstract]</t>
  </si>
  <si>
    <t xml:space="preserve"> 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Laureate uses derivative instruments as economic hedges for bank debt and foreign currency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 Laureate’s financial assets and liabilities that are measured at fair value on a recurring basis as of December 31, 2018 were as follows: Total Level 1 Level 2 Level 3 Assets Derivative instruments $ 3,259 $ — $ — $ 3,259 Liabilities Derivative instruments $ 10,677 $ — $ — $ 10,677 Laureate’s financial assets and liabilities that are measured at fair value on a recurring basis as of December 31, 2017 were as follows: Total Level 1 Level 2 Level 3 Assets Derivative instruments $ 48,186 $ — $ — $ 48,186 Liabilities Derivative instruments $ 13,848 $ — $ — $ 13,848 The changes in our Level 3 Derivative instruments measured at fair value on a recurring basis for the year ended December 31, 2018 were as follows: Balance December 31, 2017 $ 34,338 (Loss) gain included in earnings: Unrealized losses, net (41,217 ) Realized gains, net 129,509 Included in other comprehensive income 13,709 Settlements (3,306 ) Reclassification upon conversion of Series A Preferred Stock (140,320 ) Currency translation adjustment and other (131 ) Balance December 31, 2018 $ (7,418 ) The changes in our Level 3 Derivative instruments measured at fair value on a recurring basis for the year ended December 31, 2017 were as follows: Balance December 31, 2016 $ (8,504 ) Gain (loss) included in earnings: Unrealized gains, net 29,278 Realized losses, net (622 ) Included in other comprehensive income 9,875 Included in issuance of Series A Preferred Stock 4,382 Settlements 622 Currency translation adjustment (693 ) Balance December 31, 2017 $ 34,338 The following table presents quantitative information regarding the significant unobservable inputs utilized in the fair value measurements of the Company's assets/(liabilities) classified as Level 3 as of December 31, 2018 : Fair Value at December 31, 2018 Valuation Technique Unobservable Input Range/Input Value Derivative instruments - cross currency and interest rate swaps $ (7,418 ) Discounted Cash Flow Credit Risk 4.05 %</t>
  </si>
  <si>
    <t>Quarterly Financial Data (Unaudited)</t>
  </si>
  <si>
    <t>Quarterly Financial Information Disclosure [Abstract]</t>
  </si>
  <si>
    <t xml:space="preserve"> Quarterly Financial Data (Unaudited) The following quarterly financial information reflects all normal recurring adjustments that are, in the opinion of management, necessary for a fair statement of the results of the interim periods. Earnings per share are computed independently for each of the quarters presented. Per share amounts may not sum due to rounding. Summarized quarterly operating data were as follows: 2018 Quarters Ended Per share amounts in whole dollars December 31 September 30 June 30 March 31 Revenues $ 913,710 $ 787,102 $ 1,017,196 $ 632,216 Operating costs and expenses 773,903 761,526 798,978 724,835 Operating income (loss) $ 139,807 $ 25,576 $ 218,218 $ (92,619 ) Income (loss) from continuing operations $ 30,819 $ (43,792 ) $ 173,880 $ (165,637 ) Income (loss) from discontinued operations, net of tax 56,621 (34,466 ) 38,072 18,853 (Loss) gain on sales of discontinued operations, net of tax (15,324 ) (18,426 ) 12,003 318,327 Net (income) loss attributable to noncontrolling interests (548 ) 1,895 456 (2,666 ) Net income (loss) attributable to Laureate Education, Inc. 71,568 (94,789 ) 224,411 168,877 Accretion of Series A Preferred Stock and other redeemable noncontrolling interests and equity (1,422 ) 324 (4,324 ) (57,403 ) Gain upon conversion of Series A Preferred Stock — — 74,110 — Net income (loss) available to common stockholders $ 70,146 $ (94,465 ) $ 294,197 $ 111,474 Basic earnings (loss) per share: Income (loss) from continuing operations $ 0.13 $ (0.18 ) $ 1.14 $ (1.20 ) Income (loss) from discontinued operations 0.18 (0.24 ) 0.23 1.79 Basic earnings (loss) per share $ 0.31 $ (0.42 ) $ 1.37 $ 0.59 Diluted earnings (loss) per share: Income (loss) from continuing operations $ 0.13 $ (0.18 ) $ 0.78 $ (1.20 ) Income (loss) from discontinued operations 0.18 (0.24 ) 0.22 1.79 Diluted earnings (loss) per share $ 0.31 $ (0.42 ) $ 1.00 $ 0.59 Laureate adopted ASU 2016-16 effective January 1, 2018 and recorded a cumulative-effect adjustment to retained earnings during 2018 of approximately $44,000 , of which approximately $41,000 was recorded as an out-of-period adjustment in the fourth quarter rather than at adoption of ASU 2016-16 in the first quarter. The Company does not consider the out-of-period adjustment to be material to these or the previously issued unaudited Consolidated Financial Statements. 2017 Quarters Ended Per share amounts in whole dollars December 31 September 30 June 30 March 31 Revenues $ 951,189 $ 818,601 $ 1,017,108 $ 598,978 Operating costs and expenses 811,073 793,741 821,061 718,008 Operating income (loss) $ 140,116 $ 24,860 $ 196,047 $ (119,030 ) Income (loss) from continuing operations $ 171,631 $ (67,180 ) $ 83,154 $ (166,767 ) Income (loss) from discontinued operations, net of tax 28,879 (36,309 ) 33,943 46,413 Net income (loss) attributable to noncontrolling interests (4,664 ) 5,531 (712 ) (2,454 ) Net income (loss) attributable to Laureate Education, Inc. 195,846 (97,958 ) 116,385 (122,808 ) Accretion of Series A Preferred Stock and other redeemable noncontrolling interests and equity (106,347 ) (84,059 ) (69,211 ) (38,875 ) Net income (loss) available to common stockholders $ 89,499 $ (182,017 ) $ 47,174 $ (161,683 ) Basic earnings (loss) per share: Income (loss) from continuing operations $ 0.34 $ (0.82 ) $ 0.09 $ (1.34 ) Income (loss) from discontinued operations 0.14 (0.20 ) 0.19 0.29 Basic earnings (loss) per share $ 0.48 $ (1.02 ) $ 0.28 $ (1.05 ) Diluted earnings (loss) per share: Income (loss) from continuing operations $ 0.34 $ (0.82 ) $ 0.09 $ (1.34 ) Income (loss) from discontinued operations 0.14 (0.20 ) 0.19 0.29 Diluted earnings (loss) per share $ 0.48 $ (1.02 ) $ 0.28 $ (1.05 )</t>
  </si>
  <si>
    <t>Other Financial Information</t>
  </si>
  <si>
    <t>Stockholders' Equity Note [Abstract]</t>
  </si>
  <si>
    <t xml:space="preserve"> Other Financial Information Accumulated Other Comprehensive Income (AOCI) AOCI in our Consolidated Balance Sheets includes the accumulated translation adjustments arising from translation of foreign subsidiaries’ financial statements, the unrealized losses on derivatives designated as effective hedges, and the accumulated net gains or losses that are not recognized as components of net periodic benefit cost for our minimum pension liability. The components of these balances were as follows: December 31, 2018 2017 Laureate Education, Inc. Noncontrolling Interests Total Laureate Education, Inc. Noncontrolling Interests Total Foreign currency translation loss $ (1,127,719 ) $ 459 $ (1,127,260 ) $ (927,221 ) $ (33 ) $ (927,254 ) Unrealized gains on derivatives 18,366 — 18,366 4,657 — 4,657 Minimum pension liability adjustment (3,342 ) — (3,342 ) (2,992 ) — (2,992 ) Accumulated other comprehensive loss $ (1,112,695 ) $ 459 $ (1,112,236 ) $ (925,556 ) $ (33 ) $ (925,589 ) Laureate reports changes in AOCI in our Consolidated Statements of Stockholders’ Equity. See also Note 15 , Derivative Instruments , and Note 19 , Benefit Plans , for the effects of reclassifications out of AOCI into net income. Foreign Currency Exchange of Certain Intercompany Loans Laureate periodically reviews its investment and cash repatriation strategies in order to meet our liquidity requirements in the United States. Laureate recognized currency exchange adjustments attributable to intercompany loans that are not designated as indefinitely invested as Foreign currency exchange (loss) gain, net , of $(30,272) , $289 and $45,761 in the Consolidated Statements of Operations for the years ended December 31, 2018 , 2017 and 2016 , respectively. Supplemental Schedule for Transactions with Noncontrolling Interest Holders Transactions with noncontrolling interest holders had the following effects on the equity attributable to Laureate: For the years ended December 31, 2018 2017 2016 Net income attributable to Laureate Education, Inc. $ 370,067 $ 91,465 $ 371,847 (Decrease) increase in equity for changes in noncontrolling interests (471 ) (11,569 ) 1,003 Change from net income attributable to Laureate Education, Inc. and net transfers to the noncontrolling interests $ 369,596 $ 79,896 $ 372,850 Write Off of Accounts and Notes Receivable During the years ended December 31, 2018 , 2017 and 2016 , Laureate wrote off approximately $95,000 , $93,000 and $78,000 , respectively, of fully reserved accounts and notes receivable that were deemed uncollectible.</t>
  </si>
  <si>
    <t>Supplemental Cash Flow Information</t>
  </si>
  <si>
    <t>Supplemental Cash Flow Elements [Abstract]</t>
  </si>
  <si>
    <t>Supplemental Cash Flow Information Cash interest payments, prior to interest income, for Continuing Operations and Discontinued Operations were $234,102 , $384,157 and $367,334 for the years ended December 31, 2018 , 2017 and 2016 , respectively. Net income tax cash payments for Continuing Operations and Discontinued Operations were $143,000 , $130,469 and $128,709 for the years ended December 31, 2018 , 2017 and 2016 , respectively. During the years ended December 31, 2018 and 2017 , the Company paid cash dividends on the Series A Preferred Stock in the amount of $11,103 and $18,052 , respectively. Reconciliation of Cash and cash equivalents and Restricted cash The following table provides a reconciliation of cash, cash equivalents and restricted cash reported within the Consolidated Balance Sheets, as well as the December 31, 2016 balance. The December 31, 2018 and December 31, 2017 balances sum to the amounts shown in the Consolidated Statements of Cash Flows for the years ended December 31, 2018 and 2017 : For the year ended December 31, 2018 2017 2016 Cash and cash equivalents $ 388,490 $ 320,567 $ 295,785 Restricted cash 201,300 212,215 178,552 Total Cash and cash equivalents and Restricted cash shown in the Consolidated Statements of Cash Flows $ 589,790 $ 532,782 $ 474,337</t>
  </si>
  <si>
    <t>Subsequent Events</t>
  </si>
  <si>
    <t>Subsequent Events [Abstract]</t>
  </si>
  <si>
    <t xml:space="preserve"> Subsequent Events Amendment of Sale Purchase Agreement for Inti Holdings As discussed in Note 4 , Discontinued Operations and Assets Held for Sale , on January 17, 2019 , the sale purchase agreement for Inti Holdings was amended in order to provide additional time for the purchaser to obtain all required regulatory approvals and, in addition, the parties agreed to reduce the total purchase price to $140,000 . This would result in a net transaction value to the Company of $125,860 , subject to customary closing adjustments. Sale of St. Augustine As discussed in Note 4 , Discontinued Operations and Assets Held for Sale , the sale of St. Augustine was completed on February 1, 2019 and the net proceeds were used to repay outstanding indebtedness under the 2024 Term Loan and the Revolving Credit Facility. Stamford International University On February 12, 2019 , LEI Singapore Holdings Pte. Ltd., a Singapore corporation (LEI Singapore), an indirect wholly owned subsidiary of the Company, and Laureate I B.V., a Netherlands corporation, an indirect wholly owned subsidiary of the Company, entered into a share sale and purchase agreement (the Thailand Sale &amp; Purchase Agreement) with China YuHua Education Investment Limited, a British Virgin Islands corporation (YuHua), and China YuHua Education Corporation Limited, a Cayman Islands corporation (the YuHua Guarantor). Pursuant to the Thailand Sale &amp; Purchase Agreement, YuHua agreed to purchase from LEI Singapore all of LEI Singapore’s interests in the issued share capital of Thai Education Holdings Company Limited, a Thailand corporation (TEDCO) and in Far East Stamford International Co. Ltd. (FES) , a Thailand corporation. Laureate I B.V. agreed to guarantee certain obligations of LEI Singapore under the agreement and the YuHua Guarantor agreed to guarantee certain obligations of YuHua under the agreement. TEDCO is the owner of a controlling interest in FES, which is the license holder for Stamford International University, a member of the Laureate International Universities network with three campuses in Thailand. The total purchase price under the Thailand Sale &amp; Purchase Agreement was approximately $35,300 , and net proceeds to LEI Singapore were approximately $27,900 , net of debt assumed by YuHua and other customary closing adjustments. The transaction closed on the same date. Of the $27,900 in net proceeds, LEI Singapore received $23,700 at closing. The balance of $4,200 will be payable upon satisfaction of certain post-closing requirements.</t>
  </si>
  <si>
    <t>Significant Accounting Policies (Policies)</t>
  </si>
  <si>
    <t>Basis of Presentation</t>
  </si>
  <si>
    <t xml:space="preserve">The preparation of the Consolidated Financial Statements in conformity with accounting principles generally accepted in the United States (GAAP) requires our management to make estimates and assumptions that affect the reported amounts of assets, liabilities, revenues and expenses, and the related disclosure of contingent assets and liabilities. Actual results could differ from these estimates. </t>
  </si>
  <si>
    <t>General</t>
  </si>
  <si>
    <t xml:space="preserve">General Our Consolidated Financial Statements include all accounts of Laureate, our majority-owned subsidiaries, and educational institutions that are part of our network and, although not owned by Laureate, are variable interest entities (VIEs) pursuant to ASC Topic 810-10, "Consolidation." As of December 31, 2018 , the Laureate network includes 11 VIE institutions in seven countries. Of these 11 institutions, five are included in continuing operations and six are discontinued operations. Laureate has determined it is the "primary beneficiary" of these VIEs, as such term is defined in ASC 810-10-20, and has consolidated the financial results of operations, assets and liabilities, and cash flows of these VIEs in the Company's Consolidated Financial Statements. Intercompany accounts and transactions have been eliminated in consolidation. Noncontrolling Interests A noncontrolling interest is the portion of a subsidiary that is not attributable to us either directly or indirectly. A noncontrolling interest can also be referred to as a minority interest. We recognize noncontrolling interest holders’ share of equity and net income or loss separately in Noncontrolling interests in the Consolidated Balance Sheets and Net income attributable to noncontrolling interests in the Consolidated Statements of Operations. For the VIEs in our network, we generally do not recognize a noncontrolling interest. A noncontrolling interest is only recognized when a VIE's economics are shared with a third party (e.g., when the transferor of the control of the VIE retained a portion of the economics associated with it). 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 As with all of our educational institutions, the VIE institutions' primary source of income is tuition fees paid by students, for which the students receive educational services and goods that are proportionate to the prices charged. Laureate maintains control of these VIEs through our rights to designate a majority of the governing entities' board members, through which we have the legal ability to direct the activities of the entities. Laureate maintains a variable interest in these VIEs through mutual contractual arrangements at market rates and terms that provide them with necessary products and services, and/or intellectual property, and has the ability to enter into additional such contractual arrangements at market rates and terms. We also have the ability to transfer our rights to govern these VIEs, or the entities that possess those rights, to other parties, which could yield a return if and when these rights are transferred. We generally do not have legal entitlement to distribute the net assets of the VIEs. Generally, in the event of liquidation or the sale of the net assets of the VIEs, the net proceeds can only be transferred either to another VIE institution with similar purposes or to the government. In the unlikely case of liquidation or a sale of the net assets of the VIE, we may be able to retain the residual value by naming another Laureate-controlled VIE resident in the same jurisdiction as the recipient, if one exists; however we generally cannot name a for-profit entity as the recipient. Moreover, because the institution generally would be required to provide for the continued education of its students, liquidation would not be a likely course of action and would be unlikely to result in significant residual assets available for distribution. However, we operate our VIEs as going concern enterprises, maintain control in perpetuity, and have the ability to provide additional contractual arrangements for educational and other services priced at up to market rates with Laureate-controlled service companies. Typically, we are not legally obligated to make additional investments in the VIE institutions. Laureate for-profit entities provide necessary products and services, and/or intellectual property, to all institutions in the Laureate International Universities network, including the VIE institutions, through contractual arrangements at market rates and terms, which are accretive to Laureate. We periodically modify the rates we charge under these arrangements so that they are priced at or below fair market value and to add additional services. If it is determined that contractual arrangements with any institution are not on market terms, it could have an adverse regulatory impact on such institution. We believe these arrangements improve the quality of the academic curriculum and the students' educational experience. There are currently four types of contractual arrangements: (i) intellectual property (IP) royalty arrangements; (ii) network fee arrangements; (iii) management service arrangements; and (iv) lease arrangements. (i) Under the IP royalty arrangements, institutions in the Laureate International Universities network pay to Laureate royalty payments for the use of Laureate's tradename and best practice policies and procedures. (ii) Institutions in the Laureate International Universities network gain access to other network resources, including academic content, support with curriculum design, online programs, professional development, student exchange and access to dual degree programs, through network fee arrangements whereby the institutions pay stipulated fees to Laureate for such access. (iii) Institutions in the Laureate International Universities network contract with Laureate and pay fees under management services agreements for the provision of support and managerial services including access to management, legal, tax, finance, accounting, treasury and other services, which in some cases Laureate provides through shared service arrangements in certain jurisdictions. (iv) Laureate for-profit entities, including for-profit entities in which the VIEs are investors, own various campus real estate properties and have entered into long-term lease contracts with the respective institutions in the Laureate International Universities network, whereby they pay market-based rents for the use of the properties in the conduct of their educational operations. Revenues recognized by Laureate's for-profit entities from these contractual arrangements with our consolidated VIEs, including those in continuing operations and discontinued operations, were $100,227 , $123,237 and $113,276 for the years ended December 31, 2018 , 2017 and 2016 , respectively. These revenues are eliminated in consolidation. Under our accounting policy, we allocate all of the income or losses of these VIEs to Laureate unless there is a noncontrolling interest where the economics of the VIE are shared with a third party. The income or losses of these VIEs allocated to Laureate represent the earnings after deducting charges related to contractual arrangements with our for-profit entities as described above. We believe that the income remaining at the VIEs after these charges accretes value to our rights to control these entities. Laureate's VIEs are generally exempt from income taxes. As a result, the VIEs generally do not record deferred tax assets or liabilities or recognize any income tax expense in the Consolidated Financial Statements. No deferred taxes are recognized by the for-profit service companies for the remaining income in these VIEs as the legal status of these entities generally prevents them from declaring dividends or making distributions to their sponsors. However, these for-profit service companies record income taxes related to revenues from their contractual arrangements with these VIEs. </t>
  </si>
  <si>
    <t>Noncontrolling Interests</t>
  </si>
  <si>
    <t>Noncontrolling Interests A noncontrolling interest is the portion of a subsidiary that is not attributable to us either directly or indirectly. A noncontrolling interest can also be referred to as a minority interest. We recognize noncontrolling interest holders’ share of equity and net income or loss separately in Noncontrolling interests in the Consolidated Balance Sheets and Net income attributable to noncontrolling interests in the Consolidated Statements of Operations. For the VIEs in our network, we generally do not recognize a noncontrolling interest. A noncontrolling interest is only recognized when a VIE's economics are shared with a third party (e.g., when the transferor of the control of the VIE retained a portion of the economics associated with it).</t>
  </si>
  <si>
    <t>The Variable Interest Entity (VIE) Arrangements</t>
  </si>
  <si>
    <t>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 As with all of our educational institutions, the VIE institutions' primary source of income is tuition fees paid by students, for which the students receive educational services and goods that are proportionate to the prices charged. Laureate maintains control of these VIEs through our rights to designate a majority of the governing entities' board members, through which we have the legal ability to direct the activities of the entities. Laureate maintains a variable interest in these VIEs through mutual contractual arrangements at market rates and terms that provide them with necessary products and services, and/or intellectual property, and has the ability to enter into additional such contractual arrangements at market rates and terms. We also have the ability to transfer our rights to govern these VIEs, or the entities that possess those rights, to other parties, which could yield a return if and when these rights are transferred. We generally do not have legal entitlement to distribute the net assets of the VIEs. Generally, in the event of liquidation or the sale of the net assets of the VIEs, the net proceeds can only be transferred either to another VIE institution with similar purposes or to the government. In the unlikely case of liquidation or a sale of the net assets of the VIE, we may be able to retain the residual value by naming another Laureate-controlled VIE resident in the same jurisdiction as the recipient, if one exists; however we generally cannot name a for-profit entity as the recipient. Moreover, because the institution generally would be required to provide for the continued education of its students, liquidation would not be a likely course of action and would be unlikely to result in significant residual assets available for distribution. However, we operate our VIEs as going concern enterprises, maintain control in perpetuity, and have the ability to provide additional contractual arrangements for educational and other services priced at up to market rates with Laureate-controlled service companies. Typically, we are not legally obligated to make additional investments in the VIE institutions. Laureate for-profit entities provide necessary products and services, and/or intellectual property, to all institutions in the Laureate International Universities network, including the VIE institutions, through contractual arrangements at market rates and terms, which are accretive to Laureate. We periodically modify the rates we charge under these arrangements so that they are priced at or below fair market value and to add additional services. If it is determined that contractual arrangements with any institution are not on market terms, it could have an adverse regulatory impact on such institution. We believe these arrangements improve the quality of the academic curriculum and the students' educational experience. There are currently four types of contractual arrangements: (i) intellectual property (IP) royalty arrangements; (ii) network fee arrangements; (iii) management service arrangements; and (iv) lease arrangements. (i) Under the IP royalty arrangements, institutions in the Laureate International Universities network pay to Laureate royalty payments for the use of Laureate's tradename and best practice policies and procedures. (ii) Institutions in the Laureate International Universities network gain access to other network resources, including academic content, support with curriculum design, online programs, professional development, student exchange and access to dual degree programs, through network fee arrangements whereby the institutions pay stipulated fees to Laureate for such access. (iii) Institutions in the Laureate International Universities network contract with Laureate and pay fees under management services agreements for the provision of support and managerial services including access to management, legal, tax, finance, accounting, treasury and other services, which in some cases Laureate provides through shared service arrangements in certain jurisdictions. (iv) Laureate for-profit entities, including for-profit entities in which the VIEs are investors, own various campus real estate properties and have entered into long-term lease contracts with the respective institutions in the Laureate International Universities network, whereby they pay market-based rents for the use of the properties in the conduct of their educational operations. Revenues recognized by Laureate's for-profit entities from these contractual arrangements with our consolidated VIEs, including those in continuing operations and discontinued operations, were $100,227 , $123,237 and $113,276 for the years ended December 31, 2018 , 2017 and 2016 , respectively. These revenues are eliminated in consolidation. Under our accounting policy, we allocate all of the income or losses of these VIEs to Laureate unless there is a noncontrolling interest where the economics of the VIE are shared with a third party. The income or losses of these VIEs allocated to Laureate represent the earnings after deducting charges related to contractual arrangements with our for-profit entities as described above. We believe that the income remaining at the VIEs after these charges accretes value to our rights to control these entities. Laureate's VIEs are generally exempt from income taxes. As a result, the VIEs generally do not record deferred tax assets or liabilities or recognize any income tax expense in the Consolidated Financial Statements. No deferred taxes are recognized by the for-profit service companies for the remaining income in these VIEs as the legal status of these entities generally prevents them from declaring dividends or making distributions to their sponsors. However, these for-profit service companies record income taxes related to revenues from their contractual arrangements with these VIEs. Risks in relation to the VIEs We believe that all of the VIE institutions in the Laureate network are operated in full compliance with local law and that the contractual arrangements with the VIEs are legally enforceable; however, these VIEs are subject to regulation by various agencies based on the requirements of local jurisdictions. These agencies, as well as local legislative bodies, review and update laws and regulations as they deem necessary or appropriate. We cannot predict the form of any laws that may be enacted, or regulations that ultimately may be adopted in the future, or what effects they might have on our business, financial condition, results of operations and cash flows. If local laws or regulations were to change, if the VIEs were found to be in violation of existing local laws or regulations, or if the regulators were to question the financial sustainability of the VIEs and/or whether the contractual arrangements were at fair value, local government agencies could, among other actions: • revoke the business licenses and/or accreditations of the VIE institutions; • void or restrict related-party transactions, such as the contractual arrangements between Laureate and the VIE institutions; • impose fines that significantly impact business performance or other requirements with which the VIEs may not be able to comply; • require Laureate to change the VIEs' governance structures, such that Laureate would no longer maintain control of the activities of the VIEs; or • disallow a transfer of our rights to govern these VIEs, or the entities that possess those rights, to a third party for consideration. Laureate's ability to conduct our business would be negatively affected if local governments were to carry out any of the aforementioned or other similar actions. In any such case, Laureate may no longer be able to consolidate the VIEs.</t>
  </si>
  <si>
    <t>Affiliates</t>
  </si>
  <si>
    <t xml:space="preserve">Affiliates When Laureate exercises significant influence over an affiliated entity, but does not control the entity, we account for our investments using the equity method of accounting. Significant influence occurs generally through ownership, directly or indirectly, of at least 20% and up to 50% of the voting interests. Under the equity method of accounting, Laureate records the proportionate share of these investments in Other assets in the Consolidated Balance Sheets. Our proportionate share of income or loss related to these investments is recorded in Equity in net (loss) income of affiliates, net of tax , in the Consolidated Statements of Operations. Equity investments in which we do not exercise significant influence, generally through ownership of less than 20% of the voting rights, are accounted for using the cost method of accounting. Under the cost method of accounting, the investment is carried at cost on the Consolidated Balance Sheets in Other assets and income is recognized when dividends are received. Impairments are recognized for an equity or cost method investment when and if the investment suffers an other-than-temporary decline in value. At that time, the investment is adjusted to its new fair value and the difference is recognized as a loss in our Consolidated Statements of Operations. For equity method investments, this impairment loss is included in Equity in net (loss) income of affiliates, net of tax . </t>
  </si>
  <si>
    <t>Business Combinations</t>
  </si>
  <si>
    <t>Business Combinations Effective January 1, 2009, Laureate adopted the accounting guidance for business combinations as prescribed by ASC 805, "Business Combinations." When we complete a business combination, all tangible and identifiable intangible assets acquired and all liabilities assumed are recorded at fair value. Any excess purchase price is recorded as goodwill. Transaction costs associated with business combinations are expensed as incurred. If Laureate acquires less than 100% of an entity (a partial acquisition) and consolidates the entity upon acquisition, all assets and liabilities, including noncontrolling interests, are recorded at their estimated fair value. When a partial acquisition results in Laureate obtaining control of an entity, Laureate remeasures any previously existing investment in the entity at fair value and records a gain or loss. Partial acquisitions in which Laureate’s control does not change are accounted for as equity transactions. Revenues and the results of operations of the acquired business are included in the accompanying Consolidated Financial Statements commencing on the date of acquisition. Laureate accounts for acquired businesses using the acquisition method of accounting. Certain acquisitions require the payment of contingent amounts of purchase consideration if specified operating results are achieved in periods subsequent to the acquisition date. For acquisitions consummated on or after January 1, 2009, we record such contingent consideration at fair value on the acquisition date, with subsequent adjustments recognized in Direct costs in our Consolidated Statements of Operations. We classify the subsequent cash payments of contingencies that are recorded at the acquisition date within financing activities in the Consolidated Statements of Cash Flows. Laureate generally obtains indemnification from the sellers of the higher education institutions upon acquisition for various contingent liabilities that may arise and are related to pre-acquisition events in order to protect itself from economic losses arising from such exposures. Prior to January 1, 2009, we did not record indemnification assets related to any liabilities recorded as part of the purchase price allocation. Instead, an indemnification asset was recorded when the seller was obligated to make a payment under the indemnification and the amount was determined to be reasonably assured of collection. In cases in which the contingent liability was extinguished for an amount less than originally established or the related statute of limitations lapses such that the contingent amount was no longer required to be paid, the remaining liability was reversed, and any difference between the liability's carrying value and settlement amount was recognized in our Consolidated Statements of Operations. For acquisitions consummated on or after January 1, 2009, we recognize an indemnification asset at the same time and on the same basis as the related indemnified item, subject to any contractual limitations and to the extent that collection is reasonably assured, in accordance with ASC 805. When indemnified, subsequent changes in the indemnified item are offset by changes in the indemnification asset. We assess the realizability of the indemnification assets each reporting period. The Company records changes in uncertain income tax positions as a component of Income tax (expense) benefit , while related changes to the indemnification asset are included in Operating income in the Consolidated Statements of Operations. Changes in the principal portion of non-income tax contingencies, as well as changes in any related indemnification asset, are included in Operating income.</t>
  </si>
  <si>
    <t>Redeemable Noncontrolling Interests and Equity</t>
  </si>
  <si>
    <t>Redeemable Noncontrolling Interests and Equity In certain cases, Laureate initially purchases a majority ownership interest in a company and uses various put and call arrangements with the noncontrolling interest holders that require or enable us to purchase all or a portion of the remaining minority ownership at a later date. The nature of these Minority Put Arrangements and our accounting for the redeemable noncontrolling interests are discussed below. Minority Put Arrangements Minority Put Arrangements give noncontrolling interest holders the right to require Laureate to purchase their shares (Put option). The Put option price is generally established by multiplying an agreed-upon earnings measurement of the acquired company by a negotiated factor within a specified time frame. The future earnings measurement is based on an agreed-upon set of rules that are not necessarily consistent with GAAP, which we refer to as “non-GAAP earnings.” Laureate accounts for all of these Minority Put Arrangements as temporary equity in an account presented between liabilities and equity called Redeemable noncontrolling interests and equity on the Consolidated Balance Sheets. This classification is appropriate because the instruments are contingently redeemable based on events outside Laureate’s control. This accounting treatment is in accordance with ASC 480-10-S99, “Distinguishing Liabilities from Equity.” Redeemable noncontrolling interests are accreted to their redemption value (Put value) over the period from the date of issuance to the first date on which the Put option is exercisable. The change in Put value is recorded against Additional paid-in capital since Laureate has an Accumulated deficit. If Laureate had retained earnings, then the change in Put value would be recorded against retained earnings. In a computation of earnings per share, the accretion of redeemable noncontrolling interests to their redemption value would be a reduction of earnings available to common stockholders.</t>
  </si>
  <si>
    <t>Foreign Currency Translation and Transaction Gains and Losses</t>
  </si>
  <si>
    <t xml:space="preserve">Foreign Currency Translation and Transaction Gains and Losses The United States Dollar (USD) is the functional currency of Laureate and our subsidiaries operating in the United States. Our subsidiaries’ financial statements are maintained in their functional currenci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included in the Consolidated Statements of Stockholders’ Equity. Laureate has certain intercompany loans that are deemed to have the characteristics of a long-term investment. That is, the settlement of the intercompany loan is not planned or anticipated in the foreseeable future. Transaction gains and losses related to these types of loans are recorded as a component of Accumulated other comprehensive income (loss) included in the Consolidated Statements of Stockholders’ Equity. Transaction gains and losses related to all other intercompany loans are included in Foreign currency exchange gain (loss), net in the Consolidated Statements of Operations. For any transaction that is in a currency different from the entity’s functional currency, Laureate records a gain or loss based on the difference between the exchange rate at the transaction date and the exchange rate at the transaction settlement date (or rate at period end, if unsettled) as Foreign currency exchange gain (loss), net in the Consolidated Statements of Operations. </t>
  </si>
  <si>
    <t>Cash and Cash Equivalents</t>
  </si>
  <si>
    <t>Cash and Cash Equivalents Laureate considers all highly liquid investments that are purchased with an original maturity of three months or less to be cash equivalents.</t>
  </si>
  <si>
    <t>Restricted Cash</t>
  </si>
  <si>
    <t>Restricted Cash Laureate’s United States institutions participate in the United States Department of Education (DOE) Title IV student financing assistance lending programs (Title IV programs). Restricted cash includes cash equivalents held to collateralize standby letters of credit in favor of the DOE. Letters of credit are required by the DOE in order to allow our United States institutions to participate in the Title IV program. In addition, Laureate may at times have restricted cash in escrow pending potential acquisition transactions, hold a United States deposit for a letter of credit in lieu of a surety bond, or otherwise have cash that is not immediately available for use in current oper</t>
  </si>
  <si>
    <t>Financial Instruments Laureate’s financial instruments consist of cash and cash equivalents, restricted cash, accounts and notes receivable, other receivables, accounts payable, amounts due to shareholders of acquired companies, derivative instruments, debt, capital lease obligations, and redeemable noncontrolling interests and equity. The fair value of these financial instruments approximates their carrying amounts reported in the Consolidated Balance Sheets with the exception of debt, as discussed in Note 10 , Debt . Additional information about fair value is provided in Note 21 , Fair Value Measurement . Our cash accounts are maintained with high-quality financial institutions with no significant concentration in any one institution. Our accounts receivable are not concentrated with any one significant customer. Our United States institutions participate in the DOE Title IV program and certain Chilean institutions in the Laureate network participate in a government-sponsored student financing program known as the Crédito con Aval del Estado, the CAE Program. In Brazil, our institutions participate in Fundo de Financiamento ao Estudante do Ensino Superior (FIES), a government-sponsored education subsidy program. During the course of the year, Laureate could have material receivables related to Title IV, the CAE Program and FIES. 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Laureate uses derivative instruments as economic hedges for bank debt and foreign currency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t>
  </si>
  <si>
    <t>Accounts and Notes Receivable</t>
  </si>
  <si>
    <t>Accounts and Notes Receivable We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Laureate offers long-term financing through note receivable agreements with students at certain of our institutions. These notes receivable generally are not collateralized. Non-interest bearing, long-term student receivables are recorded at present value using a discount rate approximating the unsecured borrowing rate for an individual. Differences between the present value and the principal amount of long-term student receivables are accreted through Interest income over their terms. Occasionally, certain of our institutions have sold certain long-term student receivables to local financial institutions without recourse. These transactions were deemed sales of receivables and the receivables were derecognized from our Consolidated Balance Sheets. Certain Chilean institutions in the Laureate network also participate in the CAE Program. In this program, these institutions provide guarantees to third-party financing institutions for tuition loans made to qualifying students.</t>
  </si>
  <si>
    <t>Allowance for Doubtful Accounts</t>
  </si>
  <si>
    <t>Allowance for Doubtful Accounts Receivables are deemed to be uncollectible when they have been outstanding for two years , or earlier when collection efforts have ceased, at which time they are written off. Prior to that, Laureate records an allowance for doubtful accounts to reduce our receivables to their net realizable value. Our allowance estimation methodology is based on the age of the receivables, the status of past-due amounts, historical collection trends, current economic conditions and student enrollment status. In the event that current collection trends differ from historical trends, an adjustment is made to the allowance account and bad debt expense.</t>
  </si>
  <si>
    <t>Property and Equipment, and Leased Assets</t>
  </si>
  <si>
    <t>Property and Equipment, and Leased Assets Property and equipment includes land, buildings, furniture, equipment, software, library books, leasehold improvements, and construction in-progress. We record property and equipment at cost less accumulated depreciation and amortization. Software that is developed for internal use is classified within the line item titled Furniture, equipment and software in our Consolidated Balance Sheets. Repairs and maintenance costs are expensed as incurred. Assets under construction are recorded in Construction in-progress until they are available for use. Interest is capitalized as a component of the cost of projects during the construction period. We conduct a significant portion of our operations at leased facilities. Laureate analyzes each lease agreement to determine whether it should be classified as a capital or an operating lease. We recognize operating lease rent expense on a straight-line basis over the expected term of each lease. In some instances, we enter into arrangements in which the landlord will construct real estate assets to be used for our business operations. In some cases, we are responsible for construction cost overruns or nonstandard tenant improvements. Laureate reviews these leases to determine whether we bear substantially all of the construction period risks and, therefore, should be considered for accounting purposes to be the "owner" of the real estate project. If we are deemed to be the owner we are required to capitalize the construction costs on our Consolidated Balance Sheet. Upon completion of the project, we perform a sale-leaseback analysis pursuant to guidance on accounting for leases to determine if we can remove the assets from our Consolidated Balance Sheet. For some of these leases, we are considered to have “continuing involvement,” which precludes us from derecognizing the assets from our Consolidated Balance Sheet when construction is complete (a failed sale-leaseback). In conjunction with these leases, we capitalize the construction costs on our Consolidated Balance Sheet and also record financing obligations representing payments owed to the landlord. We do not report rent expense for the properties which are owned for accounting purposes. For capital leases, we initially record the assets at the lower of fair value or the present value of the future minimum lease payments, excluding executory costs. If the lease agreement includes a legal obligation that requires the leased premises to be returned in a predetermined condition, we recognize an asset retirement obligation and a corresponding depreciating asset, when such an asset exists. Depreciation is recorded on a straight-line basis over the estimated useful lives of the assets. Leasehold improvements, including structural improvements, are amortized using the straight-line method over the lesser of the estimated useful life of the asset or the lease term, including reasonably-assured renewals or purchase options that are considered likely to be exercised. Laureate includes the amortization of assets recorded under capital leases within depreciation expense. Assets under capital leases are typically amortized over the related lease term using the straight-line method. Depreciation and amortization periods are as follows: Buildings 10-50 years Furniture, equipment and software 2-10 years Leasehold improvements 2-25 years</t>
  </si>
  <si>
    <t>Land Use Rights</t>
  </si>
  <si>
    <t>Land Use Rights Certain of our institutions have obtained land use rights for certain time periods from government authorities. Land use rights allow us to use the land to build our campus facilities. Upon expiry of a land use right, it will either be renewed or the land will be returned to the government authority. Land use rights are stated at cost less accumulated amortization and any recognized impairment loss. Amortization is provided on a straight-line basis over the respective term of the land use right agreement, and is recorded as rent expense within Direct costs in our Consolidated Statements of Operations.</t>
  </si>
  <si>
    <t>Direct and Deferred Costs</t>
  </si>
  <si>
    <t>Direct and Deferred Costs Direct costs reported on the Consolidated Statements of Operations represent the cost of operations, including selling and administrative expenses, which are directly attributable to specific business units. Deferred costs on the Consolidated Balance Sheets consist primarily of direct costs associated with online course development, accreditation and costs to obtain a contract. Deferred costs associated with the development of online educational programs are capitalized after technological feasibility has been established. Deferred online course development costs are amortized to Direct costs on a straight-line basis over the estimated period that the associated products are expected to generate revenues. Deferred online course development costs are evaluated on a quarterly basis through review of the corresponding course catalog. If a course is no longer listed or offered in the current course catalog, then the costs associated with its development are written off. As of December 31, 2018 and 2017 , the unamortized balances of online course development costs were $57,065 and $57,995 , respectively. Laureate defers direct and incremental third-party costs incurred for obtaining initial accreditation and for the renewal of accreditations. These accreditation costs are amortized to Direct costs over the life of the accreditation on a straight-line basis.</t>
  </si>
  <si>
    <t>Debt Issuance Costs</t>
  </si>
  <si>
    <t xml:space="preserve">Debt Issuance Costs Debt issuance costs were paid as a result of certain debt transactions and are presented as a deduction from debt. These debt issuance costs are amortized over the term of the associated debt instruments. The amortization expense is recognized as a component of Interest expense in the Consolidated Statements of Operations. </t>
  </si>
  <si>
    <t xml:space="preserve">Goodwill Goodwill primarily represents the amounts paid by Wengen Alberta, Limited Partnership (Wengen), the Company's controlling stockholder , in excess of the fair value of the net assets acquired in the August 2007 leveraged buyout transaction (LBO) (see Note 9 , Goodwill and Other Intangible Assets ), plus the excess purchase price over fair value of net assets for businesses acquired after the LBO transaction. Goodwill is evaluated annually as of October 1st each year for impairment at the reporting unit level, in accordance with ASC 350, “Intangibles - Goodwill and Other.” We also evaluate goodwill for impairment on an interim basis if events or changes in circumstances between annual tests indicate that the asset may be impaired. Goodwill is impaired when the carrying amount of a reporting unit’s goodwill exceeds its implied fair value. A reporting unit is defined as a component of an operating segment for which discrete financial information is available and regularly reviewed by management of the segment. We have not made material changes to the methodology used to assess impairment loss during the past three fiscal years. We have the option of first performing a qualitative assessment (i.e., step zero) before calculating the fair value of the reporting unit (i.e., step one of the two-step fair value-based impairment test). If we determine on the basis of qualitative factors that the fair value of the reporting unit is more likely than not less than the carrying amount, the two-step impairment test is required. If we do not perform the qualitative assessment for a reporting unit or determine that it is more likely than not that the fair value of a reporting unit is less than its carrying amount, a quantitative two-step fair value-based test is performed. In the first step, we estimate the fair value of each reporting unit, utilizing a weighted combination of a discounted cash flow analysis and a market multiples analysis. If the recorded net assets of the reporting unit are less than the reporting unit’s estimated fair value, then there is no goodwill deemed to be impaired. If the recorded net assets of the reporting unit exceed its estimated fair value, then goodwill is potentially impaired and Laureate calculates the implied fair value of goodwill, by deducting the estimated fair value of all tangible and identifiable intangible net assets of the reporting unit from the estimated fair value of the reporting unit. If the recorded amount of goodwill exceeds this implied fair value, the difference is recognized as a Loss on impairment of assets in the Consolidated Statements of Operations. Our valuation approach utilizes a weighted combination of a discounted cash flow analysis and a market multiples analysis, where available. The discounted cash flow analysis relies on historical data and internal estimates, which are developed as a part of our long-range plan process, and includes an estimate of terminal value based on these expected cash flows using the generally accepted Gordon Dividend Growth formula, which derives a valuation using an assumed perpetual annuity based on the reporting unit’s residual cash flows. The discount rate is based on the generally accepted Weighted Average Cost of Capital methodology, and is derived using a cost of equity based on the generally accepted Capital Asset Pricing Model and a cost of debt based on the typical rate paid by market participants. The market multiples analysis utilizes multiples of business enterprise value to revenues, operating income and earnings before interest, taxes, depreciation and amortization of comparable publicly traded companies and multiples based on fair value transactions where public information is available. Significant assumptions used in estimating the fair value include: (1) discount and growth rates, and (2) our long-range plan which includes enrollment, pricing, planned capital expenditures and operating margins. Management reviews the sum of the estimated fair value of all Laureate’s reporting units to Laureate’s enterprise value to corroborate the results of its weighted combination approach to determining fair value. </t>
  </si>
  <si>
    <t>Other Intangible Assets</t>
  </si>
  <si>
    <t xml:space="preserve">Other Intangible Assets Other intangible assets on the Consolidated Balance Sheets include acquired indefinite-lived Tradenames, which are valued using the relief-from-royalty method. This method estimates the amount of royalty expense that we would expect to incur if the assets were licensed from a third party. We use publicly available information and proprietary third-party arm’s length agreements that Laureate has entered into with various licensors in determining certain assumptions to assist us in estimating fair value using market participant assumptions. Any costs incurred to internally develop new tradenames are expensed as incurred. Accreditations are not considered a separate unit of account and their values are embedded in the cash flows generated by the institution, which are used to value its tradename. The Company does not believe accreditations have significant value on their own due to the fact that they are neither exclusive nor scarce, and the direct costs associated with obtaining accreditations are not material. Indefinite-lived intangibles are evaluated annually as of October 1st each year for impairment as well as on an interim basis if events or changes in circumstances between annual tests indicate that the asset may be impaired. The impairment test for indefinite-lived intangible assets generally requires a new determination of the fair value of the intangible asset using the relief-from-royalty method. If the fair value of the intangible asset is less than its carrying value, the intangible asset is adjusted to its new estimated fair value, and an impairment loss is recognized. Other intangible assets on the Consolidated Balance Sheets also include intangible assets with finite useful lives such as acquired student rosters and non-compete agreements. We use the income approach to establish the asset values of these intangible assets. The cost of finite-lived intangible assets is amortized on a straight-line basis over the intangible assets’ estimated useful lives. </t>
  </si>
  <si>
    <t>Long-lived Assets</t>
  </si>
  <si>
    <t xml:space="preserve">Long-lived Assets Long-lived assets, including finite-lived intangible assets, are reviewed for impairment whenever events or changes in circumstances indicate that the carrying amount of an asset or group of assets may not be fully recoverable. These events or changes in circumstances may include, but are not limited to, a significant deterioration of operating results, a change in regulatory environment, changes in business plans, or adverse changes in anticipated future cash flows. If an impairment indicator is present, we evaluate recoverability by a comparison of the carrying amount of the assets to future undiscounted net cash flows expected to result from the use and eventual disposition of the assets. If the assets are determined to be impaired, the impairment recognized is the excess of the carrying amount over the fair value of the assets. Fair value is generally determined by the discounted cash flow method. The discount rate used in any estimate of discounted cash flows is the rate commensurate with a similar investment of similar risk. </t>
  </si>
  <si>
    <t>Derivative Instruments In the normal course of business, our operations have significant exposure to fluctuations in foreign currency values and interest rate changes. Accordingly, Laureate mitigates a portion of these risks through a risk-management program that includes the use of derivative financial instruments (derivatives). Laureate selectively enters into foreign exchange forward contracts to reduce the earnings impact related to receivables and payables that are denominated in foreign currencies. In addition, in certain cases Laureate uses interest rate swaps to mitigate certain risks associated with floating-rate debt arrangements. We do not engage in speculative or leveraged transactions, nor do we hold or issue derivatives for trading purposes. Laureate reports all derivatives on our Consolidated Balance Sheets at fair value, including any identified embedded derivatives. Realized and unrealized gains and/or losses resulting from derivatives are recognized in our Consolidated Statements of Operations, unless designated and effective as a hedge. For derivatives that are both designated and effective as cash flow hedges, gains or losses associated with the change in fair value of the derivatives are recognized on our Consolidated Balance Sheets as a component of Accumulated other comprehensive income (loss) and amortized over the term of the related hedged items. For derivatives that are both designated and effective as net investment hedges, gains or losses associated with the change in fair value of the derivatives are recognized on our Consolidated Balance Sheets as a component of Accumulated other comprehensive income (los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ccumulated Other Comprehensive Income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t>
  </si>
  <si>
    <t>Revenue Recognition</t>
  </si>
  <si>
    <t xml:space="preserve">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For further description, see Note 3 , Revenue . Performance Obligations A performance obligation is a promise in a contract to transfer a distinct good or service to the customer and is the unit of accounting in ASC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The primary method used to estimate standalone selling price is the adjusted market assessment approach, under which we evaluate the market and estimate the price that a customer would be willing to pay for the goods and services we provide. Our performance obligations are primarily satisfied over time during the course of an academic semester or academic year. Laureate's transaction price is determined based on gross price, net of scholarships and other discounts, refunds, waivers and the fair value of any guarantees made by Laureate related to student financing programs. The majority of our revenue is derived from tuition and educational services agreements with students, and thus, is recognized over time on a weekly straight-line basis over each academic session. We view the knowledge gained by the student as the benefit which the student receives during the academic sessions. We use the output method to recognize tuition and educational services revenue as this method faithfully depicts our performance toward complete satisfaction of the performance obligation. Dormitory/residency revenues, which are included in the Other line item in the table above, are recognized over time throughout the occupancy period using the output method based on the proportional period of time elapsed which faithfully depicts our performance toward complete satisfaction of the performance obligation. We have elected the optional exemption to not disclose amounts where the performance obligation is part of a contract that has an original expected duration of one year or less. We expect to recognize substantially all revenue on these remaining performance obligations over the next 12 months .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t>
  </si>
  <si>
    <t>Advertising</t>
  </si>
  <si>
    <t xml:space="preserve">Advertising Laureate expenses advertising costs as incurred. Advertising expenses were $232,317 , $222,724 and $221,482 for the years ended December 31, 2018 , 2017 and 2016 , respectively, and are recorded in Direct costs in our Consolidated Statements of Operations. </t>
  </si>
  <si>
    <t>Share-based Compensation</t>
  </si>
  <si>
    <t>Share-based Compensation Share-based compensation expense is based on the grant-date fair value estimated in accordance with the provisions of ASC 718, “Compensation – Stock Compensation.” Laureate recognizes share-based compensation expense, less estimated forfeitures, on a straight-line basis over the requisite service period for time based awards and graded vesting basis for performance-based awards. Laureate estimates forfeitures based on historical activity, expected employee turnover, and other qualitative factors which are adjusted for changes in estimates and award vesting. All expenses for an award will be recognized by the time it becomes fully vested. We use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Prior to the IPO, the estimated fair value of the underlying common stock was based on third-party valuations. After our IPO, the estimated fair value of the underlying common stock is based on the closing price of our Class A common stock on the grant date. Since we have only been publicly traded since February 2017, our volatility estimates have been based on a peer group of companies. We estimate the expected term of awards to be the weighted average mid-point between the vesting date and the end of the contractual term. We use this method to estimate the expected term since we do not have sufficient historical exercise data. Laureate has granted restricted stock, restricted stock units, stock options, and performance awards for which the vesting is based on annual performance metrics of the Company. For interim periods, we use our year-to-date actual results, financial forecasts, and other available information to estimate the probability of the award vesting based on the performance metrics. The related compensation expense recognized is affected by our estimates of the vesting probability of these performance awards. In one case, Laureate granted a small number of restricted stock units where vesting is based on the fulfillment of both a service condition and a market condition; a Monte Carlo simulation method was used to estimate the grant date fair value these awards.</t>
  </si>
  <si>
    <t>Income Taxes Laureate records the amount of taxes payable or refundable for the current year. Deferred income tax assets and liabilities are recorded with respect to temporary differences in the accounting treatment of items for GAAP financial reporting purposes and for income tax purposes.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in which the new rate is enacted. Where, based on the weight of all available evidence, it is more likely than not that some portion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and having full knowledge of all relevant information. We earn a significant portion of our income from subsidiaries located in countries outside the United States. For all continuing operations except one institution in Peru, deferred tax liabilities have not been recognized for undistributed foreign earnings because management believes that the earnings will be indefinitely reinvested outside the United States under the Company's planned tax neutral methods. Our assertion that earnings from our foreign operations will be indefinitely reinvested is supported by projected working capital and long-term capital plans in each foreign subsidiary location in which the earnings are generated. Additionally, we believe that we have the ability to indefinitely reinvest foreign earnings based on our domestic operation's cash repatriation strategies, projected cash flows, projected working capital and liquidity, and the expected availability of capital within the debt or equity markets. If our expectations change based on future developments, including further evaluation of the impacts of tax reform legislation, such that some or all of the undistributed earnings of our foreign subsidiaries may be remitted to the United States in the foreseeable future, we will be required to recognize deferred tax expense and liabilities on those amounts. For Peru, we have recognized deferred tax liabilities of approximately $2,500 for the portion of the undistributed foreign earnings that are not expected to be indefinitely reinvested outside the United States.</t>
  </si>
  <si>
    <t>Contingencies</t>
  </si>
  <si>
    <t>Contingencies Laureate accrues for contingent obligations when it is probable that a liability is incurred and the amount or range of amounts is reasonably estimable. As new facts become known to management, the assumptions related to a contingency are reviewed and adjustments are made, as necessary. Any legal costs incurred related to contingencies are expensed as incurred.</t>
  </si>
  <si>
    <t>Recently Issued Accounting Standards Not Yet Adopted and Adopted</t>
  </si>
  <si>
    <t>Recently Issued Accounting Standards Not Yet Adopted Accounting Standards Update (ASU) No. 2017-12 (ASU 2017-12), Derivatives and Hedging (Topic 815): Targeted Improvements to Accounting for Hedging Activities On August 28, 2017, the Financial Accounting Standards Board (FASB) issued ASU 2017-12, which contains significant amendments to the hedge accounting model. The new guidance is intended to simplify the application of hedge accounting and should allow for more hedging strategies to qualify for hedge accounting. ASU 2017-12 also amends the presentation and disclosure requirements and changes how companies assess effectiveness. Public business entities like Laureate will have until the end of the first quarter in which a hedge is designated to perform an initial assessment of a hedge’s effectiveness. After initial qualification, the new guidance permits a qualitative effectiveness assessment for certain hedges instead of a quantitative test, such as a regression analysis, if the company can reasonably support an expectation of high effectiveness throughout the term of the hedge. An initial quantitative test to establish that the hedge relationship is highly effective is still required. We adopted this ASU on January 1, 2019 and the impact was not material. ASU No. 2017-04 (ASU 2017-04), Intangibles - Goodwill and Other (Topic 350): Simplifying the Test for Goodwill Impairment In January 2017, the FASB issued ASU 2017-04 in order to simplify the test for goodwill impairment by eliminating Step 2,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is ASU is effective for Laureate beginning on January 1, 2020 and early adoption is permitted. We are still evaluating the impact of ASU 2017-04 on our Consolidated Financial Statements. ASU No. 2016-02 (ASU 2016-02), Leases (Topic 842) On February 25, 2016, the FASB issued ASU 2016-02. Lessees will need to recognize on their balance sheet a right-of-use (ROU) asset and a lease liability for virtually all of their leases (other than leases that meet the definition of a short-term lease). The liability will be equal to the present value of the lease payments. The asset will be based on the liability, subject to adjustment, such as for initial direct costs and uneven rent paymen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The standard is effective for Laureate beginning January 1, 2019 and we will adopt ASU 2016-02 under a modified retrospective method. The standard provides companies with an additional, optional transition method that allows entities to apply the requirements by recognizing a cumulative-effect adjustment to the opening balance of retained earnings in the period of adoption. As a result, a company's reporting for the comparative periods presented in the financial statements in which the company adopts the new lease requirements would continue to be in accordance with current GAAP (ASC Topic 840). A company electing this optional transition method must provide the required Topic 840 disclosures for all periods that continue to be in accordance with Topic 840. The amendments do not change the existing disclosure requirements in Topic 840 and do not create any interim disclosure requirements that companies previously were not required to provide. We plan to elect this optional transition method and we anticipate that ASU 2016-02 will have a material impact on our Consolidated Balance Sheets, as we will record significant asset and liability balances in connection with our leased properties. Although we are still finalizing the amounts, the most significant impacts to our Consolidated Financial Statements of adopting this standard are estimated to be as follows: • The recognition of additional right-of-use assets and lease liabilities for operating leases; and • An increase in 2019 Direct costs for continuing operations related to build-to-suit arrangements where Laureate was deemed to be the owner of the construction. Upon adoption of this standard, the majority of these arrangements will be classified on the balance sheet as operating leases and the related ROU asset will be amortized to rent expense rather than depreciation expense. ASU No. 2018-15 (ASU 2018-15) Intangibles-Goodwill and Other- Internal-Use Software (Subtopic 350-40) In August 2018, the FASB issued ASU 2018-15, which addresses the accounting for implementation costs associated with a hosted service. The standard provides amendment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Laureate elected to early adopt ASU 2018-15 on January 1, 2019, and does not expect it to have a material effect on its Consolidated Financial Statements. Recently Adopted Accounting Standards ASU No. 2014-09, (ASU 2014-09), Revenue from Contracts with Customers (Topic 606) On May 28, 2014, the FASB issued ASU 2014-09, which, along with amendments issued in 2015 and 2016, supersedes the revenue recognition requirements in AS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We adopted Topic 606 as of January 1, 2018 using the modified retrospective transition method and elected to apply the standard only to contracts that were not completed as of that date. We recorded a net increase to opening retained earnings of approximately $1,400 as of January 1, 2018 due to the cumulative impact of adopting Topic 606, with the impact primarily related to the deferral of costs to obtain a contract which were previously expensed as incurred. The impact to revenues for the year ended December 31, 2018 as a result of applying Topic 606 was $0 since December 31st is the end of our revenue cycle. In accordance with the requirements under Topic 606, the impact of adoption on our Consolidated Statement of Operations and Consolidated Balance Sheet was as follows: For the year ended December 31, 2018 As Reported Balances Without Adoption of ASC 606 Effect of Change Higher/(Lower) Statement of Operations data: Revenues $ 3,350,224 $ 3,350,224 $ — Costs and Expenses: Direct costs 2,746,868 2,752,486 (5,618 ) Income tax expense (133,160 ) (132,821 ) (339 ) Net income 370,930 365,651 5,279 As of December 31, 2018 As Reported Balances Without Adoption of ASC 606 Effect of Change Higher/(Lower) Balance Sheet data: Assets: Deferred costs, net $ 66,835 $ 59,799 $ 7,036 Liabilities: Deferred revenue and student deposits 193,226 193,226 — Deferred income taxes 217,558 217,219 339 Equity: Accumulated deficit (530,919 ) (537,616 ) 6,697 ASU No. 2016-15 (ASU 2016-15), Statement of Cash Flows (Topic 230): Classification of Certain Cash Receipts and Cash Payments In August 2016, the FASB issued ASU 2016-15 in order to address the diversity in practice in how certain cash receipts and cash payments are presented and classified in the statement of cash flows under Topic 230, Statement of Cash Flows, and other Topics. This standard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including both business entities and not-for-profit entities that are required to present a statement of cash flows under Topic 230. The Company adopted this standard beginning January 1, 2018. Because this standard requires retrospective application, for the year ended December 31, 2017 we have reclassified from operating activities to financing activities approximately $65,000 of redemption and call premiums that were paid in connection with a debt modification that was completed during the second quarter of 2017. ASU No. 2016-16 (ASU 2016-16), Income Taxes (Topic 740): Intra-Entity Transfers of Assets Other Than Inventory In October 2016, the FASB issued ASU 2016-16 in order to improve the accounting for income tax consequences for intra-entity transfers of assets other than inventory. Prior to adopting this ASU, the recognition of current and deferred income taxes for an intra-entity transfer was prohibited until the asset was sold to a third party. The amendments in this ASU state that an entity should recognize income tax consequences of an intra-entity transfer when the transfer occurs. This aligns the recognition of income tax consequences for intra-entity transfers of assets with International Financing Reporting Standards (IFRS). Laureate adopted ASU 2016-16 effective January 1, 2018 and recorded a cumulative-effect adjustment to retained earnings during 2018 of approximately $44,000 . See Note 22 , Quarterly Financial Data (Unaudited) , for additional information regarding the impact of adoption. ASU No. 2016-18 (ASU 2016-18), Statement of Cash Flows (Topic 230): Restricted Cash In November 2016, the FASB issued ASU 2016-18 in order to address the diversity that exists in the classification and presentation of changes in restricted cash on the statement of cash flows under Topic 230, Statement of Cash Flows.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This ASU was adopted by Laureate beginning January 1, 2018 and resulted in a change in presentation within the Consolidated Statements of Cash Flows. As required, Laureate retrospectively applied the guidance to the prior period presented, which resulted in (decreases) increases of $(3,824) and $7,686 in operating cash flows and increases of $39,848 and $28,063 in investing cash flows on the Consolidated Statements of Cash Flows for the years ended December 31, 2017 and 2016 , respectively. As required by the ASU, we have provided a reconciliation from cash and cash equivalents as presented on our Consolidated Balance Sheets to cash, cash equivalents, and restricted cash as reported on our Consolidated Statements of Cash Flows. See Note 24 , Supplemental Cash Flow Information , for this reconciliation. ASU No. 2017-07 (ASU 2017-07), Compensation - Retirement Benefits (Topic 715) In March 2017, the FASB issued ASU 2017-07 in order to improve the presentation of net periodic pension cost and net periodic post retirement benefit cost. Prior to adoption of this ASU, these costs comprised several components that reflected different aspects of an employer's financial arrangements as well as the cost of benefits provided to employees, and were aggregated for reporting purposes. Under the amendments in this ASU, the service cost component of net periodic benefit cost is disaggregated and reported in the same line item(s) as other compensation costs arising from services rendered during the period, and the remaining components are presented on the income statement separately from the service cost component and outside a subtotal of income from operations, if presented. Laureate adopted ASU 2017-07 on January 1, 2018. Because the effect of ASU 2017-07 on prior periods presented was insignificant, we did not revise the Consolidated Statement of Operations for prior periods. For the year ended December 31, 2018 , the impact on our Consolidated Statement of Operations was immaterial.</t>
  </si>
  <si>
    <t xml:space="preserve">Laureate’s educational services are offered through six operating segments: Brazil, Mexico, Andean, Central America &amp; U.S. Campuses, Rest of World and Online &amp; Partnerships. Laureate determines its operating segments based on information utilized by the chief operating decision maker to allocate resources and assess performance. Our campus-based segments generate revenues by providing an education that emphasizes professional-oriented fields of study with undergraduate and graduate degrees in a wide range of disciplines. Our educational offerings are increasingly utilizing online and hybrid (a combination of online and in-classroom) courses and programs to deliver their curriculum.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se campus-based segments include Brazil, Mexico, Andean, Central America &amp; U.S. Campuses and Rest of World. Specifics related to each of these campus-based segments and our Online &amp; Partnerships segment are discussed below . In Brazil, approximately 75% of post-secondary students are enrolled in private higher education institutions. While the federal government defines the national curricular guidelines, institutions are licensed to operate by city. Laureate owns 13 institutions in eight states throughout Brazil, with a particularly strong presence in the competitive São Paulo market. Many students finance their own education while others rely on the government-sponsored programs such as Prouni and FIES. Public universities in Mexico enroll approximately two-thirds of students attending post-secondary education. However, many public institutions are faced with capacity constraints or the quality of the education is considered low. Laureate owns two institutions and is present throughout the country with a footprint of over 40 campuses. Each institution in Mexico has a national license. Students in our Mexican institutions typically finance their own education. The Andean segment includes institutions in Chile, Peru, Portugal and Spain. In Chile, private universities enroll approximately 80% of post-secondary students. In Peru, the public sector plays a significant role but private universities are increasingly providing the capacity to meet growing demand. In Spain and Portugal, the high demand for post-secondary education places capacity constraints on the public sector, pushing students to turn to the private sector for high-quality education. Chile has government-sponsored student financing programs, while in the other countries students generally finance their own education. The institutions in Portugal and Spain are included in Discontinued Operations. The Central America &amp; U.S. Campuses segment includes institutions in Costa Rica, Honduras, Panama and the United States. Students in Central America typically finance their own education while students in the United States finance their education in a variety of ways, including DOE Title IV programs. The entire Central America &amp; U.S. Campuses segment is included in Discontinued Operations. The Rest of World segment includes an institution in the European country of Turkey, as well as institutions in the Middle East, Africa and Asia Pacific consisting of campus-based institutions with operations in Australia, India, Malaysia, New Zealand, South Africa and Thailand. Additionally, the Rest of World segment manages eight licensed institutions in the Kingdom of Saudi Arabia and manages one additional institution in China through a joint venture arrangement. The institutions in the Rest of World segment are included in Discontinued Operations, except for Australia, New Zealand and the managed institutions in the Kingdom of Saudi Arabia and China. The Online &amp; Partnerships segment includes fully online institutions that offer professionally oriented degree programs in the United States through Walden University (Walden),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As discussed in Note 1 , Description of Business , during the third quarter of 2018, a number of our subsidiaries met the requirements to be classified as discontinued operations, including the entire Central America &amp; U.S. Campuses segment . As a result, the operations of the Central America &amp; U.S. Campuses segment have been excluded from the segment information for all periods presented. In addition, the portions of the Andean and Rest of World reportable segments that are included in Discontinued Operations have also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Gain (loss) on sales of subsidiaries, net , Foreign currency exchange (loss) gain, net , Other income (expense), net , Gain (loss) on derivatives , Loss on debt extinguishment , Interest expense , Interest income ,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s the establishment of regional shared services organizations (SSOs) around the world, as well as improvements to the Company's system of internal controls over financial reporting. We have also expanded the EiP initiative into other back- and mid-office areas, as well as certain student-facing activities. EiP also includes certain non-recurring costs incurred in connection with the planned dispositions described in Note 4 , Discontinued Operations and Assets Held for Sale , and the completed dispositions described in Note 6 , Dispositions and Asset Sales . When we review Adjusted EBITDA on a segment basis, we exclude intercompany revenues and expenses related to network fees and royalties between our segments, which eliminate in consolidation. We use total assets as the measure of assets for reportable segments. </t>
  </si>
  <si>
    <t>We perform annual impairment tests of our non-amortizable intangible assets, which consist of Goodwill and Tradenames, in the fourth quarter of each year. The impairment charges discussed below were recorded to reduce the assets' carrying values to fair value. For the purposes of our annual impairment testing of the Company's goodwill, fair value measurements were determined primarily using the income approach, based largely on inputs that are not observable to active markets, which would be deemed “Level 3” fair value measurements as defined in Note 21 , Fair Value Measurement . These inputs include our expectations about future revenue growth and profitability, marginal income tax rates by jurisdiction, and the rate at which the cash flows should be discounted in order to determine this fair value estimate. Where a market approach is used, the inputs also include publicly available data about our competitors' financial ratios and transactions. For purposes of our annual impairment testing of the Company’s indefinite-lived tradename assets, fair value measurements were determined using the income approach, based largely on inputs that are not observable to active markets, which would be deemed “Level 3” fair value measurements as defined in Note 21 , Fair Value Measurement . These inputs include our expectations about future revenue growth and profitability, marginal income tax rates by jurisdiction, and the rate at which the cash flows should be discounted in order to determine the fair value estimate for indefinite-lived tradenames using a relief-from-royalty method. We use publicly available information and proprietary third-party arm’s length agreements that Laureate has entered into with various licensors in determining certain assumptions to assist us in estimating fair value using market participant assumptions. 2018 Loss on Impairment of Assets University of Liverpool Effective September 30, 2018, the University of Liverpool (Liverpool), an institution in our Online &amp; Partnerships segment, elected not to renew its institutional partnership agreement and therefore the existing agreement will terminate in April 2021. Accordingly, Liverpool will stop enrolling new students and will begin a teach-out process that is expected to be completed in April 2021. As a result, during the third quarter of 2018 we recorded an impairment charge of $10,030 related to fixed assets of this entity that are no longer recoverable based on expected future cash flows. Since Liverpool does not meet the criteria to be classified as held-for-sale or a discontinued operation, its results are reported within continuing operations for all periods presented.</t>
  </si>
  <si>
    <t>Laureate conducts a significant portion of its operations from leased facilities. These facilities include our corporate headquarters, other office locations, and many of Laureate’s higher education facilities. The terms of these operating leases vary and generally contain renewal options. Some of the operating leases provide for increasing rents over the terms of the leases. Laureate also leases certain equipment under noncancellable operating leases, which are typically for terms of 60 months or less. Total rent expense under these leases is recognized ratably over the initial term of each lease. Any difference between the rent payment and the straight-line expense is recorded as an adjustment to the liability or as a prepaid asset. Laureate has entered into sublease agreements for certain leased office space. These agreements allow us to annually adjust rental income to be received for increases in gross operating rent and related expenses.</t>
  </si>
  <si>
    <t xml:space="preserve">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 </t>
  </si>
  <si>
    <t>Financing Receivable, Allowance for Credit Losses</t>
  </si>
  <si>
    <t>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student enrollment status. Each of our institutions evaluates its balances for potential impairment. We consider impaired loans to be those that are past due one year or greater, and those that are modified as a troubled debt restructuring (TDR).</t>
  </si>
  <si>
    <t>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and convertible securities were exercised or converted into common stock. To calculate the diluted EPS, the basic weighted average number of shares is increased by the dilutive effect of stock options, restricted stock, restricted stock units, and other share-based compensation arrangements determined using the treasury stock method, and convertible securities using the if-converted method.</t>
  </si>
  <si>
    <t>Non-United States Pension Benefit Plans</t>
  </si>
  <si>
    <t>Laureate has defined benefit (pension) plans at several non-United States institutions. The projected benefit obligation (PBO) is determined as the actuarial present value as of the measurement date of all benefits calculated by the pension benefit formula for employee service rendered. The amount of benefits to be paid depends on a number of future events incorporated into the pension benefit formula, including estimates of the average life expectancy of employees/survivors and average years of service rendered. The PBO is measured based on assumptions concerning future interest rates and future employee compensation levels. The expected net periodic benefit cost in each year can vary from the subsequent year's actual net periodic benefit cost due to the acquisition of entities with plans, plan amendments, and the impacts of foreign currency translation. The combined unfunded status of these plans is reported as a component of Other current liabilities and Other long-term liabilities.</t>
  </si>
  <si>
    <t>Significant Accounting Policies (Tables)</t>
  </si>
  <si>
    <t>Schedule of variable interest entities</t>
  </si>
  <si>
    <t>The VIEs in Brazil and Mexico include several not-for-profit foundations that have insignificant revenues and operating expenses. Selected Consolidated Statements of Operations information for VIEs that are included in continuing operations was as follows, net of the charges related to the above-described contractual arrangements: For the years ended December 31, 2018 2017 2016 Selected Statements of Operations information: Revenues, by segment: Brazil $ — $ 104 $ — Mexico 94 — — Andean 441,294 418,019 380,111 Rest of World — — 20,206 Revenues 441,388 418,123 400,317 Depreciation and amortization 25,489 26,899 28,351 Operating income (loss), by segment: Brazil (71 ) (1 ) (80 ) Mexico (489 ) (876 ) (967 ) Andean 9,692 (4,858 ) (17,120 ) Rest of World — — 4,201 Operating income (loss) 9,132 (5,735 ) (13,966 ) Net income attributable to Laureate Education, Inc. 33,199 13,035 3,309 Included in net income for the VIEs in the table above is non-operating investment income that was recorded by three of the Chilean institutions relating to investments that these institutions have in a for-profit, education-related real estate subsidiary of Laureate in Chile. This non-operating investment income, which eliminated in consolidation, totaled $14,331 , $11,696 and $11,061 for the years ended December 31, 2018 , 2017 and 2016 , respectively. The 2016 revenues and operating income for the Rest of World segment represents activity for two VIE institutions in France that were sold in July 2016 ; for further description of these institutions see Note 6 , Dispositions and Asset Sales . Income attributable to Laureate Education, Inc. related to VIEs that are included in discontinued operations totaled $86,887 , $30,145 and $29,724 for the years ended December 31, 2018 , 2017 and 2016 , respectively. The following table reconciles the Net income (loss) attributable to Laureate Education, Inc. as presented in the table above, to the amounts in our Consolidated Statements of Operations: For the years ended December 31, 2018 2017 2016 Net income (loss) attributable to Laureate Education, Inc.: Variable interest entities $ 33,199 $ 13,035 $ 3,309 Other operations including discontinued operations 503,149 513,205 550,058 Corporate and eliminations (166,281 ) (434,775 ) (181,520 ) Net income attributable to Laureate Education, Inc. $ 370,067 $ 91,465 $ 371,847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Selected Consolidated Balance Sheet amounts for these VIEs were as follows: December 31, 2018 December 31, 2017 VIE Consolidated VIE Consolidated Balance Sheets data: Cash and cash equivalents $ 158,387 $ 388,490 $ 100,971 $ 320,567 Current assets held for sale 183,880 306,372 170,229 324,668 Other current assets 141,346 522,271 136,115 643,459 Total current assets 483,613 1,217,133 407,315 1,288,694 Goodwill 168,473 1,707,089 183,812 1,828,365 Tradenames 66,929 1,126,244 74,484 1,167,302 Other intangible assets, net — 25,429 — 35,779 Long-term assets held for sale 165,087 1,031,459 369,375 1,224,672 Other long-term assets 312,711 1,662,282 384,593 1,846,473 Total assets 1,196,813 6,769,636 1,419,579 7,391,285 Current liabilities held for sale 101,320 308,391 183,166 451,569 Other current liabilities 106,657 881,696 157,981 923,020 Long-term liabilities held for sale 42,265 354,293 84,760 405,747 Long-term debt and other long-term liabilities 24,502 3,159,914 23,654 3,609,670 Total liabilities 274,744 4,704,294 449,561 5,390,006 Total stockholders' equity 922,069 2,050,946 970,018 1,587,282 Total stockholders' equity attributable to Laureate Education, Inc. 921,747 2,061,079 948,966 1,575,164</t>
  </si>
  <si>
    <t>Schedule of balances of the allowance for doubtful accounts</t>
  </si>
  <si>
    <t>The reconciliations of the beginning and ending balances of the Allowance for doubtful accounts were as follows: For the years ended December 31, 2018 2017 2016 Balance at beginning of period $ 182,965 $ 169,014 $ 132,149 Additions: charges to bad debt expense 102,318 111,003 98,564 Additions: charges to other accounts (a) — — 6,589 Deductions (b) (119,895 ) (97,052 ) (68,288 ) Balance at end of period $ 165,388 $ 182,965 $ 169,014 (a) Charges to other accounts includes reclassifications. (b) Deductions includes accounts receivable written off against the allowance (net of recoveries), reclassifications, and foreign currency translation. The beginning and ending balances of the Allowance for doubtful accounts include the current portion, as shown on the face of Consolidated Balance Sheets, in addition to the noncurrent portion that is included in Notes receivable, net on the Consolidated Balance Sheets. Laureate’s financing receivables balances were as follows: December 31, 2018 December 31, 2017 Financing receivables $ 16,531 $ 20,380 Allowance for doubtful accounts (6,395 ) (6,472 ) Financing receivables, net of allowances $ 10,136 $ 13,908</t>
  </si>
  <si>
    <t>Schedule of depreciation and amortization periods</t>
  </si>
  <si>
    <t>Depreciation and amortization periods are as follows: Buildings 10-50 years Furniture, equipment and software 2-10 years Leasehold improvements 2-25 years</t>
  </si>
  <si>
    <t>Schedule of new accounting pronouncements and changes in accounting principles</t>
  </si>
  <si>
    <t>In accordance with the requirements under Topic 606, the impact of adoption on our Consolidated Statement of Operations and Consolidated Balance Sheet was as follows: For the year ended December 31, 2018 As Reported Balances Without Adoption of ASC 606 Effect of Change Higher/(Lower) Statement of Operations data: Revenues $ 3,350,224 $ 3,350,224 $ — Costs and Expenses: Direct costs 2,746,868 2,752,486 (5,618 ) Income tax expense (133,160 ) (132,821 ) (339 ) Net income 370,930 365,651 5,279 As of December 31, 2018 As Reported Balances Without Adoption of ASC 606 Effect of Change Higher/(Lower) Balance Sheet data: Assets: Deferred costs, net $ 66,835 $ 59,799 $ 7,036 Liabilities: Deferred revenue and student deposits 193,226 193,226 — Deferred income taxes 217,558 217,219 339 Equity: Accumulated deficit (530,919 ) (537,616 ) 6,697</t>
  </si>
  <si>
    <t>Revenue (Tables)</t>
  </si>
  <si>
    <t>Revenue from Contract with Customer [Abstract]</t>
  </si>
  <si>
    <t>Schedule of revenue by segment</t>
  </si>
  <si>
    <t xml:space="preserve">The following table shows the components of Revenues by reportable segment and as a percentage of total net revenue for the year ended December 31, 2018 : Brazil Mexico Andean Rest of World Online &amp; Partnerships Corporate (1) Total Tuition and educational services $ 1,024,019 $ 701,223 $ 1,202,944 $ 243,939 $ 723,648 $ — $ 3,895,773 116 % Other 11,585 99,015 85,519 10,846 54,499 (8,133 ) 253,331 8 % Gross revenue $ 1,035,604 $ 800,238 $ 1,288,463 $ 254,785 $ 778,147 $ (8,133 ) $ 4,149,104 124 % Less: Discounts / waivers / scholarships (381,304 ) (154,104 ) (132,772 ) (16,779 ) (113,921 ) — (798,880 ) (24 )% Total $ 654,300 $ 646,134 $ 1,155,691 $ 238,006 $ 664,226 $ (8,133 ) $ 3,350,224 100 % (1) Includes the elimination of intersegment revenues. </t>
  </si>
  <si>
    <t>Discontinued Operations and Assets Held for Sale (Tables)</t>
  </si>
  <si>
    <t>Summary of major classes of assets and liabilities reclassified to held for sale</t>
  </si>
  <si>
    <t>The carrying amounts of the major classes of assets and liabilities that were classified as held for sale are presented in the following table: December 31, 2018 December 31, 2017 Assets of Discontinued Operations Cash and cash equivalents $ 214,934 $ 197,898 Receivables, net 38,588 83,045 Property and equipment, net 667,527 830,408 Goodwill 131,329 159,042 Tradenames 124,932 156,746 Other assets 99,566 122,201 Subtotal: assets of Discontinued Operations $ 1,276,876 $ 1,549,340 Other assets classified as Held for Sale: UniNorte Brazil Receivables, net $ 6,983 $ — Property and equipment, net 16,726 — Goodwill 15,165 — Tradenames 8,146 — Other assets 13,935 — Subtotal: other assets classified as held for sale $ 60,955 $ — Total assets held for sale $ 1,337,831 $ 1,549,340 December 31, 2018 December 31, 2017 Liabilities of Discontinued Operations Deferred revenue and student deposits $ 115,969 $ 223,163 Long-term debt, including current portion 278,074 319,473 Other liabilities 253,397 314,680 Subtotal: liabilities of Discontinued Operations $ 647,440 $ 857,316 Other liabilities classified as held for sale: UniNorte Brazil Deferred revenue and student deposits $ 469 $ — Long-term debt, including current portion 5,370 — Other liabilities 9,405 — Subtotal: other liabilities classified as held for sale $ 15,244 $ — Total liabilities held for sale $ 662,684 $ 857,316 Summarized operating results of the Discontinued Operations are presented in the following table: For the year ended December 31, 2018 2017 2016 Revenues $ 869,670 $ 992,113 $ 942,329 Depreciation and amortization 26,515 60,409 65,073 Share-based compensation expense 1,053 2,944 2,957 Other direct costs 693,729 780,490 758,617 Loss on impairment of assets — 33,476 23,465 Operating income 148,373 114,794 92,217 Other non-operating expense (21,911 ) (17,373 ) (28,210 ) Pretax income of discontinued operations 126,462 97,421 64,007 Income tax expense (47,382 ) (24,495 ) (30,561 ) Income from discontinued operations, net of tax $ 79,080 $ 72,926 $ 33,446 Operating cash flows of discontinued operations $ 171,209 $ 121,259 $ 106,752 Investing cash flows of discontinued operations $ (71,397 ) $ (74,435 ) $ (46,790 ) Financing cash flows of discontinued operations $ (16,774 ) $ (78,014 ) $ (35,127 )</t>
  </si>
  <si>
    <t>Acquisitions (Tables)</t>
  </si>
  <si>
    <t>Summary of the estimated fair values of all assets acquired and liabilities assumed</t>
  </si>
  <si>
    <t>The following table summarizes the estimated fair value of all assets acquired and the liabilities assumed at the date of acquisition: CA Nursing Current assets $ 2,552 Property and equipment 9,581 Goodwill 3,584 Other intangible assets 3,293 Total assets acquired 19,010 Current portion of long-term debt 166 Other current liabilities 8,997 Long-term debt, less current portion 7,267 Other long-term liabilities 1,745 Total liabilities 18,175 Net assets acquired attributable to Laureate Education, Inc. 835 Debt assumed 7,433 Net assets acquired attributable to Laureate Education, Inc. plus debt assumed $ 8,268 Net assets acquired $ 835 Net cash paid at acquisition $ 835 The following table summarizes the estimated fair value of all assets acquired and the liabilities assumed at the date of acquisition: Avansys Current assets $ 3,921 Property and equipment 13,673 Goodwill 4,658 Other long-term assets 815 Total assets acquired 23,067 Current portion of long-term debt 874 Other current liabilities 3,332 Total liabilities 4,206 Net assets acquired attributable to Laureate Education, Inc. 18,861 Debt assumed 874 Net assets acquired attributable to Laureate Education, Inc. plus debt assumed $ 19,735 Net assets acquired $ 18,861 Cash acquired (1,842 ) Net cash paid at acquisition $ 17,019</t>
  </si>
  <si>
    <t>Due to Shareholders of Acquired Companies (Tables)</t>
  </si>
  <si>
    <t>Summary of amounts due to shareholders of acquired companies</t>
  </si>
  <si>
    <t xml:space="preserve">The aggregate maturities of Due to shareholders of acquired companies as of December 31, 2018 , were as follows: 2019 $ 24,488 2020 12,242 2021 11,101 2022 — 2023 — Aggregate maturities 47,831 Less: imputed interest discount (2,440 ) Total $ 45,391 The amounts due to shareholders of acquired companies, currencies, and interest rates applied were as follows: December 31, 2018 December 31, 2017 Nominal Currency Interest Universidade Anhembi Morumbi (UAM Brazil) $ 30,912 $ 45,206 BRL CDI + 2% University of St. Augustine for Health Sciences, LLC 11,395 11,550 USD 7% Faculdade Porto-Alegrense (FAPA) 1,943 3,084 BRL IGP-M IADE Group 1,141 2,374 EUR 3% Monash South Africa (MSA) — 9,571 AUD n/a Total due to shareholders of acquired companies 45,391 71,785 Less: Current portion of due to shareholders of acquired companies 23,820 34,745 Due to shareholders of acquired companies, less current portion $ 21,571 $ 37,040 BRL: Brazilian Real CDI: Certificados de Depósitos Interbancários (Brazil) USD: United States Dollar IGP-M: General Index of Market Prices (Brazil) EUR: European Euro AUD: Australian Dollar </t>
  </si>
  <si>
    <t>Business and Geographic Segment Information (Tables)</t>
  </si>
  <si>
    <t>Schedule of segment financial information</t>
  </si>
  <si>
    <t>The following tables provide financial information for our reportable segments, including a reconciliation of Adjusted EBITDA to Income (loss) from continuing operations before income taxes and equity in net (loss) income of affiliates , as reported in the Consolidated Statements of Operations, for the years ended December 31, 2018 , 2017 and 2016 : Brazil Mexico Andean Rest of World Online &amp; Partnerships Corporate Total 2018 Revenues $ 654,300 $ 646,134 $ 1,155,691 $ 238,006 $ 664,226 $ (8,133 ) $ 3,350,224 Adjusted EBITDA 103,969 143,221 317,126 40,367 194,742 (176,319 ) 623,106 Depreciation and amortization expense 35,532 31,007 70,905 16,588 33,506 25,945 213,483 Loss on impairment of assets — — — 3,080 10,030 — 13,110 Total assets 1,011,391 971,309 1,608,406 231,421 1,308,854 1,638,255 6,769,636 Expenditures for long-lived assets 32,423 31,376 59,493 14,791 21,079 27,280 186,442 2017 Revenues $ 765,746 $ 646,154 $ 1,085,640 $ 214,720 $ 690,374 $ (16,758 ) $ 3,385,876 Adjusted EBITDA 134,205 147,171 301,249 32,411 204,543 (204,108 ) 615,471 Depreciation and amortization expense 35,715 27,990 67,764 20,659 35,440 16,765 204,333 Loss on impairment of assets 3,320 — 2,530 — 257 1,014 7,121 Total assets 1,256,364 969,400 1,714,819 225,429 1,294,147 1,931,126 7,391,285 Expenditures for long-lived assets 50,244 38,615 72,098 9,697 23,730 24,001 218,385 2016 Revenues $ 690,804 $ 626,011 $ 969,717 $ 330,423 $ 704,976 $ (20,067 ) $ 3,301,864 Adjusted EBITDA 95,442 143,741 225,538 53,352 208,237 (145,893 ) 580,417 Depreciation and amortization expense 35,695 26,273 68,050 21,668 38,452 9,668 199,806 Loss on impairment of assets — — — — — — — Expenditures for long-lived assets 29,332 28,081 80,396 8,126 29,275 33,621 208,831 As discussed in Note 4 , Discontinued Operations and Assets Held for Sale , a number of our entities have been classified as Discontinued Operations and their assets have been classified as assets held for sale and excluded from the segment information for all periods presented. Accordingly, in order to reconcile to total consolidated assets as of December 31, 2018 and 2017 in the table above, assets held for sale related to Discontinued Operations of $1,276,876 and $1,549,340 , respectively, are included in the Corporate amounts. For the years ended December 31, 2018 2017 2016 Adjusted EBITDA of reportable segments: Brazil $ 103,969 $ 134,205 $ 95,442 Mexico 143,221 147,171 143,741 Andean 317,126 301,249 225,538 Rest of World 40,367 32,411 53,352 Online &amp; Partnerships 194,742 204,543 208,237 Total Adjusted EBITDA of reportable segments 799,425 819,579 726,310 Reconciling items: Corporate (176,319 ) (204,108 ) (145,893 ) Depreciation and amortization expense (213,483 ) (204,333 ) (199,806 ) Loss on impairment of assets (13,110 ) (7,121 ) — Share-based compensation expense (9,738 ) (61,844 ) (35,852 ) EiP expenses (95,793 ) (100,180 ) (54,082 ) Operating income 290,982 241,993 290,677 Interest income 11,856 11,865 14,414 Interest expense (235,235 ) (334,901 ) (390,391 ) Loss on debt extinguishment (7,481 ) (8,392 ) (17,363 ) Gain (loss) on derivatives 88,292 28,656 (6,084 ) Other income (expense), net 12,173 (1,892 ) 457 Foreign currency exchange (loss) gain, net (32,409 ) 2,539 77,299 Gain (loss) on sales of subsidiaries, net 254 (10,490 ) 398,081 Income (loss) from continuing operations before income taxes and equity in net (loss) income of affiliates $ 128,432 $ (70,622 ) $ 367,090</t>
  </si>
  <si>
    <t>Schedule of revenue from customers by geographical area</t>
  </si>
  <si>
    <t>Revenues from customers by geographic area, primarily generated by students enrolled at institutions in those areas, were as follows: For the years ended December 31, 2018 2017 2016 External Revenues Brazil (1) $ 654,070 $ 765,358 $ 690,377 Chile 654,002 617,213 564,592 Mexico (1) 643,348 644,015 624,939 United States 627,127 635,637 633,471 Peru 493,008 450,719 389,815 Other foreign countries 278,669 272,934 398,670 Consolidated total $ 3,350,224 $ 3,385,876 $ 3,301,864 (1) Excludes intercompany revenues and therefore does not agree to the table above</t>
  </si>
  <si>
    <t>Schedule of long-lived assets by geographic areas</t>
  </si>
  <si>
    <t>Long-lived assets are composed of Property and equipment, net. Laureate’s long-lived assets of continuing operations by geographic area were as follows: December 31, 2018 2017 Long-lived assets Chile $ 338,187 $ 387,422 Peru 336,898 327,908 Mexico 233,048 237,109 Brazil 198,071 245,781 United States 100,438 104,995 Other foreign countries 72,293 77,202 Consolidated total $ 1,278,935 $ 1,380,417</t>
  </si>
  <si>
    <t>Goodwill and Other Intangible Assets (Tables)</t>
  </si>
  <si>
    <t>Summary of change in the net carrying amount of goodwill</t>
  </si>
  <si>
    <t>The change in the net carrying amount of Goodwill from December 31, 2016 through December 31, 2018 was composed of the following items: Brazil Mexico Andean Rest of World Online &amp; Partnerships Other Total Balance at December 31, 2016 $ 501,055 $ 480,985 $ 253,911 $ 88,802 $ 459,786 $ 2,015 $ 1,786,554 Acquisitions — — — 3,584 — — 3,584 Dispositions — — — — — — — Reclassification to Long-term assets held for sale — — — — — (2,015 ) (2,015 ) Impairments — — — — — — — Currency translation adjustments (7,682 ) 22,388 18,270 6,312 954 — 40,242 Adjustments to prior acquisitions — — — — — — — Balance at December 31, 2017 $ 493,373 $ 503,373 $ 272,181 $ 98,698 $ 460,740 $ — $ 1,828,365 Acquisitions — — 4,658 — — — 4,658 Dispositions — — — — — — — Reclassification to Long-term assets held for sale (15,165 ) — — — — — (15,165 ) Impairments — — — (3,080 ) — — (3,080 ) Currency translation adjustments (71,756 ) (5,154 ) (22,580 ) (8,199 ) — — (107,689 ) Adjustments to prior acquisitions — — — — — — — Balance at December 31, 2018 $ 406,452 $ 498,219 $ 254,259 $ 87,419 $ 460,740 $ — $ 1,707,089</t>
  </si>
  <si>
    <t>Summary of identifiable intangible assets</t>
  </si>
  <si>
    <t xml:space="preserve">The following table summarizes our identifiable intangible assets as of December 31, 2018 : Gross Carrying Amount Accumulated Amortization Net Carrying Amount Weighted Average Amortization Period (Yrs) Subject to amortization: Student rosters $ 69,540 $ (69,253 ) $ 287 0.9 Other 57,933 (32,791 ) 25,142 11.2 Not subject to amortization: Tradenames 1,126,244 — 1,126,244 — Total $ 1,253,717 $ (102,044 ) $ 1,151,673 The following table summarizes our identifiable intangible assets as of December 31, 2017 : Gross Carrying Amount Accumulated Amortization Net Carrying Amount Weighted Average Amortization Period (Yrs) Subject to amortization: Student rosters $ 80,564 $ (79,005 ) $ 1,559 1.9 Other 65,970 (31,750 ) 34,220 11.4 Not subject to amortization: Tradenames 1,167,302 — 1,167,302 — Total $ 1,313,836 $ (110,755 ) $ 1,203,081 </t>
  </si>
  <si>
    <t>Schedule of asset impairment charges</t>
  </si>
  <si>
    <t>The following table summarizes the Loss on impairment of assets: For the years ended December 31, 2018 2017 2016 Impairments of Goodwill $ 3,080 $ — $ — Impairments of Deferred costs and Other intangible assets, net — 2,696 — Impairments of long-lived assets 10,030 4,425 — Total $ 13,110 $ 7,121 $ —</t>
  </si>
  <si>
    <t>Debt (Tables)</t>
  </si>
  <si>
    <t>Schedule of long-term debt outstanding</t>
  </si>
  <si>
    <t>Outstanding long-term debt was as follows: December 31, 2018 December 31, 2017 Senior long-term debt: Senior Secured Credit Facility (stated maturity dates April 2022 and April 2024), net of discount $ 1,321,629 $ 1,625,344 Senior Notes (stated maturity dates May 2025) 800,000 800,000 Total senior long-term debt 2,121,629 2,425,344 Other debt: Lines of credit 37,899 42,195 Notes payable and other debt 504,522 593,268 Total senior and other debt 2,664,050 3,060,807 Capital lease obligations and sale-leaseback financings 119,642 139,758 Total long-term debt 2,783,692 3,200,565 Less: total unamortized deferred financing costs 88,241 105,299 Less: current portion of long-term debt 101,866 121,870 Long-term debt, less current portion $ 2,593,585 $ 2,973,396</t>
  </si>
  <si>
    <t>Schedule of aggregate maturities of debt</t>
  </si>
  <si>
    <t>As of December 31, 2018 , aggregate annual maturities of the senior and other debt, excluding capital lease obligations and sale-leaseback financings, were as follows: December 31, Senior and Other Debt 2019 $ 95,481 2020 121,116 2021 115,713 2022 201,836 2023 73,520 Thereafter 2,066,255 Total 2,673,921 Less: discount, net (9,871 ) Total senior and other debt $ 2,664,050</t>
  </si>
  <si>
    <t>Schedule estimated fair values of debt</t>
  </si>
  <si>
    <t>The estimated fair value of our debt was as follows: December 31, 2018 December 31, 2017 Carrying amount Estimated fair value Carrying amount Estimated fair value Total senior and other debt $ 2,664,050 $ 2,677,024 $ 3,060,807 $ 3,117,437</t>
  </si>
  <si>
    <t>Schedule of aggregate maturities of our total future value and present value of the minimum capital lease payments and payments related to sale-leaseback</t>
  </si>
  <si>
    <t>The aggregate maturities of our total future value and present value of the minimum capital lease payments and payments related to sale-leaseback financings at December 31, 2018 were as follows: Future Value of Payments Interest Present Value of Payments 2019 $ 22,780 $ 16,395 $ 6,385 2020 24,031 15,430 8,601 2021 25,335 14,070 11,265 2022 32,687 12,416 20,271 2023 16,318 11,248 5,070 Thereafter 92,458 24,408 68,050 Total $ 213,609 $ 93,967 $ 119,642</t>
  </si>
  <si>
    <t>Leases (Tables)</t>
  </si>
  <si>
    <t>Schedule of future minimum lease payments and sublease income</t>
  </si>
  <si>
    <t>Future minimum lease payments and sublease income at December 31, 2018 , by year and in the aggregate, under all noncancellable operating leases and subleases are as follows: Lease Payments Sublease Income 2019 $ 151,795 $ 148 2020 142,995 44 2021 135,426 10 2022 128,441 — 2023 119,955 — Thereafter 482,220 — Total $ 1,160,832 $ 202</t>
  </si>
  <si>
    <t>Commitments and Contingencies (Tables)</t>
  </si>
  <si>
    <t>Summary of redeemable noncontrolling interest</t>
  </si>
  <si>
    <t>If the minority put arrangements were all exercised at December 31, 2018 , Laureate would be obligated to pay the noncontrolling interest holders an estimated amount of $12,683 , as summarized in the following table: Nominal Currency First Exercisable Date Estimated Value as of December 31, 2018 redeemable within Reported Noncontrolling interest holder put arrangements INTI Education Holdings Sdn Bhd (Inti Holdings) - 10.10% MYR Current $ 10,609 $ 10,609 Pearl Retail Solutions Private Limited (Pearl) - 10% INR Current 2,012 2,012 Stamford International University (STIU) - Puttable preferred stock of TEDCO THB Current 62 62 Total noncontrolling interest holder put arrangements 12,683 12,683 Puttable common stock - not currently redeemable USD * — 1,713 Total redeemable noncontrolling interests and equity $ 12,683 $ 14,396 * Contingently redeemable MYR: Malaysian Ringgit INR: Indian Rupee THB: Thai Baht</t>
  </si>
  <si>
    <t>Financing Receivables (Tables)</t>
  </si>
  <si>
    <t>Schedule of financing receivable</t>
  </si>
  <si>
    <t>Summary of aging of financing receivables by country</t>
  </si>
  <si>
    <t>The aging of financing receivables grouped by country portfolio was as follows: Chile Other Total As of December 31, 2018 Amounts past due less than one year $ 7,618 $ 644 $ 8,262 Amounts past due one year or greater 2,879 192 3,071 Total past due (on non-accrual status) 10,497 836 11,333 Not past due 4,980 218 5,198 Total financing receivables $ 15,477 $ 1,054 $ 16,531 As of December 31, 2017 Amounts past due less than one year $ 6,800 $ 921 $ 7,721 Amounts past due one year or greater 3,551 201 3,752 Total past due (on non-accrual status) 10,351 1,122 11,473 Not past due 8,494 413 8,907 Total financing receivables $ 18,845 $ 1,535 $ 20,380</t>
  </si>
  <si>
    <t>Summary of allowance for credit losses on financing receivables</t>
  </si>
  <si>
    <t>The following is a rollforward of the Allowance for doubtful accounts related to financing receivables for the years ended December 31, 2018 , 2017 , and 2016 , grouped by country portfolio: Chile Other Total Balance at December 31, 2015 $ (7,240 ) $ (862 ) $ (8,102 ) Charge-offs 4,631 110 4,741 Recoveries — (90 ) (90 ) Provision (3,304 ) (54 ) (3,358 ) Currency adjustments (296 ) 19 (277 ) Balance at December 31, 2016 $ (6,209 ) $ (877 ) $ (7,086 ) Charge-offs 1,910 328 2,238 Recoveries (24 ) — (24 ) Provision (1,309 ) 221 (1,088 ) Currency adjustments (475 ) (37 ) (512 ) Balance at December 31, 2017 $ (6,107 ) $ (365 ) $ (6,472 ) Charge-offs 1,428 54 1,482 Recoveries (675 ) — (675 ) Provision (1,424 ) 17 (1,407 ) Currency adjustments 670 7 677 Balance at December 31, 2018 $ (6,108 ) $ (287 ) $ (6,395 )</t>
  </si>
  <si>
    <t>Summary of troubled debt restructuring</t>
  </si>
  <si>
    <t>The number of financing receivable accounts and the pre- and post-modification account balances modified under the terms of a TDR during the years ended December 31, 2018 , 2017 and 2016 were as follows: Number of Financing Receivable Accounts Pre-Modification Balance Outstanding Post-Modification Balance Outstanding 2018 469 $ 1,405 $ 1,308 2017 446 $ 2,319 $ 2,109 2016 676 $ 3,665 $ 3,165 The preceding table represents accounts modified under the terms of a TDR during the year ended December 31, 2018 , whereas the following table represents accounts modified as a TDR between January 1, 2017 and December 31, 2018 that defaulted during the year ended December 31, 2018 : Number of Financing Receivable Accounts Balance at Default Total 143 $ 487 The following table represents accounts modified as a TDR between January 1, 2016 and December 31, 2017 that defaulted during the year ended December 31, 2017 : Number of Financing Receivable Accounts Balance at Default Total 200 $ 890 The following table represents accounts modified as a TDR between January 1, 2015 and December 31, 2016 that defaulted during the year ended December 31, 2016 : Number of Financing Receivable Accounts Balance at Default Total 360 $ 1,352</t>
  </si>
  <si>
    <t>Share-based Compensation and Equity (Tables)</t>
  </si>
  <si>
    <t>Summary of share-based compensation expense</t>
  </si>
  <si>
    <t>Share-based compensation expense was as follows: For the years ended December 31, 2018 2017 2016 Continuing operations Stock options, net of estimated forfeitures $ (3,026 ) $ 48,601 $ 25,008 Restricted stock awards 12,764 13,243 10,106 Total non-cash stock compensation 9,738 61,844 35,114 Deferred compensation arrangement — — 738 Total continuing operations $ 9,738 $ 61,844 $ 35,852 Discontinued operations Share-based compensation expense for discontinued operations 1,053 2,944 2,957 Total continuing and discontinued operations $ 10,791 $ 64,788 $ 38,809</t>
  </si>
  <si>
    <t>Summary of stock options activity</t>
  </si>
  <si>
    <t>The following tables summarize the stock option activity and the assumptions used to record the related share-based compensation expense for the years ended December 31, 2018 , 2017 and 2016 : 2018 2017 2016 Options Weighted Average Exercise Price Aggregate Intrinsic Value Options Weighted Average Exercise Price Aggregate Intrinsic Value Options Weighted Average Exercise Price Aggregate Intrinsic Value Outstanding at January 1 9,903 $ 19.30 $ — 10,928 $ 21.81 $ 4,350 11,427 $ 26.12 $ 20,339 Granted 717 $ 14.27 4,283 $ 19.01 303 $ 23.29 Exercised — $ — $ — — $ — $ — (245 ) $ 19.57 $ 899 Forfeited or expired (1,600 ) $ 19.92 (5,308 ) $ 18.34 (557 ) $ 23.78 Outstanding at December 31 9,020 $ 18.79 $ 744 9,903 $ 19.30 $ — 10,928 $ 21.81 $ 4,350 Exercisable at December 31 7,878 $ 19.11 $ 265 8,606 $ 19.38 $ — 9,004 $ 21.48 $ 4,350 Vested and expected to vest 8,990 $ 18.80 $ 722 9,847 $ 19.31 $ — 10,790 $ 21.79 $ 4,350</t>
  </si>
  <si>
    <t>Summary of stock option plans, by exercise price range</t>
  </si>
  <si>
    <t xml:space="preserve"> Options Outstanding Options Exercisable Assumption Range* Exercise Prices Number Weighted Number Weighted Risk-Free Expected Expected Year Ended December 31, 2018 $13.97 - $15.55 674 8.31 250 7.98 1.81% - 3.05% 3.25 - 5.91 49.98% - 64.18% $17.00- $19.56 5,730 3.69 5,013 3.50 0.49% - 2.94% 2.60 - 10.00 36.04% - 69.74% $21.00 - $21.52 1,917 1.39 1,916 1.39 0.68% - 2.60% 2.92 - 6.52 38.16% - 69.74% $22.32 - $31.92 699 2.53 699 2.53 0.60% - 2.93% 4.00 - 6.52 36.93% - 53.80% Year Ended December 31, 2017 $14.58 - $19.56 6,500 4.58 5,549 4.22 0.33% - 3.31% 2.03 -10.00 32.18% - 69.74% $21.00 - $21.28 693 2.18 347 0.66 0.43% - 3.60% 2.11 - 6.67 33.24% - 57.79% $21.32 - $21.52 1,776 2.14 1,776 2.14 0.68% - 2.61% 3.38 - 6.55 38.16% - 69.74% $21.68 - $22.32 221 1.94 221 1.94 0.57% - 3.03% 2.18 - 6.52 36.78% - 52.47% $22.88 - $31.92 713 3.76 713 3.76 0.73% - 2.86% 4.00 - 6.52 39.03% - 53.80% Year Ended December 31, 2016 $18.36 - $19.56 3,601 0.80 3,601 0.80 0.32% - 4.20% 1.90 - 6.95 26.85% - 52.47% $20.16 - $21.28 353 1.66 353 1.66 0.42% - 3.60% 2.11 - 6.52 33.24% - 52.47% $21.48 - $21.52 438 3.81 438 3.81 0.68% - 2.63% 3.38 - 6.58 38.16% - 52.47% $21.68 - $22.32 320 3.10 320 3.10 0.57% - 3.03% 2.18 - 6.52 36.78% - 52.47% $22.40 - $31.92 6,216 7.07 4,291 6.71 0.73% - 2.86% 4.00 - 7.12 39.03% - 58.84% * The expected dividend yield is zero for all options in all years.</t>
  </si>
  <si>
    <t>Summary of non-vested restricted stock and restricted stock units activity</t>
  </si>
  <si>
    <t>The following table summarizes the non-vested restricted stock and restricted stock units activity for the years ended December 31, 2018 , 2017 and 2016 : 2018 2017 2016 Shares Weighted Average Grant Date Fair Value Shares Weighted Average Grant Date Fair Value Shares Weighted Average Grant Date Fair Value Non-vested at January 1 1,650 $ 19.74 1,038 $ 25.97 865 $ 29.60 Granted 1,306 $ 14.11 1,337 $ 16.65 655 $ 23.27 Vested (853 ) $ 21.66 (328 ) $ 22.35 (386 ) $ 29.36 Forfeited (208 ) $ 17.41 (397 ) $ 23.33 (96 ) $ 26.51 Non-vested at December 31 1,895 $ 15.31 1,650 $ 19.74 1,038 $ 25.97</t>
  </si>
  <si>
    <t>Derivative Instruments (Tables)</t>
  </si>
  <si>
    <t>Summary of fair value of derivatives instruments</t>
  </si>
  <si>
    <t>The reported fair values of our derivatives, which are classified in Derivative instruments on our Consolidated Balance Sheets, were as follows: December 31, 2018 December 31, 2017 Derivatives designated as hedging instruments: Long-term assets: Interest rate swaps $ — $ 6,046 Net investment cross currency swaps 3,259 — Long-term liabilities: Net investment cross currency swaps — 1,451 Derivatives not designated as hedging instruments: Long-term assets: Contingent redemption features - Series A Preferred Stock — 42,140 Current liabilities: Interest rate swaps — 179 Cross currency swaps 4,021 4,279 Long-term liabilities: Cross currency and interest rate swaps 6,656 7,939 Total derivative instrument assets $ 3,259 $ 48,186 Total derivative instrument liabilities $ 10,677 $ 13,848</t>
  </si>
  <si>
    <t>Summary of unrealized gain (loss) recorded in and reclassified from accumulated comprehensive income (loss)</t>
  </si>
  <si>
    <t>The table below shows the total recorded unrealized gain (loss) in Comprehensive income (loss) for the derivatives designated as hedging instruments. The impact of these derivative instruments on Comprehensive income (loss), Interest expense and AOCI for the years ended December 31, 2018 , 2017 and 2016 were as follows: Gain (Loss) Recognized in Comprehensive Income (Effective Portion) Income Statement Location Gain (Loss) Reclassified 2018 2017 2016 2018 2017 2016 Interest rate swaps $ 5,772 $ 11,264 $ 8,032 Interest expense $ 2,446 $ (7,584 ) $ (10,660 ) Net investment cross currency swaps 7,937 (1,389 ) — N/A — — — Total $ 13,709 $ 9,875 $ 8,032 $ 2,446 $ (7,584 ) $ (10,660 )</t>
  </si>
  <si>
    <t>Components of the reported gain (loss) on derivatives not designated as hedging instruments</t>
  </si>
  <si>
    <t>Components of the reported Gain (loss) on derivatives not designated as hedging instruments in the Consolidated Statements of Operations were as follows: For the years ended December 31, 2018 2017 2016 Unrealized (Loss) Gain Contingent redemption features - Series A Preferred $ (42,140 ) $ 33,294 $ 1,735 Cross currency and interest rate swaps 750 (4,191 ) (873 ) Interest rate swaps 173 175 84 (41,217 ) 29,278 946 Realized Gain (Loss) Contingent redemption features - Series A Preferred 140,320 — — Cross currency and interest rate swaps (10,811 ) (622 ) (6,811 ) Interest rate swaps — — (219 ) 129,509 (622 ) (7,030 ) Total Gain (Loss) Contingent redemption features - Series A Preferred 98,180 33,294 1,735 Cross currency and interest rate swaps (10,061 ) (4,813 ) (7,684 ) Interest rate swaps 173 175 (135 ) Gain (loss) on derivatives, net $ 88,292 $ 28,656 $ (6,084 )</t>
  </si>
  <si>
    <t>Income Taxes (Tables)</t>
  </si>
  <si>
    <t>Schedule of components of the Income tax (expense) benefit</t>
  </si>
  <si>
    <t>Significant components of the Income tax (expense) benefit on earnings from continuing operations were as follows: For the years ended December 31, 2018 2017 2016 Current: United States $ (32,861 ) $ 28,091 $ 2,285 Foreign (92,275 ) (99,127 ) (69,609 ) State (262 ) (400 ) (166 ) Total current (125,398 ) (71,436 ) (67,490 ) Deferred: United States 10,536 124,043 (2,226 ) Foreign (18,137 ) 27,216 32,786 State (161 ) 11,485 2,490 Total deferred (7,762 ) 162,744 33,050 Total income tax (expense) benefit $ (133,160 ) $ 91,308 $ (34,440 )</t>
  </si>
  <si>
    <t>Schedule of components of deferred tax assets and liabilities</t>
  </si>
  <si>
    <t>Significant components of deferred tax assets and liabilities arising from continuing operations were as follows: December 31, 2018 2017 Deferred tax assets: Net operating loss carryforwards $ 597,286 $ 674,088 Depreciation 81,999 99,455 Deferred revenue 56,004 56,651 Allowance for doubtful accounts 21,413 25,525 Deferred compensation 30,818 42,684 Unrealized loss 74,972 56,857 Nondeductible reserves 41,160 40,001 Interest 17,652 17,457 Other — 923 Total deferred tax assets 921,304 1,013,641 Deferred tax liabilities: Investment in subsidiaries 97,208 101,437 Amortization of intangible assets 253,147 295,410 Other 1,829 — Total deferred tax liabilities 352,184 396,847 Net deferred tax assets 569,120 616,794 Valuation allowance for net deferred tax assets (650,191 ) (711,767 ) Net deferred tax liabilities $ (81,071 ) $ (94,973 )</t>
  </si>
  <si>
    <t>Summary of Valuation Allowance</t>
  </si>
  <si>
    <t>The reconciliations of the beginning and ending balances of the valuation allowance on deferred tax assets were as follows: For the years ended December 31, 2018 2017 2016 Balance at beginning of period $ 711,767 $ 1,090,710 $ 1,033,216 (Deductions) additions to costs and expenses (23,814 ) (19,530 ) 44,116 Charges to other accounts Additions (a) — — 13,378 Deductions (b) (37,762 ) (359,413 ) — Balance at end of period $ 650,191 $ 711,767 $ 1,090,710 (a) Charges to other accounts includes reclassifications and foreign currency translation. (b) Deductions include reclassifications and foreign currency translation, and TCJA-related adjustments described in the paragraph above.</t>
  </si>
  <si>
    <t>Schedule of effective income tax rate reconciliation</t>
  </si>
  <si>
    <t>The reconciliations of the reported Income tax (expense) benefit to the amount that would result by applying the United States federal statutory tax rate of 21% to income from continuing operations before income taxes were as follows: For the years ended December 31, 2018 2017 2016 Tax (expense) benefit at the United States statutory rate $ (26,971 ) $ 24,718 $ (128,482 ) Permanent differences 21,704 (21,628 ) (21,636 ) State income tax benefit, net of federal tax effect (335 ) (1,154 ) 1,510 Tax effect of foreign income taxed at lower rate 16,843 34,652 71,347 Change in valuation allowance (74,267 ) (111,856 ) (47,863 ) Effect of tax contingencies 4,985 10,980 26,610 Tax credits 13,688 19,829 19,399 Withholding taxes (58,095 ) 3,901 (26,163 ) U.S. tax on repatriated earnings — (875 ) (67,796 ) Impairments (649 ) — — Sale of subsidiaries — — 139,335 Impact of Tax Cuts and Jobs Act: Transition tax on unremitted earnings — (160,567 ) — Tax effect of rate changes — 82,392 — Change in valuation allowance 9,354 201,946 — State income tax benefit, net of federal tax effect (5,350 ) 8,360 — GILTI (34,650 ) — — Other 583 610 (701 ) Total income tax (expense) benefit $ (133,160 ) $ 91,308 $ (34,440 )</t>
  </si>
  <si>
    <t>Schedule of beginning and ending amount of unrecognized tax benefits</t>
  </si>
  <si>
    <t>The reconciliations of the beginning and ending amount of unrecognized tax benefits were as follows: For the years ended December 31, 2018 2017 2016 Beginning of the period $ 82,906 $ 82,852 $ 77,179 Additions for tax positions related to prior years 4,379 5,997 12,812 Decreases for tax positions related to prior years (1,541 ) (10,095 ) (3,440 ) Additions for tax positions related to current year 9,725 11,551 14,795 Decreases for unrecognized tax benefits (5,282 ) (7,355 ) (10,514 ) Settlements for tax positions related to prior years (27,574 ) (44 ) (7,980 ) End of the period $ 62,613 $ 82,906 $ 82,852</t>
  </si>
  <si>
    <t>Earnings (Loss) Per Share (Tables)</t>
  </si>
  <si>
    <t>Schedule of earnings per share, basic and diluted</t>
  </si>
  <si>
    <t>The following tables summarize the computations of basic and diluted earnings per share: For the years ended December 31, 2018 2017 2016 Numerator used in basic and diluted earnings (loss) per common share for continuing operations: (Loss) income from continuing operations $ (4,730 ) $ 20,838 $ 332,740 Net (income) loss attributable to noncontrolling interests (11 ) 804 1,393 (Loss) income from continuing operations attributable to Laureate Education, Inc. (4,741 ) 21,642 334,133 Accretion of redemption value of redeemable noncontrolling interests and equity (292 ) 317 263 Adjusted for: accretion related to noncontrolling interests and equity redeemable at fair value (559 ) (6,358 ) 33 Accretion of Series A Preferred Stock (61,974 ) (292,450 ) (1,719 ) Gain upon conversion of Series A Preferred Stock 74,110 — — Distributed and undistributed earnings to participating securities — (1 ) (98 ) Subtotal: accretion of Series A Preferred Stock, net, and other redeemable noncontrolling interests and equity 11,285 (298,492 ) (1,521 ) Net income (loss) from continuing operations available to common stockholders for basic earnings per share 6,544 (276,850 ) 332,612 Adjusted for: accretion of Series A Preferred Stock 61,974 — — Adjusted for: gain upon conversion of Series A Preferred Stock (74,110 ) — — Net (loss) income from continuing operations available to common stockholders for diluted earnings per share $ (5,592 ) $ (276,850 ) $ 332,612 Numerator used in basic and diluted earnings (loss) per common share for discontinued operations: Income from discontinued operations, net of tax $ 79,080 $ 72,926 $ 33,446 Gain on sale of discontinued operations, net of tax 296,580 — — (Income) loss attributable to noncontrolling interests (852 ) (3,103 ) 4,268 Allocation of earnings from discontinued operations to participating securities — (5 ) (16 ) Net income from discontinued operations for basic and diluted earnings per share $ 374,808 $ 69,818 $ 37,698 Denominator used in basic and diluted earnings (loss) per common share: Basic weighted average shares outstanding 212,769 172,409 133,295 Effect of dilutive stock options — — 833 Effect of dilutive restricted stock units — — 278 Dilutive weighted average shares outstanding 212,769 172,409 134,406 Basic earnings (loss) per share: Income (loss) from continuing operations $ 0.03 $ (1.60 ) $ 2.50 Income from discontinued operations 1.76 0.40 0.28 Basic earnings (loss) per share $ 1.79 $ (1.20 ) $ 2.78 Diluted earnings (loss) per share: (Loss) income from continuing operations $ (0.03 ) $ (1.60 ) $ 2.48 Income from discontinued operations 1.76 0.40 0.28 Diluted earnings (loss) per share $ 1.73 $ (1.20 ) $ 2.76</t>
  </si>
  <si>
    <t>Schedule of antidilutive securities excluded from computation of earnings per share</t>
  </si>
  <si>
    <t>The following table summarizes the number of stock options, shares of restricted stock and restricted stock units (RSUs) that were excluded from the diluted EPS calculations because the effect would have been antidilutive: For the years ended December 31, 2018 2017 2016 Stock options 9,387 12,497 5,773 Restricted stock and RSUs 1,300 986 181</t>
  </si>
  <si>
    <t>Benefit Plans (Tables)</t>
  </si>
  <si>
    <t>Summary of net periodic benefit costs</t>
  </si>
  <si>
    <t>The net periodic benefit cost for those entities with pension plans was as follows: For the years ended December 31, 2018 2017 2016 Service cost $ 352 $ 661 $ 1,884 Interest 146 165 318 Expected return on assets — — (138 ) Amortization of prior service costs (32 ) 22 279 Recognition of actuarial items 102 (261 ) — Curtailment gain (47 ) (153 ) — Net periodic benefit cost $ 521 $ 434 $ 2,343</t>
  </si>
  <si>
    <t>Summary of weighted average assumptions</t>
  </si>
  <si>
    <t>The weighted average assumptions were as follows: For the years ended December 31, 2018 2017 2016 Discount rate for obligations 5.00-10.00% 5.25-9.25% 8.50% Discount rate for net periodic benefit costs 5.25-9.25% 4.75-8.50% 0.75-7.50% Rate of compensation increases 3.00-4.50% 4.50-5.00% 4.50% Expected return in plan assets N/A N/A N/A</t>
  </si>
  <si>
    <t>Summary of change in projected benefit obligations, in plan assets and funded (unfunded) status</t>
  </si>
  <si>
    <t>The change in PBO, change in plan assets and funded (unfunded) status for those entities with pension plans were as follows: For the years ended December 31, 2018 2017 Change in PBO: PBO at beginning of year $ 1,804 $ 1,421 Service cost 352 661 Interest 146 165 Actuarial loss (187 ) (237 ) Benefits paid by plan (195 ) (124 ) Participants contributions — — Curtailment gain (47 ) (153 ) Settlements — — Administrative expenses — — Foreign exchange (8 ) 71 PBO at end of year $ 1,865 $ 1,804 Change in plan assets: Fair value of assets at beginning of year $ — $ — Fair value of assets at end of year $ — $ — Unfunded status $ 1,865 $ 1,804 Actuarial loss $ (610 ) $ (439 ) Prior service cost — — Amount recognized in AOCI, pre-tax $ (610 ) $ (439 ) Accumulated benefit obligation $ 1,865 $ 1,804</t>
  </si>
  <si>
    <t>Schedule of estimated future benefit payments</t>
  </si>
  <si>
    <t>The Company estimates that employer contributions to plan assets during 2019 will be approximately the same as during the year ended December 31, 2018 . The estimated future benefit payments for the next 10 fiscal years are as follows: For the year ending December 31, 2019 $ 218 2020 201 2021 223 2022 225 2023 263 2024 through 2028 1,825</t>
  </si>
  <si>
    <t>Fair Value Measurement (Tables)</t>
  </si>
  <si>
    <t>Summary of financial assets and liabilities measured at fair value on a recurring basis</t>
  </si>
  <si>
    <t>Laureate’s financial assets and liabilities that are measured at fair value on a recurring basis as of December 31, 2018 were as follows: Total Level 1 Level 2 Level 3 Assets Derivative instruments $ 3,259 $ — $ — $ 3,259 Liabilities Derivative instruments $ 10,677 $ — $ — $ 10,677 Laureate’s financial assets and liabilities that are measured at fair value on a recurring basis as of December 31, 2017 were as follows: Total Level 1 Level 2 Level 3 Assets Derivative instruments $ 48,186 $ — $ — $ 48,186 Liabilities Derivative instruments $ 13,848 $ — $ — $ 13,848</t>
  </si>
  <si>
    <t>Summary of the change in Level 3 derivatives instruments</t>
  </si>
  <si>
    <t>The changes in our Level 3 Derivative instruments measured at fair value on a recurring basis for the year ended December 31, 2018 were as follows: Balance December 31, 2017 $ 34,338 (Loss) gain included in earnings: Unrealized losses, net (41,217 ) Realized gains, net 129,509 Included in other comprehensive income 13,709 Settlements (3,306 ) Reclassification upon conversion of Series A Preferred Stock (140,320 ) Currency translation adjustment and other (131 ) Balance December 31, 2018 $ (7,418 ) The changes in our Level 3 Derivative instruments measured at fair value on a recurring basis for the year ended December 31, 2017 were as follows: Balance December 31, 2016 $ (8,504 ) Gain (loss) included in earnings: Unrealized gains, net 29,278 Realized losses, net (622 ) Included in other comprehensive income 9,875 Included in issuance of Series A Preferred Stock 4,382 Settlements 622 Currency translation adjustment (693 ) Balance December 31, 2017 $ 34,338</t>
  </si>
  <si>
    <t>Fair value inputs, assets, quantitative information</t>
  </si>
  <si>
    <t>The following table presents quantitative information regarding the significant unobservable inputs utilized in the fair value measurements of the Company's assets/(liabilities) classified as Level 3 as of December 31, 2018 : Fair Value at December 31, 2018 Valuation Technique Unobservable Input Range/Input Value Derivative instruments - cross currency and interest rate swaps $ (7,418 ) Discounted Cash Flow Credit Risk 4.05 % The following table presents quantitative information regarding the significant unobservable inputs utilized in the fair value measurements of the Company's assets/(liabilities) classified as Level 3 as of December 31, 2018 : Fair Value at December 31, 2018 Valuation Technique Unobservable Input Range/Input Value Derivative instruments - cross currency and interest rate swaps $ (7,418 ) Discounted Cash Flow Credit Risk 4.05 %</t>
  </si>
  <si>
    <t>Quarterly Financial Data (Unaudited) (Tables)</t>
  </si>
  <si>
    <t>Summary of quarterly financial data</t>
  </si>
  <si>
    <t>The following quarterly financial information reflects all normal recurring adjustments that are, in the opinion of management, necessary for a fair statement of the results of the interim periods. Earnings per share are computed independently for each of the quarters presented. Per share amounts may not sum due to rounding. Summarized quarterly operating data were as follows: 2018 Quarters Ended Per share amounts in whole dollars December 31 September 30 June 30 March 31 Revenues $ 913,710 $ 787,102 $ 1,017,196 $ 632,216 Operating costs and expenses 773,903 761,526 798,978 724,835 Operating income (loss) $ 139,807 $ 25,576 $ 218,218 $ (92,619 ) Income (loss) from continuing operations $ 30,819 $ (43,792 ) $ 173,880 $ (165,637 ) Income (loss) from discontinued operations, net of tax 56,621 (34,466 ) 38,072 18,853 (Loss) gain on sales of discontinued operations, net of tax (15,324 ) (18,426 ) 12,003 318,327 Net (income) loss attributable to noncontrolling interests (548 ) 1,895 456 (2,666 ) Net income (loss) attributable to Laureate Education, Inc. 71,568 (94,789 ) 224,411 168,877 Accretion of Series A Preferred Stock and other redeemable noncontrolling interests and equity (1,422 ) 324 (4,324 ) (57,403 ) Gain upon conversion of Series A Preferred Stock — — 74,110 — Net income (loss) available to common stockholders $ 70,146 $ (94,465 ) $ 294,197 $ 111,474 Basic earnings (loss) per share: Income (loss) from continuing operations $ 0.13 $ (0.18 ) $ 1.14 $ (1.20 ) Income (loss) from discontinued operations 0.18 (0.24 ) 0.23 1.79 Basic earnings (loss) per share $ 0.31 $ (0.42 ) $ 1.37 $ 0.59 Diluted earnings (loss) per share: Income (loss) from continuing operations $ 0.13 $ (0.18 ) $ 0.78 $ (1.20 ) Income (loss) from discontinued operations 0.18 (0.24 ) 0.22 1.79 Diluted earnings (loss) per share $ 0.31 $ (0.42 ) $ 1.00 $ 0.59 Laureate adopted ASU 2016-16 effective January 1, 2018 and recorded a cumulative-effect adjustment to retained earnings during 2018 of approximately $44,000 , of which approximately $41,000 was recorded as an out-of-period adjustment in the fourth quarter rather than at adoption of ASU 2016-16 in the first quarter. The Company does not consider the out-of-period adjustment to be material to these or the previously issued unaudited Consolidated Financial Statements. 2017 Quarters Ended Per share amounts in whole dollars December 31 September 30 June 30 March 31 Revenues $ 951,189 $ 818,601 $ 1,017,108 $ 598,978 Operating costs and expenses 811,073 793,741 821,061 718,008 Operating income (loss) $ 140,116 $ 24,860 $ 196,047 $ (119,030 ) Income (loss) from continuing operations $ 171,631 $ (67,180 ) $ 83,154 $ (166,767 ) Income (loss) from discontinued operations, net of tax 28,879 (36,309 ) 33,943 46,413 Net income (loss) attributable to noncontrolling interests (4,664 ) 5,531 (712 ) (2,454 ) Net income (loss) attributable to Laureate Education, Inc. 195,846 (97,958 ) 116,385 (122,808 ) Accretion of Series A Preferred Stock and other redeemable noncontrolling interests and equity (106,347 ) (84,059 ) (69,211 ) (38,875 ) Net income (loss) available to common stockholders $ 89,499 $ (182,017 ) $ 47,174 $ (161,683 ) Basic earnings (loss) per share: Income (loss) from continuing operations $ 0.34 $ (0.82 ) $ 0.09 $ (1.34 ) Income (loss) from discontinued operations 0.14 (0.20 ) 0.19 0.29 Basic earnings (loss) per share $ 0.48 $ (1.02 ) $ 0.28 $ (1.05 ) Diluted earnings (loss) per share: Income (loss) from continuing operations $ 0.34 $ (0.82 ) $ 0.09 $ (1.34 ) Income (loss) from discontinued operations 0.14 (0.20 ) 0.19 0.29 Diluted earnings (loss) per share $ 0.48 $ (1.02 ) $ 0.28 $ (1.05 )</t>
  </si>
  <si>
    <t>Other Financial Information (Tables)</t>
  </si>
  <si>
    <t>Summary of other comprehensive income (loss) included in balance sheet</t>
  </si>
  <si>
    <t>The components of these balances were as follows: December 31, 2018 2017 Laureate Education, Inc. Noncontrolling Interests Total Laureate Education, Inc. Noncontrolling Interests Total Foreign currency translation loss $ (1,127,719 ) $ 459 $ (1,127,260 ) $ (927,221 ) $ (33 ) $ (927,254 ) Unrealized gains on derivatives 18,366 — 18,366 4,657 — 4,657 Minimum pension liability adjustment (3,342 ) — (3,342 ) (2,992 ) — (2,992 ) Accumulated other comprehensive loss $ (1,112,695 ) $ 459 $ (1,112,236 ) $ (925,556 ) $ (33 ) $ (925,589 )</t>
  </si>
  <si>
    <t>Summary of transactions with noncontrolling interest holders</t>
  </si>
  <si>
    <t>Transactions with noncontrolling interest holders had the following effects on the equity attributable to Laureate: For the years ended December 31, 2018 2017 2016 Net income attributable to Laureate Education, Inc. $ 370,067 $ 91,465 $ 371,847 (Decrease) increase in equity for changes in noncontrolling interests (471 ) (11,569 ) 1,003 Change from net income attributable to Laureate Education, Inc. and net transfers to the noncontrolling interests $ 369,596 $ 79,896 $ 372,850</t>
  </si>
  <si>
    <t>Supplemental Cash Flow Information (Tables)</t>
  </si>
  <si>
    <t>Schedule of Cash, Cash Equivalents and Restricted Cash</t>
  </si>
  <si>
    <t>The following table provides a reconciliation of cash, cash equivalents and restricted cash reported within the Consolidated Balance Sheets, as well as the December 31, 2016 balance. The December 31, 2018 and December 31, 2017 balances sum to the amounts shown in the Consolidated Statements of Cash Flows for the years ended December 31, 2018 and 2017 : For the year ended December 31, 2018 2017 2016 Cash and cash equivalents $ 388,490 $ 320,567 $ 295,785 Restricted cash 201,300 212,215 178,552 Total Cash and cash equivalents and Restricted cash shown in the Consolidated Statements of Cash Flows $ 589,790 $ 532,782 $ 474,337</t>
  </si>
  <si>
    <t>Description of Business - Additional Information (Details) - IPO - Class A Common Stock - USD ($) $ / shares in Units, $ in Thousands</t>
  </si>
  <si>
    <t>Feb. 06, 2017</t>
  </si>
  <si>
    <t>Mar. 31, 2017</t>
  </si>
  <si>
    <t>Aug. 11, 2017</t>
  </si>
  <si>
    <t>Subsidiary, Sale of Stock [Line Items]</t>
  </si>
  <si>
    <t>Shares sold in initial public offering (in shares)</t>
  </si>
  <si>
    <t>Sale price of common stock in IPO (in dollars per share)</t>
  </si>
  <si>
    <t>Net proceeds from initial public offering</t>
  </si>
  <si>
    <t>Significant Accounting Policies - Additional Information (Details)</t>
  </si>
  <si>
    <t>3 Months Ended</t>
  </si>
  <si>
    <t>Dec. 31, 2018USD ($)countryentity</t>
  </si>
  <si>
    <t>Sep. 30, 2018USD ($)</t>
  </si>
  <si>
    <t>Jun. 30, 2018USD ($)</t>
  </si>
  <si>
    <t>Mar. 31, 2018USD ($)</t>
  </si>
  <si>
    <t>Dec. 31, 2017USD ($)</t>
  </si>
  <si>
    <t>Sep. 30, 2017USD ($)</t>
  </si>
  <si>
    <t>Jun. 30, 2017USD ($)</t>
  </si>
  <si>
    <t>Mar. 31, 2017USD ($)</t>
  </si>
  <si>
    <t>Dec. 31, 2016USD ($)</t>
  </si>
  <si>
    <t>Jan. 01, 2018USD ($)</t>
  </si>
  <si>
    <t>New Accounting Pronouncements or Change in Accounting Principle [Line Items]</t>
  </si>
  <si>
    <t>Receivables deemed uncollectible, period</t>
  </si>
  <si>
    <t>2 years</t>
  </si>
  <si>
    <t>Income (loss) from discontinued operations, net of tax</t>
  </si>
  <si>
    <t>Deferred online course development costs</t>
  </si>
  <si>
    <t>Deferred accreditation costs</t>
  </si>
  <si>
    <t>Deferred costs, gross</t>
  </si>
  <si>
    <t>Accumulated amortization of deferred costs</t>
  </si>
  <si>
    <t>Unamortized balances of deferred financing costs</t>
  </si>
  <si>
    <t>Advertising costs</t>
  </si>
  <si>
    <t>Cumulative effect of adoption to retained earnings</t>
  </si>
  <si>
    <t>Net Cash Provided by (Used in) Operating Activities</t>
  </si>
  <si>
    <t>Net Cash Provided by (Used in) Investing Activities, Continuing Operations</t>
  </si>
  <si>
    <t>Accounting Standards Update 2014-09 | Difference between Revenue Guidance in Effect before and after Topic 606</t>
  </si>
  <si>
    <t>Accounting Standards Update 2014-09 | Pro Forma | Difference between Revenue Guidance in Effect before and after Topic 606</t>
  </si>
  <si>
    <t>Accounting Standards Update 2016-15</t>
  </si>
  <si>
    <t>Accounting Standards Update 2016-16</t>
  </si>
  <si>
    <t>Accounting Standards Update 2016-18</t>
  </si>
  <si>
    <t>Minimum</t>
  </si>
  <si>
    <t>Contract cost, amortization period</t>
  </si>
  <si>
    <t>Maximum</t>
  </si>
  <si>
    <t>4 years</t>
  </si>
  <si>
    <t>Peru</t>
  </si>
  <si>
    <t>Undistributed foreign earnings</t>
  </si>
  <si>
    <t>Chile</t>
  </si>
  <si>
    <t>Number of consolidated entities (entity) | entity</t>
  </si>
  <si>
    <t>Number of countries with variable interest entities (country) | country</t>
  </si>
  <si>
    <t>Variable Interest Entity, Primary Beneficiary | Chile</t>
  </si>
  <si>
    <t>Number of entities with cash balances (entity) | entity</t>
  </si>
  <si>
    <t>Variable Interest Entity, Primary Beneficiary | Central America &amp; U.S. Campuses</t>
  </si>
  <si>
    <t>Non-operating investment income</t>
  </si>
  <si>
    <t>Continuing Operations | Variable Interest Entity, Primary Beneficiary</t>
  </si>
  <si>
    <t>Discontinued Operations | Variable Interest Entity, Primary Beneficiary</t>
  </si>
  <si>
    <t>Commission and Bonuses</t>
  </si>
  <si>
    <t>Capitalized Contract Cost, Net</t>
  </si>
  <si>
    <t>Significant Accounting Policies - Schedule of Variable Interest Entities (Details) - USD ($) $ in Thousands</t>
  </si>
  <si>
    <t>Sep. 30, 2018</t>
  </si>
  <si>
    <t>Mar. 31, 2018</t>
  </si>
  <si>
    <t>Sep. 30, 2017</t>
  </si>
  <si>
    <t>Jun. 30, 2017</t>
  </si>
  <si>
    <t>Jan. 01, 2018</t>
  </si>
  <si>
    <t>Dec. 31, 2015</t>
  </si>
  <si>
    <t>Revenues, by segment:</t>
  </si>
  <si>
    <t>Operating income (loss), by segment:</t>
  </si>
  <si>
    <t>Operating income (loss)</t>
  </si>
  <si>
    <t>Balance Sheets data:</t>
  </si>
  <si>
    <t>Other current assets</t>
  </si>
  <si>
    <t>Other long-term assets</t>
  </si>
  <si>
    <t>Long-term debt and other long-term liabilities</t>
  </si>
  <si>
    <t>Total stockholders' equity attributable to Laureate Education, Inc.</t>
  </si>
  <si>
    <t>Brazil</t>
  </si>
  <si>
    <t>Mexico</t>
  </si>
  <si>
    <t>Andean</t>
  </si>
  <si>
    <t>Rest of World</t>
  </si>
  <si>
    <t>Operating Segments</t>
  </si>
  <si>
    <t>Operating Segments | Brazil</t>
  </si>
  <si>
    <t>Operating Segments | Mexico</t>
  </si>
  <si>
    <t>Operating Segments | Andean</t>
  </si>
  <si>
    <t>Operating Segments | Rest of World</t>
  </si>
  <si>
    <t>Other operations including discontinued operations</t>
  </si>
  <si>
    <t>Corporate and eliminations</t>
  </si>
  <si>
    <t>Variable Interest Entity, Primary Beneficiary | Operating Segments</t>
  </si>
  <si>
    <t>Variable Interest Entity, Primary Beneficiary | Operating Segments | Brazil</t>
  </si>
  <si>
    <t>Variable Interest Entity, Primary Beneficiary | Operating Segments | Mexico</t>
  </si>
  <si>
    <t>Variable Interest Entity, Primary Beneficiary | Operating Segments | Andean</t>
  </si>
  <si>
    <t>Variable Interest Entity, Primary Beneficiary | Operating Segments | Rest of World</t>
  </si>
  <si>
    <t>Significant Accounting Policies - Schedule of Balances of Allowance for Doubtful Accounts (Details) - Allowance for Doubtful Accounts - USD ($) $ in Thousands</t>
  </si>
  <si>
    <t>SEC Schedule, 12-09, Movement in Valuation Allowances and Reserves [Roll Forward]</t>
  </si>
  <si>
    <t>Balance at beginning of period</t>
  </si>
  <si>
    <t>Additions: charges to bad debt expense</t>
  </si>
  <si>
    <t>Additions: charges to other accounts</t>
  </si>
  <si>
    <t>Deductions</t>
  </si>
  <si>
    <t>Balance at end of period</t>
  </si>
  <si>
    <t>Significant Accounting Policies - Schedule of Depreciation and Amortization Periods (Details)</t>
  </si>
  <si>
    <t>Buildings | Minimum</t>
  </si>
  <si>
    <t>Property, Plant and Equipment [Line Items]</t>
  </si>
  <si>
    <t>Depreciation and amortization periods</t>
  </si>
  <si>
    <t>10 years</t>
  </si>
  <si>
    <t>Buildings | Maximum</t>
  </si>
  <si>
    <t>50 years</t>
  </si>
  <si>
    <t>Furniture, equipment and software | Minimum</t>
  </si>
  <si>
    <t>Furniture, equipment and software | Maximum</t>
  </si>
  <si>
    <t>Leasehold improvements | Minimum</t>
  </si>
  <si>
    <t>Leasehold improvements | Maximum</t>
  </si>
  <si>
    <t>25 years</t>
  </si>
  <si>
    <t>Significant Accounting Policies - Components of Revenue (Details) $ in Thousands</t>
  </si>
  <si>
    <t>Dec. 31, 2018USD ($)</t>
  </si>
  <si>
    <t>Product Information [Line Items]</t>
  </si>
  <si>
    <t>Concentration risk, Percent of net revenues</t>
  </si>
  <si>
    <t>100.00%</t>
  </si>
  <si>
    <t>Tuition and educational services</t>
  </si>
  <si>
    <t>116.00%</t>
  </si>
  <si>
    <t>Gross revenue</t>
  </si>
  <si>
    <t>124.00%</t>
  </si>
  <si>
    <t>Less: Discounts / waivers / scholarships</t>
  </si>
  <si>
    <t>(24.00%)</t>
  </si>
  <si>
    <t>Significant Accounting Policies - Schedule of Impact of Topic 606 Adoption (Details) - USD ($) $ in Thousands</t>
  </si>
  <si>
    <t>Statement of Operations data:</t>
  </si>
  <si>
    <t>Income tax expense</t>
  </si>
  <si>
    <t>Liabilities:</t>
  </si>
  <si>
    <t>Equity:</t>
  </si>
  <si>
    <t>Calculated under Revenue Guidance in Effect before Topic 606 [Member]</t>
  </si>
  <si>
    <t>Revenue - Schedule of Revenue by Segment (Details) $ in Thousands</t>
  </si>
  <si>
    <t>Disaggregation of Revenue [Line Items]</t>
  </si>
  <si>
    <t>Other</t>
  </si>
  <si>
    <t>8.00%</t>
  </si>
  <si>
    <t>Operating Segments | Brazil | Tuition and educational services</t>
  </si>
  <si>
    <t>Operating Segments | Brazil | Other</t>
  </si>
  <si>
    <t>Operating Segments | Brazil | Gross revenue</t>
  </si>
  <si>
    <t>Operating Segments | Brazil | Less: Discounts / waivers / scholarships</t>
  </si>
  <si>
    <t>Operating Segments | Mexico | Tuition and educational services</t>
  </si>
  <si>
    <t>Operating Segments | Mexico | Other</t>
  </si>
  <si>
    <t>Operating Segments | Mexico | Gross revenue</t>
  </si>
  <si>
    <t>Operating Segments | Mexico | Less: Discounts / waivers / scholarships</t>
  </si>
  <si>
    <t>Operating Segments | Andean | Tuition and educational services</t>
  </si>
  <si>
    <t>Operating Segments | Andean | Other</t>
  </si>
  <si>
    <t>Operating Segments | Andean | Gross revenue</t>
  </si>
  <si>
    <t>Operating Segments | Andean | Less: Discounts / waivers / scholarships</t>
  </si>
  <si>
    <t>Operating Segments | Rest of World | Tuition and educational services</t>
  </si>
  <si>
    <t>Operating Segments | Rest of World | Other</t>
  </si>
  <si>
    <t>Operating Segments | Rest of World | Gross revenue</t>
  </si>
  <si>
    <t>Operating Segments | Rest of World | Less: Discounts / waivers / scholarships</t>
  </si>
  <si>
    <t>Operating Segments | Online &amp; Partnerships</t>
  </si>
  <si>
    <t>Operating Segments | Online &amp; Partnerships | Tuition and educational services</t>
  </si>
  <si>
    <t>Operating Segments | Online &amp; Partnerships | Other</t>
  </si>
  <si>
    <t>Operating Segments | Online &amp; Partnerships | Gross revenue</t>
  </si>
  <si>
    <t>Operating Segments | Online &amp; Partnerships | Less: Discounts / waivers / scholarships</t>
  </si>
  <si>
    <t>Corporate</t>
  </si>
  <si>
    <t>Corporate | Tuition and educational services</t>
  </si>
  <si>
    <t>Corporate | Other</t>
  </si>
  <si>
    <t>Corporate | Gross revenue</t>
  </si>
  <si>
    <t>Corporate | Less: Discounts / waivers / scholarships</t>
  </si>
  <si>
    <t>- Narrative (Details) - USD ($)</t>
  </si>
  <si>
    <t>Deferred revenue and student deposits, current</t>
  </si>
  <si>
    <t>Capitalized contract cost</t>
  </si>
  <si>
    <t>Capitalized contract cost, accumulated amortization</t>
  </si>
  <si>
    <t>Amortization of capitalized costs</t>
  </si>
  <si>
    <t>Revenue, Remaining Performance Obligation, Expected Timing of Satisfaction, Start Date [Axis]: 2018-10-01</t>
  </si>
  <si>
    <t>Revenue, Remaining Performance Obligation, Expected Timing of Satisfaction [Line Items]</t>
  </si>
  <si>
    <t>Remaining performance obligation, expected timing of satisfaction</t>
  </si>
  <si>
    <t>12 months</t>
  </si>
  <si>
    <t>Remaining performance obligations recognition period</t>
  </si>
  <si>
    <t>one year or less</t>
  </si>
  <si>
    <t>Incremental Costs Of Obtaining A Contract With Customer</t>
  </si>
  <si>
    <t>Incremental Cost Of Obtaining A Contract With Students</t>
  </si>
  <si>
    <t>Discontinued Operations and Assets Held for Sale - Summarized operating results of the Discontinued Operations (Details) - Discontinued Operations, Held-for-sale or Disposed of by Sale - USD ($) $ in Thousands</t>
  </si>
  <si>
    <t>Income Statement, Balance Sheet and Additional Disclosures by Disposal Groups, Including Discontinued Operations [Line Items]</t>
  </si>
  <si>
    <t>Share-based compensation expense</t>
  </si>
  <si>
    <t>Other direct costs</t>
  </si>
  <si>
    <t>Other non-operating expense</t>
  </si>
  <si>
    <t>Pretax income of discontinued operations</t>
  </si>
  <si>
    <t>Income from discontinued operations, net of tax</t>
  </si>
  <si>
    <t>Operating cash flows of discontinued operations</t>
  </si>
  <si>
    <t>Investing cash flows of discontinued operations</t>
  </si>
  <si>
    <t>Financing cash flows of discontinued operations</t>
  </si>
  <si>
    <t>Discontinued Operations and Assets Held for Sale - Loss On Impairment of Assets (Details) $ in Thousands</t>
  </si>
  <si>
    <t>Dec. 31, 2018USD ($)institution</t>
  </si>
  <si>
    <t>Dec. 31, 2017USD ($)subsidiary</t>
  </si>
  <si>
    <t>Number of discontinued VIE institutions | institution</t>
  </si>
  <si>
    <t>Long-lived assets</t>
  </si>
  <si>
    <t>Impairments of Goodwill</t>
  </si>
  <si>
    <t>Discontinued Operations, Held-for-sale or Disposed of by Sale</t>
  </si>
  <si>
    <t>Impairments of long-lived assets</t>
  </si>
  <si>
    <t>Central America &amp; U.S. Campuses | Disposal Group, Held-for-sale, Not Discontinued Operations</t>
  </si>
  <si>
    <t>Number of subsidiaries with impaired long-lived assets (subsidiary) | subsidiary</t>
  </si>
  <si>
    <t>Central America &amp; U.S. Campuses | Tradenames</t>
  </si>
  <si>
    <t>Impairment of long-lived assets to be disposed of</t>
  </si>
  <si>
    <t>Rest of World | GERMANY</t>
  </si>
  <si>
    <t>Rest of World | Monash South Africa (MSA)</t>
  </si>
  <si>
    <t>Rest of World | Tradenames</t>
  </si>
  <si>
    <t>Discontinued Operations and Assets Held for Sale - Schedule of carrying amounts of the major classes of assets and liabilities classified as held for sale (Details) - USD ($) $ in Thousands</t>
  </si>
  <si>
    <t>Subtotal: assets of Discontinued Operations</t>
  </si>
  <si>
    <t>Total liabilities held for sale</t>
  </si>
  <si>
    <t>Discontinued Operations, Held-for-sale</t>
  </si>
  <si>
    <t>Long-term debt, including current portion</t>
  </si>
  <si>
    <t>Other liabilities</t>
  </si>
  <si>
    <t>UniNorte Brazil | Disposal Group, Held-for-sale, Not Discontinued Operations</t>
  </si>
  <si>
    <t>Discontinued Operations and Assets Held for Sale - Additional Information (Details) € in Thousands, د.م. in Thousands, R in Thousands</t>
  </si>
  <si>
    <t>Feb. 01, 2019USD ($)</t>
  </si>
  <si>
    <t>Dec. 31, 2018USD ($)campus</t>
  </si>
  <si>
    <t>Jan. 17, 2019USD ($)</t>
  </si>
  <si>
    <t>Dec. 12, 2018EUR (€)</t>
  </si>
  <si>
    <t>Sep. 07, 2018USD ($)</t>
  </si>
  <si>
    <t>Sep. 07, 2018ZAR (R)</t>
  </si>
  <si>
    <t>Apr. 24, 2018USD ($)</t>
  </si>
  <si>
    <t>Apr. 12, 2018</t>
  </si>
  <si>
    <t>Dec. 11, 2017USD ($)</t>
  </si>
  <si>
    <t>Nov. 29, 2017MAD (د.م.)</t>
  </si>
  <si>
    <t>INTI Education Holdings Sdn Bhd</t>
  </si>
  <si>
    <t>Number of campuses of higher education institutions (campus) | campus</t>
  </si>
  <si>
    <t>Noncontrolling interest, noncontrolling owners, ownership percent</t>
  </si>
  <si>
    <t>10.10%</t>
  </si>
  <si>
    <t>St. Augustine | Discontinued Operations, Held-for-sale</t>
  </si>
  <si>
    <t>Consideration received from dispositions</t>
  </si>
  <si>
    <t>Laureate Somed Holding | Disposal Group, Held-for-sale, Not Discontinued Operations</t>
  </si>
  <si>
    <t>Consideration received from dispositions | د.م.</t>
  </si>
  <si>
    <t>د.م. 500,000</t>
  </si>
  <si>
    <t>Laureate Somed Holding | Disposal Group, Held-for-sale, Not Discontinued Operations | La Société Maroc Emirats Arabes Unis de Développement</t>
  </si>
  <si>
    <t>40.00%</t>
  </si>
  <si>
    <t>INTI Education Holdings Sdn Bhd | Disposal Group, Held-for-sale, Not Discontinued Operations</t>
  </si>
  <si>
    <t>Consideration including portion attributable to minority owners received from dispositions</t>
  </si>
  <si>
    <t>INTI Education Holdings Sdn Bhd | Discontinued Operations, Held-for-sale</t>
  </si>
  <si>
    <t>Monash South Africa (MSA) | Disposal Group, Held-for-sale, Not Discontinued Operations</t>
  </si>
  <si>
    <t>Iniciativas Culturales de Espana S.L. and Laureate I B.V. | Discontinued Operations, Held-for-sale</t>
  </si>
  <si>
    <t>Subsequent Event | St. Augustine | Discontinued Operations, Held-for-sale | Exeter Street Holdings, LLC</t>
  </si>
  <si>
    <t>Net proceeds</t>
  </si>
  <si>
    <t>Closing adjustments</t>
  </si>
  <si>
    <t>Debt assumed</t>
  </si>
  <si>
    <t>Fees</t>
  </si>
  <si>
    <t>Subsequent Event | INTI Education Holdings Sdn Bhd | Disposal Group, Held-for-sale, Not Discontinued Operations</t>
  </si>
  <si>
    <t>Revolving Credit Facility and Term Loan | Subsequent Event</t>
  </si>
  <si>
    <t>Repayments of debt</t>
  </si>
  <si>
    <t>Acquisitions - Additional Information (Details) S/ in Thousands, R$ in Thousands, $ in Thousands, $ in Thousands</t>
  </si>
  <si>
    <t>Nov. 05, 2018USD ($)</t>
  </si>
  <si>
    <t>Nov. 05, 2018PEN (S/)</t>
  </si>
  <si>
    <t>Mar. 24, 2016</t>
  </si>
  <si>
    <t>Mar. 10, 2016USD ($)</t>
  </si>
  <si>
    <t>Mar. 10, 2016BRL (R$)</t>
  </si>
  <si>
    <t>Jun. 30, 2017AUD ($)</t>
  </si>
  <si>
    <t>Jun. 30, 2016USD ($)</t>
  </si>
  <si>
    <t>Dec. 31, 2015BRL (R$)</t>
  </si>
  <si>
    <t>Business Acquisition [Line Items]</t>
  </si>
  <si>
    <t>Avansys</t>
  </si>
  <si>
    <t>Consideration transferred in business combination</t>
  </si>
  <si>
    <t>S/ 63,000</t>
  </si>
  <si>
    <t>Careers Australia</t>
  </si>
  <si>
    <t>Uni IBMR</t>
  </si>
  <si>
    <t>Consideration transferred in business combination | R$</t>
  </si>
  <si>
    <t>R$ 2500</t>
  </si>
  <si>
    <t>Payments for acquisition</t>
  </si>
  <si>
    <t>Ownership percentage acquired in business combinations</t>
  </si>
  <si>
    <t>10.00%</t>
  </si>
  <si>
    <t>St. Augustine | Puttable Common Stock</t>
  </si>
  <si>
    <t>Noncontrolling interest, noncontrolling owners, interest acquired</t>
  </si>
  <si>
    <t>20.00%</t>
  </si>
  <si>
    <t>Purchase price multiple of EBITDA</t>
  </si>
  <si>
    <t>Acquisitions - Summary of assets acquired and the liabilities assumed in acquisition (Details) $ in Thousands, $ in Thousands</t>
  </si>
  <si>
    <t>Net cash paid at acquisition</t>
  </si>
  <si>
    <t>Property and equipment</t>
  </si>
  <si>
    <t>Total assets acquired</t>
  </si>
  <si>
    <t>Total liabilities</t>
  </si>
  <si>
    <t>Net assets acquired attributable to Laureate Education, Inc.</t>
  </si>
  <si>
    <t>Net assets acquired attributable to Laureate Education, Inc. plus debt assumed</t>
  </si>
  <si>
    <t>Net assets acquired</t>
  </si>
  <si>
    <t>Cash acquired</t>
  </si>
  <si>
    <t>Other intangible assets</t>
  </si>
  <si>
    <t>Dispositions and Asset Sales (Details) € in Thousands, د.م. in Thousands, ¥ in Thousands, SFr in Thousands, $ in Thousands, $ in Thousands</t>
  </si>
  <si>
    <t>Sep. 30, 2018CNY (¥)</t>
  </si>
  <si>
    <t>Aug. 06, 2018USD ($)</t>
  </si>
  <si>
    <t>Jul. 27, 2018USD ($)</t>
  </si>
  <si>
    <t>Jul. 27, 2018HKD ($)</t>
  </si>
  <si>
    <t>Apr. 13, 2018USD ($)</t>
  </si>
  <si>
    <t>Apr. 13, 2018MAD (د.م.)</t>
  </si>
  <si>
    <t>Apr. 12, 2018USD ($)</t>
  </si>
  <si>
    <t>Apr. 12, 2018EUR (€)</t>
  </si>
  <si>
    <t>Feb. 01, 2018USD ($)</t>
  </si>
  <si>
    <t>Jan. 25, 2018USD ($)</t>
  </si>
  <si>
    <t>Jan. 25, 2018HKD ($)</t>
  </si>
  <si>
    <t>Jan. 25, 2018CNY (¥)</t>
  </si>
  <si>
    <t>Jan. 11, 2018USD ($)</t>
  </si>
  <si>
    <t>Jan. 11, 2018EUR (€)</t>
  </si>
  <si>
    <t>Jul. 20, 2016USD ($)</t>
  </si>
  <si>
    <t>Jun. 14, 2016USD ($)</t>
  </si>
  <si>
    <t>Apr. 19, 2016USD ($)educational_institution</t>
  </si>
  <si>
    <t>Nov. 30, 2017USD ($)</t>
  </si>
  <si>
    <t>Sep. 30, 2016USD ($)</t>
  </si>
  <si>
    <t>Jul. 31, 2016USD ($)</t>
  </si>
  <si>
    <t>Apr. 19, 2016EUR (€)</t>
  </si>
  <si>
    <t>Mar. 15, 2016USD ($)</t>
  </si>
  <si>
    <t>Mar. 15, 2016CHF (SFr)</t>
  </si>
  <si>
    <t>Dec. 31, 2015USD ($)</t>
  </si>
  <si>
    <t>Purchase of noncontrolling interest</t>
  </si>
  <si>
    <t>Cash and cash equivalents and restricted cash at end of period</t>
  </si>
  <si>
    <t>Disposal Group, Disposed of by Sale, Not Discontinued Operations | Variable Interest Entity, Primary Beneficiary</t>
  </si>
  <si>
    <t>Number of educational institutions (educational institution) | educational_institution</t>
  </si>
  <si>
    <t>European University–Cyprus Ltd And Laureate Italy S.r.L. | Disposal Group, Disposed of by Sale, Not Discontinued Operations</t>
  </si>
  <si>
    <t>Net proceeds from divestiture</t>
  </si>
  <si>
    <t>Net proceeds from dispositions</t>
  </si>
  <si>
    <t>Working capital settlement</t>
  </si>
  <si>
    <t>Gain (Loss) on disposition of business</t>
  </si>
  <si>
    <t>Ad Portis | Disposal Group, Disposed of by Sale, Not Discontinued Operations</t>
  </si>
  <si>
    <t>Cash consideration received from dispositions</t>
  </si>
  <si>
    <t>Glion Institute of Higher Education and Les Roches International School of Hotel Management | Derivatives not designated as hedging instruments:</t>
  </si>
  <si>
    <t>Glion Institute of Higher Education and Les Roches International School of Hotel Management | Disposal Group, Disposed of by Sale, Not Discontinued Operations</t>
  </si>
  <si>
    <t>Cash sold in disposition</t>
  </si>
  <si>
    <t>LIUF SAS | Derivatives not designated as hedging instruments:</t>
  </si>
  <si>
    <t>LIUF SAS | Disposal Group, Disposed of by Sale, Not Discontinued Operations</t>
  </si>
  <si>
    <t>LEI Lie Ying Limited | Disposal Group, Disposed of by Sale, Not Discontinued Operations</t>
  </si>
  <si>
    <t>Proceeds not received as conditions not met at closing</t>
  </si>
  <si>
    <t>Payment term, first payment due after the closing date</t>
  </si>
  <si>
    <t>6 months</t>
  </si>
  <si>
    <t>Payment term, second payment due after the closing date</t>
  </si>
  <si>
    <t>Proceeds from first holdback payment</t>
  </si>
  <si>
    <t>Proceeds from second holdback payment</t>
  </si>
  <si>
    <t>Amount receivable, noncurrent</t>
  </si>
  <si>
    <t>\Amounts of material contingent liabilities remaining</t>
  </si>
  <si>
    <t>Laureate Germany Holding GmbH [Member] | Disposal Group, Disposed of by Sale, Not Discontinued Operations</t>
  </si>
  <si>
    <t>Capital consideration contributed</t>
  </si>
  <si>
    <t>Laureate Somed Holding | Disposal Group, Disposed of by Sale, Not Discontinued Operations</t>
  </si>
  <si>
    <t>د.م. 300,000</t>
  </si>
  <si>
    <t>Lines of credit | Second Amended and Restated Credit Agreement | Term Loan</t>
  </si>
  <si>
    <t>LEI European Investments B.V. (LEI BV) | Laureate Germany Holding GmbH [Member] | Disposal Group, Disposed of by Sale, Not Discontinued Operations</t>
  </si>
  <si>
    <t>Laureate Germany</t>
  </si>
  <si>
    <t>La Société Maroc Emirats Arabes Unis de Développement | Laureate Somed Holding | Disposal Group, Held-for-sale, Not Discontinued Operations</t>
  </si>
  <si>
    <t>Laureate Somed Holding | Laureate Middle East Holdings B.V. | Laureate Somed Holding | Disposal Group, Held-for-sale, Not Discontinued Operations</t>
  </si>
  <si>
    <t>Noncontrolling interest, ownership percentage by parent</t>
  </si>
  <si>
    <t>60.00%</t>
  </si>
  <si>
    <t>Construction Contracts | Payment Guarantee | Kendall College</t>
  </si>
  <si>
    <t>Payment for guarantor obligation, construction contract</t>
  </si>
  <si>
    <t>Payment for guarantor obligation, working capital adjustment</t>
  </si>
  <si>
    <t>Guarantor obligation, term</t>
  </si>
  <si>
    <t>Remaining Lease Costs Minus Sublease Income | Payment Guarantee | Kendall College</t>
  </si>
  <si>
    <t>Guarantor obligations, amount of loan</t>
  </si>
  <si>
    <t>Affiliated Entity | LEI Lie Ying Limited | Disposal Group, Disposed of by Sale, Not Discontinued Operations</t>
  </si>
  <si>
    <t>Disposal transaction fees</t>
  </si>
  <si>
    <t>Majority-Owned Subsidiary, Unconsolidated | Repurchase Of Chilean Non-controlling Interest</t>
  </si>
  <si>
    <t>Majority-Owned Subsidiary, Unconsolidated | Services And Intellectual Property Contractual Arrangements</t>
  </si>
  <si>
    <t>Other revenues from transactions with related party</t>
  </si>
  <si>
    <t>UDLA Ecuador | Majority-Owned Subsidiary, Unconsolidated | Chilean Real Estate Subsidiary</t>
  </si>
  <si>
    <t>Payments of dividends</t>
  </si>
  <si>
    <t>Due to Shareholders of Acquired Companies - Summary of Amounts Due to Shareholders of Acquired Companies (Details) - USD ($) $ in Thousands</t>
  </si>
  <si>
    <t>Nov. 21, 2013</t>
  </si>
  <si>
    <t>Total due to shareholders of acquired companies</t>
  </si>
  <si>
    <t>Less: Current portion of due to shareholders of acquired companies</t>
  </si>
  <si>
    <t>Universidade Anhembi Morumbi (UAM Brazil)</t>
  </si>
  <si>
    <t>University of St. Augustine for Health Sciences, LLC (St. Augustine)</t>
  </si>
  <si>
    <t>Interest Rate %</t>
  </si>
  <si>
    <t>7.00%</t>
  </si>
  <si>
    <t>IADE Group</t>
  </si>
  <si>
    <t>Monash South Africa (MSA)</t>
  </si>
  <si>
    <t>3.00%</t>
  </si>
  <si>
    <t>Due to Shareholders of Acquired Companies - Schedule of Aggregate Maturities of due to Shareholders of Acquired Companies (Details) - USD ($) $ in Thousands</t>
  </si>
  <si>
    <t>Debt Instrument [Line Items]</t>
  </si>
  <si>
    <t>Aggregate maturities</t>
  </si>
  <si>
    <t>Related Party Notes Payable</t>
  </si>
  <si>
    <t>Less: imputed interest discount</t>
  </si>
  <si>
    <t>Due to Shareholders of Acquired Companies - Additional Information (Details)</t>
  </si>
  <si>
    <t>Sep. 12, 2017USD ($)</t>
  </si>
  <si>
    <t>Sep. 12, 2017BRL (R$)</t>
  </si>
  <si>
    <t>Sep. 12, 2014USD ($)</t>
  </si>
  <si>
    <t>Nov. 21, 2013USD ($)</t>
  </si>
  <si>
    <t>Dec. 31, 2017USD ($)installment</t>
  </si>
  <si>
    <t>Dec. 31, 2017BRL (R$)</t>
  </si>
  <si>
    <t>Dec. 31, 2017BRL (R$)installment</t>
  </si>
  <si>
    <t>Sep. 12, 2014BRL (R$)</t>
  </si>
  <si>
    <t>Dec. 31, 2013installment</t>
  </si>
  <si>
    <t>Promissory notes payable</t>
  </si>
  <si>
    <t>Universidade Anhembi Morumbi (UAM Brazil) | Related Party Notes Payable</t>
  </si>
  <si>
    <t>Loan amount</t>
  </si>
  <si>
    <t>R$ 200808000</t>
  </si>
  <si>
    <t>Number of periodic payments (installment) | installment</t>
  </si>
  <si>
    <t>Periodic principal payment</t>
  </si>
  <si>
    <t>R$ 22312000</t>
  </si>
  <si>
    <t>Number of periodic installment payments made during the period (installment) | installment</t>
  </si>
  <si>
    <t>Number of periodic payment installments remaining (installment) | installment</t>
  </si>
  <si>
    <t>Universidade Anhembi Morumbi (UAM Brazil) | Certificados de Depósitos Interbancários (CDI) | Related Party Notes Payable</t>
  </si>
  <si>
    <t>Basis spread on variable rate</t>
  </si>
  <si>
    <t>2.00%</t>
  </si>
  <si>
    <t>Universidade Anhembi Morumbi (UAM Brazil) | Certificados de Depósitos Interbancários (CDI) | Notes Payable</t>
  </si>
  <si>
    <t>80.00%</t>
  </si>
  <si>
    <t>Legal Fees</t>
  </si>
  <si>
    <t>Interest rate</t>
  </si>
  <si>
    <t>Decrease to note payables</t>
  </si>
  <si>
    <t>University of St. Augustine for Health Sciences, LLC (St. Augustine) | Related Party Notes Payable</t>
  </si>
  <si>
    <t>Financed note term</t>
  </si>
  <si>
    <t>5 years</t>
  </si>
  <si>
    <t>Faculdades Metropolitanas Unidas Educacionais (FMU)</t>
  </si>
  <si>
    <t>Promissory notes payable | R$</t>
  </si>
  <si>
    <t>R$ 250000000</t>
  </si>
  <si>
    <t>Faculdades Metropolitanas Unidas Educacionais (FMU) | Related Party Notes Payable</t>
  </si>
  <si>
    <t>Liability settled</t>
  </si>
  <si>
    <t>R$ 358606000</t>
  </si>
  <si>
    <t>Faculdades Metropolitanas Unidas Educacionais (FMU) | Notes Payable</t>
  </si>
  <si>
    <t>R$ 259139000</t>
  </si>
  <si>
    <t>Faculdades Metropolitanas Unidas Educacionais (FMU) | Certificados de Depósitos Interbancários (CDI) | Notes Payable</t>
  </si>
  <si>
    <t>3.70%</t>
  </si>
  <si>
    <t>Business and Geographic Segment Information - Additional Information (Details) $ in Thousands</t>
  </si>
  <si>
    <t>6 Months Ended</t>
  </si>
  <si>
    <t>Jun. 30, 2017segment</t>
  </si>
  <si>
    <t>Dec. 31, 2018USD ($)licensed_institutionsegment</t>
  </si>
  <si>
    <t>Dec. 31, 2017USD ($)campuseducational_institutionstate</t>
  </si>
  <si>
    <t>Segment Reporting Information [Line Items]</t>
  </si>
  <si>
    <t>Number of operating segments (segment) | segment</t>
  </si>
  <si>
    <t>Number of additional operating segments created (segment) | segment</t>
  </si>
  <si>
    <t>Assets | $</t>
  </si>
  <si>
    <t>Number of postsecondary educational institutions (educational institution) | educational_institution</t>
  </si>
  <si>
    <t>Number of states in which entity operates (state) | state</t>
  </si>
  <si>
    <t>Number of campuses of postsecondary educational institutions (campus) | campus</t>
  </si>
  <si>
    <t>Saudi Arabia</t>
  </si>
  <si>
    <t>Number of licensed institutions managed through joint venture arrangements (licensed institution) | licensed_institution</t>
  </si>
  <si>
    <t>China</t>
  </si>
  <si>
    <t>Business and Geographic Segment Information - Schedule of Segment Financial Information (Details) - USD ($) $ in Thousands</t>
  </si>
  <si>
    <t>Total Adjusted EBITDA of reportable segments</t>
  </si>
  <si>
    <t>Total assets</t>
  </si>
  <si>
    <t>Reconciling items:</t>
  </si>
  <si>
    <t>Other (expense) income, net</t>
  </si>
  <si>
    <t>Depreciation and amortization expense</t>
  </si>
  <si>
    <t>Expenditures for long-lived assets</t>
  </si>
  <si>
    <t>Reconciling items</t>
  </si>
  <si>
    <t>EiP expenses</t>
  </si>
  <si>
    <t>Brazil | Operating Segments</t>
  </si>
  <si>
    <t>Mexico | Operating Segments</t>
  </si>
  <si>
    <t>Andean | Operating Segments</t>
  </si>
  <si>
    <t>Rest of World | Operating Segments</t>
  </si>
  <si>
    <t>Online &amp; Partnerships | Operating Segments</t>
  </si>
  <si>
    <t>Business and Geographic Segment Information - Schedule of Revenue from Customers by Geographical Area (Details) - USD ($) $ in Thousands</t>
  </si>
  <si>
    <t>United States</t>
  </si>
  <si>
    <t>Other foreign countries</t>
  </si>
  <si>
    <t>Business and Geographic Segment Information - Schedule of Long-lived Assets by Geographic Areas (Details) - USD ($) $ in Thousands</t>
  </si>
  <si>
    <t>Goodwill and Other Intangible Assets - Summary of Change in the Net Carrying Amount of Goodwill (Details) - USD ($) $ in Thousands</t>
  </si>
  <si>
    <t>Goodwill [Roll Forward]</t>
  </si>
  <si>
    <t>Balance, beginning of period</t>
  </si>
  <si>
    <t>Dispositions</t>
  </si>
  <si>
    <t>Reclassification to Long-term assets held for sale</t>
  </si>
  <si>
    <t>Impairments</t>
  </si>
  <si>
    <t>Currency translation adjustments</t>
  </si>
  <si>
    <t>Adjustments to prior acquisitions</t>
  </si>
  <si>
    <t>Balance, end of period</t>
  </si>
  <si>
    <t>Online &amp; Partnerships</t>
  </si>
  <si>
    <t>Goodwill and Other Intangible Assets - Additional Information (Details) - USD ($) $ in Thousands</t>
  </si>
  <si>
    <t>Amortization expense for intangible assets</t>
  </si>
  <si>
    <t>Estimated future amortization expense, 2019</t>
  </si>
  <si>
    <t>Estimated future amortization expense, 2020</t>
  </si>
  <si>
    <t>Estimated future amortization expense, 2021</t>
  </si>
  <si>
    <t>Estimated future amortization expense, 2022</t>
  </si>
  <si>
    <t>Estimated future amortization expense, 2023</t>
  </si>
  <si>
    <t>Estimated future amortization expense, thereafter</t>
  </si>
  <si>
    <t>Goodwill and Other Intangible Assets - Summary of Identifiable Intangible Assets (Details) - USD ($) $ in Thousands</t>
  </si>
  <si>
    <t>Subject to amortization:</t>
  </si>
  <si>
    <t>Accumulated Amortization</t>
  </si>
  <si>
    <t>Not subject to amortization:</t>
  </si>
  <si>
    <t>Gross Carrying Amount, Total</t>
  </si>
  <si>
    <t>Net Carrying Amount, Total</t>
  </si>
  <si>
    <t>Student rosters</t>
  </si>
  <si>
    <t>Gross Carrying Amount</t>
  </si>
  <si>
    <t>Weighted Average Amortization Period (Yrs)</t>
  </si>
  <si>
    <t>10 months 24 days</t>
  </si>
  <si>
    <t>1 year 10 months 24 days</t>
  </si>
  <si>
    <t>11 years 2 months 24 days</t>
  </si>
  <si>
    <t>11 years 4 months 24 days</t>
  </si>
  <si>
    <t>Goodwill and Other Intangible Assets - Schedule of Asset Impairment Charges (Details) - USD ($) $ in Thousands</t>
  </si>
  <si>
    <t>Goodwill [Line Items]</t>
  </si>
  <si>
    <t>Continuing Operations</t>
  </si>
  <si>
    <t>Impairments of Deferred costs and Other intangible assets, net</t>
  </si>
  <si>
    <t>Debt - Schedule of Long-term Debt Outstanding (Details) - USD ($) $ in Thousands</t>
  </si>
  <si>
    <t>Capital lease obligations and sale-leaseback financings</t>
  </si>
  <si>
    <t>Less: total unamortized deferred financing costs</t>
  </si>
  <si>
    <t>Less: current portion of long-term debt</t>
  </si>
  <si>
    <t>Senior Notes</t>
  </si>
  <si>
    <t>Total senior and other debt</t>
  </si>
  <si>
    <t>Lines of credit</t>
  </si>
  <si>
    <t>Notes payable and other debt</t>
  </si>
  <si>
    <t>Senior and Other Debt</t>
  </si>
  <si>
    <t>Senior Long-term Debt | Senior Notes</t>
  </si>
  <si>
    <t>Secured Credit Facility | Senior Secured Credit Facility</t>
  </si>
  <si>
    <t>Debt - Schedule of Aggregate Annual Maturities of Senior and Other Debt (Details) - USD ($) $ in Thousands</t>
  </si>
  <si>
    <t>Thereafter</t>
  </si>
  <si>
    <t>Less: discount, net</t>
  </si>
  <si>
    <t>Debt - Debt Refinancing and Senior Notes Due 2019 Exchange Transaction (Details)</t>
  </si>
  <si>
    <t>Aug. 11, 2017USD ($)$ / sharesshares</t>
  </si>
  <si>
    <t>Apr. 26, 2017USD ($)</t>
  </si>
  <si>
    <t>Apr. 21, 2017USD ($)</t>
  </si>
  <si>
    <t>Mar. 01, 2017USD ($)</t>
  </si>
  <si>
    <t>Apr. 15, 2016USD ($)</t>
  </si>
  <si>
    <t>Feb. 06, 2017$ / shares</t>
  </si>
  <si>
    <t>Debt outstanding</t>
  </si>
  <si>
    <t>Deferred financing costs</t>
  </si>
  <si>
    <t>Repurchase payments of long term debt</t>
  </si>
  <si>
    <t>Required amount of proceeds received in public offering for exchange agreement to occur</t>
  </si>
  <si>
    <t>Gross proceeds from initial public offering, percent of equity value</t>
  </si>
  <si>
    <t>Class A Common Stock | IPO</t>
  </si>
  <si>
    <t>Sale price of common stock in IPO (in dollars per share) | $ / shares</t>
  </si>
  <si>
    <t>Senior Secured Credit Facility | Secured Credit Facility</t>
  </si>
  <si>
    <t>Second Amended and Restated Credit Agreement | Revolving Credit Facility</t>
  </si>
  <si>
    <t>8.25%</t>
  </si>
  <si>
    <t>7.25%</t>
  </si>
  <si>
    <t>Borrowing under credit facility</t>
  </si>
  <si>
    <t>Second Amended and Restated Credit Agreement | Letter of Credit</t>
  </si>
  <si>
    <t>Maximum borrowing capacity under credit facility</t>
  </si>
  <si>
    <t>Second Amended and Restated Credit Agreement | Revolving Credit Facility and Term Loan</t>
  </si>
  <si>
    <t>Incremental borrowing capacity</t>
  </si>
  <si>
    <t>Debt to consolidated EBITDA ratio</t>
  </si>
  <si>
    <t>275.00%</t>
  </si>
  <si>
    <t>Senior Notes | Senior Notes Due 2019</t>
  </si>
  <si>
    <t>9.25%</t>
  </si>
  <si>
    <t>Amount of debt to be exchanged</t>
  </si>
  <si>
    <t>Repurchase price, percent</t>
  </si>
  <si>
    <t>104.625%</t>
  </si>
  <si>
    <t>Redemption price</t>
  </si>
  <si>
    <t>Principal amount redeemed</t>
  </si>
  <si>
    <t>Shares converted (in shares) | shares</t>
  </si>
  <si>
    <t>Common stock shares issuable, percentage of aggregate principal amount</t>
  </si>
  <si>
    <t>Amount to be divided by initial public offering price per share, to determine number of shares authorized for exchange</t>
  </si>
  <si>
    <t>Payment for interest and special interest accrued</t>
  </si>
  <si>
    <t>Period for repurchase of additional principal amount</t>
  </si>
  <si>
    <t>60 days</t>
  </si>
  <si>
    <t>Amount able to be purchased after IPO</t>
  </si>
  <si>
    <t>Repurchase of aggregate principal amount</t>
  </si>
  <si>
    <t>Senior Notes | The Senior Notes due 2025</t>
  </si>
  <si>
    <t>Senior Notes | The Senior Notes due 2025 | Debt Instrument, Redemption, Period One</t>
  </si>
  <si>
    <t>106.188%</t>
  </si>
  <si>
    <t>Senior Notes | The Senior Notes due 2025 | Debt Instrument, Redemption, Period Two</t>
  </si>
  <si>
    <t>Senior Notes | The Senior Notes due 2025 | Debt Instrument, Redemption, Period Three</t>
  </si>
  <si>
    <t>108.25%</t>
  </si>
  <si>
    <t>Percentage of principal amount redeemed</t>
  </si>
  <si>
    <t>Senior Notes | The Senior Notes due 2025 | Debt Instrument, Redemption, Period Four</t>
  </si>
  <si>
    <t>Convertible Debt | Exchanged Notes</t>
  </si>
  <si>
    <t>Lines of credit | Maximum</t>
  </si>
  <si>
    <t>Total interest rate</t>
  </si>
  <si>
    <t>11.00%</t>
  </si>
  <si>
    <t>9.51%</t>
  </si>
  <si>
    <t>Lines of credit | Minimum</t>
  </si>
  <si>
    <t>6.50%</t>
  </si>
  <si>
    <t>Lines of credit | Secured Credit Facility | Walden University</t>
  </si>
  <si>
    <t>Receivables and intangibles pledged as collateral</t>
  </si>
  <si>
    <t>Lines of credit | Secured Credit Facility | United States Guarantors</t>
  </si>
  <si>
    <t>Percentage of collateral pledged (no more than)</t>
  </si>
  <si>
    <t>65.00%</t>
  </si>
  <si>
    <t>Lines of credit | New Credit Agreement | Revolving Credit Facility</t>
  </si>
  <si>
    <t>Lines of credit | New Credit Facilities | Term Loan</t>
  </si>
  <si>
    <t>Lines of credit | Senior Secured Credit Facility | Term Loan</t>
  </si>
  <si>
    <t>Amount of debt converted</t>
  </si>
  <si>
    <t>Lines of credit | Second Amended and Restated Credit Agreement | Revolving Credit Facility | London Interbank Offered Rate (LIBOR)</t>
  </si>
  <si>
    <t>3.50%</t>
  </si>
  <si>
    <t>Lines of credit | Second Amended and Restated Credit Agreement | Revolving Credit Facility | Alternate Base Rate (ABR)</t>
  </si>
  <si>
    <t>2.50%</t>
  </si>
  <si>
    <t>Lines of credit | Second Amended and Restated Credit Agreement | Revolving Credit Facility | Maximum</t>
  </si>
  <si>
    <t>3.75%</t>
  </si>
  <si>
    <t>Lines of credit | Second Amended and Restated Credit Agreement | Revolving Credit Facility | Minimum</t>
  </si>
  <si>
    <t>2.75%</t>
  </si>
  <si>
    <t>Percentage of discount rate</t>
  </si>
  <si>
    <t>1.00%</t>
  </si>
  <si>
    <t>Lines of credit | Second Amended and Restated Credit Agreement | Term Loan | Debt Instrument, Covenant, Period One</t>
  </si>
  <si>
    <t>Percentage of principal amount outstanding prepayment</t>
  </si>
  <si>
    <t>101.00%</t>
  </si>
  <si>
    <t>Lines of credit | Second Amended and Restated Credit Agreement | Term Loan | Debt Instrument, Covenant, Period Two</t>
  </si>
  <si>
    <t>Lines of credit | Second Amended and Restated Credit Agreement | Term Loan | London Interbank Offered Rate (LIBOR)</t>
  </si>
  <si>
    <t>6.03%</t>
  </si>
  <si>
    <t>6.07%</t>
  </si>
  <si>
    <t>Lines of credit | Second Amended and Restated Credit Agreement | Term Loan | Maximum</t>
  </si>
  <si>
    <t>4.50%</t>
  </si>
  <si>
    <t>Decrease in basis spread on variable rate</t>
  </si>
  <si>
    <t>Lines of credit | Second Amended and Restated Credit Agreement | Term Loan | Minimum</t>
  </si>
  <si>
    <t>Debt - Schedule Estimated Fair Values of Debt (Details) - USD ($) $ in Thousands</t>
  </si>
  <si>
    <t>Carrying amount</t>
  </si>
  <si>
    <t>Estimated fair value</t>
  </si>
  <si>
    <t>Debt - Certain Covenants (Details) - Second Amended and Restated Credit Agreement</t>
  </si>
  <si>
    <t>Apr. 26, 2017</t>
  </si>
  <si>
    <t>Revolving Credit Facility</t>
  </si>
  <si>
    <t>Percentage of utilized line of credit</t>
  </si>
  <si>
    <t>25.00%</t>
  </si>
  <si>
    <t>Maximum debt to consolidated EBITDA ratio</t>
  </si>
  <si>
    <t>Lines of credit | Revolving Credit Facility | Debt Instrument, Covenant, Period One</t>
  </si>
  <si>
    <t>Required minimum Debt to Consolidated EBITDA ratio</t>
  </si>
  <si>
    <t>Lines of credit | Revolving Credit Facility | Debt Instrument, Covenant, Period Two</t>
  </si>
  <si>
    <t>Lines of credit | Revolving Credit Facility | Debt Instrument, Covenant, Period Three</t>
  </si>
  <si>
    <t>Debt - Debt Modification and Loss on Debt Extinguishment (Details) - USD ($) $ in Thousands</t>
  </si>
  <si>
    <t>Sep. 30, 2016</t>
  </si>
  <si>
    <t>Jun. 30, 2016</t>
  </si>
  <si>
    <t>Write off of deferred debt issuance costs</t>
  </si>
  <si>
    <t>Convertible Debt | Exchanged Notes | General and Administrative Expense</t>
  </si>
  <si>
    <t>Loss on modification of debt</t>
  </si>
  <si>
    <t>Convertible Debt | Fifth Amendment and Restated Credit Agreement</t>
  </si>
  <si>
    <t>Debt - Debt Issuance Costs (Details) - USD ($) $ in Thousands</t>
  </si>
  <si>
    <t>Debt - Other Debt (Details)</t>
  </si>
  <si>
    <t>Dec. 22, 2017PEN (S/)</t>
  </si>
  <si>
    <t>Dec. 20, 2017BRL (R$)</t>
  </si>
  <si>
    <t>May 12, 2016USD ($)loan</t>
  </si>
  <si>
    <t>Sep. 12, 2014USD ($)loan</t>
  </si>
  <si>
    <t>Dec. 20, 2013AUD ($)loan</t>
  </si>
  <si>
    <t>Oct. 31, 2017BRL (R$)</t>
  </si>
  <si>
    <t>Jun. 30, 2016AUD ($)</t>
  </si>
  <si>
    <t>Oct. 31, 2014USD ($)</t>
  </si>
  <si>
    <t>Oct. 31, 2014BRL (R$)</t>
  </si>
  <si>
    <t>Dec. 31, 2018MXN ($)campus</t>
  </si>
  <si>
    <t>Dec. 31, 2012loan</t>
  </si>
  <si>
    <t>Dec. 31, 2018MXN ($)</t>
  </si>
  <si>
    <t>Dec. 31, 2017MXN ($)</t>
  </si>
  <si>
    <t>Dec. 22, 2017USD ($)</t>
  </si>
  <si>
    <t>Dec. 20, 2017USD ($)</t>
  </si>
  <si>
    <t>May 12, 2016MXN ($)</t>
  </si>
  <si>
    <t>Aug. 31, 2015USD ($)</t>
  </si>
  <si>
    <t>Aug. 31, 2015MXN ($)</t>
  </si>
  <si>
    <t>Repayments of long-term debt</t>
  </si>
  <si>
    <t>Sale-leaseback assets</t>
  </si>
  <si>
    <t>Sale-leaseback financings</t>
  </si>
  <si>
    <t>Net capital lease assets</t>
  </si>
  <si>
    <t>Short-term debt, weighted average interest rate</t>
  </si>
  <si>
    <t>8.37%</t>
  </si>
  <si>
    <t>7.97%</t>
  </si>
  <si>
    <t>Available borrowing capacity</t>
  </si>
  <si>
    <t>Lines of credit | Syndicated Facility Agreement | Term Loan Two</t>
  </si>
  <si>
    <t>Lines of credit | Syndicated Facility Agreement | THINK | Term Loan</t>
  </si>
  <si>
    <t>Number of term loans (loan) | loan</t>
  </si>
  <si>
    <t>Lines of credit | Syndicated Facility Agreement | THINK | Term Loan One</t>
  </si>
  <si>
    <t>Quarterly principal payments</t>
  </si>
  <si>
    <t>Lines of credit | Syndicated Facility Agreement | THINK | Term Loan Two</t>
  </si>
  <si>
    <t>Lines of credit | Syndicated Facility Agreement | THINK | Revolving Credit Facility</t>
  </si>
  <si>
    <t>Lines of credit | Amended Syndicated Facility Agreement | THINK | Term Loan</t>
  </si>
  <si>
    <t>Lines of credit | Amended Syndicated Facility Agreement | THINK | Term Loan One</t>
  </si>
  <si>
    <t>2.25%</t>
  </si>
  <si>
    <t>4.31%</t>
  </si>
  <si>
    <t>4.25%</t>
  </si>
  <si>
    <t>Lines of credit | Amended Syndicated Facility Agreement | THINK | Term Loan Two</t>
  </si>
  <si>
    <t>Lines of credit | Amended Syndicated Facility Agreement | THINK | Revolving Credit Facility</t>
  </si>
  <si>
    <t>4.56%</t>
  </si>
  <si>
    <t>Notes payable and other debt | Faculdades Metropolitanas Unidas Educacionais (FMU)</t>
  </si>
  <si>
    <t>10.60%</t>
  </si>
  <si>
    <t>Number of loans outstanding (loan) | loan</t>
  </si>
  <si>
    <t>R$ 22027000</t>
  </si>
  <si>
    <t>R$ 6478000</t>
  </si>
  <si>
    <t>Notes payable and other debt | Universidad Privada del Norte (UPN)</t>
  </si>
  <si>
    <t>Notes payable and other debt | Certificados de Depósitos Interbancários (CDI) | Faculdades Metropolitanas Unidas Educacionais (FMU)</t>
  </si>
  <si>
    <t>Notes payable and other debt | Minimum | Universidad Privada del Norte (UPN)</t>
  </si>
  <si>
    <t>7.85%</t>
  </si>
  <si>
    <t>Notes payable and other debt | Maximum | Universidad Privada del Norte (UPN)</t>
  </si>
  <si>
    <t>8.70%</t>
  </si>
  <si>
    <t>Notes payable and other debt | Secured Notes Payable | Minimum</t>
  </si>
  <si>
    <t>3.97%</t>
  </si>
  <si>
    <t>3.96%</t>
  </si>
  <si>
    <t>Notes payable and other debt | Secured Notes Payable | Maximum</t>
  </si>
  <si>
    <t>11.25%</t>
  </si>
  <si>
    <t>10.79%</t>
  </si>
  <si>
    <t>Notes payable and other debt | UVM Mexico Loans</t>
  </si>
  <si>
    <t>10.72%</t>
  </si>
  <si>
    <t>Notes payable and other debt | UVM Mexico Loan Originated in 2015</t>
  </si>
  <si>
    <t>10.02%</t>
  </si>
  <si>
    <t>Notes payable and other debt | UVM Mexico Loan Originated In 2017</t>
  </si>
  <si>
    <t>Balloon payment</t>
  </si>
  <si>
    <t>Notes payable and other debt | UVM Mexico Loan Originated In 2017 | Mexican Interbanking Offer Rate (TIIE)</t>
  </si>
  <si>
    <t>10.50%</t>
  </si>
  <si>
    <t>Notes payable and other debt | UVM Mexico Loan Originated In 2017 | Minimum</t>
  </si>
  <si>
    <t>Notes payable and other debt | UVM Mexico Loan Originated In 2017 | Maximum</t>
  </si>
  <si>
    <t>Notes payable and other debt | Subsidiary of the Company Borrowing Agreement | Peru</t>
  </si>
  <si>
    <t>S/ 247,500,000</t>
  </si>
  <si>
    <t>S/ 14,438,000</t>
  </si>
  <si>
    <t>6.62%</t>
  </si>
  <si>
    <t>S/ 9,281,000</t>
  </si>
  <si>
    <t>Notes payable and other debt | Subsidiary of the Company Borrowing Agreement | Brazil</t>
  </si>
  <si>
    <t>R$ 360000000</t>
  </si>
  <si>
    <t>Notes payable and other debt | Subsidiary of the Company Borrowing Agreement | Brazil | Certificados de Depósitos Interbancários (CDI)</t>
  </si>
  <si>
    <t>2.55%</t>
  </si>
  <si>
    <t>8.95%</t>
  </si>
  <si>
    <t>9.44%</t>
  </si>
  <si>
    <t>Notes payable and other debt | Subsidiary of the Company Borrowing Agreement | Brazil | Certificados de Depósitos Interbancários (CDI) | Payment Period One</t>
  </si>
  <si>
    <t>R$ 13500000</t>
  </si>
  <si>
    <t>Notes payable and other debt | Subsidiary of the Company Borrowing Agreement | Brazil | Certificados de Depósitos Interbancários (CDI) | Payment Period Two</t>
  </si>
  <si>
    <t>Notes payable and other debt | Subsidiary of the Company Borrowing Agreement | Brazil | Certificados de Depósitos Interbancários (CDI) | Payment Period Three</t>
  </si>
  <si>
    <t>R$ 27000000</t>
  </si>
  <si>
    <t>Notes payable and other debt | Financing of Construction of Campuses | Peru</t>
  </si>
  <si>
    <t>Weighted average short term borrowing rate</t>
  </si>
  <si>
    <t>Number of financed campuses (campus) | campus</t>
  </si>
  <si>
    <t>Notes payable and other debt | Financing of Construction of Campuses | Peru | Investor</t>
  </si>
  <si>
    <t>Notes payable and other debt | Notes Payable of Real Estate Subsidiary | Chile</t>
  </si>
  <si>
    <t>Notes payable and other debt | Notes Payable of Real Estate Subsidiary | Minimum | Chile</t>
  </si>
  <si>
    <t>Notes payable and other debt | Notes Payable of Real Estate Subsidiary | Maximum | Chile</t>
  </si>
  <si>
    <t>6.20%</t>
  </si>
  <si>
    <t>6.89%</t>
  </si>
  <si>
    <t>Capital Lease Obligations | Minimum</t>
  </si>
  <si>
    <t>Capital Lease Obligations | Maximum</t>
  </si>
  <si>
    <t>46.80%</t>
  </si>
  <si>
    <t>Debt - Schedule of Aggregate Maturities of Our Total Future Value and Present value of the Minimum Capital Lease Payments and Payments Related to Sale-leaseback (Details) $ in Thousands</t>
  </si>
  <si>
    <t>Future Value of Payments</t>
  </si>
  <si>
    <t>Interest</t>
  </si>
  <si>
    <t>Present Value of Payments</t>
  </si>
  <si>
    <t>Leases - Additional Information (Details) - USD ($) $ in Thousands</t>
  </si>
  <si>
    <t>Future minimum lease payments</t>
  </si>
  <si>
    <t>Future minimum sublease income</t>
  </si>
  <si>
    <t>Net rent expense</t>
  </si>
  <si>
    <t>Equipment</t>
  </si>
  <si>
    <t>Term of operating lease contract</t>
  </si>
  <si>
    <t>60 months</t>
  </si>
  <si>
    <t>Disposal Group, Held-for-sale, Not Discontinued Operations | UniNorte Brazil</t>
  </si>
  <si>
    <t>Leases - Schedule of Minimum Lease Payments and Sublease Income (Details) $ in Thousands</t>
  </si>
  <si>
    <t>Lease Payments</t>
  </si>
  <si>
    <t>Sublease Income</t>
  </si>
  <si>
    <t>Commitments and Contingencies - Noncontrolling Interest Holder Put Agreements and Company Call Arrangements (Details) RM in Thousands, $ in Thousands</t>
  </si>
  <si>
    <t>Jul. 11, 2017USD ($)</t>
  </si>
  <si>
    <t>Dec. 31, 2018USD ($)campusoption</t>
  </si>
  <si>
    <t>Dec. 31, 2018MYR (RM)campus</t>
  </si>
  <si>
    <t>Mar. 28, 2016</t>
  </si>
  <si>
    <t>Redeemable Noncontrolling Interest [Line Items]</t>
  </si>
  <si>
    <t>Discontinued Operations, Held-for-sale | INTI Education Holdings Sdn Bhd</t>
  </si>
  <si>
    <t>Pearl Retail Solutions Private Limited and Creative Arts Education Society</t>
  </si>
  <si>
    <t>45.00%</t>
  </si>
  <si>
    <t>Pearl Retail Solutions Private Limited</t>
  </si>
  <si>
    <t>Puttable Non-controlling Interest</t>
  </si>
  <si>
    <t>Total noncontrolling interest holder put arrangements</t>
  </si>
  <si>
    <t>Puttable Common Stock</t>
  </si>
  <si>
    <t>Puttable Common Stock | INTI Education Holdings Sdn Bhd</t>
  </si>
  <si>
    <t>Number of options (option) | option</t>
  </si>
  <si>
    <t>Option exercise term</t>
  </si>
  <si>
    <t>30 days</t>
  </si>
  <si>
    <t>Income before income tax, depreciation and amortization</t>
  </si>
  <si>
    <t>Additional purchase price multiple of EBITDA</t>
  </si>
  <si>
    <t>Option expiration term</t>
  </si>
  <si>
    <t>Puttable Common Stock | Pearl Retail Solutions Private Limited and Creative Arts Education Society</t>
  </si>
  <si>
    <t>35.00%</t>
  </si>
  <si>
    <t>Puttable Common Stock | Pearl Retail Solutions Private Limited</t>
  </si>
  <si>
    <t>Callable Noncontrolling Interest, Common Stock | Pearl Retail Solutions Private Limited and Creative Arts Education Society</t>
  </si>
  <si>
    <t>Percentage of noncontrolling interest of ownership percentage by noncontrolling owners</t>
  </si>
  <si>
    <t>78.00%</t>
  </si>
  <si>
    <t>Puttable common stock - not currently redeemable</t>
  </si>
  <si>
    <t>Commitments and Contingencies - Summary of Redeemable Noncontrolling Interest (Details) - USD ($) $ in Thousands</t>
  </si>
  <si>
    <t>Noncontrolling interest, noncontrolling owners, ownership percent allowed to be sold</t>
  </si>
  <si>
    <t>Reported Value</t>
  </si>
  <si>
    <t>Estimated Value as of December 31, 2018 redeemable within 12-months:</t>
  </si>
  <si>
    <t>Puttable Preferred Stock | Stamford International University</t>
  </si>
  <si>
    <t>Commitments and Contingencies - Series A Convertible Redeemable Preferred Stock Offering (Details) $ in Thousands</t>
  </si>
  <si>
    <t>Feb. 06, 2017shares</t>
  </si>
  <si>
    <t>Dec. 04, 2016USD ($)shares</t>
  </si>
  <si>
    <t>Basis point decrease in dividends accrual rate</t>
  </si>
  <si>
    <t>Series A Convertible Redeemable Preferred Stock | Additional paid-in capital</t>
  </si>
  <si>
    <t>Accretion to redemption value</t>
  </si>
  <si>
    <t>Series A Redeemable Convertible Preferred Stock - Beneficial Conversion Feature | Additional paid-in capital</t>
  </si>
  <si>
    <t>Accretion period</t>
  </si>
  <si>
    <t>1 year</t>
  </si>
  <si>
    <t>Private Placement</t>
  </si>
  <si>
    <t>Net proceeds from sale of stock</t>
  </si>
  <si>
    <t>Private Placement | Series A Convertible Redeemable Preferred Stock</t>
  </si>
  <si>
    <t>Sale of stock, number of shares agreed to be issued in transaction (in shares) | shares</t>
  </si>
  <si>
    <t>IPO | Class A Common Stock</t>
  </si>
  <si>
    <t>Sale of stock, number of shares issued in transaction (in shares) | shares</t>
  </si>
  <si>
    <t>Commitments and Contingencies - Other Loss Contingencies (Details) - USD ($) $ in Thousands</t>
  </si>
  <si>
    <t>Sep. 12, 2014</t>
  </si>
  <si>
    <t>Apr. 30, 2013</t>
  </si>
  <si>
    <t>Loss Contingencies [Line Items]</t>
  </si>
  <si>
    <t>Long-term indemnification assets</t>
  </si>
  <si>
    <t>UAM Brazil</t>
  </si>
  <si>
    <t>49.00%</t>
  </si>
  <si>
    <t>Estimate of possible contingency loss</t>
  </si>
  <si>
    <t>Discontinued Operations, Held-for-sale | Brazil</t>
  </si>
  <si>
    <t>Sales-type and Direct Financing Leases, Lease Receivable</t>
  </si>
  <si>
    <t>Repayment Guarantee for Loans that Financed a Portion of the Purchase Price</t>
  </si>
  <si>
    <t>Percentage of shares as guarantee of payment obligations</t>
  </si>
  <si>
    <t>75.00%</t>
  </si>
  <si>
    <t>Repayment Guarantee for Obligations Under the Purchase Agreement for the Seller Notes</t>
  </si>
  <si>
    <t>Pending Litigation</t>
  </si>
  <si>
    <t>Contingent liabilities recorded</t>
  </si>
  <si>
    <t>Pending Litigation | Discontinued Operations, Held-for-sale</t>
  </si>
  <si>
    <t>Taxes, Other-Than-Income Tax</t>
  </si>
  <si>
    <t>Loss contingency, statues of limitations</t>
  </si>
  <si>
    <t>Taxes, Other-Than-Income Tax And Indemnification Assets</t>
  </si>
  <si>
    <t>Increases/(decreases) to operating income for adjustments to non-income tax contingencies and indemnification assets</t>
  </si>
  <si>
    <t>Income Tax Contingencies</t>
  </si>
  <si>
    <t>Income Tax Contingencies | Discontinued Operations, Held-for-sale</t>
  </si>
  <si>
    <t>Guarantee of Indebtedness of Others | Chile</t>
  </si>
  <si>
    <t>Loss contingency, noncurrent</t>
  </si>
  <si>
    <t>Guarantee amount, maximum potential amount of payments</t>
  </si>
  <si>
    <t>Guarantee Obligations</t>
  </si>
  <si>
    <t>Percent of shares of company acquired in a business combination, used as a guarantee</t>
  </si>
  <si>
    <t>Other Noncurrent Liabilities | Taxes, Other-Than-Income Tax</t>
  </si>
  <si>
    <t>Other Noncurrent Liabilities | Taxes, Other-Than-Income Tax | Discontinued Operations, Held-for-sale</t>
  </si>
  <si>
    <t>Commitments and Contingencies - Standby Letters of Credit, Surety Bonds and Other Commitments (Details) € in Thousands</t>
  </si>
  <si>
    <t>Nov. 30, 2016USD ($)</t>
  </si>
  <si>
    <t>Mar. 31, 2018EUR (€)</t>
  </si>
  <si>
    <t>Dec. 31, 2017EUR (€)</t>
  </si>
  <si>
    <t>Surety Bond</t>
  </si>
  <si>
    <t>Cash Collateralized Letter Of Credit - Spain Tax Audits</t>
  </si>
  <si>
    <t>Letters of credit outstanding, amount</t>
  </si>
  <si>
    <t>Non-Collateralized Surety Bond - UAM Brazil | Surety Bond</t>
  </si>
  <si>
    <t>Cost of surety bond</t>
  </si>
  <si>
    <t>P5Y</t>
  </si>
  <si>
    <t>Kendall College, St. Augustine, Walden University, and NewSchool of Architecture and Design</t>
  </si>
  <si>
    <t>Foreign Tax Authority | Tax Authority, Spain</t>
  </si>
  <si>
    <t>Letters of credit outstanding, amount | €</t>
  </si>
  <si>
    <t>Income taxes paid</t>
  </si>
  <si>
    <t>Financing Receivables - Schedule of Financing Receivables (Details) - USD ($) $ in Thousands</t>
  </si>
  <si>
    <t>Financing receivables</t>
  </si>
  <si>
    <t>Financing receivables, net of allowances</t>
  </si>
  <si>
    <t>Financing Receivables - Summary of Aging of Financing Receivables (Details) - USD ($) $ in Thousands</t>
  </si>
  <si>
    <t>Financing Receivable, Recorded Investment, Past Due [Line Items]</t>
  </si>
  <si>
    <t>Total past due (on non-accrual status)</t>
  </si>
  <si>
    <t>Not past due</t>
  </si>
  <si>
    <t>Total financing receivables</t>
  </si>
  <si>
    <t>Financing Receivables, Less Than One Year Past Due</t>
  </si>
  <si>
    <t>Amount past due</t>
  </si>
  <si>
    <t>Financing Receivables, Less Than One Year Past Due | Chile</t>
  </si>
  <si>
    <t>Financing Receivables, Less Than One Year Past Due | Other</t>
  </si>
  <si>
    <t>Financing Receivables, More Than One Year Past Due</t>
  </si>
  <si>
    <t>Financing Receivables, More Than One Year Past Due | Chile</t>
  </si>
  <si>
    <t>Financing Receivables, More Than One Year Past Due | Other</t>
  </si>
  <si>
    <t>Financing Receivables - Allowance For Credit Losses Rollforward (Details) - USD ($) $ in Thousands</t>
  </si>
  <si>
    <t>Financing Receivable, Allowance for Credit Losses [Roll Forward]</t>
  </si>
  <si>
    <t>Beginning balance</t>
  </si>
  <si>
    <t>Charge-offs</t>
  </si>
  <si>
    <t>Recoveries</t>
  </si>
  <si>
    <t>Provision</t>
  </si>
  <si>
    <t>Currency adjustments</t>
  </si>
  <si>
    <t>Ending balance</t>
  </si>
  <si>
    <t>Financing Receivables - Summary of Troubled Debt Restructurings (Details) $ in Thousands</t>
  </si>
  <si>
    <t>Dec. 31, 2018USD ($)loan</t>
  </si>
  <si>
    <t>Dec. 31, 2017USD ($)loan</t>
  </si>
  <si>
    <t>Dec. 31, 2016USD ($)loan</t>
  </si>
  <si>
    <t>Financing receivable, modifications, number of contracts (loan) | loan</t>
  </si>
  <si>
    <t>Financing receivable, modifications, pre-modification recorded investment</t>
  </si>
  <si>
    <t>Financing receivable, modifications, post-modification recorded investment</t>
  </si>
  <si>
    <t>Financing receivable, modifications, subsequent default, number of contracts (loan) | loan</t>
  </si>
  <si>
    <t>Financing receivable, modifications, subsequent default, recorded investment</t>
  </si>
  <si>
    <t>Share-based Compensation and Equity - Summary of Share-based Compensation Expense (Details) - USD ($) $ in Thousands</t>
  </si>
  <si>
    <t>Share-based Compensation Arrangement by Share-based Payment Award, Compensation Cost [Line Items]</t>
  </si>
  <si>
    <t>Total continuing operations</t>
  </si>
  <si>
    <t>Employee Time Options</t>
  </si>
  <si>
    <t>Total non-cash stock compensation</t>
  </si>
  <si>
    <t>Deferred compensation arrangement</t>
  </si>
  <si>
    <t>Continuing Operations | Employee Time Options</t>
  </si>
  <si>
    <t>Continuing Operations | Restricted stock and RSUs</t>
  </si>
  <si>
    <t>Discontinued Operations</t>
  </si>
  <si>
    <t>Share-based Compensation and Equity - Incentive Plans (Details) - shares</t>
  </si>
  <si>
    <t>Jun. 13, 2013</t>
  </si>
  <si>
    <t>Sep. 30, 2015</t>
  </si>
  <si>
    <t>Aug. 31, 2007</t>
  </si>
  <si>
    <t>Share-based Compensation Arrangement by Share-based Payment Award [Line Items]</t>
  </si>
  <si>
    <t>Options granted in the period (in shares)</t>
  </si>
  <si>
    <t>Award vesting period</t>
  </si>
  <si>
    <t>1 year 3 months 24 days</t>
  </si>
  <si>
    <t>Employee Time Options | Tranche One</t>
  </si>
  <si>
    <t>Award requisite service period</t>
  </si>
  <si>
    <t>Employee Time Options | Tranche Two</t>
  </si>
  <si>
    <t>3 years</t>
  </si>
  <si>
    <t>2007 Stock Incentive Plan</t>
  </si>
  <si>
    <t>Awards granted (in shares)</t>
  </si>
  <si>
    <t>2007 Stock Incentive Plan | Employee Time Options</t>
  </si>
  <si>
    <t>Number of shares authorized for issuance (in shares)</t>
  </si>
  <si>
    <t>Share-based Compensation Arrangement by Share-based Payment Award, Expiration Period</t>
  </si>
  <si>
    <t>2013 Long-Term Incentive Plan</t>
  </si>
  <si>
    <t>Shares available for grant (in shares)</t>
  </si>
  <si>
    <t>Number of additional shares authorized (in shares)</t>
  </si>
  <si>
    <t>2013 Long-Term Incentive Plan | Stock Options, Stock Appreciation Rights, And Restricted Stock Units</t>
  </si>
  <si>
    <t>Accelerated vesting, change in ownership percentage</t>
  </si>
  <si>
    <t>50.00%</t>
  </si>
  <si>
    <t>Change In ownership, percentage of gross fair value of assets sold in 12 months period</t>
  </si>
  <si>
    <t>2013 Long-Term Incentive Plan | Stock Options, Stock Appreciation Rights, And Restricted Stock Units | Wengen</t>
  </si>
  <si>
    <t>2013 Long-Term Incentive Plan | Performance Shares</t>
  </si>
  <si>
    <t>Award catch up period</t>
  </si>
  <si>
    <t>8 years</t>
  </si>
  <si>
    <t>2013 Long-Term Incentive Plan | Performance Shares | Tranche One</t>
  </si>
  <si>
    <t>2013 Long-Term Incentive Plan | Performance Shares | Tranche Two</t>
  </si>
  <si>
    <t>2013 Long-Term Incentive Plan | Performance Shares | Tranche Three</t>
  </si>
  <si>
    <t>2013 Long-Term Incentive Plan | Employee Time Options</t>
  </si>
  <si>
    <t>2013 Long-Term Incentive Plan | Employee Time Options | Minimum</t>
  </si>
  <si>
    <t>2013 Long-Term Incentive Plan | Employee Time Options | Maximum</t>
  </si>
  <si>
    <t>2013 Long-Term Incentive Plan - Available Under the 2013 Plan</t>
  </si>
  <si>
    <t>2013 Long-Term Incentive Plan - Available Under the 2007 Plan</t>
  </si>
  <si>
    <t>Share-based Compensation and Equity - Stock Option Grant (Details) - USD ($) $ / shares in Units, $ in Thousands</t>
  </si>
  <si>
    <t>Jan. 31, 2017</t>
  </si>
  <si>
    <t>Exercise price of stock options granted in the period (in dollars per share)</t>
  </si>
  <si>
    <t>Stock compensation expense</t>
  </si>
  <si>
    <t>Employee Time Options | Class B Common Stock</t>
  </si>
  <si>
    <t>Chief Executive Officer | Executive Profits Interests | Class B Common Stock</t>
  </si>
  <si>
    <t>Chief Executive Officer | Executive Profits Interests | Class B Common Stock | Tranche One</t>
  </si>
  <si>
    <t>Percent of options subject to exercise price range</t>
  </si>
  <si>
    <t>Chief Executive Officer | Executive Profits Interests | Class B Common Stock | Tranche Two</t>
  </si>
  <si>
    <t>Chief Executive Officer | Executive Profits Interests | Employee Time Options | Class B Common Stock</t>
  </si>
  <si>
    <t>Share-based Compensation and Equity - Amendment to 2013 Long-Term Incentive Plan (Details)</t>
  </si>
  <si>
    <t>Jun. 19, 2017shares</t>
  </si>
  <si>
    <t>Amended And Restated, The 2013 Plan | Class A Common Stock</t>
  </si>
  <si>
    <t>Share-based Compensation and Equity - Equity Award Modifications (Details) - USD ($) $ / shares in Units, shares in Thousands, $ in Thousands</t>
  </si>
  <si>
    <t>Jun. 19, 2017</t>
  </si>
  <si>
    <t>Stock compensation expense not yet recognized, options</t>
  </si>
  <si>
    <t>Exercise prices (in dollars per share)</t>
  </si>
  <si>
    <t>Number of stock options outstanding (in shares)</t>
  </si>
  <si>
    <t>Average stock closing price period</t>
  </si>
  <si>
    <t>20 days</t>
  </si>
  <si>
    <t>Class A Common Stock | Weighted Average</t>
  </si>
  <si>
    <t>Share price (in dollars per share)</t>
  </si>
  <si>
    <t>Class B Common Stock | Employee Time Options</t>
  </si>
  <si>
    <t>Shares affected in modification of stock options (in shares)</t>
  </si>
  <si>
    <t>Share-based Compensation and Equity - Summary of Stock Options Activity (Details) - USD ($) $ / shares in Units, shares in Thousands, $ in Thousands</t>
  </si>
  <si>
    <t>Options</t>
  </si>
  <si>
    <t>Outstanding, of period (in shares)</t>
  </si>
  <si>
    <t>Granted (in shares)</t>
  </si>
  <si>
    <t>Exercised (in shares)</t>
  </si>
  <si>
    <t>Forfeited or expired (in shares)</t>
  </si>
  <si>
    <t>Outstanding, end of period (in shares)</t>
  </si>
  <si>
    <t>Exercisable (in shares)</t>
  </si>
  <si>
    <t>Vested and expected to vest (in shares)</t>
  </si>
  <si>
    <t>Weighted Average Exercise Price</t>
  </si>
  <si>
    <t>Outstanding, beginning of period (in dollars per share)</t>
  </si>
  <si>
    <t>Granted (in dollars per share)</t>
  </si>
  <si>
    <t>Exercised (in dollars per share)</t>
  </si>
  <si>
    <t>Forfeited or expired (in dollars per share)</t>
  </si>
  <si>
    <t>Outstanding, end of period (in dollars per share)</t>
  </si>
  <si>
    <t>Exercisable (in dollars per share)</t>
  </si>
  <si>
    <t>Vested and expected to vest (in dollars per share)</t>
  </si>
  <si>
    <t>Aggregate Intrinsic Value</t>
  </si>
  <si>
    <t>Outstanding, beginning of period</t>
  </si>
  <si>
    <t>Exercised</t>
  </si>
  <si>
    <t>Outstanding, end of period</t>
  </si>
  <si>
    <t>Exercisable intrinsic value</t>
  </si>
  <si>
    <t>Vested and expected to vest, intrinsic value</t>
  </si>
  <si>
    <t>Share-based Compensation and Equity - Summary of Stock Option Plans, by Exercise Price Range (Details) - $ / shares shares in Thousands</t>
  </si>
  <si>
    <t>Exercise Prices</t>
  </si>
  <si>
    <t>Options Outstanding, Number of Shares (in shares)</t>
  </si>
  <si>
    <t>Options Exercisable, Number of Shares (in shares)</t>
  </si>
  <si>
    <t>$13.97 - $15.55</t>
  </si>
  <si>
    <t>Options Outstanding, Weighted Average Remaining Contractual Terms (Years)</t>
  </si>
  <si>
    <t>8 years 3 months 22 days</t>
  </si>
  <si>
    <t>Options Exercisable, Weighted Average Remaining Contractual Terms (Years)</t>
  </si>
  <si>
    <t>7 years 11 months 23 days</t>
  </si>
  <si>
    <t>Risk-Free Interest Rate, Minimum</t>
  </si>
  <si>
    <t>1.81%</t>
  </si>
  <si>
    <t>Risk-Free Interest Rate, Maximum</t>
  </si>
  <si>
    <t>3.05%</t>
  </si>
  <si>
    <t>Expected Volatility, Minimum</t>
  </si>
  <si>
    <t>49.98%</t>
  </si>
  <si>
    <t>Expected Volatility, Maximum</t>
  </si>
  <si>
    <t>64.18%</t>
  </si>
  <si>
    <t>$13.97 - $15.55 | Minimum</t>
  </si>
  <si>
    <t>Expected Terms in Years</t>
  </si>
  <si>
    <t>3 years 3 months</t>
  </si>
  <si>
    <t>$13.97 - $15.55 | Maximum</t>
  </si>
  <si>
    <t>5 years 10 months 28 days</t>
  </si>
  <si>
    <t>$17.00- $19.56</t>
  </si>
  <si>
    <t>3 years 8 months 9 days</t>
  </si>
  <si>
    <t>3 years 6 months</t>
  </si>
  <si>
    <t>0.49%</t>
  </si>
  <si>
    <t>2.94%</t>
  </si>
  <si>
    <t>36.04%</t>
  </si>
  <si>
    <t>69.74%</t>
  </si>
  <si>
    <t>$17.00- $19.56 | Minimum</t>
  </si>
  <si>
    <t>2 years 7 months 6 days</t>
  </si>
  <si>
    <t>$17.00- $19.56 | Maximum</t>
  </si>
  <si>
    <t>$21.00 - $21.52</t>
  </si>
  <si>
    <t>1 year 4 months 21 days</t>
  </si>
  <si>
    <t>0.68%</t>
  </si>
  <si>
    <t>2.60%</t>
  </si>
  <si>
    <t>38.16%</t>
  </si>
  <si>
    <t>$21.00 - $21.52 | Minimum</t>
  </si>
  <si>
    <t>2 years 11 months 1 day</t>
  </si>
  <si>
    <t>$21.00 - $21.52 | Maximum</t>
  </si>
  <si>
    <t>6 years 6 months 7 days</t>
  </si>
  <si>
    <t>$22.32 - $31.92</t>
  </si>
  <si>
    <t>2 years 6 months 11 days</t>
  </si>
  <si>
    <t>0.60%</t>
  </si>
  <si>
    <t>2.93%</t>
  </si>
  <si>
    <t>36.93%</t>
  </si>
  <si>
    <t>53.80%</t>
  </si>
  <si>
    <t>$22.32 - $31.92 | Minimum</t>
  </si>
  <si>
    <t>$22.32 - $31.92 | Maximum</t>
  </si>
  <si>
    <t>$14.58 - $19.56</t>
  </si>
  <si>
    <t>4 years 6 months 29 days</t>
  </si>
  <si>
    <t>4 years 2 months 19 days</t>
  </si>
  <si>
    <t>0.33%</t>
  </si>
  <si>
    <t>3.31%</t>
  </si>
  <si>
    <t>32.18%</t>
  </si>
  <si>
    <t>$14.58 - $19.56 | Minimum</t>
  </si>
  <si>
    <t>2 years 11 days</t>
  </si>
  <si>
    <t>$14.58 - $19.56 | Maximum</t>
  </si>
  <si>
    <t>$21.00 - $21.28</t>
  </si>
  <si>
    <t>2 years 2 months 5 days</t>
  </si>
  <si>
    <t>7 months 28 days</t>
  </si>
  <si>
    <t>0.43%</t>
  </si>
  <si>
    <t>3.60%</t>
  </si>
  <si>
    <t>33.24%</t>
  </si>
  <si>
    <t>57.79%</t>
  </si>
  <si>
    <t>$21.00 - $21.28 | Minimum</t>
  </si>
  <si>
    <t>2 years 1 month 9 days</t>
  </si>
  <si>
    <t>$21.00 - $21.28 | Maximum</t>
  </si>
  <si>
    <t>6 years 8 months 1 day</t>
  </si>
  <si>
    <t>$21.32 - $21.52</t>
  </si>
  <si>
    <t>2 years 1 month 21 days</t>
  </si>
  <si>
    <t>2.61%</t>
  </si>
  <si>
    <t>$21.32 - $21.52 | Minimum</t>
  </si>
  <si>
    <t>3 years 4 months 17 days</t>
  </si>
  <si>
    <t>$21.32 - $21.52 | Maximum</t>
  </si>
  <si>
    <t>6 years 6 months 18 days</t>
  </si>
  <si>
    <t>$21.68 - $22.32</t>
  </si>
  <si>
    <t>1 year 11 months 9 days</t>
  </si>
  <si>
    <t>0.57%</t>
  </si>
  <si>
    <t>3.03%</t>
  </si>
  <si>
    <t>36.78%</t>
  </si>
  <si>
    <t>52.47%</t>
  </si>
  <si>
    <t>$21.68 - $22.32 | Minimum</t>
  </si>
  <si>
    <t>2 years 2 months 4 days</t>
  </si>
  <si>
    <t>$21.68 - $22.32 | Maximum</t>
  </si>
  <si>
    <t>$22.88 - $31.92</t>
  </si>
  <si>
    <t>3 years 9 months 4 days</t>
  </si>
  <si>
    <t>0.73%</t>
  </si>
  <si>
    <t>2.86%</t>
  </si>
  <si>
    <t>39.03%</t>
  </si>
  <si>
    <t>$22.88 - $31.92 | Minimum</t>
  </si>
  <si>
    <t>$22.88 - $31.92 | Maximum</t>
  </si>
  <si>
    <t>$18.36 - $19.56</t>
  </si>
  <si>
    <t>9 months 18 days</t>
  </si>
  <si>
    <t>0.32%</t>
  </si>
  <si>
    <t>4.20%</t>
  </si>
  <si>
    <t>26.85%</t>
  </si>
  <si>
    <t>$18.36 - $19.56 | Minimum</t>
  </si>
  <si>
    <t>$18.36 - $19.56 | Maximum</t>
  </si>
  <si>
    <t>6 years 11 months 12 days</t>
  </si>
  <si>
    <t>$20.16 - $21.28</t>
  </si>
  <si>
    <t>1 year 7 months 28 days</t>
  </si>
  <si>
    <t>0.42%</t>
  </si>
  <si>
    <t>$20.16 - $21.28 | Minimum</t>
  </si>
  <si>
    <t>$20.16 - $21.28 | Maximum</t>
  </si>
  <si>
    <t>$21.48 - $21.52</t>
  </si>
  <si>
    <t>3 years 9 months 22 days</t>
  </si>
  <si>
    <t>2.63%</t>
  </si>
  <si>
    <t>$21.48 - $21.52 | Minimum</t>
  </si>
  <si>
    <t>$21.48 - $21.52 | Maximum</t>
  </si>
  <si>
    <t>6 years 6 months 29 days</t>
  </si>
  <si>
    <t>3 years 1 month 6 days</t>
  </si>
  <si>
    <t>$22.40 - $31.92</t>
  </si>
  <si>
    <t>7 years 26 days</t>
  </si>
  <si>
    <t>6 years 8 months 16 days</t>
  </si>
  <si>
    <t>58.84%</t>
  </si>
  <si>
    <t>$22.40 - $31.92 | Minimum</t>
  </si>
  <si>
    <t>$22.40 - $31.92 | Maximum</t>
  </si>
  <si>
    <t>7 years 1 month 13 days</t>
  </si>
  <si>
    <t>Expected dividend yield</t>
  </si>
  <si>
    <t>0.00%</t>
  </si>
  <si>
    <t>Share-based Compensation and Equity - Stock Option Activity Narrative (Details) - USD ($) $ / shares in Units, $ in Thousands</t>
  </si>
  <si>
    <t>Weighted-average estimated fair value of stock options granted (in dollars per share)</t>
  </si>
  <si>
    <t>Employee Stock Time Options</t>
  </si>
  <si>
    <t>Performance Shares</t>
  </si>
  <si>
    <t>Restricted Stock Units (RSUs)</t>
  </si>
  <si>
    <t>1 year 9 months</t>
  </si>
  <si>
    <t>Stock compensation costs not yet recognized, awards other than options</t>
  </si>
  <si>
    <t>Time Based Restricted Stock Units</t>
  </si>
  <si>
    <t>Performance Based Restricted Stock Units</t>
  </si>
  <si>
    <t>Market Based Restricted Stock Units</t>
  </si>
  <si>
    <t>2013 Long-Term Incentive Plan | Restricted Stock Units (RSUs)</t>
  </si>
  <si>
    <t>2013 Long-Term Incentive Plan | Minimum | Employee Time Options</t>
  </si>
  <si>
    <t>2013 Long-Term Incentive Plan | Minimum | Restricted Stock Units (RSUs)</t>
  </si>
  <si>
    <t>2013 Long-Term Incentive Plan | Maximum | Employee Time Options</t>
  </si>
  <si>
    <t>2013 Long-Term Incentive Plan | Maximum | Restricted Stock Units (RSUs)</t>
  </si>
  <si>
    <t>Share-based Compensation and Equity - Summary of Non-vested Restricted Stock and Restricted Stock Units Activity (Details) - Restricted Stock Units (RSUs) - $ / shares shares in Thousands</t>
  </si>
  <si>
    <t>Shares</t>
  </si>
  <si>
    <t>Non-vested, beginning of period (in shares)</t>
  </si>
  <si>
    <t>Vested (in shares)</t>
  </si>
  <si>
    <t>Forfeited (in shares)</t>
  </si>
  <si>
    <t>Non-vested, end of period (in shares)</t>
  </si>
  <si>
    <t>Weighted Average Grant Date Fair Value</t>
  </si>
  <si>
    <t>Non-vested, beginning balance (in dollars per share)</t>
  </si>
  <si>
    <t>Vested (in dollars per share)</t>
  </si>
  <si>
    <t>Forfeited (in dollars per share)</t>
  </si>
  <si>
    <t>Non-vested, end of period (in dollars per share)</t>
  </si>
  <si>
    <t>Share-based Compensation and Equity - Other Stockholders' Equity Transactions (Details) - USD ($) $ / shares in Units, $ in Thousands</t>
  </si>
  <si>
    <t>Apr. 23, 2018</t>
  </si>
  <si>
    <t>Dec. 04, 2016</t>
  </si>
  <si>
    <t>Nov. 30, 2018</t>
  </si>
  <si>
    <t>Sale of stock, number of shares agreed to be issued in transaction (in shares)</t>
  </si>
  <si>
    <t>Secondary Offering [Member] | Class A Common Stock | KKR Capital Markets</t>
  </si>
  <si>
    <t>Stock issued in secondary offering (in shares)</t>
  </si>
  <si>
    <t>Additional paid-in capital | Series A Convertible Redeemable Preferred Stock</t>
  </si>
  <si>
    <t>Additional paid-in capital | Series A Redeemable Convertible Preferred Stock - Beneficial Conversion Feature</t>
  </si>
  <si>
    <t>Common Stock | Class A Common Stock</t>
  </si>
  <si>
    <t>Reclassification of Series A Preferred Stock upon conversion (in shares)</t>
  </si>
  <si>
    <t>Common Stock | Class A Common Stock | Wengen</t>
  </si>
  <si>
    <t>Sale price of stock (in dollars per share)</t>
  </si>
  <si>
    <t>Derivative Instruments - Summary of Fair Value of Derivative Instruments (Details) - USD ($) $ in Thousands</t>
  </si>
  <si>
    <t>Derivative assets</t>
  </si>
  <si>
    <t>Derivative liabilities</t>
  </si>
  <si>
    <t>Total derivative instrument assets</t>
  </si>
  <si>
    <t>Total derivative instrument liabilities</t>
  </si>
  <si>
    <t>Derivatives designated as hedging instruments: | Interest rate swaps</t>
  </si>
  <si>
    <t>Derivatives designated as hedging instruments: | Cross currency swaps</t>
  </si>
  <si>
    <t>Derivatives designated as hedging instruments: | Net investment cross currency swaps</t>
  </si>
  <si>
    <t>Derivative liability, noncurrent</t>
  </si>
  <si>
    <t>Derivatives not designated as hedging instruments: | Interest rate swaps</t>
  </si>
  <si>
    <t>Derivative liability, current</t>
  </si>
  <si>
    <t>Derivatives not designated as hedging instruments: | Cross currency swaps</t>
  </si>
  <si>
    <t>Derivatives not designated as hedging instruments: | Contingent redemption features - Series A Preferred Stock</t>
  </si>
  <si>
    <t>Derivative Instruments - Derivatives Designated as Hedging Instruments Narrative (Details)</t>
  </si>
  <si>
    <t>Aug. 21, 2018USD ($)</t>
  </si>
  <si>
    <t>Dec. 31, 2017USD ($)derivative_instrument</t>
  </si>
  <si>
    <t>Dec. 31, 2017EUR (€)derivative_instrument</t>
  </si>
  <si>
    <t>May 31, 2017USD ($)derivative_instrument</t>
  </si>
  <si>
    <t>Derivatives, Fair Value [Line Items]</t>
  </si>
  <si>
    <t>Fair value of derivative assets</t>
  </si>
  <si>
    <t>Gain (loss) recognized in income on the ineffective portion of derivative instruments designated as cash flow hedging</t>
  </si>
  <si>
    <t>Cash Flow Hedge Derivative Instrument, Unamortized Balance</t>
  </si>
  <si>
    <t>Derivatives designated as hedging instruments: | Cash Flow Hedging</t>
  </si>
  <si>
    <t>Derivative, Cash Received on Hedge</t>
  </si>
  <si>
    <t>Other Comprehensive Income (Loss), Derivatives Qualifying as Hedges, Net of Tax</t>
  </si>
  <si>
    <t>Derivatives designated as hedging instruments: | Cash Flow Hedging | Interest rate swaps</t>
  </si>
  <si>
    <t>Number of interest rate derivatives held (derivative instrument) | derivative_instrument</t>
  </si>
  <si>
    <t>General Fair Value Hedge Information, Hedge Effectiveness Threshold</t>
  </si>
  <si>
    <t>Cash Flow Hedge Gain (Loss) to be Reclassified within Twelve Months</t>
  </si>
  <si>
    <t>Derivatives designated as hedging instruments: | Cash Flow Hedging | Interest Rate Swap, Instrument One</t>
  </si>
  <si>
    <t>Derivative, notional amount</t>
  </si>
  <si>
    <t>Derivatives designated as hedging instruments: | Cash Flow Hedging | Interest Rate Swap, Instrument Two</t>
  </si>
  <si>
    <t>Derivatives designated as hedging instruments: | Cash Flow Hedging | Interest Rate Swap, Instrument Three</t>
  </si>
  <si>
    <t>Derivatives designated as hedging instruments: | Cash Flow Hedging | Interest Rate Swap, Instrument Four</t>
  </si>
  <si>
    <t>Derivatives designated as hedging instruments: | Net Investment Hedging | Net investment cross currency swaps</t>
  </si>
  <si>
    <t>Gain or (loss) recognized in income on the ineffective portion of derivative instruments designated as hedging</t>
  </si>
  <si>
    <t>Number of currency derivatives held (derivative instrument) | derivative_instrument</t>
  </si>
  <si>
    <t>Derivatives designated as hedging instruments: | Net Investment Hedging | Cross Currency Interest Rate Contract, Instrument One</t>
  </si>
  <si>
    <t>Implied exchange rate</t>
  </si>
  <si>
    <t>Derivatives designated as hedging instruments: | Net Investment Hedging | Cross Currency Interest Rate Contract, Instrument One | Euro Member Countries, Euro</t>
  </si>
  <si>
    <t>Swaption interest rate</t>
  </si>
  <si>
    <t>5.63%</t>
  </si>
  <si>
    <t>Derivatives designated as hedging instruments: | Net Investment Hedging | Cross Currency Interest Rate Contract, Instrument One | United States of America, Dollars</t>
  </si>
  <si>
    <t>Derivatives designated as hedging instruments: | Net Investment Hedging | Cross Currency Interest Rate Contract, Instrument Two</t>
  </si>
  <si>
    <t>Derivatives designated as hedging instruments: | Net Investment Hedging | Cross Currency Interest Rate Contract, Instrument Two | Euro Member Countries, Euro</t>
  </si>
  <si>
    <t>5.6675%</t>
  </si>
  <si>
    <t>Derivatives designated as hedging instruments: | Net Investment Hedging | Cross Currency Interest Rate Contract, Instrument Two | United States of America, Dollars</t>
  </si>
  <si>
    <t>Derivative Instruments - Summary of Unrealized Gain (Loss) Recorded In and Reclassified From Accumulated Other Comprehensive Income (Details) - Derivatives designated as hedging instruments: - USD ($) $ in Thousands</t>
  </si>
  <si>
    <t>Derivative Instruments, Gain (Loss) [Line Items]</t>
  </si>
  <si>
    <t>Gain Recognized in Comprehensive Income (Effective Portion)</t>
  </si>
  <si>
    <t>Loss Reclassified from AOCI to Income (Effective Portion)</t>
  </si>
  <si>
    <t>Interest rate swaps</t>
  </si>
  <si>
    <t>Interest rate swaps | Interest expense</t>
  </si>
  <si>
    <t>Net investment cross currency swaps</t>
  </si>
  <si>
    <t>Derivative Instruments - Derivatives Not Designated as Hedging Instruments (Details) $ in Thousands, $ in Thousands</t>
  </si>
  <si>
    <t>Jan. 16, 2018EUR (€)</t>
  </si>
  <si>
    <t>Dec. 31, 2018USD ($)swap$ / €</t>
  </si>
  <si>
    <t>Dec. 31, 2018EUR (€)swap$ / €</t>
  </si>
  <si>
    <t>Apr. 23, 2018USD ($)</t>
  </si>
  <si>
    <t>Dec. 31, 2010USD ($)derivative_instrument</t>
  </si>
  <si>
    <t>Derivative [Line Items]</t>
  </si>
  <si>
    <t>Lines of credit | Term Loan Two | Syndicated Facility Agreement</t>
  </si>
  <si>
    <t>THINK | Lines of credit | Term Loan | Syndicated Facility Agreement</t>
  </si>
  <si>
    <t>Derivative, Embedded Derivative, Probability Of Conversion Of Convertible Security</t>
  </si>
  <si>
    <t>Derivatives not designated as hedging instruments: | Foreign Exchange Forward</t>
  </si>
  <si>
    <t>Unrealized gain on derivatives | €</t>
  </si>
  <si>
    <t>Derivative, notional amount | €</t>
  </si>
  <si>
    <t>Number of currency derivatives held (derivative instrument)</t>
  </si>
  <si>
    <t>Derivatives not designated as hedging instruments: | Cross Currency Interest Rate Contract, Maturing April 8, 2019 [Member] | Europe</t>
  </si>
  <si>
    <t>Derivative, Swap Type, Variable Price | $ / €</t>
  </si>
  <si>
    <t>Derivatives not designated as hedging instruments: | Cross currency swaps | Europe</t>
  </si>
  <si>
    <t>Derivatives not designated as hedging instruments: | Cross currency swaps | Chile</t>
  </si>
  <si>
    <t>Derivative, number of instruments held (derivative instrument) | derivative_instrument</t>
  </si>
  <si>
    <t>Derivatives not designated as hedging instruments: | Cross Currency Interest Rate Contract, Maturing December 1, 2024 | Chile</t>
  </si>
  <si>
    <t>Derivatives not designated as hedging instruments: | Cross Currency Interest Rate Contract, Maturing July 1, 2025 | Chile</t>
  </si>
  <si>
    <t>Minimum | Derivatives not designated as hedging instruments: | Cross currency swaps | Europe</t>
  </si>
  <si>
    <t>Maximum | Derivatives not designated as hedging instruments: | Cross currency swaps | Europe</t>
  </si>
  <si>
    <t>Derivative Instruments - Realized and Unrealized Gain (Loss) on Derivatives Not Designated as Hedging Instruments (Details) - Derivatives not designated as hedging instruments: - USD ($) $ in Thousands</t>
  </si>
  <si>
    <t>Unrealized (Loss) Gain</t>
  </si>
  <si>
    <t>Realized Gain (Loss)</t>
  </si>
  <si>
    <t>Total Gain (Loss)</t>
  </si>
  <si>
    <t>Contingent redemption features - Series A Preferred Stock</t>
  </si>
  <si>
    <t>Cross currency and interest rate swaps</t>
  </si>
  <si>
    <t>Derivative Instruments - Credit Risk and Credit-Risk-Related Contingent Feature (Details) $ in Thousands</t>
  </si>
  <si>
    <t>Derivative asset</t>
  </si>
  <si>
    <t>Derivative liability</t>
  </si>
  <si>
    <t>Moody's, A1 Rating [Member]</t>
  </si>
  <si>
    <t>Number of financial institutions with which the the company has transactions | institution</t>
  </si>
  <si>
    <t>Moody's, A2 Rating [Member]</t>
  </si>
  <si>
    <t>Moody's, A3 Rating [Member]</t>
  </si>
  <si>
    <t>Income Taxes - Schedule of Components of the Income Tax (Expense) Benefit (Details) - USD ($) $ in Thousands</t>
  </si>
  <si>
    <t>Current:</t>
  </si>
  <si>
    <t>Foreign</t>
  </si>
  <si>
    <t>State</t>
  </si>
  <si>
    <t>Total current</t>
  </si>
  <si>
    <t>Deferred:</t>
  </si>
  <si>
    <t>Total deferred</t>
  </si>
  <si>
    <t>Total income tax (expense) benefit</t>
  </si>
  <si>
    <t>Income Taxes - Additional Information (Details) € in Thousands, $ in Thousands</t>
  </si>
  <si>
    <t>Jun. 29, 2012USD ($)</t>
  </si>
  <si>
    <t>Jun. 29, 2012EUR (€)</t>
  </si>
  <si>
    <t>Oct. 31, 2018USD ($)</t>
  </si>
  <si>
    <t>Oct. 31, 2018EUR (€)</t>
  </si>
  <si>
    <t>Oct. 31, 2015USD ($)</t>
  </si>
  <si>
    <t>Oct. 31, 2015EUR (€)</t>
  </si>
  <si>
    <t>Dec. 31, 2016EUR (€)</t>
  </si>
  <si>
    <t>Dec. 31, 2014USD ($)</t>
  </si>
  <si>
    <t>Dec. 31, 2013audit</t>
  </si>
  <si>
    <t>Operating Loss Carryforwards [Line Items]</t>
  </si>
  <si>
    <t>Foreign income from continuing operations before income taxes</t>
  </si>
  <si>
    <t>Domestic loss from continuing operations before income taxes</t>
  </si>
  <si>
    <t>Tax Cuts and Jobs Act, estimated income tax benefit</t>
  </si>
  <si>
    <t>Tax effect of rate changes</t>
  </si>
  <si>
    <t>Deferred tax asset, provision income expense, net of adjustment</t>
  </si>
  <si>
    <t>Adjustment for intercompany loans, tax expense (benefit)</t>
  </si>
  <si>
    <t>Transition tax on unremitted earnings</t>
  </si>
  <si>
    <t>Additional taxable income related to GILTI</t>
  </si>
  <si>
    <t>Tax Cuts And Jobs Act, additional payment</t>
  </si>
  <si>
    <t>Tax Cuts and Jobs Act, transition tax provisional liability</t>
  </si>
  <si>
    <t>Undistributed earnings from foreign subsidiaries</t>
  </si>
  <si>
    <t>Percent of operating loss carryforwards</t>
  </si>
  <si>
    <t>67.74%</t>
  </si>
  <si>
    <t>Period for cumulative loss position</t>
  </si>
  <si>
    <t>Benefits from change in tax rate law</t>
  </si>
  <si>
    <t>Utilization of prior year taxes carryforwards</t>
  </si>
  <si>
    <t>Deferred tax assets valuation allowance</t>
  </si>
  <si>
    <t>Interest and penalties related to income taxes</t>
  </si>
  <si>
    <t>Accrued interest and penalties</t>
  </si>
  <si>
    <t>Decrease in previously accrued interest and penalties</t>
  </si>
  <si>
    <t>Unrecognized tax benefits that would impact effective income tax rate</t>
  </si>
  <si>
    <t>Decreases for unrecognized tax benefits as a result of a lapse in the statute of limitations</t>
  </si>
  <si>
    <t>Effective income tax rate</t>
  </si>
  <si>
    <t>27.00%</t>
  </si>
  <si>
    <t>25.50%</t>
  </si>
  <si>
    <t>24.00%</t>
  </si>
  <si>
    <t>22.50%</t>
  </si>
  <si>
    <t>21.00%</t>
  </si>
  <si>
    <t>Deferred tax liability not recognized, but would be recorded if assertion was removed</t>
  </si>
  <si>
    <t>Domestic Tax Authority</t>
  </si>
  <si>
    <t>44.76%</t>
  </si>
  <si>
    <t>State and Local Jurisdiction</t>
  </si>
  <si>
    <t>22.98%</t>
  </si>
  <si>
    <t>Number of tax audits (audit) | audit</t>
  </si>
  <si>
    <t>Possible loss from tax audits</t>
  </si>
  <si>
    <t>Tax Year 2011 Through 2013 [Member] | Foreign Tax Authority | Tax Authority, Spain</t>
  </si>
  <si>
    <t>Income Taxes - Schedule of Components of Deferred Tax Assets and Liabilities (Details) - USD ($) $ in Thousands</t>
  </si>
  <si>
    <t>Deferred tax assets:</t>
  </si>
  <si>
    <t>Net operating loss carryforwards</t>
  </si>
  <si>
    <t>Depreciation</t>
  </si>
  <si>
    <t>Deferred revenue</t>
  </si>
  <si>
    <t>Unrealized loss</t>
  </si>
  <si>
    <t>Nondeductible reserves</t>
  </si>
  <si>
    <t>Total deferred tax assets</t>
  </si>
  <si>
    <t>Deferred tax liabilities:</t>
  </si>
  <si>
    <t>Investment in subsidiaries</t>
  </si>
  <si>
    <t>Amortization of intangible assets</t>
  </si>
  <si>
    <t>Deferred Tax Liabilities, Other</t>
  </si>
  <si>
    <t>Total deferred tax liabilities</t>
  </si>
  <si>
    <t>Net deferred tax assets</t>
  </si>
  <si>
    <t>Valuation allowance for net deferred tax assets</t>
  </si>
  <si>
    <t>Net deferred tax liabilities</t>
  </si>
  <si>
    <t>Income Taxes - Reconciliations Valuation Allowance on Deferred Tax Assets (Details) - Valuation Allowance of Deferred Tax Assets - USD ($) $ in Thousands</t>
  </si>
  <si>
    <t>Income Taxes - Reconciliations of the Reported Income Tax Expense by Applying United States federal Statutory Rate (Details) - USD ($) $ in Thousands</t>
  </si>
  <si>
    <t>Tax (expense) benefit at the United States statutory rate</t>
  </si>
  <si>
    <t>Permanent differences</t>
  </si>
  <si>
    <t>State income tax benefit, net of federal tax effect</t>
  </si>
  <si>
    <t>Tax effect of foreign income taxed at lower rate</t>
  </si>
  <si>
    <t>Change in valuation allowance</t>
  </si>
  <si>
    <t>Effect of tax contingencies</t>
  </si>
  <si>
    <t>Tax credits</t>
  </si>
  <si>
    <t>Withholding taxes</t>
  </si>
  <si>
    <t>U.S. tax on repatriated earnings</t>
  </si>
  <si>
    <t>Sale of subsidiaries</t>
  </si>
  <si>
    <t>GILTI</t>
  </si>
  <si>
    <t>Income Taxes - Schedule of Beginning and Ending Amount of Unrecognized Tax Benefits (Details) - USD ($) $ in Thousands</t>
  </si>
  <si>
    <t>Reconciliation of Unrecognized Tax Benefits, Excluding Amounts Pertaining to Examined Tax Returns [Roll Forward]</t>
  </si>
  <si>
    <t>Beginning of the period</t>
  </si>
  <si>
    <t>Additions for tax positions related to prior years</t>
  </si>
  <si>
    <t>Decreases for tax positions related to prior years</t>
  </si>
  <si>
    <t>Additions for tax positions related to current year</t>
  </si>
  <si>
    <t>Settlements for tax positions related to prior years</t>
  </si>
  <si>
    <t>End of the period</t>
  </si>
  <si>
    <t>Earnings (Loss) Per Share - Summary of Earnings (Loss) Per Share Basic and Diluted (Details) - USD ($) $ / shares in Units, shares in Thousands, $ in Thousands</t>
  </si>
  <si>
    <t>Earnings Per Share, Basic, by Common Class, Including Two Class Method [Line Items]</t>
  </si>
  <si>
    <t>(Loss) income from continuing operations attributable to Laureate Education, Inc.</t>
  </si>
  <si>
    <t>Numerator used in basic and diluted (loss) earnings per common share:</t>
  </si>
  <si>
    <t>Accretion of temporary equity</t>
  </si>
  <si>
    <t>Adjusted for: accretion related to noncontrolling interests and equity redeemable at fair value</t>
  </si>
  <si>
    <t>Distributed and undistributed earnings to participating securities</t>
  </si>
  <si>
    <t>Subtotal: accretion of Series A Preferred Stock, net, and other redeemable noncontrolling interests and equity</t>
  </si>
  <si>
    <t>Net (loss) income from continuing operations available to common stockholders for basic earnings per share</t>
  </si>
  <si>
    <t>Net (loss) income from continuing operations available to common stockholders for diluted earnings per share</t>
  </si>
  <si>
    <t>(Income) loss attributable to noncontrolling interests</t>
  </si>
  <si>
    <t>Allocation of earnings from discontinued operations to participating securities</t>
  </si>
  <si>
    <t>Net income from discontinued operations for basic earnings per share</t>
  </si>
  <si>
    <t>Denominator used in basic and diluted (loss) earnings per common share:</t>
  </si>
  <si>
    <t>Basic weighted average shares outstanding (in shares)</t>
  </si>
  <si>
    <t>Diluted weighted average shares outstanding (in shares)</t>
  </si>
  <si>
    <t>Stock options</t>
  </si>
  <si>
    <t>Effect of dilutive stock (in shares)</t>
  </si>
  <si>
    <t>Earnings (Loss) Per Share -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in shares)</t>
  </si>
  <si>
    <t>Restricted stock and RSUs</t>
  </si>
  <si>
    <t>Related Party Transactions (Details) - USD ($)</t>
  </si>
  <si>
    <t>Dec. 16, 2015</t>
  </si>
  <si>
    <t>Feb. 28, 2017</t>
  </si>
  <si>
    <t>Related Party Transaction [Line Items]</t>
  </si>
  <si>
    <t>Sale of stock, number of shares issued in transaction (in shares)</t>
  </si>
  <si>
    <t>Series A Preferred Stock</t>
  </si>
  <si>
    <t>Preferred stock dividends declared and paid</t>
  </si>
  <si>
    <t>Affiliated Entity | Series A Preferred Stock | KKR And Snow Phipps</t>
  </si>
  <si>
    <t>Affiliated Entity | Series A-2 Preferred Stock | KKR And Snow Phipps</t>
  </si>
  <si>
    <t>Majority Shareholder | Notes Payable | Wengen</t>
  </si>
  <si>
    <t>Note payable to related party</t>
  </si>
  <si>
    <t>Term of related party loan</t>
  </si>
  <si>
    <t>Majority Shareholder | Notes Payable | London Interbank Offered Rate (LIBOR) | Wengen</t>
  </si>
  <si>
    <t>Floor interest rate</t>
  </si>
  <si>
    <t>1.25%</t>
  </si>
  <si>
    <t>Transactions Between Laureate And Santa Fe University of Arts and Design (SFUAD) | Affiliated Entity | Santa Fe University of Arts and Design (SFUAD) [Member]</t>
  </si>
  <si>
    <t>Due to related party</t>
  </si>
  <si>
    <t>Transaction Between Laureate and Sylvan Laureate Foundation | Affiliated Entity | Sylvan Laureate Foundation</t>
  </si>
  <si>
    <t>Related party transaction, amounts of transaction</t>
  </si>
  <si>
    <t>Transaction Between Laureate And An Affiliate Of One Of The Wengen Investors | Affiliated Entity</t>
  </si>
  <si>
    <t>Transaction Between Laureate And An Affiliate Of One Of The Wengen Investors | Affiliated Entity | Class A Common Stock | IPO</t>
  </si>
  <si>
    <t>Transaction Between Laureate and I/O Data Centers, LLC (I/O) | Affiliated Entity | I/O Data Centers, LLC And Affiliates</t>
  </si>
  <si>
    <t>Costs incurred in transactions with related party</t>
  </si>
  <si>
    <t>Benefit Plans - Additioal Information (Details) $ in Thousands</t>
  </si>
  <si>
    <t>1 Months Ended</t>
  </si>
  <si>
    <t>62 Months Ended</t>
  </si>
  <si>
    <t>Nov. 30, 2007participant</t>
  </si>
  <si>
    <t>Dec. 31, 2019USD ($)</t>
  </si>
  <si>
    <t>Dec. 31, 2012USD ($)</t>
  </si>
  <si>
    <t>Deferred Compensation Arrangement with Individual, Postretirement Benefits [Line Items]</t>
  </si>
  <si>
    <t>Maximum contributions of annual participants compensation, percent</t>
  </si>
  <si>
    <t>Maximum contributions of participants bonuses, percent</t>
  </si>
  <si>
    <t>Discretionary contributions by employer</t>
  </si>
  <si>
    <t>Net periodic benefit cost</t>
  </si>
  <si>
    <t>Deferred compensation plan liabilities, noncurrent</t>
  </si>
  <si>
    <t>Executive Officers and Board of Directors</t>
  </si>
  <si>
    <t>Percentage of vested deferred compensation</t>
  </si>
  <si>
    <t>Deferred compensation plan assets</t>
  </si>
  <si>
    <t>Deferred compensation plan liabilities</t>
  </si>
  <si>
    <t>Deferred compensation plan liabilities, current</t>
  </si>
  <si>
    <t>Forecast</t>
  </si>
  <si>
    <t>Supplemental Employment Retention Agreement | Deferred Profit Sharing | Executive Officer</t>
  </si>
  <si>
    <t>Funding of deferred compensations</t>
  </si>
  <si>
    <t>Number of participants in retention agreement | participant</t>
  </si>
  <si>
    <t>Benefit Plans - Summary of Net Periodic Benefit Costs (Details) - USD ($) $ in Thousands</t>
  </si>
  <si>
    <t>Service cost</t>
  </si>
  <si>
    <t>Expected return on assets</t>
  </si>
  <si>
    <t>Amortization of prior service costs</t>
  </si>
  <si>
    <t>Recognition of actuarial items</t>
  </si>
  <si>
    <t>Curtailment gain</t>
  </si>
  <si>
    <t>Benefit Plans - Summary of Weighted Average Assumptions (Details)</t>
  </si>
  <si>
    <t>Defined Benefit Plan Disclosure [Line Items]</t>
  </si>
  <si>
    <t>Discount rate for obligations</t>
  </si>
  <si>
    <t>8.50%</t>
  </si>
  <si>
    <t>Rate of compensation increases</t>
  </si>
  <si>
    <t>5.25%</t>
  </si>
  <si>
    <t>Discount rate for net periodic benefit costs</t>
  </si>
  <si>
    <t>4.75%</t>
  </si>
  <si>
    <t>0.75%</t>
  </si>
  <si>
    <t>7.50%</t>
  </si>
  <si>
    <t>5.00%</t>
  </si>
  <si>
    <t>Benefit Plans - Summary of Change in Projected Benefit Obligations, in Plan Assets and Funded (Unfunded) Status (Details) - USD ($) $ in Thousands</t>
  </si>
  <si>
    <t>Change in PBO:</t>
  </si>
  <si>
    <t>PBO at beginning of year</t>
  </si>
  <si>
    <t>Actuarial loss</t>
  </si>
  <si>
    <t>Benefits paid by plan</t>
  </si>
  <si>
    <t>Participants contributions</t>
  </si>
  <si>
    <t>Settlements</t>
  </si>
  <si>
    <t>Administrative expenses</t>
  </si>
  <si>
    <t>Foreign exchange</t>
  </si>
  <si>
    <t>PBO at end of year</t>
  </si>
  <si>
    <t>Change in plan assets:</t>
  </si>
  <si>
    <t>Fair value of assets at beginning of year</t>
  </si>
  <si>
    <t>Fair value of assets at end of year</t>
  </si>
  <si>
    <t>Unfunded status</t>
  </si>
  <si>
    <t>Prior service cost</t>
  </si>
  <si>
    <t>Amount recognized in AOCI, pre-tax</t>
  </si>
  <si>
    <t>Accumulated benefit obligation</t>
  </si>
  <si>
    <t>Benefit Plans - Schedule of Estimated Future Benefit Payments (Details) $ in Thousands</t>
  </si>
  <si>
    <t>2024 through 2028</t>
  </si>
  <si>
    <t>Legal and Regulatory Matters - United States Postsecondary Education Regulation (Details) $ in Thousands</t>
  </si>
  <si>
    <t>Dec. 31, 2018USD ($)program</t>
  </si>
  <si>
    <t>Letters of credit outstanding, amount | $</t>
  </si>
  <si>
    <t>Percentage of funds received</t>
  </si>
  <si>
    <t>15.00%</t>
  </si>
  <si>
    <t>Number of in the zone programs (program) | program</t>
  </si>
  <si>
    <t>Legal and Regulatory Matters - Brazilian Regulation (Details) $ in Thousands</t>
  </si>
  <si>
    <t>Dec. 31, 2017USD ($)educational_institution</t>
  </si>
  <si>
    <t>Percentage of students enrolled in government programs</t>
  </si>
  <si>
    <t>Grant | Brazil</t>
  </si>
  <si>
    <t>Legal and Regulatory Matters - Turkish Regulation and Internal Investigation (Details) - USD ($) $ in Thousands</t>
  </si>
  <si>
    <t>Fair Value Measurement - Summary of Financial Assets and Liabilities Measured at Fair Value on a Recurring Basis (Details) - USD ($) $ in Thousands</t>
  </si>
  <si>
    <t>Fair Value, Assets and Liabilities Measured on Recurring and Nonrecurring Basis [Line Items]</t>
  </si>
  <si>
    <t>Fair Value, Measurements, Recurring</t>
  </si>
  <si>
    <t>Fair Value, Measurements, Recurring | Level 1</t>
  </si>
  <si>
    <t>Fair Value, Measurements, Recurring | Level 2</t>
  </si>
  <si>
    <t>Fair Value, Measurements, Recurring | Level 3</t>
  </si>
  <si>
    <t>Fair Value Measurement - Change in Level 3 Assets and Liabilities Measured on a Recurring Basis (Details) - Fair Value, Measurements, Recurring - Level 3 - USD ($) $ in Thousands</t>
  </si>
  <si>
    <t>Fair Value, Net Derivative Asset (Liability) Measured on Recurring Basis, Unobservable Input Reconciliation [Roll Forward]</t>
  </si>
  <si>
    <t>(Loss) gain included in earnings:</t>
  </si>
  <si>
    <t>Unrealized losses, net</t>
  </si>
  <si>
    <t>Realized gains, net</t>
  </si>
  <si>
    <t>Included in other comprehensive income</t>
  </si>
  <si>
    <t>Included in issuance of Series A Preferred Stock</t>
  </si>
  <si>
    <t>Reclassification upon conversion of Series A Preferred Stock</t>
  </si>
  <si>
    <t>Currency translation adjustment and other</t>
  </si>
  <si>
    <t>Fair Value Measurement - Quantitative Information Related to Significant Unobservable Inputs Utilized to Calculate Fair Value (Details) $ in Thousands</t>
  </si>
  <si>
    <t>Fair Value Inputs, Liabilities, Quantitative Information [Line Items] (Deprecated 2018-01-31)</t>
  </si>
  <si>
    <t>Level 3 | Derivative Financial Instruments, Liabilities</t>
  </si>
  <si>
    <t>Measurement Input, Entity Credit Risk | Level 3 | Derivative Financial Instruments, Liabilities | Discounted Cash Flow</t>
  </si>
  <si>
    <t>Derivative Liability, Measurement Input</t>
  </si>
  <si>
    <t>Quarterly Financial Data (Unaudited) (Details) - USD ($) $ / shares in Units, $ in Thousands</t>
  </si>
  <si>
    <t>Operating Costs and Expenses</t>
  </si>
  <si>
    <t>(Loss) gain on sales of discontinued operations, net of tax</t>
  </si>
  <si>
    <t>Immaterial Out of Period Adjustment</t>
  </si>
  <si>
    <t>Other Financial Information - Summary of Other Comprehensive Income (Loss) Included in Balance Sheet (Details) - USD ($) $ in Thousands</t>
  </si>
  <si>
    <t>Accumulated Other Comprehensive Income (Loss) [Line Items]</t>
  </si>
  <si>
    <t>Accumulated other comprehensive loss, adjustment attributable to parent</t>
  </si>
  <si>
    <t>Foreign currency translation loss, adjustment attributable to parent</t>
  </si>
  <si>
    <t>Unrealized gains (losses) on derivatives, adjustment attributable to parent</t>
  </si>
  <si>
    <t>Minimum pension liability adjustment, adjustment attributable to parent</t>
  </si>
  <si>
    <t>Accumulated other comprehensive loss, AOCI attributable to noncontrolling interest</t>
  </si>
  <si>
    <t>Foreign currency translation loss, AOCI attributable to noncontrolling interest</t>
  </si>
  <si>
    <t>Unrealized gains (losses) on derivatives, AOCI attributable to noncontrolling interest</t>
  </si>
  <si>
    <t>Minimum pension liability adjustment, AOCI attributable to noncontrolling interest</t>
  </si>
  <si>
    <t>AOCI including portion attributable to noncontrolling interest</t>
  </si>
  <si>
    <t>Foreign currency translation loss, AOCI including portion attributable to noncontrolling interest</t>
  </si>
  <si>
    <t>Unrealized gains (losses) on derivatives, AOCI including portion attributable to noncontrolling interest</t>
  </si>
  <si>
    <t>Minimum pension liability adjustment, AOCI including portion attributable to noncontrolling interest</t>
  </si>
  <si>
    <t>Other Financial Information - Additional Information (Details) - USD ($) $ in Thousands</t>
  </si>
  <si>
    <t>Currency exchange adjustments attributable to intercompany loans</t>
  </si>
  <si>
    <t>Write off of accounts and notes receivable</t>
  </si>
  <si>
    <t>Other Financial Information - Summary of Transactions with Noncontrolling Interest Holders (Details) - USD ($) $ in Thousands</t>
  </si>
  <si>
    <t>Change from net income attributable to Laureate Education, Inc. and net transfers to the noncontrolling interests</t>
  </si>
  <si>
    <t>Supplemental Cash Flow Information - Additional Information (Details) - USD ($) $ in Thousands</t>
  </si>
  <si>
    <t>Stockholders' Equity Note [Line Items]</t>
  </si>
  <si>
    <t>Cash interest payments</t>
  </si>
  <si>
    <t>Net income tax cash payments</t>
  </si>
  <si>
    <t>Supplemental Cash Flow Information - Schedule of Cash, Cash Equivalents and Restricted Cash (Details) - USD ($) $ in Thousands</t>
  </si>
  <si>
    <t>Total Cash and cash equivalents and Restricted cash shown in the Consolidated Statements of Cash Flows</t>
  </si>
  <si>
    <t>Subsequent Events (Details) - USD ($) $ in Thousands</t>
  </si>
  <si>
    <t>Feb. 12, 2019</t>
  </si>
  <si>
    <t>Jan. 17, 2019</t>
  </si>
  <si>
    <t>Dec. 11, 2017</t>
  </si>
  <si>
    <t>Disposal Group, Held-for-sale, Not Discontinued Operations | INTI Education Holdings Sdn Bhd</t>
  </si>
  <si>
    <t>Subsequent Event [Line Items]</t>
  </si>
  <si>
    <t>Subsequent Event | Disposal Group, Held-for-sale, Not Discontinued Operations | INTI Education Holdings Sdn Bhd</t>
  </si>
  <si>
    <t>Subsequent Event | China YuHua Education Investment Limited | Affiliated Entity | Stamford International University</t>
  </si>
  <si>
    <t>LEI Singapore receivable from YuHua</t>
  </si>
  <si>
    <t>Subsequent Event | LEI Singapore | Affiliated Entity | Stamford International University</t>
  </si>
  <si>
    <t>Label</t>
  </si>
  <si>
    <t>Element</t>
  </si>
  <si>
    <t>Value</t>
  </si>
  <si>
    <t>Cumulative Effect of New Accounting Principle in Period of Adoption</t>
  </si>
  <si>
    <t>us-gaap_CumulativeEffectOfNewAccountingPrincipleInPeriodOfAdoption</t>
  </si>
  <si>
    <t>Noncontrolling Interest [Member]</t>
  </si>
  <si>
    <t>Stockholders' Equity, Including Portion Attributable to Noncontrolling Interest</t>
  </si>
  <si>
    <t>us-gaap_StockholdersEquityIncludingPortionAttributableToNoncontrollingInterest</t>
  </si>
  <si>
    <t>Additional Paid-in Capital [Member]</t>
  </si>
  <si>
    <t>Retained Earnings [Member]</t>
  </si>
  <si>
    <t>Common Class B [Member] | Common Stock [Member]</t>
  </si>
  <si>
    <t>Common Stock, Shares, Outstanding</t>
  </si>
  <si>
    <t>us-gaap_CommonStockSharesOutstanding</t>
  </si>
  <si>
    <t>Common Class A [Member] | Common Stock [Member]</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0_);_(&quot;$ &quot;(#,##0.000)" numFmtId="166"/>
    <numFmt formatCode="_(&quot;R &quot;#,##0_);_(&quot;R &quot;(#,##0)" numFmtId="167"/>
    <numFmt formatCode="_(&quot;€ &quot;#,##0_);_(&quot;€ &quot;(#,##0)" numFmtId="168"/>
    <numFmt formatCode="_(&quot;SFr &quot;#,##0_);_(&quot;SFr &quot;(#,##0)" numFmtId="169"/>
    <numFmt formatCode="_(&quot;¥ &quot;#,##0_);_(&quot;¥ &quot;(#,##0)" numFmtId="170"/>
    <numFmt formatCode="#,##0.0_);(#,##0.0)" numFmtId="171"/>
    <numFmt formatCode="_(&quot;RM &quot;#,##0_);_(&quot;RM &quot;(#,##0)" numFmtId="172"/>
    <numFmt formatCode="#,##0.0000_);(#,##0.0000)" numFmtId="173"/>
    <numFmt formatCode="#,##0.00000_);(#,##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4" t="s">
        <v>17</v>
      </c>
    </row>
    <row r="11" spans="1:3">
      <c r="A11" s="4" t="s">
        <v>18</v>
      </c>
      <c r="B11" s="5" t="n">
        <v>91276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B16" s="4" t="s">
        <v>8</v>
      </c>
    </row>
    <row r="17" spans="1:3">
      <c r="A17" s="4" t="s">
        <v>26</v>
      </c>
      <c r="B17" s="4" t="s">
        <v>27</v>
      </c>
    </row>
    <row r="18" spans="1:3">
      <c r="A18" s="4" t="s">
        <v>28</v>
      </c>
      <c r="B18" s="4" t="s">
        <v>29</v>
      </c>
    </row>
    <row r="19" spans="1:3">
      <c r="A19" s="4" t="s">
        <v>30</v>
      </c>
      <c r="B19" s="4" t="s">
        <v>27</v>
      </c>
    </row>
    <row r="20" spans="1:3">
      <c r="A20" s="4" t="s">
        <v>31</v>
      </c>
      <c r="C20" s="6" t="n">
        <v>1163</v>
      </c>
    </row>
    <row r="21" spans="1:3">
      <c r="A21" s="4" t="s">
        <v>32</v>
      </c>
    </row>
    <row r="22" spans="1:3">
      <c r="A22" s="3" t="s">
        <v>4</v>
      </c>
    </row>
    <row r="23" spans="1:3">
      <c r="A23" s="4" t="s">
        <v>33</v>
      </c>
      <c r="B23" s="5" t="n">
        <v>107450326</v>
      </c>
    </row>
    <row r="24" spans="1:3">
      <c r="A24" s="4" t="s">
        <v>34</v>
      </c>
    </row>
    <row r="25" spans="1:3">
      <c r="A25" s="3" t="s">
        <v>4</v>
      </c>
    </row>
    <row r="26" spans="1:3">
      <c r="A26" s="4" t="s">
        <v>33</v>
      </c>
      <c r="B26" s="5" t="n">
        <v>116864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36</v>
      </c>
      <c r="D2" s="2" t="s">
        <v>37</v>
      </c>
    </row>
    <row r="3" spans="1:4">
      <c r="A3" s="3" t="s">
        <v>220</v>
      </c>
    </row>
    <row r="4" spans="1:4">
      <c r="A4" s="4" t="s">
        <v>58</v>
      </c>
      <c r="B4" s="6" t="n">
        <v>370930</v>
      </c>
      <c r="C4" s="6" t="n">
        <v>93764</v>
      </c>
      <c r="D4" s="6" t="n">
        <v>366186</v>
      </c>
    </row>
    <row r="5" spans="1:4">
      <c r="A5" s="3" t="s">
        <v>221</v>
      </c>
    </row>
    <row r="6" spans="1:4">
      <c r="A6" s="4" t="s">
        <v>222</v>
      </c>
      <c r="B6" s="5" t="n">
        <v>239998</v>
      </c>
      <c r="C6" s="5" t="n">
        <v>264742</v>
      </c>
      <c r="D6" s="5" t="n">
        <v>264879</v>
      </c>
    </row>
    <row r="7" spans="1:4">
      <c r="A7" s="4" t="s">
        <v>43</v>
      </c>
      <c r="B7" s="5" t="n">
        <v>13110</v>
      </c>
      <c r="C7" s="5" t="n">
        <v>40597</v>
      </c>
      <c r="D7" s="5" t="n">
        <v>23465</v>
      </c>
    </row>
    <row r="8" spans="1:4">
      <c r="A8" s="4" t="s">
        <v>223</v>
      </c>
      <c r="B8" s="5" t="n">
        <v>-292108</v>
      </c>
      <c r="C8" s="5" t="n">
        <v>-5837</v>
      </c>
      <c r="D8" s="5" t="n">
        <v>-408672</v>
      </c>
    </row>
    <row r="9" spans="1:4">
      <c r="A9" s="4" t="s">
        <v>224</v>
      </c>
      <c r="B9" s="5" t="n">
        <v>-89143</v>
      </c>
      <c r="C9" s="5" t="n">
        <v>-29278</v>
      </c>
      <c r="D9" s="5" t="n">
        <v>4717</v>
      </c>
    </row>
    <row r="10" spans="1:4">
      <c r="A10" s="4" t="s">
        <v>225</v>
      </c>
      <c r="B10" s="5" t="n">
        <v>14117</v>
      </c>
      <c r="C10" s="5" t="n">
        <v>0</v>
      </c>
      <c r="D10" s="5" t="n">
        <v>0</v>
      </c>
    </row>
    <row r="11" spans="1:4">
      <c r="A11" s="4" t="s">
        <v>47</v>
      </c>
      <c r="B11" s="5" t="n">
        <v>7481</v>
      </c>
      <c r="C11" s="5" t="n">
        <v>8392</v>
      </c>
      <c r="D11" s="5" t="n">
        <v>17363</v>
      </c>
    </row>
    <row r="12" spans="1:4">
      <c r="A12" s="4" t="s">
        <v>226</v>
      </c>
      <c r="B12" s="5" t="n">
        <v>15408</v>
      </c>
      <c r="C12" s="5" t="n">
        <v>49582</v>
      </c>
      <c r="D12" s="5" t="n">
        <v>46195</v>
      </c>
    </row>
    <row r="13" spans="1:4">
      <c r="A13" s="4" t="s">
        <v>227</v>
      </c>
      <c r="B13" s="5" t="n">
        <v>-4463</v>
      </c>
      <c r="C13" s="5" t="n">
        <v>-39419</v>
      </c>
      <c r="D13" s="5" t="n">
        <v>0</v>
      </c>
    </row>
    <row r="14" spans="1:4">
      <c r="A14" s="4" t="s">
        <v>228</v>
      </c>
      <c r="B14" s="5" t="n">
        <v>10791</v>
      </c>
      <c r="C14" s="5" t="n">
        <v>64788</v>
      </c>
      <c r="D14" s="5" t="n">
        <v>38809</v>
      </c>
    </row>
    <row r="15" spans="1:4">
      <c r="A15" s="4" t="s">
        <v>229</v>
      </c>
      <c r="B15" s="5" t="n">
        <v>112440</v>
      </c>
      <c r="C15" s="5" t="n">
        <v>124308</v>
      </c>
      <c r="D15" s="5" t="n">
        <v>108019</v>
      </c>
    </row>
    <row r="16" spans="1:4">
      <c r="A16" s="4" t="s">
        <v>116</v>
      </c>
      <c r="B16" s="5" t="n">
        <v>-7474</v>
      </c>
      <c r="C16" s="5" t="n">
        <v>-164785</v>
      </c>
      <c r="D16" s="5" t="n">
        <v>-30150</v>
      </c>
    </row>
    <row r="17" spans="1:4">
      <c r="A17" s="4" t="s">
        <v>230</v>
      </c>
      <c r="B17" s="5" t="n">
        <v>37796</v>
      </c>
      <c r="C17" s="5" t="n">
        <v>4135</v>
      </c>
      <c r="D17" s="5" t="n">
        <v>-67946</v>
      </c>
    </row>
    <row r="18" spans="1:4">
      <c r="A18" s="4" t="s">
        <v>231</v>
      </c>
      <c r="B18" s="5" t="n">
        <v>6839</v>
      </c>
      <c r="C18" s="5" t="n">
        <v>-2883</v>
      </c>
      <c r="D18" s="5" t="n">
        <v>17360</v>
      </c>
    </row>
    <row r="19" spans="1:4">
      <c r="A19" s="4" t="s">
        <v>232</v>
      </c>
      <c r="B19" s="5" t="n">
        <v>-10297</v>
      </c>
      <c r="C19" s="5" t="n">
        <v>3463</v>
      </c>
      <c r="D19" s="5" t="n">
        <v>5949</v>
      </c>
    </row>
    <row r="20" spans="1:4">
      <c r="A20" s="3" t="s">
        <v>233</v>
      </c>
    </row>
    <row r="21" spans="1:4">
      <c r="A21" s="4" t="s">
        <v>234</v>
      </c>
      <c r="B21" s="5" t="n">
        <v>-83316</v>
      </c>
      <c r="C21" s="5" t="n">
        <v>-129335</v>
      </c>
      <c r="D21" s="5" t="n">
        <v>-110693</v>
      </c>
    </row>
    <row r="22" spans="1:4">
      <c r="A22" s="4" t="s">
        <v>235</v>
      </c>
      <c r="B22" s="5" t="n">
        <v>-39347</v>
      </c>
      <c r="C22" s="5" t="n">
        <v>-60051</v>
      </c>
      <c r="D22" s="5" t="n">
        <v>-17594</v>
      </c>
    </row>
    <row r="23" spans="1:4">
      <c r="A23" s="4" t="s">
        <v>236</v>
      </c>
      <c r="B23" s="5" t="n">
        <v>-7512</v>
      </c>
      <c r="C23" s="5" t="n">
        <v>-30407</v>
      </c>
      <c r="D23" s="5" t="n">
        <v>688</v>
      </c>
    </row>
    <row r="24" spans="1:4">
      <c r="A24" s="4" t="s">
        <v>237</v>
      </c>
      <c r="B24" s="5" t="n">
        <v>48875</v>
      </c>
      <c r="C24" s="5" t="n">
        <v>-10695</v>
      </c>
      <c r="D24" s="5" t="n">
        <v>-36762</v>
      </c>
    </row>
    <row r="25" spans="1:4">
      <c r="A25" s="4" t="s">
        <v>238</v>
      </c>
      <c r="B25" s="5" t="n">
        <v>52733</v>
      </c>
      <c r="C25" s="5" t="n">
        <v>11076</v>
      </c>
      <c r="D25" s="5" t="n">
        <v>-29557</v>
      </c>
    </row>
    <row r="26" spans="1:4">
      <c r="A26" s="4" t="s">
        <v>239</v>
      </c>
      <c r="B26" s="5" t="n">
        <v>396858</v>
      </c>
      <c r="C26" s="5" t="n">
        <v>192157</v>
      </c>
      <c r="D26" s="5" t="n">
        <v>192256</v>
      </c>
    </row>
    <row r="27" spans="1:4">
      <c r="A27" s="3" t="s">
        <v>240</v>
      </c>
    </row>
    <row r="28" spans="1:4">
      <c r="A28" s="4" t="s">
        <v>241</v>
      </c>
      <c r="B28" s="5" t="n">
        <v>-238046</v>
      </c>
      <c r="C28" s="5" t="n">
        <v>-274063</v>
      </c>
      <c r="D28" s="5" t="n">
        <v>-240258</v>
      </c>
    </row>
    <row r="29" spans="1:4">
      <c r="A29" s="4" t="s">
        <v>242</v>
      </c>
      <c r="B29" s="5" t="n">
        <v>-19866</v>
      </c>
      <c r="C29" s="5" t="n">
        <v>-19717</v>
      </c>
      <c r="D29" s="5" t="n">
        <v>-16436</v>
      </c>
    </row>
    <row r="30" spans="1:4">
      <c r="A30" s="4" t="s">
        <v>243</v>
      </c>
      <c r="B30" s="5" t="n">
        <v>375807</v>
      </c>
      <c r="C30" s="5" t="n">
        <v>9831</v>
      </c>
      <c r="D30" s="5" t="n">
        <v>554441</v>
      </c>
    </row>
    <row r="31" spans="1:4">
      <c r="A31" s="4" t="s">
        <v>244</v>
      </c>
      <c r="B31" s="5" t="n">
        <v>-9960</v>
      </c>
      <c r="C31" s="5" t="n">
        <v>0</v>
      </c>
      <c r="D31" s="5" t="n">
        <v>-5663</v>
      </c>
    </row>
    <row r="32" spans="1:4">
      <c r="A32" s="4" t="s">
        <v>245</v>
      </c>
      <c r="B32" s="5" t="n">
        <v>27356</v>
      </c>
      <c r="C32" s="5" t="n">
        <v>370</v>
      </c>
      <c r="D32" s="5" t="n">
        <v>3623</v>
      </c>
    </row>
    <row r="33" spans="1:4">
      <c r="A33" s="4" t="s">
        <v>246</v>
      </c>
      <c r="B33" s="5" t="n">
        <v>-17019</v>
      </c>
      <c r="C33" s="5" t="n">
        <v>-835</v>
      </c>
      <c r="D33" s="5" t="n">
        <v>0</v>
      </c>
    </row>
    <row r="34" spans="1:4">
      <c r="A34" s="4" t="s">
        <v>247</v>
      </c>
      <c r="B34" s="5" t="n">
        <v>-2778</v>
      </c>
      <c r="C34" s="5" t="n">
        <v>-268</v>
      </c>
      <c r="D34" s="5" t="n">
        <v>1590</v>
      </c>
    </row>
    <row r="35" spans="1:4">
      <c r="A35" s="4" t="s">
        <v>248</v>
      </c>
      <c r="B35" s="5" t="n">
        <v>115494</v>
      </c>
      <c r="C35" s="5" t="n">
        <v>-284682</v>
      </c>
      <c r="D35" s="5" t="n">
        <v>297297</v>
      </c>
    </row>
    <row r="36" spans="1:4">
      <c r="A36" s="3" t="s">
        <v>249</v>
      </c>
    </row>
    <row r="37" spans="1:4">
      <c r="A37" s="4" t="s">
        <v>250</v>
      </c>
      <c r="B37" s="5" t="n">
        <v>485470</v>
      </c>
      <c r="C37" s="5" t="n">
        <v>2898836</v>
      </c>
      <c r="D37" s="5" t="n">
        <v>708827</v>
      </c>
    </row>
    <row r="38" spans="1:4">
      <c r="A38" s="4" t="s">
        <v>251</v>
      </c>
      <c r="B38" s="5" t="n">
        <v>-867915</v>
      </c>
      <c r="C38" s="5" t="n">
        <v>-3038946</v>
      </c>
      <c r="D38" s="5" t="n">
        <v>-1421379</v>
      </c>
    </row>
    <row r="39" spans="1:4">
      <c r="A39" s="4" t="s">
        <v>252</v>
      </c>
      <c r="B39" s="5" t="n">
        <v>-13650</v>
      </c>
      <c r="C39" s="5" t="n">
        <v>-94891</v>
      </c>
      <c r="D39" s="5" t="n">
        <v>-22236</v>
      </c>
    </row>
    <row r="40" spans="1:4">
      <c r="A40" s="4" t="s">
        <v>253</v>
      </c>
      <c r="B40" s="5" t="n">
        <v>-127</v>
      </c>
      <c r="C40" s="5" t="n">
        <v>-17443</v>
      </c>
      <c r="D40" s="5" t="n">
        <v>-25665</v>
      </c>
    </row>
    <row r="41" spans="1:4">
      <c r="A41" s="4" t="s">
        <v>254</v>
      </c>
      <c r="B41" s="5" t="n">
        <v>0</v>
      </c>
      <c r="C41" s="5" t="n">
        <v>55290</v>
      </c>
      <c r="D41" s="5" t="n">
        <v>329142</v>
      </c>
    </row>
    <row r="42" spans="1:4">
      <c r="A42" s="4" t="s">
        <v>255</v>
      </c>
      <c r="B42" s="5" t="n">
        <v>-11103</v>
      </c>
      <c r="C42" s="5" t="n">
        <v>-19371</v>
      </c>
      <c r="D42" s="5" t="n">
        <v>-1505</v>
      </c>
    </row>
    <row r="43" spans="1:4">
      <c r="A43" s="4" t="s">
        <v>256</v>
      </c>
      <c r="B43" s="5" t="n">
        <v>0</v>
      </c>
      <c r="C43" s="5" t="n">
        <v>456359</v>
      </c>
      <c r="D43" s="5" t="n">
        <v>0</v>
      </c>
    </row>
    <row r="44" spans="1:4">
      <c r="A44" s="4" t="s">
        <v>257</v>
      </c>
      <c r="B44" s="5" t="n">
        <v>0</v>
      </c>
      <c r="C44" s="5" t="n">
        <v>0</v>
      </c>
      <c r="D44" s="5" t="n">
        <v>253</v>
      </c>
    </row>
    <row r="45" spans="1:4">
      <c r="A45" s="4" t="s">
        <v>258</v>
      </c>
      <c r="B45" s="5" t="n">
        <v>-2528</v>
      </c>
      <c r="C45" s="5" t="n">
        <v>-2151</v>
      </c>
      <c r="D45" s="5" t="n">
        <v>-1725</v>
      </c>
    </row>
    <row r="46" spans="1:4">
      <c r="A46" s="4" t="s">
        <v>259</v>
      </c>
      <c r="B46" s="5" t="n">
        <v>-587</v>
      </c>
      <c r="C46" s="5" t="n">
        <v>-81242</v>
      </c>
      <c r="D46" s="5" t="n">
        <v>-11582</v>
      </c>
    </row>
    <row r="47" spans="1:4">
      <c r="A47" s="4" t="s">
        <v>260</v>
      </c>
      <c r="B47" s="5" t="n">
        <v>0</v>
      </c>
      <c r="C47" s="5" t="n">
        <v>943</v>
      </c>
      <c r="D47" s="5" t="n">
        <v>802</v>
      </c>
    </row>
    <row r="48" spans="1:4">
      <c r="A48" s="4" t="s">
        <v>261</v>
      </c>
      <c r="B48" s="5" t="n">
        <v>311</v>
      </c>
      <c r="C48" s="5" t="n">
        <v>186</v>
      </c>
      <c r="D48" s="5" t="n">
        <v>-654</v>
      </c>
    </row>
    <row r="49" spans="1:4">
      <c r="A49" s="4" t="s">
        <v>262</v>
      </c>
      <c r="B49" s="5" t="n">
        <v>-410129</v>
      </c>
      <c r="C49" s="5" t="n">
        <v>157570</v>
      </c>
      <c r="D49" s="5" t="n">
        <v>-445722</v>
      </c>
    </row>
    <row r="50" spans="1:4">
      <c r="A50" s="4" t="s">
        <v>263</v>
      </c>
      <c r="B50" s="5" t="n">
        <v>-13486</v>
      </c>
      <c r="C50" s="5" t="n">
        <v>25909</v>
      </c>
      <c r="D50" s="5" t="n">
        <v>3478</v>
      </c>
    </row>
    <row r="51" spans="1:4">
      <c r="A51" s="4" t="s">
        <v>264</v>
      </c>
      <c r="B51" s="5" t="n">
        <v>-31729</v>
      </c>
      <c r="C51" s="5" t="n">
        <v>-32509</v>
      </c>
      <c r="D51" s="5" t="n">
        <v>-3492</v>
      </c>
    </row>
    <row r="52" spans="1:4">
      <c r="A52" s="4" t="s">
        <v>265</v>
      </c>
      <c r="B52" s="5" t="n">
        <v>57008</v>
      </c>
      <c r="C52" s="5" t="n">
        <v>58445</v>
      </c>
      <c r="D52" s="5" t="n">
        <v>43817</v>
      </c>
    </row>
    <row r="53" spans="1:4">
      <c r="A53" s="4" t="s">
        <v>266</v>
      </c>
      <c r="B53" s="5" t="n">
        <v>532782</v>
      </c>
      <c r="C53" s="5" t="n">
        <v>474337</v>
      </c>
      <c r="D53" s="5" t="n">
        <v>430520</v>
      </c>
    </row>
    <row r="54" spans="1:4">
      <c r="A54" s="4" t="s">
        <v>267</v>
      </c>
      <c r="B54" s="6" t="n">
        <v>589790</v>
      </c>
      <c r="C54" s="6" t="n">
        <v>532782</v>
      </c>
      <c r="D54" s="6" t="n">
        <v>47433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4</v>
      </c>
      <c r="B1" s="2" t="s">
        <v>2</v>
      </c>
      <c r="C1" s="2" t="s">
        <v>36</v>
      </c>
      <c r="D1" s="2" t="s">
        <v>37</v>
      </c>
      <c r="E1" s="2" t="s">
        <v>578</v>
      </c>
    </row>
    <row r="2" spans="1:5">
      <c r="A2" s="3" t="s">
        <v>302</v>
      </c>
    </row>
    <row r="3" spans="1:5">
      <c r="A3" s="4" t="s">
        <v>1305</v>
      </c>
      <c r="B3" s="6" t="n">
        <v>16531</v>
      </c>
      <c r="C3" s="6" t="n">
        <v>20380</v>
      </c>
    </row>
    <row r="4" spans="1:5">
      <c r="A4" s="4" t="s">
        <v>95</v>
      </c>
      <c r="B4" s="5" t="n">
        <v>-6395</v>
      </c>
      <c r="C4" s="5" t="n">
        <v>-6472</v>
      </c>
      <c r="D4" s="6" t="n">
        <v>-7086</v>
      </c>
      <c r="E4" s="6" t="n">
        <v>-8102</v>
      </c>
    </row>
    <row r="5" spans="1:5">
      <c r="A5" s="4" t="s">
        <v>1306</v>
      </c>
      <c r="B5" s="6" t="n">
        <v>10136</v>
      </c>
      <c r="C5" s="6" t="n">
        <v>1390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7</v>
      </c>
      <c r="B1" s="2" t="s">
        <v>2</v>
      </c>
      <c r="C1" s="2" t="s">
        <v>36</v>
      </c>
    </row>
    <row r="2" spans="1:3">
      <c r="A2" s="3" t="s">
        <v>1308</v>
      </c>
    </row>
    <row r="3" spans="1:3">
      <c r="A3" s="4" t="s">
        <v>1309</v>
      </c>
      <c r="B3" s="6" t="n">
        <v>11333</v>
      </c>
      <c r="C3" s="6" t="n">
        <v>11473</v>
      </c>
    </row>
    <row r="4" spans="1:3">
      <c r="A4" s="4" t="s">
        <v>1310</v>
      </c>
      <c r="B4" s="5" t="n">
        <v>5198</v>
      </c>
      <c r="C4" s="5" t="n">
        <v>8907</v>
      </c>
    </row>
    <row r="5" spans="1:3">
      <c r="A5" s="4" t="s">
        <v>1311</v>
      </c>
      <c r="B5" s="5" t="n">
        <v>16531</v>
      </c>
      <c r="C5" s="5" t="n">
        <v>20380</v>
      </c>
    </row>
    <row r="6" spans="1:3">
      <c r="A6" s="4" t="s">
        <v>561</v>
      </c>
    </row>
    <row r="7" spans="1:3">
      <c r="A7" s="3" t="s">
        <v>1308</v>
      </c>
    </row>
    <row r="8" spans="1:3">
      <c r="A8" s="4" t="s">
        <v>1309</v>
      </c>
      <c r="B8" s="5" t="n">
        <v>10497</v>
      </c>
      <c r="C8" s="5" t="n">
        <v>10351</v>
      </c>
    </row>
    <row r="9" spans="1:3">
      <c r="A9" s="4" t="s">
        <v>1310</v>
      </c>
      <c r="B9" s="5" t="n">
        <v>4980</v>
      </c>
      <c r="C9" s="5" t="n">
        <v>8494</v>
      </c>
    </row>
    <row r="10" spans="1:3">
      <c r="A10" s="4" t="s">
        <v>1311</v>
      </c>
      <c r="B10" s="5" t="n">
        <v>15477</v>
      </c>
      <c r="C10" s="5" t="n">
        <v>18845</v>
      </c>
    </row>
    <row r="11" spans="1:3">
      <c r="A11" s="4" t="s">
        <v>641</v>
      </c>
    </row>
    <row r="12" spans="1:3">
      <c r="A12" s="3" t="s">
        <v>1308</v>
      </c>
    </row>
    <row r="13" spans="1:3">
      <c r="A13" s="4" t="s">
        <v>1309</v>
      </c>
      <c r="B13" s="5" t="n">
        <v>836</v>
      </c>
      <c r="C13" s="5" t="n">
        <v>1122</v>
      </c>
    </row>
    <row r="14" spans="1:3">
      <c r="A14" s="4" t="s">
        <v>1310</v>
      </c>
      <c r="B14" s="5" t="n">
        <v>218</v>
      </c>
      <c r="C14" s="5" t="n">
        <v>413</v>
      </c>
    </row>
    <row r="15" spans="1:3">
      <c r="A15" s="4" t="s">
        <v>1311</v>
      </c>
      <c r="B15" s="5" t="n">
        <v>1054</v>
      </c>
      <c r="C15" s="5" t="n">
        <v>1535</v>
      </c>
    </row>
    <row r="16" spans="1:3">
      <c r="A16" s="4" t="s">
        <v>1312</v>
      </c>
    </row>
    <row r="17" spans="1:3">
      <c r="A17" s="3" t="s">
        <v>1308</v>
      </c>
    </row>
    <row r="18" spans="1:3">
      <c r="A18" s="4" t="s">
        <v>1313</v>
      </c>
      <c r="B18" s="5" t="n">
        <v>8262</v>
      </c>
      <c r="C18" s="5" t="n">
        <v>7721</v>
      </c>
    </row>
    <row r="19" spans="1:3">
      <c r="A19" s="4" t="s">
        <v>1314</v>
      </c>
    </row>
    <row r="20" spans="1:3">
      <c r="A20" s="3" t="s">
        <v>1308</v>
      </c>
    </row>
    <row r="21" spans="1:3">
      <c r="A21" s="4" t="s">
        <v>1313</v>
      </c>
      <c r="B21" s="5" t="n">
        <v>7618</v>
      </c>
      <c r="C21" s="5" t="n">
        <v>6800</v>
      </c>
    </row>
    <row r="22" spans="1:3">
      <c r="A22" s="4" t="s">
        <v>1315</v>
      </c>
    </row>
    <row r="23" spans="1:3">
      <c r="A23" s="3" t="s">
        <v>1308</v>
      </c>
    </row>
    <row r="24" spans="1:3">
      <c r="A24" s="4" t="s">
        <v>1313</v>
      </c>
      <c r="B24" s="5" t="n">
        <v>644</v>
      </c>
      <c r="C24" s="5" t="n">
        <v>921</v>
      </c>
    </row>
    <row r="25" spans="1:3">
      <c r="A25" s="4" t="s">
        <v>1316</v>
      </c>
    </row>
    <row r="26" spans="1:3">
      <c r="A26" s="3" t="s">
        <v>1308</v>
      </c>
    </row>
    <row r="27" spans="1:3">
      <c r="A27" s="4" t="s">
        <v>1313</v>
      </c>
      <c r="B27" s="5" t="n">
        <v>3071</v>
      </c>
      <c r="C27" s="5" t="n">
        <v>3752</v>
      </c>
    </row>
    <row r="28" spans="1:3">
      <c r="A28" s="4" t="s">
        <v>1317</v>
      </c>
    </row>
    <row r="29" spans="1:3">
      <c r="A29" s="3" t="s">
        <v>1308</v>
      </c>
    </row>
    <row r="30" spans="1:3">
      <c r="A30" s="4" t="s">
        <v>1313</v>
      </c>
      <c r="B30" s="5" t="n">
        <v>2879</v>
      </c>
      <c r="C30" s="5" t="n">
        <v>3551</v>
      </c>
    </row>
    <row r="31" spans="1:3">
      <c r="A31" s="4" t="s">
        <v>1318</v>
      </c>
    </row>
    <row r="32" spans="1:3">
      <c r="A32" s="3" t="s">
        <v>1308</v>
      </c>
    </row>
    <row r="33" spans="1:3">
      <c r="A33" s="4" t="s">
        <v>1313</v>
      </c>
      <c r="B33" s="6" t="n">
        <v>192</v>
      </c>
      <c r="C33" s="6" t="n">
        <v>2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6</v>
      </c>
      <c r="D2" s="2" t="s">
        <v>37</v>
      </c>
    </row>
    <row r="3" spans="1:4">
      <c r="A3" s="3" t="s">
        <v>1320</v>
      </c>
    </row>
    <row r="4" spans="1:4">
      <c r="A4" s="4" t="s">
        <v>1321</v>
      </c>
      <c r="B4" s="6" t="n">
        <v>-6472</v>
      </c>
      <c r="C4" s="6" t="n">
        <v>-7086</v>
      </c>
      <c r="D4" s="6" t="n">
        <v>-8102</v>
      </c>
    </row>
    <row r="5" spans="1:4">
      <c r="A5" s="4" t="s">
        <v>1322</v>
      </c>
      <c r="B5" s="5" t="n">
        <v>1482</v>
      </c>
      <c r="C5" s="5" t="n">
        <v>2238</v>
      </c>
      <c r="D5" s="5" t="n">
        <v>4741</v>
      </c>
    </row>
    <row r="6" spans="1:4">
      <c r="A6" s="4" t="s">
        <v>1323</v>
      </c>
      <c r="B6" s="5" t="n">
        <v>-675</v>
      </c>
      <c r="C6" s="5" t="n">
        <v>-24</v>
      </c>
      <c r="D6" s="5" t="n">
        <v>-90</v>
      </c>
    </row>
    <row r="7" spans="1:4">
      <c r="A7" s="4" t="s">
        <v>1324</v>
      </c>
      <c r="B7" s="5" t="n">
        <v>-1407</v>
      </c>
      <c r="C7" s="5" t="n">
        <v>-1088</v>
      </c>
      <c r="D7" s="5" t="n">
        <v>-3358</v>
      </c>
    </row>
    <row r="8" spans="1:4">
      <c r="A8" s="4" t="s">
        <v>1325</v>
      </c>
      <c r="B8" s="5" t="n">
        <v>677</v>
      </c>
      <c r="C8" s="5" t="n">
        <v>-512</v>
      </c>
      <c r="D8" s="5" t="n">
        <v>-277</v>
      </c>
    </row>
    <row r="9" spans="1:4">
      <c r="A9" s="4" t="s">
        <v>1326</v>
      </c>
      <c r="B9" s="5" t="n">
        <v>-6395</v>
      </c>
      <c r="C9" s="5" t="n">
        <v>-6472</v>
      </c>
      <c r="D9" s="5" t="n">
        <v>-7086</v>
      </c>
    </row>
    <row r="10" spans="1:4">
      <c r="A10" s="4" t="s">
        <v>561</v>
      </c>
    </row>
    <row r="11" spans="1:4">
      <c r="A11" s="3" t="s">
        <v>1320</v>
      </c>
    </row>
    <row r="12" spans="1:4">
      <c r="A12" s="4" t="s">
        <v>1321</v>
      </c>
      <c r="B12" s="5" t="n">
        <v>-6107</v>
      </c>
      <c r="C12" s="5" t="n">
        <v>-6209</v>
      </c>
      <c r="D12" s="5" t="n">
        <v>-7240</v>
      </c>
    </row>
    <row r="13" spans="1:4">
      <c r="A13" s="4" t="s">
        <v>1322</v>
      </c>
      <c r="B13" s="5" t="n">
        <v>1428</v>
      </c>
      <c r="C13" s="5" t="n">
        <v>1910</v>
      </c>
      <c r="D13" s="5" t="n">
        <v>4631</v>
      </c>
    </row>
    <row r="14" spans="1:4">
      <c r="A14" s="4" t="s">
        <v>1323</v>
      </c>
      <c r="B14" s="5" t="n">
        <v>-675</v>
      </c>
      <c r="C14" s="5" t="n">
        <v>-24</v>
      </c>
      <c r="D14" s="5" t="n">
        <v>0</v>
      </c>
    </row>
    <row r="15" spans="1:4">
      <c r="A15" s="4" t="s">
        <v>1324</v>
      </c>
      <c r="B15" s="5" t="n">
        <v>-1424</v>
      </c>
      <c r="C15" s="5" t="n">
        <v>-1309</v>
      </c>
      <c r="D15" s="5" t="n">
        <v>-3304</v>
      </c>
    </row>
    <row r="16" spans="1:4">
      <c r="A16" s="4" t="s">
        <v>1325</v>
      </c>
      <c r="B16" s="5" t="n">
        <v>670</v>
      </c>
      <c r="C16" s="5" t="n">
        <v>-475</v>
      </c>
      <c r="D16" s="5" t="n">
        <v>-296</v>
      </c>
    </row>
    <row r="17" spans="1:4">
      <c r="A17" s="4" t="s">
        <v>1326</v>
      </c>
      <c r="B17" s="5" t="n">
        <v>-6108</v>
      </c>
      <c r="C17" s="5" t="n">
        <v>-6107</v>
      </c>
      <c r="D17" s="5" t="n">
        <v>-6209</v>
      </c>
    </row>
    <row r="18" spans="1:4">
      <c r="A18" s="4" t="s">
        <v>641</v>
      </c>
    </row>
    <row r="19" spans="1:4">
      <c r="A19" s="3" t="s">
        <v>1320</v>
      </c>
    </row>
    <row r="20" spans="1:4">
      <c r="A20" s="4" t="s">
        <v>1321</v>
      </c>
      <c r="B20" s="5" t="n">
        <v>-365</v>
      </c>
      <c r="C20" s="5" t="n">
        <v>-877</v>
      </c>
      <c r="D20" s="5" t="n">
        <v>-862</v>
      </c>
    </row>
    <row r="21" spans="1:4">
      <c r="A21" s="4" t="s">
        <v>1322</v>
      </c>
      <c r="B21" s="5" t="n">
        <v>54</v>
      </c>
      <c r="C21" s="5" t="n">
        <v>328</v>
      </c>
      <c r="D21" s="5" t="n">
        <v>110</v>
      </c>
    </row>
    <row r="22" spans="1:4">
      <c r="A22" s="4" t="s">
        <v>1323</v>
      </c>
      <c r="B22" s="5" t="n">
        <v>0</v>
      </c>
      <c r="C22" s="5" t="n">
        <v>0</v>
      </c>
      <c r="D22" s="5" t="n">
        <v>-90</v>
      </c>
    </row>
    <row r="23" spans="1:4">
      <c r="A23" s="4" t="s">
        <v>1324</v>
      </c>
      <c r="B23" s="5" t="n">
        <v>17</v>
      </c>
      <c r="C23" s="5" t="n">
        <v>221</v>
      </c>
      <c r="D23" s="5" t="n">
        <v>-54</v>
      </c>
    </row>
    <row r="24" spans="1:4">
      <c r="A24" s="4" t="s">
        <v>1325</v>
      </c>
      <c r="B24" s="5" t="n">
        <v>7</v>
      </c>
      <c r="C24" s="5" t="n">
        <v>-37</v>
      </c>
      <c r="D24" s="5" t="n">
        <v>19</v>
      </c>
    </row>
    <row r="25" spans="1:4">
      <c r="A25" s="4" t="s">
        <v>1326</v>
      </c>
      <c r="B25" s="6" t="n">
        <v>-287</v>
      </c>
      <c r="C25" s="6" t="n">
        <v>-365</v>
      </c>
      <c r="D25" s="6" t="n">
        <v>-87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27</v>
      </c>
      <c r="B1" s="2" t="s">
        <v>1</v>
      </c>
    </row>
    <row r="2" spans="1:4">
      <c r="B2" s="2" t="s">
        <v>1328</v>
      </c>
      <c r="C2" s="2" t="s">
        <v>1329</v>
      </c>
      <c r="D2" s="2" t="s">
        <v>1330</v>
      </c>
    </row>
    <row r="3" spans="1:4">
      <c r="A3" s="3" t="s">
        <v>302</v>
      </c>
    </row>
    <row r="4" spans="1:4">
      <c r="A4" s="4" t="s">
        <v>1331</v>
      </c>
      <c r="B4" s="5" t="n">
        <v>469</v>
      </c>
      <c r="C4" s="5" t="n">
        <v>446</v>
      </c>
      <c r="D4" s="5" t="n">
        <v>676</v>
      </c>
    </row>
    <row r="5" spans="1:4">
      <c r="A5" s="4" t="s">
        <v>1332</v>
      </c>
      <c r="B5" s="6" t="n">
        <v>1405</v>
      </c>
      <c r="C5" s="6" t="n">
        <v>2319</v>
      </c>
      <c r="D5" s="6" t="n">
        <v>3665</v>
      </c>
    </row>
    <row r="6" spans="1:4">
      <c r="A6" s="4" t="s">
        <v>1333</v>
      </c>
      <c r="B6" s="6" t="n">
        <v>1308</v>
      </c>
      <c r="C6" s="6" t="n">
        <v>2109</v>
      </c>
      <c r="D6" s="6" t="n">
        <v>3165</v>
      </c>
    </row>
    <row r="7" spans="1:4">
      <c r="A7" s="4" t="s">
        <v>1334</v>
      </c>
      <c r="B7" s="5" t="n">
        <v>143</v>
      </c>
      <c r="C7" s="5" t="n">
        <v>200</v>
      </c>
      <c r="D7" s="5" t="n">
        <v>360</v>
      </c>
    </row>
    <row r="8" spans="1:4">
      <c r="A8" s="4" t="s">
        <v>1335</v>
      </c>
      <c r="B8" s="6" t="n">
        <v>487</v>
      </c>
      <c r="C8" s="6" t="n">
        <v>890</v>
      </c>
      <c r="D8" s="6" t="n">
        <v>135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36</v>
      </c>
      <c r="B1" s="2" t="s">
        <v>914</v>
      </c>
      <c r="C1" s="2" t="s">
        <v>1</v>
      </c>
    </row>
    <row r="2" spans="1:5">
      <c r="B2" s="2" t="s">
        <v>36</v>
      </c>
      <c r="C2" s="2" t="s">
        <v>2</v>
      </c>
      <c r="D2" s="2" t="s">
        <v>36</v>
      </c>
      <c r="E2" s="2" t="s">
        <v>37</v>
      </c>
    </row>
    <row r="3" spans="1:5">
      <c r="A3" s="3" t="s">
        <v>1337</v>
      </c>
    </row>
    <row r="4" spans="1:5">
      <c r="A4" s="4" t="s">
        <v>1338</v>
      </c>
      <c r="C4" s="6" t="n">
        <v>10791</v>
      </c>
      <c r="D4" s="6" t="n">
        <v>64788</v>
      </c>
      <c r="E4" s="6" t="n">
        <v>38809</v>
      </c>
    </row>
    <row r="5" spans="1:5">
      <c r="A5" s="4" t="s">
        <v>1339</v>
      </c>
    </row>
    <row r="6" spans="1:5">
      <c r="A6" s="3" t="s">
        <v>1337</v>
      </c>
    </row>
    <row r="7" spans="1:5">
      <c r="A7" s="4" t="s">
        <v>1340</v>
      </c>
      <c r="B7" s="6" t="n">
        <v>15000</v>
      </c>
    </row>
    <row r="8" spans="1:5">
      <c r="A8" s="4" t="s">
        <v>979</v>
      </c>
    </row>
    <row r="9" spans="1:5">
      <c r="A9" s="3" t="s">
        <v>1337</v>
      </c>
    </row>
    <row r="10" spans="1:5">
      <c r="A10" s="4" t="s">
        <v>1340</v>
      </c>
      <c r="C10" s="5" t="n">
        <v>9738</v>
      </c>
      <c r="D10" s="5" t="n">
        <v>61844</v>
      </c>
      <c r="E10" s="5" t="n">
        <v>35114</v>
      </c>
    </row>
    <row r="11" spans="1:5">
      <c r="A11" s="4" t="s">
        <v>1341</v>
      </c>
      <c r="C11" s="5" t="n">
        <v>0</v>
      </c>
      <c r="D11" s="5" t="n">
        <v>0</v>
      </c>
      <c r="E11" s="5" t="n">
        <v>738</v>
      </c>
    </row>
    <row r="12" spans="1:5">
      <c r="A12" s="4" t="s">
        <v>1338</v>
      </c>
      <c r="C12" s="5" t="n">
        <v>9738</v>
      </c>
      <c r="D12" s="5" t="n">
        <v>61844</v>
      </c>
      <c r="E12" s="5" t="n">
        <v>35852</v>
      </c>
    </row>
    <row r="13" spans="1:5">
      <c r="A13" s="4" t="s">
        <v>1342</v>
      </c>
    </row>
    <row r="14" spans="1:5">
      <c r="A14" s="3" t="s">
        <v>1337</v>
      </c>
    </row>
    <row r="15" spans="1:5">
      <c r="A15" s="4" t="s">
        <v>1340</v>
      </c>
      <c r="C15" s="5" t="n">
        <v>-3026</v>
      </c>
      <c r="D15" s="5" t="n">
        <v>48601</v>
      </c>
      <c r="E15" s="5" t="n">
        <v>25008</v>
      </c>
    </row>
    <row r="16" spans="1:5">
      <c r="A16" s="4" t="s">
        <v>1343</v>
      </c>
    </row>
    <row r="17" spans="1:5">
      <c r="A17" s="3" t="s">
        <v>1337</v>
      </c>
    </row>
    <row r="18" spans="1:5">
      <c r="A18" s="4" t="s">
        <v>1340</v>
      </c>
      <c r="C18" s="5" t="n">
        <v>12764</v>
      </c>
      <c r="D18" s="5" t="n">
        <v>13243</v>
      </c>
      <c r="E18" s="5" t="n">
        <v>10106</v>
      </c>
    </row>
    <row r="19" spans="1:5">
      <c r="A19" s="4" t="s">
        <v>1344</v>
      </c>
    </row>
    <row r="20" spans="1:5">
      <c r="A20" s="3" t="s">
        <v>1337</v>
      </c>
    </row>
    <row r="21" spans="1:5">
      <c r="A21" s="4" t="s">
        <v>1338</v>
      </c>
      <c r="C21" s="6" t="n">
        <v>1053</v>
      </c>
      <c r="D21" s="6" t="n">
        <v>2944</v>
      </c>
      <c r="E21" s="6" t="n">
        <v>2957</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1345</v>
      </c>
      <c r="B1" s="2" t="s">
        <v>1346</v>
      </c>
      <c r="C1" s="2" t="s">
        <v>37</v>
      </c>
      <c r="D1" s="2" t="s">
        <v>1347</v>
      </c>
      <c r="E1" s="2" t="s">
        <v>1348</v>
      </c>
      <c r="F1" s="2" t="s">
        <v>2</v>
      </c>
      <c r="G1" s="2" t="s">
        <v>36</v>
      </c>
      <c r="H1" s="2" t="s">
        <v>37</v>
      </c>
      <c r="I1" s="2" t="s">
        <v>36</v>
      </c>
    </row>
    <row r="2" spans="1:9">
      <c r="A2" s="3" t="s">
        <v>1349</v>
      </c>
    </row>
    <row r="3" spans="1:9">
      <c r="A3" s="4" t="s">
        <v>1350</v>
      </c>
      <c r="F3" s="5" t="n">
        <v>717000</v>
      </c>
      <c r="G3" s="5" t="n">
        <v>4283000</v>
      </c>
      <c r="H3" s="5" t="n">
        <v>303000</v>
      </c>
    </row>
    <row r="4" spans="1:9">
      <c r="A4" s="4" t="s">
        <v>1339</v>
      </c>
    </row>
    <row r="5" spans="1:9">
      <c r="A5" s="3" t="s">
        <v>1349</v>
      </c>
    </row>
    <row r="6" spans="1:9">
      <c r="A6" s="4" t="s">
        <v>1351</v>
      </c>
      <c r="F6" s="4" t="s">
        <v>1352</v>
      </c>
    </row>
    <row r="7" spans="1:9">
      <c r="A7" s="4" t="s">
        <v>1353</v>
      </c>
    </row>
    <row r="8" spans="1:9">
      <c r="A8" s="3" t="s">
        <v>1349</v>
      </c>
    </row>
    <row r="9" spans="1:9">
      <c r="A9" s="4" t="s">
        <v>1354</v>
      </c>
      <c r="F9" s="4" t="s">
        <v>902</v>
      </c>
    </row>
    <row r="10" spans="1:9">
      <c r="A10" s="4" t="s">
        <v>1355</v>
      </c>
    </row>
    <row r="11" spans="1:9">
      <c r="A11" s="3" t="s">
        <v>1349</v>
      </c>
    </row>
    <row r="12" spans="1:9">
      <c r="A12" s="4" t="s">
        <v>1354</v>
      </c>
      <c r="G12" s="4" t="s">
        <v>1356</v>
      </c>
    </row>
    <row r="13" spans="1:9">
      <c r="A13" s="4" t="s">
        <v>1357</v>
      </c>
    </row>
    <row r="14" spans="1:9">
      <c r="A14" s="3" t="s">
        <v>1349</v>
      </c>
    </row>
    <row r="15" spans="1:9">
      <c r="A15" s="4" t="s">
        <v>1358</v>
      </c>
      <c r="I15" s="5" t="n">
        <v>0</v>
      </c>
    </row>
    <row r="16" spans="1:9">
      <c r="A16" s="4" t="s">
        <v>1359</v>
      </c>
    </row>
    <row r="17" spans="1:9">
      <c r="A17" s="3" t="s">
        <v>1349</v>
      </c>
    </row>
    <row r="18" spans="1:9">
      <c r="A18" s="4" t="s">
        <v>1360</v>
      </c>
      <c r="E18" s="5" t="n">
        <v>9232000</v>
      </c>
    </row>
    <row r="19" spans="1:9">
      <c r="A19" s="4" t="s">
        <v>1361</v>
      </c>
      <c r="E19" s="4" t="s">
        <v>614</v>
      </c>
    </row>
    <row r="20" spans="1:9">
      <c r="A20" s="4" t="s">
        <v>1351</v>
      </c>
      <c r="E20" s="4" t="s">
        <v>902</v>
      </c>
    </row>
    <row r="21" spans="1:9">
      <c r="A21" s="4" t="s">
        <v>1362</v>
      </c>
    </row>
    <row r="22" spans="1:9">
      <c r="A22" s="3" t="s">
        <v>1349</v>
      </c>
    </row>
    <row r="23" spans="1:9">
      <c r="A23" s="4" t="s">
        <v>1363</v>
      </c>
      <c r="B23" s="5" t="n">
        <v>7521000</v>
      </c>
    </row>
    <row r="24" spans="1:9">
      <c r="A24" s="4" t="s">
        <v>1364</v>
      </c>
      <c r="C24" s="5" t="n">
        <v>3884000</v>
      </c>
      <c r="D24" s="5" t="n">
        <v>1219000</v>
      </c>
    </row>
    <row r="25" spans="1:9">
      <c r="A25" s="4" t="s">
        <v>1350</v>
      </c>
      <c r="F25" s="5" t="n">
        <v>690000</v>
      </c>
      <c r="G25" s="5" t="n">
        <v>4038000</v>
      </c>
      <c r="H25" s="5" t="n">
        <v>254000</v>
      </c>
    </row>
    <row r="26" spans="1:9">
      <c r="A26" s="4" t="s">
        <v>1365</v>
      </c>
    </row>
    <row r="27" spans="1:9">
      <c r="A27" s="3" t="s">
        <v>1349</v>
      </c>
    </row>
    <row r="28" spans="1:9">
      <c r="A28" s="4" t="s">
        <v>1366</v>
      </c>
      <c r="B28" s="4" t="s">
        <v>1367</v>
      </c>
    </row>
    <row r="29" spans="1:9">
      <c r="A29" s="4" t="s">
        <v>1368</v>
      </c>
      <c r="G29" s="4" t="s">
        <v>896</v>
      </c>
    </row>
    <row r="30" spans="1:9">
      <c r="A30" s="4" t="s">
        <v>1369</v>
      </c>
    </row>
    <row r="31" spans="1:9">
      <c r="A31" s="3" t="s">
        <v>1349</v>
      </c>
    </row>
    <row r="32" spans="1:9">
      <c r="A32" s="4" t="s">
        <v>1366</v>
      </c>
      <c r="B32" s="4" t="s">
        <v>1367</v>
      </c>
    </row>
    <row r="33" spans="1:9">
      <c r="A33" s="4" t="s">
        <v>1370</v>
      </c>
    </row>
    <row r="34" spans="1:9">
      <c r="A34" s="3" t="s">
        <v>1349</v>
      </c>
    </row>
    <row r="35" spans="1:9">
      <c r="A35" s="4" t="s">
        <v>1371</v>
      </c>
      <c r="B35" s="4" t="s">
        <v>1372</v>
      </c>
    </row>
    <row r="36" spans="1:9">
      <c r="A36" s="4" t="s">
        <v>1373</v>
      </c>
    </row>
    <row r="37" spans="1:9">
      <c r="A37" s="3" t="s">
        <v>1349</v>
      </c>
    </row>
    <row r="38" spans="1:9">
      <c r="A38" s="4" t="s">
        <v>1351</v>
      </c>
      <c r="B38" s="4" t="s">
        <v>1356</v>
      </c>
    </row>
    <row r="39" spans="1:9">
      <c r="A39" s="4" t="s">
        <v>1374</v>
      </c>
    </row>
    <row r="40" spans="1:9">
      <c r="A40" s="3" t="s">
        <v>1349</v>
      </c>
    </row>
    <row r="41" spans="1:9">
      <c r="A41" s="4" t="s">
        <v>1351</v>
      </c>
      <c r="B41" s="4" t="s">
        <v>1356</v>
      </c>
    </row>
    <row r="42" spans="1:9">
      <c r="A42" s="4" t="s">
        <v>1375</v>
      </c>
    </row>
    <row r="43" spans="1:9">
      <c r="A43" s="3" t="s">
        <v>1349</v>
      </c>
    </row>
    <row r="44" spans="1:9">
      <c r="A44" s="4" t="s">
        <v>1351</v>
      </c>
      <c r="B44" s="4" t="s">
        <v>1356</v>
      </c>
    </row>
    <row r="45" spans="1:9">
      <c r="A45" s="4" t="s">
        <v>1376</v>
      </c>
    </row>
    <row r="46" spans="1:9">
      <c r="A46" s="3" t="s">
        <v>1349</v>
      </c>
    </row>
    <row r="47" spans="1:9">
      <c r="A47" s="4" t="s">
        <v>1361</v>
      </c>
      <c r="B47" s="4" t="s">
        <v>614</v>
      </c>
    </row>
    <row r="48" spans="1:9">
      <c r="A48" s="4" t="s">
        <v>1377</v>
      </c>
    </row>
    <row r="49" spans="1:9">
      <c r="A49" s="3" t="s">
        <v>1349</v>
      </c>
    </row>
    <row r="50" spans="1:9">
      <c r="A50" s="4" t="s">
        <v>1351</v>
      </c>
      <c r="B50" s="4" t="s">
        <v>1356</v>
      </c>
    </row>
    <row r="51" spans="1:9">
      <c r="A51" s="4" t="s">
        <v>1378</v>
      </c>
    </row>
    <row r="52" spans="1:9">
      <c r="A52" s="3" t="s">
        <v>1349</v>
      </c>
    </row>
    <row r="53" spans="1:9">
      <c r="A53" s="4" t="s">
        <v>1351</v>
      </c>
      <c r="B53" s="4" t="s">
        <v>902</v>
      </c>
    </row>
    <row r="54" spans="1:9">
      <c r="A54" s="4" t="s">
        <v>1379</v>
      </c>
    </row>
    <row r="55" spans="1:9">
      <c r="A55" s="3" t="s">
        <v>1349</v>
      </c>
    </row>
    <row r="56" spans="1:9">
      <c r="A56" s="4" t="s">
        <v>1363</v>
      </c>
      <c r="B56" s="5" t="n">
        <v>7074000</v>
      </c>
    </row>
    <row r="57" spans="1:9">
      <c r="A57" s="4" t="s">
        <v>1380</v>
      </c>
    </row>
    <row r="58" spans="1:9">
      <c r="A58" s="3" t="s">
        <v>1349</v>
      </c>
    </row>
    <row r="59" spans="1:9">
      <c r="A59" s="4" t="s">
        <v>1363</v>
      </c>
      <c r="B59" s="5" t="n">
        <v>447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81</v>
      </c>
      <c r="B1" s="2" t="s">
        <v>1382</v>
      </c>
      <c r="C1" s="2" t="s">
        <v>576</v>
      </c>
      <c r="D1" s="2" t="s">
        <v>519</v>
      </c>
      <c r="E1" s="2" t="s">
        <v>36</v>
      </c>
      <c r="F1" s="2" t="s">
        <v>2</v>
      </c>
      <c r="G1" s="2" t="s">
        <v>36</v>
      </c>
      <c r="H1" s="2" t="s">
        <v>37</v>
      </c>
    </row>
    <row r="2" spans="1:8">
      <c r="A2" s="3" t="s">
        <v>1349</v>
      </c>
    </row>
    <row r="3" spans="1:8">
      <c r="A3" s="4" t="s">
        <v>1350</v>
      </c>
      <c r="F3" s="5" t="n">
        <v>717000</v>
      </c>
      <c r="G3" s="5" t="n">
        <v>4283000</v>
      </c>
      <c r="H3" s="5" t="n">
        <v>303000</v>
      </c>
    </row>
    <row r="4" spans="1:8">
      <c r="A4" s="4" t="s">
        <v>1383</v>
      </c>
      <c r="F4" s="7" t="n">
        <v>14.27</v>
      </c>
      <c r="G4" s="7" t="n">
        <v>19.01</v>
      </c>
      <c r="H4" s="7" t="n">
        <v>23.29</v>
      </c>
    </row>
    <row r="5" spans="1:8">
      <c r="A5" s="4" t="s">
        <v>1339</v>
      </c>
    </row>
    <row r="6" spans="1:8">
      <c r="A6" s="3" t="s">
        <v>1349</v>
      </c>
    </row>
    <row r="7" spans="1:8">
      <c r="A7" s="4" t="s">
        <v>1384</v>
      </c>
      <c r="E7" s="6" t="n">
        <v>15000</v>
      </c>
    </row>
    <row r="8" spans="1:8">
      <c r="A8" s="4" t="s">
        <v>1385</v>
      </c>
    </row>
    <row r="9" spans="1:8">
      <c r="A9" s="3" t="s">
        <v>1349</v>
      </c>
    </row>
    <row r="10" spans="1:8">
      <c r="A10" s="4" t="s">
        <v>1384</v>
      </c>
      <c r="C10" s="6" t="n">
        <v>5100</v>
      </c>
    </row>
    <row r="11" spans="1:8">
      <c r="A11" s="4" t="s">
        <v>1386</v>
      </c>
    </row>
    <row r="12" spans="1:8">
      <c r="A12" s="3" t="s">
        <v>1349</v>
      </c>
    </row>
    <row r="13" spans="1:8">
      <c r="A13" s="4" t="s">
        <v>1350</v>
      </c>
      <c r="B13" s="5" t="n">
        <v>2773000</v>
      </c>
    </row>
    <row r="14" spans="1:8">
      <c r="A14" s="4" t="s">
        <v>1387</v>
      </c>
    </row>
    <row r="15" spans="1:8">
      <c r="A15" s="3" t="s">
        <v>1349</v>
      </c>
    </row>
    <row r="16" spans="1:8">
      <c r="A16" s="4" t="s">
        <v>1383</v>
      </c>
      <c r="B16" s="6" t="n">
        <v>17</v>
      </c>
    </row>
    <row r="17" spans="1:8">
      <c r="A17" s="4" t="s">
        <v>1388</v>
      </c>
      <c r="B17" s="4" t="s">
        <v>1367</v>
      </c>
    </row>
    <row r="18" spans="1:8">
      <c r="A18" s="4" t="s">
        <v>1389</v>
      </c>
    </row>
    <row r="19" spans="1:8">
      <c r="A19" s="3" t="s">
        <v>1349</v>
      </c>
    </row>
    <row r="20" spans="1:8">
      <c r="A20" s="4" t="s">
        <v>1383</v>
      </c>
      <c r="B20" s="7" t="n">
        <v>21.32</v>
      </c>
    </row>
    <row r="21" spans="1:8">
      <c r="A21" s="4" t="s">
        <v>1388</v>
      </c>
      <c r="B21" s="4" t="s">
        <v>1367</v>
      </c>
    </row>
    <row r="22" spans="1:8">
      <c r="A22" s="4" t="s">
        <v>1390</v>
      </c>
    </row>
    <row r="23" spans="1:8">
      <c r="A23" s="3" t="s">
        <v>1349</v>
      </c>
    </row>
    <row r="24" spans="1:8">
      <c r="A24" s="4" t="s">
        <v>1384</v>
      </c>
      <c r="D24" s="6" t="n">
        <v>146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91</v>
      </c>
      <c r="B1" s="2" t="s">
        <v>1392</v>
      </c>
    </row>
    <row r="2" spans="1:2">
      <c r="A2" s="4" t="s">
        <v>1393</v>
      </c>
    </row>
    <row r="3" spans="1:2">
      <c r="A3" s="3" t="s">
        <v>1349</v>
      </c>
    </row>
    <row r="4" spans="1:2">
      <c r="A4" s="4" t="s">
        <v>1360</v>
      </c>
      <c r="B4" s="5" t="n">
        <v>14714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94</v>
      </c>
      <c r="B1" s="2" t="s">
        <v>1395</v>
      </c>
      <c r="C1" s="2" t="s">
        <v>1095</v>
      </c>
      <c r="D1" s="2" t="s">
        <v>576</v>
      </c>
      <c r="E1" s="2" t="s">
        <v>1095</v>
      </c>
      <c r="F1" s="2" t="s">
        <v>36</v>
      </c>
      <c r="G1" s="2" t="s">
        <v>2</v>
      </c>
      <c r="H1" s="2" t="s">
        <v>37</v>
      </c>
      <c r="I1" s="2" t="s">
        <v>578</v>
      </c>
    </row>
    <row r="2" spans="1:9">
      <c r="A2" s="3" t="s">
        <v>1349</v>
      </c>
    </row>
    <row r="3" spans="1:9">
      <c r="A3" s="4" t="s">
        <v>1396</v>
      </c>
      <c r="G3" s="6" t="n">
        <v>5443</v>
      </c>
    </row>
    <row r="4" spans="1:9">
      <c r="A4" s="4" t="s">
        <v>1397</v>
      </c>
      <c r="F4" s="7" t="n">
        <v>19.3</v>
      </c>
      <c r="G4" s="7" t="n">
        <v>18.79</v>
      </c>
      <c r="H4" s="7" t="n">
        <v>21.81</v>
      </c>
      <c r="I4" s="7" t="n">
        <v>26.12</v>
      </c>
    </row>
    <row r="5" spans="1:9">
      <c r="A5" s="4" t="s">
        <v>1398</v>
      </c>
      <c r="F5" s="5" t="n">
        <v>9903</v>
      </c>
      <c r="G5" s="5" t="n">
        <v>9020</v>
      </c>
      <c r="H5" s="5" t="n">
        <v>10928</v>
      </c>
      <c r="I5" s="5" t="n">
        <v>11427</v>
      </c>
    </row>
    <row r="6" spans="1:9">
      <c r="A6" s="4" t="s">
        <v>1339</v>
      </c>
    </row>
    <row r="7" spans="1:9">
      <c r="A7" s="3" t="s">
        <v>1349</v>
      </c>
    </row>
    <row r="8" spans="1:9">
      <c r="A8" s="4" t="s">
        <v>1384</v>
      </c>
      <c r="F8" s="6" t="n">
        <v>15000</v>
      </c>
    </row>
    <row r="9" spans="1:9">
      <c r="A9" s="4" t="s">
        <v>32</v>
      </c>
    </row>
    <row r="10" spans="1:9">
      <c r="A10" s="3" t="s">
        <v>1349</v>
      </c>
    </row>
    <row r="11" spans="1:9">
      <c r="A11" s="4" t="s">
        <v>1399</v>
      </c>
      <c r="B11" s="4" t="s">
        <v>1400</v>
      </c>
    </row>
    <row r="12" spans="1:9">
      <c r="A12" s="4" t="s">
        <v>1397</v>
      </c>
      <c r="B12" s="7" t="n">
        <v>17.44</v>
      </c>
    </row>
    <row r="13" spans="1:9">
      <c r="A13" s="4" t="s">
        <v>1401</v>
      </c>
    </row>
    <row r="14" spans="1:9">
      <c r="A14" s="3" t="s">
        <v>1349</v>
      </c>
    </row>
    <row r="15" spans="1:9">
      <c r="A15" s="4" t="s">
        <v>1402</v>
      </c>
      <c r="B15" s="7" t="n">
        <v>17.44</v>
      </c>
    </row>
    <row r="16" spans="1:9">
      <c r="A16" s="4" t="s">
        <v>34</v>
      </c>
    </row>
    <row r="17" spans="1:9">
      <c r="A17" s="3" t="s">
        <v>1349</v>
      </c>
    </row>
    <row r="18" spans="1:9">
      <c r="A18" s="4" t="s">
        <v>1398</v>
      </c>
      <c r="B18" s="5" t="n">
        <v>5300</v>
      </c>
    </row>
    <row r="19" spans="1:9">
      <c r="A19" s="4" t="s">
        <v>1403</v>
      </c>
    </row>
    <row r="20" spans="1:9">
      <c r="A20" s="3" t="s">
        <v>1349</v>
      </c>
    </row>
    <row r="21" spans="1:9">
      <c r="A21" s="4" t="s">
        <v>1384</v>
      </c>
      <c r="D21" s="6" t="n">
        <v>5100</v>
      </c>
    </row>
    <row r="22" spans="1:9">
      <c r="A22" s="4" t="s">
        <v>1396</v>
      </c>
      <c r="F22" s="6" t="n">
        <v>2500</v>
      </c>
    </row>
    <row r="23" spans="1:9">
      <c r="A23" s="4" t="s">
        <v>1362</v>
      </c>
    </row>
    <row r="24" spans="1:9">
      <c r="A24" s="3" t="s">
        <v>1349</v>
      </c>
    </row>
    <row r="25" spans="1:9">
      <c r="A25" s="4" t="s">
        <v>1397</v>
      </c>
      <c r="C25" s="7" t="n">
        <v>23.2</v>
      </c>
      <c r="E25" s="7" t="n">
        <v>23.2</v>
      </c>
    </row>
    <row r="26" spans="1:9">
      <c r="A26" s="4" t="s">
        <v>1376</v>
      </c>
    </row>
    <row r="27" spans="1:9">
      <c r="A27" s="3" t="s">
        <v>1349</v>
      </c>
    </row>
    <row r="28" spans="1:9">
      <c r="A28" s="4" t="s">
        <v>1404</v>
      </c>
      <c r="C28" s="5" t="n">
        <v>5338</v>
      </c>
    </row>
    <row r="29" spans="1:9">
      <c r="A29" s="4" t="s">
        <v>1384</v>
      </c>
      <c r="E29" s="6" t="n">
        <v>6000</v>
      </c>
    </row>
    <row r="30" spans="1:9">
      <c r="A30" s="4" t="s">
        <v>1396</v>
      </c>
      <c r="C30" s="6" t="n">
        <v>5000</v>
      </c>
      <c r="E30" s="6" t="n">
        <v>5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36</v>
      </c>
      <c r="D2" s="2" t="s">
        <v>37</v>
      </c>
    </row>
    <row r="3" spans="1:4">
      <c r="A3" s="3" t="s">
        <v>1406</v>
      </c>
    </row>
    <row r="4" spans="1:4">
      <c r="A4" s="4" t="s">
        <v>1407</v>
      </c>
      <c r="B4" s="5" t="n">
        <v>9903</v>
      </c>
      <c r="C4" s="5" t="n">
        <v>10928</v>
      </c>
      <c r="D4" s="5" t="n">
        <v>11427</v>
      </c>
    </row>
    <row r="5" spans="1:4">
      <c r="A5" s="4" t="s">
        <v>1408</v>
      </c>
      <c r="B5" s="5" t="n">
        <v>717</v>
      </c>
      <c r="C5" s="5" t="n">
        <v>4283</v>
      </c>
      <c r="D5" s="5" t="n">
        <v>303</v>
      </c>
    </row>
    <row r="6" spans="1:4">
      <c r="A6" s="4" t="s">
        <v>1409</v>
      </c>
      <c r="B6" s="5" t="n">
        <v>0</v>
      </c>
      <c r="C6" s="5" t="n">
        <v>0</v>
      </c>
      <c r="D6" s="5" t="n">
        <v>-245</v>
      </c>
    </row>
    <row r="7" spans="1:4">
      <c r="A7" s="4" t="s">
        <v>1410</v>
      </c>
      <c r="B7" s="5" t="n">
        <v>-1600</v>
      </c>
      <c r="C7" s="5" t="n">
        <v>-5308</v>
      </c>
      <c r="D7" s="5" t="n">
        <v>-557</v>
      </c>
    </row>
    <row r="8" spans="1:4">
      <c r="A8" s="4" t="s">
        <v>1411</v>
      </c>
      <c r="B8" s="5" t="n">
        <v>9020</v>
      </c>
      <c r="C8" s="5" t="n">
        <v>9903</v>
      </c>
      <c r="D8" s="5" t="n">
        <v>10928</v>
      </c>
    </row>
    <row r="9" spans="1:4">
      <c r="A9" s="4" t="s">
        <v>1412</v>
      </c>
      <c r="B9" s="5" t="n">
        <v>7878</v>
      </c>
      <c r="C9" s="5" t="n">
        <v>8606</v>
      </c>
      <c r="D9" s="5" t="n">
        <v>9004</v>
      </c>
    </row>
    <row r="10" spans="1:4">
      <c r="A10" s="4" t="s">
        <v>1413</v>
      </c>
      <c r="B10" s="5" t="n">
        <v>8990</v>
      </c>
      <c r="C10" s="5" t="n">
        <v>9847</v>
      </c>
      <c r="D10" s="5" t="n">
        <v>10790</v>
      </c>
    </row>
    <row r="11" spans="1:4">
      <c r="A11" s="3" t="s">
        <v>1414</v>
      </c>
    </row>
    <row r="12" spans="1:4">
      <c r="A12" s="4" t="s">
        <v>1415</v>
      </c>
      <c r="B12" s="7" t="n">
        <v>19.3</v>
      </c>
      <c r="C12" s="7" t="n">
        <v>21.81</v>
      </c>
      <c r="D12" s="7" t="n">
        <v>26.12</v>
      </c>
    </row>
    <row r="13" spans="1:4">
      <c r="A13" s="4" t="s">
        <v>1416</v>
      </c>
      <c r="B13" s="8" t="n">
        <v>14.27</v>
      </c>
      <c r="C13" s="8" t="n">
        <v>19.01</v>
      </c>
      <c r="D13" s="8" t="n">
        <v>23.29</v>
      </c>
    </row>
    <row r="14" spans="1:4">
      <c r="A14" s="4" t="s">
        <v>1417</v>
      </c>
      <c r="B14" s="5" t="n">
        <v>0</v>
      </c>
      <c r="C14" s="5" t="n">
        <v>0</v>
      </c>
      <c r="D14" s="8" t="n">
        <v>19.57</v>
      </c>
    </row>
    <row r="15" spans="1:4">
      <c r="A15" s="4" t="s">
        <v>1418</v>
      </c>
      <c r="B15" s="8" t="n">
        <v>19.92</v>
      </c>
      <c r="C15" s="8" t="n">
        <v>18.34</v>
      </c>
      <c r="D15" s="8" t="n">
        <v>23.78</v>
      </c>
    </row>
    <row r="16" spans="1:4">
      <c r="A16" s="4" t="s">
        <v>1419</v>
      </c>
      <c r="B16" s="8" t="n">
        <v>18.79</v>
      </c>
      <c r="C16" s="8" t="n">
        <v>19.3</v>
      </c>
      <c r="D16" s="8" t="n">
        <v>21.81</v>
      </c>
    </row>
    <row r="17" spans="1:4">
      <c r="A17" s="4" t="s">
        <v>1420</v>
      </c>
      <c r="B17" s="8" t="n">
        <v>19.11</v>
      </c>
      <c r="C17" s="8" t="n">
        <v>19.38</v>
      </c>
      <c r="D17" s="8" t="n">
        <v>21.48</v>
      </c>
    </row>
    <row r="18" spans="1:4">
      <c r="A18" s="4" t="s">
        <v>1421</v>
      </c>
      <c r="B18" s="7" t="n">
        <v>18.8</v>
      </c>
      <c r="C18" s="7" t="n">
        <v>19.31</v>
      </c>
      <c r="D18" s="7" t="n">
        <v>21.79</v>
      </c>
    </row>
    <row r="19" spans="1:4">
      <c r="A19" s="3" t="s">
        <v>1422</v>
      </c>
    </row>
    <row r="20" spans="1:4">
      <c r="A20" s="4" t="s">
        <v>1423</v>
      </c>
      <c r="B20" s="6" t="n">
        <v>0</v>
      </c>
      <c r="C20" s="6" t="n">
        <v>4350</v>
      </c>
      <c r="D20" s="6" t="n">
        <v>20339</v>
      </c>
    </row>
    <row r="21" spans="1:4">
      <c r="A21" s="4" t="s">
        <v>1424</v>
      </c>
      <c r="B21" s="5" t="n">
        <v>0</v>
      </c>
      <c r="C21" s="5" t="n">
        <v>0</v>
      </c>
      <c r="D21" s="5" t="n">
        <v>899</v>
      </c>
    </row>
    <row r="22" spans="1:4">
      <c r="A22" s="4" t="s">
        <v>1425</v>
      </c>
      <c r="B22" s="5" t="n">
        <v>744</v>
      </c>
      <c r="C22" s="5" t="n">
        <v>0</v>
      </c>
      <c r="D22" s="5" t="n">
        <v>4350</v>
      </c>
    </row>
    <row r="23" spans="1:4">
      <c r="A23" s="4" t="s">
        <v>1426</v>
      </c>
      <c r="B23" s="5" t="n">
        <v>265</v>
      </c>
      <c r="C23" s="5" t="n">
        <v>0</v>
      </c>
      <c r="D23" s="5" t="n">
        <v>4350</v>
      </c>
    </row>
    <row r="24" spans="1:4">
      <c r="A24" s="4" t="s">
        <v>1427</v>
      </c>
      <c r="B24" s="6" t="n">
        <v>722</v>
      </c>
      <c r="C24" s="6" t="n">
        <v>0</v>
      </c>
      <c r="D24" s="6" t="n">
        <v>435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6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14"/>
  </cols>
  <sheetData>
    <row r="1" spans="1:5">
      <c r="A1" s="1" t="s">
        <v>1428</v>
      </c>
      <c r="B1" s="2" t="s">
        <v>1</v>
      </c>
    </row>
    <row r="2" spans="1:5">
      <c r="B2" s="2" t="s">
        <v>2</v>
      </c>
      <c r="C2" s="2" t="s">
        <v>36</v>
      </c>
      <c r="D2" s="2" t="s">
        <v>37</v>
      </c>
      <c r="E2" s="2" t="s">
        <v>578</v>
      </c>
    </row>
    <row r="3" spans="1:5">
      <c r="A3" s="3" t="s">
        <v>1349</v>
      </c>
    </row>
    <row r="4" spans="1:5">
      <c r="A4" s="4" t="s">
        <v>1429</v>
      </c>
      <c r="B4" s="7" t="n">
        <v>18.79</v>
      </c>
      <c r="C4" s="7" t="n">
        <v>19.3</v>
      </c>
      <c r="D4" s="7" t="n">
        <v>21.81</v>
      </c>
      <c r="E4" s="7" t="n">
        <v>26.12</v>
      </c>
    </row>
    <row r="5" spans="1:5">
      <c r="A5" s="4" t="s">
        <v>1430</v>
      </c>
      <c r="B5" s="5" t="n">
        <v>9020</v>
      </c>
      <c r="C5" s="5" t="n">
        <v>9903</v>
      </c>
      <c r="D5" s="5" t="n">
        <v>10928</v>
      </c>
      <c r="E5" s="5" t="n">
        <v>11427</v>
      </c>
    </row>
    <row r="6" spans="1:5">
      <c r="A6" s="4" t="s">
        <v>1431</v>
      </c>
      <c r="B6" s="5" t="n">
        <v>7878</v>
      </c>
      <c r="C6" s="5" t="n">
        <v>8606</v>
      </c>
      <c r="D6" s="5" t="n">
        <v>9004</v>
      </c>
    </row>
    <row r="7" spans="1:5">
      <c r="A7" s="4" t="s">
        <v>1432</v>
      </c>
    </row>
    <row r="8" spans="1:5">
      <c r="A8" s="3" t="s">
        <v>1349</v>
      </c>
    </row>
    <row r="9" spans="1:5">
      <c r="A9" s="4" t="s">
        <v>1430</v>
      </c>
      <c r="B9" s="5" t="n">
        <v>674</v>
      </c>
    </row>
    <row r="10" spans="1:5">
      <c r="A10" s="4" t="s">
        <v>1433</v>
      </c>
      <c r="B10" s="4" t="s">
        <v>1434</v>
      </c>
    </row>
    <row r="11" spans="1:5">
      <c r="A11" s="4" t="s">
        <v>1431</v>
      </c>
      <c r="B11" s="5" t="n">
        <v>250</v>
      </c>
    </row>
    <row r="12" spans="1:5">
      <c r="A12" s="4" t="s">
        <v>1435</v>
      </c>
      <c r="B12" s="4" t="s">
        <v>1436</v>
      </c>
    </row>
    <row r="13" spans="1:5">
      <c r="A13" s="4" t="s">
        <v>1437</v>
      </c>
      <c r="B13" s="4" t="s">
        <v>1438</v>
      </c>
    </row>
    <row r="14" spans="1:5">
      <c r="A14" s="4" t="s">
        <v>1439</v>
      </c>
      <c r="B14" s="4" t="s">
        <v>1440</v>
      </c>
    </row>
    <row r="15" spans="1:5">
      <c r="A15" s="4" t="s">
        <v>1441</v>
      </c>
      <c r="B15" s="4" t="s">
        <v>1442</v>
      </c>
    </row>
    <row r="16" spans="1:5">
      <c r="A16" s="4" t="s">
        <v>1443</v>
      </c>
      <c r="B16" s="4" t="s">
        <v>1444</v>
      </c>
    </row>
    <row r="17" spans="1:5">
      <c r="A17" s="4" t="s">
        <v>1445</v>
      </c>
    </row>
    <row r="18" spans="1:5">
      <c r="A18" s="3" t="s">
        <v>1349</v>
      </c>
    </row>
    <row r="19" spans="1:5">
      <c r="A19" s="4" t="s">
        <v>1429</v>
      </c>
      <c r="B19" s="7" t="n">
        <v>13.97</v>
      </c>
    </row>
    <row r="20" spans="1:5">
      <c r="A20" s="4" t="s">
        <v>1446</v>
      </c>
      <c r="B20" s="4" t="s">
        <v>1447</v>
      </c>
    </row>
    <row r="21" spans="1:5">
      <c r="A21" s="4" t="s">
        <v>1448</v>
      </c>
    </row>
    <row r="22" spans="1:5">
      <c r="A22" s="3" t="s">
        <v>1349</v>
      </c>
    </row>
    <row r="23" spans="1:5">
      <c r="A23" s="4" t="s">
        <v>1429</v>
      </c>
      <c r="B23" s="7" t="n">
        <v>15.55</v>
      </c>
    </row>
    <row r="24" spans="1:5">
      <c r="A24" s="4" t="s">
        <v>1446</v>
      </c>
      <c r="B24" s="4" t="s">
        <v>1449</v>
      </c>
    </row>
    <row r="25" spans="1:5">
      <c r="A25" s="4" t="s">
        <v>1450</v>
      </c>
    </row>
    <row r="26" spans="1:5">
      <c r="A26" s="3" t="s">
        <v>1349</v>
      </c>
    </row>
    <row r="27" spans="1:5">
      <c r="A27" s="4" t="s">
        <v>1430</v>
      </c>
      <c r="B27" s="5" t="n">
        <v>5730</v>
      </c>
    </row>
    <row r="28" spans="1:5">
      <c r="A28" s="4" t="s">
        <v>1433</v>
      </c>
      <c r="B28" s="4" t="s">
        <v>1451</v>
      </c>
    </row>
    <row r="29" spans="1:5">
      <c r="A29" s="4" t="s">
        <v>1431</v>
      </c>
      <c r="B29" s="5" t="n">
        <v>5013</v>
      </c>
    </row>
    <row r="30" spans="1:5">
      <c r="A30" s="4" t="s">
        <v>1435</v>
      </c>
      <c r="B30" s="4" t="s">
        <v>1452</v>
      </c>
    </row>
    <row r="31" spans="1:5">
      <c r="A31" s="4" t="s">
        <v>1437</v>
      </c>
      <c r="B31" s="4" t="s">
        <v>1453</v>
      </c>
    </row>
    <row r="32" spans="1:5">
      <c r="A32" s="4" t="s">
        <v>1439</v>
      </c>
      <c r="B32" s="4" t="s">
        <v>1454</v>
      </c>
    </row>
    <row r="33" spans="1:5">
      <c r="A33" s="4" t="s">
        <v>1441</v>
      </c>
      <c r="B33" s="4" t="s">
        <v>1455</v>
      </c>
    </row>
    <row r="34" spans="1:5">
      <c r="A34" s="4" t="s">
        <v>1443</v>
      </c>
      <c r="B34" s="4" t="s">
        <v>1456</v>
      </c>
    </row>
    <row r="35" spans="1:5">
      <c r="A35" s="4" t="s">
        <v>1457</v>
      </c>
    </row>
    <row r="36" spans="1:5">
      <c r="A36" s="3" t="s">
        <v>1349</v>
      </c>
    </row>
    <row r="37" spans="1:5">
      <c r="A37" s="4" t="s">
        <v>1429</v>
      </c>
      <c r="B37" s="6" t="n">
        <v>17</v>
      </c>
    </row>
    <row r="38" spans="1:5">
      <c r="A38" s="4" t="s">
        <v>1446</v>
      </c>
      <c r="B38" s="4" t="s">
        <v>1458</v>
      </c>
    </row>
    <row r="39" spans="1:5">
      <c r="A39" s="4" t="s">
        <v>1459</v>
      </c>
    </row>
    <row r="40" spans="1:5">
      <c r="A40" s="3" t="s">
        <v>1349</v>
      </c>
    </row>
    <row r="41" spans="1:5">
      <c r="A41" s="4" t="s">
        <v>1429</v>
      </c>
      <c r="B41" s="7" t="n">
        <v>19.56</v>
      </c>
    </row>
    <row r="42" spans="1:5">
      <c r="A42" s="4" t="s">
        <v>1446</v>
      </c>
      <c r="B42" s="4" t="s">
        <v>614</v>
      </c>
    </row>
    <row r="43" spans="1:5">
      <c r="A43" s="4" t="s">
        <v>1460</v>
      </c>
    </row>
    <row r="44" spans="1:5">
      <c r="A44" s="3" t="s">
        <v>1349</v>
      </c>
    </row>
    <row r="45" spans="1:5">
      <c r="A45" s="4" t="s">
        <v>1430</v>
      </c>
      <c r="B45" s="5" t="n">
        <v>1917</v>
      </c>
    </row>
    <row r="46" spans="1:5">
      <c r="A46" s="4" t="s">
        <v>1433</v>
      </c>
      <c r="B46" s="4" t="s">
        <v>1461</v>
      </c>
    </row>
    <row r="47" spans="1:5">
      <c r="A47" s="4" t="s">
        <v>1431</v>
      </c>
      <c r="B47" s="5" t="n">
        <v>1916</v>
      </c>
    </row>
    <row r="48" spans="1:5">
      <c r="A48" s="4" t="s">
        <v>1435</v>
      </c>
      <c r="B48" s="4" t="s">
        <v>1461</v>
      </c>
    </row>
    <row r="49" spans="1:5">
      <c r="A49" s="4" t="s">
        <v>1437</v>
      </c>
      <c r="B49" s="4" t="s">
        <v>1462</v>
      </c>
    </row>
    <row r="50" spans="1:5">
      <c r="A50" s="4" t="s">
        <v>1439</v>
      </c>
      <c r="B50" s="4" t="s">
        <v>1463</v>
      </c>
    </row>
    <row r="51" spans="1:5">
      <c r="A51" s="4" t="s">
        <v>1441</v>
      </c>
      <c r="B51" s="4" t="s">
        <v>1464</v>
      </c>
    </row>
    <row r="52" spans="1:5">
      <c r="A52" s="4" t="s">
        <v>1443</v>
      </c>
      <c r="B52" s="4" t="s">
        <v>1456</v>
      </c>
    </row>
    <row r="53" spans="1:5">
      <c r="A53" s="4" t="s">
        <v>1465</v>
      </c>
    </row>
    <row r="54" spans="1:5">
      <c r="A54" s="3" t="s">
        <v>1349</v>
      </c>
    </row>
    <row r="55" spans="1:5">
      <c r="A55" s="4" t="s">
        <v>1429</v>
      </c>
      <c r="B55" s="6" t="n">
        <v>21</v>
      </c>
    </row>
    <row r="56" spans="1:5">
      <c r="A56" s="4" t="s">
        <v>1446</v>
      </c>
      <c r="B56" s="4" t="s">
        <v>1466</v>
      </c>
    </row>
    <row r="57" spans="1:5">
      <c r="A57" s="4" t="s">
        <v>1467</v>
      </c>
    </row>
    <row r="58" spans="1:5">
      <c r="A58" s="3" t="s">
        <v>1349</v>
      </c>
    </row>
    <row r="59" spans="1:5">
      <c r="A59" s="4" t="s">
        <v>1429</v>
      </c>
      <c r="B59" s="7" t="n">
        <v>21.52</v>
      </c>
    </row>
    <row r="60" spans="1:5">
      <c r="A60" s="4" t="s">
        <v>1446</v>
      </c>
      <c r="B60" s="4" t="s">
        <v>1468</v>
      </c>
    </row>
    <row r="61" spans="1:5">
      <c r="A61" s="4" t="s">
        <v>1469</v>
      </c>
    </row>
    <row r="62" spans="1:5">
      <c r="A62" s="3" t="s">
        <v>1349</v>
      </c>
    </row>
    <row r="63" spans="1:5">
      <c r="A63" s="4" t="s">
        <v>1430</v>
      </c>
      <c r="B63" s="5" t="n">
        <v>699</v>
      </c>
    </row>
    <row r="64" spans="1:5">
      <c r="A64" s="4" t="s">
        <v>1433</v>
      </c>
      <c r="B64" s="4" t="s">
        <v>1470</v>
      </c>
    </row>
    <row r="65" spans="1:5">
      <c r="A65" s="4" t="s">
        <v>1431</v>
      </c>
      <c r="B65" s="5" t="n">
        <v>699</v>
      </c>
    </row>
    <row r="66" spans="1:5">
      <c r="A66" s="4" t="s">
        <v>1435</v>
      </c>
      <c r="B66" s="4" t="s">
        <v>1470</v>
      </c>
    </row>
    <row r="67" spans="1:5">
      <c r="A67" s="4" t="s">
        <v>1437</v>
      </c>
      <c r="B67" s="4" t="s">
        <v>1471</v>
      </c>
    </row>
    <row r="68" spans="1:5">
      <c r="A68" s="4" t="s">
        <v>1439</v>
      </c>
      <c r="B68" s="4" t="s">
        <v>1472</v>
      </c>
    </row>
    <row r="69" spans="1:5">
      <c r="A69" s="4" t="s">
        <v>1441</v>
      </c>
      <c r="B69" s="4" t="s">
        <v>1473</v>
      </c>
    </row>
    <row r="70" spans="1:5">
      <c r="A70" s="4" t="s">
        <v>1443</v>
      </c>
      <c r="B70" s="4" t="s">
        <v>1474</v>
      </c>
    </row>
    <row r="71" spans="1:5">
      <c r="A71" s="4" t="s">
        <v>1475</v>
      </c>
    </row>
    <row r="72" spans="1:5">
      <c r="A72" s="3" t="s">
        <v>1349</v>
      </c>
    </row>
    <row r="73" spans="1:5">
      <c r="A73" s="4" t="s">
        <v>1429</v>
      </c>
      <c r="B73" s="7" t="n">
        <v>22.32</v>
      </c>
    </row>
    <row r="74" spans="1:5">
      <c r="A74" s="4" t="s">
        <v>1446</v>
      </c>
      <c r="B74" s="4" t="s">
        <v>558</v>
      </c>
    </row>
    <row r="75" spans="1:5">
      <c r="A75" s="4" t="s">
        <v>1476</v>
      </c>
    </row>
    <row r="76" spans="1:5">
      <c r="A76" s="3" t="s">
        <v>1349</v>
      </c>
    </row>
    <row r="77" spans="1:5">
      <c r="A77" s="4" t="s">
        <v>1429</v>
      </c>
      <c r="B77" s="7" t="n">
        <v>31.92</v>
      </c>
    </row>
    <row r="78" spans="1:5">
      <c r="A78" s="4" t="s">
        <v>1446</v>
      </c>
      <c r="B78" s="4" t="s">
        <v>1468</v>
      </c>
    </row>
    <row r="79" spans="1:5">
      <c r="A79" s="4" t="s">
        <v>1477</v>
      </c>
    </row>
    <row r="80" spans="1:5">
      <c r="A80" s="3" t="s">
        <v>1349</v>
      </c>
    </row>
    <row r="81" spans="1:5">
      <c r="A81" s="4" t="s">
        <v>1430</v>
      </c>
      <c r="C81" s="5" t="n">
        <v>6500</v>
      </c>
    </row>
    <row r="82" spans="1:5">
      <c r="A82" s="4" t="s">
        <v>1433</v>
      </c>
      <c r="C82" s="4" t="s">
        <v>1478</v>
      </c>
    </row>
    <row r="83" spans="1:5">
      <c r="A83" s="4" t="s">
        <v>1431</v>
      </c>
      <c r="C83" s="5" t="n">
        <v>5549</v>
      </c>
    </row>
    <row r="84" spans="1:5">
      <c r="A84" s="4" t="s">
        <v>1435</v>
      </c>
      <c r="C84" s="4" t="s">
        <v>1479</v>
      </c>
    </row>
    <row r="85" spans="1:5">
      <c r="A85" s="4" t="s">
        <v>1437</v>
      </c>
      <c r="C85" s="4" t="s">
        <v>1480</v>
      </c>
    </row>
    <row r="86" spans="1:5">
      <c r="A86" s="4" t="s">
        <v>1439</v>
      </c>
      <c r="C86" s="4" t="s">
        <v>1481</v>
      </c>
    </row>
    <row r="87" spans="1:5">
      <c r="A87" s="4" t="s">
        <v>1441</v>
      </c>
      <c r="C87" s="4" t="s">
        <v>1482</v>
      </c>
    </row>
    <row r="88" spans="1:5">
      <c r="A88" s="4" t="s">
        <v>1443</v>
      </c>
      <c r="C88" s="4" t="s">
        <v>1456</v>
      </c>
    </row>
    <row r="89" spans="1:5">
      <c r="A89" s="4" t="s">
        <v>1483</v>
      </c>
    </row>
    <row r="90" spans="1:5">
      <c r="A90" s="3" t="s">
        <v>1349</v>
      </c>
    </row>
    <row r="91" spans="1:5">
      <c r="A91" s="4" t="s">
        <v>1429</v>
      </c>
      <c r="C91" s="7" t="n">
        <v>14.58</v>
      </c>
    </row>
    <row r="92" spans="1:5">
      <c r="A92" s="4" t="s">
        <v>1446</v>
      </c>
      <c r="C92" s="4" t="s">
        <v>1484</v>
      </c>
    </row>
    <row r="93" spans="1:5">
      <c r="A93" s="4" t="s">
        <v>1485</v>
      </c>
    </row>
    <row r="94" spans="1:5">
      <c r="A94" s="3" t="s">
        <v>1349</v>
      </c>
    </row>
    <row r="95" spans="1:5">
      <c r="A95" s="4" t="s">
        <v>1429</v>
      </c>
      <c r="C95" s="7" t="n">
        <v>19.56</v>
      </c>
    </row>
    <row r="96" spans="1:5">
      <c r="A96" s="4" t="s">
        <v>1446</v>
      </c>
      <c r="C96" s="4" t="s">
        <v>614</v>
      </c>
    </row>
    <row r="97" spans="1:5">
      <c r="A97" s="4" t="s">
        <v>1486</v>
      </c>
    </row>
    <row r="98" spans="1:5">
      <c r="A98" s="3" t="s">
        <v>1349</v>
      </c>
    </row>
    <row r="99" spans="1:5">
      <c r="A99" s="4" t="s">
        <v>1430</v>
      </c>
      <c r="C99" s="5" t="n">
        <v>693</v>
      </c>
    </row>
    <row r="100" spans="1:5">
      <c r="A100" s="4" t="s">
        <v>1433</v>
      </c>
      <c r="C100" s="4" t="s">
        <v>1487</v>
      </c>
    </row>
    <row r="101" spans="1:5">
      <c r="A101" s="4" t="s">
        <v>1431</v>
      </c>
      <c r="C101" s="5" t="n">
        <v>347</v>
      </c>
    </row>
    <row r="102" spans="1:5">
      <c r="A102" s="4" t="s">
        <v>1435</v>
      </c>
      <c r="C102" s="4" t="s">
        <v>1488</v>
      </c>
    </row>
    <row r="103" spans="1:5">
      <c r="A103" s="4" t="s">
        <v>1437</v>
      </c>
      <c r="C103" s="4" t="s">
        <v>1489</v>
      </c>
    </row>
    <row r="104" spans="1:5">
      <c r="A104" s="4" t="s">
        <v>1439</v>
      </c>
      <c r="C104" s="4" t="s">
        <v>1490</v>
      </c>
    </row>
    <row r="105" spans="1:5">
      <c r="A105" s="4" t="s">
        <v>1441</v>
      </c>
      <c r="C105" s="4" t="s">
        <v>1491</v>
      </c>
    </row>
    <row r="106" spans="1:5">
      <c r="A106" s="4" t="s">
        <v>1443</v>
      </c>
      <c r="C106" s="4" t="s">
        <v>1492</v>
      </c>
    </row>
    <row r="107" spans="1:5">
      <c r="A107" s="4" t="s">
        <v>1493</v>
      </c>
    </row>
    <row r="108" spans="1:5">
      <c r="A108" s="3" t="s">
        <v>1349</v>
      </c>
    </row>
    <row r="109" spans="1:5">
      <c r="A109" s="4" t="s">
        <v>1429</v>
      </c>
      <c r="C109" s="6" t="n">
        <v>21</v>
      </c>
    </row>
    <row r="110" spans="1:5">
      <c r="A110" s="4" t="s">
        <v>1446</v>
      </c>
      <c r="C110" s="4" t="s">
        <v>1494</v>
      </c>
    </row>
    <row r="111" spans="1:5">
      <c r="A111" s="4" t="s">
        <v>1495</v>
      </c>
    </row>
    <row r="112" spans="1:5">
      <c r="A112" s="3" t="s">
        <v>1349</v>
      </c>
    </row>
    <row r="113" spans="1:5">
      <c r="A113" s="4" t="s">
        <v>1429</v>
      </c>
      <c r="C113" s="7" t="n">
        <v>21.28</v>
      </c>
    </row>
    <row r="114" spans="1:5">
      <c r="A114" s="4" t="s">
        <v>1446</v>
      </c>
      <c r="C114" s="4" t="s">
        <v>1496</v>
      </c>
    </row>
    <row r="115" spans="1:5">
      <c r="A115" s="4" t="s">
        <v>1497</v>
      </c>
    </row>
    <row r="116" spans="1:5">
      <c r="A116" s="3" t="s">
        <v>1349</v>
      </c>
    </row>
    <row r="117" spans="1:5">
      <c r="A117" s="4" t="s">
        <v>1430</v>
      </c>
      <c r="C117" s="5" t="n">
        <v>1776</v>
      </c>
    </row>
    <row r="118" spans="1:5">
      <c r="A118" s="4" t="s">
        <v>1433</v>
      </c>
      <c r="C118" s="4" t="s">
        <v>1498</v>
      </c>
    </row>
    <row r="119" spans="1:5">
      <c r="A119" s="4" t="s">
        <v>1431</v>
      </c>
      <c r="C119" s="5" t="n">
        <v>1776</v>
      </c>
    </row>
    <row r="120" spans="1:5">
      <c r="A120" s="4" t="s">
        <v>1435</v>
      </c>
      <c r="C120" s="4" t="s">
        <v>1498</v>
      </c>
    </row>
    <row r="121" spans="1:5">
      <c r="A121" s="4" t="s">
        <v>1437</v>
      </c>
      <c r="C121" s="4" t="s">
        <v>1462</v>
      </c>
    </row>
    <row r="122" spans="1:5">
      <c r="A122" s="4" t="s">
        <v>1439</v>
      </c>
      <c r="C122" s="4" t="s">
        <v>1499</v>
      </c>
    </row>
    <row r="123" spans="1:5">
      <c r="A123" s="4" t="s">
        <v>1441</v>
      </c>
      <c r="C123" s="4" t="s">
        <v>1464</v>
      </c>
    </row>
    <row r="124" spans="1:5">
      <c r="A124" s="4" t="s">
        <v>1443</v>
      </c>
      <c r="C124" s="4" t="s">
        <v>1456</v>
      </c>
    </row>
    <row r="125" spans="1:5">
      <c r="A125" s="4" t="s">
        <v>1500</v>
      </c>
    </row>
    <row r="126" spans="1:5">
      <c r="A126" s="3" t="s">
        <v>1349</v>
      </c>
    </row>
    <row r="127" spans="1:5">
      <c r="A127" s="4" t="s">
        <v>1429</v>
      </c>
      <c r="C127" s="7" t="n">
        <v>21.32</v>
      </c>
    </row>
    <row r="128" spans="1:5">
      <c r="A128" s="4" t="s">
        <v>1446</v>
      </c>
      <c r="C128" s="4" t="s">
        <v>1501</v>
      </c>
    </row>
    <row r="129" spans="1:5">
      <c r="A129" s="4" t="s">
        <v>1502</v>
      </c>
    </row>
    <row r="130" spans="1:5">
      <c r="A130" s="3" t="s">
        <v>1349</v>
      </c>
    </row>
    <row r="131" spans="1:5">
      <c r="A131" s="4" t="s">
        <v>1429</v>
      </c>
      <c r="C131" s="7" t="n">
        <v>21.52</v>
      </c>
    </row>
    <row r="132" spans="1:5">
      <c r="A132" s="4" t="s">
        <v>1446</v>
      </c>
      <c r="C132" s="4" t="s">
        <v>1503</v>
      </c>
    </row>
    <row r="133" spans="1:5">
      <c r="A133" s="4" t="s">
        <v>1504</v>
      </c>
    </row>
    <row r="134" spans="1:5">
      <c r="A134" s="3" t="s">
        <v>1349</v>
      </c>
    </row>
    <row r="135" spans="1:5">
      <c r="A135" s="4" t="s">
        <v>1430</v>
      </c>
      <c r="C135" s="5" t="n">
        <v>221</v>
      </c>
    </row>
    <row r="136" spans="1:5">
      <c r="A136" s="4" t="s">
        <v>1433</v>
      </c>
      <c r="C136" s="4" t="s">
        <v>1505</v>
      </c>
    </row>
    <row r="137" spans="1:5">
      <c r="A137" s="4" t="s">
        <v>1431</v>
      </c>
      <c r="C137" s="5" t="n">
        <v>221</v>
      </c>
    </row>
    <row r="138" spans="1:5">
      <c r="A138" s="4" t="s">
        <v>1435</v>
      </c>
      <c r="C138" s="4" t="s">
        <v>1505</v>
      </c>
    </row>
    <row r="139" spans="1:5">
      <c r="A139" s="4" t="s">
        <v>1437</v>
      </c>
      <c r="C139" s="4" t="s">
        <v>1506</v>
      </c>
    </row>
    <row r="140" spans="1:5">
      <c r="A140" s="4" t="s">
        <v>1439</v>
      </c>
      <c r="C140" s="4" t="s">
        <v>1507</v>
      </c>
    </row>
    <row r="141" spans="1:5">
      <c r="A141" s="4" t="s">
        <v>1441</v>
      </c>
      <c r="C141" s="4" t="s">
        <v>1508</v>
      </c>
    </row>
    <row r="142" spans="1:5">
      <c r="A142" s="4" t="s">
        <v>1443</v>
      </c>
      <c r="C142" s="4" t="s">
        <v>1509</v>
      </c>
    </row>
    <row r="143" spans="1:5">
      <c r="A143" s="4" t="s">
        <v>1510</v>
      </c>
    </row>
    <row r="144" spans="1:5">
      <c r="A144" s="3" t="s">
        <v>1349</v>
      </c>
    </row>
    <row r="145" spans="1:5">
      <c r="A145" s="4" t="s">
        <v>1429</v>
      </c>
      <c r="C145" s="7" t="n">
        <v>21.68</v>
      </c>
    </row>
    <row r="146" spans="1:5">
      <c r="A146" s="4" t="s">
        <v>1446</v>
      </c>
      <c r="C146" s="4" t="s">
        <v>1511</v>
      </c>
    </row>
    <row r="147" spans="1:5">
      <c r="A147" s="4" t="s">
        <v>1512</v>
      </c>
    </row>
    <row r="148" spans="1:5">
      <c r="A148" s="3" t="s">
        <v>1349</v>
      </c>
    </row>
    <row r="149" spans="1:5">
      <c r="A149" s="4" t="s">
        <v>1429</v>
      </c>
      <c r="C149" s="7" t="n">
        <v>22.32</v>
      </c>
    </row>
    <row r="150" spans="1:5">
      <c r="A150" s="4" t="s">
        <v>1446</v>
      </c>
      <c r="C150" s="4" t="s">
        <v>1468</v>
      </c>
    </row>
    <row r="151" spans="1:5">
      <c r="A151" s="4" t="s">
        <v>1513</v>
      </c>
    </row>
    <row r="152" spans="1:5">
      <c r="A152" s="3" t="s">
        <v>1349</v>
      </c>
    </row>
    <row r="153" spans="1:5">
      <c r="A153" s="4" t="s">
        <v>1430</v>
      </c>
      <c r="C153" s="5" t="n">
        <v>713</v>
      </c>
    </row>
    <row r="154" spans="1:5">
      <c r="A154" s="4" t="s">
        <v>1433</v>
      </c>
      <c r="C154" s="4" t="s">
        <v>1514</v>
      </c>
    </row>
    <row r="155" spans="1:5">
      <c r="A155" s="4" t="s">
        <v>1431</v>
      </c>
      <c r="C155" s="5" t="n">
        <v>713</v>
      </c>
    </row>
    <row r="156" spans="1:5">
      <c r="A156" s="4" t="s">
        <v>1435</v>
      </c>
      <c r="C156" s="4" t="s">
        <v>1514</v>
      </c>
    </row>
    <row r="157" spans="1:5">
      <c r="A157" s="4" t="s">
        <v>1437</v>
      </c>
      <c r="C157" s="4" t="s">
        <v>1515</v>
      </c>
    </row>
    <row r="158" spans="1:5">
      <c r="A158" s="4" t="s">
        <v>1439</v>
      </c>
      <c r="C158" s="4" t="s">
        <v>1516</v>
      </c>
    </row>
    <row r="159" spans="1:5">
      <c r="A159" s="4" t="s">
        <v>1441</v>
      </c>
      <c r="C159" s="4" t="s">
        <v>1517</v>
      </c>
    </row>
    <row r="160" spans="1:5">
      <c r="A160" s="4" t="s">
        <v>1443</v>
      </c>
      <c r="C160" s="4" t="s">
        <v>1474</v>
      </c>
    </row>
    <row r="161" spans="1:5">
      <c r="A161" s="4" t="s">
        <v>1518</v>
      </c>
    </row>
    <row r="162" spans="1:5">
      <c r="A162" s="3" t="s">
        <v>1349</v>
      </c>
    </row>
    <row r="163" spans="1:5">
      <c r="A163" s="4" t="s">
        <v>1429</v>
      </c>
      <c r="C163" s="7" t="n">
        <v>22.88</v>
      </c>
    </row>
    <row r="164" spans="1:5">
      <c r="A164" s="4" t="s">
        <v>1446</v>
      </c>
      <c r="C164" s="4" t="s">
        <v>558</v>
      </c>
    </row>
    <row r="165" spans="1:5">
      <c r="A165" s="4" t="s">
        <v>1519</v>
      </c>
    </row>
    <row r="166" spans="1:5">
      <c r="A166" s="3" t="s">
        <v>1349</v>
      </c>
    </row>
    <row r="167" spans="1:5">
      <c r="A167" s="4" t="s">
        <v>1429</v>
      </c>
      <c r="C167" s="7" t="n">
        <v>31.92</v>
      </c>
    </row>
    <row r="168" spans="1:5">
      <c r="A168" s="4" t="s">
        <v>1446</v>
      </c>
      <c r="C168" s="4" t="s">
        <v>1468</v>
      </c>
    </row>
    <row r="169" spans="1:5">
      <c r="A169" s="4" t="s">
        <v>1520</v>
      </c>
    </row>
    <row r="170" spans="1:5">
      <c r="A170" s="3" t="s">
        <v>1349</v>
      </c>
    </row>
    <row r="171" spans="1:5">
      <c r="A171" s="4" t="s">
        <v>1430</v>
      </c>
      <c r="D171" s="5" t="n">
        <v>3601</v>
      </c>
    </row>
    <row r="172" spans="1:5">
      <c r="A172" s="4" t="s">
        <v>1433</v>
      </c>
      <c r="D172" s="4" t="s">
        <v>1521</v>
      </c>
    </row>
    <row r="173" spans="1:5">
      <c r="A173" s="4" t="s">
        <v>1431</v>
      </c>
      <c r="D173" s="5" t="n">
        <v>3601</v>
      </c>
    </row>
    <row r="174" spans="1:5">
      <c r="A174" s="4" t="s">
        <v>1435</v>
      </c>
      <c r="D174" s="4" t="s">
        <v>1521</v>
      </c>
    </row>
    <row r="175" spans="1:5">
      <c r="A175" s="4" t="s">
        <v>1437</v>
      </c>
      <c r="D175" s="4" t="s">
        <v>1522</v>
      </c>
    </row>
    <row r="176" spans="1:5">
      <c r="A176" s="4" t="s">
        <v>1439</v>
      </c>
      <c r="D176" s="4" t="s">
        <v>1523</v>
      </c>
    </row>
    <row r="177" spans="1:5">
      <c r="A177" s="4" t="s">
        <v>1441</v>
      </c>
      <c r="D177" s="4" t="s">
        <v>1524</v>
      </c>
    </row>
    <row r="178" spans="1:5">
      <c r="A178" s="4" t="s">
        <v>1443</v>
      </c>
      <c r="D178" s="4" t="s">
        <v>1509</v>
      </c>
    </row>
    <row r="179" spans="1:5">
      <c r="A179" s="4" t="s">
        <v>1525</v>
      </c>
    </row>
    <row r="180" spans="1:5">
      <c r="A180" s="3" t="s">
        <v>1349</v>
      </c>
    </row>
    <row r="181" spans="1:5">
      <c r="A181" s="4" t="s">
        <v>1429</v>
      </c>
      <c r="D181" s="7" t="n">
        <v>18.36</v>
      </c>
    </row>
    <row r="182" spans="1:5">
      <c r="A182" s="4" t="s">
        <v>1446</v>
      </c>
      <c r="D182" s="4" t="s">
        <v>974</v>
      </c>
    </row>
    <row r="183" spans="1:5">
      <c r="A183" s="4" t="s">
        <v>1526</v>
      </c>
    </row>
    <row r="184" spans="1:5">
      <c r="A184" s="3" t="s">
        <v>1349</v>
      </c>
    </row>
    <row r="185" spans="1:5">
      <c r="A185" s="4" t="s">
        <v>1429</v>
      </c>
      <c r="D185" s="7" t="n">
        <v>19.56</v>
      </c>
    </row>
    <row r="186" spans="1:5">
      <c r="A186" s="4" t="s">
        <v>1446</v>
      </c>
      <c r="D186" s="4" t="s">
        <v>1527</v>
      </c>
    </row>
    <row r="187" spans="1:5">
      <c r="A187" s="4" t="s">
        <v>1528</v>
      </c>
    </row>
    <row r="188" spans="1:5">
      <c r="A188" s="3" t="s">
        <v>1349</v>
      </c>
    </row>
    <row r="189" spans="1:5">
      <c r="A189" s="4" t="s">
        <v>1430</v>
      </c>
      <c r="D189" s="5" t="n">
        <v>353</v>
      </c>
    </row>
    <row r="190" spans="1:5">
      <c r="A190" s="4" t="s">
        <v>1433</v>
      </c>
      <c r="D190" s="4" t="s">
        <v>1529</v>
      </c>
    </row>
    <row r="191" spans="1:5">
      <c r="A191" s="4" t="s">
        <v>1431</v>
      </c>
      <c r="D191" s="5" t="n">
        <v>353</v>
      </c>
    </row>
    <row r="192" spans="1:5">
      <c r="A192" s="4" t="s">
        <v>1435</v>
      </c>
      <c r="D192" s="4" t="s">
        <v>1529</v>
      </c>
    </row>
    <row r="193" spans="1:5">
      <c r="A193" s="4" t="s">
        <v>1437</v>
      </c>
      <c r="D193" s="4" t="s">
        <v>1530</v>
      </c>
    </row>
    <row r="194" spans="1:5">
      <c r="A194" s="4" t="s">
        <v>1439</v>
      </c>
      <c r="D194" s="4" t="s">
        <v>1490</v>
      </c>
    </row>
    <row r="195" spans="1:5">
      <c r="A195" s="4" t="s">
        <v>1441</v>
      </c>
      <c r="D195" s="4" t="s">
        <v>1491</v>
      </c>
    </row>
    <row r="196" spans="1:5">
      <c r="A196" s="4" t="s">
        <v>1443</v>
      </c>
      <c r="D196" s="4" t="s">
        <v>1509</v>
      </c>
    </row>
    <row r="197" spans="1:5">
      <c r="A197" s="4" t="s">
        <v>1531</v>
      </c>
    </row>
    <row r="198" spans="1:5">
      <c r="A198" s="3" t="s">
        <v>1349</v>
      </c>
    </row>
    <row r="199" spans="1:5">
      <c r="A199" s="4" t="s">
        <v>1429</v>
      </c>
      <c r="D199" s="7" t="n">
        <v>20.16</v>
      </c>
    </row>
    <row r="200" spans="1:5">
      <c r="A200" s="4" t="s">
        <v>1446</v>
      </c>
      <c r="D200" s="4" t="s">
        <v>1494</v>
      </c>
    </row>
    <row r="201" spans="1:5">
      <c r="A201" s="4" t="s">
        <v>1532</v>
      </c>
    </row>
    <row r="202" spans="1:5">
      <c r="A202" s="3" t="s">
        <v>1349</v>
      </c>
    </row>
    <row r="203" spans="1:5">
      <c r="A203" s="4" t="s">
        <v>1429</v>
      </c>
      <c r="D203" s="7" t="n">
        <v>21.28</v>
      </c>
    </row>
    <row r="204" spans="1:5">
      <c r="A204" s="4" t="s">
        <v>1446</v>
      </c>
      <c r="D204" s="4" t="s">
        <v>1468</v>
      </c>
    </row>
    <row r="205" spans="1:5">
      <c r="A205" s="4" t="s">
        <v>1533</v>
      </c>
    </row>
    <row r="206" spans="1:5">
      <c r="A206" s="3" t="s">
        <v>1349</v>
      </c>
    </row>
    <row r="207" spans="1:5">
      <c r="A207" s="4" t="s">
        <v>1430</v>
      </c>
      <c r="D207" s="5" t="n">
        <v>438</v>
      </c>
    </row>
    <row r="208" spans="1:5">
      <c r="A208" s="4" t="s">
        <v>1433</v>
      </c>
      <c r="D208" s="4" t="s">
        <v>1534</v>
      </c>
    </row>
    <row r="209" spans="1:5">
      <c r="A209" s="4" t="s">
        <v>1431</v>
      </c>
      <c r="D209" s="5" t="n">
        <v>438</v>
      </c>
    </row>
    <row r="210" spans="1:5">
      <c r="A210" s="4" t="s">
        <v>1435</v>
      </c>
      <c r="D210" s="4" t="s">
        <v>1534</v>
      </c>
    </row>
    <row r="211" spans="1:5">
      <c r="A211" s="4" t="s">
        <v>1437</v>
      </c>
      <c r="D211" s="4" t="s">
        <v>1462</v>
      </c>
    </row>
    <row r="212" spans="1:5">
      <c r="A212" s="4" t="s">
        <v>1439</v>
      </c>
      <c r="D212" s="4" t="s">
        <v>1535</v>
      </c>
    </row>
    <row r="213" spans="1:5">
      <c r="A213" s="4" t="s">
        <v>1441</v>
      </c>
      <c r="D213" s="4" t="s">
        <v>1464</v>
      </c>
    </row>
    <row r="214" spans="1:5">
      <c r="A214" s="4" t="s">
        <v>1443</v>
      </c>
      <c r="D214" s="4" t="s">
        <v>1509</v>
      </c>
    </row>
    <row r="215" spans="1:5">
      <c r="A215" s="4" t="s">
        <v>1536</v>
      </c>
    </row>
    <row r="216" spans="1:5">
      <c r="A216" s="3" t="s">
        <v>1349</v>
      </c>
    </row>
    <row r="217" spans="1:5">
      <c r="A217" s="4" t="s">
        <v>1429</v>
      </c>
      <c r="D217" s="7" t="n">
        <v>21.48</v>
      </c>
    </row>
    <row r="218" spans="1:5">
      <c r="A218" s="4" t="s">
        <v>1446</v>
      </c>
      <c r="D218" s="4" t="s">
        <v>1501</v>
      </c>
    </row>
    <row r="219" spans="1:5">
      <c r="A219" s="4" t="s">
        <v>1537</v>
      </c>
    </row>
    <row r="220" spans="1:5">
      <c r="A220" s="3" t="s">
        <v>1349</v>
      </c>
    </row>
    <row r="221" spans="1:5">
      <c r="A221" s="4" t="s">
        <v>1429</v>
      </c>
      <c r="D221" s="7" t="n">
        <v>21.52</v>
      </c>
    </row>
    <row r="222" spans="1:5">
      <c r="A222" s="4" t="s">
        <v>1446</v>
      </c>
      <c r="D222" s="4" t="s">
        <v>1538</v>
      </c>
    </row>
    <row r="223" spans="1:5">
      <c r="A223" s="4" t="s">
        <v>1504</v>
      </c>
    </row>
    <row r="224" spans="1:5">
      <c r="A224" s="3" t="s">
        <v>1349</v>
      </c>
    </row>
    <row r="225" spans="1:5">
      <c r="A225" s="4" t="s">
        <v>1430</v>
      </c>
      <c r="D225" s="5" t="n">
        <v>320</v>
      </c>
    </row>
    <row r="226" spans="1:5">
      <c r="A226" s="4" t="s">
        <v>1433</v>
      </c>
      <c r="D226" s="4" t="s">
        <v>1539</v>
      </c>
    </row>
    <row r="227" spans="1:5">
      <c r="A227" s="4" t="s">
        <v>1431</v>
      </c>
      <c r="D227" s="5" t="n">
        <v>320</v>
      </c>
    </row>
    <row r="228" spans="1:5">
      <c r="A228" s="4" t="s">
        <v>1435</v>
      </c>
      <c r="D228" s="4" t="s">
        <v>1539</v>
      </c>
    </row>
    <row r="229" spans="1:5">
      <c r="A229" s="4" t="s">
        <v>1437</v>
      </c>
      <c r="D229" s="4" t="s">
        <v>1506</v>
      </c>
    </row>
    <row r="230" spans="1:5">
      <c r="A230" s="4" t="s">
        <v>1439</v>
      </c>
      <c r="D230" s="4" t="s">
        <v>1507</v>
      </c>
    </row>
    <row r="231" spans="1:5">
      <c r="A231" s="4" t="s">
        <v>1441</v>
      </c>
      <c r="D231" s="4" t="s">
        <v>1508</v>
      </c>
    </row>
    <row r="232" spans="1:5">
      <c r="A232" s="4" t="s">
        <v>1443</v>
      </c>
      <c r="D232" s="4" t="s">
        <v>1509</v>
      </c>
    </row>
    <row r="233" spans="1:5">
      <c r="A233" s="4" t="s">
        <v>1510</v>
      </c>
    </row>
    <row r="234" spans="1:5">
      <c r="A234" s="3" t="s">
        <v>1349</v>
      </c>
    </row>
    <row r="235" spans="1:5">
      <c r="A235" s="4" t="s">
        <v>1429</v>
      </c>
      <c r="D235" s="7" t="n">
        <v>21.68</v>
      </c>
    </row>
    <row r="236" spans="1:5">
      <c r="A236" s="4" t="s">
        <v>1446</v>
      </c>
      <c r="D236" s="4" t="s">
        <v>1511</v>
      </c>
    </row>
    <row r="237" spans="1:5">
      <c r="A237" s="4" t="s">
        <v>1512</v>
      </c>
    </row>
    <row r="238" spans="1:5">
      <c r="A238" s="3" t="s">
        <v>1349</v>
      </c>
    </row>
    <row r="239" spans="1:5">
      <c r="A239" s="4" t="s">
        <v>1429</v>
      </c>
      <c r="D239" s="7" t="n">
        <v>22.32</v>
      </c>
    </row>
    <row r="240" spans="1:5">
      <c r="A240" s="4" t="s">
        <v>1446</v>
      </c>
      <c r="D240" s="4" t="s">
        <v>1468</v>
      </c>
    </row>
    <row r="241" spans="1:5">
      <c r="A241" s="4" t="s">
        <v>1540</v>
      </c>
    </row>
    <row r="242" spans="1:5">
      <c r="A242" s="3" t="s">
        <v>1349</v>
      </c>
    </row>
    <row r="243" spans="1:5">
      <c r="A243" s="4" t="s">
        <v>1430</v>
      </c>
      <c r="D243" s="5" t="n">
        <v>6216</v>
      </c>
    </row>
    <row r="244" spans="1:5">
      <c r="A244" s="4" t="s">
        <v>1433</v>
      </c>
      <c r="D244" s="4" t="s">
        <v>1541</v>
      </c>
    </row>
    <row r="245" spans="1:5">
      <c r="A245" s="4" t="s">
        <v>1431</v>
      </c>
      <c r="D245" s="5" t="n">
        <v>4291</v>
      </c>
    </row>
    <row r="246" spans="1:5">
      <c r="A246" s="4" t="s">
        <v>1435</v>
      </c>
      <c r="D246" s="4" t="s">
        <v>1542</v>
      </c>
    </row>
    <row r="247" spans="1:5">
      <c r="A247" s="4" t="s">
        <v>1437</v>
      </c>
      <c r="D247" s="4" t="s">
        <v>1515</v>
      </c>
    </row>
    <row r="248" spans="1:5">
      <c r="A248" s="4" t="s">
        <v>1439</v>
      </c>
      <c r="D248" s="4" t="s">
        <v>1516</v>
      </c>
    </row>
    <row r="249" spans="1:5">
      <c r="A249" s="4" t="s">
        <v>1441</v>
      </c>
      <c r="D249" s="4" t="s">
        <v>1517</v>
      </c>
    </row>
    <row r="250" spans="1:5">
      <c r="A250" s="4" t="s">
        <v>1443</v>
      </c>
      <c r="D250" s="4" t="s">
        <v>1543</v>
      </c>
    </row>
    <row r="251" spans="1:5">
      <c r="A251" s="4" t="s">
        <v>1544</v>
      </c>
    </row>
    <row r="252" spans="1:5">
      <c r="A252" s="3" t="s">
        <v>1349</v>
      </c>
    </row>
    <row r="253" spans="1:5">
      <c r="A253" s="4" t="s">
        <v>1429</v>
      </c>
      <c r="D253" s="7" t="n">
        <v>22.4</v>
      </c>
    </row>
    <row r="254" spans="1:5">
      <c r="A254" s="4" t="s">
        <v>1446</v>
      </c>
      <c r="D254" s="4" t="s">
        <v>558</v>
      </c>
    </row>
    <row r="255" spans="1:5">
      <c r="A255" s="4" t="s">
        <v>1545</v>
      </c>
    </row>
    <row r="256" spans="1:5">
      <c r="A256" s="3" t="s">
        <v>1349</v>
      </c>
    </row>
    <row r="257" spans="1:5">
      <c r="A257" s="4" t="s">
        <v>1429</v>
      </c>
      <c r="D257" s="7" t="n">
        <v>31.92</v>
      </c>
    </row>
    <row r="258" spans="1:5">
      <c r="A258" s="4" t="s">
        <v>1446</v>
      </c>
      <c r="D258" s="4" t="s">
        <v>1546</v>
      </c>
    </row>
    <row r="259" spans="1:5">
      <c r="A259" s="7" t="n">
        <v>34.52</v>
      </c>
    </row>
    <row r="260" spans="1:5">
      <c r="A260" s="3" t="s">
        <v>1349</v>
      </c>
    </row>
    <row r="261" spans="1:5">
      <c r="A261" s="4" t="s">
        <v>1429</v>
      </c>
      <c r="D261" s="7" t="n">
        <v>34.52</v>
      </c>
    </row>
    <row r="262" spans="1:5">
      <c r="A262" s="4" t="s">
        <v>1339</v>
      </c>
    </row>
    <row r="263" spans="1:5">
      <c r="A263" s="3" t="s">
        <v>1349</v>
      </c>
    </row>
    <row r="264" spans="1:5">
      <c r="A264" s="4" t="s">
        <v>1547</v>
      </c>
      <c r="B264" s="4" t="s">
        <v>1548</v>
      </c>
      <c r="C264" s="4" t="s">
        <v>1548</v>
      </c>
      <c r="D264" s="4" t="s">
        <v>154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1549</v>
      </c>
      <c r="B1" s="2" t="s">
        <v>1346</v>
      </c>
      <c r="C1" s="2" t="s">
        <v>2</v>
      </c>
      <c r="D1" s="2" t="s">
        <v>36</v>
      </c>
      <c r="E1" s="2" t="s">
        <v>37</v>
      </c>
      <c r="F1" s="2" t="s">
        <v>1095</v>
      </c>
    </row>
    <row r="2" spans="1:6">
      <c r="A2" s="3" t="s">
        <v>1349</v>
      </c>
    </row>
    <row r="3" spans="1:6">
      <c r="A3" s="4" t="s">
        <v>1550</v>
      </c>
      <c r="C3" s="7" t="n">
        <v>7.67</v>
      </c>
      <c r="D3" s="7" t="n">
        <v>7.84</v>
      </c>
      <c r="E3" s="7" t="n">
        <v>12.03</v>
      </c>
    </row>
    <row r="4" spans="1:6">
      <c r="A4" s="4" t="s">
        <v>1396</v>
      </c>
      <c r="C4" s="6" t="n">
        <v>5443</v>
      </c>
    </row>
    <row r="5" spans="1:6">
      <c r="A5" s="4" t="s">
        <v>1339</v>
      </c>
    </row>
    <row r="6" spans="1:6">
      <c r="A6" s="3" t="s">
        <v>1349</v>
      </c>
    </row>
    <row r="7" spans="1:6">
      <c r="A7" s="4" t="s">
        <v>1351</v>
      </c>
      <c r="C7" s="4" t="s">
        <v>1352</v>
      </c>
    </row>
    <row r="8" spans="1:6">
      <c r="A8" s="4" t="s">
        <v>1551</v>
      </c>
    </row>
    <row r="9" spans="1:6">
      <c r="A9" s="3" t="s">
        <v>1349</v>
      </c>
    </row>
    <row r="10" spans="1:6">
      <c r="A10" s="4" t="s">
        <v>1396</v>
      </c>
      <c r="C10" s="6" t="n">
        <v>5426</v>
      </c>
    </row>
    <row r="11" spans="1:6">
      <c r="A11" s="4" t="s">
        <v>1552</v>
      </c>
    </row>
    <row r="12" spans="1:6">
      <c r="A12" s="3" t="s">
        <v>1349</v>
      </c>
    </row>
    <row r="13" spans="1:6">
      <c r="A13" s="4" t="s">
        <v>1396</v>
      </c>
      <c r="C13" s="6" t="n">
        <v>17</v>
      </c>
    </row>
    <row r="14" spans="1:6">
      <c r="A14" s="4" t="s">
        <v>1553</v>
      </c>
    </row>
    <row r="15" spans="1:6">
      <c r="A15" s="3" t="s">
        <v>1349</v>
      </c>
    </row>
    <row r="16" spans="1:6">
      <c r="A16" s="4" t="s">
        <v>1351</v>
      </c>
      <c r="C16" s="4" t="s">
        <v>1554</v>
      </c>
    </row>
    <row r="17" spans="1:6">
      <c r="A17" s="4" t="s">
        <v>1555</v>
      </c>
      <c r="C17" s="6" t="n">
        <v>11485</v>
      </c>
    </row>
    <row r="18" spans="1:6">
      <c r="A18" s="4" t="s">
        <v>1556</v>
      </c>
    </row>
    <row r="19" spans="1:6">
      <c r="A19" s="3" t="s">
        <v>1349</v>
      </c>
    </row>
    <row r="20" spans="1:6">
      <c r="A20" s="4" t="s">
        <v>1555</v>
      </c>
      <c r="C20" s="5" t="n">
        <v>6299</v>
      </c>
    </row>
    <row r="21" spans="1:6">
      <c r="A21" s="4" t="s">
        <v>1557</v>
      </c>
    </row>
    <row r="22" spans="1:6">
      <c r="A22" s="3" t="s">
        <v>1349</v>
      </c>
    </row>
    <row r="23" spans="1:6">
      <c r="A23" s="4" t="s">
        <v>1555</v>
      </c>
      <c r="C23" s="5" t="n">
        <v>4774</v>
      </c>
    </row>
    <row r="24" spans="1:6">
      <c r="A24" s="4" t="s">
        <v>1558</v>
      </c>
    </row>
    <row r="25" spans="1:6">
      <c r="A25" s="3" t="s">
        <v>1349</v>
      </c>
    </row>
    <row r="26" spans="1:6">
      <c r="A26" s="4" t="s">
        <v>1555</v>
      </c>
      <c r="C26" s="6" t="n">
        <v>412</v>
      </c>
    </row>
    <row r="27" spans="1:6">
      <c r="A27" s="4" t="s">
        <v>1376</v>
      </c>
    </row>
    <row r="28" spans="1:6">
      <c r="A28" s="3" t="s">
        <v>1349</v>
      </c>
    </row>
    <row r="29" spans="1:6">
      <c r="A29" s="4" t="s">
        <v>1396</v>
      </c>
      <c r="F29" s="6" t="n">
        <v>5000</v>
      </c>
    </row>
    <row r="30" spans="1:6">
      <c r="A30" s="4" t="s">
        <v>1370</v>
      </c>
    </row>
    <row r="31" spans="1:6">
      <c r="A31" s="3" t="s">
        <v>1349</v>
      </c>
    </row>
    <row r="32" spans="1:6">
      <c r="A32" s="4" t="s">
        <v>1371</v>
      </c>
      <c r="B32" s="4" t="s">
        <v>1372</v>
      </c>
    </row>
    <row r="33" spans="1:6">
      <c r="A33" s="4" t="s">
        <v>1559</v>
      </c>
    </row>
    <row r="34" spans="1:6">
      <c r="A34" s="3" t="s">
        <v>1349</v>
      </c>
    </row>
    <row r="35" spans="1:6">
      <c r="A35" s="4" t="s">
        <v>1371</v>
      </c>
      <c r="B35" s="4" t="s">
        <v>1372</v>
      </c>
    </row>
    <row r="36" spans="1:6">
      <c r="A36" s="4" t="s">
        <v>1560</v>
      </c>
    </row>
    <row r="37" spans="1:6">
      <c r="A37" s="3" t="s">
        <v>1349</v>
      </c>
    </row>
    <row r="38" spans="1:6">
      <c r="A38" s="4" t="s">
        <v>1351</v>
      </c>
      <c r="B38" s="4" t="s">
        <v>1356</v>
      </c>
    </row>
    <row r="39" spans="1:6">
      <c r="A39" s="4" t="s">
        <v>1561</v>
      </c>
    </row>
    <row r="40" spans="1:6">
      <c r="A40" s="3" t="s">
        <v>1349</v>
      </c>
    </row>
    <row r="41" spans="1:6">
      <c r="A41" s="4" t="s">
        <v>1351</v>
      </c>
      <c r="B41" s="4" t="s">
        <v>1356</v>
      </c>
    </row>
    <row r="42" spans="1:6">
      <c r="A42" s="4" t="s">
        <v>1562</v>
      </c>
    </row>
    <row r="43" spans="1:6">
      <c r="A43" s="3" t="s">
        <v>1349</v>
      </c>
    </row>
    <row r="44" spans="1:6">
      <c r="A44" s="4" t="s">
        <v>1351</v>
      </c>
      <c r="B44" s="4" t="s">
        <v>902</v>
      </c>
    </row>
    <row r="45" spans="1:6">
      <c r="A45" s="4" t="s">
        <v>1563</v>
      </c>
    </row>
    <row r="46" spans="1:6">
      <c r="A46" s="3" t="s">
        <v>1349</v>
      </c>
    </row>
    <row r="47" spans="1:6">
      <c r="A47" s="4" t="s">
        <v>1351</v>
      </c>
      <c r="B47" s="4" t="s">
        <v>90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36</v>
      </c>
      <c r="D2" s="2" t="s">
        <v>37</v>
      </c>
    </row>
    <row r="3" spans="1:4">
      <c r="A3" s="3" t="s">
        <v>1565</v>
      </c>
    </row>
    <row r="4" spans="1:4">
      <c r="A4" s="4" t="s">
        <v>1566</v>
      </c>
      <c r="B4" s="5" t="n">
        <v>1650</v>
      </c>
      <c r="C4" s="5" t="n">
        <v>1038</v>
      </c>
      <c r="D4" s="5" t="n">
        <v>865</v>
      </c>
    </row>
    <row r="5" spans="1:4">
      <c r="A5" s="4" t="s">
        <v>1408</v>
      </c>
      <c r="B5" s="5" t="n">
        <v>1306</v>
      </c>
      <c r="C5" s="5" t="n">
        <v>1337</v>
      </c>
      <c r="D5" s="5" t="n">
        <v>655</v>
      </c>
    </row>
    <row r="6" spans="1:4">
      <c r="A6" s="4" t="s">
        <v>1567</v>
      </c>
      <c r="B6" s="5" t="n">
        <v>-853</v>
      </c>
      <c r="C6" s="5" t="n">
        <v>-328</v>
      </c>
      <c r="D6" s="5" t="n">
        <v>-386</v>
      </c>
    </row>
    <row r="7" spans="1:4">
      <c r="A7" s="4" t="s">
        <v>1568</v>
      </c>
      <c r="B7" s="5" t="n">
        <v>-208</v>
      </c>
      <c r="C7" s="5" t="n">
        <v>-397</v>
      </c>
      <c r="D7" s="5" t="n">
        <v>-96</v>
      </c>
    </row>
    <row r="8" spans="1:4">
      <c r="A8" s="4" t="s">
        <v>1569</v>
      </c>
      <c r="B8" s="5" t="n">
        <v>1895</v>
      </c>
      <c r="C8" s="5" t="n">
        <v>1650</v>
      </c>
      <c r="D8" s="5" t="n">
        <v>1038</v>
      </c>
    </row>
    <row r="9" spans="1:4">
      <c r="A9" s="3" t="s">
        <v>1570</v>
      </c>
    </row>
    <row r="10" spans="1:4">
      <c r="A10" s="4" t="s">
        <v>1571</v>
      </c>
      <c r="B10" s="7" t="n">
        <v>19.74</v>
      </c>
      <c r="C10" s="7" t="n">
        <v>25.97</v>
      </c>
      <c r="D10" s="7" t="n">
        <v>29.6</v>
      </c>
    </row>
    <row r="11" spans="1:4">
      <c r="A11" s="4" t="s">
        <v>1416</v>
      </c>
      <c r="B11" s="8" t="n">
        <v>14.11</v>
      </c>
      <c r="C11" s="8" t="n">
        <v>16.65</v>
      </c>
      <c r="D11" s="8" t="n">
        <v>23.27</v>
      </c>
    </row>
    <row r="12" spans="1:4">
      <c r="A12" s="4" t="s">
        <v>1572</v>
      </c>
      <c r="B12" s="8" t="n">
        <v>21.66</v>
      </c>
      <c r="C12" s="8" t="n">
        <v>22.35</v>
      </c>
      <c r="D12" s="8" t="n">
        <v>29.36</v>
      </c>
    </row>
    <row r="13" spans="1:4">
      <c r="A13" s="4" t="s">
        <v>1573</v>
      </c>
      <c r="B13" s="8" t="n">
        <v>17.41</v>
      </c>
      <c r="C13" s="8" t="n">
        <v>23.33</v>
      </c>
      <c r="D13" s="8" t="n">
        <v>26.51</v>
      </c>
    </row>
    <row r="14" spans="1:4">
      <c r="A14" s="4" t="s">
        <v>1574</v>
      </c>
      <c r="B14" s="7" t="n">
        <v>15.31</v>
      </c>
      <c r="C14" s="7" t="n">
        <v>19.74</v>
      </c>
      <c r="D14" s="7" t="n">
        <v>25.9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575</v>
      </c>
      <c r="B1" s="2" t="s">
        <v>1576</v>
      </c>
      <c r="C1" s="2" t="s">
        <v>1577</v>
      </c>
      <c r="D1" s="2" t="s">
        <v>1578</v>
      </c>
      <c r="E1" s="2" t="s">
        <v>2</v>
      </c>
      <c r="F1" s="2" t="s">
        <v>573</v>
      </c>
      <c r="G1" s="2" t="s">
        <v>3</v>
      </c>
      <c r="H1" s="2" t="s">
        <v>574</v>
      </c>
      <c r="I1" s="2" t="s">
        <v>2</v>
      </c>
      <c r="J1" s="2" t="s">
        <v>36</v>
      </c>
      <c r="K1" s="2" t="s">
        <v>37</v>
      </c>
    </row>
    <row r="2" spans="1:11">
      <c r="A2" s="3" t="s">
        <v>1349</v>
      </c>
    </row>
    <row r="3" spans="1:11">
      <c r="A3" s="4" t="s">
        <v>198</v>
      </c>
      <c r="K3" s="6" t="n">
        <v>263</v>
      </c>
    </row>
    <row r="4" spans="1:11">
      <c r="A4" s="4" t="s">
        <v>161</v>
      </c>
      <c r="E4" s="9" t="n">
        <v>0.004</v>
      </c>
      <c r="I4" s="9" t="n">
        <v>0.004</v>
      </c>
      <c r="J4" s="9" t="n">
        <v>0.004</v>
      </c>
    </row>
    <row r="5" spans="1:11">
      <c r="A5" s="4" t="s">
        <v>62</v>
      </c>
      <c r="E5" s="6" t="n">
        <v>0</v>
      </c>
      <c r="F5" s="6" t="n">
        <v>0</v>
      </c>
      <c r="G5" s="6" t="n">
        <v>74110</v>
      </c>
      <c r="H5" s="6" t="n">
        <v>0</v>
      </c>
      <c r="I5" s="6" t="n">
        <v>74110</v>
      </c>
      <c r="J5" s="6" t="n">
        <v>0</v>
      </c>
      <c r="K5" s="5" t="n">
        <v>0</v>
      </c>
    </row>
    <row r="6" spans="1:11">
      <c r="A6" s="4" t="s">
        <v>147</v>
      </c>
    </row>
    <row r="7" spans="1:11">
      <c r="A7" s="3" t="s">
        <v>1349</v>
      </c>
    </row>
    <row r="8" spans="1:11">
      <c r="A8" s="4" t="s">
        <v>198</v>
      </c>
      <c r="I8" s="5" t="n">
        <v>-200006</v>
      </c>
      <c r="J8" s="5" t="n">
        <v>-292450</v>
      </c>
      <c r="K8" s="5" t="n">
        <v>-1719</v>
      </c>
    </row>
    <row r="9" spans="1:11">
      <c r="A9" s="4" t="s">
        <v>148</v>
      </c>
      <c r="E9" s="6" t="n">
        <v>0</v>
      </c>
      <c r="I9" s="5" t="n">
        <v>0</v>
      </c>
      <c r="J9" s="5" t="n">
        <v>400276</v>
      </c>
    </row>
    <row r="10" spans="1:11">
      <c r="A10" s="4" t="s">
        <v>172</v>
      </c>
    </row>
    <row r="11" spans="1:11">
      <c r="A11" s="3" t="s">
        <v>1349</v>
      </c>
    </row>
    <row r="12" spans="1:11">
      <c r="A12" s="4" t="s">
        <v>198</v>
      </c>
      <c r="I12" s="6" t="n">
        <v>13709</v>
      </c>
      <c r="J12" s="6" t="n">
        <v>265368</v>
      </c>
    </row>
    <row r="13" spans="1:11">
      <c r="A13" s="4" t="s">
        <v>32</v>
      </c>
    </row>
    <row r="14" spans="1:11">
      <c r="A14" s="3" t="s">
        <v>1349</v>
      </c>
    </row>
    <row r="15" spans="1:11">
      <c r="A15" s="4" t="s">
        <v>161</v>
      </c>
      <c r="B15" s="9" t="n">
        <v>0.004</v>
      </c>
      <c r="E15" s="9" t="n">
        <v>0.004</v>
      </c>
      <c r="I15" s="9" t="n">
        <v>0.004</v>
      </c>
      <c r="J15" s="9" t="n">
        <v>0.004</v>
      </c>
    </row>
    <row r="16" spans="1:11">
      <c r="A16" s="4" t="s">
        <v>1254</v>
      </c>
    </row>
    <row r="17" spans="1:11">
      <c r="A17" s="3" t="s">
        <v>1349</v>
      </c>
    </row>
    <row r="18" spans="1:11">
      <c r="A18" s="4" t="s">
        <v>524</v>
      </c>
      <c r="C18" s="6" t="n">
        <v>400000</v>
      </c>
    </row>
    <row r="19" spans="1:11">
      <c r="A19" s="4" t="s">
        <v>1256</v>
      </c>
    </row>
    <row r="20" spans="1:11">
      <c r="A20" s="3" t="s">
        <v>1349</v>
      </c>
    </row>
    <row r="21" spans="1:11">
      <c r="A21" s="4" t="s">
        <v>1579</v>
      </c>
      <c r="C21" s="5" t="n">
        <v>400000</v>
      </c>
    </row>
    <row r="22" spans="1:11">
      <c r="A22" s="4" t="s">
        <v>1580</v>
      </c>
    </row>
    <row r="23" spans="1:11">
      <c r="A23" s="3" t="s">
        <v>1349</v>
      </c>
    </row>
    <row r="24" spans="1:11">
      <c r="A24" s="4" t="s">
        <v>1581</v>
      </c>
      <c r="D24" s="5" t="n">
        <v>757</v>
      </c>
    </row>
    <row r="25" spans="1:11">
      <c r="A25" s="4" t="s">
        <v>140</v>
      </c>
    </row>
    <row r="26" spans="1:11">
      <c r="A26" s="3" t="s">
        <v>1349</v>
      </c>
    </row>
    <row r="27" spans="1:11">
      <c r="A27" s="4" t="s">
        <v>198</v>
      </c>
      <c r="K27" s="5" t="n">
        <v>263</v>
      </c>
    </row>
    <row r="28" spans="1:11">
      <c r="A28" s="4" t="s">
        <v>1582</v>
      </c>
    </row>
    <row r="29" spans="1:11">
      <c r="A29" s="3" t="s">
        <v>1349</v>
      </c>
    </row>
    <row r="30" spans="1:11">
      <c r="A30" s="4" t="s">
        <v>1250</v>
      </c>
      <c r="I30" s="6" t="n">
        <v>-61974</v>
      </c>
      <c r="J30" s="6" t="n">
        <v>-292450</v>
      </c>
      <c r="K30" s="6" t="n">
        <v>-1719</v>
      </c>
    </row>
    <row r="31" spans="1:11">
      <c r="A31" s="4" t="s">
        <v>1583</v>
      </c>
    </row>
    <row r="32" spans="1:11">
      <c r="A32" s="3" t="s">
        <v>1349</v>
      </c>
    </row>
    <row r="33" spans="1:11">
      <c r="A33" s="4" t="s">
        <v>198</v>
      </c>
      <c r="J33" s="6" t="n">
        <v>265368</v>
      </c>
    </row>
    <row r="34" spans="1:11">
      <c r="A34" s="4" t="s">
        <v>1252</v>
      </c>
      <c r="J34" s="4" t="s">
        <v>1253</v>
      </c>
    </row>
    <row r="35" spans="1:11">
      <c r="A35" s="4" t="s">
        <v>1584</v>
      </c>
    </row>
    <row r="36" spans="1:11">
      <c r="A36" s="3" t="s">
        <v>1349</v>
      </c>
    </row>
    <row r="37" spans="1:11">
      <c r="A37" s="4" t="s">
        <v>1585</v>
      </c>
      <c r="B37" s="5" t="n">
        <v>36143000</v>
      </c>
    </row>
    <row r="38" spans="1:11">
      <c r="A38" s="4" t="s">
        <v>1581</v>
      </c>
      <c r="J38" s="5" t="n">
        <v>35000000</v>
      </c>
    </row>
    <row r="39" spans="1:11">
      <c r="A39" s="4" t="s">
        <v>1586</v>
      </c>
    </row>
    <row r="40" spans="1:11">
      <c r="A40" s="3" t="s">
        <v>1349</v>
      </c>
    </row>
    <row r="41" spans="1:11">
      <c r="A41" s="4" t="s">
        <v>1585</v>
      </c>
      <c r="D41" s="5" t="n">
        <v>14000</v>
      </c>
    </row>
    <row r="42" spans="1:11">
      <c r="A42" s="4" t="s">
        <v>1587</v>
      </c>
      <c r="D42" s="6" t="n">
        <v>1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8</v>
      </c>
      <c r="B1" s="2" t="s">
        <v>2</v>
      </c>
      <c r="C1" s="2" t="s">
        <v>1576</v>
      </c>
      <c r="D1" s="2" t="s">
        <v>36</v>
      </c>
    </row>
    <row r="2" spans="1:4">
      <c r="A2" s="3" t="s">
        <v>1589</v>
      </c>
    </row>
    <row r="3" spans="1:4">
      <c r="A3" s="4" t="s">
        <v>117</v>
      </c>
      <c r="B3" s="6" t="n">
        <v>3259</v>
      </c>
      <c r="D3" s="6" t="n">
        <v>48186</v>
      </c>
    </row>
    <row r="4" spans="1:4">
      <c r="A4" s="3" t="s">
        <v>1590</v>
      </c>
    </row>
    <row r="5" spans="1:4">
      <c r="A5" s="4" t="s">
        <v>1591</v>
      </c>
      <c r="B5" s="5" t="n">
        <v>3259</v>
      </c>
      <c r="D5" s="5" t="n">
        <v>48186</v>
      </c>
    </row>
    <row r="6" spans="1:4">
      <c r="A6" s="4" t="s">
        <v>1592</v>
      </c>
      <c r="B6" s="5" t="n">
        <v>10677</v>
      </c>
      <c r="D6" s="5" t="n">
        <v>13848</v>
      </c>
    </row>
    <row r="7" spans="1:4">
      <c r="A7" s="4" t="s">
        <v>1593</v>
      </c>
    </row>
    <row r="8" spans="1:4">
      <c r="A8" s="3" t="s">
        <v>1589</v>
      </c>
    </row>
    <row r="9" spans="1:4">
      <c r="A9" s="4" t="s">
        <v>117</v>
      </c>
      <c r="B9" s="5" t="n">
        <v>0</v>
      </c>
      <c r="D9" s="5" t="n">
        <v>6046</v>
      </c>
    </row>
    <row r="10" spans="1:4">
      <c r="A10" s="4" t="s">
        <v>1594</v>
      </c>
    </row>
    <row r="11" spans="1:4">
      <c r="A11" s="3" t="s">
        <v>1589</v>
      </c>
    </row>
    <row r="12" spans="1:4">
      <c r="A12" s="4" t="s">
        <v>117</v>
      </c>
      <c r="B12" s="5" t="n">
        <v>3259</v>
      </c>
      <c r="D12" s="5" t="n">
        <v>0</v>
      </c>
    </row>
    <row r="13" spans="1:4">
      <c r="A13" s="4" t="s">
        <v>1595</v>
      </c>
    </row>
    <row r="14" spans="1:4">
      <c r="A14" s="3" t="s">
        <v>1590</v>
      </c>
    </row>
    <row r="15" spans="1:4">
      <c r="A15" s="4" t="s">
        <v>1596</v>
      </c>
      <c r="B15" s="5" t="n">
        <v>0</v>
      </c>
      <c r="D15" s="5" t="n">
        <v>1451</v>
      </c>
    </row>
    <row r="16" spans="1:4">
      <c r="A16" s="4" t="s">
        <v>1597</v>
      </c>
    </row>
    <row r="17" spans="1:4">
      <c r="A17" s="3" t="s">
        <v>1590</v>
      </c>
    </row>
    <row r="18" spans="1:4">
      <c r="A18" s="4" t="s">
        <v>1598</v>
      </c>
      <c r="B18" s="5" t="n">
        <v>0</v>
      </c>
      <c r="D18" s="5" t="n">
        <v>179</v>
      </c>
    </row>
    <row r="19" spans="1:4">
      <c r="A19" s="4" t="s">
        <v>1599</v>
      </c>
    </row>
    <row r="20" spans="1:4">
      <c r="A20" s="3" t="s">
        <v>1590</v>
      </c>
    </row>
    <row r="21" spans="1:4">
      <c r="A21" s="4" t="s">
        <v>1598</v>
      </c>
      <c r="B21" s="5" t="n">
        <v>4021</v>
      </c>
      <c r="D21" s="5" t="n">
        <v>4279</v>
      </c>
    </row>
    <row r="22" spans="1:4">
      <c r="A22" s="4" t="s">
        <v>1596</v>
      </c>
      <c r="B22" s="5" t="n">
        <v>6656</v>
      </c>
      <c r="D22" s="5" t="n">
        <v>7939</v>
      </c>
    </row>
    <row r="23" spans="1:4">
      <c r="A23" s="4" t="s">
        <v>1600</v>
      </c>
    </row>
    <row r="24" spans="1:4">
      <c r="A24" s="3" t="s">
        <v>1589</v>
      </c>
    </row>
    <row r="25" spans="1:4">
      <c r="A25" s="4" t="s">
        <v>117</v>
      </c>
      <c r="B25" s="6" t="n">
        <v>0</v>
      </c>
      <c r="C25" s="6" t="n">
        <v>140300</v>
      </c>
      <c r="D25" s="6" t="n">
        <v>4214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42"/>
    <col customWidth="1" max="7" min="7" width="41"/>
  </cols>
  <sheetData>
    <row r="1" spans="1:7">
      <c r="A1" s="1" t="s">
        <v>1601</v>
      </c>
      <c r="B1" s="2" t="s">
        <v>1602</v>
      </c>
      <c r="C1" s="2" t="s">
        <v>528</v>
      </c>
      <c r="D1" s="2" t="s">
        <v>1603</v>
      </c>
      <c r="E1" s="2" t="s">
        <v>623</v>
      </c>
      <c r="F1" s="2" t="s">
        <v>1604</v>
      </c>
      <c r="G1" s="2" t="s">
        <v>1605</v>
      </c>
    </row>
    <row r="2" spans="1:7">
      <c r="A2" s="3" t="s">
        <v>1606</v>
      </c>
    </row>
    <row r="3" spans="1:7">
      <c r="A3" s="4" t="s">
        <v>1607</v>
      </c>
      <c r="D3" s="6" t="n">
        <v>48186000</v>
      </c>
      <c r="E3" s="6" t="n">
        <v>3259000</v>
      </c>
    </row>
    <row r="4" spans="1:7">
      <c r="A4" s="4" t="s">
        <v>1593</v>
      </c>
    </row>
    <row r="5" spans="1:7">
      <c r="A5" s="3" t="s">
        <v>1606</v>
      </c>
    </row>
    <row r="6" spans="1:7">
      <c r="A6" s="4" t="s">
        <v>1608</v>
      </c>
      <c r="D6" s="5" t="n">
        <v>0</v>
      </c>
    </row>
    <row r="7" spans="1:7">
      <c r="A7" s="4" t="s">
        <v>1607</v>
      </c>
      <c r="D7" s="5" t="n">
        <v>6046000</v>
      </c>
      <c r="E7" s="5" t="n">
        <v>0</v>
      </c>
    </row>
    <row r="8" spans="1:7">
      <c r="A8" s="4" t="s">
        <v>1609</v>
      </c>
      <c r="E8" s="5" t="n">
        <v>11818000</v>
      </c>
    </row>
    <row r="9" spans="1:7">
      <c r="A9" s="4" t="s">
        <v>1595</v>
      </c>
    </row>
    <row r="10" spans="1:7">
      <c r="A10" s="3" t="s">
        <v>1606</v>
      </c>
    </row>
    <row r="11" spans="1:7">
      <c r="A11" s="4" t="s">
        <v>1596</v>
      </c>
      <c r="D11" s="5" t="n">
        <v>1451000</v>
      </c>
      <c r="E11" s="5" t="n">
        <v>0</v>
      </c>
    </row>
    <row r="12" spans="1:7">
      <c r="A12" s="4" t="s">
        <v>1594</v>
      </c>
    </row>
    <row r="13" spans="1:7">
      <c r="A13" s="3" t="s">
        <v>1606</v>
      </c>
    </row>
    <row r="14" spans="1:7">
      <c r="A14" s="4" t="s">
        <v>1607</v>
      </c>
      <c r="D14" s="5" t="n">
        <v>0</v>
      </c>
      <c r="E14" s="6" t="n">
        <v>3259000</v>
      </c>
    </row>
    <row r="15" spans="1:7">
      <c r="A15" s="4" t="s">
        <v>1610</v>
      </c>
    </row>
    <row r="16" spans="1:7">
      <c r="A16" s="3" t="s">
        <v>1606</v>
      </c>
    </row>
    <row r="17" spans="1:7">
      <c r="A17" s="4" t="s">
        <v>1611</v>
      </c>
      <c r="B17" s="6" t="n">
        <v>14117000</v>
      </c>
    </row>
    <row r="18" spans="1:7">
      <c r="A18" s="4" t="s">
        <v>1612</v>
      </c>
      <c r="B18" s="6" t="n">
        <v>1172000</v>
      </c>
    </row>
    <row r="19" spans="1:7">
      <c r="A19" s="4" t="s">
        <v>1613</v>
      </c>
    </row>
    <row r="20" spans="1:7">
      <c r="A20" s="3" t="s">
        <v>1606</v>
      </c>
    </row>
    <row r="21" spans="1:7">
      <c r="A21" s="4" t="s">
        <v>1614</v>
      </c>
      <c r="G21" s="5" t="n">
        <v>4</v>
      </c>
    </row>
    <row r="22" spans="1:7">
      <c r="A22" s="4" t="s">
        <v>1615</v>
      </c>
      <c r="C22" s="4" t="s">
        <v>626</v>
      </c>
    </row>
    <row r="23" spans="1:7">
      <c r="A23" s="4" t="s">
        <v>1616</v>
      </c>
      <c r="C23" s="6" t="n">
        <v>4900000</v>
      </c>
    </row>
    <row r="24" spans="1:7">
      <c r="A24" s="4" t="s">
        <v>1617</v>
      </c>
    </row>
    <row r="25" spans="1:7">
      <c r="A25" s="3" t="s">
        <v>1606</v>
      </c>
    </row>
    <row r="26" spans="1:7">
      <c r="A26" s="4" t="s">
        <v>1618</v>
      </c>
      <c r="G26" s="6" t="n">
        <v>100000000</v>
      </c>
    </row>
    <row r="27" spans="1:7">
      <c r="A27" s="4" t="s">
        <v>1619</v>
      </c>
    </row>
    <row r="28" spans="1:7">
      <c r="A28" s="3" t="s">
        <v>1606</v>
      </c>
    </row>
    <row r="29" spans="1:7">
      <c r="A29" s="4" t="s">
        <v>1618</v>
      </c>
      <c r="G29" s="5" t="n">
        <v>100000000</v>
      </c>
    </row>
    <row r="30" spans="1:7">
      <c r="A30" s="4" t="s">
        <v>1620</v>
      </c>
    </row>
    <row r="31" spans="1:7">
      <c r="A31" s="3" t="s">
        <v>1606</v>
      </c>
    </row>
    <row r="32" spans="1:7">
      <c r="A32" s="4" t="s">
        <v>1618</v>
      </c>
      <c r="G32" s="5" t="n">
        <v>200000000</v>
      </c>
    </row>
    <row r="33" spans="1:7">
      <c r="A33" s="4" t="s">
        <v>1621</v>
      </c>
    </row>
    <row r="34" spans="1:7">
      <c r="A34" s="3" t="s">
        <v>1606</v>
      </c>
    </row>
    <row r="35" spans="1:7">
      <c r="A35" s="4" t="s">
        <v>1618</v>
      </c>
      <c r="G35" s="6" t="n">
        <v>300000000</v>
      </c>
    </row>
    <row r="36" spans="1:7">
      <c r="A36" s="4" t="s">
        <v>1622</v>
      </c>
    </row>
    <row r="37" spans="1:7">
      <c r="A37" s="3" t="s">
        <v>1606</v>
      </c>
    </row>
    <row r="38" spans="1:7">
      <c r="A38" s="4" t="s">
        <v>1623</v>
      </c>
      <c r="D38" s="6" t="n">
        <v>0</v>
      </c>
    </row>
    <row r="39" spans="1:7">
      <c r="A39" s="4" t="s">
        <v>1624</v>
      </c>
      <c r="D39" s="5" t="n">
        <v>2</v>
      </c>
      <c r="F39" s="5" t="n">
        <v>2</v>
      </c>
    </row>
    <row r="40" spans="1:7">
      <c r="A40" s="4" t="s">
        <v>1625</v>
      </c>
    </row>
    <row r="41" spans="1:7">
      <c r="A41" s="3" t="s">
        <v>1606</v>
      </c>
    </row>
    <row r="42" spans="1:7">
      <c r="A42" s="4" t="s">
        <v>1618</v>
      </c>
      <c r="D42" s="6" t="n">
        <v>59210000</v>
      </c>
      <c r="F42" s="11" t="n">
        <v>50000000</v>
      </c>
    </row>
    <row r="43" spans="1:7">
      <c r="A43" s="4" t="s">
        <v>1626</v>
      </c>
      <c r="D43" s="17" t="n">
        <v>1.1842</v>
      </c>
      <c r="F43" s="17" t="n">
        <v>1.1842</v>
      </c>
    </row>
    <row r="44" spans="1:7">
      <c r="A44" s="4" t="s">
        <v>1627</v>
      </c>
    </row>
    <row r="45" spans="1:7">
      <c r="A45" s="3" t="s">
        <v>1606</v>
      </c>
    </row>
    <row r="46" spans="1:7">
      <c r="A46" s="4" t="s">
        <v>1628</v>
      </c>
      <c r="D46" s="4" t="s">
        <v>1629</v>
      </c>
      <c r="F46" s="4" t="s">
        <v>1629</v>
      </c>
    </row>
    <row r="47" spans="1:7">
      <c r="A47" s="4" t="s">
        <v>1630</v>
      </c>
    </row>
    <row r="48" spans="1:7">
      <c r="A48" s="3" t="s">
        <v>1606</v>
      </c>
    </row>
    <row r="49" spans="1:7">
      <c r="A49" s="4" t="s">
        <v>1628</v>
      </c>
      <c r="D49" s="4" t="s">
        <v>1011</v>
      </c>
      <c r="F49" s="4" t="s">
        <v>1011</v>
      </c>
    </row>
    <row r="50" spans="1:7">
      <c r="A50" s="4" t="s">
        <v>1631</v>
      </c>
    </row>
    <row r="51" spans="1:7">
      <c r="A51" s="3" t="s">
        <v>1606</v>
      </c>
    </row>
    <row r="52" spans="1:7">
      <c r="A52" s="4" t="s">
        <v>1618</v>
      </c>
      <c r="D52" s="6" t="n">
        <v>59360000</v>
      </c>
      <c r="F52" s="11" t="n">
        <v>50000000</v>
      </c>
    </row>
    <row r="53" spans="1:7">
      <c r="A53" s="4" t="s">
        <v>1626</v>
      </c>
      <c r="D53" s="17" t="n">
        <v>1.1872</v>
      </c>
      <c r="F53" s="17" t="n">
        <v>1.1872</v>
      </c>
    </row>
    <row r="54" spans="1:7">
      <c r="A54" s="4" t="s">
        <v>1632</v>
      </c>
    </row>
    <row r="55" spans="1:7">
      <c r="A55" s="3" t="s">
        <v>1606</v>
      </c>
    </row>
    <row r="56" spans="1:7">
      <c r="A56" s="4" t="s">
        <v>1628</v>
      </c>
      <c r="D56" s="4" t="s">
        <v>1633</v>
      </c>
      <c r="F56" s="4" t="s">
        <v>1633</v>
      </c>
    </row>
    <row r="57" spans="1:7">
      <c r="A57" s="4" t="s">
        <v>1634</v>
      </c>
    </row>
    <row r="58" spans="1:7">
      <c r="A58" s="3" t="s">
        <v>1606</v>
      </c>
    </row>
    <row r="59" spans="1:7">
      <c r="A59" s="4" t="s">
        <v>1628</v>
      </c>
      <c r="D59" s="4" t="s">
        <v>1011</v>
      </c>
      <c r="F59" s="4" t="s">
        <v>101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5</v>
      </c>
      <c r="B1" s="2" t="s">
        <v>1</v>
      </c>
    </row>
    <row r="2" spans="1:4">
      <c r="B2" s="2" t="s">
        <v>2</v>
      </c>
      <c r="C2" s="2" t="s">
        <v>36</v>
      </c>
      <c r="D2" s="2" t="s">
        <v>37</v>
      </c>
    </row>
    <row r="3" spans="1:4">
      <c r="A3" s="3" t="s">
        <v>1636</v>
      </c>
    </row>
    <row r="4" spans="1:4">
      <c r="A4" s="4" t="s">
        <v>1637</v>
      </c>
      <c r="B4" s="6" t="n">
        <v>13709</v>
      </c>
      <c r="C4" s="6" t="n">
        <v>9875</v>
      </c>
      <c r="D4" s="6" t="n">
        <v>8032</v>
      </c>
    </row>
    <row r="5" spans="1:4">
      <c r="A5" s="4" t="s">
        <v>1638</v>
      </c>
      <c r="B5" s="5" t="n">
        <v>2446</v>
      </c>
      <c r="C5" s="5" t="n">
        <v>-7584</v>
      </c>
      <c r="D5" s="5" t="n">
        <v>-10660</v>
      </c>
    </row>
    <row r="6" spans="1:4">
      <c r="A6" s="4" t="s">
        <v>1639</v>
      </c>
    </row>
    <row r="7" spans="1:4">
      <c r="A7" s="3" t="s">
        <v>1636</v>
      </c>
    </row>
    <row r="8" spans="1:4">
      <c r="A8" s="4" t="s">
        <v>1637</v>
      </c>
      <c r="B8" s="5" t="n">
        <v>5772</v>
      </c>
      <c r="C8" s="5" t="n">
        <v>11264</v>
      </c>
      <c r="D8" s="5" t="n">
        <v>8032</v>
      </c>
    </row>
    <row r="9" spans="1:4">
      <c r="A9" s="4" t="s">
        <v>1640</v>
      </c>
    </row>
    <row r="10" spans="1:4">
      <c r="A10" s="3" t="s">
        <v>1636</v>
      </c>
    </row>
    <row r="11" spans="1:4">
      <c r="A11" s="4" t="s">
        <v>1638</v>
      </c>
      <c r="B11" s="5" t="n">
        <v>2446</v>
      </c>
      <c r="C11" s="5" t="n">
        <v>-7584</v>
      </c>
      <c r="D11" s="5" t="n">
        <v>-10660</v>
      </c>
    </row>
    <row r="12" spans="1:4">
      <c r="A12" s="4" t="s">
        <v>1641</v>
      </c>
    </row>
    <row r="13" spans="1:4">
      <c r="A13" s="3" t="s">
        <v>1636</v>
      </c>
    </row>
    <row r="14" spans="1:4">
      <c r="A14" s="4" t="s">
        <v>1637</v>
      </c>
      <c r="B14" s="5" t="n">
        <v>7937</v>
      </c>
      <c r="C14" s="5" t="n">
        <v>-1389</v>
      </c>
      <c r="D14" s="5" t="n">
        <v>0</v>
      </c>
    </row>
    <row r="15" spans="1:4">
      <c r="A15" s="4" t="s">
        <v>1638</v>
      </c>
      <c r="B15" s="6" t="n">
        <v>0</v>
      </c>
      <c r="C15" s="6" t="n">
        <v>0</v>
      </c>
      <c r="D15"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1"/>
    <col customWidth="1" max="6" min="6" width="42"/>
    <col customWidth="1" max="7" min="7" width="42"/>
    <col customWidth="1" max="8" min="8" width="25"/>
    <col customWidth="1" max="9" min="9" width="42"/>
  </cols>
  <sheetData>
    <row r="1" spans="1:9">
      <c r="A1" s="1" t="s">
        <v>1642</v>
      </c>
      <c r="B1" s="2" t="s">
        <v>1643</v>
      </c>
      <c r="C1" s="2" t="s">
        <v>1644</v>
      </c>
      <c r="D1" s="2" t="s">
        <v>1645</v>
      </c>
      <c r="E1" s="2" t="s">
        <v>1646</v>
      </c>
      <c r="F1" s="2" t="s">
        <v>1603</v>
      </c>
      <c r="G1" s="2" t="s">
        <v>1604</v>
      </c>
      <c r="H1" s="2" t="s">
        <v>1106</v>
      </c>
      <c r="I1" s="2" t="s">
        <v>1647</v>
      </c>
    </row>
    <row r="2" spans="1:9">
      <c r="A2" s="3" t="s">
        <v>1648</v>
      </c>
    </row>
    <row r="3" spans="1:9">
      <c r="A3" s="4" t="s">
        <v>1607</v>
      </c>
      <c r="C3" s="6" t="n">
        <v>3259</v>
      </c>
      <c r="F3" s="6" t="n">
        <v>48186</v>
      </c>
    </row>
    <row r="4" spans="1:9">
      <c r="A4" s="4" t="s">
        <v>1649</v>
      </c>
    </row>
    <row r="5" spans="1:9">
      <c r="A5" s="3" t="s">
        <v>1648</v>
      </c>
    </row>
    <row r="6" spans="1:9">
      <c r="A6" s="4" t="s">
        <v>1013</v>
      </c>
      <c r="H6" s="6" t="n">
        <v>22500</v>
      </c>
    </row>
    <row r="7" spans="1:9">
      <c r="A7" s="4" t="s">
        <v>1650</v>
      </c>
    </row>
    <row r="8" spans="1:9">
      <c r="A8" s="3" t="s">
        <v>1648</v>
      </c>
    </row>
    <row r="9" spans="1:9">
      <c r="A9" s="4" t="s">
        <v>1013</v>
      </c>
      <c r="C9" s="5" t="n">
        <v>31693</v>
      </c>
      <c r="H9" s="6" t="n">
        <v>45000</v>
      </c>
    </row>
    <row r="10" spans="1:9">
      <c r="A10" s="4" t="s">
        <v>1130</v>
      </c>
      <c r="H10" s="5" t="n">
        <v>2</v>
      </c>
    </row>
    <row r="11" spans="1:9">
      <c r="A11" s="4" t="s">
        <v>1600</v>
      </c>
    </row>
    <row r="12" spans="1:9">
      <c r="A12" s="3" t="s">
        <v>1648</v>
      </c>
    </row>
    <row r="13" spans="1:9">
      <c r="A13" s="4" t="s">
        <v>1607</v>
      </c>
      <c r="C13" s="5" t="n">
        <v>0</v>
      </c>
      <c r="E13" s="6" t="n">
        <v>140300</v>
      </c>
      <c r="F13" s="5" t="n">
        <v>42140</v>
      </c>
    </row>
    <row r="14" spans="1:9">
      <c r="A14" s="4" t="s">
        <v>1651</v>
      </c>
      <c r="E14" s="4" t="s">
        <v>626</v>
      </c>
    </row>
    <row r="15" spans="1:9">
      <c r="A15" s="4" t="s">
        <v>1597</v>
      </c>
    </row>
    <row r="16" spans="1:9">
      <c r="A16" s="3" t="s">
        <v>1648</v>
      </c>
    </row>
    <row r="17" spans="1:9">
      <c r="A17" s="4" t="s">
        <v>1598</v>
      </c>
      <c r="C17" s="6" t="n">
        <v>0</v>
      </c>
      <c r="F17" s="6" t="n">
        <v>179</v>
      </c>
    </row>
    <row r="18" spans="1:9">
      <c r="A18" s="4" t="s">
        <v>1652</v>
      </c>
    </row>
    <row r="19" spans="1:9">
      <c r="A19" s="3" t="s">
        <v>1648</v>
      </c>
    </row>
    <row r="20" spans="1:9">
      <c r="A20" s="4" t="s">
        <v>1653</v>
      </c>
      <c r="B20" s="11" t="n">
        <v>9960000</v>
      </c>
    </row>
    <row r="21" spans="1:9">
      <c r="A21" s="4" t="s">
        <v>1654</v>
      </c>
      <c r="G21" s="11" t="n">
        <v>200000000</v>
      </c>
    </row>
    <row r="22" spans="1:9">
      <c r="A22" s="4" t="s">
        <v>1655</v>
      </c>
      <c r="C22" s="5" t="n">
        <v>2</v>
      </c>
      <c r="D22" s="5" t="n">
        <v>2</v>
      </c>
      <c r="F22" s="5" t="n">
        <v>6</v>
      </c>
      <c r="G22" s="5" t="n">
        <v>6</v>
      </c>
    </row>
    <row r="23" spans="1:9">
      <c r="A23" s="4" t="s">
        <v>1656</v>
      </c>
    </row>
    <row r="24" spans="1:9">
      <c r="A24" s="3" t="s">
        <v>1648</v>
      </c>
    </row>
    <row r="25" spans="1:9">
      <c r="A25" s="4" t="s">
        <v>1618</v>
      </c>
      <c r="C25" s="6" t="n">
        <v>310750</v>
      </c>
      <c r="D25" s="11" t="n">
        <v>275000000</v>
      </c>
    </row>
    <row r="26" spans="1:9">
      <c r="A26" s="4" t="s">
        <v>1657</v>
      </c>
      <c r="C26" s="8" t="n">
        <v>1.13</v>
      </c>
      <c r="D26" s="8" t="n">
        <v>1.13</v>
      </c>
    </row>
    <row r="27" spans="1:9">
      <c r="A27" s="4" t="s">
        <v>1599</v>
      </c>
    </row>
    <row r="28" spans="1:9">
      <c r="A28" s="3" t="s">
        <v>1648</v>
      </c>
    </row>
    <row r="29" spans="1:9">
      <c r="A29" s="4" t="s">
        <v>1596</v>
      </c>
      <c r="C29" s="6" t="n">
        <v>6656</v>
      </c>
      <c r="F29" s="6" t="n">
        <v>7939</v>
      </c>
    </row>
    <row r="30" spans="1:9">
      <c r="A30" s="4" t="s">
        <v>1598</v>
      </c>
      <c r="C30" s="5" t="n">
        <v>4021</v>
      </c>
      <c r="F30" s="5" t="n">
        <v>4279</v>
      </c>
    </row>
    <row r="31" spans="1:9">
      <c r="A31" s="4" t="s">
        <v>1658</v>
      </c>
    </row>
    <row r="32" spans="1:9">
      <c r="A32" s="3" t="s">
        <v>1648</v>
      </c>
    </row>
    <row r="33" spans="1:9">
      <c r="A33" s="4" t="s">
        <v>1654</v>
      </c>
      <c r="D33" s="11" t="n">
        <v>275000000</v>
      </c>
    </row>
    <row r="34" spans="1:9">
      <c r="A34" s="4" t="s">
        <v>1659</v>
      </c>
    </row>
    <row r="35" spans="1:9">
      <c r="A35" s="3" t="s">
        <v>1648</v>
      </c>
    </row>
    <row r="36" spans="1:9">
      <c r="A36" s="4" t="s">
        <v>1618</v>
      </c>
      <c r="I36" s="6" t="n">
        <v>31000</v>
      </c>
    </row>
    <row r="37" spans="1:9">
      <c r="A37" s="4" t="s">
        <v>1596</v>
      </c>
      <c r="C37" s="6" t="n">
        <v>6656</v>
      </c>
      <c r="F37" s="6" t="n">
        <v>7939</v>
      </c>
    </row>
    <row r="38" spans="1:9">
      <c r="A38" s="4" t="s">
        <v>1660</v>
      </c>
      <c r="I38" s="5" t="n">
        <v>4</v>
      </c>
    </row>
    <row r="39" spans="1:9">
      <c r="A39" s="4" t="s">
        <v>1661</v>
      </c>
    </row>
    <row r="40" spans="1:9">
      <c r="A40" s="3" t="s">
        <v>1648</v>
      </c>
    </row>
    <row r="41" spans="1:9">
      <c r="A41" s="4" t="s">
        <v>1660</v>
      </c>
      <c r="I41" s="5" t="n">
        <v>1</v>
      </c>
    </row>
    <row r="42" spans="1:9">
      <c r="A42" s="4" t="s">
        <v>1662</v>
      </c>
    </row>
    <row r="43" spans="1:9">
      <c r="A43" s="3" t="s">
        <v>1648</v>
      </c>
    </row>
    <row r="44" spans="1:9">
      <c r="A44" s="4" t="s">
        <v>1660</v>
      </c>
      <c r="I44" s="5" t="n">
        <v>3</v>
      </c>
    </row>
    <row r="45" spans="1:9">
      <c r="A45" s="4" t="s">
        <v>1663</v>
      </c>
    </row>
    <row r="46" spans="1:9">
      <c r="A46" s="3" t="s">
        <v>1648</v>
      </c>
    </row>
    <row r="47" spans="1:9">
      <c r="A47" s="4" t="s">
        <v>1657</v>
      </c>
      <c r="C47" s="18" t="n">
        <v>1.13355</v>
      </c>
      <c r="D47" s="18" t="n">
        <v>1.13355</v>
      </c>
    </row>
    <row r="48" spans="1:9">
      <c r="A48" s="4" t="s">
        <v>1664</v>
      </c>
    </row>
    <row r="49" spans="1:9">
      <c r="A49" s="3" t="s">
        <v>1648</v>
      </c>
    </row>
    <row r="50" spans="1:9">
      <c r="A50" s="4" t="s">
        <v>1657</v>
      </c>
      <c r="C50" s="17" t="n">
        <v>1.1439</v>
      </c>
      <c r="D50" s="17" t="n">
        <v>1.143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5</v>
      </c>
      <c r="B1" s="2" t="s">
        <v>1</v>
      </c>
    </row>
    <row r="2" spans="1:4">
      <c r="B2" s="2" t="s">
        <v>2</v>
      </c>
      <c r="C2" s="2" t="s">
        <v>36</v>
      </c>
      <c r="D2" s="2" t="s">
        <v>37</v>
      </c>
    </row>
    <row r="3" spans="1:4">
      <c r="A3" s="3" t="s">
        <v>1648</v>
      </c>
    </row>
    <row r="4" spans="1:4">
      <c r="A4" s="4" t="s">
        <v>1666</v>
      </c>
      <c r="B4" s="6" t="n">
        <v>-41217</v>
      </c>
      <c r="C4" s="6" t="n">
        <v>29278</v>
      </c>
      <c r="D4" s="6" t="n">
        <v>946</v>
      </c>
    </row>
    <row r="5" spans="1:4">
      <c r="A5" s="4" t="s">
        <v>1667</v>
      </c>
      <c r="B5" s="5" t="n">
        <v>129509</v>
      </c>
      <c r="C5" s="5" t="n">
        <v>-622</v>
      </c>
      <c r="D5" s="5" t="n">
        <v>-7030</v>
      </c>
    </row>
    <row r="6" spans="1:4">
      <c r="A6" s="4" t="s">
        <v>1668</v>
      </c>
      <c r="B6" s="5" t="n">
        <v>88292</v>
      </c>
      <c r="C6" s="5" t="n">
        <v>28656</v>
      </c>
      <c r="D6" s="5" t="n">
        <v>-6084</v>
      </c>
    </row>
    <row r="7" spans="1:4">
      <c r="A7" s="4" t="s">
        <v>1669</v>
      </c>
    </row>
    <row r="8" spans="1:4">
      <c r="A8" s="3" t="s">
        <v>1648</v>
      </c>
    </row>
    <row r="9" spans="1:4">
      <c r="A9" s="4" t="s">
        <v>1666</v>
      </c>
      <c r="B9" s="5" t="n">
        <v>-42140</v>
      </c>
      <c r="C9" s="5" t="n">
        <v>33294</v>
      </c>
      <c r="D9" s="5" t="n">
        <v>1735</v>
      </c>
    </row>
    <row r="10" spans="1:4">
      <c r="A10" s="4" t="s">
        <v>1667</v>
      </c>
      <c r="B10" s="5" t="n">
        <v>140320</v>
      </c>
      <c r="C10" s="5" t="n">
        <v>0</v>
      </c>
      <c r="D10" s="5" t="n">
        <v>0</v>
      </c>
    </row>
    <row r="11" spans="1:4">
      <c r="A11" s="4" t="s">
        <v>1668</v>
      </c>
      <c r="B11" s="5" t="n">
        <v>98180</v>
      </c>
      <c r="C11" s="5" t="n">
        <v>33294</v>
      </c>
      <c r="D11" s="5" t="n">
        <v>1735</v>
      </c>
    </row>
    <row r="12" spans="1:4">
      <c r="A12" s="4" t="s">
        <v>1670</v>
      </c>
    </row>
    <row r="13" spans="1:4">
      <c r="A13" s="3" t="s">
        <v>1648</v>
      </c>
    </row>
    <row r="14" spans="1:4">
      <c r="A14" s="4" t="s">
        <v>1666</v>
      </c>
      <c r="B14" s="5" t="n">
        <v>750</v>
      </c>
      <c r="C14" s="5" t="n">
        <v>-4191</v>
      </c>
      <c r="D14" s="5" t="n">
        <v>-873</v>
      </c>
    </row>
    <row r="15" spans="1:4">
      <c r="A15" s="4" t="s">
        <v>1667</v>
      </c>
      <c r="B15" s="5" t="n">
        <v>-10811</v>
      </c>
      <c r="C15" s="5" t="n">
        <v>-622</v>
      </c>
      <c r="D15" s="5" t="n">
        <v>-6811</v>
      </c>
    </row>
    <row r="16" spans="1:4">
      <c r="A16" s="4" t="s">
        <v>1668</v>
      </c>
      <c r="B16" s="5" t="n">
        <v>-10061</v>
      </c>
      <c r="C16" s="5" t="n">
        <v>-4813</v>
      </c>
      <c r="D16" s="5" t="n">
        <v>-7684</v>
      </c>
    </row>
    <row r="17" spans="1:4">
      <c r="A17" s="4" t="s">
        <v>1639</v>
      </c>
    </row>
    <row r="18" spans="1:4">
      <c r="A18" s="3" t="s">
        <v>1648</v>
      </c>
    </row>
    <row r="19" spans="1:4">
      <c r="A19" s="4" t="s">
        <v>1666</v>
      </c>
      <c r="B19" s="5" t="n">
        <v>173</v>
      </c>
      <c r="C19" s="5" t="n">
        <v>175</v>
      </c>
      <c r="D19" s="5" t="n">
        <v>84</v>
      </c>
    </row>
    <row r="20" spans="1:4">
      <c r="A20" s="4" t="s">
        <v>1667</v>
      </c>
      <c r="B20" s="5" t="n">
        <v>0</v>
      </c>
      <c r="C20" s="5" t="n">
        <v>0</v>
      </c>
      <c r="D20" s="5" t="n">
        <v>-219</v>
      </c>
    </row>
    <row r="21" spans="1:4">
      <c r="A21" s="4" t="s">
        <v>1668</v>
      </c>
      <c r="B21" s="6" t="n">
        <v>173</v>
      </c>
      <c r="C21" s="6" t="n">
        <v>175</v>
      </c>
      <c r="D21" s="6" t="n">
        <v>-13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671</v>
      </c>
      <c r="B1" s="2" t="s">
        <v>1</v>
      </c>
    </row>
    <row r="2" spans="1:3">
      <c r="B2" s="2" t="s">
        <v>693</v>
      </c>
      <c r="C2" s="2" t="s">
        <v>531</v>
      </c>
    </row>
    <row r="3" spans="1:3">
      <c r="A3" s="3" t="s">
        <v>1648</v>
      </c>
    </row>
    <row r="4" spans="1:3">
      <c r="A4" s="4" t="s">
        <v>1672</v>
      </c>
      <c r="B4" s="6" t="n">
        <v>3259</v>
      </c>
      <c r="C4" s="6" t="n">
        <v>48186</v>
      </c>
    </row>
    <row r="5" spans="1:3">
      <c r="A5" s="4" t="s">
        <v>1607</v>
      </c>
      <c r="B5" s="5" t="n">
        <v>3259</v>
      </c>
      <c r="C5" s="5" t="n">
        <v>48186</v>
      </c>
    </row>
    <row r="6" spans="1:3">
      <c r="A6" s="4" t="s">
        <v>1673</v>
      </c>
      <c r="B6" s="5" t="n">
        <v>10677</v>
      </c>
      <c r="C6" s="5" t="n">
        <v>13848</v>
      </c>
    </row>
    <row r="7" spans="1:3">
      <c r="A7" s="4" t="s">
        <v>1593</v>
      </c>
    </row>
    <row r="8" spans="1:3">
      <c r="A8" s="3" t="s">
        <v>1648</v>
      </c>
    </row>
    <row r="9" spans="1:3">
      <c r="A9" s="4" t="s">
        <v>1607</v>
      </c>
      <c r="B9" s="6" t="n">
        <v>0</v>
      </c>
      <c r="C9" s="6" t="n">
        <v>6046</v>
      </c>
    </row>
    <row r="10" spans="1:3">
      <c r="A10" s="4" t="s">
        <v>1674</v>
      </c>
    </row>
    <row r="11" spans="1:3">
      <c r="A11" s="3" t="s">
        <v>1648</v>
      </c>
    </row>
    <row r="12" spans="1:3">
      <c r="A12" s="4" t="s">
        <v>1675</v>
      </c>
      <c r="B12" s="5" t="n">
        <v>1</v>
      </c>
    </row>
    <row r="13" spans="1:3">
      <c r="A13" s="4" t="s">
        <v>1676</v>
      </c>
    </row>
    <row r="14" spans="1:3">
      <c r="A14" s="3" t="s">
        <v>1648</v>
      </c>
    </row>
    <row r="15" spans="1:3">
      <c r="A15" s="4" t="s">
        <v>1675</v>
      </c>
      <c r="B15" s="5" t="n">
        <v>1</v>
      </c>
    </row>
    <row r="16" spans="1:3">
      <c r="A16" s="4" t="s">
        <v>1677</v>
      </c>
    </row>
    <row r="17" spans="1:3">
      <c r="A17" s="3" t="s">
        <v>1648</v>
      </c>
    </row>
    <row r="18" spans="1:3">
      <c r="A18" s="4" t="s">
        <v>1675</v>
      </c>
      <c r="B18" s="5" t="n">
        <v>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8</v>
      </c>
      <c r="B1" s="2" t="s">
        <v>1</v>
      </c>
    </row>
    <row r="2" spans="1:4">
      <c r="B2" s="2" t="s">
        <v>2</v>
      </c>
      <c r="C2" s="2" t="s">
        <v>36</v>
      </c>
      <c r="D2" s="2" t="s">
        <v>37</v>
      </c>
    </row>
    <row r="3" spans="1:4">
      <c r="A3" s="3" t="s">
        <v>1679</v>
      </c>
    </row>
    <row r="4" spans="1:4">
      <c r="A4" s="4" t="s">
        <v>943</v>
      </c>
      <c r="B4" s="6" t="n">
        <v>-32861</v>
      </c>
      <c r="C4" s="6" t="n">
        <v>28091</v>
      </c>
      <c r="D4" s="6" t="n">
        <v>2285</v>
      </c>
    </row>
    <row r="5" spans="1:4">
      <c r="A5" s="4" t="s">
        <v>1680</v>
      </c>
      <c r="B5" s="5" t="n">
        <v>-92275</v>
      </c>
      <c r="C5" s="5" t="n">
        <v>-99127</v>
      </c>
      <c r="D5" s="5" t="n">
        <v>-69609</v>
      </c>
    </row>
    <row r="6" spans="1:4">
      <c r="A6" s="4" t="s">
        <v>1681</v>
      </c>
      <c r="B6" s="5" t="n">
        <v>-262</v>
      </c>
      <c r="C6" s="5" t="n">
        <v>-400</v>
      </c>
      <c r="D6" s="5" t="n">
        <v>-166</v>
      </c>
    </row>
    <row r="7" spans="1:4">
      <c r="A7" s="4" t="s">
        <v>1682</v>
      </c>
      <c r="B7" s="5" t="n">
        <v>-125398</v>
      </c>
      <c r="C7" s="5" t="n">
        <v>-71436</v>
      </c>
      <c r="D7" s="5" t="n">
        <v>-67490</v>
      </c>
    </row>
    <row r="8" spans="1:4">
      <c r="A8" s="3" t="s">
        <v>1683</v>
      </c>
    </row>
    <row r="9" spans="1:4">
      <c r="A9" s="4" t="s">
        <v>943</v>
      </c>
      <c r="B9" s="5" t="n">
        <v>10536</v>
      </c>
      <c r="C9" s="5" t="n">
        <v>124043</v>
      </c>
      <c r="D9" s="5" t="n">
        <v>-2226</v>
      </c>
    </row>
    <row r="10" spans="1:4">
      <c r="A10" s="4" t="s">
        <v>1680</v>
      </c>
      <c r="B10" s="5" t="n">
        <v>-18137</v>
      </c>
      <c r="C10" s="5" t="n">
        <v>27216</v>
      </c>
      <c r="D10" s="5" t="n">
        <v>32786</v>
      </c>
    </row>
    <row r="11" spans="1:4">
      <c r="A11" s="4" t="s">
        <v>1681</v>
      </c>
      <c r="B11" s="5" t="n">
        <v>-161</v>
      </c>
      <c r="C11" s="5" t="n">
        <v>11485</v>
      </c>
      <c r="D11" s="5" t="n">
        <v>2490</v>
      </c>
    </row>
    <row r="12" spans="1:4">
      <c r="A12" s="4" t="s">
        <v>1684</v>
      </c>
      <c r="B12" s="5" t="n">
        <v>-7762</v>
      </c>
      <c r="C12" s="5" t="n">
        <v>162744</v>
      </c>
      <c r="D12" s="5" t="n">
        <v>33050</v>
      </c>
    </row>
    <row r="13" spans="1:4">
      <c r="A13" s="4" t="s">
        <v>1685</v>
      </c>
      <c r="B13" s="6" t="n">
        <v>-133160</v>
      </c>
      <c r="C13" s="6" t="n">
        <v>91308</v>
      </c>
      <c r="D13" s="6" t="n">
        <v>-3444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9"/>
    <col customWidth="1" max="19" min="19" width="21"/>
  </cols>
  <sheetData>
    <row r="1" spans="1:19">
      <c r="A1" s="1" t="s">
        <v>1686</v>
      </c>
      <c r="B1" s="2" t="s">
        <v>528</v>
      </c>
      <c r="C1" s="2" t="s">
        <v>1687</v>
      </c>
      <c r="D1" s="2" t="s">
        <v>1688</v>
      </c>
      <c r="E1" s="2" t="s">
        <v>1689</v>
      </c>
      <c r="F1" s="2" t="s">
        <v>1690</v>
      </c>
      <c r="G1" s="2" t="s">
        <v>1691</v>
      </c>
      <c r="H1" s="2" t="s">
        <v>1692</v>
      </c>
      <c r="I1" s="2" t="s">
        <v>623</v>
      </c>
      <c r="J1" s="2" t="s">
        <v>1292</v>
      </c>
      <c r="K1" s="2" t="s">
        <v>531</v>
      </c>
      <c r="L1" s="2" t="s">
        <v>623</v>
      </c>
      <c r="M1" s="2" t="s">
        <v>531</v>
      </c>
      <c r="N1" s="2" t="s">
        <v>535</v>
      </c>
      <c r="O1" s="2" t="s">
        <v>1693</v>
      </c>
      <c r="P1" s="2" t="s">
        <v>807</v>
      </c>
      <c r="Q1" s="2" t="s">
        <v>1694</v>
      </c>
      <c r="R1" s="2" t="s">
        <v>1695</v>
      </c>
      <c r="S1" s="2" t="s">
        <v>1293</v>
      </c>
    </row>
    <row r="2" spans="1:19">
      <c r="A2" s="3" t="s">
        <v>1696</v>
      </c>
    </row>
    <row r="3" spans="1:19">
      <c r="A3" s="4" t="s">
        <v>1697</v>
      </c>
      <c r="L3" s="6" t="n">
        <v>671491</v>
      </c>
      <c r="M3" s="6" t="n">
        <v>252448</v>
      </c>
      <c r="N3" s="6" t="n">
        <v>879257</v>
      </c>
    </row>
    <row r="4" spans="1:19">
      <c r="A4" s="4" t="s">
        <v>1698</v>
      </c>
      <c r="L4" s="5" t="n">
        <v>543059</v>
      </c>
      <c r="M4" s="5" t="n">
        <v>323070</v>
      </c>
      <c r="N4" s="5" t="n">
        <v>512167</v>
      </c>
    </row>
    <row r="5" spans="1:19">
      <c r="A5" s="4" t="s">
        <v>1699</v>
      </c>
      <c r="K5" s="6" t="n">
        <v>135700</v>
      </c>
    </row>
    <row r="6" spans="1:19">
      <c r="A6" s="4" t="s">
        <v>1700</v>
      </c>
      <c r="K6" s="5" t="n">
        <v>82400</v>
      </c>
      <c r="L6" s="5" t="n">
        <v>0</v>
      </c>
      <c r="M6" s="5" t="n">
        <v>82392</v>
      </c>
      <c r="N6" s="5" t="n">
        <v>0</v>
      </c>
    </row>
    <row r="7" spans="1:19">
      <c r="A7" s="4" t="s">
        <v>1701</v>
      </c>
      <c r="K7" s="5" t="n">
        <v>-53300</v>
      </c>
    </row>
    <row r="8" spans="1:19">
      <c r="A8" s="4" t="s">
        <v>1702</v>
      </c>
      <c r="L8" s="5" t="n">
        <v>-27000</v>
      </c>
      <c r="M8" s="5" t="n">
        <v>-30</v>
      </c>
    </row>
    <row r="9" spans="1:19">
      <c r="A9" s="4" t="s">
        <v>1703</v>
      </c>
      <c r="K9" s="5" t="n">
        <v>160567</v>
      </c>
      <c r="N9" s="5" t="n">
        <v>0</v>
      </c>
    </row>
    <row r="10" spans="1:19">
      <c r="A10" s="4" t="s">
        <v>1704</v>
      </c>
      <c r="L10" s="5" t="n">
        <v>545000</v>
      </c>
    </row>
    <row r="11" spans="1:19">
      <c r="A11" s="4" t="s">
        <v>1703</v>
      </c>
      <c r="I11" s="6" t="n">
        <v>-5900</v>
      </c>
      <c r="L11" s="5" t="n">
        <v>-155700</v>
      </c>
    </row>
    <row r="12" spans="1:19">
      <c r="A12" s="4" t="s">
        <v>1705</v>
      </c>
      <c r="I12" s="5" t="n">
        <v>250</v>
      </c>
    </row>
    <row r="13" spans="1:19">
      <c r="A13" s="4" t="s">
        <v>1706</v>
      </c>
      <c r="B13" s="6" t="n">
        <v>3</v>
      </c>
      <c r="I13" s="5" t="n">
        <v>5</v>
      </c>
      <c r="K13" s="5" t="n">
        <v>3200</v>
      </c>
      <c r="L13" s="5" t="n">
        <v>5</v>
      </c>
      <c r="M13" s="5" t="n">
        <v>3200</v>
      </c>
    </row>
    <row r="14" spans="1:19">
      <c r="A14" s="4" t="s">
        <v>1707</v>
      </c>
      <c r="I14" s="6" t="n">
        <v>2921922</v>
      </c>
      <c r="K14" s="5" t="n">
        <v>2081927</v>
      </c>
      <c r="L14" s="6" t="n">
        <v>2921922</v>
      </c>
      <c r="M14" s="6" t="n">
        <v>2081927</v>
      </c>
    </row>
    <row r="15" spans="1:19">
      <c r="A15" s="4" t="s">
        <v>1708</v>
      </c>
      <c r="I15" s="4" t="s">
        <v>1709</v>
      </c>
      <c r="L15" s="4" t="s">
        <v>1709</v>
      </c>
    </row>
    <row r="16" spans="1:19">
      <c r="A16" s="4" t="s">
        <v>1710</v>
      </c>
      <c r="M16" s="4" t="s">
        <v>1356</v>
      </c>
    </row>
    <row r="17" spans="1:19">
      <c r="A17" s="4" t="s">
        <v>1711</v>
      </c>
      <c r="M17" s="6" t="n">
        <v>215600</v>
      </c>
    </row>
    <row r="18" spans="1:19">
      <c r="A18" s="4" t="s">
        <v>1712</v>
      </c>
      <c r="M18" s="5" t="n">
        <v>53600</v>
      </c>
    </row>
    <row r="19" spans="1:19">
      <c r="A19" s="4" t="s">
        <v>1713</v>
      </c>
      <c r="I19" s="6" t="n">
        <v>650191</v>
      </c>
      <c r="K19" s="5" t="n">
        <v>711767</v>
      </c>
      <c r="L19" s="6" t="n">
        <v>650191</v>
      </c>
      <c r="M19" s="5" t="n">
        <v>711767</v>
      </c>
    </row>
    <row r="20" spans="1:19">
      <c r="A20" s="4" t="s">
        <v>1714</v>
      </c>
      <c r="L20" s="5" t="n">
        <v>5008</v>
      </c>
      <c r="M20" s="5" t="n">
        <v>5985</v>
      </c>
      <c r="N20" s="5" t="n">
        <v>8318</v>
      </c>
    </row>
    <row r="21" spans="1:19">
      <c r="A21" s="4" t="s">
        <v>1715</v>
      </c>
      <c r="I21" s="5" t="n">
        <v>28224</v>
      </c>
      <c r="K21" s="5" t="n">
        <v>39058</v>
      </c>
      <c r="L21" s="5" t="n">
        <v>28224</v>
      </c>
      <c r="M21" s="5" t="n">
        <v>39058</v>
      </c>
    </row>
    <row r="22" spans="1:19">
      <c r="A22" s="4" t="s">
        <v>1716</v>
      </c>
      <c r="L22" s="6" t="n">
        <v>15618</v>
      </c>
      <c r="M22" s="5" t="n">
        <v>8584</v>
      </c>
      <c r="N22" s="6" t="n">
        <v>25056</v>
      </c>
    </row>
    <row r="23" spans="1:19">
      <c r="A23" s="4" t="s">
        <v>1717</v>
      </c>
      <c r="K23" s="5" t="n">
        <v>24650</v>
      </c>
      <c r="M23" s="5" t="n">
        <v>24650</v>
      </c>
    </row>
    <row r="24" spans="1:19">
      <c r="A24" s="4" t="s">
        <v>1718</v>
      </c>
      <c r="K24" s="5" t="n">
        <v>11300</v>
      </c>
      <c r="M24" s="6" t="n">
        <v>11300</v>
      </c>
    </row>
    <row r="25" spans="1:19">
      <c r="A25" s="4" t="s">
        <v>1719</v>
      </c>
      <c r="L25" s="4" t="s">
        <v>1720</v>
      </c>
      <c r="M25" s="4" t="s">
        <v>1721</v>
      </c>
      <c r="N25" s="4" t="s">
        <v>1722</v>
      </c>
      <c r="O25" s="4" t="s">
        <v>1722</v>
      </c>
      <c r="P25" s="4" t="s">
        <v>1723</v>
      </c>
      <c r="Q25" s="4" t="s">
        <v>1724</v>
      </c>
    </row>
    <row r="26" spans="1:19">
      <c r="A26" s="4" t="s">
        <v>635</v>
      </c>
      <c r="L26" s="6" t="n">
        <v>133160</v>
      </c>
      <c r="M26" s="6" t="n">
        <v>-91308</v>
      </c>
      <c r="N26" s="6" t="n">
        <v>34440</v>
      </c>
    </row>
    <row r="27" spans="1:19">
      <c r="A27" s="4" t="s">
        <v>559</v>
      </c>
    </row>
    <row r="28" spans="1:19">
      <c r="A28" s="3" t="s">
        <v>1696</v>
      </c>
    </row>
    <row r="29" spans="1:19">
      <c r="A29" s="4" t="s">
        <v>1707</v>
      </c>
      <c r="I29" s="5" t="n">
        <v>50000</v>
      </c>
      <c r="L29" s="5" t="n">
        <v>50000</v>
      </c>
    </row>
    <row r="30" spans="1:19">
      <c r="A30" s="4" t="s">
        <v>560</v>
      </c>
      <c r="I30" s="5" t="n">
        <v>2500</v>
      </c>
      <c r="L30" s="5" t="n">
        <v>2500</v>
      </c>
    </row>
    <row r="31" spans="1:19">
      <c r="A31" s="4" t="s">
        <v>1725</v>
      </c>
      <c r="I31" s="5" t="n">
        <v>13500</v>
      </c>
      <c r="L31" s="5" t="n">
        <v>13500</v>
      </c>
    </row>
    <row r="32" spans="1:19">
      <c r="A32" s="4" t="s">
        <v>561</v>
      </c>
    </row>
    <row r="33" spans="1:19">
      <c r="A33" s="3" t="s">
        <v>1696</v>
      </c>
    </row>
    <row r="34" spans="1:19">
      <c r="A34" s="4" t="s">
        <v>1711</v>
      </c>
      <c r="M34" s="5" t="n">
        <v>2967</v>
      </c>
      <c r="N34" s="6" t="n">
        <v>850</v>
      </c>
      <c r="P34" s="6" t="n">
        <v>2700</v>
      </c>
      <c r="Q34" s="6" t="n">
        <v>6100</v>
      </c>
    </row>
    <row r="35" spans="1:19">
      <c r="A35" s="4" t="s">
        <v>1726</v>
      </c>
    </row>
    <row r="36" spans="1:19">
      <c r="A36" s="3" t="s">
        <v>1696</v>
      </c>
    </row>
    <row r="37" spans="1:19">
      <c r="A37" s="4" t="s">
        <v>1708</v>
      </c>
      <c r="N37" s="4" t="s">
        <v>1727</v>
      </c>
      <c r="O37" s="4" t="s">
        <v>1727</v>
      </c>
    </row>
    <row r="38" spans="1:19">
      <c r="A38" s="4" t="s">
        <v>1728</v>
      </c>
    </row>
    <row r="39" spans="1:19">
      <c r="A39" s="3" t="s">
        <v>1696</v>
      </c>
    </row>
    <row r="40" spans="1:19">
      <c r="A40" s="4" t="s">
        <v>1708</v>
      </c>
      <c r="N40" s="4" t="s">
        <v>1729</v>
      </c>
      <c r="O40" s="4" t="s">
        <v>1729</v>
      </c>
    </row>
    <row r="41" spans="1:19">
      <c r="A41" s="4" t="s">
        <v>1301</v>
      </c>
    </row>
    <row r="42" spans="1:19">
      <c r="A42" s="3" t="s">
        <v>1696</v>
      </c>
    </row>
    <row r="43" spans="1:19">
      <c r="A43" s="4" t="s">
        <v>1730</v>
      </c>
      <c r="R43" s="5" t="n">
        <v>2</v>
      </c>
    </row>
    <row r="44" spans="1:19">
      <c r="A44" s="4" t="s">
        <v>1731</v>
      </c>
      <c r="C44" s="6" t="n">
        <v>12605</v>
      </c>
      <c r="D44" s="11" t="n">
        <v>11051</v>
      </c>
      <c r="G44" s="6" t="n">
        <v>19603</v>
      </c>
      <c r="H44" s="11" t="n">
        <v>17187</v>
      </c>
    </row>
    <row r="45" spans="1:19">
      <c r="A45" s="4" t="s">
        <v>1302</v>
      </c>
      <c r="S45" s="11" t="n">
        <v>33282</v>
      </c>
    </row>
    <row r="46" spans="1:19">
      <c r="A46" s="4" t="s">
        <v>635</v>
      </c>
      <c r="N46" s="6" t="n">
        <v>42100</v>
      </c>
      <c r="O46" s="11" t="n">
        <v>37610</v>
      </c>
    </row>
    <row r="47" spans="1:19">
      <c r="A47" s="4" t="s">
        <v>1303</v>
      </c>
      <c r="B47" s="6" t="n">
        <v>33800</v>
      </c>
      <c r="J47" s="11" t="n">
        <v>29600</v>
      </c>
    </row>
    <row r="48" spans="1:19">
      <c r="A48" s="4" t="s">
        <v>1295</v>
      </c>
    </row>
    <row r="49" spans="1:19">
      <c r="A49" s="3" t="s">
        <v>1696</v>
      </c>
    </row>
    <row r="50" spans="1:19">
      <c r="A50" s="4" t="s">
        <v>1296</v>
      </c>
      <c r="I50" s="6" t="n">
        <v>39500</v>
      </c>
      <c r="K50" s="6" t="n">
        <v>5700</v>
      </c>
      <c r="L50" s="6" t="n">
        <v>39500</v>
      </c>
      <c r="M50" s="6" t="n">
        <v>5700</v>
      </c>
    </row>
    <row r="51" spans="1:19">
      <c r="A51" s="4" t="s">
        <v>1732</v>
      </c>
    </row>
    <row r="52" spans="1:19">
      <c r="A52" s="3" t="s">
        <v>1696</v>
      </c>
    </row>
    <row r="53" spans="1:19">
      <c r="A53" s="4" t="s">
        <v>1731</v>
      </c>
      <c r="E53" s="6" t="n">
        <v>4700</v>
      </c>
      <c r="F53" s="11" t="n">
        <v>41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3</v>
      </c>
      <c r="B1" s="2" t="s">
        <v>2</v>
      </c>
      <c r="C1" s="2" t="s">
        <v>36</v>
      </c>
    </row>
    <row r="2" spans="1:3">
      <c r="A2" s="3" t="s">
        <v>1734</v>
      </c>
    </row>
    <row r="3" spans="1:3">
      <c r="A3" s="4" t="s">
        <v>1735</v>
      </c>
      <c r="B3" s="6" t="n">
        <v>597286</v>
      </c>
      <c r="C3" s="6" t="n">
        <v>674088</v>
      </c>
    </row>
    <row r="4" spans="1:3">
      <c r="A4" s="4" t="s">
        <v>1736</v>
      </c>
      <c r="B4" s="5" t="n">
        <v>81999</v>
      </c>
      <c r="C4" s="5" t="n">
        <v>99455</v>
      </c>
    </row>
    <row r="5" spans="1:3">
      <c r="A5" s="4" t="s">
        <v>1737</v>
      </c>
      <c r="B5" s="5" t="n">
        <v>56004</v>
      </c>
      <c r="C5" s="5" t="n">
        <v>56651</v>
      </c>
    </row>
    <row r="6" spans="1:3">
      <c r="A6" s="4" t="s">
        <v>95</v>
      </c>
      <c r="B6" s="5" t="n">
        <v>21413</v>
      </c>
      <c r="C6" s="5" t="n">
        <v>25525</v>
      </c>
    </row>
    <row r="7" spans="1:3">
      <c r="A7" s="4" t="s">
        <v>134</v>
      </c>
      <c r="B7" s="5" t="n">
        <v>30818</v>
      </c>
      <c r="C7" s="5" t="n">
        <v>42684</v>
      </c>
    </row>
    <row r="8" spans="1:3">
      <c r="A8" s="4" t="s">
        <v>1738</v>
      </c>
      <c r="B8" s="5" t="n">
        <v>74972</v>
      </c>
      <c r="C8" s="5" t="n">
        <v>56857</v>
      </c>
    </row>
    <row r="9" spans="1:3">
      <c r="A9" s="4" t="s">
        <v>1739</v>
      </c>
      <c r="B9" s="5" t="n">
        <v>41160</v>
      </c>
      <c r="C9" s="5" t="n">
        <v>40001</v>
      </c>
    </row>
    <row r="10" spans="1:3">
      <c r="A10" s="4" t="s">
        <v>1200</v>
      </c>
      <c r="B10" s="5" t="n">
        <v>17652</v>
      </c>
      <c r="C10" s="5" t="n">
        <v>17457</v>
      </c>
    </row>
    <row r="11" spans="1:3">
      <c r="A11" s="4" t="s">
        <v>641</v>
      </c>
      <c r="B11" s="5" t="n">
        <v>0</v>
      </c>
      <c r="C11" s="5" t="n">
        <v>923</v>
      </c>
    </row>
    <row r="12" spans="1:3">
      <c r="A12" s="4" t="s">
        <v>1740</v>
      </c>
      <c r="B12" s="5" t="n">
        <v>921304</v>
      </c>
      <c r="C12" s="5" t="n">
        <v>1013641</v>
      </c>
    </row>
    <row r="13" spans="1:3">
      <c r="A13" s="3" t="s">
        <v>1741</v>
      </c>
    </row>
    <row r="14" spans="1:3">
      <c r="A14" s="4" t="s">
        <v>1742</v>
      </c>
      <c r="B14" s="5" t="n">
        <v>97208</v>
      </c>
      <c r="C14" s="5" t="n">
        <v>101437</v>
      </c>
    </row>
    <row r="15" spans="1:3">
      <c r="A15" s="4" t="s">
        <v>1743</v>
      </c>
      <c r="B15" s="5" t="n">
        <v>253147</v>
      </c>
      <c r="C15" s="5" t="n">
        <v>295410</v>
      </c>
    </row>
    <row r="16" spans="1:3">
      <c r="A16" s="4" t="s">
        <v>1744</v>
      </c>
      <c r="B16" s="5" t="n">
        <v>1829</v>
      </c>
      <c r="C16" s="5" t="n">
        <v>0</v>
      </c>
    </row>
    <row r="17" spans="1:3">
      <c r="A17" s="4" t="s">
        <v>1745</v>
      </c>
      <c r="B17" s="5" t="n">
        <v>352184</v>
      </c>
      <c r="C17" s="5" t="n">
        <v>396847</v>
      </c>
    </row>
    <row r="18" spans="1:3">
      <c r="A18" s="4" t="s">
        <v>1746</v>
      </c>
      <c r="B18" s="5" t="n">
        <v>569120</v>
      </c>
      <c r="C18" s="5" t="n">
        <v>616794</v>
      </c>
    </row>
    <row r="19" spans="1:3">
      <c r="A19" s="4" t="s">
        <v>1747</v>
      </c>
      <c r="B19" s="5" t="n">
        <v>-650191</v>
      </c>
      <c r="C19" s="5" t="n">
        <v>-711767</v>
      </c>
    </row>
    <row r="20" spans="1:3">
      <c r="A20" s="4" t="s">
        <v>1748</v>
      </c>
      <c r="B20" s="6" t="n">
        <v>-81071</v>
      </c>
      <c r="C20" s="6" t="n">
        <v>-9497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9</v>
      </c>
      <c r="B1" s="2" t="s">
        <v>1</v>
      </c>
    </row>
    <row r="2" spans="1:4">
      <c r="B2" s="2" t="s">
        <v>2</v>
      </c>
      <c r="C2" s="2" t="s">
        <v>36</v>
      </c>
      <c r="D2" s="2" t="s">
        <v>37</v>
      </c>
    </row>
    <row r="3" spans="1:4">
      <c r="A3" s="3" t="s">
        <v>604</v>
      </c>
    </row>
    <row r="4" spans="1:4">
      <c r="A4" s="4" t="s">
        <v>605</v>
      </c>
      <c r="B4" s="6" t="n">
        <v>711767</v>
      </c>
      <c r="C4" s="6" t="n">
        <v>1090710</v>
      </c>
      <c r="D4" s="6" t="n">
        <v>1033216</v>
      </c>
    </row>
    <row r="5" spans="1:4">
      <c r="A5" s="4" t="s">
        <v>606</v>
      </c>
      <c r="B5" s="5" t="n">
        <v>-23814</v>
      </c>
      <c r="C5" s="5" t="n">
        <v>-19530</v>
      </c>
      <c r="D5" s="5" t="n">
        <v>44116</v>
      </c>
    </row>
    <row r="6" spans="1:4">
      <c r="A6" s="4" t="s">
        <v>607</v>
      </c>
      <c r="B6" s="5" t="n">
        <v>0</v>
      </c>
      <c r="C6" s="5" t="n">
        <v>0</v>
      </c>
      <c r="D6" s="5" t="n">
        <v>13378</v>
      </c>
    </row>
    <row r="7" spans="1:4">
      <c r="A7" s="4" t="s">
        <v>608</v>
      </c>
      <c r="B7" s="5" t="n">
        <v>-37762</v>
      </c>
      <c r="C7" s="5" t="n">
        <v>-359413</v>
      </c>
      <c r="D7" s="5" t="n">
        <v>0</v>
      </c>
    </row>
    <row r="8" spans="1:4">
      <c r="A8" s="4" t="s">
        <v>609</v>
      </c>
      <c r="B8" s="6" t="n">
        <v>650191</v>
      </c>
      <c r="C8" s="6" t="n">
        <v>711767</v>
      </c>
      <c r="D8" s="6" t="n">
        <v>109071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50</v>
      </c>
      <c r="B1" s="2" t="s">
        <v>526</v>
      </c>
      <c r="C1" s="2" t="s">
        <v>1</v>
      </c>
    </row>
    <row r="2" spans="1:5">
      <c r="B2" s="2" t="s">
        <v>36</v>
      </c>
      <c r="C2" s="2" t="s">
        <v>2</v>
      </c>
      <c r="D2" s="2" t="s">
        <v>36</v>
      </c>
      <c r="E2" s="2" t="s">
        <v>37</v>
      </c>
    </row>
    <row r="3" spans="1:5">
      <c r="A3" s="3" t="s">
        <v>311</v>
      </c>
    </row>
    <row r="4" spans="1:5">
      <c r="A4" s="4" t="s">
        <v>1751</v>
      </c>
      <c r="C4" s="6" t="n">
        <v>-26971</v>
      </c>
      <c r="D4" s="6" t="n">
        <v>24718</v>
      </c>
      <c r="E4" s="6" t="n">
        <v>-128482</v>
      </c>
    </row>
    <row r="5" spans="1:5">
      <c r="A5" s="4" t="s">
        <v>1752</v>
      </c>
      <c r="C5" s="5" t="n">
        <v>21704</v>
      </c>
      <c r="D5" s="5" t="n">
        <v>-21628</v>
      </c>
      <c r="E5" s="5" t="n">
        <v>-21636</v>
      </c>
    </row>
    <row r="6" spans="1:5">
      <c r="A6" s="4" t="s">
        <v>1753</v>
      </c>
      <c r="C6" s="5" t="n">
        <v>-335</v>
      </c>
      <c r="D6" s="5" t="n">
        <v>-1154</v>
      </c>
      <c r="E6" s="5" t="n">
        <v>1510</v>
      </c>
    </row>
    <row r="7" spans="1:5">
      <c r="A7" s="4" t="s">
        <v>1754</v>
      </c>
      <c r="C7" s="5" t="n">
        <v>16843</v>
      </c>
      <c r="D7" s="5" t="n">
        <v>34652</v>
      </c>
      <c r="E7" s="5" t="n">
        <v>71347</v>
      </c>
    </row>
    <row r="8" spans="1:5">
      <c r="A8" s="4" t="s">
        <v>1755</v>
      </c>
      <c r="C8" s="5" t="n">
        <v>-74267</v>
      </c>
      <c r="D8" s="5" t="n">
        <v>-111856</v>
      </c>
      <c r="E8" s="5" t="n">
        <v>-47863</v>
      </c>
    </row>
    <row r="9" spans="1:5">
      <c r="A9" s="4" t="s">
        <v>1756</v>
      </c>
      <c r="C9" s="5" t="n">
        <v>4985</v>
      </c>
      <c r="D9" s="5" t="n">
        <v>10980</v>
      </c>
      <c r="E9" s="5" t="n">
        <v>26610</v>
      </c>
    </row>
    <row r="10" spans="1:5">
      <c r="A10" s="4" t="s">
        <v>1757</v>
      </c>
      <c r="C10" s="5" t="n">
        <v>13688</v>
      </c>
      <c r="D10" s="5" t="n">
        <v>19829</v>
      </c>
      <c r="E10" s="5" t="n">
        <v>19399</v>
      </c>
    </row>
    <row r="11" spans="1:5">
      <c r="A11" s="4" t="s">
        <v>1758</v>
      </c>
      <c r="C11" s="5" t="n">
        <v>-58095</v>
      </c>
      <c r="D11" s="5" t="n">
        <v>3901</v>
      </c>
      <c r="E11" s="5" t="n">
        <v>-26163</v>
      </c>
    </row>
    <row r="12" spans="1:5">
      <c r="A12" s="4" t="s">
        <v>1759</v>
      </c>
      <c r="C12" s="5" t="n">
        <v>0</v>
      </c>
      <c r="D12" s="5" t="n">
        <v>-875</v>
      </c>
      <c r="E12" s="5" t="n">
        <v>-67796</v>
      </c>
    </row>
    <row r="13" spans="1:5">
      <c r="A13" s="4" t="s">
        <v>951</v>
      </c>
      <c r="C13" s="5" t="n">
        <v>-649</v>
      </c>
      <c r="D13" s="5" t="n">
        <v>0</v>
      </c>
      <c r="E13" s="5" t="n">
        <v>0</v>
      </c>
    </row>
    <row r="14" spans="1:5">
      <c r="A14" s="4" t="s">
        <v>1760</v>
      </c>
      <c r="C14" s="5" t="n">
        <v>0</v>
      </c>
      <c r="D14" s="5" t="n">
        <v>0</v>
      </c>
      <c r="E14" s="5" t="n">
        <v>139335</v>
      </c>
    </row>
    <row r="15" spans="1:5">
      <c r="A15" s="4" t="s">
        <v>1703</v>
      </c>
      <c r="B15" s="6" t="n">
        <v>-160567</v>
      </c>
      <c r="E15" s="5" t="n">
        <v>0</v>
      </c>
    </row>
    <row r="16" spans="1:5">
      <c r="A16" s="4" t="s">
        <v>1700</v>
      </c>
      <c r="B16" s="6" t="n">
        <v>82400</v>
      </c>
      <c r="C16" s="5" t="n">
        <v>0</v>
      </c>
      <c r="D16" s="5" t="n">
        <v>82392</v>
      </c>
      <c r="E16" s="5" t="n">
        <v>0</v>
      </c>
    </row>
    <row r="17" spans="1:5">
      <c r="A17" s="4" t="s">
        <v>1755</v>
      </c>
      <c r="C17" s="5" t="n">
        <v>9354</v>
      </c>
      <c r="D17" s="5" t="n">
        <v>201946</v>
      </c>
      <c r="E17" s="5" t="n">
        <v>0</v>
      </c>
    </row>
    <row r="18" spans="1:5">
      <c r="A18" s="4" t="s">
        <v>1753</v>
      </c>
      <c r="C18" s="5" t="n">
        <v>-5350</v>
      </c>
      <c r="D18" s="5" t="n">
        <v>8360</v>
      </c>
      <c r="E18" s="5" t="n">
        <v>0</v>
      </c>
    </row>
    <row r="19" spans="1:5">
      <c r="A19" s="4" t="s">
        <v>1761</v>
      </c>
      <c r="C19" s="5" t="n">
        <v>-34650</v>
      </c>
      <c r="D19" s="5" t="n">
        <v>0</v>
      </c>
      <c r="E19" s="5" t="n">
        <v>0</v>
      </c>
    </row>
    <row r="20" spans="1:5">
      <c r="A20" s="4" t="s">
        <v>641</v>
      </c>
      <c r="C20" s="5" t="n">
        <v>583</v>
      </c>
      <c r="D20" s="5" t="n">
        <v>610</v>
      </c>
      <c r="E20" s="5" t="n">
        <v>-701</v>
      </c>
    </row>
    <row r="21" spans="1:5">
      <c r="A21" s="4" t="s">
        <v>1685</v>
      </c>
      <c r="C21" s="6" t="n">
        <v>-133160</v>
      </c>
      <c r="D21" s="6" t="n">
        <v>91308</v>
      </c>
      <c r="E21" s="6" t="n">
        <v>-34440</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2</v>
      </c>
      <c r="B1" s="2" t="s">
        <v>1</v>
      </c>
    </row>
    <row r="2" spans="1:4">
      <c r="B2" s="2" t="s">
        <v>2</v>
      </c>
      <c r="C2" s="2" t="s">
        <v>36</v>
      </c>
      <c r="D2" s="2" t="s">
        <v>37</v>
      </c>
    </row>
    <row r="3" spans="1:4">
      <c r="A3" s="3" t="s">
        <v>1763</v>
      </c>
    </row>
    <row r="4" spans="1:4">
      <c r="A4" s="4" t="s">
        <v>1764</v>
      </c>
      <c r="B4" s="6" t="n">
        <v>82906</v>
      </c>
      <c r="C4" s="6" t="n">
        <v>82852</v>
      </c>
      <c r="D4" s="6" t="n">
        <v>77179</v>
      </c>
    </row>
    <row r="5" spans="1:4">
      <c r="A5" s="4" t="s">
        <v>1765</v>
      </c>
      <c r="B5" s="5" t="n">
        <v>4379</v>
      </c>
      <c r="C5" s="5" t="n">
        <v>5997</v>
      </c>
      <c r="D5" s="5" t="n">
        <v>12812</v>
      </c>
    </row>
    <row r="6" spans="1:4">
      <c r="A6" s="4" t="s">
        <v>1766</v>
      </c>
      <c r="B6" s="5" t="n">
        <v>-1541</v>
      </c>
      <c r="C6" s="5" t="n">
        <v>-10095</v>
      </c>
      <c r="D6" s="5" t="n">
        <v>-3440</v>
      </c>
    </row>
    <row r="7" spans="1:4">
      <c r="A7" s="4" t="s">
        <v>1767</v>
      </c>
      <c r="B7" s="5" t="n">
        <v>9725</v>
      </c>
      <c r="C7" s="5" t="n">
        <v>11551</v>
      </c>
      <c r="D7" s="5" t="n">
        <v>14795</v>
      </c>
    </row>
    <row r="8" spans="1:4">
      <c r="A8" s="4" t="s">
        <v>1718</v>
      </c>
      <c r="B8" s="5" t="n">
        <v>-5282</v>
      </c>
      <c r="C8" s="5" t="n">
        <v>-7355</v>
      </c>
      <c r="D8" s="5" t="n">
        <v>-10514</v>
      </c>
    </row>
    <row r="9" spans="1:4">
      <c r="A9" s="4" t="s">
        <v>1768</v>
      </c>
      <c r="B9" s="5" t="n">
        <v>-27574</v>
      </c>
      <c r="C9" s="5" t="n">
        <v>-44</v>
      </c>
      <c r="D9" s="5" t="n">
        <v>-7980</v>
      </c>
    </row>
    <row r="10" spans="1:4">
      <c r="A10" s="4" t="s">
        <v>1769</v>
      </c>
      <c r="B10" s="6" t="n">
        <v>62613</v>
      </c>
      <c r="C10" s="6" t="n">
        <v>82906</v>
      </c>
      <c r="D10" s="6" t="n">
        <v>8285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0</v>
      </c>
      <c r="B1" s="2" t="s">
        <v>526</v>
      </c>
      <c r="J1" s="2" t="s">
        <v>1</v>
      </c>
    </row>
    <row r="2" spans="1:12">
      <c r="B2" s="2" t="s">
        <v>2</v>
      </c>
      <c r="C2" s="2" t="s">
        <v>573</v>
      </c>
      <c r="D2" s="2" t="s">
        <v>3</v>
      </c>
      <c r="E2" s="2" t="s">
        <v>574</v>
      </c>
      <c r="F2" s="2" t="s">
        <v>36</v>
      </c>
      <c r="G2" s="2" t="s">
        <v>575</v>
      </c>
      <c r="H2" s="2" t="s">
        <v>576</v>
      </c>
      <c r="I2" s="2" t="s">
        <v>519</v>
      </c>
      <c r="J2" s="2" t="s">
        <v>2</v>
      </c>
      <c r="K2" s="2" t="s">
        <v>36</v>
      </c>
      <c r="L2" s="2" t="s">
        <v>37</v>
      </c>
    </row>
    <row r="3" spans="1:12">
      <c r="A3" s="3" t="s">
        <v>1771</v>
      </c>
    </row>
    <row r="4" spans="1:12">
      <c r="A4" s="4" t="s">
        <v>55</v>
      </c>
      <c r="B4" s="6" t="n">
        <v>30819</v>
      </c>
      <c r="C4" s="6" t="n">
        <v>-43792</v>
      </c>
      <c r="D4" s="6" t="n">
        <v>173880</v>
      </c>
      <c r="E4" s="6" t="n">
        <v>-165637</v>
      </c>
      <c r="F4" s="6" t="n">
        <v>171631</v>
      </c>
      <c r="G4" s="6" t="n">
        <v>-67180</v>
      </c>
      <c r="H4" s="6" t="n">
        <v>83154</v>
      </c>
      <c r="I4" s="6" t="n">
        <v>-166767</v>
      </c>
      <c r="J4" s="6" t="n">
        <v>-4730</v>
      </c>
      <c r="K4" s="6" t="n">
        <v>20838</v>
      </c>
      <c r="L4" s="6" t="n">
        <v>332740</v>
      </c>
    </row>
    <row r="5" spans="1:12">
      <c r="A5" s="4" t="s">
        <v>59</v>
      </c>
      <c r="J5" s="5" t="n">
        <v>-11</v>
      </c>
      <c r="K5" s="5" t="n">
        <v>804</v>
      </c>
      <c r="L5" s="5" t="n">
        <v>1393</v>
      </c>
    </row>
    <row r="6" spans="1:12">
      <c r="A6" s="4" t="s">
        <v>1772</v>
      </c>
      <c r="J6" s="5" t="n">
        <v>-4741</v>
      </c>
      <c r="K6" s="5" t="n">
        <v>21642</v>
      </c>
      <c r="L6" s="5" t="n">
        <v>334133</v>
      </c>
    </row>
    <row r="7" spans="1:12">
      <c r="A7" s="3" t="s">
        <v>1773</v>
      </c>
    </row>
    <row r="8" spans="1:12">
      <c r="A8" s="4" t="s">
        <v>1774</v>
      </c>
      <c r="J8" s="5" t="n">
        <v>-61974</v>
      </c>
      <c r="K8" s="5" t="n">
        <v>0</v>
      </c>
      <c r="L8" s="5" t="n">
        <v>0</v>
      </c>
    </row>
    <row r="9" spans="1:12">
      <c r="A9" s="4" t="s">
        <v>1775</v>
      </c>
      <c r="J9" s="5" t="n">
        <v>-559</v>
      </c>
      <c r="K9" s="5" t="n">
        <v>-6358</v>
      </c>
      <c r="L9" s="5" t="n">
        <v>33</v>
      </c>
    </row>
    <row r="10" spans="1:12">
      <c r="A10" s="4" t="s">
        <v>62</v>
      </c>
      <c r="B10" s="5" t="n">
        <v>0</v>
      </c>
      <c r="C10" s="5" t="n">
        <v>0</v>
      </c>
      <c r="D10" s="5" t="n">
        <v>-74110</v>
      </c>
      <c r="E10" s="5" t="n">
        <v>0</v>
      </c>
      <c r="J10" s="5" t="n">
        <v>-74110</v>
      </c>
      <c r="K10" s="5" t="n">
        <v>0</v>
      </c>
      <c r="L10" s="5" t="n">
        <v>0</v>
      </c>
    </row>
    <row r="11" spans="1:12">
      <c r="A11" s="4" t="s">
        <v>1776</v>
      </c>
      <c r="J11" s="5" t="n">
        <v>0</v>
      </c>
      <c r="K11" s="5" t="n">
        <v>-1</v>
      </c>
      <c r="L11" s="5" t="n">
        <v>-98</v>
      </c>
    </row>
    <row r="12" spans="1:12">
      <c r="A12" s="4" t="s">
        <v>1777</v>
      </c>
      <c r="J12" s="5" t="n">
        <v>11285</v>
      </c>
      <c r="K12" s="5" t="n">
        <v>-298492</v>
      </c>
      <c r="L12" s="5" t="n">
        <v>-1521</v>
      </c>
    </row>
    <row r="13" spans="1:12">
      <c r="A13" s="4" t="s">
        <v>1778</v>
      </c>
      <c r="J13" s="5" t="n">
        <v>6544</v>
      </c>
      <c r="K13" s="5" t="n">
        <v>-276850</v>
      </c>
      <c r="L13" s="5" t="n">
        <v>332612</v>
      </c>
    </row>
    <row r="14" spans="1:12">
      <c r="A14" s="4" t="s">
        <v>1779</v>
      </c>
      <c r="J14" s="5" t="n">
        <v>-5592</v>
      </c>
      <c r="K14" s="5" t="n">
        <v>-276850</v>
      </c>
      <c r="L14" s="5" t="n">
        <v>332612</v>
      </c>
    </row>
    <row r="15" spans="1:12">
      <c r="A15" s="4" t="s">
        <v>540</v>
      </c>
      <c r="B15" s="5" t="n">
        <v>56621</v>
      </c>
      <c r="C15" s="5" t="n">
        <v>-34466</v>
      </c>
      <c r="D15" s="5" t="n">
        <v>38072</v>
      </c>
      <c r="E15" s="5" t="n">
        <v>18853</v>
      </c>
      <c r="F15" s="6" t="n">
        <v>28879</v>
      </c>
      <c r="G15" s="6" t="n">
        <v>-36309</v>
      </c>
      <c r="H15" s="6" t="n">
        <v>33943</v>
      </c>
      <c r="I15" s="6" t="n">
        <v>46413</v>
      </c>
      <c r="J15" s="5" t="n">
        <v>79080</v>
      </c>
      <c r="K15" s="5" t="n">
        <v>72926</v>
      </c>
      <c r="L15" s="5" t="n">
        <v>33446</v>
      </c>
    </row>
    <row r="16" spans="1:12">
      <c r="A16" s="4" t="s">
        <v>1780</v>
      </c>
      <c r="B16" s="6" t="n">
        <v>-15324</v>
      </c>
      <c r="C16" s="6" t="n">
        <v>-18426</v>
      </c>
      <c r="D16" s="6" t="n">
        <v>12003</v>
      </c>
      <c r="E16" s="6" t="n">
        <v>318327</v>
      </c>
      <c r="J16" s="5" t="n">
        <v>296580</v>
      </c>
      <c r="K16" s="5" t="n">
        <v>0</v>
      </c>
      <c r="L16" s="5" t="n">
        <v>0</v>
      </c>
    </row>
    <row r="17" spans="1:12">
      <c r="A17" s="4" t="s">
        <v>59</v>
      </c>
      <c r="J17" s="5" t="n">
        <v>-852</v>
      </c>
      <c r="K17" s="5" t="n">
        <v>-3103</v>
      </c>
      <c r="L17" s="5" t="n">
        <v>4268</v>
      </c>
    </row>
    <row r="18" spans="1:12">
      <c r="A18" s="4" t="s">
        <v>1781</v>
      </c>
      <c r="J18" s="5" t="n">
        <v>0</v>
      </c>
      <c r="K18" s="5" t="n">
        <v>-5</v>
      </c>
      <c r="L18" s="5" t="n">
        <v>-16</v>
      </c>
    </row>
    <row r="19" spans="1:12">
      <c r="A19" s="4" t="s">
        <v>1782</v>
      </c>
      <c r="J19" s="6" t="n">
        <v>374808</v>
      </c>
      <c r="K19" s="6" t="n">
        <v>69818</v>
      </c>
      <c r="L19" s="6" t="n">
        <v>37698</v>
      </c>
    </row>
    <row r="20" spans="1:12">
      <c r="A20" s="3" t="s">
        <v>1783</v>
      </c>
    </row>
    <row r="21" spans="1:12">
      <c r="A21" s="4" t="s">
        <v>1784</v>
      </c>
      <c r="J21" s="5" t="n">
        <v>212769</v>
      </c>
      <c r="K21" s="5" t="n">
        <v>172409</v>
      </c>
      <c r="L21" s="5" t="n">
        <v>133295</v>
      </c>
    </row>
    <row r="22" spans="1:12">
      <c r="A22" s="4" t="s">
        <v>1785</v>
      </c>
      <c r="J22" s="5" t="n">
        <v>212769</v>
      </c>
      <c r="K22" s="5" t="n">
        <v>172409</v>
      </c>
      <c r="L22" s="5" t="n">
        <v>134406</v>
      </c>
    </row>
    <row r="23" spans="1:12">
      <c r="A23" s="3" t="s">
        <v>64</v>
      </c>
    </row>
    <row r="24" spans="1:12">
      <c r="A24" s="4" t="s">
        <v>65</v>
      </c>
      <c r="B24" s="7" t="n">
        <v>0.13</v>
      </c>
      <c r="C24" s="7" t="n">
        <v>-0.18</v>
      </c>
      <c r="D24" s="7" t="n">
        <v>1.14</v>
      </c>
      <c r="E24" s="7" t="n">
        <v>-1.2</v>
      </c>
      <c r="F24" s="7" t="n">
        <v>0.34</v>
      </c>
      <c r="G24" s="7" t="n">
        <v>-0.82</v>
      </c>
      <c r="H24" s="7" t="n">
        <v>0.09</v>
      </c>
      <c r="I24" s="7" t="n">
        <v>-1.34</v>
      </c>
      <c r="J24" s="7" t="n">
        <v>0.03</v>
      </c>
      <c r="K24" s="7" t="n">
        <v>-1.6</v>
      </c>
      <c r="L24" s="7" t="n">
        <v>2.5</v>
      </c>
    </row>
    <row r="25" spans="1:12">
      <c r="A25" s="4" t="s">
        <v>66</v>
      </c>
      <c r="B25" s="8" t="n">
        <v>0.18</v>
      </c>
      <c r="C25" s="8" t="n">
        <v>-0.24</v>
      </c>
      <c r="D25" s="8" t="n">
        <v>0.23</v>
      </c>
      <c r="E25" s="8" t="n">
        <v>1.79</v>
      </c>
      <c r="F25" s="8" t="n">
        <v>0.14</v>
      </c>
      <c r="G25" s="8" t="n">
        <v>-0.2</v>
      </c>
      <c r="H25" s="8" t="n">
        <v>0.19</v>
      </c>
      <c r="I25" s="8" t="n">
        <v>0.29</v>
      </c>
      <c r="J25" s="8" t="n">
        <v>1.76</v>
      </c>
      <c r="K25" s="8" t="n">
        <v>0.4</v>
      </c>
      <c r="L25" s="8" t="n">
        <v>0.28</v>
      </c>
    </row>
    <row r="26" spans="1:12">
      <c r="A26" s="4" t="s">
        <v>67</v>
      </c>
      <c r="B26" s="8" t="n">
        <v>0.31</v>
      </c>
      <c r="C26" s="8" t="n">
        <v>-0.42</v>
      </c>
      <c r="D26" s="8" t="n">
        <v>1.37</v>
      </c>
      <c r="E26" s="8" t="n">
        <v>0.59</v>
      </c>
      <c r="F26" s="8" t="n">
        <v>0.48</v>
      </c>
      <c r="G26" s="8" t="n">
        <v>-1.02</v>
      </c>
      <c r="H26" s="8" t="n">
        <v>0.28</v>
      </c>
      <c r="I26" s="8" t="n">
        <v>-1.05</v>
      </c>
      <c r="J26" s="8" t="n">
        <v>1.79</v>
      </c>
      <c r="K26" s="8" t="n">
        <v>-1.2</v>
      </c>
      <c r="L26" s="8" t="n">
        <v>2.78</v>
      </c>
    </row>
    <row r="27" spans="1:12">
      <c r="A27" s="3" t="s">
        <v>68</v>
      </c>
    </row>
    <row r="28" spans="1:12">
      <c r="A28" s="4" t="s">
        <v>69</v>
      </c>
      <c r="B28" s="8" t="n">
        <v>0.13</v>
      </c>
      <c r="C28" s="8" t="n">
        <v>-0.18</v>
      </c>
      <c r="D28" s="8" t="n">
        <v>0.78</v>
      </c>
      <c r="E28" s="8" t="n">
        <v>-1.2</v>
      </c>
      <c r="F28" s="8" t="n">
        <v>0.34</v>
      </c>
      <c r="G28" s="8" t="n">
        <v>-0.82</v>
      </c>
      <c r="H28" s="8" t="n">
        <v>0.09</v>
      </c>
      <c r="I28" s="8" t="n">
        <v>-1.34</v>
      </c>
      <c r="J28" s="8" t="n">
        <v>-0.03</v>
      </c>
      <c r="K28" s="8" t="n">
        <v>-1.6</v>
      </c>
      <c r="L28" s="8" t="n">
        <v>2.48</v>
      </c>
    </row>
    <row r="29" spans="1:12">
      <c r="A29" s="4" t="s">
        <v>66</v>
      </c>
      <c r="B29" s="8" t="n">
        <v>0.18</v>
      </c>
      <c r="C29" s="8" t="n">
        <v>-0.24</v>
      </c>
      <c r="D29" s="8" t="n">
        <v>0.22</v>
      </c>
      <c r="E29" s="8" t="n">
        <v>1.79</v>
      </c>
      <c r="F29" s="8" t="n">
        <v>0.14</v>
      </c>
      <c r="G29" s="8" t="n">
        <v>-0.2</v>
      </c>
      <c r="H29" s="8" t="n">
        <v>0.19</v>
      </c>
      <c r="I29" s="8" t="n">
        <v>0.29</v>
      </c>
      <c r="J29" s="8" t="n">
        <v>1.76</v>
      </c>
      <c r="K29" s="8" t="n">
        <v>0.4</v>
      </c>
      <c r="L29" s="8" t="n">
        <v>0.28</v>
      </c>
    </row>
    <row r="30" spans="1:12">
      <c r="A30" s="4" t="s">
        <v>70</v>
      </c>
      <c r="B30" s="7" t="n">
        <v>0.31</v>
      </c>
      <c r="C30" s="7" t="n">
        <v>-0.42</v>
      </c>
      <c r="D30" s="6" t="n">
        <v>1</v>
      </c>
      <c r="E30" s="7" t="n">
        <v>0.59</v>
      </c>
      <c r="F30" s="7" t="n">
        <v>0.48</v>
      </c>
      <c r="G30" s="7" t="n">
        <v>-1.02</v>
      </c>
      <c r="H30" s="7" t="n">
        <v>0.28</v>
      </c>
      <c r="I30" s="7" t="n">
        <v>-1.05</v>
      </c>
      <c r="J30" s="7" t="n">
        <v>1.73</v>
      </c>
      <c r="K30" s="7" t="n">
        <v>-1.2</v>
      </c>
      <c r="L30" s="7" t="n">
        <v>2.76</v>
      </c>
    </row>
    <row r="31" spans="1:12">
      <c r="A31" s="4" t="s">
        <v>1786</v>
      </c>
    </row>
    <row r="32" spans="1:12">
      <c r="A32" s="3" t="s">
        <v>1783</v>
      </c>
    </row>
    <row r="33" spans="1:12">
      <c r="A33" s="4" t="s">
        <v>1787</v>
      </c>
      <c r="J33" s="5" t="n">
        <v>0</v>
      </c>
      <c r="K33" s="5" t="n">
        <v>0</v>
      </c>
      <c r="L33" s="5" t="n">
        <v>833</v>
      </c>
    </row>
    <row r="34" spans="1:12">
      <c r="A34" s="4" t="s">
        <v>1553</v>
      </c>
    </row>
    <row r="35" spans="1:12">
      <c r="A35" s="3" t="s">
        <v>1783</v>
      </c>
    </row>
    <row r="36" spans="1:12">
      <c r="A36" s="4" t="s">
        <v>1787</v>
      </c>
      <c r="J36" s="5" t="n">
        <v>0</v>
      </c>
      <c r="K36" s="5" t="n">
        <v>0</v>
      </c>
      <c r="L36" s="5" t="n">
        <v>278</v>
      </c>
    </row>
    <row r="37" spans="1:12">
      <c r="A37" s="4" t="s">
        <v>149</v>
      </c>
    </row>
    <row r="38" spans="1:12">
      <c r="A38" s="3" t="s">
        <v>1773</v>
      </c>
    </row>
    <row r="39" spans="1:12">
      <c r="A39" s="4" t="s">
        <v>1774</v>
      </c>
      <c r="J39" s="6" t="n">
        <v>-292</v>
      </c>
      <c r="K39" s="6" t="n">
        <v>317</v>
      </c>
      <c r="L39" s="6" t="n">
        <v>263</v>
      </c>
    </row>
    <row r="40" spans="1:12">
      <c r="A40" s="4" t="s">
        <v>147</v>
      </c>
    </row>
    <row r="41" spans="1:12">
      <c r="A41" s="3" t="s">
        <v>1773</v>
      </c>
    </row>
    <row r="42" spans="1:12">
      <c r="A42" s="4" t="s">
        <v>1774</v>
      </c>
      <c r="J42" s="6" t="n">
        <v>-61974</v>
      </c>
      <c r="K42" s="6" t="n">
        <v>-292450</v>
      </c>
      <c r="L42" s="6" t="n">
        <v>-1719</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8</v>
      </c>
      <c r="B1" s="2" t="s">
        <v>1</v>
      </c>
    </row>
    <row r="2" spans="1:4">
      <c r="B2" s="2" t="s">
        <v>2</v>
      </c>
      <c r="C2" s="2" t="s">
        <v>36</v>
      </c>
      <c r="D2" s="2" t="s">
        <v>37</v>
      </c>
    </row>
    <row r="3" spans="1:4">
      <c r="A3" s="4" t="s">
        <v>1786</v>
      </c>
    </row>
    <row r="4" spans="1:4">
      <c r="A4" s="3" t="s">
        <v>1789</v>
      </c>
    </row>
    <row r="5" spans="1:4">
      <c r="A5" s="4" t="s">
        <v>1790</v>
      </c>
      <c r="B5" s="5" t="n">
        <v>9387</v>
      </c>
      <c r="C5" s="5" t="n">
        <v>12497</v>
      </c>
      <c r="D5" s="5" t="n">
        <v>5773</v>
      </c>
    </row>
    <row r="6" spans="1:4">
      <c r="A6" s="4" t="s">
        <v>1791</v>
      </c>
    </row>
    <row r="7" spans="1:4">
      <c r="A7" s="3" t="s">
        <v>1789</v>
      </c>
    </row>
    <row r="8" spans="1:4">
      <c r="A8" s="4" t="s">
        <v>1790</v>
      </c>
      <c r="B8" s="5" t="n">
        <v>1300</v>
      </c>
      <c r="C8" s="5" t="n">
        <v>986</v>
      </c>
      <c r="D8" s="5" t="n">
        <v>18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92</v>
      </c>
      <c r="B1" s="2" t="s">
        <v>518</v>
      </c>
      <c r="C1" s="2" t="s">
        <v>1793</v>
      </c>
      <c r="D1" s="2" t="s">
        <v>1794</v>
      </c>
      <c r="E1" s="2" t="s">
        <v>37</v>
      </c>
      <c r="F1" s="2" t="s">
        <v>519</v>
      </c>
      <c r="G1" s="2" t="s">
        <v>2</v>
      </c>
      <c r="H1" s="2" t="s">
        <v>36</v>
      </c>
      <c r="I1" s="2" t="s">
        <v>37</v>
      </c>
    </row>
    <row r="2" spans="1:9">
      <c r="A2" s="4" t="s">
        <v>1007</v>
      </c>
    </row>
    <row r="3" spans="1:9">
      <c r="A3" s="3" t="s">
        <v>1795</v>
      </c>
    </row>
    <row r="4" spans="1:9">
      <c r="A4" s="4" t="s">
        <v>1796</v>
      </c>
      <c r="B4" s="5" t="n">
        <v>35000000</v>
      </c>
    </row>
    <row r="5" spans="1:9">
      <c r="A5" s="4" t="s">
        <v>1797</v>
      </c>
    </row>
    <row r="6" spans="1:9">
      <c r="A6" s="3" t="s">
        <v>1795</v>
      </c>
    </row>
    <row r="7" spans="1:9">
      <c r="A7" s="4" t="s">
        <v>1798</v>
      </c>
      <c r="G7" s="6" t="n">
        <v>11103000</v>
      </c>
      <c r="H7" s="6" t="n">
        <v>18052000</v>
      </c>
    </row>
    <row r="8" spans="1:9">
      <c r="A8" s="4" t="s">
        <v>1799</v>
      </c>
    </row>
    <row r="9" spans="1:9">
      <c r="A9" s="3" t="s">
        <v>1795</v>
      </c>
    </row>
    <row r="10" spans="1:9">
      <c r="A10" s="4" t="s">
        <v>1796</v>
      </c>
      <c r="E10" s="5" t="n">
        <v>60000</v>
      </c>
    </row>
    <row r="11" spans="1:9">
      <c r="A11" s="4" t="s">
        <v>1798</v>
      </c>
      <c r="G11" s="6" t="n">
        <v>2000</v>
      </c>
      <c r="H11" s="5" t="n">
        <v>3644000</v>
      </c>
    </row>
    <row r="12" spans="1:9">
      <c r="A12" s="4" t="s">
        <v>1800</v>
      </c>
    </row>
    <row r="13" spans="1:9">
      <c r="A13" s="3" t="s">
        <v>1795</v>
      </c>
    </row>
    <row r="14" spans="1:9">
      <c r="A14" s="4" t="s">
        <v>1796</v>
      </c>
      <c r="E14" s="5" t="n">
        <v>15000</v>
      </c>
    </row>
    <row r="15" spans="1:9">
      <c r="A15" s="4" t="s">
        <v>1801</v>
      </c>
    </row>
    <row r="16" spans="1:9">
      <c r="A16" s="3" t="s">
        <v>1795</v>
      </c>
    </row>
    <row r="17" spans="1:9">
      <c r="A17" s="4" t="s">
        <v>1802</v>
      </c>
      <c r="C17" s="6" t="n">
        <v>11000000</v>
      </c>
    </row>
    <row r="18" spans="1:9">
      <c r="A18" s="4" t="s">
        <v>1803</v>
      </c>
      <c r="C18" s="4" t="s">
        <v>1356</v>
      </c>
    </row>
    <row r="19" spans="1:9">
      <c r="A19" s="4" t="s">
        <v>1804</v>
      </c>
    </row>
    <row r="20" spans="1:9">
      <c r="A20" s="3" t="s">
        <v>1795</v>
      </c>
    </row>
    <row r="21" spans="1:9">
      <c r="A21" s="4" t="s">
        <v>893</v>
      </c>
      <c r="C21" s="4" t="s">
        <v>1139</v>
      </c>
    </row>
    <row r="22" spans="1:9">
      <c r="A22" s="4" t="s">
        <v>1805</v>
      </c>
      <c r="C22" s="4" t="s">
        <v>1806</v>
      </c>
    </row>
    <row r="23" spans="1:9">
      <c r="A23" s="4" t="s">
        <v>1807</v>
      </c>
    </row>
    <row r="24" spans="1:9">
      <c r="A24" s="3" t="s">
        <v>1795</v>
      </c>
    </row>
    <row r="25" spans="1:9">
      <c r="A25" s="4" t="s">
        <v>1808</v>
      </c>
      <c r="H25" s="5" t="n">
        <v>1250000</v>
      </c>
    </row>
    <row r="26" spans="1:9">
      <c r="A26" s="4" t="s">
        <v>1809</v>
      </c>
    </row>
    <row r="27" spans="1:9">
      <c r="A27" s="3" t="s">
        <v>1795</v>
      </c>
    </row>
    <row r="28" spans="1:9">
      <c r="A28" s="4" t="s">
        <v>1810</v>
      </c>
      <c r="F28" s="6" t="n">
        <v>2000000</v>
      </c>
    </row>
    <row r="29" spans="1:9">
      <c r="A29" s="4" t="s">
        <v>1811</v>
      </c>
    </row>
    <row r="30" spans="1:9">
      <c r="A30" s="3" t="s">
        <v>1795</v>
      </c>
    </row>
    <row r="31" spans="1:9">
      <c r="A31" s="4" t="s">
        <v>1810</v>
      </c>
      <c r="H31" s="5" t="n">
        <v>2768000</v>
      </c>
      <c r="I31" s="6" t="n">
        <v>185000</v>
      </c>
    </row>
    <row r="32" spans="1:9">
      <c r="A32" s="4" t="s">
        <v>1812</v>
      </c>
    </row>
    <row r="33" spans="1:9">
      <c r="A33" s="3" t="s">
        <v>1795</v>
      </c>
    </row>
    <row r="34" spans="1:9">
      <c r="A34" s="4" t="s">
        <v>1796</v>
      </c>
      <c r="D34" s="5" t="n">
        <v>3571000</v>
      </c>
    </row>
    <row r="35" spans="1:9">
      <c r="A35" s="4" t="s">
        <v>1813</v>
      </c>
    </row>
    <row r="36" spans="1:9">
      <c r="A36" s="3" t="s">
        <v>1795</v>
      </c>
    </row>
    <row r="37" spans="1:9">
      <c r="A37" s="4" t="s">
        <v>1814</v>
      </c>
      <c r="H37" s="6" t="n">
        <v>500000</v>
      </c>
      <c r="I37" s="6" t="n">
        <v>9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1815</v>
      </c>
      <c r="B1" s="2" t="s">
        <v>1816</v>
      </c>
      <c r="C1" s="2" t="s">
        <v>1</v>
      </c>
      <c r="G1" s="2" t="s">
        <v>1817</v>
      </c>
    </row>
    <row r="2" spans="1:7">
      <c r="B2" s="2" t="s">
        <v>1818</v>
      </c>
      <c r="C2" s="2" t="s">
        <v>1819</v>
      </c>
      <c r="D2" s="2" t="s">
        <v>623</v>
      </c>
      <c r="E2" s="2" t="s">
        <v>531</v>
      </c>
      <c r="F2" s="2" t="s">
        <v>535</v>
      </c>
      <c r="G2" s="2" t="s">
        <v>1820</v>
      </c>
    </row>
    <row r="3" spans="1:7">
      <c r="A3" s="3" t="s">
        <v>1821</v>
      </c>
    </row>
    <row r="4" spans="1:7">
      <c r="A4" s="4" t="s">
        <v>1822</v>
      </c>
      <c r="D4" s="4" t="s">
        <v>896</v>
      </c>
    </row>
    <row r="5" spans="1:7">
      <c r="A5" s="4" t="s">
        <v>1823</v>
      </c>
      <c r="D5" s="4" t="s">
        <v>626</v>
      </c>
    </row>
    <row r="6" spans="1:7">
      <c r="A6" s="4" t="s">
        <v>1824</v>
      </c>
      <c r="D6" s="6" t="n">
        <v>5345</v>
      </c>
      <c r="E6" s="6" t="n">
        <v>5638</v>
      </c>
      <c r="F6" s="6" t="n">
        <v>4737</v>
      </c>
    </row>
    <row r="7" spans="1:7">
      <c r="A7" s="4" t="s">
        <v>1825</v>
      </c>
      <c r="D7" s="5" t="n">
        <v>521</v>
      </c>
      <c r="E7" s="5" t="n">
        <v>434</v>
      </c>
      <c r="F7" s="6" t="n">
        <v>2343</v>
      </c>
    </row>
    <row r="8" spans="1:7">
      <c r="A8" s="4" t="s">
        <v>1826</v>
      </c>
      <c r="D8" s="6" t="n">
        <v>12778</v>
      </c>
      <c r="E8" s="5" t="n">
        <v>14470</v>
      </c>
    </row>
    <row r="9" spans="1:7">
      <c r="A9" s="4" t="s">
        <v>1827</v>
      </c>
    </row>
    <row r="10" spans="1:7">
      <c r="A10" s="3" t="s">
        <v>1821</v>
      </c>
    </row>
    <row r="11" spans="1:7">
      <c r="A11" s="4" t="s">
        <v>1828</v>
      </c>
      <c r="D11" s="4" t="s">
        <v>626</v>
      </c>
    </row>
    <row r="12" spans="1:7">
      <c r="A12" s="4" t="s">
        <v>1829</v>
      </c>
      <c r="D12" s="6" t="n">
        <v>4868</v>
      </c>
      <c r="E12" s="5" t="n">
        <v>11568</v>
      </c>
    </row>
    <row r="13" spans="1:7">
      <c r="A13" s="4" t="s">
        <v>1830</v>
      </c>
      <c r="D13" s="5" t="n">
        <v>7047</v>
      </c>
      <c r="E13" s="5" t="n">
        <v>18746</v>
      </c>
    </row>
    <row r="14" spans="1:7">
      <c r="A14" s="4" t="s">
        <v>1831</v>
      </c>
      <c r="D14" s="5" t="n">
        <v>1150</v>
      </c>
      <c r="E14" s="5" t="n">
        <v>11896</v>
      </c>
    </row>
    <row r="15" spans="1:7">
      <c r="A15" s="4" t="s">
        <v>1832</v>
      </c>
    </row>
    <row r="16" spans="1:7">
      <c r="A16" s="3" t="s">
        <v>1821</v>
      </c>
    </row>
    <row r="17" spans="1:7">
      <c r="A17" s="4" t="s">
        <v>1825</v>
      </c>
      <c r="C17" s="6" t="n">
        <v>434</v>
      </c>
    </row>
    <row r="18" spans="1:7">
      <c r="A18" s="4" t="s">
        <v>1833</v>
      </c>
    </row>
    <row r="19" spans="1:7">
      <c r="A19" s="3" t="s">
        <v>1821</v>
      </c>
    </row>
    <row r="20" spans="1:7">
      <c r="A20" s="4" t="s">
        <v>1829</v>
      </c>
      <c r="D20" s="5" t="n">
        <v>13721</v>
      </c>
      <c r="E20" s="5" t="n">
        <v>6898</v>
      </c>
    </row>
    <row r="21" spans="1:7">
      <c r="A21" s="4" t="s">
        <v>1830</v>
      </c>
      <c r="D21" s="5" t="n">
        <v>14278</v>
      </c>
      <c r="E21" s="5" t="n">
        <v>15970</v>
      </c>
    </row>
    <row r="22" spans="1:7">
      <c r="A22" s="4" t="s">
        <v>1831</v>
      </c>
      <c r="D22" s="5" t="n">
        <v>1500</v>
      </c>
      <c r="E22" s="5" t="n">
        <v>1500</v>
      </c>
    </row>
    <row r="23" spans="1:7">
      <c r="A23" s="4" t="s">
        <v>1834</v>
      </c>
      <c r="G23" s="6" t="n">
        <v>1500</v>
      </c>
    </row>
    <row r="24" spans="1:7">
      <c r="A24" s="4" t="s">
        <v>1835</v>
      </c>
      <c r="B24" s="5" t="n">
        <v>1</v>
      </c>
    </row>
    <row r="25" spans="1:7">
      <c r="A25" s="4" t="s">
        <v>1826</v>
      </c>
      <c r="D25" s="6" t="n">
        <v>12778</v>
      </c>
      <c r="E25" s="6" t="n">
        <v>14470</v>
      </c>
    </row>
  </sheetData>
  <mergeCells count="2">
    <mergeCell ref="A1:A2"/>
    <mergeCell ref="C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6</v>
      </c>
      <c r="B1" s="2" t="s">
        <v>1</v>
      </c>
    </row>
    <row r="2" spans="1:4">
      <c r="B2" s="2" t="s">
        <v>2</v>
      </c>
      <c r="C2" s="2" t="s">
        <v>36</v>
      </c>
      <c r="D2" s="2" t="s">
        <v>37</v>
      </c>
    </row>
    <row r="3" spans="1:4">
      <c r="A3" s="3" t="s">
        <v>320</v>
      </c>
    </row>
    <row r="4" spans="1:4">
      <c r="A4" s="4" t="s">
        <v>1837</v>
      </c>
      <c r="B4" s="6" t="n">
        <v>352</v>
      </c>
      <c r="C4" s="6" t="n">
        <v>661</v>
      </c>
      <c r="D4" s="6" t="n">
        <v>1884</v>
      </c>
    </row>
    <row r="5" spans="1:4">
      <c r="A5" s="4" t="s">
        <v>1200</v>
      </c>
      <c r="B5" s="5" t="n">
        <v>146</v>
      </c>
      <c r="C5" s="5" t="n">
        <v>165</v>
      </c>
      <c r="D5" s="5" t="n">
        <v>318</v>
      </c>
    </row>
    <row r="6" spans="1:4">
      <c r="A6" s="4" t="s">
        <v>1838</v>
      </c>
      <c r="B6" s="5" t="n">
        <v>0</v>
      </c>
      <c r="C6" s="5" t="n">
        <v>0</v>
      </c>
      <c r="D6" s="5" t="n">
        <v>-138</v>
      </c>
    </row>
    <row r="7" spans="1:4">
      <c r="A7" s="4" t="s">
        <v>1839</v>
      </c>
      <c r="B7" s="5" t="n">
        <v>-32</v>
      </c>
      <c r="C7" s="5" t="n">
        <v>22</v>
      </c>
      <c r="D7" s="5" t="n">
        <v>279</v>
      </c>
    </row>
    <row r="8" spans="1:4">
      <c r="A8" s="4" t="s">
        <v>1840</v>
      </c>
      <c r="B8" s="5" t="n">
        <v>102</v>
      </c>
      <c r="C8" s="5" t="n">
        <v>-261</v>
      </c>
      <c r="D8" s="5" t="n">
        <v>0</v>
      </c>
    </row>
    <row r="9" spans="1:4">
      <c r="A9" s="4" t="s">
        <v>1841</v>
      </c>
      <c r="B9" s="5" t="n">
        <v>-47</v>
      </c>
      <c r="C9" s="5" t="n">
        <v>-153</v>
      </c>
      <c r="D9" s="5" t="n">
        <v>0</v>
      </c>
    </row>
    <row r="10" spans="1:4">
      <c r="A10" s="4" t="s">
        <v>1825</v>
      </c>
      <c r="B10" s="6" t="n">
        <v>521</v>
      </c>
      <c r="C10" s="6" t="n">
        <v>434</v>
      </c>
      <c r="D10" s="6" t="n">
        <v>234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842</v>
      </c>
      <c r="B1" s="2" t="s">
        <v>1</v>
      </c>
    </row>
    <row r="2" spans="1:4">
      <c r="B2" s="2" t="s">
        <v>2</v>
      </c>
      <c r="C2" s="2" t="s">
        <v>36</v>
      </c>
      <c r="D2" s="2" t="s">
        <v>37</v>
      </c>
    </row>
    <row r="3" spans="1:4">
      <c r="A3" s="3" t="s">
        <v>1843</v>
      </c>
    </row>
    <row r="4" spans="1:4">
      <c r="A4" s="4" t="s">
        <v>1844</v>
      </c>
      <c r="D4" s="4" t="s">
        <v>1845</v>
      </c>
    </row>
    <row r="5" spans="1:4">
      <c r="A5" s="4" t="s">
        <v>1846</v>
      </c>
      <c r="D5" s="4" t="s">
        <v>1077</v>
      </c>
    </row>
    <row r="6" spans="1:4">
      <c r="A6" s="4" t="s">
        <v>555</v>
      </c>
    </row>
    <row r="7" spans="1:4">
      <c r="A7" s="3" t="s">
        <v>1843</v>
      </c>
    </row>
    <row r="8" spans="1:4">
      <c r="A8" s="4" t="s">
        <v>1844</v>
      </c>
      <c r="B8" s="4" t="s">
        <v>1847</v>
      </c>
      <c r="C8" s="4" t="s">
        <v>1847</v>
      </c>
    </row>
    <row r="9" spans="1:4">
      <c r="A9" s="4" t="s">
        <v>1848</v>
      </c>
      <c r="B9" s="4" t="s">
        <v>1847</v>
      </c>
      <c r="C9" s="4" t="s">
        <v>1849</v>
      </c>
      <c r="D9" s="4" t="s">
        <v>1850</v>
      </c>
    </row>
    <row r="10" spans="1:4">
      <c r="A10" s="4" t="s">
        <v>1846</v>
      </c>
      <c r="B10" s="4" t="s">
        <v>867</v>
      </c>
      <c r="C10" s="4" t="s">
        <v>1077</v>
      </c>
    </row>
    <row r="11" spans="1:4">
      <c r="A11" s="4" t="s">
        <v>557</v>
      </c>
    </row>
    <row r="12" spans="1:4">
      <c r="A12" s="3" t="s">
        <v>1843</v>
      </c>
    </row>
    <row r="13" spans="1:4">
      <c r="A13" s="4" t="s">
        <v>1844</v>
      </c>
      <c r="B13" s="4" t="s">
        <v>768</v>
      </c>
      <c r="C13" s="4" t="s">
        <v>1021</v>
      </c>
    </row>
    <row r="14" spans="1:4">
      <c r="A14" s="4" t="s">
        <v>1848</v>
      </c>
      <c r="B14" s="4" t="s">
        <v>1021</v>
      </c>
      <c r="C14" s="4" t="s">
        <v>1845</v>
      </c>
      <c r="D14" s="4" t="s">
        <v>1851</v>
      </c>
    </row>
    <row r="15" spans="1:4">
      <c r="A15" s="4" t="s">
        <v>1846</v>
      </c>
      <c r="B15" s="4" t="s">
        <v>1077</v>
      </c>
      <c r="C15" s="4" t="s">
        <v>185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3</v>
      </c>
      <c r="B1" s="2" t="s">
        <v>1</v>
      </c>
    </row>
    <row r="2" spans="1:4">
      <c r="B2" s="2" t="s">
        <v>2</v>
      </c>
      <c r="C2" s="2" t="s">
        <v>36</v>
      </c>
      <c r="D2" s="2" t="s">
        <v>37</v>
      </c>
    </row>
    <row r="3" spans="1:4">
      <c r="A3" s="3" t="s">
        <v>1854</v>
      </c>
    </row>
    <row r="4" spans="1:4">
      <c r="A4" s="4" t="s">
        <v>1855</v>
      </c>
      <c r="B4" s="6" t="n">
        <v>1804</v>
      </c>
      <c r="C4" s="6" t="n">
        <v>1421</v>
      </c>
    </row>
    <row r="5" spans="1:4">
      <c r="A5" s="4" t="s">
        <v>1837</v>
      </c>
      <c r="B5" s="5" t="n">
        <v>352</v>
      </c>
      <c r="C5" s="5" t="n">
        <v>661</v>
      </c>
      <c r="D5" s="6" t="n">
        <v>1884</v>
      </c>
    </row>
    <row r="6" spans="1:4">
      <c r="A6" s="4" t="s">
        <v>1200</v>
      </c>
      <c r="B6" s="5" t="n">
        <v>146</v>
      </c>
      <c r="C6" s="5" t="n">
        <v>165</v>
      </c>
      <c r="D6" s="5" t="n">
        <v>318</v>
      </c>
    </row>
    <row r="7" spans="1:4">
      <c r="A7" s="4" t="s">
        <v>1856</v>
      </c>
      <c r="B7" s="5" t="n">
        <v>-187</v>
      </c>
      <c r="C7" s="5" t="n">
        <v>-237</v>
      </c>
    </row>
    <row r="8" spans="1:4">
      <c r="A8" s="4" t="s">
        <v>1857</v>
      </c>
      <c r="B8" s="5" t="n">
        <v>-195</v>
      </c>
      <c r="C8" s="5" t="n">
        <v>-124</v>
      </c>
    </row>
    <row r="9" spans="1:4">
      <c r="A9" s="4" t="s">
        <v>1858</v>
      </c>
      <c r="B9" s="5" t="n">
        <v>0</v>
      </c>
      <c r="C9" s="5" t="n">
        <v>0</v>
      </c>
    </row>
    <row r="10" spans="1:4">
      <c r="A10" s="4" t="s">
        <v>1841</v>
      </c>
      <c r="B10" s="5" t="n">
        <v>-47</v>
      </c>
      <c r="C10" s="5" t="n">
        <v>-153</v>
      </c>
    </row>
    <row r="11" spans="1:4">
      <c r="A11" s="4" t="s">
        <v>1859</v>
      </c>
      <c r="B11" s="5" t="n">
        <v>0</v>
      </c>
      <c r="C11" s="5" t="n">
        <v>0</v>
      </c>
    </row>
    <row r="12" spans="1:4">
      <c r="A12" s="4" t="s">
        <v>1860</v>
      </c>
      <c r="B12" s="5" t="n">
        <v>0</v>
      </c>
      <c r="C12" s="5" t="n">
        <v>0</v>
      </c>
    </row>
    <row r="13" spans="1:4">
      <c r="A13" s="4" t="s">
        <v>1861</v>
      </c>
      <c r="B13" s="5" t="n">
        <v>-8</v>
      </c>
      <c r="C13" s="5" t="n">
        <v>71</v>
      </c>
    </row>
    <row r="14" spans="1:4">
      <c r="A14" s="4" t="s">
        <v>1862</v>
      </c>
      <c r="B14" s="5" t="n">
        <v>1865</v>
      </c>
      <c r="C14" s="5" t="n">
        <v>1804</v>
      </c>
      <c r="D14" s="6" t="n">
        <v>1421</v>
      </c>
    </row>
    <row r="15" spans="1:4">
      <c r="A15" s="3" t="s">
        <v>1863</v>
      </c>
    </row>
    <row r="16" spans="1:4">
      <c r="A16" s="4" t="s">
        <v>1864</v>
      </c>
      <c r="B16" s="5" t="n">
        <v>0</v>
      </c>
    </row>
    <row r="17" spans="1:4">
      <c r="A17" s="4" t="s">
        <v>1865</v>
      </c>
      <c r="B17" s="5" t="n">
        <v>0</v>
      </c>
      <c r="C17" s="5" t="n">
        <v>0</v>
      </c>
    </row>
    <row r="18" spans="1:4">
      <c r="A18" s="4" t="s">
        <v>1866</v>
      </c>
      <c r="B18" s="5" t="n">
        <v>1865</v>
      </c>
      <c r="C18" s="5" t="n">
        <v>1804</v>
      </c>
    </row>
    <row r="19" spans="1:4">
      <c r="A19" s="4" t="s">
        <v>1856</v>
      </c>
      <c r="B19" s="5" t="n">
        <v>-610</v>
      </c>
      <c r="C19" s="5" t="n">
        <v>-439</v>
      </c>
    </row>
    <row r="20" spans="1:4">
      <c r="A20" s="4" t="s">
        <v>1867</v>
      </c>
      <c r="B20" s="5" t="n">
        <v>0</v>
      </c>
      <c r="C20" s="5" t="n">
        <v>0</v>
      </c>
    </row>
    <row r="21" spans="1:4">
      <c r="A21" s="4" t="s">
        <v>1868</v>
      </c>
      <c r="B21" s="5" t="n">
        <v>-610</v>
      </c>
      <c r="C21" s="5" t="n">
        <v>-439</v>
      </c>
    </row>
    <row r="22" spans="1:4">
      <c r="A22" s="4" t="s">
        <v>1869</v>
      </c>
      <c r="B22" s="6" t="n">
        <v>1865</v>
      </c>
      <c r="C22" s="6" t="n">
        <v>180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70</v>
      </c>
      <c r="B1" s="2" t="s">
        <v>623</v>
      </c>
    </row>
    <row r="2" spans="1:2">
      <c r="A2" s="3" t="s">
        <v>320</v>
      </c>
    </row>
    <row r="3" spans="1:2">
      <c r="A3" s="5" t="n">
        <v>2019</v>
      </c>
      <c r="B3" s="6" t="n">
        <v>218</v>
      </c>
    </row>
    <row r="4" spans="1:2">
      <c r="A4" s="5" t="n">
        <v>2020</v>
      </c>
      <c r="B4" s="5" t="n">
        <v>201</v>
      </c>
    </row>
    <row r="5" spans="1:2">
      <c r="A5" s="5" t="n">
        <v>2021</v>
      </c>
      <c r="B5" s="5" t="n">
        <v>223</v>
      </c>
    </row>
    <row r="6" spans="1:2">
      <c r="A6" s="5" t="n">
        <v>2022</v>
      </c>
      <c r="B6" s="5" t="n">
        <v>225</v>
      </c>
    </row>
    <row r="7" spans="1:2">
      <c r="A7" s="5" t="n">
        <v>2023</v>
      </c>
      <c r="B7" s="5" t="n">
        <v>263</v>
      </c>
    </row>
    <row r="8" spans="1:2">
      <c r="A8" s="4" t="s">
        <v>1871</v>
      </c>
      <c r="B8" s="6" t="n">
        <v>182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s>
  <sheetData>
    <row r="1" spans="1:4">
      <c r="A1" s="1" t="s">
        <v>1872</v>
      </c>
      <c r="B1" s="2" t="s">
        <v>1</v>
      </c>
    </row>
    <row r="2" spans="1:4">
      <c r="B2" s="2" t="s">
        <v>1873</v>
      </c>
      <c r="C2" s="2" t="s">
        <v>37</v>
      </c>
      <c r="D2" s="2" t="s">
        <v>531</v>
      </c>
    </row>
    <row r="3" spans="1:4">
      <c r="A3" s="4" t="s">
        <v>1300</v>
      </c>
    </row>
    <row r="4" spans="1:4">
      <c r="A4" s="3" t="s">
        <v>1263</v>
      </c>
    </row>
    <row r="5" spans="1:4">
      <c r="A5" s="4" t="s">
        <v>1874</v>
      </c>
      <c r="B5" s="6" t="n">
        <v>139000</v>
      </c>
      <c r="D5" s="6" t="n">
        <v>136900</v>
      </c>
    </row>
    <row r="6" spans="1:4">
      <c r="A6" s="4" t="s">
        <v>943</v>
      </c>
    </row>
    <row r="7" spans="1:4">
      <c r="A7" s="3" t="s">
        <v>1263</v>
      </c>
    </row>
    <row r="8" spans="1:4">
      <c r="A8" s="4" t="s">
        <v>1875</v>
      </c>
      <c r="C8" s="4" t="s">
        <v>1876</v>
      </c>
    </row>
    <row r="9" spans="1:4">
      <c r="A9" s="4" t="s">
        <v>1877</v>
      </c>
      <c r="B9" s="5" t="n">
        <v>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4"/>
    <col customWidth="1" max="12" min="12" width="21"/>
  </cols>
  <sheetData>
    <row r="1" spans="1:12">
      <c r="A1" s="1" t="s">
        <v>1878</v>
      </c>
      <c r="B1" s="2" t="s">
        <v>526</v>
      </c>
      <c r="J1" s="2" t="s">
        <v>1</v>
      </c>
    </row>
    <row r="2" spans="1:12">
      <c r="B2" s="2" t="s">
        <v>623</v>
      </c>
      <c r="C2" s="2" t="s">
        <v>528</v>
      </c>
      <c r="D2" s="2" t="s">
        <v>529</v>
      </c>
      <c r="E2" s="2" t="s">
        <v>530</v>
      </c>
      <c r="F2" s="2" t="s">
        <v>531</v>
      </c>
      <c r="G2" s="2" t="s">
        <v>532</v>
      </c>
      <c r="H2" s="2" t="s">
        <v>533</v>
      </c>
      <c r="I2" s="2" t="s">
        <v>534</v>
      </c>
      <c r="J2" s="2" t="s">
        <v>623</v>
      </c>
      <c r="K2" s="2" t="s">
        <v>1879</v>
      </c>
      <c r="L2" s="2" t="s">
        <v>535</v>
      </c>
    </row>
    <row r="3" spans="1:12">
      <c r="A3" s="3" t="s">
        <v>1263</v>
      </c>
    </row>
    <row r="4" spans="1:12">
      <c r="A4" s="4" t="s">
        <v>39</v>
      </c>
      <c r="B4" s="6" t="n">
        <v>913710</v>
      </c>
      <c r="C4" s="6" t="n">
        <v>787102</v>
      </c>
      <c r="D4" s="6" t="n">
        <v>1017196</v>
      </c>
      <c r="E4" s="6" t="n">
        <v>632216</v>
      </c>
      <c r="F4" s="6" t="n">
        <v>951189</v>
      </c>
      <c r="G4" s="6" t="n">
        <v>818601</v>
      </c>
      <c r="H4" s="6" t="n">
        <v>1017108</v>
      </c>
      <c r="I4" s="6" t="n">
        <v>598978</v>
      </c>
      <c r="J4" s="6" t="n">
        <v>3350224</v>
      </c>
      <c r="K4" s="6" t="n">
        <v>3385876</v>
      </c>
      <c r="L4" s="6" t="n">
        <v>3301864</v>
      </c>
    </row>
    <row r="5" spans="1:12">
      <c r="A5" s="4" t="s">
        <v>587</v>
      </c>
    </row>
    <row r="6" spans="1:12">
      <c r="A6" s="3" t="s">
        <v>1263</v>
      </c>
    </row>
    <row r="7" spans="1:12">
      <c r="A7" s="4" t="s">
        <v>922</v>
      </c>
      <c r="K7" s="5" t="n">
        <v>13</v>
      </c>
    </row>
    <row r="8" spans="1:12">
      <c r="A8" s="4" t="s">
        <v>1880</v>
      </c>
      <c r="J8" s="4" t="s">
        <v>1046</v>
      </c>
    </row>
    <row r="9" spans="1:12">
      <c r="A9" s="4" t="s">
        <v>1875</v>
      </c>
      <c r="J9" s="4" t="s">
        <v>771</v>
      </c>
    </row>
    <row r="10" spans="1:12">
      <c r="A10" s="4" t="s">
        <v>39</v>
      </c>
      <c r="J10" s="6" t="n">
        <v>654070</v>
      </c>
      <c r="K10" s="6" t="n">
        <v>765358</v>
      </c>
      <c r="L10" s="5" t="n">
        <v>690377</v>
      </c>
    </row>
    <row r="11" spans="1:12">
      <c r="A11" s="4" t="s">
        <v>1881</v>
      </c>
    </row>
    <row r="12" spans="1:12">
      <c r="A12" s="3" t="s">
        <v>1263</v>
      </c>
    </row>
    <row r="13" spans="1:12">
      <c r="A13" s="4" t="s">
        <v>39</v>
      </c>
      <c r="J13" s="6" t="n">
        <v>112500</v>
      </c>
      <c r="K13" s="6" t="n">
        <v>115200</v>
      </c>
      <c r="L13" s="6" t="n">
        <v>8390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2</v>
      </c>
      <c r="B1" s="2" t="s">
        <v>526</v>
      </c>
      <c r="J1" s="2" t="s">
        <v>1</v>
      </c>
    </row>
    <row r="2" spans="1:12">
      <c r="B2" s="2" t="s">
        <v>2</v>
      </c>
      <c r="C2" s="2" t="s">
        <v>573</v>
      </c>
      <c r="D2" s="2" t="s">
        <v>3</v>
      </c>
      <c r="E2" s="2" t="s">
        <v>574</v>
      </c>
      <c r="F2" s="2" t="s">
        <v>36</v>
      </c>
      <c r="G2" s="2" t="s">
        <v>575</v>
      </c>
      <c r="H2" s="2" t="s">
        <v>576</v>
      </c>
      <c r="I2" s="2" t="s">
        <v>519</v>
      </c>
      <c r="J2" s="2" t="s">
        <v>2</v>
      </c>
      <c r="K2" s="2" t="s">
        <v>36</v>
      </c>
      <c r="L2" s="2" t="s">
        <v>37</v>
      </c>
    </row>
    <row r="3" spans="1:12">
      <c r="A3" s="3" t="s">
        <v>1263</v>
      </c>
    </row>
    <row r="4" spans="1:12">
      <c r="A4" s="4" t="s">
        <v>154</v>
      </c>
      <c r="B4" s="6" t="n">
        <v>6769636</v>
      </c>
      <c r="F4" s="6" t="n">
        <v>7391285</v>
      </c>
      <c r="J4" s="6" t="n">
        <v>6769636</v>
      </c>
      <c r="K4" s="6" t="n">
        <v>7391285</v>
      </c>
    </row>
    <row r="5" spans="1:12">
      <c r="A5" s="4" t="s">
        <v>156</v>
      </c>
      <c r="B5" s="5" t="n">
        <v>4704294</v>
      </c>
      <c r="F5" s="5" t="n">
        <v>5390006</v>
      </c>
      <c r="J5" s="5" t="n">
        <v>4704294</v>
      </c>
      <c r="K5" s="5" t="n">
        <v>5390006</v>
      </c>
    </row>
    <row r="6" spans="1:12">
      <c r="A6" s="4" t="s">
        <v>39</v>
      </c>
      <c r="B6" s="5" t="n">
        <v>913710</v>
      </c>
      <c r="C6" s="6" t="n">
        <v>787102</v>
      </c>
      <c r="D6" s="6" t="n">
        <v>1017196</v>
      </c>
      <c r="E6" s="6" t="n">
        <v>632216</v>
      </c>
      <c r="F6" s="5" t="n">
        <v>951189</v>
      </c>
      <c r="G6" s="6" t="n">
        <v>818601</v>
      </c>
      <c r="H6" s="6" t="n">
        <v>1017108</v>
      </c>
      <c r="I6" s="6" t="n">
        <v>598978</v>
      </c>
      <c r="J6" s="5" t="n">
        <v>3350224</v>
      </c>
      <c r="K6" s="5" t="n">
        <v>3385876</v>
      </c>
      <c r="L6" s="6" t="n">
        <v>3301864</v>
      </c>
    </row>
    <row r="7" spans="1:12">
      <c r="A7" s="4" t="s">
        <v>581</v>
      </c>
      <c r="B7" s="5" t="n">
        <v>139807</v>
      </c>
      <c r="C7" s="6" t="n">
        <v>25576</v>
      </c>
      <c r="D7" s="6" t="n">
        <v>218218</v>
      </c>
      <c r="E7" s="6" t="n">
        <v>-92619</v>
      </c>
      <c r="F7" s="5" t="n">
        <v>140116</v>
      </c>
      <c r="G7" s="6" t="n">
        <v>24860</v>
      </c>
      <c r="H7" s="6" t="n">
        <v>196047</v>
      </c>
      <c r="I7" s="6" t="n">
        <v>-119030</v>
      </c>
      <c r="J7" s="5" t="n">
        <v>290982</v>
      </c>
      <c r="K7" s="5" t="n">
        <v>241993</v>
      </c>
      <c r="L7" s="5" t="n">
        <v>290677</v>
      </c>
    </row>
    <row r="8" spans="1:12">
      <c r="A8" s="4" t="s">
        <v>1300</v>
      </c>
    </row>
    <row r="9" spans="1:12">
      <c r="A9" s="3" t="s">
        <v>1263</v>
      </c>
    </row>
    <row r="10" spans="1:12">
      <c r="A10" s="4" t="s">
        <v>1296</v>
      </c>
      <c r="B10" s="5" t="n">
        <v>139000</v>
      </c>
      <c r="F10" s="5" t="n">
        <v>136900</v>
      </c>
      <c r="J10" s="5" t="n">
        <v>139000</v>
      </c>
      <c r="K10" s="5" t="n">
        <v>136900</v>
      </c>
    </row>
    <row r="11" spans="1:12">
      <c r="A11" s="4" t="s">
        <v>169</v>
      </c>
    </row>
    <row r="12" spans="1:12">
      <c r="A12" s="3" t="s">
        <v>1263</v>
      </c>
    </row>
    <row r="13" spans="1:12">
      <c r="A13" s="4" t="s">
        <v>154</v>
      </c>
      <c r="B13" s="5" t="n">
        <v>1196813</v>
      </c>
      <c r="F13" s="5" t="n">
        <v>1419579</v>
      </c>
      <c r="J13" s="5" t="n">
        <v>1196813</v>
      </c>
      <c r="K13" s="5" t="n">
        <v>1419579</v>
      </c>
    </row>
    <row r="14" spans="1:12">
      <c r="A14" s="4" t="s">
        <v>156</v>
      </c>
      <c r="B14" s="6" t="n">
        <v>274744</v>
      </c>
      <c r="F14" s="6" t="n">
        <v>449561</v>
      </c>
      <c r="J14" s="5" t="n">
        <v>274744</v>
      </c>
      <c r="K14" s="5" t="n">
        <v>449561</v>
      </c>
    </row>
    <row r="15" spans="1:12">
      <c r="A15" s="4" t="s">
        <v>39</v>
      </c>
      <c r="J15" s="6" t="n">
        <v>100227</v>
      </c>
      <c r="K15" s="6" t="n">
        <v>123237</v>
      </c>
      <c r="L15" s="6" t="n">
        <v>113276</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3</v>
      </c>
      <c r="B1" s="2" t="s">
        <v>2</v>
      </c>
      <c r="C1" s="2" t="s">
        <v>36</v>
      </c>
    </row>
    <row r="2" spans="1:3">
      <c r="A2" s="3" t="s">
        <v>1884</v>
      </c>
    </row>
    <row r="3" spans="1:3">
      <c r="A3" s="4" t="s">
        <v>1672</v>
      </c>
      <c r="B3" s="6" t="n">
        <v>3259</v>
      </c>
      <c r="C3" s="6" t="n">
        <v>48186</v>
      </c>
    </row>
    <row r="4" spans="1:3">
      <c r="A4" s="4" t="s">
        <v>1673</v>
      </c>
      <c r="B4" s="5" t="n">
        <v>10677</v>
      </c>
      <c r="C4" s="5" t="n">
        <v>13848</v>
      </c>
    </row>
    <row r="5" spans="1:3">
      <c r="A5" s="4" t="s">
        <v>1885</v>
      </c>
    </row>
    <row r="6" spans="1:3">
      <c r="A6" s="3" t="s">
        <v>1884</v>
      </c>
    </row>
    <row r="7" spans="1:3">
      <c r="A7" s="4" t="s">
        <v>1672</v>
      </c>
      <c r="B7" s="5" t="n">
        <v>3259</v>
      </c>
      <c r="C7" s="5" t="n">
        <v>48186</v>
      </c>
    </row>
    <row r="8" spans="1:3">
      <c r="A8" s="4" t="s">
        <v>1673</v>
      </c>
      <c r="B8" s="5" t="n">
        <v>10677</v>
      </c>
      <c r="C8" s="5" t="n">
        <v>13848</v>
      </c>
    </row>
    <row r="9" spans="1:3">
      <c r="A9" s="4" t="s">
        <v>1886</v>
      </c>
    </row>
    <row r="10" spans="1:3">
      <c r="A10" s="3" t="s">
        <v>1884</v>
      </c>
    </row>
    <row r="11" spans="1:3">
      <c r="A11" s="4" t="s">
        <v>1672</v>
      </c>
      <c r="B11" s="5" t="n">
        <v>0</v>
      </c>
      <c r="C11" s="5" t="n">
        <v>0</v>
      </c>
    </row>
    <row r="12" spans="1:3">
      <c r="A12" s="4" t="s">
        <v>1673</v>
      </c>
      <c r="B12" s="5" t="n">
        <v>0</v>
      </c>
      <c r="C12" s="5" t="n">
        <v>0</v>
      </c>
    </row>
    <row r="13" spans="1:3">
      <c r="A13" s="4" t="s">
        <v>1887</v>
      </c>
    </row>
    <row r="14" spans="1:3">
      <c r="A14" s="3" t="s">
        <v>1884</v>
      </c>
    </row>
    <row r="15" spans="1:3">
      <c r="A15" s="4" t="s">
        <v>1672</v>
      </c>
      <c r="B15" s="5" t="n">
        <v>0</v>
      </c>
      <c r="C15" s="5" t="n">
        <v>0</v>
      </c>
    </row>
    <row r="16" spans="1:3">
      <c r="A16" s="4" t="s">
        <v>1673</v>
      </c>
      <c r="B16" s="5" t="n">
        <v>0</v>
      </c>
      <c r="C16" s="5" t="n">
        <v>0</v>
      </c>
    </row>
    <row r="17" spans="1:3">
      <c r="A17" s="4" t="s">
        <v>1888</v>
      </c>
    </row>
    <row r="18" spans="1:3">
      <c r="A18" s="3" t="s">
        <v>1884</v>
      </c>
    </row>
    <row r="19" spans="1:3">
      <c r="A19" s="4" t="s">
        <v>1672</v>
      </c>
      <c r="B19" s="5" t="n">
        <v>3259</v>
      </c>
      <c r="C19" s="5" t="n">
        <v>48186</v>
      </c>
    </row>
    <row r="20" spans="1:3">
      <c r="A20" s="4" t="s">
        <v>1673</v>
      </c>
      <c r="B20" s="6" t="n">
        <v>10677</v>
      </c>
      <c r="C20" s="6" t="n">
        <v>1384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9</v>
      </c>
      <c r="B1" s="2" t="s">
        <v>1</v>
      </c>
    </row>
    <row r="2" spans="1:3">
      <c r="B2" s="2" t="s">
        <v>2</v>
      </c>
      <c r="C2" s="2" t="s">
        <v>36</v>
      </c>
    </row>
    <row r="3" spans="1:3">
      <c r="A3" s="3" t="s">
        <v>1890</v>
      </c>
    </row>
    <row r="4" spans="1:3">
      <c r="A4" s="4" t="s">
        <v>948</v>
      </c>
      <c r="B4" s="6" t="n">
        <v>34338</v>
      </c>
      <c r="C4" s="6" t="n">
        <v>-8504</v>
      </c>
    </row>
    <row r="5" spans="1:3">
      <c r="A5" s="3" t="s">
        <v>1891</v>
      </c>
    </row>
    <row r="6" spans="1:3">
      <c r="A6" s="4" t="s">
        <v>1892</v>
      </c>
      <c r="B6" s="5" t="n">
        <v>-41217</v>
      </c>
      <c r="C6" s="5" t="n">
        <v>29278</v>
      </c>
    </row>
    <row r="7" spans="1:3">
      <c r="A7" s="4" t="s">
        <v>1893</v>
      </c>
      <c r="B7" s="5" t="n">
        <v>129509</v>
      </c>
      <c r="C7" s="5" t="n">
        <v>-622</v>
      </c>
    </row>
    <row r="8" spans="1:3">
      <c r="A8" s="4" t="s">
        <v>1894</v>
      </c>
      <c r="B8" s="5" t="n">
        <v>13709</v>
      </c>
      <c r="C8" s="5" t="n">
        <v>9875</v>
      </c>
    </row>
    <row r="9" spans="1:3">
      <c r="A9" s="4" t="s">
        <v>1895</v>
      </c>
      <c r="C9" s="5" t="n">
        <v>4382</v>
      </c>
    </row>
    <row r="10" spans="1:3">
      <c r="A10" s="4" t="s">
        <v>1859</v>
      </c>
      <c r="B10" s="5" t="n">
        <v>-3306</v>
      </c>
      <c r="C10" s="5" t="n">
        <v>622</v>
      </c>
    </row>
    <row r="11" spans="1:3">
      <c r="A11" s="4" t="s">
        <v>1896</v>
      </c>
      <c r="B11" s="5" t="n">
        <v>-140320</v>
      </c>
    </row>
    <row r="12" spans="1:3">
      <c r="A12" s="4" t="s">
        <v>1897</v>
      </c>
      <c r="B12" s="5" t="n">
        <v>-131</v>
      </c>
      <c r="C12" s="5" t="n">
        <v>-693</v>
      </c>
    </row>
    <row r="13" spans="1:3">
      <c r="A13" s="4" t="s">
        <v>954</v>
      </c>
      <c r="B13" s="6" t="n">
        <v>-7418</v>
      </c>
      <c r="C13" s="6" t="n">
        <v>34338</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98</v>
      </c>
      <c r="B1" s="2" t="s">
        <v>623</v>
      </c>
      <c r="C1" s="2" t="s">
        <v>531</v>
      </c>
    </row>
    <row r="2" spans="1:3">
      <c r="A2" s="3" t="s">
        <v>1899</v>
      </c>
    </row>
    <row r="3" spans="1:3">
      <c r="A3" s="4" t="s">
        <v>1673</v>
      </c>
      <c r="B3" s="6" t="n">
        <v>10677</v>
      </c>
      <c r="C3" s="6" t="n">
        <v>13848</v>
      </c>
    </row>
    <row r="4" spans="1:3">
      <c r="A4" s="4" t="s">
        <v>1900</v>
      </c>
    </row>
    <row r="5" spans="1:3">
      <c r="A5" s="3" t="s">
        <v>1899</v>
      </c>
    </row>
    <row r="6" spans="1:3">
      <c r="A6" s="4" t="s">
        <v>1673</v>
      </c>
      <c r="B6" s="6" t="n">
        <v>-7418</v>
      </c>
    </row>
    <row r="7" spans="1:3">
      <c r="A7" s="4" t="s">
        <v>1901</v>
      </c>
    </row>
    <row r="8" spans="1:3">
      <c r="A8" s="3" t="s">
        <v>1899</v>
      </c>
    </row>
    <row r="9" spans="1:3">
      <c r="A9" s="4" t="s">
        <v>1902</v>
      </c>
      <c r="B9" s="17" t="n">
        <v>0.040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903</v>
      </c>
      <c r="B1" s="2" t="s">
        <v>526</v>
      </c>
      <c r="J1" s="2" t="s">
        <v>1</v>
      </c>
    </row>
    <row r="2" spans="1:13">
      <c r="B2" s="2" t="s">
        <v>2</v>
      </c>
      <c r="C2" s="2" t="s">
        <v>573</v>
      </c>
      <c r="D2" s="2" t="s">
        <v>3</v>
      </c>
      <c r="E2" s="2" t="s">
        <v>574</v>
      </c>
      <c r="F2" s="2" t="s">
        <v>36</v>
      </c>
      <c r="G2" s="2" t="s">
        <v>575</v>
      </c>
      <c r="H2" s="2" t="s">
        <v>576</v>
      </c>
      <c r="I2" s="2" t="s">
        <v>519</v>
      </c>
      <c r="J2" s="2" t="s">
        <v>2</v>
      </c>
      <c r="K2" s="2" t="s">
        <v>36</v>
      </c>
      <c r="L2" s="2" t="s">
        <v>37</v>
      </c>
      <c r="M2" s="2" t="s">
        <v>577</v>
      </c>
    </row>
    <row r="3" spans="1:13">
      <c r="A3" s="4" t="s">
        <v>39</v>
      </c>
      <c r="B3" s="6" t="n">
        <v>913710</v>
      </c>
      <c r="C3" s="6" t="n">
        <v>787102</v>
      </c>
      <c r="D3" s="6" t="n">
        <v>1017196</v>
      </c>
      <c r="E3" s="6" t="n">
        <v>632216</v>
      </c>
      <c r="F3" s="6" t="n">
        <v>951189</v>
      </c>
      <c r="G3" s="6" t="n">
        <v>818601</v>
      </c>
      <c r="H3" s="6" t="n">
        <v>1017108</v>
      </c>
      <c r="I3" s="6" t="n">
        <v>598978</v>
      </c>
      <c r="J3" s="6" t="n">
        <v>3350224</v>
      </c>
      <c r="K3" s="6" t="n">
        <v>3385876</v>
      </c>
      <c r="L3" s="6" t="n">
        <v>3301864</v>
      </c>
    </row>
    <row r="4" spans="1:13">
      <c r="A4" s="4" t="s">
        <v>1904</v>
      </c>
      <c r="B4" s="5" t="n">
        <v>773903</v>
      </c>
      <c r="C4" s="5" t="n">
        <v>761526</v>
      </c>
      <c r="D4" s="5" t="n">
        <v>798978</v>
      </c>
      <c r="E4" s="5" t="n">
        <v>724835</v>
      </c>
      <c r="F4" s="5" t="n">
        <v>811073</v>
      </c>
      <c r="G4" s="5" t="n">
        <v>793741</v>
      </c>
      <c r="H4" s="5" t="n">
        <v>821061</v>
      </c>
      <c r="I4" s="5" t="n">
        <v>718008</v>
      </c>
    </row>
    <row r="5" spans="1:13">
      <c r="A5" s="4" t="s">
        <v>44</v>
      </c>
      <c r="B5" s="5" t="n">
        <v>139807</v>
      </c>
      <c r="C5" s="5" t="n">
        <v>25576</v>
      </c>
      <c r="D5" s="5" t="n">
        <v>218218</v>
      </c>
      <c r="E5" s="5" t="n">
        <v>-92619</v>
      </c>
      <c r="F5" s="5" t="n">
        <v>140116</v>
      </c>
      <c r="G5" s="5" t="n">
        <v>24860</v>
      </c>
      <c r="H5" s="5" t="n">
        <v>196047</v>
      </c>
      <c r="I5" s="5" t="n">
        <v>-119030</v>
      </c>
      <c r="J5" s="5" t="n">
        <v>290982</v>
      </c>
      <c r="K5" s="5" t="n">
        <v>241993</v>
      </c>
      <c r="L5" s="5" t="n">
        <v>290677</v>
      </c>
    </row>
    <row r="6" spans="1:13">
      <c r="A6" s="4" t="s">
        <v>55</v>
      </c>
      <c r="B6" s="5" t="n">
        <v>30819</v>
      </c>
      <c r="C6" s="5" t="n">
        <v>-43792</v>
      </c>
      <c r="D6" s="5" t="n">
        <v>173880</v>
      </c>
      <c r="E6" s="5" t="n">
        <v>-165637</v>
      </c>
      <c r="F6" s="5" t="n">
        <v>171631</v>
      </c>
      <c r="G6" s="5" t="n">
        <v>-67180</v>
      </c>
      <c r="H6" s="5" t="n">
        <v>83154</v>
      </c>
      <c r="I6" s="5" t="n">
        <v>-166767</v>
      </c>
      <c r="J6" s="5" t="n">
        <v>-4730</v>
      </c>
      <c r="K6" s="5" t="n">
        <v>20838</v>
      </c>
      <c r="L6" s="5" t="n">
        <v>332740</v>
      </c>
    </row>
    <row r="7" spans="1:13">
      <c r="A7" s="4" t="s">
        <v>540</v>
      </c>
      <c r="B7" s="5" t="n">
        <v>56621</v>
      </c>
      <c r="C7" s="5" t="n">
        <v>-34466</v>
      </c>
      <c r="D7" s="5" t="n">
        <v>38072</v>
      </c>
      <c r="E7" s="5" t="n">
        <v>18853</v>
      </c>
      <c r="F7" s="5" t="n">
        <v>28879</v>
      </c>
      <c r="G7" s="5" t="n">
        <v>-36309</v>
      </c>
      <c r="H7" s="5" t="n">
        <v>33943</v>
      </c>
      <c r="I7" s="5" t="n">
        <v>46413</v>
      </c>
      <c r="J7" s="5" t="n">
        <v>79080</v>
      </c>
      <c r="K7" s="5" t="n">
        <v>72926</v>
      </c>
      <c r="L7" s="5" t="n">
        <v>33446</v>
      </c>
    </row>
    <row r="8" spans="1:13">
      <c r="A8" s="4" t="s">
        <v>1905</v>
      </c>
      <c r="B8" s="5" t="n">
        <v>-15324</v>
      </c>
      <c r="C8" s="5" t="n">
        <v>-18426</v>
      </c>
      <c r="D8" s="5" t="n">
        <v>12003</v>
      </c>
      <c r="E8" s="5" t="n">
        <v>318327</v>
      </c>
      <c r="J8" s="5" t="n">
        <v>296580</v>
      </c>
      <c r="K8" s="5" t="n">
        <v>0</v>
      </c>
      <c r="L8" s="5" t="n">
        <v>0</v>
      </c>
    </row>
    <row r="9" spans="1:13">
      <c r="A9" s="4" t="s">
        <v>59</v>
      </c>
      <c r="B9" s="5" t="n">
        <v>-548</v>
      </c>
      <c r="C9" s="5" t="n">
        <v>1895</v>
      </c>
      <c r="D9" s="5" t="n">
        <v>456</v>
      </c>
      <c r="E9" s="5" t="n">
        <v>-2666</v>
      </c>
      <c r="F9" s="5" t="n">
        <v>-4664</v>
      </c>
      <c r="G9" s="5" t="n">
        <v>5531</v>
      </c>
      <c r="H9" s="5" t="n">
        <v>-712</v>
      </c>
      <c r="I9" s="5" t="n">
        <v>-2454</v>
      </c>
      <c r="J9" s="5" t="n">
        <v>-863</v>
      </c>
      <c r="K9" s="5" t="n">
        <v>-2299</v>
      </c>
      <c r="L9" s="5" t="n">
        <v>5661</v>
      </c>
    </row>
    <row r="10" spans="1:13">
      <c r="A10" s="4" t="s">
        <v>60</v>
      </c>
      <c r="B10" s="5" t="n">
        <v>71568</v>
      </c>
      <c r="C10" s="5" t="n">
        <v>-94789</v>
      </c>
      <c r="D10" s="5" t="n">
        <v>224411</v>
      </c>
      <c r="E10" s="5" t="n">
        <v>168877</v>
      </c>
      <c r="F10" s="5" t="n">
        <v>195846</v>
      </c>
      <c r="G10" s="5" t="n">
        <v>-97958</v>
      </c>
      <c r="H10" s="5" t="n">
        <v>116385</v>
      </c>
      <c r="I10" s="5" t="n">
        <v>-122808</v>
      </c>
      <c r="J10" s="5" t="n">
        <v>370067</v>
      </c>
      <c r="K10" s="5" t="n">
        <v>91465</v>
      </c>
      <c r="L10" s="5" t="n">
        <v>371847</v>
      </c>
    </row>
    <row r="11" spans="1:13">
      <c r="A11" s="4" t="s">
        <v>61</v>
      </c>
      <c r="B11" s="5" t="n">
        <v>-1422</v>
      </c>
      <c r="C11" s="5" t="n">
        <v>324</v>
      </c>
      <c r="D11" s="5" t="n">
        <v>-4324</v>
      </c>
      <c r="E11" s="5" t="n">
        <v>-57403</v>
      </c>
      <c r="F11" s="5" t="n">
        <v>-106347</v>
      </c>
      <c r="G11" s="5" t="n">
        <v>-84059</v>
      </c>
      <c r="H11" s="5" t="n">
        <v>-69211</v>
      </c>
      <c r="I11" s="5" t="n">
        <v>-38875</v>
      </c>
      <c r="J11" s="5" t="n">
        <v>-62825</v>
      </c>
      <c r="K11" s="5" t="n">
        <v>-298497</v>
      </c>
      <c r="L11" s="5" t="n">
        <v>-1537</v>
      </c>
    </row>
    <row r="12" spans="1:13">
      <c r="A12" s="4" t="s">
        <v>62</v>
      </c>
      <c r="B12" s="5" t="n">
        <v>0</v>
      </c>
      <c r="C12" s="5" t="n">
        <v>0</v>
      </c>
      <c r="D12" s="5" t="n">
        <v>74110</v>
      </c>
      <c r="E12" s="5" t="n">
        <v>0</v>
      </c>
      <c r="J12" s="5" t="n">
        <v>74110</v>
      </c>
      <c r="K12" s="5" t="n">
        <v>0</v>
      </c>
      <c r="L12" s="5" t="n">
        <v>0</v>
      </c>
    </row>
    <row r="13" spans="1:13">
      <c r="A13" s="4" t="s">
        <v>63</v>
      </c>
      <c r="B13" s="6" t="n">
        <v>70146</v>
      </c>
      <c r="C13" s="6" t="n">
        <v>-94465</v>
      </c>
      <c r="D13" s="6" t="n">
        <v>294197</v>
      </c>
      <c r="E13" s="6" t="n">
        <v>111474</v>
      </c>
      <c r="F13" s="6" t="n">
        <v>89499</v>
      </c>
      <c r="G13" s="6" t="n">
        <v>-182017</v>
      </c>
      <c r="H13" s="6" t="n">
        <v>47174</v>
      </c>
      <c r="I13" s="6" t="n">
        <v>-161683</v>
      </c>
      <c r="J13" s="6" t="n">
        <v>381352</v>
      </c>
      <c r="K13" s="6" t="n">
        <v>-207032</v>
      </c>
      <c r="L13" s="6" t="n">
        <v>370310</v>
      </c>
    </row>
    <row r="14" spans="1:13">
      <c r="A14" s="3" t="s">
        <v>64</v>
      </c>
    </row>
    <row r="15" spans="1:13">
      <c r="A15" s="4" t="s">
        <v>65</v>
      </c>
      <c r="B15" s="7" t="n">
        <v>0.13</v>
      </c>
      <c r="C15" s="7" t="n">
        <v>-0.18</v>
      </c>
      <c r="D15" s="7" t="n">
        <v>1.14</v>
      </c>
      <c r="E15" s="7" t="n">
        <v>-1.2</v>
      </c>
      <c r="F15" s="7" t="n">
        <v>0.34</v>
      </c>
      <c r="G15" s="7" t="n">
        <v>-0.82</v>
      </c>
      <c r="H15" s="7" t="n">
        <v>0.09</v>
      </c>
      <c r="I15" s="7" t="n">
        <v>-1.34</v>
      </c>
      <c r="J15" s="7" t="n">
        <v>0.03</v>
      </c>
      <c r="K15" s="7" t="n">
        <v>-1.6</v>
      </c>
      <c r="L15" s="7" t="n">
        <v>2.5</v>
      </c>
    </row>
    <row r="16" spans="1:13">
      <c r="A16" s="4" t="s">
        <v>66</v>
      </c>
      <c r="B16" s="8" t="n">
        <v>0.18</v>
      </c>
      <c r="C16" s="8" t="n">
        <v>-0.24</v>
      </c>
      <c r="D16" s="8" t="n">
        <v>0.23</v>
      </c>
      <c r="E16" s="8" t="n">
        <v>1.79</v>
      </c>
      <c r="F16" s="8" t="n">
        <v>0.14</v>
      </c>
      <c r="G16" s="8" t="n">
        <v>-0.2</v>
      </c>
      <c r="H16" s="8" t="n">
        <v>0.19</v>
      </c>
      <c r="I16" s="8" t="n">
        <v>0.29</v>
      </c>
      <c r="J16" s="8" t="n">
        <v>1.76</v>
      </c>
      <c r="K16" s="8" t="n">
        <v>0.4</v>
      </c>
      <c r="L16" s="8" t="n">
        <v>0.28</v>
      </c>
    </row>
    <row r="17" spans="1:13">
      <c r="A17" s="4" t="s">
        <v>67</v>
      </c>
      <c r="B17" s="8" t="n">
        <v>0.31</v>
      </c>
      <c r="C17" s="8" t="n">
        <v>-0.42</v>
      </c>
      <c r="D17" s="8" t="n">
        <v>1.37</v>
      </c>
      <c r="E17" s="8" t="n">
        <v>0.59</v>
      </c>
      <c r="F17" s="8" t="n">
        <v>0.48</v>
      </c>
      <c r="G17" s="8" t="n">
        <v>-1.02</v>
      </c>
      <c r="H17" s="8" t="n">
        <v>0.28</v>
      </c>
      <c r="I17" s="8" t="n">
        <v>-1.05</v>
      </c>
      <c r="J17" s="8" t="n">
        <v>1.79</v>
      </c>
      <c r="K17" s="8" t="n">
        <v>-1.2</v>
      </c>
      <c r="L17" s="8" t="n">
        <v>2.78</v>
      </c>
    </row>
    <row r="18" spans="1:13">
      <c r="A18" s="3" t="s">
        <v>68</v>
      </c>
    </row>
    <row r="19" spans="1:13">
      <c r="A19" s="4" t="s">
        <v>69</v>
      </c>
      <c r="B19" s="8" t="n">
        <v>0.13</v>
      </c>
      <c r="C19" s="8" t="n">
        <v>-0.18</v>
      </c>
      <c r="D19" s="8" t="n">
        <v>0.78</v>
      </c>
      <c r="E19" s="8" t="n">
        <v>-1.2</v>
      </c>
      <c r="F19" s="8" t="n">
        <v>0.34</v>
      </c>
      <c r="G19" s="8" t="n">
        <v>-0.82</v>
      </c>
      <c r="H19" s="8" t="n">
        <v>0.09</v>
      </c>
      <c r="I19" s="8" t="n">
        <v>-1.34</v>
      </c>
      <c r="J19" s="8" t="n">
        <v>-0.03</v>
      </c>
      <c r="K19" s="8" t="n">
        <v>-1.6</v>
      </c>
      <c r="L19" s="8" t="n">
        <v>2.48</v>
      </c>
    </row>
    <row r="20" spans="1:13">
      <c r="A20" s="4" t="s">
        <v>66</v>
      </c>
      <c r="B20" s="8" t="n">
        <v>0.18</v>
      </c>
      <c r="C20" s="8" t="n">
        <v>-0.24</v>
      </c>
      <c r="D20" s="8" t="n">
        <v>0.22</v>
      </c>
      <c r="E20" s="8" t="n">
        <v>1.79</v>
      </c>
      <c r="F20" s="8" t="n">
        <v>0.14</v>
      </c>
      <c r="G20" s="8" t="n">
        <v>-0.2</v>
      </c>
      <c r="H20" s="8" t="n">
        <v>0.19</v>
      </c>
      <c r="I20" s="8" t="n">
        <v>0.29</v>
      </c>
      <c r="J20" s="8" t="n">
        <v>1.76</v>
      </c>
      <c r="K20" s="8" t="n">
        <v>0.4</v>
      </c>
      <c r="L20" s="8" t="n">
        <v>0.28</v>
      </c>
    </row>
    <row r="21" spans="1:13">
      <c r="A21" s="4" t="s">
        <v>70</v>
      </c>
      <c r="B21" s="7" t="n">
        <v>0.31</v>
      </c>
      <c r="C21" s="7" t="n">
        <v>-0.42</v>
      </c>
      <c r="D21" s="6" t="n">
        <v>1</v>
      </c>
      <c r="E21" s="7" t="n">
        <v>0.59</v>
      </c>
      <c r="F21" s="7" t="n">
        <v>0.48</v>
      </c>
      <c r="G21" s="7" t="n">
        <v>-1.02</v>
      </c>
      <c r="H21" s="7" t="n">
        <v>0.28</v>
      </c>
      <c r="I21" s="7" t="n">
        <v>-1.05</v>
      </c>
      <c r="J21" s="7" t="n">
        <v>1.73</v>
      </c>
      <c r="K21" s="7" t="n">
        <v>-1.2</v>
      </c>
      <c r="L21" s="7" t="n">
        <v>2.76</v>
      </c>
    </row>
    <row r="22" spans="1:13">
      <c r="A22" s="4" t="s">
        <v>141</v>
      </c>
      <c r="B22" s="6" t="n">
        <v>-530919</v>
      </c>
      <c r="F22" s="6" t="n">
        <v>-946236</v>
      </c>
      <c r="J22" s="6" t="n">
        <v>-530919</v>
      </c>
      <c r="K22" s="6" t="n">
        <v>-946236</v>
      </c>
    </row>
    <row r="23" spans="1:13">
      <c r="A23" s="4" t="s">
        <v>1906</v>
      </c>
    </row>
    <row r="24" spans="1:13">
      <c r="A24" s="3" t="s">
        <v>68</v>
      </c>
    </row>
    <row r="25" spans="1:13">
      <c r="A25" s="4" t="s">
        <v>141</v>
      </c>
      <c r="B25" s="6" t="n">
        <v>41000</v>
      </c>
      <c r="J25" s="6" t="n">
        <v>41000</v>
      </c>
    </row>
    <row r="26" spans="1:13">
      <c r="A26" s="4" t="s">
        <v>553</v>
      </c>
    </row>
    <row r="27" spans="1:13">
      <c r="A27" s="3" t="s">
        <v>68</v>
      </c>
    </row>
    <row r="28" spans="1:13">
      <c r="A28" s="4" t="s">
        <v>141</v>
      </c>
      <c r="M28" s="6" t="n">
        <v>44000</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07</v>
      </c>
      <c r="B1" s="2" t="s">
        <v>2</v>
      </c>
      <c r="C1" s="2" t="s">
        <v>577</v>
      </c>
      <c r="D1" s="2" t="s">
        <v>36</v>
      </c>
      <c r="E1" s="2" t="s">
        <v>37</v>
      </c>
      <c r="F1" s="2" t="s">
        <v>578</v>
      </c>
    </row>
    <row r="2" spans="1:6">
      <c r="A2" s="3" t="s">
        <v>1908</v>
      </c>
    </row>
    <row r="3" spans="1:6">
      <c r="A3" s="4" t="s">
        <v>142</v>
      </c>
      <c r="B3" s="6" t="n">
        <v>2050946</v>
      </c>
      <c r="C3" s="6" t="n">
        <v>1632532</v>
      </c>
      <c r="D3" s="6" t="n">
        <v>1587282</v>
      </c>
      <c r="E3" s="6" t="n">
        <v>664392</v>
      </c>
      <c r="F3" s="6" t="n">
        <v>355426</v>
      </c>
    </row>
    <row r="4" spans="1:6">
      <c r="A4" s="4" t="s">
        <v>1909</v>
      </c>
    </row>
    <row r="5" spans="1:6">
      <c r="A5" s="3" t="s">
        <v>1908</v>
      </c>
    </row>
    <row r="6" spans="1:6">
      <c r="A6" s="4" t="s">
        <v>142</v>
      </c>
      <c r="B6" s="5" t="n">
        <v>-1112695</v>
      </c>
      <c r="C6" s="6" t="n">
        <v>-925556</v>
      </c>
      <c r="D6" s="5" t="n">
        <v>-925556</v>
      </c>
      <c r="E6" s="6" t="n">
        <v>-1052055</v>
      </c>
      <c r="F6" s="6" t="n">
        <v>-952677</v>
      </c>
    </row>
    <row r="7" spans="1:6">
      <c r="A7" s="4" t="s">
        <v>1910</v>
      </c>
    </row>
    <row r="8" spans="1:6">
      <c r="A8" s="3" t="s">
        <v>1908</v>
      </c>
    </row>
    <row r="9" spans="1:6">
      <c r="A9" s="4" t="s">
        <v>142</v>
      </c>
      <c r="B9" s="5" t="n">
        <v>-1127719</v>
      </c>
      <c r="D9" s="5" t="n">
        <v>-927221</v>
      </c>
    </row>
    <row r="10" spans="1:6">
      <c r="A10" s="4" t="s">
        <v>1911</v>
      </c>
    </row>
    <row r="11" spans="1:6">
      <c r="A11" s="3" t="s">
        <v>1908</v>
      </c>
    </row>
    <row r="12" spans="1:6">
      <c r="A12" s="4" t="s">
        <v>142</v>
      </c>
      <c r="B12" s="5" t="n">
        <v>18366</v>
      </c>
      <c r="D12" s="5" t="n">
        <v>4657</v>
      </c>
    </row>
    <row r="13" spans="1:6">
      <c r="A13" s="4" t="s">
        <v>1912</v>
      </c>
    </row>
    <row r="14" spans="1:6">
      <c r="A14" s="3" t="s">
        <v>1908</v>
      </c>
    </row>
    <row r="15" spans="1:6">
      <c r="A15" s="4" t="s">
        <v>142</v>
      </c>
      <c r="B15" s="5" t="n">
        <v>-3342</v>
      </c>
      <c r="D15" s="5" t="n">
        <v>-2992</v>
      </c>
    </row>
    <row r="16" spans="1:6">
      <c r="A16" s="4" t="s">
        <v>1913</v>
      </c>
    </row>
    <row r="17" spans="1:6">
      <c r="A17" s="3" t="s">
        <v>1908</v>
      </c>
    </row>
    <row r="18" spans="1:6">
      <c r="A18" s="4" t="s">
        <v>142</v>
      </c>
      <c r="B18" s="5" t="n">
        <v>459</v>
      </c>
      <c r="D18" s="5" t="n">
        <v>-33</v>
      </c>
    </row>
    <row r="19" spans="1:6">
      <c r="A19" s="4" t="s">
        <v>1914</v>
      </c>
    </row>
    <row r="20" spans="1:6">
      <c r="A20" s="3" t="s">
        <v>1908</v>
      </c>
    </row>
    <row r="21" spans="1:6">
      <c r="A21" s="4" t="s">
        <v>142</v>
      </c>
      <c r="B21" s="5" t="n">
        <v>459</v>
      </c>
      <c r="D21" s="5" t="n">
        <v>-33</v>
      </c>
    </row>
    <row r="22" spans="1:6">
      <c r="A22" s="4" t="s">
        <v>1915</v>
      </c>
    </row>
    <row r="23" spans="1:6">
      <c r="A23" s="3" t="s">
        <v>1908</v>
      </c>
    </row>
    <row r="24" spans="1:6">
      <c r="A24" s="4" t="s">
        <v>142</v>
      </c>
      <c r="B24" s="5" t="n">
        <v>0</v>
      </c>
      <c r="D24" s="5" t="n">
        <v>0</v>
      </c>
    </row>
    <row r="25" spans="1:6">
      <c r="A25" s="4" t="s">
        <v>1916</v>
      </c>
    </row>
    <row r="26" spans="1:6">
      <c r="A26" s="3" t="s">
        <v>1908</v>
      </c>
    </row>
    <row r="27" spans="1:6">
      <c r="A27" s="4" t="s">
        <v>142</v>
      </c>
      <c r="B27" s="5" t="n">
        <v>0</v>
      </c>
      <c r="D27" s="5" t="n">
        <v>0</v>
      </c>
    </row>
    <row r="28" spans="1:6">
      <c r="A28" s="4" t="s">
        <v>1917</v>
      </c>
    </row>
    <row r="29" spans="1:6">
      <c r="A29" s="3" t="s">
        <v>1908</v>
      </c>
    </row>
    <row r="30" spans="1:6">
      <c r="A30" s="4" t="s">
        <v>142</v>
      </c>
      <c r="B30" s="5" t="n">
        <v>-1112236</v>
      </c>
      <c r="D30" s="5" t="n">
        <v>-925589</v>
      </c>
    </row>
    <row r="31" spans="1:6">
      <c r="A31" s="4" t="s">
        <v>1918</v>
      </c>
    </row>
    <row r="32" spans="1:6">
      <c r="A32" s="3" t="s">
        <v>1908</v>
      </c>
    </row>
    <row r="33" spans="1:6">
      <c r="A33" s="4" t="s">
        <v>142</v>
      </c>
      <c r="B33" s="5" t="n">
        <v>-1127260</v>
      </c>
      <c r="D33" s="5" t="n">
        <v>-927254</v>
      </c>
    </row>
    <row r="34" spans="1:6">
      <c r="A34" s="4" t="s">
        <v>1919</v>
      </c>
    </row>
    <row r="35" spans="1:6">
      <c r="A35" s="3" t="s">
        <v>1908</v>
      </c>
    </row>
    <row r="36" spans="1:6">
      <c r="A36" s="4" t="s">
        <v>142</v>
      </c>
      <c r="B36" s="5" t="n">
        <v>18366</v>
      </c>
      <c r="D36" s="5" t="n">
        <v>4657</v>
      </c>
    </row>
    <row r="37" spans="1:6">
      <c r="A37" s="4" t="s">
        <v>1920</v>
      </c>
    </row>
    <row r="38" spans="1:6">
      <c r="A38" s="3" t="s">
        <v>1908</v>
      </c>
    </row>
    <row r="39" spans="1:6">
      <c r="A39" s="4" t="s">
        <v>142</v>
      </c>
      <c r="B39" s="6" t="n">
        <v>-3342</v>
      </c>
      <c r="D39" s="6" t="n">
        <v>-299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1</v>
      </c>
      <c r="B1" s="2" t="s">
        <v>1</v>
      </c>
    </row>
    <row r="2" spans="1:4">
      <c r="B2" s="2" t="s">
        <v>2</v>
      </c>
      <c r="C2" s="2" t="s">
        <v>36</v>
      </c>
      <c r="D2" s="2" t="s">
        <v>37</v>
      </c>
    </row>
    <row r="3" spans="1:4">
      <c r="A3" s="3" t="s">
        <v>1908</v>
      </c>
    </row>
    <row r="4" spans="1:4">
      <c r="A4" s="4" t="s">
        <v>1922</v>
      </c>
      <c r="B4" s="6" t="n">
        <v>-30272</v>
      </c>
      <c r="C4" s="6" t="n">
        <v>289</v>
      </c>
      <c r="D4" s="6" t="n">
        <v>45761</v>
      </c>
    </row>
    <row r="5" spans="1:4">
      <c r="A5" s="4" t="s">
        <v>1923</v>
      </c>
      <c r="B5" s="6" t="n">
        <v>95000</v>
      </c>
      <c r="C5" s="6" t="n">
        <v>93000</v>
      </c>
      <c r="D5" s="6" t="n">
        <v>780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24</v>
      </c>
      <c r="B1" s="2" t="s">
        <v>526</v>
      </c>
      <c r="J1" s="2" t="s">
        <v>1</v>
      </c>
    </row>
    <row r="2" spans="1:12">
      <c r="B2" s="2" t="s">
        <v>2</v>
      </c>
      <c r="C2" s="2" t="s">
        <v>573</v>
      </c>
      <c r="D2" s="2" t="s">
        <v>3</v>
      </c>
      <c r="E2" s="2" t="s">
        <v>574</v>
      </c>
      <c r="F2" s="2" t="s">
        <v>36</v>
      </c>
      <c r="G2" s="2" t="s">
        <v>575</v>
      </c>
      <c r="H2" s="2" t="s">
        <v>576</v>
      </c>
      <c r="I2" s="2" t="s">
        <v>519</v>
      </c>
      <c r="J2" s="2" t="s">
        <v>2</v>
      </c>
      <c r="K2" s="2" t="s">
        <v>36</v>
      </c>
      <c r="L2" s="2" t="s">
        <v>37</v>
      </c>
    </row>
    <row r="3" spans="1:12">
      <c r="A3" s="3" t="s">
        <v>1908</v>
      </c>
    </row>
    <row r="4" spans="1:12">
      <c r="A4" s="4" t="s">
        <v>60</v>
      </c>
      <c r="B4" s="6" t="n">
        <v>71568</v>
      </c>
      <c r="C4" s="6" t="n">
        <v>-94789</v>
      </c>
      <c r="D4" s="6" t="n">
        <v>224411</v>
      </c>
      <c r="E4" s="6" t="n">
        <v>168877</v>
      </c>
      <c r="F4" s="6" t="n">
        <v>195846</v>
      </c>
      <c r="G4" s="6" t="n">
        <v>-97958</v>
      </c>
      <c r="H4" s="6" t="n">
        <v>116385</v>
      </c>
      <c r="I4" s="6" t="n">
        <v>-122808</v>
      </c>
      <c r="J4" s="6" t="n">
        <v>370067</v>
      </c>
      <c r="K4" s="6" t="n">
        <v>91465</v>
      </c>
      <c r="L4" s="6" t="n">
        <v>371847</v>
      </c>
    </row>
    <row r="5" spans="1:12">
      <c r="A5" s="4" t="s">
        <v>197</v>
      </c>
      <c r="J5" s="5" t="n">
        <v>-635</v>
      </c>
      <c r="K5" s="5" t="n">
        <v>-36617</v>
      </c>
      <c r="L5" s="5" t="n">
        <v>3104</v>
      </c>
    </row>
    <row r="6" spans="1:12">
      <c r="A6" s="4" t="s">
        <v>1925</v>
      </c>
      <c r="J6" s="5" t="n">
        <v>369596</v>
      </c>
      <c r="K6" s="5" t="n">
        <v>79896</v>
      </c>
      <c r="L6" s="5" t="n">
        <v>372850</v>
      </c>
    </row>
    <row r="7" spans="1:12">
      <c r="A7" s="4" t="s">
        <v>140</v>
      </c>
    </row>
    <row r="8" spans="1:12">
      <c r="A8" s="3" t="s">
        <v>1908</v>
      </c>
    </row>
    <row r="9" spans="1:12">
      <c r="A9" s="4" t="s">
        <v>197</v>
      </c>
      <c r="J9" s="6" t="n">
        <v>-471</v>
      </c>
      <c r="K9" s="6" t="n">
        <v>-11569</v>
      </c>
      <c r="L9" s="6" t="n">
        <v>1003</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6</v>
      </c>
      <c r="B1" s="2" t="s">
        <v>1</v>
      </c>
    </row>
    <row r="2" spans="1:4">
      <c r="B2" s="2" t="s">
        <v>2</v>
      </c>
      <c r="C2" s="2" t="s">
        <v>36</v>
      </c>
      <c r="D2" s="2" t="s">
        <v>37</v>
      </c>
    </row>
    <row r="3" spans="1:4">
      <c r="A3" s="3" t="s">
        <v>1927</v>
      </c>
    </row>
    <row r="4" spans="1:4">
      <c r="A4" s="4" t="s">
        <v>1928</v>
      </c>
      <c r="B4" s="6" t="n">
        <v>-234102</v>
      </c>
      <c r="C4" s="6" t="n">
        <v>-384157</v>
      </c>
      <c r="D4" s="6" t="n">
        <v>-367334</v>
      </c>
    </row>
    <row r="5" spans="1:4">
      <c r="A5" s="4" t="s">
        <v>1929</v>
      </c>
      <c r="B5" s="5" t="n">
        <v>143000</v>
      </c>
      <c r="C5" s="5" t="n">
        <v>130469</v>
      </c>
      <c r="D5" s="6" t="n">
        <v>128709</v>
      </c>
    </row>
    <row r="6" spans="1:4">
      <c r="A6" s="4" t="s">
        <v>1797</v>
      </c>
    </row>
    <row r="7" spans="1:4">
      <c r="A7" s="3" t="s">
        <v>1927</v>
      </c>
    </row>
    <row r="8" spans="1:4">
      <c r="A8" s="4" t="s">
        <v>1798</v>
      </c>
      <c r="B8" s="6" t="n">
        <v>-11103</v>
      </c>
      <c r="C8" s="6" t="n">
        <v>-1805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30</v>
      </c>
      <c r="B1" s="2" t="s">
        <v>2</v>
      </c>
      <c r="C1" s="2" t="s">
        <v>36</v>
      </c>
      <c r="D1" s="2" t="s">
        <v>37</v>
      </c>
      <c r="E1" s="2" t="s">
        <v>578</v>
      </c>
    </row>
    <row r="2" spans="1:5">
      <c r="A2" s="3" t="s">
        <v>334</v>
      </c>
    </row>
    <row r="3" spans="1:5">
      <c r="A3" s="4" t="s">
        <v>90</v>
      </c>
      <c r="B3" s="6" t="n">
        <v>388490</v>
      </c>
      <c r="C3" s="6" t="n">
        <v>320567</v>
      </c>
      <c r="D3" s="6" t="n">
        <v>295785</v>
      </c>
    </row>
    <row r="4" spans="1:5">
      <c r="A4" s="4" t="s">
        <v>91</v>
      </c>
      <c r="B4" s="5" t="n">
        <v>201300</v>
      </c>
      <c r="C4" s="5" t="n">
        <v>212215</v>
      </c>
      <c r="D4" s="5" t="n">
        <v>178552</v>
      </c>
    </row>
    <row r="5" spans="1:5">
      <c r="A5" s="4" t="s">
        <v>1931</v>
      </c>
      <c r="B5" s="6" t="n">
        <v>589790</v>
      </c>
      <c r="C5" s="6" t="n">
        <v>532782</v>
      </c>
      <c r="D5" s="6" t="n">
        <v>474337</v>
      </c>
      <c r="E5" s="6" t="n">
        <v>43052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2</v>
      </c>
      <c r="B1" s="2" t="s">
        <v>1933</v>
      </c>
      <c r="C1" s="2" t="s">
        <v>1934</v>
      </c>
      <c r="D1" s="2" t="s">
        <v>1935</v>
      </c>
    </row>
    <row r="2" spans="1:4">
      <c r="A2" s="4" t="s">
        <v>1936</v>
      </c>
    </row>
    <row r="3" spans="1:4">
      <c r="A3" s="3" t="s">
        <v>1937</v>
      </c>
    </row>
    <row r="4" spans="1:4">
      <c r="A4" s="4" t="s">
        <v>737</v>
      </c>
      <c r="D4" s="6" t="n">
        <v>180000</v>
      </c>
    </row>
    <row r="5" spans="1:4">
      <c r="A5" s="4" t="s">
        <v>730</v>
      </c>
      <c r="D5" s="6" t="n">
        <v>161800</v>
      </c>
    </row>
    <row r="6" spans="1:4">
      <c r="A6" s="4" t="s">
        <v>1938</v>
      </c>
    </row>
    <row r="7" spans="1:4">
      <c r="A7" s="3" t="s">
        <v>1937</v>
      </c>
    </row>
    <row r="8" spans="1:4">
      <c r="A8" s="4" t="s">
        <v>737</v>
      </c>
      <c r="C8" s="6" t="n">
        <v>140000</v>
      </c>
    </row>
    <row r="9" spans="1:4">
      <c r="A9" s="4" t="s">
        <v>730</v>
      </c>
      <c r="C9" s="6" t="n">
        <v>125860</v>
      </c>
    </row>
    <row r="10" spans="1:4">
      <c r="A10" s="4" t="s">
        <v>1939</v>
      </c>
    </row>
    <row r="11" spans="1:4">
      <c r="A11" s="3" t="s">
        <v>1937</v>
      </c>
    </row>
    <row r="12" spans="1:4">
      <c r="A12" s="4" t="s">
        <v>766</v>
      </c>
      <c r="B12" s="6" t="n">
        <v>35300</v>
      </c>
    </row>
    <row r="13" spans="1:4">
      <c r="A13" s="4" t="s">
        <v>1940</v>
      </c>
      <c r="B13" s="5" t="n">
        <v>4200</v>
      </c>
    </row>
    <row r="14" spans="1:4">
      <c r="A14" s="4" t="s">
        <v>1941</v>
      </c>
    </row>
    <row r="15" spans="1:4">
      <c r="A15" s="3" t="s">
        <v>1937</v>
      </c>
    </row>
    <row r="16" spans="1:4">
      <c r="A16" s="4" t="s">
        <v>814</v>
      </c>
      <c r="B16" s="5" t="n">
        <v>27900</v>
      </c>
    </row>
    <row r="17" spans="1:4">
      <c r="A17" s="4" t="s">
        <v>813</v>
      </c>
      <c r="B17" s="6" t="n">
        <v>237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79"/>
    <col customWidth="1" max="3" min="3" width="13"/>
  </cols>
  <sheetData>
    <row r="1" spans="1:3">
      <c r="A1" s="1" t="s">
        <v>1942</v>
      </c>
      <c r="B1" s="1" t="s">
        <v>1943</v>
      </c>
      <c r="C1" s="2" t="s">
        <v>1944</v>
      </c>
    </row>
    <row r="2" spans="1:3">
      <c r="A2" s="4" t="s">
        <v>1945</v>
      </c>
      <c r="B2" s="4" t="s">
        <v>1946</v>
      </c>
      <c r="C2" s="6" t="n">
        <v>45250000</v>
      </c>
    </row>
    <row r="3" spans="1:3">
      <c r="A3" s="4" t="s">
        <v>1947</v>
      </c>
    </row>
    <row r="4" spans="1:3">
      <c r="A4" s="4" t="s">
        <v>1948</v>
      </c>
      <c r="B4" s="4" t="s">
        <v>1949</v>
      </c>
      <c r="C4" s="5" t="n">
        <v>12118000</v>
      </c>
    </row>
    <row r="5" spans="1:3">
      <c r="A5" s="4" t="s">
        <v>1950</v>
      </c>
    </row>
    <row r="6" spans="1:3">
      <c r="A6" s="4" t="s">
        <v>1948</v>
      </c>
      <c r="B6" s="4" t="s">
        <v>1949</v>
      </c>
      <c r="C6" s="5" t="n">
        <v>3446206000</v>
      </c>
    </row>
    <row r="7" spans="1:3">
      <c r="A7" s="4" t="s">
        <v>1951</v>
      </c>
    </row>
    <row r="8" spans="1:3">
      <c r="A8" s="4" t="s">
        <v>1948</v>
      </c>
      <c r="B8" s="4" t="s">
        <v>1949</v>
      </c>
      <c r="C8" s="5" t="n">
        <v>-900986000</v>
      </c>
    </row>
    <row r="9" spans="1:3">
      <c r="A9" s="4" t="s">
        <v>1945</v>
      </c>
      <c r="B9" s="4" t="s">
        <v>1946</v>
      </c>
      <c r="C9" s="5" t="n">
        <v>45250000</v>
      </c>
    </row>
    <row r="10" spans="1:3">
      <c r="A10" s="4" t="s">
        <v>1952</v>
      </c>
    </row>
    <row r="11" spans="1:3">
      <c r="A11" s="4" t="s">
        <v>1948</v>
      </c>
      <c r="B11" s="4" t="s">
        <v>1949</v>
      </c>
      <c r="C11" s="6" t="n">
        <v>530000</v>
      </c>
    </row>
    <row r="12" spans="1:3">
      <c r="A12" s="4" t="s">
        <v>1953</v>
      </c>
      <c r="B12" s="4" t="s">
        <v>1954</v>
      </c>
      <c r="C12" s="5" t="n">
        <v>132443000</v>
      </c>
    </row>
    <row r="13" spans="1:3">
      <c r="A13" s="4" t="s">
        <v>1955</v>
      </c>
    </row>
    <row r="14" spans="1:3">
      <c r="A14" s="4" t="s">
        <v>1948</v>
      </c>
      <c r="B14" s="4" t="s">
        <v>1949</v>
      </c>
      <c r="C14" s="6" t="n">
        <v>220000</v>
      </c>
    </row>
    <row r="15" spans="1:3">
      <c r="A15" s="4" t="s">
        <v>1953</v>
      </c>
      <c r="B15" s="4" t="s">
        <v>1954</v>
      </c>
      <c r="C15" s="5" t="n">
        <v>55052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79</v>
      </c>
    </row>
    <row r="4" spans="1:2">
      <c r="A4" s="4" t="s">
        <v>284</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82</v>
      </c>
    </row>
    <row r="4" spans="1:2">
      <c r="A4" s="4" t="s">
        <v>285</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6" t="n">
        <v>3350224</v>
      </c>
      <c r="C4" s="6" t="n">
        <v>3385876</v>
      </c>
      <c r="D4" s="6" t="n">
        <v>3301864</v>
      </c>
    </row>
    <row r="5" spans="1:4">
      <c r="A5" s="3" t="s">
        <v>40</v>
      </c>
    </row>
    <row r="6" spans="1:4">
      <c r="A6" s="4" t="s">
        <v>41</v>
      </c>
      <c r="B6" s="5" t="n">
        <v>2746868</v>
      </c>
      <c r="C6" s="5" t="n">
        <v>2821291</v>
      </c>
      <c r="D6" s="5" t="n">
        <v>2788691</v>
      </c>
    </row>
    <row r="7" spans="1:4">
      <c r="A7" s="4" t="s">
        <v>42</v>
      </c>
      <c r="B7" s="5" t="n">
        <v>299264</v>
      </c>
      <c r="C7" s="5" t="n">
        <v>315471</v>
      </c>
      <c r="D7" s="5" t="n">
        <v>222496</v>
      </c>
    </row>
    <row r="8" spans="1:4">
      <c r="A8" s="4" t="s">
        <v>43</v>
      </c>
      <c r="B8" s="5" t="n">
        <v>13110</v>
      </c>
      <c r="C8" s="5" t="n">
        <v>7121</v>
      </c>
      <c r="D8" s="5" t="n">
        <v>0</v>
      </c>
    </row>
    <row r="9" spans="1:4">
      <c r="A9" s="4" t="s">
        <v>44</v>
      </c>
      <c r="B9" s="5" t="n">
        <v>290982</v>
      </c>
      <c r="C9" s="5" t="n">
        <v>241993</v>
      </c>
      <c r="D9" s="5" t="n">
        <v>290677</v>
      </c>
    </row>
    <row r="10" spans="1:4">
      <c r="A10" s="4" t="s">
        <v>45</v>
      </c>
      <c r="B10" s="5" t="n">
        <v>11856</v>
      </c>
      <c r="C10" s="5" t="n">
        <v>11865</v>
      </c>
      <c r="D10" s="5" t="n">
        <v>14414</v>
      </c>
    </row>
    <row r="11" spans="1:4">
      <c r="A11" s="4" t="s">
        <v>46</v>
      </c>
      <c r="B11" s="5" t="n">
        <v>-235235</v>
      </c>
      <c r="C11" s="5" t="n">
        <v>-334901</v>
      </c>
      <c r="D11" s="5" t="n">
        <v>-390391</v>
      </c>
    </row>
    <row r="12" spans="1:4">
      <c r="A12" s="4" t="s">
        <v>47</v>
      </c>
      <c r="B12" s="5" t="n">
        <v>-7481</v>
      </c>
      <c r="C12" s="5" t="n">
        <v>-8392</v>
      </c>
      <c r="D12" s="5" t="n">
        <v>-17363</v>
      </c>
    </row>
    <row r="13" spans="1:4">
      <c r="A13" s="4" t="s">
        <v>48</v>
      </c>
      <c r="B13" s="5" t="n">
        <v>88292</v>
      </c>
      <c r="C13" s="5" t="n">
        <v>28656</v>
      </c>
      <c r="D13" s="5" t="n">
        <v>-6084</v>
      </c>
    </row>
    <row r="14" spans="1:4">
      <c r="A14" s="4" t="s">
        <v>49</v>
      </c>
      <c r="B14" s="5" t="n">
        <v>12173</v>
      </c>
      <c r="C14" s="5" t="n">
        <v>-1892</v>
      </c>
      <c r="D14" s="5" t="n">
        <v>457</v>
      </c>
    </row>
    <row r="15" spans="1:4">
      <c r="A15" s="4" t="s">
        <v>50</v>
      </c>
      <c r="B15" s="5" t="n">
        <v>-32409</v>
      </c>
      <c r="C15" s="5" t="n">
        <v>2539</v>
      </c>
      <c r="D15" s="5" t="n">
        <v>77299</v>
      </c>
    </row>
    <row r="16" spans="1:4">
      <c r="A16" s="4" t="s">
        <v>51</v>
      </c>
      <c r="B16" s="5" t="n">
        <v>254</v>
      </c>
      <c r="C16" s="5" t="n">
        <v>-10490</v>
      </c>
      <c r="D16" s="5" t="n">
        <v>398081</v>
      </c>
    </row>
    <row r="17" spans="1:4">
      <c r="A17" s="4" t="s">
        <v>52</v>
      </c>
      <c r="B17" s="5" t="n">
        <v>128432</v>
      </c>
      <c r="C17" s="5" t="n">
        <v>-70622</v>
      </c>
      <c r="D17" s="5" t="n">
        <v>367090</v>
      </c>
    </row>
    <row r="18" spans="1:4">
      <c r="A18" s="4" t="s">
        <v>53</v>
      </c>
      <c r="B18" s="5" t="n">
        <v>-133160</v>
      </c>
      <c r="C18" s="5" t="n">
        <v>91308</v>
      </c>
      <c r="D18" s="5" t="n">
        <v>-34440</v>
      </c>
    </row>
    <row r="19" spans="1:4">
      <c r="A19" s="4" t="s">
        <v>54</v>
      </c>
      <c r="B19" s="5" t="n">
        <v>-2</v>
      </c>
      <c r="C19" s="5" t="n">
        <v>152</v>
      </c>
      <c r="D19" s="5" t="n">
        <v>90</v>
      </c>
    </row>
    <row r="20" spans="1:4">
      <c r="A20" s="4" t="s">
        <v>55</v>
      </c>
      <c r="B20" s="5" t="n">
        <v>-4730</v>
      </c>
      <c r="C20" s="5" t="n">
        <v>20838</v>
      </c>
      <c r="D20" s="5" t="n">
        <v>332740</v>
      </c>
    </row>
    <row r="21" spans="1:4">
      <c r="A21" s="4" t="s">
        <v>56</v>
      </c>
      <c r="B21" s="5" t="n">
        <v>79080</v>
      </c>
      <c r="C21" s="5" t="n">
        <v>72926</v>
      </c>
      <c r="D21" s="5" t="n">
        <v>33446</v>
      </c>
    </row>
    <row r="22" spans="1:4">
      <c r="A22" s="4" t="s">
        <v>57</v>
      </c>
      <c r="B22" s="5" t="n">
        <v>296580</v>
      </c>
      <c r="C22" s="5" t="n">
        <v>0</v>
      </c>
      <c r="D22" s="5" t="n">
        <v>0</v>
      </c>
    </row>
    <row r="23" spans="1:4">
      <c r="A23" s="4" t="s">
        <v>58</v>
      </c>
      <c r="B23" s="5" t="n">
        <v>370930</v>
      </c>
      <c r="C23" s="5" t="n">
        <v>93764</v>
      </c>
      <c r="D23" s="5" t="n">
        <v>366186</v>
      </c>
    </row>
    <row r="24" spans="1:4">
      <c r="A24" s="4" t="s">
        <v>59</v>
      </c>
      <c r="B24" s="5" t="n">
        <v>-863</v>
      </c>
      <c r="C24" s="5" t="n">
        <v>-2299</v>
      </c>
      <c r="D24" s="5" t="n">
        <v>5661</v>
      </c>
    </row>
    <row r="25" spans="1:4">
      <c r="A25" s="4" t="s">
        <v>60</v>
      </c>
      <c r="B25" s="5" t="n">
        <v>370067</v>
      </c>
      <c r="C25" s="5" t="n">
        <v>91465</v>
      </c>
      <c r="D25" s="5" t="n">
        <v>371847</v>
      </c>
    </row>
    <row r="26" spans="1:4">
      <c r="A26" s="4" t="s">
        <v>61</v>
      </c>
      <c r="B26" s="5" t="n">
        <v>-62825</v>
      </c>
      <c r="C26" s="5" t="n">
        <v>-298497</v>
      </c>
      <c r="D26" s="5" t="n">
        <v>-1537</v>
      </c>
    </row>
    <row r="27" spans="1:4">
      <c r="A27" s="4" t="s">
        <v>62</v>
      </c>
      <c r="B27" s="5" t="n">
        <v>74110</v>
      </c>
      <c r="C27" s="5" t="n">
        <v>0</v>
      </c>
      <c r="D27" s="5" t="n">
        <v>0</v>
      </c>
    </row>
    <row r="28" spans="1:4">
      <c r="A28" s="4" t="s">
        <v>63</v>
      </c>
      <c r="B28" s="6" t="n">
        <v>381352</v>
      </c>
      <c r="C28" s="6" t="n">
        <v>-207032</v>
      </c>
      <c r="D28" s="6" t="n">
        <v>370310</v>
      </c>
    </row>
    <row r="29" spans="1:4">
      <c r="A29" s="3" t="s">
        <v>64</v>
      </c>
    </row>
    <row r="30" spans="1:4">
      <c r="A30" s="4" t="s">
        <v>65</v>
      </c>
      <c r="B30" s="7" t="n">
        <v>0.03</v>
      </c>
      <c r="C30" s="7" t="n">
        <v>-1.6</v>
      </c>
      <c r="D30" s="7" t="n">
        <v>2.5</v>
      </c>
    </row>
    <row r="31" spans="1:4">
      <c r="A31" s="4" t="s">
        <v>66</v>
      </c>
      <c r="B31" s="8" t="n">
        <v>1.76</v>
      </c>
      <c r="C31" s="8" t="n">
        <v>0.4</v>
      </c>
      <c r="D31" s="8" t="n">
        <v>0.28</v>
      </c>
    </row>
    <row r="32" spans="1:4">
      <c r="A32" s="4" t="s">
        <v>67</v>
      </c>
      <c r="B32" s="8" t="n">
        <v>1.79</v>
      </c>
      <c r="C32" s="8" t="n">
        <v>-1.2</v>
      </c>
      <c r="D32" s="8" t="n">
        <v>2.78</v>
      </c>
    </row>
    <row r="33" spans="1:4">
      <c r="A33" s="3" t="s">
        <v>68</v>
      </c>
    </row>
    <row r="34" spans="1:4">
      <c r="A34" s="4" t="s">
        <v>69</v>
      </c>
      <c r="B34" s="8" t="n">
        <v>-0.03</v>
      </c>
      <c r="C34" s="8" t="n">
        <v>-1.6</v>
      </c>
      <c r="D34" s="8" t="n">
        <v>2.48</v>
      </c>
    </row>
    <row r="35" spans="1:4">
      <c r="A35" s="4" t="s">
        <v>66</v>
      </c>
      <c r="B35" s="8" t="n">
        <v>1.76</v>
      </c>
      <c r="C35" s="8" t="n">
        <v>0.4</v>
      </c>
      <c r="D35" s="8" t="n">
        <v>0.28</v>
      </c>
    </row>
    <row r="36" spans="1:4">
      <c r="A36" s="4" t="s">
        <v>70</v>
      </c>
      <c r="B36" s="7" t="n">
        <v>1.73</v>
      </c>
      <c r="C36" s="7" t="n">
        <v>-1.2</v>
      </c>
      <c r="D36" s="7" t="n">
        <v>2.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v>
      </c>
      <c r="B1" s="2" t="s">
        <v>1</v>
      </c>
    </row>
    <row r="2" spans="1:4">
      <c r="B2" s="2" t="s">
        <v>2</v>
      </c>
      <c r="C2" s="2" t="s">
        <v>36</v>
      </c>
      <c r="D2" s="2" t="s">
        <v>37</v>
      </c>
    </row>
    <row r="3" spans="1:4">
      <c r="A3" s="3" t="s">
        <v>38</v>
      </c>
    </row>
    <row r="4" spans="1:4">
      <c r="A4" s="4" t="s">
        <v>72</v>
      </c>
      <c r="B4" s="6" t="n">
        <v>47382000</v>
      </c>
      <c r="C4" s="6" t="n">
        <v>24495000</v>
      </c>
      <c r="D4" s="6" t="n">
        <v>30561000</v>
      </c>
    </row>
    <row r="5" spans="1:4">
      <c r="A5" s="4" t="s">
        <v>73</v>
      </c>
      <c r="B5" s="6" t="n">
        <v>3466</v>
      </c>
      <c r="C5" s="6" t="n">
        <v>0</v>
      </c>
      <c r="D5"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99</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27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24</v>
      </c>
      <c r="B14" s="4" t="s">
        <v>360</v>
      </c>
    </row>
    <row r="15" spans="1:2">
      <c r="A15" s="4" t="s">
        <v>361</v>
      </c>
      <c r="B15" s="4" t="s">
        <v>362</v>
      </c>
    </row>
    <row r="16" spans="1:2">
      <c r="A16" s="4" t="s">
        <v>363</v>
      </c>
      <c r="B16" s="4" t="s">
        <v>364</v>
      </c>
    </row>
    <row r="17" spans="1:2">
      <c r="A17" s="4" t="s">
        <v>365</v>
      </c>
      <c r="B17" s="4" t="s">
        <v>366</v>
      </c>
    </row>
    <row r="18" spans="1:2">
      <c r="A18" s="4" t="s">
        <v>367</v>
      </c>
      <c r="B18" s="4" t="s">
        <v>368</v>
      </c>
    </row>
    <row r="19" spans="1:2">
      <c r="A19" s="4" t="s">
        <v>369</v>
      </c>
      <c r="B19" s="4" t="s">
        <v>370</v>
      </c>
    </row>
    <row r="20" spans="1:2">
      <c r="A20" s="4" t="s">
        <v>371</v>
      </c>
      <c r="B20" s="4" t="s">
        <v>372</v>
      </c>
    </row>
    <row r="21" spans="1:2">
      <c r="A21" s="4" t="s">
        <v>111</v>
      </c>
      <c r="B21" s="4" t="s">
        <v>373</v>
      </c>
    </row>
    <row r="22" spans="1:2">
      <c r="A22" s="4" t="s">
        <v>374</v>
      </c>
      <c r="B22" s="4" t="s">
        <v>375</v>
      </c>
    </row>
    <row r="23" spans="1:2">
      <c r="A23" s="4" t="s">
        <v>376</v>
      </c>
      <c r="B23" s="4" t="s">
        <v>377</v>
      </c>
    </row>
    <row r="24" spans="1:2">
      <c r="A24" s="4" t="s">
        <v>307</v>
      </c>
      <c r="B24" s="4" t="s">
        <v>378</v>
      </c>
    </row>
    <row r="25" spans="1:2">
      <c r="A25" s="4" t="s">
        <v>379</v>
      </c>
      <c r="B25" s="4" t="s">
        <v>380</v>
      </c>
    </row>
    <row r="26" spans="1:2">
      <c r="A26" s="4" t="s">
        <v>381</v>
      </c>
      <c r="B26" s="4" t="s">
        <v>382</v>
      </c>
    </row>
    <row r="27" spans="1:2">
      <c r="A27" s="4" t="s">
        <v>383</v>
      </c>
      <c r="B27" s="4" t="s">
        <v>384</v>
      </c>
    </row>
    <row r="28" spans="1:2">
      <c r="A28" s="4" t="s">
        <v>310</v>
      </c>
      <c r="B28" s="4" t="s">
        <v>385</v>
      </c>
    </row>
    <row r="29" spans="1:2">
      <c r="A29" s="4" t="s">
        <v>386</v>
      </c>
      <c r="B29" s="4" t="s">
        <v>387</v>
      </c>
    </row>
    <row r="30" spans="1:2">
      <c r="A30" s="4" t="s">
        <v>388</v>
      </c>
      <c r="B30" s="4" t="s">
        <v>389</v>
      </c>
    </row>
    <row r="31" spans="1:2">
      <c r="A31" s="4" t="s">
        <v>286</v>
      </c>
      <c r="B31" s="4" t="s">
        <v>390</v>
      </c>
    </row>
    <row r="32" spans="1:2">
      <c r="A32" s="4" t="s">
        <v>289</v>
      </c>
      <c r="B32" s="4" t="s">
        <v>391</v>
      </c>
    </row>
    <row r="33" spans="1:2">
      <c r="A33" s="4" t="s">
        <v>295</v>
      </c>
      <c r="B33" s="4" t="s">
        <v>392</v>
      </c>
    </row>
    <row r="34" spans="1:2">
      <c r="A34" s="4" t="s">
        <v>301</v>
      </c>
      <c r="B34" s="4" t="s">
        <v>393</v>
      </c>
    </row>
    <row r="35" spans="1:2">
      <c r="A35" s="4" t="s">
        <v>394</v>
      </c>
      <c r="B35" s="4" t="s">
        <v>395</v>
      </c>
    </row>
    <row r="36" spans="1:2">
      <c r="A36" s="4" t="s">
        <v>313</v>
      </c>
      <c r="B36" s="4" t="s">
        <v>396</v>
      </c>
    </row>
    <row r="37" spans="1:2">
      <c r="A37" s="4" t="s">
        <v>397</v>
      </c>
      <c r="B37"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99</v>
      </c>
      <c r="B1" s="2" t="s">
        <v>1</v>
      </c>
    </row>
    <row r="2" spans="1:2">
      <c r="B2" s="2" t="s">
        <v>2</v>
      </c>
    </row>
    <row r="3" spans="1:2">
      <c r="A3" s="3" t="s">
        <v>272</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8</v>
      </c>
      <c r="B1" s="2" t="s">
        <v>1</v>
      </c>
    </row>
    <row r="2" spans="1:2">
      <c r="B2" s="2" t="s">
        <v>2</v>
      </c>
    </row>
    <row r="3" spans="1:2">
      <c r="A3" s="3" t="s">
        <v>409</v>
      </c>
    </row>
    <row r="4" spans="1:2">
      <c r="A4" s="4" t="s">
        <v>410</v>
      </c>
      <c r="B4"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9</v>
      </c>
    </row>
    <row r="4" spans="1:2">
      <c r="A4" s="4" t="s">
        <v>413</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6</v>
      </c>
      <c r="D2" s="2" t="s">
        <v>37</v>
      </c>
    </row>
    <row r="3" spans="1:4">
      <c r="A3" s="3" t="s">
        <v>75</v>
      </c>
    </row>
    <row r="4" spans="1:4">
      <c r="A4" s="4" t="s">
        <v>58</v>
      </c>
      <c r="B4" s="6" t="n">
        <v>370930</v>
      </c>
      <c r="C4" s="6" t="n">
        <v>93764</v>
      </c>
      <c r="D4" s="6" t="n">
        <v>366186</v>
      </c>
    </row>
    <row r="5" spans="1:4">
      <c r="A5" s="3" t="s">
        <v>76</v>
      </c>
    </row>
    <row r="6" spans="1:4">
      <c r="A6" s="4" t="s">
        <v>77</v>
      </c>
      <c r="B6" s="5" t="n">
        <v>-200006</v>
      </c>
      <c r="C6" s="5" t="n">
        <v>120436</v>
      </c>
      <c r="D6" s="5" t="n">
        <v>-115685</v>
      </c>
    </row>
    <row r="7" spans="1:4">
      <c r="A7" s="4" t="s">
        <v>78</v>
      </c>
      <c r="B7" s="5" t="n">
        <v>13709</v>
      </c>
      <c r="C7" s="5" t="n">
        <v>9875</v>
      </c>
      <c r="D7" s="5" t="n">
        <v>8032</v>
      </c>
    </row>
    <row r="8" spans="1:4">
      <c r="A8" s="4" t="s">
        <v>79</v>
      </c>
      <c r="B8" s="5" t="n">
        <v>-350</v>
      </c>
      <c r="C8" s="5" t="n">
        <v>-377</v>
      </c>
      <c r="D8" s="5" t="n">
        <v>8391</v>
      </c>
    </row>
    <row r="9" spans="1:4">
      <c r="A9" s="4" t="s">
        <v>80</v>
      </c>
      <c r="B9" s="5" t="n">
        <v>-186647</v>
      </c>
      <c r="C9" s="5" t="n">
        <v>129934</v>
      </c>
      <c r="D9" s="5" t="n">
        <v>-99262</v>
      </c>
    </row>
    <row r="10" spans="1:4">
      <c r="A10" s="4" t="s">
        <v>81</v>
      </c>
      <c r="B10" s="5" t="n">
        <v>184283</v>
      </c>
      <c r="C10" s="5" t="n">
        <v>223698</v>
      </c>
      <c r="D10" s="5" t="n">
        <v>266924</v>
      </c>
    </row>
    <row r="11" spans="1:4">
      <c r="A11" s="4" t="s">
        <v>82</v>
      </c>
      <c r="B11" s="5" t="n">
        <v>-1355</v>
      </c>
      <c r="C11" s="5" t="n">
        <v>-4570</v>
      </c>
      <c r="D11" s="5" t="n">
        <v>5545</v>
      </c>
    </row>
    <row r="12" spans="1:4">
      <c r="A12" s="4" t="s">
        <v>83</v>
      </c>
      <c r="B12" s="6" t="n">
        <v>182928</v>
      </c>
      <c r="C12" s="6" t="n">
        <v>219128</v>
      </c>
      <c r="D12" s="6" t="n">
        <v>2724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82</v>
      </c>
    </row>
    <row r="4" spans="1:2">
      <c r="A4" s="4" t="s">
        <v>416</v>
      </c>
      <c r="B4"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8</v>
      </c>
      <c r="B1" s="2" t="s">
        <v>1</v>
      </c>
    </row>
    <row r="2" spans="1:2">
      <c r="B2" s="2" t="s">
        <v>2</v>
      </c>
    </row>
    <row r="3" spans="1:2">
      <c r="A3" s="3" t="s">
        <v>282</v>
      </c>
    </row>
    <row r="4" spans="1:2">
      <c r="A4" s="4" t="s">
        <v>419</v>
      </c>
      <c r="B4"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21</v>
      </c>
      <c r="B1" s="2" t="s">
        <v>1</v>
      </c>
    </row>
    <row r="2" spans="1:2">
      <c r="B2" s="2" t="s">
        <v>2</v>
      </c>
    </row>
    <row r="3" spans="1:2">
      <c r="A3" s="3" t="s">
        <v>287</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28</v>
      </c>
      <c r="B1" s="2" t="s">
        <v>1</v>
      </c>
    </row>
    <row r="2" spans="1:2">
      <c r="B2" s="2" t="s">
        <v>2</v>
      </c>
    </row>
    <row r="3" spans="1:2">
      <c r="A3" s="3" t="s">
        <v>290</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93</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4</v>
      </c>
      <c r="B1" s="2" t="s">
        <v>1</v>
      </c>
    </row>
    <row r="2" spans="1:2">
      <c r="B2" s="2" t="s">
        <v>2</v>
      </c>
    </row>
    <row r="3" spans="1:2">
      <c r="A3" s="3" t="s">
        <v>296</v>
      </c>
    </row>
    <row r="4" spans="1:2">
      <c r="A4" s="4" t="s">
        <v>445</v>
      </c>
      <c r="B4"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7</v>
      </c>
      <c r="B1" s="2" t="s">
        <v>1</v>
      </c>
    </row>
    <row r="2" spans="1:2">
      <c r="B2" s="2" t="s">
        <v>2</v>
      </c>
    </row>
    <row r="3" spans="1:2">
      <c r="A3" s="3" t="s">
        <v>299</v>
      </c>
    </row>
    <row r="4" spans="1:2">
      <c r="A4" s="4" t="s">
        <v>448</v>
      </c>
      <c r="B4"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50</v>
      </c>
      <c r="B1" s="2" t="s">
        <v>1</v>
      </c>
    </row>
    <row r="2" spans="1:2">
      <c r="B2" s="2" t="s">
        <v>2</v>
      </c>
    </row>
    <row r="3" spans="1:2">
      <c r="A3" s="3" t="s">
        <v>302</v>
      </c>
    </row>
    <row r="4" spans="1:2">
      <c r="A4" s="4" t="s">
        <v>451</v>
      </c>
      <c r="B4" s="4" t="s">
        <v>403</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58</v>
      </c>
      <c r="B1" s="2" t="s">
        <v>1</v>
      </c>
    </row>
    <row r="2" spans="1:2">
      <c r="B2" s="2" t="s">
        <v>2</v>
      </c>
    </row>
    <row r="3" spans="1:2">
      <c r="A3" s="3" t="s">
        <v>305</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08</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6</v>
      </c>
      <c r="D2" s="2" t="s">
        <v>37</v>
      </c>
    </row>
    <row r="3" spans="1:4">
      <c r="A3" s="3" t="s">
        <v>75</v>
      </c>
    </row>
    <row r="4" spans="1:4">
      <c r="A4" s="4" t="s">
        <v>85</v>
      </c>
      <c r="B4" s="6" t="n">
        <v>0</v>
      </c>
      <c r="C4" s="6" t="n">
        <v>0</v>
      </c>
      <c r="D4" s="6" t="n">
        <v>0</v>
      </c>
    </row>
    <row r="5" spans="1:4">
      <c r="A5" s="4" t="s">
        <v>86</v>
      </c>
      <c r="B5" s="5" t="n">
        <v>0</v>
      </c>
      <c r="C5" s="5" t="n">
        <v>0</v>
      </c>
      <c r="D5" s="5" t="n">
        <v>0</v>
      </c>
    </row>
    <row r="6" spans="1:4">
      <c r="A6" s="4" t="s">
        <v>87</v>
      </c>
      <c r="B6" s="6" t="n">
        <v>144</v>
      </c>
      <c r="C6" s="6" t="n">
        <v>105</v>
      </c>
      <c r="D6" s="6" t="n">
        <v>18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74</v>
      </c>
      <c r="B1" s="2" t="s">
        <v>1</v>
      </c>
    </row>
    <row r="2" spans="1:2">
      <c r="B2" s="2" t="s">
        <v>2</v>
      </c>
    </row>
    <row r="3" spans="1:2">
      <c r="A3" s="3" t="s">
        <v>311</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314</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20</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25</v>
      </c>
    </row>
    <row r="4" spans="1:2">
      <c r="A4" s="4" t="s">
        <v>500</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6</v>
      </c>
      <c r="B1" s="2" t="s">
        <v>1</v>
      </c>
    </row>
    <row r="2" spans="1:2">
      <c r="B2" s="2" t="s">
        <v>2</v>
      </c>
    </row>
    <row r="3" spans="1:2">
      <c r="A3" s="3" t="s">
        <v>328</v>
      </c>
    </row>
    <row r="4" spans="1:2">
      <c r="A4" s="4" t="s">
        <v>507</v>
      </c>
      <c r="B4" s="4" t="s">
        <v>5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09</v>
      </c>
      <c r="B1" s="2" t="s">
        <v>1</v>
      </c>
    </row>
    <row r="2" spans="1:2">
      <c r="B2" s="2" t="s">
        <v>2</v>
      </c>
    </row>
    <row r="3" spans="1:2">
      <c r="A3" s="3" t="s">
        <v>331</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14</v>
      </c>
      <c r="B1" s="2" t="s">
        <v>1</v>
      </c>
    </row>
    <row r="2" spans="1:2">
      <c r="B2" s="2" t="s">
        <v>2</v>
      </c>
    </row>
    <row r="3" spans="1:2">
      <c r="A3" s="3" t="s">
        <v>334</v>
      </c>
    </row>
    <row r="4" spans="1:2">
      <c r="A4" s="4" t="s">
        <v>515</v>
      </c>
      <c r="B4" s="4" t="s">
        <v>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518</v>
      </c>
      <c r="C1" s="2" t="s">
        <v>519</v>
      </c>
      <c r="D1" s="2" t="s">
        <v>520</v>
      </c>
    </row>
    <row r="2" spans="1:4">
      <c r="A2" s="3" t="s">
        <v>521</v>
      </c>
    </row>
    <row r="3" spans="1:4">
      <c r="A3" s="4" t="s">
        <v>522</v>
      </c>
      <c r="B3" s="5" t="n">
        <v>35000000</v>
      </c>
    </row>
    <row r="4" spans="1:4">
      <c r="A4" s="4" t="s">
        <v>523</v>
      </c>
      <c r="B4" s="6" t="n">
        <v>14</v>
      </c>
      <c r="D4" s="6" t="n">
        <v>14</v>
      </c>
    </row>
    <row r="5" spans="1:4">
      <c r="A5" s="4" t="s">
        <v>524</v>
      </c>
      <c r="C5" s="6" t="n">
        <v>4563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 customWidth="1" max="13" min="13" width="21"/>
  </cols>
  <sheetData>
    <row r="1" spans="1:13">
      <c r="A1" s="1" t="s">
        <v>525</v>
      </c>
      <c r="B1" s="2" t="s">
        <v>526</v>
      </c>
      <c r="J1" s="2" t="s">
        <v>1</v>
      </c>
    </row>
    <row r="2" spans="1:13">
      <c r="B2" s="2" t="s">
        <v>527</v>
      </c>
      <c r="C2" s="2" t="s">
        <v>528</v>
      </c>
      <c r="D2" s="2" t="s">
        <v>529</v>
      </c>
      <c r="E2" s="2" t="s">
        <v>530</v>
      </c>
      <c r="F2" s="2" t="s">
        <v>531</v>
      </c>
      <c r="G2" s="2" t="s">
        <v>532</v>
      </c>
      <c r="H2" s="2" t="s">
        <v>533</v>
      </c>
      <c r="I2" s="2" t="s">
        <v>534</v>
      </c>
      <c r="J2" s="2" t="s">
        <v>527</v>
      </c>
      <c r="K2" s="2" t="s">
        <v>531</v>
      </c>
      <c r="L2" s="2" t="s">
        <v>535</v>
      </c>
      <c r="M2" s="2" t="s">
        <v>536</v>
      </c>
    </row>
    <row r="3" spans="1:13">
      <c r="A3" s="3" t="s">
        <v>537</v>
      </c>
    </row>
    <row r="4" spans="1:13">
      <c r="A4" s="4" t="s">
        <v>39</v>
      </c>
      <c r="B4" s="6" t="n">
        <v>913710000</v>
      </c>
      <c r="C4" s="6" t="n">
        <v>787102000</v>
      </c>
      <c r="D4" s="6" t="n">
        <v>1017196000</v>
      </c>
      <c r="E4" s="6" t="n">
        <v>632216000</v>
      </c>
      <c r="F4" s="6" t="n">
        <v>951189000</v>
      </c>
      <c r="G4" s="6" t="n">
        <v>818601000</v>
      </c>
      <c r="H4" s="6" t="n">
        <v>1017108000</v>
      </c>
      <c r="I4" s="6" t="n">
        <v>598978000</v>
      </c>
      <c r="J4" s="6" t="n">
        <v>3350224000</v>
      </c>
      <c r="K4" s="6" t="n">
        <v>3385876000</v>
      </c>
      <c r="L4" s="6" t="n">
        <v>3301864000</v>
      </c>
    </row>
    <row r="5" spans="1:13">
      <c r="A5" s="4" t="s">
        <v>152</v>
      </c>
      <c r="B5" s="5" t="n">
        <v>388490000</v>
      </c>
      <c r="F5" s="5" t="n">
        <v>320567000</v>
      </c>
      <c r="J5" s="6" t="n">
        <v>388490000</v>
      </c>
      <c r="K5" s="5" t="n">
        <v>320567000</v>
      </c>
      <c r="L5" s="5" t="n">
        <v>295785000</v>
      </c>
    </row>
    <row r="6" spans="1:13">
      <c r="A6" s="4" t="s">
        <v>538</v>
      </c>
      <c r="J6" s="4" t="s">
        <v>539</v>
      </c>
    </row>
    <row r="7" spans="1:13">
      <c r="A7" s="4" t="s">
        <v>540</v>
      </c>
      <c r="B7" s="5" t="n">
        <v>56621000</v>
      </c>
      <c r="C7" s="6" t="n">
        <v>-34466000</v>
      </c>
      <c r="D7" s="6" t="n">
        <v>38072000</v>
      </c>
      <c r="E7" s="6" t="n">
        <v>18853000</v>
      </c>
      <c r="F7" s="5" t="n">
        <v>28879000</v>
      </c>
      <c r="G7" s="6" t="n">
        <v>-36309000</v>
      </c>
      <c r="H7" s="6" t="n">
        <v>33943000</v>
      </c>
      <c r="I7" s="6" t="n">
        <v>46413000</v>
      </c>
      <c r="J7" s="6" t="n">
        <v>79080000</v>
      </c>
      <c r="K7" s="5" t="n">
        <v>72926000</v>
      </c>
      <c r="L7" s="5" t="n">
        <v>33446000</v>
      </c>
    </row>
    <row r="8" spans="1:13">
      <c r="A8" s="4" t="s">
        <v>541</v>
      </c>
      <c r="B8" s="5" t="n">
        <v>57065000</v>
      </c>
      <c r="F8" s="5" t="n">
        <v>57995000</v>
      </c>
      <c r="J8" s="5" t="n">
        <v>57065000</v>
      </c>
      <c r="K8" s="5" t="n">
        <v>57995000</v>
      </c>
    </row>
    <row r="9" spans="1:13">
      <c r="A9" s="4" t="s">
        <v>542</v>
      </c>
      <c r="B9" s="5" t="n">
        <v>2734000</v>
      </c>
      <c r="F9" s="5" t="n">
        <v>2936000</v>
      </c>
      <c r="J9" s="5" t="n">
        <v>2734000</v>
      </c>
      <c r="K9" s="5" t="n">
        <v>2936000</v>
      </c>
    </row>
    <row r="10" spans="1:13">
      <c r="A10" s="4" t="s">
        <v>543</v>
      </c>
      <c r="B10" s="5" t="n">
        <v>184855000</v>
      </c>
      <c r="F10" s="5" t="n">
        <v>164552000</v>
      </c>
      <c r="J10" s="5" t="n">
        <v>184855000</v>
      </c>
      <c r="K10" s="5" t="n">
        <v>164552000</v>
      </c>
    </row>
    <row r="11" spans="1:13">
      <c r="A11" s="4" t="s">
        <v>544</v>
      </c>
      <c r="B11" s="5" t="n">
        <v>-118020000</v>
      </c>
      <c r="F11" s="5" t="n">
        <v>-103621000</v>
      </c>
      <c r="J11" s="5" t="n">
        <v>-118020000</v>
      </c>
      <c r="K11" s="5" t="n">
        <v>-103621000</v>
      </c>
    </row>
    <row r="12" spans="1:13">
      <c r="A12" s="4" t="s">
        <v>545</v>
      </c>
      <c r="B12" s="5" t="n">
        <v>88241000</v>
      </c>
      <c r="F12" s="5" t="n">
        <v>105299000</v>
      </c>
      <c r="J12" s="5" t="n">
        <v>88241000</v>
      </c>
      <c r="K12" s="5" t="n">
        <v>105299000</v>
      </c>
    </row>
    <row r="13" spans="1:13">
      <c r="A13" s="4" t="s">
        <v>546</v>
      </c>
      <c r="J13" s="5" t="n">
        <v>232317000</v>
      </c>
      <c r="K13" s="5" t="n">
        <v>222724000</v>
      </c>
      <c r="L13" s="5" t="n">
        <v>221482000</v>
      </c>
    </row>
    <row r="14" spans="1:13">
      <c r="A14" s="4" t="s">
        <v>547</v>
      </c>
      <c r="B14" s="5" t="n">
        <v>-530919000</v>
      </c>
      <c r="F14" s="5" t="n">
        <v>-946236000</v>
      </c>
      <c r="J14" s="5" t="n">
        <v>-530919000</v>
      </c>
      <c r="K14" s="5" t="n">
        <v>-946236000</v>
      </c>
    </row>
    <row r="15" spans="1:13">
      <c r="A15" s="4" t="s">
        <v>548</v>
      </c>
      <c r="J15" s="5" t="n">
        <v>396858000</v>
      </c>
      <c r="K15" s="5" t="n">
        <v>192157000</v>
      </c>
      <c r="L15" s="5" t="n">
        <v>192256000</v>
      </c>
    </row>
    <row r="16" spans="1:13">
      <c r="A16" s="4" t="s">
        <v>549</v>
      </c>
      <c r="J16" s="5" t="n">
        <v>115494000</v>
      </c>
      <c r="K16" s="5" t="n">
        <v>-284682000</v>
      </c>
      <c r="L16" s="5" t="n">
        <v>297297000</v>
      </c>
    </row>
    <row r="17" spans="1:13">
      <c r="A17" s="4" t="s">
        <v>550</v>
      </c>
    </row>
    <row r="18" spans="1:13">
      <c r="A18" s="3" t="s">
        <v>537</v>
      </c>
    </row>
    <row r="19" spans="1:13">
      <c r="A19" s="4" t="s">
        <v>39</v>
      </c>
      <c r="J19" s="5" t="n">
        <v>0</v>
      </c>
    </row>
    <row r="20" spans="1:13">
      <c r="A20" s="4" t="s">
        <v>547</v>
      </c>
      <c r="B20" s="5" t="n">
        <v>6697000</v>
      </c>
      <c r="J20" s="5" t="n">
        <v>6697000</v>
      </c>
      <c r="M20" s="6" t="n">
        <v>1400000</v>
      </c>
    </row>
    <row r="21" spans="1:13">
      <c r="A21" s="4" t="s">
        <v>551</v>
      </c>
    </row>
    <row r="22" spans="1:13">
      <c r="A22" s="3" t="s">
        <v>537</v>
      </c>
    </row>
    <row r="23" spans="1:13">
      <c r="A23" s="4" t="s">
        <v>547</v>
      </c>
      <c r="B23" s="6" t="n">
        <v>2000000</v>
      </c>
      <c r="J23" s="5" t="n">
        <v>2000000</v>
      </c>
    </row>
    <row r="24" spans="1:13">
      <c r="A24" s="4" t="s">
        <v>552</v>
      </c>
    </row>
    <row r="25" spans="1:13">
      <c r="A25" s="3" t="s">
        <v>537</v>
      </c>
    </row>
    <row r="26" spans="1:13">
      <c r="A26" s="4" t="s">
        <v>548</v>
      </c>
      <c r="J26" s="6" t="n">
        <v>-65000000</v>
      </c>
    </row>
    <row r="27" spans="1:13">
      <c r="A27" s="4" t="s">
        <v>553</v>
      </c>
    </row>
    <row r="28" spans="1:13">
      <c r="A28" s="3" t="s">
        <v>537</v>
      </c>
    </row>
    <row r="29" spans="1:13">
      <c r="A29" s="4" t="s">
        <v>547</v>
      </c>
      <c r="M29" s="6" t="n">
        <v>44000000</v>
      </c>
    </row>
    <row r="30" spans="1:13">
      <c r="A30" s="4" t="s">
        <v>554</v>
      </c>
    </row>
    <row r="31" spans="1:13">
      <c r="A31" s="3" t="s">
        <v>537</v>
      </c>
    </row>
    <row r="32" spans="1:13">
      <c r="A32" s="4" t="s">
        <v>548</v>
      </c>
      <c r="K32" s="5" t="n">
        <v>-4000</v>
      </c>
      <c r="L32" s="5" t="n">
        <v>8000</v>
      </c>
    </row>
    <row r="33" spans="1:13">
      <c r="A33" s="4" t="s">
        <v>549</v>
      </c>
      <c r="K33" s="5" t="n">
        <v>39848000</v>
      </c>
      <c r="L33" s="5" t="n">
        <v>28000</v>
      </c>
    </row>
    <row r="34" spans="1:13">
      <c r="A34" s="4" t="s">
        <v>555</v>
      </c>
    </row>
    <row r="35" spans="1:13">
      <c r="A35" s="3" t="s">
        <v>537</v>
      </c>
    </row>
    <row r="36" spans="1:13">
      <c r="A36" s="4" t="s">
        <v>556</v>
      </c>
      <c r="B36" s="4" t="s">
        <v>539</v>
      </c>
      <c r="J36" s="4" t="s">
        <v>539</v>
      </c>
    </row>
    <row r="37" spans="1:13">
      <c r="A37" s="4" t="s">
        <v>557</v>
      </c>
    </row>
    <row r="38" spans="1:13">
      <c r="A38" s="3" t="s">
        <v>537</v>
      </c>
    </row>
    <row r="39" spans="1:13">
      <c r="A39" s="4" t="s">
        <v>556</v>
      </c>
      <c r="B39" s="4" t="s">
        <v>558</v>
      </c>
      <c r="J39" s="4" t="s">
        <v>558</v>
      </c>
    </row>
    <row r="40" spans="1:13">
      <c r="A40" s="4" t="s">
        <v>559</v>
      </c>
    </row>
    <row r="41" spans="1:13">
      <c r="A41" s="3" t="s">
        <v>537</v>
      </c>
    </row>
    <row r="42" spans="1:13">
      <c r="A42" s="4" t="s">
        <v>560</v>
      </c>
      <c r="B42" s="6" t="n">
        <v>2500000</v>
      </c>
      <c r="J42" s="6" t="n">
        <v>2500000</v>
      </c>
    </row>
    <row r="43" spans="1:13">
      <c r="A43" s="4" t="s">
        <v>39</v>
      </c>
      <c r="J43" s="5" t="n">
        <v>493008000</v>
      </c>
      <c r="K43" s="5" t="n">
        <v>450719000</v>
      </c>
      <c r="L43" s="5" t="n">
        <v>389815000</v>
      </c>
    </row>
    <row r="44" spans="1:13">
      <c r="A44" s="4" t="s">
        <v>561</v>
      </c>
    </row>
    <row r="45" spans="1:13">
      <c r="A45" s="3" t="s">
        <v>537</v>
      </c>
    </row>
    <row r="46" spans="1:13">
      <c r="A46" s="4" t="s">
        <v>39</v>
      </c>
      <c r="J46" s="6" t="n">
        <v>654002000</v>
      </c>
      <c r="K46" s="5" t="n">
        <v>617213000</v>
      </c>
      <c r="L46" s="5" t="n">
        <v>564592000</v>
      </c>
    </row>
    <row r="47" spans="1:13">
      <c r="A47" s="4" t="s">
        <v>169</v>
      </c>
    </row>
    <row r="48" spans="1:13">
      <c r="A48" s="3" t="s">
        <v>537</v>
      </c>
    </row>
    <row r="49" spans="1:13">
      <c r="A49" s="4" t="s">
        <v>562</v>
      </c>
      <c r="J49" s="5" t="n">
        <v>11</v>
      </c>
    </row>
    <row r="50" spans="1:13">
      <c r="A50" s="4" t="s">
        <v>563</v>
      </c>
      <c r="B50" s="5" t="n">
        <v>7</v>
      </c>
      <c r="J50" s="5" t="n">
        <v>7</v>
      </c>
    </row>
    <row r="51" spans="1:13">
      <c r="A51" s="4" t="s">
        <v>39</v>
      </c>
      <c r="J51" s="6" t="n">
        <v>100227000</v>
      </c>
      <c r="K51" s="5" t="n">
        <v>123237000</v>
      </c>
      <c r="L51" s="5" t="n">
        <v>113276000</v>
      </c>
    </row>
    <row r="52" spans="1:13">
      <c r="A52" s="4" t="s">
        <v>152</v>
      </c>
      <c r="B52" s="6" t="n">
        <v>158387000</v>
      </c>
      <c r="F52" s="5" t="n">
        <v>100971000</v>
      </c>
      <c r="J52" s="5" t="n">
        <v>158387000</v>
      </c>
      <c r="K52" s="5" t="n">
        <v>100971000</v>
      </c>
    </row>
    <row r="53" spans="1:13">
      <c r="A53" s="4" t="s">
        <v>540</v>
      </c>
      <c r="J53" s="6" t="n">
        <v>86887000</v>
      </c>
      <c r="K53" s="5" t="n">
        <v>30145000</v>
      </c>
      <c r="L53" s="5" t="n">
        <v>29724000</v>
      </c>
    </row>
    <row r="54" spans="1:13">
      <c r="A54" s="4" t="s">
        <v>564</v>
      </c>
    </row>
    <row r="55" spans="1:13">
      <c r="A55" s="3" t="s">
        <v>537</v>
      </c>
    </row>
    <row r="56" spans="1:13">
      <c r="A56" s="4" t="s">
        <v>565</v>
      </c>
      <c r="B56" s="5" t="n">
        <v>3</v>
      </c>
      <c r="J56" s="5" t="n">
        <v>3</v>
      </c>
    </row>
    <row r="57" spans="1:13">
      <c r="A57" s="4" t="s">
        <v>566</v>
      </c>
    </row>
    <row r="58" spans="1:13">
      <c r="A58" s="3" t="s">
        <v>537</v>
      </c>
    </row>
    <row r="59" spans="1:13">
      <c r="A59" s="4" t="s">
        <v>567</v>
      </c>
      <c r="J59" s="6" t="n">
        <v>14331000</v>
      </c>
      <c r="K59" s="5" t="n">
        <v>11696000</v>
      </c>
      <c r="L59" s="6" t="n">
        <v>11061000</v>
      </c>
    </row>
    <row r="60" spans="1:13">
      <c r="A60" s="4" t="s">
        <v>568</v>
      </c>
    </row>
    <row r="61" spans="1:13">
      <c r="A61" s="3" t="s">
        <v>537</v>
      </c>
    </row>
    <row r="62" spans="1:13">
      <c r="A62" s="4" t="s">
        <v>562</v>
      </c>
      <c r="J62" s="5" t="n">
        <v>5</v>
      </c>
    </row>
    <row r="63" spans="1:13">
      <c r="A63" s="4" t="s">
        <v>569</v>
      </c>
    </row>
    <row r="64" spans="1:13">
      <c r="A64" s="3" t="s">
        <v>537</v>
      </c>
    </row>
    <row r="65" spans="1:13">
      <c r="A65" s="4" t="s">
        <v>562</v>
      </c>
      <c r="J65" s="5" t="n">
        <v>6</v>
      </c>
    </row>
    <row r="66" spans="1:13">
      <c r="A66" s="4" t="s">
        <v>570</v>
      </c>
    </row>
    <row r="67" spans="1:13">
      <c r="A67" s="3" t="s">
        <v>537</v>
      </c>
    </row>
    <row r="68" spans="1:13">
      <c r="A68" s="4" t="s">
        <v>571</v>
      </c>
      <c r="B68" s="6" t="n">
        <v>7036000</v>
      </c>
      <c r="F68" s="6" t="n">
        <v>0</v>
      </c>
      <c r="J68" s="6" t="n">
        <v>7036000</v>
      </c>
      <c r="K68" s="6"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72</v>
      </c>
      <c r="B1" s="2" t="s">
        <v>526</v>
      </c>
      <c r="J1" s="2" t="s">
        <v>1</v>
      </c>
    </row>
    <row r="2" spans="1:14">
      <c r="B2" s="2" t="s">
        <v>2</v>
      </c>
      <c r="C2" s="2" t="s">
        <v>573</v>
      </c>
      <c r="D2" s="2" t="s">
        <v>3</v>
      </c>
      <c r="E2" s="2" t="s">
        <v>574</v>
      </c>
      <c r="F2" s="2" t="s">
        <v>36</v>
      </c>
      <c r="G2" s="2" t="s">
        <v>575</v>
      </c>
      <c r="H2" s="2" t="s">
        <v>576</v>
      </c>
      <c r="I2" s="2" t="s">
        <v>519</v>
      </c>
      <c r="J2" s="2" t="s">
        <v>2</v>
      </c>
      <c r="K2" s="2" t="s">
        <v>36</v>
      </c>
      <c r="L2" s="2" t="s">
        <v>37</v>
      </c>
      <c r="M2" s="2" t="s">
        <v>577</v>
      </c>
      <c r="N2" s="2" t="s">
        <v>578</v>
      </c>
    </row>
    <row r="3" spans="1:14">
      <c r="A3" s="3" t="s">
        <v>579</v>
      </c>
    </row>
    <row r="4" spans="1:14">
      <c r="A4" s="4" t="s">
        <v>39</v>
      </c>
      <c r="B4" s="6" t="n">
        <v>913710</v>
      </c>
      <c r="C4" s="6" t="n">
        <v>787102</v>
      </c>
      <c r="D4" s="6" t="n">
        <v>1017196</v>
      </c>
      <c r="E4" s="6" t="n">
        <v>632216</v>
      </c>
      <c r="F4" s="6" t="n">
        <v>951189</v>
      </c>
      <c r="G4" s="6" t="n">
        <v>818601</v>
      </c>
      <c r="H4" s="6" t="n">
        <v>1017108</v>
      </c>
      <c r="I4" s="6" t="n">
        <v>598978</v>
      </c>
      <c r="J4" s="6" t="n">
        <v>3350224</v>
      </c>
      <c r="K4" s="6" t="n">
        <v>3385876</v>
      </c>
      <c r="L4" s="6" t="n">
        <v>3301864</v>
      </c>
    </row>
    <row r="5" spans="1:14">
      <c r="A5" s="4" t="s">
        <v>222</v>
      </c>
      <c r="J5" s="5" t="n">
        <v>239998</v>
      </c>
      <c r="K5" s="5" t="n">
        <v>264742</v>
      </c>
      <c r="L5" s="5" t="n">
        <v>264879</v>
      </c>
    </row>
    <row r="6" spans="1:14">
      <c r="A6" s="3" t="s">
        <v>580</v>
      </c>
    </row>
    <row r="7" spans="1:14">
      <c r="A7" s="4" t="s">
        <v>581</v>
      </c>
      <c r="B7" s="5" t="n">
        <v>139807</v>
      </c>
      <c r="C7" s="5" t="n">
        <v>25576</v>
      </c>
      <c r="D7" s="5" t="n">
        <v>218218</v>
      </c>
      <c r="E7" s="5" t="n">
        <v>-92619</v>
      </c>
      <c r="F7" s="5" t="n">
        <v>140116</v>
      </c>
      <c r="G7" s="5" t="n">
        <v>24860</v>
      </c>
      <c r="H7" s="5" t="n">
        <v>196047</v>
      </c>
      <c r="I7" s="5" t="n">
        <v>-119030</v>
      </c>
      <c r="J7" s="5" t="n">
        <v>290982</v>
      </c>
      <c r="K7" s="5" t="n">
        <v>241993</v>
      </c>
      <c r="L7" s="5" t="n">
        <v>290677</v>
      </c>
    </row>
    <row r="8" spans="1:14">
      <c r="A8" s="4" t="s">
        <v>60</v>
      </c>
      <c r="B8" s="5" t="n">
        <v>71568</v>
      </c>
      <c r="C8" s="6" t="n">
        <v>-94789</v>
      </c>
      <c r="D8" s="6" t="n">
        <v>224411</v>
      </c>
      <c r="E8" s="6" t="n">
        <v>168877</v>
      </c>
      <c r="F8" s="5" t="n">
        <v>195846</v>
      </c>
      <c r="G8" s="6" t="n">
        <v>-97958</v>
      </c>
      <c r="H8" s="6" t="n">
        <v>116385</v>
      </c>
      <c r="I8" s="6" t="n">
        <v>-122808</v>
      </c>
      <c r="J8" s="5" t="n">
        <v>370067</v>
      </c>
      <c r="K8" s="5" t="n">
        <v>91465</v>
      </c>
      <c r="L8" s="5" t="n">
        <v>371847</v>
      </c>
    </row>
    <row r="9" spans="1:14">
      <c r="A9" s="3" t="s">
        <v>582</v>
      </c>
    </row>
    <row r="10" spans="1:14">
      <c r="A10" s="4" t="s">
        <v>152</v>
      </c>
      <c r="B10" s="5" t="n">
        <v>388490</v>
      </c>
      <c r="F10" s="5" t="n">
        <v>320567</v>
      </c>
      <c r="J10" s="5" t="n">
        <v>388490</v>
      </c>
      <c r="K10" s="5" t="n">
        <v>320567</v>
      </c>
      <c r="L10" s="5" t="n">
        <v>295785</v>
      </c>
    </row>
    <row r="11" spans="1:14">
      <c r="A11" s="4" t="s">
        <v>99</v>
      </c>
      <c r="B11" s="5" t="n">
        <v>306372</v>
      </c>
      <c r="F11" s="5" t="n">
        <v>324668</v>
      </c>
      <c r="J11" s="5" t="n">
        <v>306372</v>
      </c>
      <c r="K11" s="5" t="n">
        <v>324668</v>
      </c>
    </row>
    <row r="12" spans="1:14">
      <c r="A12" s="4" t="s">
        <v>583</v>
      </c>
      <c r="B12" s="5" t="n">
        <v>522271</v>
      </c>
      <c r="F12" s="5" t="n">
        <v>643459</v>
      </c>
      <c r="J12" s="5" t="n">
        <v>522271</v>
      </c>
      <c r="K12" s="5" t="n">
        <v>643459</v>
      </c>
    </row>
    <row r="13" spans="1:14">
      <c r="A13" s="4" t="s">
        <v>100</v>
      </c>
      <c r="B13" s="5" t="n">
        <v>1217133</v>
      </c>
      <c r="F13" s="5" t="n">
        <v>1288694</v>
      </c>
      <c r="J13" s="5" t="n">
        <v>1217133</v>
      </c>
      <c r="K13" s="5" t="n">
        <v>1288694</v>
      </c>
    </row>
    <row r="14" spans="1:14">
      <c r="A14" s="4" t="s">
        <v>111</v>
      </c>
      <c r="B14" s="5" t="n">
        <v>1707089</v>
      </c>
      <c r="F14" s="5" t="n">
        <v>1828365</v>
      </c>
      <c r="J14" s="5" t="n">
        <v>1707089</v>
      </c>
      <c r="K14" s="5" t="n">
        <v>1828365</v>
      </c>
      <c r="L14" s="5" t="n">
        <v>1786554</v>
      </c>
    </row>
    <row r="15" spans="1:14">
      <c r="A15" s="4" t="s">
        <v>113</v>
      </c>
      <c r="B15" s="5" t="n">
        <v>1126244</v>
      </c>
      <c r="F15" s="5" t="n">
        <v>1167302</v>
      </c>
      <c r="J15" s="5" t="n">
        <v>1126244</v>
      </c>
      <c r="K15" s="5" t="n">
        <v>1167302</v>
      </c>
    </row>
    <row r="16" spans="1:14">
      <c r="A16" s="4" t="s">
        <v>114</v>
      </c>
      <c r="B16" s="5" t="n">
        <v>25429</v>
      </c>
      <c r="F16" s="5" t="n">
        <v>35779</v>
      </c>
      <c r="J16" s="5" t="n">
        <v>25429</v>
      </c>
      <c r="K16" s="5" t="n">
        <v>35779</v>
      </c>
    </row>
    <row r="17" spans="1:14">
      <c r="A17" s="4" t="s">
        <v>119</v>
      </c>
      <c r="B17" s="5" t="n">
        <v>1031459</v>
      </c>
      <c r="F17" s="5" t="n">
        <v>1224672</v>
      </c>
      <c r="J17" s="5" t="n">
        <v>1031459</v>
      </c>
      <c r="K17" s="5" t="n">
        <v>1224672</v>
      </c>
    </row>
    <row r="18" spans="1:14">
      <c r="A18" s="4" t="s">
        <v>584</v>
      </c>
      <c r="B18" s="5" t="n">
        <v>1662282</v>
      </c>
      <c r="F18" s="5" t="n">
        <v>1846473</v>
      </c>
      <c r="J18" s="5" t="n">
        <v>1662282</v>
      </c>
      <c r="K18" s="5" t="n">
        <v>1846473</v>
      </c>
    </row>
    <row r="19" spans="1:14">
      <c r="A19" s="4" t="s">
        <v>120</v>
      </c>
      <c r="B19" s="5" t="n">
        <v>6769636</v>
      </c>
      <c r="F19" s="5" t="n">
        <v>7391285</v>
      </c>
      <c r="J19" s="5" t="n">
        <v>6769636</v>
      </c>
      <c r="K19" s="5" t="n">
        <v>7391285</v>
      </c>
    </row>
    <row r="20" spans="1:14">
      <c r="A20" s="4" t="s">
        <v>130</v>
      </c>
      <c r="B20" s="5" t="n">
        <v>308391</v>
      </c>
      <c r="F20" s="5" t="n">
        <v>451569</v>
      </c>
      <c r="J20" s="5" t="n">
        <v>308391</v>
      </c>
      <c r="K20" s="5" t="n">
        <v>451569</v>
      </c>
    </row>
    <row r="21" spans="1:14">
      <c r="A21" s="4" t="s">
        <v>129</v>
      </c>
      <c r="B21" s="5" t="n">
        <v>881696</v>
      </c>
      <c r="F21" s="5" t="n">
        <v>923020</v>
      </c>
      <c r="J21" s="5" t="n">
        <v>881696</v>
      </c>
      <c r="K21" s="5" t="n">
        <v>923020</v>
      </c>
    </row>
    <row r="22" spans="1:14">
      <c r="A22" s="4" t="s">
        <v>136</v>
      </c>
      <c r="B22" s="5" t="n">
        <v>354293</v>
      </c>
      <c r="F22" s="5" t="n">
        <v>405747</v>
      </c>
      <c r="J22" s="5" t="n">
        <v>354293</v>
      </c>
      <c r="K22" s="5" t="n">
        <v>405747</v>
      </c>
    </row>
    <row r="23" spans="1:14">
      <c r="A23" s="4" t="s">
        <v>585</v>
      </c>
      <c r="B23" s="5" t="n">
        <v>3159914</v>
      </c>
      <c r="F23" s="5" t="n">
        <v>3609670</v>
      </c>
      <c r="J23" s="5" t="n">
        <v>3159914</v>
      </c>
      <c r="K23" s="5" t="n">
        <v>3609670</v>
      </c>
    </row>
    <row r="24" spans="1:14">
      <c r="A24" s="4" t="s">
        <v>137</v>
      </c>
      <c r="B24" s="5" t="n">
        <v>4704294</v>
      </c>
      <c r="F24" s="5" t="n">
        <v>5390006</v>
      </c>
      <c r="J24" s="5" t="n">
        <v>4704294</v>
      </c>
      <c r="K24" s="5" t="n">
        <v>5390006</v>
      </c>
    </row>
    <row r="25" spans="1:14">
      <c r="A25" s="4" t="s">
        <v>145</v>
      </c>
      <c r="B25" s="5" t="n">
        <v>2050946</v>
      </c>
      <c r="F25" s="5" t="n">
        <v>1587282</v>
      </c>
      <c r="J25" s="5" t="n">
        <v>2050946</v>
      </c>
      <c r="K25" s="5" t="n">
        <v>1587282</v>
      </c>
      <c r="L25" s="5" t="n">
        <v>664392</v>
      </c>
      <c r="M25" s="6" t="n">
        <v>1632532</v>
      </c>
      <c r="N25" s="6" t="n">
        <v>355426</v>
      </c>
    </row>
    <row r="26" spans="1:14">
      <c r="A26" s="4" t="s">
        <v>586</v>
      </c>
      <c r="B26" s="5" t="n">
        <v>2061079</v>
      </c>
      <c r="F26" s="5" t="n">
        <v>1575164</v>
      </c>
      <c r="J26" s="5" t="n">
        <v>2061079</v>
      </c>
      <c r="K26" s="5" t="n">
        <v>1575164</v>
      </c>
    </row>
    <row r="27" spans="1:14">
      <c r="A27" s="4" t="s">
        <v>587</v>
      </c>
    </row>
    <row r="28" spans="1:14">
      <c r="A28" s="3" t="s">
        <v>582</v>
      </c>
    </row>
    <row r="29" spans="1:14">
      <c r="A29" s="4" t="s">
        <v>111</v>
      </c>
      <c r="B29" s="5" t="n">
        <v>406452</v>
      </c>
      <c r="F29" s="5" t="n">
        <v>493373</v>
      </c>
      <c r="J29" s="5" t="n">
        <v>406452</v>
      </c>
      <c r="K29" s="5" t="n">
        <v>493373</v>
      </c>
      <c r="L29" s="5" t="n">
        <v>501055</v>
      </c>
    </row>
    <row r="30" spans="1:14">
      <c r="A30" s="4" t="s">
        <v>588</v>
      </c>
    </row>
    <row r="31" spans="1:14">
      <c r="A31" s="3" t="s">
        <v>582</v>
      </c>
    </row>
    <row r="32" spans="1:14">
      <c r="A32" s="4" t="s">
        <v>111</v>
      </c>
      <c r="B32" s="5" t="n">
        <v>498219</v>
      </c>
      <c r="F32" s="5" t="n">
        <v>503373</v>
      </c>
      <c r="J32" s="5" t="n">
        <v>498219</v>
      </c>
      <c r="K32" s="5" t="n">
        <v>503373</v>
      </c>
      <c r="L32" s="5" t="n">
        <v>480985</v>
      </c>
    </row>
    <row r="33" spans="1:14">
      <c r="A33" s="4" t="s">
        <v>589</v>
      </c>
    </row>
    <row r="34" spans="1:14">
      <c r="A34" s="3" t="s">
        <v>582</v>
      </c>
    </row>
    <row r="35" spans="1:14">
      <c r="A35" s="4" t="s">
        <v>111</v>
      </c>
      <c r="B35" s="5" t="n">
        <v>254259</v>
      </c>
      <c r="F35" s="5" t="n">
        <v>272181</v>
      </c>
      <c r="J35" s="5" t="n">
        <v>254259</v>
      </c>
      <c r="K35" s="5" t="n">
        <v>272181</v>
      </c>
      <c r="L35" s="5" t="n">
        <v>253911</v>
      </c>
    </row>
    <row r="36" spans="1:14">
      <c r="A36" s="4" t="s">
        <v>590</v>
      </c>
    </row>
    <row r="37" spans="1:14">
      <c r="A37" s="3" t="s">
        <v>582</v>
      </c>
    </row>
    <row r="38" spans="1:14">
      <c r="A38" s="4" t="s">
        <v>111</v>
      </c>
      <c r="B38" s="5" t="n">
        <v>87419</v>
      </c>
      <c r="F38" s="5" t="n">
        <v>98698</v>
      </c>
      <c r="J38" s="5" t="n">
        <v>87419</v>
      </c>
      <c r="K38" s="5" t="n">
        <v>98698</v>
      </c>
      <c r="L38" s="5" t="n">
        <v>88802</v>
      </c>
    </row>
    <row r="39" spans="1:14">
      <c r="A39" s="4" t="s">
        <v>591</v>
      </c>
    </row>
    <row r="40" spans="1:14">
      <c r="A40" s="3" t="s">
        <v>579</v>
      </c>
    </row>
    <row r="41" spans="1:14">
      <c r="A41" s="4" t="s">
        <v>39</v>
      </c>
      <c r="J41" s="5" t="n">
        <v>3350224</v>
      </c>
      <c r="K41" s="5" t="n">
        <v>3385876</v>
      </c>
      <c r="L41" s="5" t="n">
        <v>3301864</v>
      </c>
    </row>
    <row r="42" spans="1:14">
      <c r="A42" s="3" t="s">
        <v>582</v>
      </c>
    </row>
    <row r="43" spans="1:14">
      <c r="A43" s="4" t="s">
        <v>120</v>
      </c>
      <c r="B43" s="5" t="n">
        <v>6769636</v>
      </c>
      <c r="F43" s="5" t="n">
        <v>7391285</v>
      </c>
      <c r="J43" s="5" t="n">
        <v>6769636</v>
      </c>
      <c r="K43" s="5" t="n">
        <v>7391285</v>
      </c>
    </row>
    <row r="44" spans="1:14">
      <c r="A44" s="4" t="s">
        <v>592</v>
      </c>
    </row>
    <row r="45" spans="1:14">
      <c r="A45" s="3" t="s">
        <v>579</v>
      </c>
    </row>
    <row r="46" spans="1:14">
      <c r="A46" s="4" t="s">
        <v>39</v>
      </c>
      <c r="J46" s="5" t="n">
        <v>654300</v>
      </c>
      <c r="K46" s="5" t="n">
        <v>765746</v>
      </c>
      <c r="L46" s="5" t="n">
        <v>690804</v>
      </c>
    </row>
    <row r="47" spans="1:14">
      <c r="A47" s="3" t="s">
        <v>582</v>
      </c>
    </row>
    <row r="48" spans="1:14">
      <c r="A48" s="4" t="s">
        <v>120</v>
      </c>
      <c r="B48" s="5" t="n">
        <v>1011391</v>
      </c>
      <c r="F48" s="5" t="n">
        <v>1256364</v>
      </c>
      <c r="J48" s="5" t="n">
        <v>1011391</v>
      </c>
      <c r="K48" s="5" t="n">
        <v>1256364</v>
      </c>
    </row>
    <row r="49" spans="1:14">
      <c r="A49" s="4" t="s">
        <v>593</v>
      </c>
    </row>
    <row r="50" spans="1:14">
      <c r="A50" s="3" t="s">
        <v>579</v>
      </c>
    </row>
    <row r="51" spans="1:14">
      <c r="A51" s="4" t="s">
        <v>39</v>
      </c>
      <c r="J51" s="5" t="n">
        <v>646134</v>
      </c>
      <c r="K51" s="5" t="n">
        <v>646154</v>
      </c>
      <c r="L51" s="5" t="n">
        <v>626011</v>
      </c>
    </row>
    <row r="52" spans="1:14">
      <c r="A52" s="3" t="s">
        <v>582</v>
      </c>
    </row>
    <row r="53" spans="1:14">
      <c r="A53" s="4" t="s">
        <v>120</v>
      </c>
      <c r="B53" s="5" t="n">
        <v>971309</v>
      </c>
      <c r="F53" s="5" t="n">
        <v>969400</v>
      </c>
      <c r="J53" s="5" t="n">
        <v>971309</v>
      </c>
      <c r="K53" s="5" t="n">
        <v>969400</v>
      </c>
    </row>
    <row r="54" spans="1:14">
      <c r="A54" s="4" t="s">
        <v>594</v>
      </c>
    </row>
    <row r="55" spans="1:14">
      <c r="A55" s="3" t="s">
        <v>579</v>
      </c>
    </row>
    <row r="56" spans="1:14">
      <c r="A56" s="4" t="s">
        <v>39</v>
      </c>
      <c r="J56" s="5" t="n">
        <v>1155691</v>
      </c>
      <c r="K56" s="5" t="n">
        <v>1085640</v>
      </c>
      <c r="L56" s="5" t="n">
        <v>969717</v>
      </c>
    </row>
    <row r="57" spans="1:14">
      <c r="A57" s="3" t="s">
        <v>582</v>
      </c>
    </row>
    <row r="58" spans="1:14">
      <c r="A58" s="4" t="s">
        <v>120</v>
      </c>
      <c r="B58" s="5" t="n">
        <v>1608406</v>
      </c>
      <c r="F58" s="5" t="n">
        <v>1714819</v>
      </c>
      <c r="J58" s="5" t="n">
        <v>1608406</v>
      </c>
      <c r="K58" s="5" t="n">
        <v>1714819</v>
      </c>
    </row>
    <row r="59" spans="1:14">
      <c r="A59" s="4" t="s">
        <v>595</v>
      </c>
    </row>
    <row r="60" spans="1:14">
      <c r="A60" s="3" t="s">
        <v>579</v>
      </c>
    </row>
    <row r="61" spans="1:14">
      <c r="A61" s="4" t="s">
        <v>39</v>
      </c>
      <c r="J61" s="5" t="n">
        <v>238006</v>
      </c>
      <c r="K61" s="5" t="n">
        <v>214720</v>
      </c>
      <c r="L61" s="5" t="n">
        <v>330423</v>
      </c>
    </row>
    <row r="62" spans="1:14">
      <c r="A62" s="3" t="s">
        <v>582</v>
      </c>
    </row>
    <row r="63" spans="1:14">
      <c r="A63" s="4" t="s">
        <v>120</v>
      </c>
      <c r="B63" s="5" t="n">
        <v>231421</v>
      </c>
      <c r="F63" s="5" t="n">
        <v>225429</v>
      </c>
      <c r="J63" s="5" t="n">
        <v>231421</v>
      </c>
      <c r="K63" s="5" t="n">
        <v>225429</v>
      </c>
    </row>
    <row r="64" spans="1:14">
      <c r="A64" s="4" t="s">
        <v>596</v>
      </c>
    </row>
    <row r="65" spans="1:14">
      <c r="A65" s="3" t="s">
        <v>580</v>
      </c>
    </row>
    <row r="66" spans="1:14">
      <c r="A66" s="4" t="s">
        <v>581</v>
      </c>
      <c r="J66" s="5" t="n">
        <v>290982</v>
      </c>
      <c r="K66" s="5" t="n">
        <v>241993</v>
      </c>
      <c r="L66" s="5" t="n">
        <v>290677</v>
      </c>
    </row>
    <row r="67" spans="1:14">
      <c r="A67" s="4" t="s">
        <v>60</v>
      </c>
      <c r="J67" s="5" t="n">
        <v>503149</v>
      </c>
      <c r="K67" s="5" t="n">
        <v>513205</v>
      </c>
      <c r="L67" s="5" t="n">
        <v>550058</v>
      </c>
    </row>
    <row r="68" spans="1:14">
      <c r="A68" s="4" t="s">
        <v>597</v>
      </c>
    </row>
    <row r="69" spans="1:14">
      <c r="A69" s="3" t="s">
        <v>579</v>
      </c>
    </row>
    <row r="70" spans="1:14">
      <c r="A70" s="4" t="s">
        <v>39</v>
      </c>
      <c r="J70" s="5" t="n">
        <v>-8133</v>
      </c>
      <c r="K70" s="5" t="n">
        <v>-16758</v>
      </c>
      <c r="L70" s="5" t="n">
        <v>-20067</v>
      </c>
    </row>
    <row r="71" spans="1:14">
      <c r="A71" s="3" t="s">
        <v>580</v>
      </c>
    </row>
    <row r="72" spans="1:14">
      <c r="A72" s="4" t="s">
        <v>60</v>
      </c>
      <c r="J72" s="5" t="n">
        <v>-166281</v>
      </c>
      <c r="K72" s="5" t="n">
        <v>-434775</v>
      </c>
      <c r="L72" s="5" t="n">
        <v>-181520</v>
      </c>
    </row>
    <row r="73" spans="1:14">
      <c r="A73" s="3" t="s">
        <v>582</v>
      </c>
    </row>
    <row r="74" spans="1:14">
      <c r="A74" s="4" t="s">
        <v>120</v>
      </c>
      <c r="B74" s="5" t="n">
        <v>1638255</v>
      </c>
      <c r="F74" s="5" t="n">
        <v>1931126</v>
      </c>
      <c r="J74" s="5" t="n">
        <v>1638255</v>
      </c>
      <c r="K74" s="5" t="n">
        <v>1931126</v>
      </c>
    </row>
    <row r="75" spans="1:14">
      <c r="A75" s="4" t="s">
        <v>169</v>
      </c>
    </row>
    <row r="76" spans="1:14">
      <c r="A76" s="3" t="s">
        <v>579</v>
      </c>
    </row>
    <row r="77" spans="1:14">
      <c r="A77" s="4" t="s">
        <v>39</v>
      </c>
      <c r="J77" s="5" t="n">
        <v>100227</v>
      </c>
      <c r="K77" s="5" t="n">
        <v>123237</v>
      </c>
      <c r="L77" s="5" t="n">
        <v>113276</v>
      </c>
    </row>
    <row r="78" spans="1:14">
      <c r="A78" s="3" t="s">
        <v>582</v>
      </c>
    </row>
    <row r="79" spans="1:14">
      <c r="A79" s="4" t="s">
        <v>152</v>
      </c>
      <c r="B79" s="5" t="n">
        <v>158387</v>
      </c>
      <c r="F79" s="5" t="n">
        <v>100971</v>
      </c>
      <c r="J79" s="5" t="n">
        <v>158387</v>
      </c>
      <c r="K79" s="5" t="n">
        <v>100971</v>
      </c>
    </row>
    <row r="80" spans="1:14">
      <c r="A80" s="4" t="s">
        <v>99</v>
      </c>
      <c r="B80" s="5" t="n">
        <v>183880</v>
      </c>
      <c r="F80" s="5" t="n">
        <v>170229</v>
      </c>
      <c r="J80" s="5" t="n">
        <v>183880</v>
      </c>
      <c r="K80" s="5" t="n">
        <v>170229</v>
      </c>
    </row>
    <row r="81" spans="1:14">
      <c r="A81" s="4" t="s">
        <v>583</v>
      </c>
      <c r="B81" s="5" t="n">
        <v>141346</v>
      </c>
      <c r="F81" s="5" t="n">
        <v>136115</v>
      </c>
      <c r="J81" s="5" t="n">
        <v>141346</v>
      </c>
      <c r="K81" s="5" t="n">
        <v>136115</v>
      </c>
    </row>
    <row r="82" spans="1:14">
      <c r="A82" s="4" t="s">
        <v>100</v>
      </c>
      <c r="B82" s="5" t="n">
        <v>483613</v>
      </c>
      <c r="F82" s="5" t="n">
        <v>407315</v>
      </c>
      <c r="J82" s="5" t="n">
        <v>483613</v>
      </c>
      <c r="K82" s="5" t="n">
        <v>407315</v>
      </c>
    </row>
    <row r="83" spans="1:14">
      <c r="A83" s="4" t="s">
        <v>111</v>
      </c>
      <c r="B83" s="5" t="n">
        <v>168473</v>
      </c>
      <c r="F83" s="5" t="n">
        <v>183812</v>
      </c>
      <c r="J83" s="5" t="n">
        <v>168473</v>
      </c>
      <c r="K83" s="5" t="n">
        <v>183812</v>
      </c>
    </row>
    <row r="84" spans="1:14">
      <c r="A84" s="4" t="s">
        <v>113</v>
      </c>
      <c r="B84" s="5" t="n">
        <v>66929</v>
      </c>
      <c r="F84" s="5" t="n">
        <v>74484</v>
      </c>
      <c r="J84" s="5" t="n">
        <v>66929</v>
      </c>
      <c r="K84" s="5" t="n">
        <v>74484</v>
      </c>
    </row>
    <row r="85" spans="1:14">
      <c r="A85" s="4" t="s">
        <v>114</v>
      </c>
      <c r="B85" s="5" t="n">
        <v>0</v>
      </c>
      <c r="F85" s="5" t="n">
        <v>0</v>
      </c>
      <c r="J85" s="5" t="n">
        <v>0</v>
      </c>
      <c r="K85" s="5" t="n">
        <v>0</v>
      </c>
    </row>
    <row r="86" spans="1:14">
      <c r="A86" s="4" t="s">
        <v>119</v>
      </c>
      <c r="B86" s="5" t="n">
        <v>165087</v>
      </c>
      <c r="F86" s="5" t="n">
        <v>369375</v>
      </c>
      <c r="J86" s="5" t="n">
        <v>165087</v>
      </c>
      <c r="K86" s="5" t="n">
        <v>369375</v>
      </c>
    </row>
    <row r="87" spans="1:14">
      <c r="A87" s="4" t="s">
        <v>584</v>
      </c>
      <c r="B87" s="5" t="n">
        <v>312711</v>
      </c>
      <c r="F87" s="5" t="n">
        <v>384593</v>
      </c>
      <c r="J87" s="5" t="n">
        <v>312711</v>
      </c>
      <c r="K87" s="5" t="n">
        <v>384593</v>
      </c>
    </row>
    <row r="88" spans="1:14">
      <c r="A88" s="4" t="s">
        <v>120</v>
      </c>
      <c r="B88" s="5" t="n">
        <v>1196813</v>
      </c>
      <c r="F88" s="5" t="n">
        <v>1419579</v>
      </c>
      <c r="J88" s="5" t="n">
        <v>1196813</v>
      </c>
      <c r="K88" s="5" t="n">
        <v>1419579</v>
      </c>
    </row>
    <row r="89" spans="1:14">
      <c r="A89" s="4" t="s">
        <v>130</v>
      </c>
      <c r="B89" s="5" t="n">
        <v>101320</v>
      </c>
      <c r="F89" s="5" t="n">
        <v>183166</v>
      </c>
      <c r="J89" s="5" t="n">
        <v>101320</v>
      </c>
      <c r="K89" s="5" t="n">
        <v>183166</v>
      </c>
    </row>
    <row r="90" spans="1:14">
      <c r="A90" s="4" t="s">
        <v>129</v>
      </c>
      <c r="B90" s="5" t="n">
        <v>106657</v>
      </c>
      <c r="F90" s="5" t="n">
        <v>157981</v>
      </c>
      <c r="J90" s="5" t="n">
        <v>106657</v>
      </c>
      <c r="K90" s="5" t="n">
        <v>157981</v>
      </c>
    </row>
    <row r="91" spans="1:14">
      <c r="A91" s="4" t="s">
        <v>136</v>
      </c>
      <c r="B91" s="5" t="n">
        <v>42265</v>
      </c>
      <c r="F91" s="5" t="n">
        <v>84760</v>
      </c>
      <c r="J91" s="5" t="n">
        <v>42265</v>
      </c>
      <c r="K91" s="5" t="n">
        <v>84760</v>
      </c>
    </row>
    <row r="92" spans="1:14">
      <c r="A92" s="4" t="s">
        <v>585</v>
      </c>
      <c r="B92" s="5" t="n">
        <v>24502</v>
      </c>
      <c r="F92" s="5" t="n">
        <v>23654</v>
      </c>
      <c r="J92" s="5" t="n">
        <v>24502</v>
      </c>
      <c r="K92" s="5" t="n">
        <v>23654</v>
      </c>
    </row>
    <row r="93" spans="1:14">
      <c r="A93" s="4" t="s">
        <v>137</v>
      </c>
      <c r="B93" s="5" t="n">
        <v>274744</v>
      </c>
      <c r="F93" s="5" t="n">
        <v>449561</v>
      </c>
      <c r="J93" s="5" t="n">
        <v>274744</v>
      </c>
      <c r="K93" s="5" t="n">
        <v>449561</v>
      </c>
    </row>
    <row r="94" spans="1:14">
      <c r="A94" s="4" t="s">
        <v>145</v>
      </c>
      <c r="B94" s="5" t="n">
        <v>922069</v>
      </c>
      <c r="F94" s="5" t="n">
        <v>970018</v>
      </c>
      <c r="J94" s="5" t="n">
        <v>922069</v>
      </c>
      <c r="K94" s="5" t="n">
        <v>970018</v>
      </c>
    </row>
    <row r="95" spans="1:14">
      <c r="A95" s="4" t="s">
        <v>586</v>
      </c>
      <c r="B95" s="6" t="n">
        <v>921747</v>
      </c>
      <c r="F95" s="6" t="n">
        <v>948966</v>
      </c>
      <c r="J95" s="5" t="n">
        <v>921747</v>
      </c>
      <c r="K95" s="5" t="n">
        <v>948966</v>
      </c>
    </row>
    <row r="96" spans="1:14">
      <c r="A96" s="4" t="s">
        <v>598</v>
      </c>
    </row>
    <row r="97" spans="1:14">
      <c r="A97" s="3" t="s">
        <v>579</v>
      </c>
    </row>
    <row r="98" spans="1:14">
      <c r="A98" s="4" t="s">
        <v>39</v>
      </c>
      <c r="J98" s="5" t="n">
        <v>441388</v>
      </c>
      <c r="K98" s="5" t="n">
        <v>418123</v>
      </c>
      <c r="L98" s="5" t="n">
        <v>400317</v>
      </c>
    </row>
    <row r="99" spans="1:14">
      <c r="A99" s="4" t="s">
        <v>222</v>
      </c>
      <c r="J99" s="5" t="n">
        <v>25489</v>
      </c>
      <c r="K99" s="5" t="n">
        <v>26899</v>
      </c>
      <c r="L99" s="5" t="n">
        <v>28351</v>
      </c>
    </row>
    <row r="100" spans="1:14">
      <c r="A100" s="3" t="s">
        <v>580</v>
      </c>
    </row>
    <row r="101" spans="1:14">
      <c r="A101" s="4" t="s">
        <v>581</v>
      </c>
      <c r="J101" s="5" t="n">
        <v>9132</v>
      </c>
      <c r="K101" s="5" t="n">
        <v>-5735</v>
      </c>
      <c r="L101" s="5" t="n">
        <v>-13966</v>
      </c>
    </row>
    <row r="102" spans="1:14">
      <c r="A102" s="4" t="s">
        <v>60</v>
      </c>
      <c r="J102" s="5" t="n">
        <v>33199</v>
      </c>
      <c r="K102" s="5" t="n">
        <v>13035</v>
      </c>
      <c r="L102" s="5" t="n">
        <v>3309</v>
      </c>
    </row>
    <row r="103" spans="1:14">
      <c r="A103" s="4" t="s">
        <v>599</v>
      </c>
    </row>
    <row r="104" spans="1:14">
      <c r="A104" s="3" t="s">
        <v>579</v>
      </c>
    </row>
    <row r="105" spans="1:14">
      <c r="A105" s="4" t="s">
        <v>39</v>
      </c>
      <c r="J105" s="5" t="n">
        <v>0</v>
      </c>
      <c r="K105" s="5" t="n">
        <v>104</v>
      </c>
      <c r="L105" s="5" t="n">
        <v>0</v>
      </c>
    </row>
    <row r="106" spans="1:14">
      <c r="A106" s="3" t="s">
        <v>580</v>
      </c>
    </row>
    <row r="107" spans="1:14">
      <c r="A107" s="4" t="s">
        <v>581</v>
      </c>
      <c r="J107" s="5" t="n">
        <v>-71</v>
      </c>
      <c r="K107" s="5" t="n">
        <v>-1</v>
      </c>
      <c r="L107" s="5" t="n">
        <v>-80</v>
      </c>
    </row>
    <row r="108" spans="1:14">
      <c r="A108" s="4" t="s">
        <v>600</v>
      </c>
    </row>
    <row r="109" spans="1:14">
      <c r="A109" s="3" t="s">
        <v>579</v>
      </c>
    </row>
    <row r="110" spans="1:14">
      <c r="A110" s="4" t="s">
        <v>39</v>
      </c>
      <c r="J110" s="5" t="n">
        <v>94</v>
      </c>
      <c r="K110" s="5" t="n">
        <v>0</v>
      </c>
      <c r="L110" s="5" t="n">
        <v>0</v>
      </c>
    </row>
    <row r="111" spans="1:14">
      <c r="A111" s="3" t="s">
        <v>580</v>
      </c>
    </row>
    <row r="112" spans="1:14">
      <c r="A112" s="4" t="s">
        <v>581</v>
      </c>
      <c r="J112" s="5" t="n">
        <v>-489</v>
      </c>
      <c r="K112" s="5" t="n">
        <v>-876</v>
      </c>
      <c r="L112" s="5" t="n">
        <v>-967</v>
      </c>
    </row>
    <row r="113" spans="1:14">
      <c r="A113" s="4" t="s">
        <v>601</v>
      </c>
    </row>
    <row r="114" spans="1:14">
      <c r="A114" s="3" t="s">
        <v>579</v>
      </c>
    </row>
    <row r="115" spans="1:14">
      <c r="A115" s="4" t="s">
        <v>39</v>
      </c>
      <c r="J115" s="5" t="n">
        <v>441294</v>
      </c>
      <c r="K115" s="5" t="n">
        <v>418019</v>
      </c>
      <c r="L115" s="5" t="n">
        <v>380111</v>
      </c>
    </row>
    <row r="116" spans="1:14">
      <c r="A116" s="3" t="s">
        <v>580</v>
      </c>
    </row>
    <row r="117" spans="1:14">
      <c r="A117" s="4" t="s">
        <v>581</v>
      </c>
      <c r="J117" s="5" t="n">
        <v>9692</v>
      </c>
      <c r="K117" s="5" t="n">
        <v>-4858</v>
      </c>
      <c r="L117" s="5" t="n">
        <v>-17120</v>
      </c>
    </row>
    <row r="118" spans="1:14">
      <c r="A118" s="4" t="s">
        <v>602</v>
      </c>
    </row>
    <row r="119" spans="1:14">
      <c r="A119" s="3" t="s">
        <v>579</v>
      </c>
    </row>
    <row r="120" spans="1:14">
      <c r="A120" s="4" t="s">
        <v>39</v>
      </c>
      <c r="J120" s="5" t="n">
        <v>0</v>
      </c>
      <c r="K120" s="5" t="n">
        <v>0</v>
      </c>
      <c r="L120" s="5" t="n">
        <v>20206</v>
      </c>
    </row>
    <row r="121" spans="1:14">
      <c r="A121" s="3" t="s">
        <v>580</v>
      </c>
    </row>
    <row r="122" spans="1:14">
      <c r="A122" s="4" t="s">
        <v>581</v>
      </c>
      <c r="J122" s="6" t="n">
        <v>0</v>
      </c>
      <c r="K122" s="6" t="n">
        <v>0</v>
      </c>
      <c r="L122" s="6" t="n">
        <v>420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36</v>
      </c>
    </row>
    <row r="2" spans="1:3">
      <c r="A2" s="3" t="s">
        <v>89</v>
      </c>
    </row>
    <row r="3" spans="1:3">
      <c r="A3" s="4" t="s">
        <v>90</v>
      </c>
      <c r="B3" s="6" t="n">
        <v>388490</v>
      </c>
      <c r="C3" s="6" t="n">
        <v>320567</v>
      </c>
    </row>
    <row r="4" spans="1:3">
      <c r="A4" s="4" t="s">
        <v>91</v>
      </c>
      <c r="B4" s="5" t="n">
        <v>201300</v>
      </c>
      <c r="C4" s="5" t="n">
        <v>212215</v>
      </c>
    </row>
    <row r="5" spans="1:3">
      <c r="A5" s="3" t="s">
        <v>92</v>
      </c>
    </row>
    <row r="6" spans="1:3">
      <c r="A6" s="4" t="s">
        <v>93</v>
      </c>
      <c r="B6" s="5" t="n">
        <v>399322</v>
      </c>
      <c r="C6" s="5" t="n">
        <v>474456</v>
      </c>
    </row>
    <row r="7" spans="1:3">
      <c r="A7" s="4" t="s">
        <v>94</v>
      </c>
      <c r="B7" s="5" t="n">
        <v>11596</v>
      </c>
      <c r="C7" s="5" t="n">
        <v>15175</v>
      </c>
    </row>
    <row r="8" spans="1:3">
      <c r="A8" s="4" t="s">
        <v>95</v>
      </c>
      <c r="B8" s="5" t="n">
        <v>-161649</v>
      </c>
      <c r="C8" s="5" t="n">
        <v>-178566</v>
      </c>
    </row>
    <row r="9" spans="1:3">
      <c r="A9" s="4" t="s">
        <v>96</v>
      </c>
      <c r="B9" s="5" t="n">
        <v>249269</v>
      </c>
      <c r="C9" s="5" t="n">
        <v>311065</v>
      </c>
    </row>
    <row r="10" spans="1:3">
      <c r="A10" s="4" t="s">
        <v>97</v>
      </c>
      <c r="B10" s="5" t="n">
        <v>18515</v>
      </c>
      <c r="C10" s="5" t="n">
        <v>38231</v>
      </c>
    </row>
    <row r="11" spans="1:3">
      <c r="A11" s="4" t="s">
        <v>98</v>
      </c>
      <c r="B11" s="5" t="n">
        <v>53187</v>
      </c>
      <c r="C11" s="5" t="n">
        <v>81948</v>
      </c>
    </row>
    <row r="12" spans="1:3">
      <c r="A12" s="4" t="s">
        <v>99</v>
      </c>
      <c r="B12" s="5" t="n">
        <v>306372</v>
      </c>
      <c r="C12" s="5" t="n">
        <v>324668</v>
      </c>
    </row>
    <row r="13" spans="1:3">
      <c r="A13" s="4" t="s">
        <v>100</v>
      </c>
      <c r="B13" s="5" t="n">
        <v>1217133</v>
      </c>
      <c r="C13" s="5" t="n">
        <v>1288694</v>
      </c>
    </row>
    <row r="14" spans="1:3">
      <c r="A14" s="4" t="s">
        <v>101</v>
      </c>
      <c r="B14" s="5" t="n">
        <v>2397</v>
      </c>
      <c r="C14" s="5" t="n">
        <v>3528</v>
      </c>
    </row>
    <row r="15" spans="1:3">
      <c r="A15" s="3" t="s">
        <v>102</v>
      </c>
    </row>
    <row r="16" spans="1:3">
      <c r="A16" s="4" t="s">
        <v>103</v>
      </c>
      <c r="B16" s="5" t="n">
        <v>234826</v>
      </c>
      <c r="C16" s="5" t="n">
        <v>243179</v>
      </c>
    </row>
    <row r="17" spans="1:3">
      <c r="A17" s="4" t="s">
        <v>104</v>
      </c>
      <c r="B17" s="5" t="n">
        <v>645177</v>
      </c>
      <c r="C17" s="5" t="n">
        <v>669973</v>
      </c>
    </row>
    <row r="18" spans="1:3">
      <c r="A18" s="4" t="s">
        <v>105</v>
      </c>
      <c r="B18" s="5" t="n">
        <v>968468</v>
      </c>
      <c r="C18" s="5" t="n">
        <v>977382</v>
      </c>
    </row>
    <row r="19" spans="1:3">
      <c r="A19" s="4" t="s">
        <v>106</v>
      </c>
      <c r="B19" s="5" t="n">
        <v>356824</v>
      </c>
      <c r="C19" s="5" t="n">
        <v>366735</v>
      </c>
    </row>
    <row r="20" spans="1:3">
      <c r="A20" s="4" t="s">
        <v>107</v>
      </c>
      <c r="B20" s="5" t="n">
        <v>60919</v>
      </c>
      <c r="C20" s="5" t="n">
        <v>62474</v>
      </c>
    </row>
    <row r="21" spans="1:3">
      <c r="A21" s="4" t="s">
        <v>108</v>
      </c>
      <c r="B21" s="5" t="n">
        <v>-987279</v>
      </c>
      <c r="C21" s="5" t="n">
        <v>-939326</v>
      </c>
    </row>
    <row r="22" spans="1:3">
      <c r="A22" s="4" t="s">
        <v>109</v>
      </c>
      <c r="B22" s="5" t="n">
        <v>1278935</v>
      </c>
      <c r="C22" s="5" t="n">
        <v>1380417</v>
      </c>
    </row>
    <row r="23" spans="1:3">
      <c r="A23" s="4" t="s">
        <v>110</v>
      </c>
      <c r="B23" s="5" t="n">
        <v>1552</v>
      </c>
      <c r="C23" s="5" t="n">
        <v>1572</v>
      </c>
    </row>
    <row r="24" spans="1:3">
      <c r="A24" s="4" t="s">
        <v>111</v>
      </c>
      <c r="B24" s="5" t="n">
        <v>1707089</v>
      </c>
      <c r="C24" s="5" t="n">
        <v>1828365</v>
      </c>
    </row>
    <row r="25" spans="1:3">
      <c r="A25" s="3" t="s">
        <v>112</v>
      </c>
    </row>
    <row r="26" spans="1:3">
      <c r="A26" s="4" t="s">
        <v>113</v>
      </c>
      <c r="B26" s="5" t="n">
        <v>1126244</v>
      </c>
      <c r="C26" s="5" t="n">
        <v>1167302</v>
      </c>
    </row>
    <row r="27" spans="1:3">
      <c r="A27" s="4" t="s">
        <v>114</v>
      </c>
      <c r="B27" s="5" t="n">
        <v>25429</v>
      </c>
      <c r="C27" s="5" t="n">
        <v>35779</v>
      </c>
    </row>
    <row r="28" spans="1:3">
      <c r="A28" s="4" t="s">
        <v>115</v>
      </c>
      <c r="B28" s="5" t="n">
        <v>66835</v>
      </c>
      <c r="C28" s="5" t="n">
        <v>60931</v>
      </c>
    </row>
    <row r="29" spans="1:3">
      <c r="A29" s="4" t="s">
        <v>116</v>
      </c>
      <c r="B29" s="5" t="n">
        <v>136487</v>
      </c>
      <c r="C29" s="5" t="n">
        <v>152398</v>
      </c>
    </row>
    <row r="30" spans="1:3">
      <c r="A30" s="4" t="s">
        <v>117</v>
      </c>
      <c r="B30" s="5" t="n">
        <v>3259</v>
      </c>
      <c r="C30" s="5" t="n">
        <v>48186</v>
      </c>
    </row>
    <row r="31" spans="1:3">
      <c r="A31" s="4" t="s">
        <v>118</v>
      </c>
      <c r="B31" s="5" t="n">
        <v>172817</v>
      </c>
      <c r="C31" s="5" t="n">
        <v>199441</v>
      </c>
    </row>
    <row r="32" spans="1:3">
      <c r="A32" s="4" t="s">
        <v>119</v>
      </c>
      <c r="B32" s="5" t="n">
        <v>1031459</v>
      </c>
      <c r="C32" s="5" t="n">
        <v>1224672</v>
      </c>
    </row>
    <row r="33" spans="1:3">
      <c r="A33" s="4" t="s">
        <v>120</v>
      </c>
      <c r="B33" s="5" t="n">
        <v>6769636</v>
      </c>
      <c r="C33" s="5" t="n">
        <v>7391285</v>
      </c>
    </row>
    <row r="34" spans="1:3">
      <c r="A34" s="3" t="s">
        <v>121</v>
      </c>
    </row>
    <row r="35" spans="1:3">
      <c r="A35" s="4" t="s">
        <v>122</v>
      </c>
      <c r="B35" s="5" t="n">
        <v>67303</v>
      </c>
      <c r="C35" s="5" t="n">
        <v>70137</v>
      </c>
    </row>
    <row r="36" spans="1:3">
      <c r="A36" s="4" t="s">
        <v>123</v>
      </c>
      <c r="B36" s="5" t="n">
        <v>227583</v>
      </c>
      <c r="C36" s="5" t="n">
        <v>239620</v>
      </c>
    </row>
    <row r="37" spans="1:3">
      <c r="A37" s="4" t="s">
        <v>124</v>
      </c>
      <c r="B37" s="5" t="n">
        <v>196355</v>
      </c>
      <c r="C37" s="5" t="n">
        <v>215760</v>
      </c>
    </row>
    <row r="38" spans="1:3">
      <c r="A38" s="4" t="s">
        <v>125</v>
      </c>
      <c r="B38" s="5" t="n">
        <v>193226</v>
      </c>
      <c r="C38" s="5" t="n">
        <v>184116</v>
      </c>
    </row>
    <row r="39" spans="1:3">
      <c r="A39" s="4" t="s">
        <v>126</v>
      </c>
      <c r="B39" s="5" t="n">
        <v>101866</v>
      </c>
      <c r="C39" s="5" t="n">
        <v>121870</v>
      </c>
    </row>
    <row r="40" spans="1:3">
      <c r="A40" s="4" t="s">
        <v>127</v>
      </c>
      <c r="B40" s="5" t="n">
        <v>23820</v>
      </c>
      <c r="C40" s="5" t="n">
        <v>34745</v>
      </c>
    </row>
    <row r="41" spans="1:3">
      <c r="A41" s="4" t="s">
        <v>128</v>
      </c>
      <c r="B41" s="5" t="n">
        <v>20901</v>
      </c>
      <c r="C41" s="5" t="n">
        <v>20553</v>
      </c>
    </row>
    <row r="42" spans="1:3">
      <c r="A42" s="4" t="s">
        <v>117</v>
      </c>
      <c r="B42" s="5" t="n">
        <v>4021</v>
      </c>
      <c r="C42" s="5" t="n">
        <v>4458</v>
      </c>
    </row>
    <row r="43" spans="1:3">
      <c r="A43" s="4" t="s">
        <v>129</v>
      </c>
      <c r="B43" s="5" t="n">
        <v>46621</v>
      </c>
      <c r="C43" s="5" t="n">
        <v>31761</v>
      </c>
    </row>
    <row r="44" spans="1:3">
      <c r="A44" s="4" t="s">
        <v>130</v>
      </c>
      <c r="B44" s="5" t="n">
        <v>308391</v>
      </c>
      <c r="C44" s="5" t="n">
        <v>451569</v>
      </c>
    </row>
    <row r="45" spans="1:3">
      <c r="A45" s="4" t="s">
        <v>131</v>
      </c>
      <c r="B45" s="5" t="n">
        <v>1190087</v>
      </c>
      <c r="C45" s="5" t="n">
        <v>1374589</v>
      </c>
    </row>
    <row r="46" spans="1:3">
      <c r="A46" s="4" t="s">
        <v>132</v>
      </c>
      <c r="B46" s="5" t="n">
        <v>2593585</v>
      </c>
      <c r="C46" s="5" t="n">
        <v>2973396</v>
      </c>
    </row>
    <row r="47" spans="1:3">
      <c r="A47" s="4" t="s">
        <v>133</v>
      </c>
      <c r="B47" s="5" t="n">
        <v>21571</v>
      </c>
      <c r="C47" s="5" t="n">
        <v>37040</v>
      </c>
    </row>
    <row r="48" spans="1:3">
      <c r="A48" s="4" t="s">
        <v>134</v>
      </c>
      <c r="B48" s="5" t="n">
        <v>12778</v>
      </c>
      <c r="C48" s="5" t="n">
        <v>14470</v>
      </c>
    </row>
    <row r="49" spans="1:3">
      <c r="A49" s="4" t="s">
        <v>128</v>
      </c>
      <c r="B49" s="5" t="n">
        <v>93460</v>
      </c>
      <c r="C49" s="5" t="n">
        <v>106062</v>
      </c>
    </row>
    <row r="50" spans="1:3">
      <c r="A50" s="4" t="s">
        <v>116</v>
      </c>
      <c r="B50" s="5" t="n">
        <v>217558</v>
      </c>
      <c r="C50" s="5" t="n">
        <v>247371</v>
      </c>
    </row>
    <row r="51" spans="1:3">
      <c r="A51" s="4" t="s">
        <v>117</v>
      </c>
      <c r="B51" s="5" t="n">
        <v>6656</v>
      </c>
      <c r="C51" s="5" t="n">
        <v>9390</v>
      </c>
    </row>
    <row r="52" spans="1:3">
      <c r="A52" s="4" t="s">
        <v>135</v>
      </c>
      <c r="B52" s="5" t="n">
        <v>214306</v>
      </c>
      <c r="C52" s="5" t="n">
        <v>221941</v>
      </c>
    </row>
    <row r="53" spans="1:3">
      <c r="A53" s="4" t="s">
        <v>136</v>
      </c>
      <c r="B53" s="5" t="n">
        <v>354293</v>
      </c>
      <c r="C53" s="5" t="n">
        <v>405747</v>
      </c>
    </row>
    <row r="54" spans="1:3">
      <c r="A54" s="4" t="s">
        <v>137</v>
      </c>
      <c r="B54" s="5" t="n">
        <v>4704294</v>
      </c>
      <c r="C54" s="5" t="n">
        <v>5390006</v>
      </c>
    </row>
    <row r="55" spans="1:3">
      <c r="A55" s="3" t="s">
        <v>138</v>
      </c>
    </row>
    <row r="56" spans="1:3">
      <c r="A56" s="4" t="s">
        <v>139</v>
      </c>
      <c r="B56" s="5" t="n">
        <v>0</v>
      </c>
      <c r="C56" s="5" t="n">
        <v>0</v>
      </c>
    </row>
    <row r="57" spans="1:3">
      <c r="A57" s="4" t="s">
        <v>140</v>
      </c>
      <c r="B57" s="5" t="n">
        <v>3703796</v>
      </c>
      <c r="C57" s="5" t="n">
        <v>3446206</v>
      </c>
    </row>
    <row r="58" spans="1:3">
      <c r="A58" s="4" t="s">
        <v>141</v>
      </c>
      <c r="B58" s="5" t="n">
        <v>-530919</v>
      </c>
      <c r="C58" s="5" t="n">
        <v>-946236</v>
      </c>
    </row>
    <row r="59" spans="1:3">
      <c r="A59" s="4" t="s">
        <v>142</v>
      </c>
      <c r="B59" s="5" t="n">
        <v>-1112695</v>
      </c>
      <c r="C59" s="5" t="n">
        <v>-925556</v>
      </c>
    </row>
    <row r="60" spans="1:3">
      <c r="A60" s="4" t="s">
        <v>143</v>
      </c>
      <c r="B60" s="5" t="n">
        <v>2061079</v>
      </c>
      <c r="C60" s="5" t="n">
        <v>1575164</v>
      </c>
    </row>
    <row r="61" spans="1:3">
      <c r="A61" s="4" t="s">
        <v>144</v>
      </c>
      <c r="B61" s="5" t="n">
        <v>-10133</v>
      </c>
      <c r="C61" s="5" t="n">
        <v>12118</v>
      </c>
    </row>
    <row r="62" spans="1:3">
      <c r="A62" s="4" t="s">
        <v>145</v>
      </c>
      <c r="B62" s="5" t="n">
        <v>2050946</v>
      </c>
      <c r="C62" s="5" t="n">
        <v>1587282</v>
      </c>
    </row>
    <row r="63" spans="1:3">
      <c r="A63" s="4" t="s">
        <v>146</v>
      </c>
      <c r="B63" s="5" t="n">
        <v>6769636</v>
      </c>
      <c r="C63" s="5" t="n">
        <v>7391285</v>
      </c>
    </row>
    <row r="64" spans="1:3">
      <c r="A64" s="4" t="s">
        <v>147</v>
      </c>
    </row>
    <row r="65" spans="1:3">
      <c r="A65" s="3" t="s">
        <v>121</v>
      </c>
    </row>
    <row r="66" spans="1:3">
      <c r="A66" s="4" t="s">
        <v>148</v>
      </c>
      <c r="B66" s="5" t="n">
        <v>0</v>
      </c>
      <c r="C66" s="5" t="n">
        <v>400276</v>
      </c>
    </row>
    <row r="67" spans="1:3">
      <c r="A67" s="4" t="s">
        <v>149</v>
      </c>
    </row>
    <row r="68" spans="1:3">
      <c r="A68" s="3" t="s">
        <v>121</v>
      </c>
    </row>
    <row r="69" spans="1:3">
      <c r="A69" s="4" t="s">
        <v>148</v>
      </c>
      <c r="B69" s="5" t="n">
        <v>14396</v>
      </c>
      <c r="C69" s="5" t="n">
        <v>13721</v>
      </c>
    </row>
    <row r="70" spans="1:3">
      <c r="A70" s="4" t="s">
        <v>32</v>
      </c>
    </row>
    <row r="71" spans="1:3">
      <c r="A71" s="3" t="s">
        <v>138</v>
      </c>
    </row>
    <row r="72" spans="1:3">
      <c r="A72" s="4" t="s">
        <v>150</v>
      </c>
      <c r="B72" s="5" t="n">
        <v>430</v>
      </c>
      <c r="C72" s="5" t="n">
        <v>220</v>
      </c>
    </row>
    <row r="73" spans="1:3">
      <c r="A73" s="4" t="s">
        <v>34</v>
      </c>
    </row>
    <row r="74" spans="1:3">
      <c r="A74" s="3" t="s">
        <v>138</v>
      </c>
    </row>
    <row r="75" spans="1:3">
      <c r="A75" s="4" t="s">
        <v>150</v>
      </c>
      <c r="B75" s="6" t="n">
        <v>467</v>
      </c>
      <c r="C75" s="6" t="n">
        <v>5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6</v>
      </c>
      <c r="D2" s="2" t="s">
        <v>37</v>
      </c>
    </row>
    <row r="3" spans="1:4">
      <c r="A3" s="3" t="s">
        <v>604</v>
      </c>
    </row>
    <row r="4" spans="1:4">
      <c r="A4" s="4" t="s">
        <v>605</v>
      </c>
      <c r="B4" s="6" t="n">
        <v>182965</v>
      </c>
      <c r="C4" s="6" t="n">
        <v>169014</v>
      </c>
      <c r="D4" s="6" t="n">
        <v>132149</v>
      </c>
    </row>
    <row r="5" spans="1:4">
      <c r="A5" s="4" t="s">
        <v>606</v>
      </c>
      <c r="B5" s="5" t="n">
        <v>102318</v>
      </c>
      <c r="C5" s="5" t="n">
        <v>111003</v>
      </c>
      <c r="D5" s="5" t="n">
        <v>98564</v>
      </c>
    </row>
    <row r="6" spans="1:4">
      <c r="A6" s="4" t="s">
        <v>607</v>
      </c>
      <c r="B6" s="5" t="n">
        <v>0</v>
      </c>
      <c r="C6" s="5" t="n">
        <v>0</v>
      </c>
      <c r="D6" s="5" t="n">
        <v>6589</v>
      </c>
    </row>
    <row r="7" spans="1:4">
      <c r="A7" s="4" t="s">
        <v>608</v>
      </c>
      <c r="B7" s="5" t="n">
        <v>-119895</v>
      </c>
      <c r="C7" s="5" t="n">
        <v>-97052</v>
      </c>
      <c r="D7" s="5" t="n">
        <v>-68288</v>
      </c>
    </row>
    <row r="8" spans="1:4">
      <c r="A8" s="4" t="s">
        <v>609</v>
      </c>
      <c r="B8" s="6" t="n">
        <v>165388</v>
      </c>
      <c r="C8" s="6" t="n">
        <v>182965</v>
      </c>
      <c r="D8" s="6" t="n">
        <v>1690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10</v>
      </c>
      <c r="B1" s="2" t="s">
        <v>1</v>
      </c>
    </row>
    <row r="2" spans="1:2">
      <c r="B2" s="2" t="s">
        <v>2</v>
      </c>
    </row>
    <row r="3" spans="1:2">
      <c r="A3" s="4" t="s">
        <v>611</v>
      </c>
    </row>
    <row r="4" spans="1:2">
      <c r="A4" s="3" t="s">
        <v>612</v>
      </c>
    </row>
    <row r="5" spans="1:2">
      <c r="A5" s="4" t="s">
        <v>613</v>
      </c>
      <c r="B5" s="4" t="s">
        <v>614</v>
      </c>
    </row>
    <row r="6" spans="1:2">
      <c r="A6" s="4" t="s">
        <v>615</v>
      </c>
    </row>
    <row r="7" spans="1:2">
      <c r="A7" s="3" t="s">
        <v>612</v>
      </c>
    </row>
    <row r="8" spans="1:2">
      <c r="A8" s="4" t="s">
        <v>613</v>
      </c>
      <c r="B8" s="4" t="s">
        <v>616</v>
      </c>
    </row>
    <row r="9" spans="1:2">
      <c r="A9" s="4" t="s">
        <v>617</v>
      </c>
    </row>
    <row r="10" spans="1:2">
      <c r="A10" s="3" t="s">
        <v>612</v>
      </c>
    </row>
    <row r="11" spans="1:2">
      <c r="A11" s="4" t="s">
        <v>613</v>
      </c>
      <c r="B11" s="4" t="s">
        <v>539</v>
      </c>
    </row>
    <row r="12" spans="1:2">
      <c r="A12" s="4" t="s">
        <v>618</v>
      </c>
    </row>
    <row r="13" spans="1:2">
      <c r="A13" s="3" t="s">
        <v>612</v>
      </c>
    </row>
    <row r="14" spans="1:2">
      <c r="A14" s="4" t="s">
        <v>613</v>
      </c>
      <c r="B14" s="4" t="s">
        <v>614</v>
      </c>
    </row>
    <row r="15" spans="1:2">
      <c r="A15" s="4" t="s">
        <v>619</v>
      </c>
    </row>
    <row r="16" spans="1:2">
      <c r="A16" s="3" t="s">
        <v>612</v>
      </c>
    </row>
    <row r="17" spans="1:2">
      <c r="A17" s="4" t="s">
        <v>613</v>
      </c>
      <c r="B17" s="4" t="s">
        <v>539</v>
      </c>
    </row>
    <row r="18" spans="1:2">
      <c r="A18" s="4" t="s">
        <v>620</v>
      </c>
    </row>
    <row r="19" spans="1:2">
      <c r="A19" s="3" t="s">
        <v>612</v>
      </c>
    </row>
    <row r="20" spans="1:2">
      <c r="A20" s="4" t="s">
        <v>613</v>
      </c>
      <c r="B20" s="4" t="s">
        <v>6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623</v>
      </c>
    </row>
    <row r="3" spans="1:2">
      <c r="A3" s="3" t="s">
        <v>624</v>
      </c>
    </row>
    <row r="4" spans="1:2">
      <c r="A4" s="4" t="s">
        <v>625</v>
      </c>
      <c r="B4" s="4" t="s">
        <v>626</v>
      </c>
    </row>
    <row r="5" spans="1:2">
      <c r="A5" s="4" t="s">
        <v>276</v>
      </c>
      <c r="B5" s="6" t="n">
        <v>3350224</v>
      </c>
    </row>
    <row r="6" spans="1:2">
      <c r="A6" s="4" t="s">
        <v>627</v>
      </c>
    </row>
    <row r="7" spans="1:2">
      <c r="A7" s="3" t="s">
        <v>624</v>
      </c>
    </row>
    <row r="8" spans="1:2">
      <c r="A8" s="4" t="s">
        <v>625</v>
      </c>
      <c r="B8" s="4" t="s">
        <v>628</v>
      </c>
    </row>
    <row r="9" spans="1:2">
      <c r="A9" s="4" t="s">
        <v>276</v>
      </c>
      <c r="B9" s="6" t="n">
        <v>3895773</v>
      </c>
    </row>
    <row r="10" spans="1:2">
      <c r="A10" s="4" t="s">
        <v>629</v>
      </c>
    </row>
    <row r="11" spans="1:2">
      <c r="A11" s="3" t="s">
        <v>624</v>
      </c>
    </row>
    <row r="12" spans="1:2">
      <c r="A12" s="4" t="s">
        <v>625</v>
      </c>
      <c r="B12" s="4" t="s">
        <v>630</v>
      </c>
    </row>
    <row r="13" spans="1:2">
      <c r="A13" s="4" t="s">
        <v>276</v>
      </c>
      <c r="B13" s="6" t="n">
        <v>4149104</v>
      </c>
    </row>
    <row r="14" spans="1:2">
      <c r="A14" s="4" t="s">
        <v>631</v>
      </c>
    </row>
    <row r="15" spans="1:2">
      <c r="A15" s="3" t="s">
        <v>624</v>
      </c>
    </row>
    <row r="16" spans="1:2">
      <c r="A16" s="4" t="s">
        <v>625</v>
      </c>
      <c r="B16" s="4" t="s">
        <v>632</v>
      </c>
    </row>
    <row r="17" spans="1:2">
      <c r="A17" s="4" t="s">
        <v>276</v>
      </c>
      <c r="B17" s="6" t="n">
        <v>7988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33</v>
      </c>
      <c r="B1" s="2" t="s">
        <v>526</v>
      </c>
      <c r="J1" s="2" t="s">
        <v>1</v>
      </c>
    </row>
    <row r="2" spans="1:13">
      <c r="B2" s="2" t="s">
        <v>2</v>
      </c>
      <c r="C2" s="2" t="s">
        <v>573</v>
      </c>
      <c r="D2" s="2" t="s">
        <v>3</v>
      </c>
      <c r="E2" s="2" t="s">
        <v>574</v>
      </c>
      <c r="F2" s="2" t="s">
        <v>36</v>
      </c>
      <c r="G2" s="2" t="s">
        <v>575</v>
      </c>
      <c r="H2" s="2" t="s">
        <v>576</v>
      </c>
      <c r="I2" s="2" t="s">
        <v>519</v>
      </c>
      <c r="J2" s="2" t="s">
        <v>2</v>
      </c>
      <c r="K2" s="2" t="s">
        <v>36</v>
      </c>
      <c r="L2" s="2" t="s">
        <v>37</v>
      </c>
      <c r="M2" s="2" t="s">
        <v>577</v>
      </c>
    </row>
    <row r="3" spans="1:13">
      <c r="A3" s="3" t="s">
        <v>634</v>
      </c>
    </row>
    <row r="4" spans="1:13">
      <c r="A4" s="4" t="s">
        <v>39</v>
      </c>
      <c r="B4" s="6" t="n">
        <v>913710</v>
      </c>
      <c r="C4" s="6" t="n">
        <v>787102</v>
      </c>
      <c r="D4" s="6" t="n">
        <v>1017196</v>
      </c>
      <c r="E4" s="6" t="n">
        <v>632216</v>
      </c>
      <c r="F4" s="6" t="n">
        <v>951189</v>
      </c>
      <c r="G4" s="6" t="n">
        <v>818601</v>
      </c>
      <c r="H4" s="6" t="n">
        <v>1017108</v>
      </c>
      <c r="I4" s="6" t="n">
        <v>598978</v>
      </c>
      <c r="J4" s="6" t="n">
        <v>3350224</v>
      </c>
      <c r="K4" s="6" t="n">
        <v>3385876</v>
      </c>
      <c r="L4" s="6" t="n">
        <v>3301864</v>
      </c>
    </row>
    <row r="5" spans="1:13">
      <c r="A5" s="4" t="s">
        <v>41</v>
      </c>
      <c r="J5" s="5" t="n">
        <v>2746868</v>
      </c>
      <c r="K5" s="5" t="n">
        <v>2821291</v>
      </c>
      <c r="L5" s="5" t="n">
        <v>2788691</v>
      </c>
    </row>
    <row r="6" spans="1:13">
      <c r="A6" s="4" t="s">
        <v>635</v>
      </c>
      <c r="J6" s="5" t="n">
        <v>-133160</v>
      </c>
      <c r="K6" s="5" t="n">
        <v>91308</v>
      </c>
      <c r="L6" s="5" t="n">
        <v>-34440</v>
      </c>
    </row>
    <row r="7" spans="1:13">
      <c r="A7" s="4" t="s">
        <v>58</v>
      </c>
      <c r="J7" s="5" t="n">
        <v>370930</v>
      </c>
      <c r="K7" s="5" t="n">
        <v>93764</v>
      </c>
      <c r="L7" s="6" t="n">
        <v>366186</v>
      </c>
    </row>
    <row r="8" spans="1:13">
      <c r="A8" s="3" t="s">
        <v>154</v>
      </c>
    </row>
    <row r="9" spans="1:13">
      <c r="A9" s="4" t="s">
        <v>115</v>
      </c>
      <c r="B9" s="5" t="n">
        <v>66835</v>
      </c>
      <c r="F9" s="5" t="n">
        <v>60931</v>
      </c>
      <c r="J9" s="5" t="n">
        <v>66835</v>
      </c>
      <c r="K9" s="5" t="n">
        <v>60931</v>
      </c>
    </row>
    <row r="10" spans="1:13">
      <c r="A10" s="3" t="s">
        <v>636</v>
      </c>
    </row>
    <row r="11" spans="1:13">
      <c r="A11" s="4" t="s">
        <v>125</v>
      </c>
      <c r="B11" s="5" t="n">
        <v>193226</v>
      </c>
      <c r="F11" s="5" t="n">
        <v>184116</v>
      </c>
      <c r="J11" s="5" t="n">
        <v>193226</v>
      </c>
      <c r="K11" s="5" t="n">
        <v>184116</v>
      </c>
    </row>
    <row r="12" spans="1:13">
      <c r="A12" s="4" t="s">
        <v>116</v>
      </c>
      <c r="B12" s="5" t="n">
        <v>217558</v>
      </c>
      <c r="F12" s="5" t="n">
        <v>247371</v>
      </c>
      <c r="J12" s="5" t="n">
        <v>217558</v>
      </c>
      <c r="K12" s="5" t="n">
        <v>247371</v>
      </c>
    </row>
    <row r="13" spans="1:13">
      <c r="A13" s="3" t="s">
        <v>637</v>
      </c>
    </row>
    <row r="14" spans="1:13">
      <c r="A14" s="4" t="s">
        <v>141</v>
      </c>
      <c r="B14" s="5" t="n">
        <v>-530919</v>
      </c>
      <c r="F14" s="6" t="n">
        <v>-946236</v>
      </c>
      <c r="J14" s="5" t="n">
        <v>-530919</v>
      </c>
      <c r="K14" s="6" t="n">
        <v>-946236</v>
      </c>
    </row>
    <row r="15" spans="1:13">
      <c r="A15" s="4" t="s">
        <v>638</v>
      </c>
    </row>
    <row r="16" spans="1:13">
      <c r="A16" s="3" t="s">
        <v>634</v>
      </c>
    </row>
    <row r="17" spans="1:13">
      <c r="A17" s="4" t="s">
        <v>39</v>
      </c>
      <c r="J17" s="5" t="n">
        <v>3350224</v>
      </c>
    </row>
    <row r="18" spans="1:13">
      <c r="A18" s="4" t="s">
        <v>41</v>
      </c>
      <c r="J18" s="5" t="n">
        <v>2752486</v>
      </c>
    </row>
    <row r="19" spans="1:13">
      <c r="A19" s="4" t="s">
        <v>635</v>
      </c>
      <c r="J19" s="5" t="n">
        <v>-132821</v>
      </c>
    </row>
    <row r="20" spans="1:13">
      <c r="A20" s="4" t="s">
        <v>58</v>
      </c>
      <c r="J20" s="5" t="n">
        <v>365651</v>
      </c>
    </row>
    <row r="21" spans="1:13">
      <c r="A21" s="3" t="s">
        <v>154</v>
      </c>
    </row>
    <row r="22" spans="1:13">
      <c r="A22" s="4" t="s">
        <v>115</v>
      </c>
      <c r="B22" s="5" t="n">
        <v>59799</v>
      </c>
      <c r="J22" s="5" t="n">
        <v>59799</v>
      </c>
    </row>
    <row r="23" spans="1:13">
      <c r="A23" s="3" t="s">
        <v>636</v>
      </c>
    </row>
    <row r="24" spans="1:13">
      <c r="A24" s="4" t="s">
        <v>125</v>
      </c>
      <c r="B24" s="5" t="n">
        <v>193226</v>
      </c>
      <c r="J24" s="5" t="n">
        <v>193226</v>
      </c>
    </row>
    <row r="25" spans="1:13">
      <c r="A25" s="4" t="s">
        <v>116</v>
      </c>
      <c r="B25" s="5" t="n">
        <v>217219</v>
      </c>
      <c r="J25" s="5" t="n">
        <v>217219</v>
      </c>
    </row>
    <row r="26" spans="1:13">
      <c r="A26" s="3" t="s">
        <v>637</v>
      </c>
    </row>
    <row r="27" spans="1:13">
      <c r="A27" s="4" t="s">
        <v>141</v>
      </c>
      <c r="B27" s="5" t="n">
        <v>-537616</v>
      </c>
      <c r="J27" s="5" t="n">
        <v>-537616</v>
      </c>
    </row>
    <row r="28" spans="1:13">
      <c r="A28" s="4" t="s">
        <v>550</v>
      </c>
    </row>
    <row r="29" spans="1:13">
      <c r="A29" s="3" t="s">
        <v>634</v>
      </c>
    </row>
    <row r="30" spans="1:13">
      <c r="A30" s="4" t="s">
        <v>39</v>
      </c>
      <c r="J30" s="5" t="n">
        <v>0</v>
      </c>
    </row>
    <row r="31" spans="1:13">
      <c r="A31" s="4" t="s">
        <v>41</v>
      </c>
      <c r="J31" s="5" t="n">
        <v>-5618</v>
      </c>
    </row>
    <row r="32" spans="1:13">
      <c r="A32" s="4" t="s">
        <v>635</v>
      </c>
      <c r="J32" s="5" t="n">
        <v>-339</v>
      </c>
    </row>
    <row r="33" spans="1:13">
      <c r="A33" s="4" t="s">
        <v>58</v>
      </c>
      <c r="J33" s="5" t="n">
        <v>5279</v>
      </c>
    </row>
    <row r="34" spans="1:13">
      <c r="A34" s="3" t="s">
        <v>154</v>
      </c>
    </row>
    <row r="35" spans="1:13">
      <c r="A35" s="4" t="s">
        <v>115</v>
      </c>
      <c r="B35" s="5" t="n">
        <v>7036</v>
      </c>
      <c r="J35" s="5" t="n">
        <v>7036</v>
      </c>
    </row>
    <row r="36" spans="1:13">
      <c r="A36" s="3" t="s">
        <v>636</v>
      </c>
    </row>
    <row r="37" spans="1:13">
      <c r="A37" s="4" t="s">
        <v>125</v>
      </c>
      <c r="B37" s="5" t="n">
        <v>0</v>
      </c>
      <c r="J37" s="5" t="n">
        <v>0</v>
      </c>
    </row>
    <row r="38" spans="1:13">
      <c r="A38" s="4" t="s">
        <v>116</v>
      </c>
      <c r="B38" s="5" t="n">
        <v>339</v>
      </c>
      <c r="J38" s="5" t="n">
        <v>339</v>
      </c>
    </row>
    <row r="39" spans="1:13">
      <c r="A39" s="3" t="s">
        <v>637</v>
      </c>
    </row>
    <row r="40" spans="1:13">
      <c r="A40" s="4" t="s">
        <v>141</v>
      </c>
      <c r="B40" s="6" t="n">
        <v>6697</v>
      </c>
      <c r="J40" s="6" t="n">
        <v>6697</v>
      </c>
      <c r="M40" s="6" t="n">
        <v>14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623</v>
      </c>
    </row>
    <row r="3" spans="1:2">
      <c r="A3" s="3" t="s">
        <v>640</v>
      </c>
    </row>
    <row r="4" spans="1:2">
      <c r="A4" s="4" t="s">
        <v>276</v>
      </c>
      <c r="B4" s="6" t="n">
        <v>-3350224</v>
      </c>
    </row>
    <row r="5" spans="1:2">
      <c r="A5" s="4" t="s">
        <v>625</v>
      </c>
      <c r="B5" s="4" t="s">
        <v>626</v>
      </c>
    </row>
    <row r="6" spans="1:2">
      <c r="A6" s="4" t="s">
        <v>627</v>
      </c>
    </row>
    <row r="7" spans="1:2">
      <c r="A7" s="3" t="s">
        <v>640</v>
      </c>
    </row>
    <row r="8" spans="1:2">
      <c r="A8" s="4" t="s">
        <v>276</v>
      </c>
      <c r="B8" s="6" t="n">
        <v>-3895773</v>
      </c>
    </row>
    <row r="9" spans="1:2">
      <c r="A9" s="4" t="s">
        <v>625</v>
      </c>
      <c r="B9" s="4" t="s">
        <v>628</v>
      </c>
    </row>
    <row r="10" spans="1:2">
      <c r="A10" s="4" t="s">
        <v>641</v>
      </c>
    </row>
    <row r="11" spans="1:2">
      <c r="A11" s="3" t="s">
        <v>640</v>
      </c>
    </row>
    <row r="12" spans="1:2">
      <c r="A12" s="4" t="s">
        <v>276</v>
      </c>
      <c r="B12" s="6" t="n">
        <v>-253331</v>
      </c>
    </row>
    <row r="13" spans="1:2">
      <c r="A13" s="4" t="s">
        <v>625</v>
      </c>
      <c r="B13" s="4" t="s">
        <v>642</v>
      </c>
    </row>
    <row r="14" spans="1:2">
      <c r="A14" s="4" t="s">
        <v>629</v>
      </c>
    </row>
    <row r="15" spans="1:2">
      <c r="A15" s="3" t="s">
        <v>640</v>
      </c>
    </row>
    <row r="16" spans="1:2">
      <c r="A16" s="4" t="s">
        <v>276</v>
      </c>
      <c r="B16" s="6" t="n">
        <v>-4149104</v>
      </c>
    </row>
    <row r="17" spans="1:2">
      <c r="A17" s="4" t="s">
        <v>625</v>
      </c>
      <c r="B17" s="4" t="s">
        <v>630</v>
      </c>
    </row>
    <row r="18" spans="1:2">
      <c r="A18" s="4" t="s">
        <v>631</v>
      </c>
    </row>
    <row r="19" spans="1:2">
      <c r="A19" s="3" t="s">
        <v>640</v>
      </c>
    </row>
    <row r="20" spans="1:2">
      <c r="A20" s="4" t="s">
        <v>276</v>
      </c>
      <c r="B20" s="6" t="n">
        <v>-798880</v>
      </c>
    </row>
    <row r="21" spans="1:2">
      <c r="A21" s="4" t="s">
        <v>625</v>
      </c>
      <c r="B21" s="4" t="s">
        <v>632</v>
      </c>
    </row>
    <row r="22" spans="1:2">
      <c r="A22" s="4" t="s">
        <v>592</v>
      </c>
    </row>
    <row r="23" spans="1:2">
      <c r="A23" s="3" t="s">
        <v>640</v>
      </c>
    </row>
    <row r="24" spans="1:2">
      <c r="A24" s="4" t="s">
        <v>276</v>
      </c>
      <c r="B24" s="6" t="n">
        <v>-654300</v>
      </c>
    </row>
    <row r="25" spans="1:2">
      <c r="A25" s="4" t="s">
        <v>643</v>
      </c>
    </row>
    <row r="26" spans="1:2">
      <c r="A26" s="3" t="s">
        <v>640</v>
      </c>
    </row>
    <row r="27" spans="1:2">
      <c r="A27" s="4" t="s">
        <v>276</v>
      </c>
      <c r="B27" s="5" t="n">
        <v>-1024019</v>
      </c>
    </row>
    <row r="28" spans="1:2">
      <c r="A28" s="4" t="s">
        <v>644</v>
      </c>
    </row>
    <row r="29" spans="1:2">
      <c r="A29" s="3" t="s">
        <v>640</v>
      </c>
    </row>
    <row r="30" spans="1:2">
      <c r="A30" s="4" t="s">
        <v>276</v>
      </c>
      <c r="B30" s="5" t="n">
        <v>-11585</v>
      </c>
    </row>
    <row r="31" spans="1:2">
      <c r="A31" s="4" t="s">
        <v>645</v>
      </c>
    </row>
    <row r="32" spans="1:2">
      <c r="A32" s="3" t="s">
        <v>640</v>
      </c>
    </row>
    <row r="33" spans="1:2">
      <c r="A33" s="4" t="s">
        <v>276</v>
      </c>
      <c r="B33" s="5" t="n">
        <v>-1035604</v>
      </c>
    </row>
    <row r="34" spans="1:2">
      <c r="A34" s="4" t="s">
        <v>646</v>
      </c>
    </row>
    <row r="35" spans="1:2">
      <c r="A35" s="3" t="s">
        <v>640</v>
      </c>
    </row>
    <row r="36" spans="1:2">
      <c r="A36" s="4" t="s">
        <v>276</v>
      </c>
      <c r="B36" s="5" t="n">
        <v>-381304</v>
      </c>
    </row>
    <row r="37" spans="1:2">
      <c r="A37" s="4" t="s">
        <v>593</v>
      </c>
    </row>
    <row r="38" spans="1:2">
      <c r="A38" s="3" t="s">
        <v>640</v>
      </c>
    </row>
    <row r="39" spans="1:2">
      <c r="A39" s="4" t="s">
        <v>276</v>
      </c>
      <c r="B39" s="5" t="n">
        <v>-646134</v>
      </c>
    </row>
    <row r="40" spans="1:2">
      <c r="A40" s="4" t="s">
        <v>647</v>
      </c>
    </row>
    <row r="41" spans="1:2">
      <c r="A41" s="3" t="s">
        <v>640</v>
      </c>
    </row>
    <row r="42" spans="1:2">
      <c r="A42" s="4" t="s">
        <v>276</v>
      </c>
      <c r="B42" s="5" t="n">
        <v>-701223</v>
      </c>
    </row>
    <row r="43" spans="1:2">
      <c r="A43" s="4" t="s">
        <v>648</v>
      </c>
    </row>
    <row r="44" spans="1:2">
      <c r="A44" s="3" t="s">
        <v>640</v>
      </c>
    </row>
    <row r="45" spans="1:2">
      <c r="A45" s="4" t="s">
        <v>276</v>
      </c>
      <c r="B45" s="5" t="n">
        <v>-99015</v>
      </c>
    </row>
    <row r="46" spans="1:2">
      <c r="A46" s="4" t="s">
        <v>649</v>
      </c>
    </row>
    <row r="47" spans="1:2">
      <c r="A47" s="3" t="s">
        <v>640</v>
      </c>
    </row>
    <row r="48" spans="1:2">
      <c r="A48" s="4" t="s">
        <v>276</v>
      </c>
      <c r="B48" s="5" t="n">
        <v>-800238</v>
      </c>
    </row>
    <row r="49" spans="1:2">
      <c r="A49" s="4" t="s">
        <v>650</v>
      </c>
    </row>
    <row r="50" spans="1:2">
      <c r="A50" s="3" t="s">
        <v>640</v>
      </c>
    </row>
    <row r="51" spans="1:2">
      <c r="A51" s="4" t="s">
        <v>276</v>
      </c>
      <c r="B51" s="5" t="n">
        <v>-154104</v>
      </c>
    </row>
    <row r="52" spans="1:2">
      <c r="A52" s="4" t="s">
        <v>594</v>
      </c>
    </row>
    <row r="53" spans="1:2">
      <c r="A53" s="3" t="s">
        <v>640</v>
      </c>
    </row>
    <row r="54" spans="1:2">
      <c r="A54" s="4" t="s">
        <v>276</v>
      </c>
      <c r="B54" s="5" t="n">
        <v>-1155691</v>
      </c>
    </row>
    <row r="55" spans="1:2">
      <c r="A55" s="4" t="s">
        <v>651</v>
      </c>
    </row>
    <row r="56" spans="1:2">
      <c r="A56" s="3" t="s">
        <v>640</v>
      </c>
    </row>
    <row r="57" spans="1:2">
      <c r="A57" s="4" t="s">
        <v>276</v>
      </c>
      <c r="B57" s="5" t="n">
        <v>-1202944</v>
      </c>
    </row>
    <row r="58" spans="1:2">
      <c r="A58" s="4" t="s">
        <v>652</v>
      </c>
    </row>
    <row r="59" spans="1:2">
      <c r="A59" s="3" t="s">
        <v>640</v>
      </c>
    </row>
    <row r="60" spans="1:2">
      <c r="A60" s="4" t="s">
        <v>276</v>
      </c>
      <c r="B60" s="5" t="n">
        <v>-85519</v>
      </c>
    </row>
    <row r="61" spans="1:2">
      <c r="A61" s="4" t="s">
        <v>653</v>
      </c>
    </row>
    <row r="62" spans="1:2">
      <c r="A62" s="3" t="s">
        <v>640</v>
      </c>
    </row>
    <row r="63" spans="1:2">
      <c r="A63" s="4" t="s">
        <v>276</v>
      </c>
      <c r="B63" s="5" t="n">
        <v>-1288463</v>
      </c>
    </row>
    <row r="64" spans="1:2">
      <c r="A64" s="4" t="s">
        <v>654</v>
      </c>
    </row>
    <row r="65" spans="1:2">
      <c r="A65" s="3" t="s">
        <v>640</v>
      </c>
    </row>
    <row r="66" spans="1:2">
      <c r="A66" s="4" t="s">
        <v>276</v>
      </c>
      <c r="B66" s="5" t="n">
        <v>-132772</v>
      </c>
    </row>
    <row r="67" spans="1:2">
      <c r="A67" s="4" t="s">
        <v>595</v>
      </c>
    </row>
    <row r="68" spans="1:2">
      <c r="A68" s="3" t="s">
        <v>640</v>
      </c>
    </row>
    <row r="69" spans="1:2">
      <c r="A69" s="4" t="s">
        <v>276</v>
      </c>
      <c r="B69" s="5" t="n">
        <v>-238006</v>
      </c>
    </row>
    <row r="70" spans="1:2">
      <c r="A70" s="4" t="s">
        <v>655</v>
      </c>
    </row>
    <row r="71" spans="1:2">
      <c r="A71" s="3" t="s">
        <v>640</v>
      </c>
    </row>
    <row r="72" spans="1:2">
      <c r="A72" s="4" t="s">
        <v>276</v>
      </c>
      <c r="B72" s="5" t="n">
        <v>-243939</v>
      </c>
    </row>
    <row r="73" spans="1:2">
      <c r="A73" s="4" t="s">
        <v>656</v>
      </c>
    </row>
    <row r="74" spans="1:2">
      <c r="A74" s="3" t="s">
        <v>640</v>
      </c>
    </row>
    <row r="75" spans="1:2">
      <c r="A75" s="4" t="s">
        <v>276</v>
      </c>
      <c r="B75" s="5" t="n">
        <v>-10846</v>
      </c>
    </row>
    <row r="76" spans="1:2">
      <c r="A76" s="4" t="s">
        <v>657</v>
      </c>
    </row>
    <row r="77" spans="1:2">
      <c r="A77" s="3" t="s">
        <v>640</v>
      </c>
    </row>
    <row r="78" spans="1:2">
      <c r="A78" s="4" t="s">
        <v>276</v>
      </c>
      <c r="B78" s="5" t="n">
        <v>-254785</v>
      </c>
    </row>
    <row r="79" spans="1:2">
      <c r="A79" s="4" t="s">
        <v>658</v>
      </c>
    </row>
    <row r="80" spans="1:2">
      <c r="A80" s="3" t="s">
        <v>640</v>
      </c>
    </row>
    <row r="81" spans="1:2">
      <c r="A81" s="4" t="s">
        <v>276</v>
      </c>
      <c r="B81" s="5" t="n">
        <v>-16779</v>
      </c>
    </row>
    <row r="82" spans="1:2">
      <c r="A82" s="4" t="s">
        <v>659</v>
      </c>
    </row>
    <row r="83" spans="1:2">
      <c r="A83" s="3" t="s">
        <v>640</v>
      </c>
    </row>
    <row r="84" spans="1:2">
      <c r="A84" s="4" t="s">
        <v>276</v>
      </c>
      <c r="B84" s="5" t="n">
        <v>-664226</v>
      </c>
    </row>
    <row r="85" spans="1:2">
      <c r="A85" s="4" t="s">
        <v>660</v>
      </c>
    </row>
    <row r="86" spans="1:2">
      <c r="A86" s="3" t="s">
        <v>640</v>
      </c>
    </row>
    <row r="87" spans="1:2">
      <c r="A87" s="4" t="s">
        <v>276</v>
      </c>
      <c r="B87" s="5" t="n">
        <v>-723648</v>
      </c>
    </row>
    <row r="88" spans="1:2">
      <c r="A88" s="4" t="s">
        <v>661</v>
      </c>
    </row>
    <row r="89" spans="1:2">
      <c r="A89" s="3" t="s">
        <v>640</v>
      </c>
    </row>
    <row r="90" spans="1:2">
      <c r="A90" s="4" t="s">
        <v>276</v>
      </c>
      <c r="B90" s="5" t="n">
        <v>-54499</v>
      </c>
    </row>
    <row r="91" spans="1:2">
      <c r="A91" s="4" t="s">
        <v>662</v>
      </c>
    </row>
    <row r="92" spans="1:2">
      <c r="A92" s="3" t="s">
        <v>640</v>
      </c>
    </row>
    <row r="93" spans="1:2">
      <c r="A93" s="4" t="s">
        <v>276</v>
      </c>
      <c r="B93" s="5" t="n">
        <v>-778147</v>
      </c>
    </row>
    <row r="94" spans="1:2">
      <c r="A94" s="4" t="s">
        <v>663</v>
      </c>
    </row>
    <row r="95" spans="1:2">
      <c r="A95" s="3" t="s">
        <v>640</v>
      </c>
    </row>
    <row r="96" spans="1:2">
      <c r="A96" s="4" t="s">
        <v>276</v>
      </c>
      <c r="B96" s="5" t="n">
        <v>-113921</v>
      </c>
    </row>
    <row r="97" spans="1:2">
      <c r="A97" s="4" t="s">
        <v>664</v>
      </c>
    </row>
    <row r="98" spans="1:2">
      <c r="A98" s="3" t="s">
        <v>640</v>
      </c>
    </row>
    <row r="99" spans="1:2">
      <c r="A99" s="4" t="s">
        <v>276</v>
      </c>
      <c r="B99" s="5" t="n">
        <v>8133</v>
      </c>
    </row>
    <row r="100" spans="1:2">
      <c r="A100" s="4" t="s">
        <v>665</v>
      </c>
    </row>
    <row r="101" spans="1:2">
      <c r="A101" s="3" t="s">
        <v>640</v>
      </c>
    </row>
    <row r="102" spans="1:2">
      <c r="A102" s="4" t="s">
        <v>276</v>
      </c>
      <c r="B102" s="5" t="n">
        <v>0</v>
      </c>
    </row>
    <row r="103" spans="1:2">
      <c r="A103" s="4" t="s">
        <v>666</v>
      </c>
    </row>
    <row r="104" spans="1:2">
      <c r="A104" s="3" t="s">
        <v>640</v>
      </c>
    </row>
    <row r="105" spans="1:2">
      <c r="A105" s="4" t="s">
        <v>276</v>
      </c>
      <c r="B105" s="5" t="n">
        <v>8133</v>
      </c>
    </row>
    <row r="106" spans="1:2">
      <c r="A106" s="4" t="s">
        <v>667</v>
      </c>
    </row>
    <row r="107" spans="1:2">
      <c r="A107" s="3" t="s">
        <v>640</v>
      </c>
    </row>
    <row r="108" spans="1:2">
      <c r="A108" s="4" t="s">
        <v>276</v>
      </c>
      <c r="B108" s="5" t="n">
        <v>8133</v>
      </c>
    </row>
    <row r="109" spans="1:2">
      <c r="A109" s="4" t="s">
        <v>668</v>
      </c>
    </row>
    <row r="110" spans="1:2">
      <c r="A110" s="3" t="s">
        <v>640</v>
      </c>
    </row>
    <row r="111" spans="1:2">
      <c r="A111" s="4" t="s">
        <v>276</v>
      </c>
      <c r="B111"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69</v>
      </c>
      <c r="B1" s="2" t="s">
        <v>1</v>
      </c>
    </row>
    <row r="2" spans="1:3">
      <c r="B2" s="2" t="s">
        <v>2</v>
      </c>
      <c r="C2" s="2" t="s">
        <v>36</v>
      </c>
    </row>
    <row r="3" spans="1:3">
      <c r="A3" s="3" t="s">
        <v>640</v>
      </c>
    </row>
    <row r="4" spans="1:3">
      <c r="A4" s="4" t="s">
        <v>93</v>
      </c>
      <c r="B4" s="6" t="n">
        <v>399322000</v>
      </c>
      <c r="C4" s="6" t="n">
        <v>474456000</v>
      </c>
    </row>
    <row r="5" spans="1:3">
      <c r="A5" s="4" t="s">
        <v>670</v>
      </c>
      <c r="B5" s="5" t="n">
        <v>193226000</v>
      </c>
      <c r="C5" s="5" t="n">
        <v>184116000</v>
      </c>
    </row>
    <row r="6" spans="1:3">
      <c r="A6" s="4" t="s">
        <v>671</v>
      </c>
      <c r="B6" s="5" t="n">
        <v>11500000</v>
      </c>
      <c r="C6" s="5" t="n">
        <v>0</v>
      </c>
    </row>
    <row r="7" spans="1:3">
      <c r="A7" s="4" t="s">
        <v>672</v>
      </c>
      <c r="B7" s="5" t="n">
        <v>4400000</v>
      </c>
      <c r="C7" s="6" t="n">
        <v>0</v>
      </c>
    </row>
    <row r="8" spans="1:3">
      <c r="A8" s="4" t="s">
        <v>673</v>
      </c>
      <c r="B8" s="6" t="n">
        <v>4400000</v>
      </c>
    </row>
    <row r="9" spans="1:3">
      <c r="A9" s="4" t="s">
        <v>555</v>
      </c>
    </row>
    <row r="10" spans="1:3">
      <c r="A10" s="3" t="s">
        <v>640</v>
      </c>
    </row>
    <row r="11" spans="1:3">
      <c r="A11" s="4" t="s">
        <v>556</v>
      </c>
      <c r="B11" s="4" t="s">
        <v>539</v>
      </c>
    </row>
    <row r="12" spans="1:3">
      <c r="A12" s="4" t="s">
        <v>557</v>
      </c>
    </row>
    <row r="13" spans="1:3">
      <c r="A13" s="3" t="s">
        <v>640</v>
      </c>
    </row>
    <row r="14" spans="1:3">
      <c r="A14" s="4" t="s">
        <v>556</v>
      </c>
      <c r="B14" s="4" t="s">
        <v>558</v>
      </c>
    </row>
    <row r="15" spans="1:3">
      <c r="A15" s="4" t="s">
        <v>674</v>
      </c>
    </row>
    <row r="16" spans="1:3">
      <c r="A16" s="3" t="s">
        <v>675</v>
      </c>
    </row>
    <row r="17" spans="1:3">
      <c r="A17" s="4" t="s">
        <v>676</v>
      </c>
      <c r="B17" s="4" t="s">
        <v>677</v>
      </c>
    </row>
    <row r="18" spans="1:3">
      <c r="A18" s="4" t="s">
        <v>570</v>
      </c>
    </row>
    <row r="19" spans="1:3">
      <c r="A19" s="3" t="s">
        <v>640</v>
      </c>
    </row>
    <row r="20" spans="1:3">
      <c r="A20" s="4" t="s">
        <v>678</v>
      </c>
      <c r="B20" s="4" t="s">
        <v>679</v>
      </c>
    </row>
    <row r="21" spans="1:3">
      <c r="A21" s="4" t="s">
        <v>680</v>
      </c>
    </row>
    <row r="22" spans="1:3">
      <c r="A22" s="3" t="s">
        <v>640</v>
      </c>
    </row>
    <row r="23" spans="1:3">
      <c r="A23" s="4" t="s">
        <v>678</v>
      </c>
      <c r="B23" s="4" t="s">
        <v>679</v>
      </c>
    </row>
    <row r="24" spans="1:3">
      <c r="A24" s="4" t="s">
        <v>681</v>
      </c>
    </row>
    <row r="25" spans="1:3">
      <c r="A25" s="3" t="s">
        <v>640</v>
      </c>
    </row>
    <row r="26" spans="1:3">
      <c r="A26" s="4" t="s">
        <v>678</v>
      </c>
      <c r="B26" s="4" t="s">
        <v>6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6</v>
      </c>
      <c r="D2" s="2" t="s">
        <v>37</v>
      </c>
    </row>
    <row r="3" spans="1:4">
      <c r="A3" s="3" t="s">
        <v>683</v>
      </c>
    </row>
    <row r="4" spans="1:4">
      <c r="A4" s="4" t="s">
        <v>39</v>
      </c>
      <c r="B4" s="6" t="n">
        <v>869670</v>
      </c>
      <c r="C4" s="6" t="n">
        <v>992113</v>
      </c>
      <c r="D4" s="6" t="n">
        <v>942329</v>
      </c>
    </row>
    <row r="5" spans="1:4">
      <c r="A5" s="4" t="s">
        <v>222</v>
      </c>
      <c r="B5" s="5" t="n">
        <v>26515</v>
      </c>
      <c r="C5" s="5" t="n">
        <v>60409</v>
      </c>
      <c r="D5" s="5" t="n">
        <v>65073</v>
      </c>
    </row>
    <row r="6" spans="1:4">
      <c r="A6" s="4" t="s">
        <v>684</v>
      </c>
      <c r="B6" s="5" t="n">
        <v>1053</v>
      </c>
      <c r="C6" s="5" t="n">
        <v>2944</v>
      </c>
      <c r="D6" s="5" t="n">
        <v>2957</v>
      </c>
    </row>
    <row r="7" spans="1:4">
      <c r="A7" s="4" t="s">
        <v>685</v>
      </c>
      <c r="B7" s="5" t="n">
        <v>693729</v>
      </c>
      <c r="C7" s="5" t="n">
        <v>780490</v>
      </c>
      <c r="D7" s="5" t="n">
        <v>758617</v>
      </c>
    </row>
    <row r="8" spans="1:4">
      <c r="A8" s="4" t="s">
        <v>43</v>
      </c>
      <c r="B8" s="5" t="n">
        <v>0</v>
      </c>
      <c r="C8" s="5" t="n">
        <v>33476</v>
      </c>
      <c r="D8" s="5" t="n">
        <v>23465</v>
      </c>
    </row>
    <row r="9" spans="1:4">
      <c r="A9" s="4" t="s">
        <v>44</v>
      </c>
      <c r="B9" s="5" t="n">
        <v>148373</v>
      </c>
      <c r="C9" s="5" t="n">
        <v>114794</v>
      </c>
      <c r="D9" s="5" t="n">
        <v>92217</v>
      </c>
    </row>
    <row r="10" spans="1:4">
      <c r="A10" s="4" t="s">
        <v>686</v>
      </c>
      <c r="B10" s="5" t="n">
        <v>-21911</v>
      </c>
      <c r="C10" s="5" t="n">
        <v>-17373</v>
      </c>
      <c r="D10" s="5" t="n">
        <v>-28210</v>
      </c>
    </row>
    <row r="11" spans="1:4">
      <c r="A11" s="4" t="s">
        <v>687</v>
      </c>
      <c r="B11" s="5" t="n">
        <v>126462</v>
      </c>
      <c r="C11" s="5" t="n">
        <v>97421</v>
      </c>
      <c r="D11" s="5" t="n">
        <v>64007</v>
      </c>
    </row>
    <row r="12" spans="1:4">
      <c r="A12" s="4" t="s">
        <v>635</v>
      </c>
      <c r="B12" s="5" t="n">
        <v>-47382</v>
      </c>
      <c r="C12" s="5" t="n">
        <v>-24495</v>
      </c>
      <c r="D12" s="5" t="n">
        <v>-30561</v>
      </c>
    </row>
    <row r="13" spans="1:4">
      <c r="A13" s="4" t="s">
        <v>688</v>
      </c>
      <c r="B13" s="5" t="n">
        <v>79080</v>
      </c>
      <c r="C13" s="5" t="n">
        <v>72926</v>
      </c>
      <c r="D13" s="5" t="n">
        <v>33446</v>
      </c>
    </row>
    <row r="14" spans="1:4">
      <c r="A14" s="4" t="s">
        <v>689</v>
      </c>
      <c r="B14" s="5" t="n">
        <v>171209</v>
      </c>
      <c r="C14" s="5" t="n">
        <v>121259</v>
      </c>
      <c r="D14" s="5" t="n">
        <v>106752</v>
      </c>
    </row>
    <row r="15" spans="1:4">
      <c r="A15" s="4" t="s">
        <v>690</v>
      </c>
      <c r="B15" s="5" t="n">
        <v>-71397</v>
      </c>
      <c r="C15" s="5" t="n">
        <v>-74435</v>
      </c>
      <c r="D15" s="5" t="n">
        <v>-46790</v>
      </c>
    </row>
    <row r="16" spans="1:4">
      <c r="A16" s="4" t="s">
        <v>691</v>
      </c>
      <c r="B16" s="6" t="n">
        <v>-16774</v>
      </c>
      <c r="C16" s="6" t="n">
        <v>-78014</v>
      </c>
      <c r="D16" s="6" t="n">
        <v>-351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31"/>
    <col customWidth="1" max="6" min="6" width="21"/>
  </cols>
  <sheetData>
    <row r="1" spans="1:6">
      <c r="A1" s="1" t="s">
        <v>692</v>
      </c>
      <c r="B1" s="2" t="s">
        <v>526</v>
      </c>
      <c r="D1" s="2" t="s">
        <v>1</v>
      </c>
    </row>
    <row r="2" spans="1:6">
      <c r="B2" s="2" t="s">
        <v>623</v>
      </c>
      <c r="C2" s="2" t="s">
        <v>528</v>
      </c>
      <c r="D2" s="2" t="s">
        <v>693</v>
      </c>
      <c r="E2" s="2" t="s">
        <v>694</v>
      </c>
      <c r="F2" s="2" t="s">
        <v>535</v>
      </c>
    </row>
    <row r="3" spans="1:6">
      <c r="A3" s="3" t="s">
        <v>683</v>
      </c>
    </row>
    <row r="4" spans="1:6">
      <c r="A4" s="4" t="s">
        <v>695</v>
      </c>
      <c r="D4" s="5" t="n">
        <v>6</v>
      </c>
    </row>
    <row r="5" spans="1:6">
      <c r="A5" s="4" t="s">
        <v>696</v>
      </c>
      <c r="B5" s="6" t="n">
        <v>1278935</v>
      </c>
      <c r="D5" s="6" t="n">
        <v>1278935</v>
      </c>
      <c r="E5" s="6" t="n">
        <v>1380417</v>
      </c>
    </row>
    <row r="6" spans="1:6">
      <c r="A6" s="4" t="s">
        <v>43</v>
      </c>
      <c r="C6" s="6" t="n">
        <v>10030</v>
      </c>
      <c r="D6" s="5" t="n">
        <v>13110</v>
      </c>
      <c r="E6" s="5" t="n">
        <v>40597</v>
      </c>
      <c r="F6" s="6" t="n">
        <v>23465</v>
      </c>
    </row>
    <row r="7" spans="1:6">
      <c r="A7" s="4" t="s">
        <v>697</v>
      </c>
      <c r="D7" s="5" t="n">
        <v>3080</v>
      </c>
      <c r="E7" s="5" t="n">
        <v>0</v>
      </c>
    </row>
    <row r="8" spans="1:6">
      <c r="A8" s="4" t="s">
        <v>698</v>
      </c>
    </row>
    <row r="9" spans="1:6">
      <c r="A9" s="3" t="s">
        <v>683</v>
      </c>
    </row>
    <row r="10" spans="1:6">
      <c r="A10" s="4" t="s">
        <v>699</v>
      </c>
      <c r="D10" s="5" t="n">
        <v>0</v>
      </c>
      <c r="E10" s="6" t="n">
        <v>33476</v>
      </c>
      <c r="F10" s="5" t="n">
        <v>23465</v>
      </c>
    </row>
    <row r="11" spans="1:6">
      <c r="A11" s="4" t="s">
        <v>700</v>
      </c>
    </row>
    <row r="12" spans="1:6">
      <c r="A12" s="3" t="s">
        <v>683</v>
      </c>
    </row>
    <row r="13" spans="1:6">
      <c r="A13" s="4" t="s">
        <v>701</v>
      </c>
      <c r="E13" s="5" t="n">
        <v>2</v>
      </c>
    </row>
    <row r="14" spans="1:6">
      <c r="A14" s="4" t="s">
        <v>702</v>
      </c>
    </row>
    <row r="15" spans="1:6">
      <c r="A15" s="3" t="s">
        <v>683</v>
      </c>
    </row>
    <row r="16" spans="1:6">
      <c r="A16" s="4" t="s">
        <v>703</v>
      </c>
      <c r="E16" s="6" t="n">
        <v>17400</v>
      </c>
    </row>
    <row r="17" spans="1:6">
      <c r="A17" s="4" t="s">
        <v>590</v>
      </c>
    </row>
    <row r="18" spans="1:6">
      <c r="A18" s="3" t="s">
        <v>683</v>
      </c>
    </row>
    <row r="19" spans="1:6">
      <c r="A19" s="4" t="s">
        <v>696</v>
      </c>
      <c r="E19" s="5" t="n">
        <v>0</v>
      </c>
    </row>
    <row r="20" spans="1:6">
      <c r="A20" s="4" t="s">
        <v>43</v>
      </c>
      <c r="F20" s="5" t="n">
        <v>23465</v>
      </c>
    </row>
    <row r="21" spans="1:6">
      <c r="A21" s="4" t="s">
        <v>697</v>
      </c>
      <c r="B21" s="6" t="n">
        <v>3080</v>
      </c>
      <c r="D21" s="6" t="n">
        <v>3080</v>
      </c>
      <c r="E21" s="5" t="n">
        <v>0</v>
      </c>
    </row>
    <row r="22" spans="1:6">
      <c r="A22" s="4" t="s">
        <v>704</v>
      </c>
    </row>
    <row r="23" spans="1:6">
      <c r="A23" s="3" t="s">
        <v>683</v>
      </c>
    </row>
    <row r="24" spans="1:6">
      <c r="A24" s="4" t="s">
        <v>697</v>
      </c>
      <c r="F24" s="5" t="n">
        <v>4163</v>
      </c>
    </row>
    <row r="25" spans="1:6">
      <c r="A25" s="4" t="s">
        <v>705</v>
      </c>
    </row>
    <row r="26" spans="1:6">
      <c r="A26" s="3" t="s">
        <v>683</v>
      </c>
    </row>
    <row r="27" spans="1:6">
      <c r="A27" s="4" t="s">
        <v>697</v>
      </c>
      <c r="F27" s="6" t="n">
        <v>19302</v>
      </c>
    </row>
    <row r="28" spans="1:6">
      <c r="A28" s="4" t="s">
        <v>706</v>
      </c>
    </row>
    <row r="29" spans="1:6">
      <c r="A29" s="3" t="s">
        <v>683</v>
      </c>
    </row>
    <row r="30" spans="1:6">
      <c r="A30" s="4" t="s">
        <v>703</v>
      </c>
      <c r="E30" s="6" t="n">
        <v>161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6</v>
      </c>
    </row>
    <row r="2" spans="1:3">
      <c r="A2" s="3" t="s">
        <v>683</v>
      </c>
    </row>
    <row r="3" spans="1:3">
      <c r="A3" s="4" t="s">
        <v>708</v>
      </c>
      <c r="B3" s="6" t="n">
        <v>1337831</v>
      </c>
      <c r="C3" s="6" t="n">
        <v>1549340</v>
      </c>
    </row>
    <row r="4" spans="1:3">
      <c r="A4" s="4" t="s">
        <v>709</v>
      </c>
      <c r="B4" s="5" t="n">
        <v>662684</v>
      </c>
      <c r="C4" s="5" t="n">
        <v>857316</v>
      </c>
    </row>
    <row r="5" spans="1:3">
      <c r="A5" s="4" t="s">
        <v>710</v>
      </c>
    </row>
    <row r="6" spans="1:3">
      <c r="A6" s="3" t="s">
        <v>683</v>
      </c>
    </row>
    <row r="7" spans="1:3">
      <c r="A7" s="4" t="s">
        <v>152</v>
      </c>
      <c r="B7" s="5" t="n">
        <v>214934</v>
      </c>
      <c r="C7" s="5" t="n">
        <v>197898</v>
      </c>
    </row>
    <row r="8" spans="1:3">
      <c r="A8" s="4" t="s">
        <v>96</v>
      </c>
      <c r="B8" s="5" t="n">
        <v>38588</v>
      </c>
      <c r="C8" s="5" t="n">
        <v>83045</v>
      </c>
    </row>
    <row r="9" spans="1:3">
      <c r="A9" s="4" t="s">
        <v>109</v>
      </c>
      <c r="B9" s="5" t="n">
        <v>667527</v>
      </c>
      <c r="C9" s="5" t="n">
        <v>830408</v>
      </c>
    </row>
    <row r="10" spans="1:3">
      <c r="A10" s="4" t="s">
        <v>111</v>
      </c>
      <c r="B10" s="5" t="n">
        <v>131329</v>
      </c>
      <c r="C10" s="5" t="n">
        <v>159042</v>
      </c>
    </row>
    <row r="11" spans="1:3">
      <c r="A11" s="4" t="s">
        <v>113</v>
      </c>
      <c r="B11" s="5" t="n">
        <v>124932</v>
      </c>
      <c r="C11" s="5" t="n">
        <v>156746</v>
      </c>
    </row>
    <row r="12" spans="1:3">
      <c r="A12" s="4" t="s">
        <v>118</v>
      </c>
      <c r="B12" s="5" t="n">
        <v>99566</v>
      </c>
      <c r="C12" s="5" t="n">
        <v>122201</v>
      </c>
    </row>
    <row r="13" spans="1:3">
      <c r="A13" s="4" t="s">
        <v>708</v>
      </c>
      <c r="B13" s="5" t="n">
        <v>1276876</v>
      </c>
      <c r="C13" s="5" t="n">
        <v>1549340</v>
      </c>
    </row>
    <row r="14" spans="1:3">
      <c r="A14" s="4" t="s">
        <v>125</v>
      </c>
      <c r="B14" s="5" t="n">
        <v>115969</v>
      </c>
      <c r="C14" s="5" t="n">
        <v>223163</v>
      </c>
    </row>
    <row r="15" spans="1:3">
      <c r="A15" s="4" t="s">
        <v>711</v>
      </c>
      <c r="B15" s="5" t="n">
        <v>278074</v>
      </c>
      <c r="C15" s="5" t="n">
        <v>319473</v>
      </c>
    </row>
    <row r="16" spans="1:3">
      <c r="A16" s="4" t="s">
        <v>712</v>
      </c>
      <c r="B16" s="5" t="n">
        <v>253397</v>
      </c>
      <c r="C16" s="5" t="n">
        <v>314680</v>
      </c>
    </row>
    <row r="17" spans="1:3">
      <c r="A17" s="4" t="s">
        <v>709</v>
      </c>
      <c r="B17" s="5" t="n">
        <v>647440</v>
      </c>
      <c r="C17" s="5" t="n">
        <v>857316</v>
      </c>
    </row>
    <row r="18" spans="1:3">
      <c r="A18" s="4" t="s">
        <v>713</v>
      </c>
    </row>
    <row r="19" spans="1:3">
      <c r="A19" s="3" t="s">
        <v>683</v>
      </c>
    </row>
    <row r="20" spans="1:3">
      <c r="A20" s="4" t="s">
        <v>96</v>
      </c>
      <c r="B20" s="5" t="n">
        <v>6983</v>
      </c>
      <c r="C20" s="5" t="n">
        <v>0</v>
      </c>
    </row>
    <row r="21" spans="1:3">
      <c r="A21" s="4" t="s">
        <v>109</v>
      </c>
      <c r="B21" s="5" t="n">
        <v>16726</v>
      </c>
      <c r="C21" s="5" t="n">
        <v>0</v>
      </c>
    </row>
    <row r="22" spans="1:3">
      <c r="A22" s="4" t="s">
        <v>111</v>
      </c>
      <c r="B22" s="5" t="n">
        <v>15165</v>
      </c>
      <c r="C22" s="5" t="n">
        <v>0</v>
      </c>
    </row>
    <row r="23" spans="1:3">
      <c r="A23" s="4" t="s">
        <v>113</v>
      </c>
      <c r="B23" s="5" t="n">
        <v>8146</v>
      </c>
      <c r="C23" s="5" t="n">
        <v>0</v>
      </c>
    </row>
    <row r="24" spans="1:3">
      <c r="A24" s="4" t="s">
        <v>118</v>
      </c>
      <c r="B24" s="5" t="n">
        <v>13935</v>
      </c>
      <c r="C24" s="5" t="n">
        <v>0</v>
      </c>
    </row>
    <row r="25" spans="1:3">
      <c r="A25" s="4" t="s">
        <v>708</v>
      </c>
      <c r="B25" s="5" t="n">
        <v>60955</v>
      </c>
      <c r="C25" s="5" t="n">
        <v>0</v>
      </c>
    </row>
    <row r="26" spans="1:3">
      <c r="A26" s="4" t="s">
        <v>125</v>
      </c>
      <c r="B26" s="5" t="n">
        <v>469</v>
      </c>
      <c r="C26" s="5" t="n">
        <v>0</v>
      </c>
    </row>
    <row r="27" spans="1:3">
      <c r="A27" s="4" t="s">
        <v>711</v>
      </c>
      <c r="B27" s="5" t="n">
        <v>5370</v>
      </c>
      <c r="C27" s="5" t="n">
        <v>0</v>
      </c>
    </row>
    <row r="28" spans="1:3">
      <c r="A28" s="4" t="s">
        <v>712</v>
      </c>
      <c r="B28" s="5" t="n">
        <v>9405</v>
      </c>
      <c r="C28" s="5" t="n">
        <v>0</v>
      </c>
    </row>
    <row r="29" spans="1:3">
      <c r="A29" s="4" t="s">
        <v>709</v>
      </c>
      <c r="B29" s="6" t="n">
        <v>15244</v>
      </c>
      <c r="C29"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 customWidth="1" max="12" min="12" width="24"/>
  </cols>
  <sheetData>
    <row r="1" spans="1:12">
      <c r="A1" s="1" t="s">
        <v>714</v>
      </c>
      <c r="B1" s="2" t="s">
        <v>715</v>
      </c>
      <c r="C1" s="2" t="s">
        <v>716</v>
      </c>
      <c r="D1" s="2" t="s">
        <v>717</v>
      </c>
      <c r="E1" s="2" t="s">
        <v>718</v>
      </c>
      <c r="F1" s="2" t="s">
        <v>719</v>
      </c>
      <c r="G1" s="2" t="s">
        <v>720</v>
      </c>
      <c r="H1" s="2" t="s">
        <v>721</v>
      </c>
      <c r="I1" s="2" t="s">
        <v>722</v>
      </c>
      <c r="J1" s="2" t="s">
        <v>36</v>
      </c>
      <c r="K1" s="2" t="s">
        <v>723</v>
      </c>
      <c r="L1" s="2" t="s">
        <v>724</v>
      </c>
    </row>
    <row r="2" spans="1:12">
      <c r="A2" s="4" t="s">
        <v>725</v>
      </c>
    </row>
    <row r="3" spans="1:12">
      <c r="A3" s="3" t="s">
        <v>683</v>
      </c>
    </row>
    <row r="4" spans="1:12">
      <c r="A4" s="4" t="s">
        <v>726</v>
      </c>
      <c r="C4" s="5" t="n">
        <v>5</v>
      </c>
    </row>
    <row r="5" spans="1:12">
      <c r="A5" s="4" t="s">
        <v>727</v>
      </c>
      <c r="J5" s="4" t="s">
        <v>728</v>
      </c>
    </row>
    <row r="6" spans="1:12">
      <c r="A6" s="4" t="s">
        <v>729</v>
      </c>
    </row>
    <row r="7" spans="1:12">
      <c r="A7" s="3" t="s">
        <v>683</v>
      </c>
    </row>
    <row r="8" spans="1:12">
      <c r="A8" s="4" t="s">
        <v>730</v>
      </c>
      <c r="H8" s="6" t="n">
        <v>400000000</v>
      </c>
    </row>
    <row r="9" spans="1:12">
      <c r="A9" s="4" t="s">
        <v>731</v>
      </c>
    </row>
    <row r="10" spans="1:12">
      <c r="A10" s="3" t="s">
        <v>683</v>
      </c>
    </row>
    <row r="11" spans="1:12">
      <c r="A11" s="4" t="s">
        <v>732</v>
      </c>
      <c r="L11" s="4" t="s">
        <v>733</v>
      </c>
    </row>
    <row r="12" spans="1:12">
      <c r="A12" s="4" t="s">
        <v>734</v>
      </c>
    </row>
    <row r="13" spans="1:12">
      <c r="A13" s="3" t="s">
        <v>683</v>
      </c>
    </row>
    <row r="14" spans="1:12">
      <c r="A14" s="4" t="s">
        <v>727</v>
      </c>
      <c r="I14" s="4" t="s">
        <v>735</v>
      </c>
    </row>
    <row r="15" spans="1:12">
      <c r="A15" s="4" t="s">
        <v>736</v>
      </c>
    </row>
    <row r="16" spans="1:12">
      <c r="A16" s="3" t="s">
        <v>683</v>
      </c>
    </row>
    <row r="17" spans="1:12">
      <c r="A17" s="4" t="s">
        <v>730</v>
      </c>
      <c r="K17" s="6" t="n">
        <v>161800000</v>
      </c>
    </row>
    <row r="18" spans="1:12">
      <c r="A18" s="4" t="s">
        <v>737</v>
      </c>
      <c r="K18" s="6" t="n">
        <v>180000000</v>
      </c>
    </row>
    <row r="19" spans="1:12">
      <c r="A19" s="4" t="s">
        <v>738</v>
      </c>
    </row>
    <row r="20" spans="1:12">
      <c r="A20" s="3" t="s">
        <v>683</v>
      </c>
    </row>
    <row r="21" spans="1:12">
      <c r="A21" s="4" t="s">
        <v>727</v>
      </c>
      <c r="C21" s="4" t="s">
        <v>728</v>
      </c>
    </row>
    <row r="22" spans="1:12">
      <c r="A22" s="4" t="s">
        <v>739</v>
      </c>
    </row>
    <row r="23" spans="1:12">
      <c r="A23" s="3" t="s">
        <v>683</v>
      </c>
    </row>
    <row r="24" spans="1:12">
      <c r="A24" s="4" t="s">
        <v>730</v>
      </c>
      <c r="F24" s="6" t="n">
        <v>24000</v>
      </c>
      <c r="G24" s="10" t="n">
        <v>343000</v>
      </c>
    </row>
    <row r="25" spans="1:12">
      <c r="A25" s="4" t="s">
        <v>740</v>
      </c>
    </row>
    <row r="26" spans="1:12">
      <c r="A26" s="3" t="s">
        <v>683</v>
      </c>
    </row>
    <row r="27" spans="1:12">
      <c r="A27" s="4" t="s">
        <v>730</v>
      </c>
      <c r="C27" s="6" t="n">
        <v>878000</v>
      </c>
      <c r="E27" s="11" t="n">
        <v>770</v>
      </c>
    </row>
    <row r="28" spans="1:12">
      <c r="A28" s="4" t="s">
        <v>741</v>
      </c>
    </row>
    <row r="29" spans="1:12">
      <c r="A29" s="3" t="s">
        <v>683</v>
      </c>
    </row>
    <row r="30" spans="1:12">
      <c r="A30" s="4" t="s">
        <v>742</v>
      </c>
      <c r="B30" s="6" t="n">
        <v>346400000</v>
      </c>
    </row>
    <row r="31" spans="1:12">
      <c r="A31" s="4" t="s">
        <v>743</v>
      </c>
      <c r="B31" s="5" t="n">
        <v>11700</v>
      </c>
    </row>
    <row r="32" spans="1:12">
      <c r="A32" s="4" t="s">
        <v>744</v>
      </c>
      <c r="B32" s="5" t="n">
        <v>58100000</v>
      </c>
    </row>
    <row r="33" spans="1:12">
      <c r="A33" s="4" t="s">
        <v>745</v>
      </c>
      <c r="B33" s="5" t="n">
        <v>7200000</v>
      </c>
    </row>
    <row r="34" spans="1:12">
      <c r="A34" s="4" t="s">
        <v>746</v>
      </c>
    </row>
    <row r="35" spans="1:12">
      <c r="A35" s="3" t="s">
        <v>683</v>
      </c>
    </row>
    <row r="36" spans="1:12">
      <c r="A36" s="4" t="s">
        <v>730</v>
      </c>
      <c r="D36" s="6" t="n">
        <v>125860000</v>
      </c>
    </row>
    <row r="37" spans="1:12">
      <c r="A37" s="4" t="s">
        <v>737</v>
      </c>
      <c r="D37" s="6" t="n">
        <v>140000000</v>
      </c>
    </row>
    <row r="38" spans="1:12">
      <c r="A38" s="4" t="s">
        <v>747</v>
      </c>
    </row>
    <row r="39" spans="1:12">
      <c r="A39" s="3" t="s">
        <v>683</v>
      </c>
    </row>
    <row r="40" spans="1:12">
      <c r="A40" s="4" t="s">
        <v>748</v>
      </c>
      <c r="B40" s="6" t="n">
        <v>34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1</v>
      </c>
      <c r="B1" s="2" t="s">
        <v>2</v>
      </c>
      <c r="C1" s="2" t="s">
        <v>36</v>
      </c>
    </row>
    <row r="2" spans="1:3">
      <c r="A2" s="4" t="s">
        <v>152</v>
      </c>
      <c r="B2" s="6" t="n">
        <v>388490</v>
      </c>
      <c r="C2" s="6" t="n">
        <v>320567</v>
      </c>
    </row>
    <row r="3" spans="1:3">
      <c r="A3" s="4" t="s">
        <v>153</v>
      </c>
      <c r="B3" s="5" t="n">
        <v>1217133</v>
      </c>
      <c r="C3" s="5" t="n">
        <v>1288694</v>
      </c>
    </row>
    <row r="4" spans="1:3">
      <c r="A4" s="4" t="s">
        <v>154</v>
      </c>
      <c r="B4" s="5" t="n">
        <v>6769636</v>
      </c>
      <c r="C4" s="5" t="n">
        <v>7391285</v>
      </c>
    </row>
    <row r="5" spans="1:3">
      <c r="A5" s="4" t="s">
        <v>155</v>
      </c>
      <c r="B5" s="5" t="n">
        <v>1190087</v>
      </c>
      <c r="C5" s="5" t="n">
        <v>1374589</v>
      </c>
    </row>
    <row r="6" spans="1:3">
      <c r="A6" s="4" t="s">
        <v>156</v>
      </c>
      <c r="B6" s="6" t="n">
        <v>4704294</v>
      </c>
      <c r="C6" s="6" t="n">
        <v>5390006</v>
      </c>
    </row>
    <row r="7" spans="1:3">
      <c r="A7" s="4" t="s">
        <v>157</v>
      </c>
      <c r="B7" s="9" t="n">
        <v>0.001</v>
      </c>
      <c r="C7" s="9" t="n">
        <v>0.001</v>
      </c>
    </row>
    <row r="8" spans="1:3">
      <c r="A8" s="4" t="s">
        <v>158</v>
      </c>
      <c r="B8" s="5" t="n">
        <v>49889000</v>
      </c>
      <c r="C8" s="5" t="n">
        <v>49488000</v>
      </c>
    </row>
    <row r="9" spans="1:3">
      <c r="A9" s="4" t="s">
        <v>159</v>
      </c>
      <c r="B9" s="5" t="n">
        <v>0</v>
      </c>
      <c r="C9" s="5" t="n">
        <v>0</v>
      </c>
    </row>
    <row r="10" spans="1:3">
      <c r="A10" s="4" t="s">
        <v>160</v>
      </c>
      <c r="B10" s="5" t="n">
        <v>0</v>
      </c>
      <c r="C10" s="5" t="n">
        <v>0</v>
      </c>
    </row>
    <row r="11" spans="1:3">
      <c r="A11" s="4" t="s">
        <v>161</v>
      </c>
      <c r="B11" s="9" t="n">
        <v>0.004</v>
      </c>
      <c r="C11" s="9" t="n">
        <v>0.004</v>
      </c>
    </row>
    <row r="12" spans="1:3">
      <c r="A12" s="4" t="s">
        <v>162</v>
      </c>
      <c r="B12" s="5" t="n">
        <v>0</v>
      </c>
      <c r="C12" s="5" t="n">
        <v>175000000</v>
      </c>
    </row>
    <row r="13" spans="1:3">
      <c r="A13" s="4" t="s">
        <v>163</v>
      </c>
      <c r="B13" s="5" t="n">
        <v>0</v>
      </c>
      <c r="C13" s="5" t="n">
        <v>133376000</v>
      </c>
    </row>
    <row r="14" spans="1:3">
      <c r="A14" s="4" t="s">
        <v>164</v>
      </c>
      <c r="B14" s="5" t="n">
        <v>0</v>
      </c>
      <c r="C14" s="5" t="n">
        <v>133376000</v>
      </c>
    </row>
    <row r="15" spans="1:3">
      <c r="A15" s="4" t="s">
        <v>147</v>
      </c>
    </row>
    <row r="16" spans="1:3">
      <c r="A16" s="4" t="s">
        <v>165</v>
      </c>
      <c r="B16" s="9" t="n">
        <v>0.001</v>
      </c>
      <c r="C16" s="9" t="n">
        <v>0.001</v>
      </c>
    </row>
    <row r="17" spans="1:3">
      <c r="A17" s="4" t="s">
        <v>166</v>
      </c>
      <c r="B17" s="5" t="n">
        <v>111000</v>
      </c>
      <c r="C17" s="5" t="n">
        <v>512000</v>
      </c>
    </row>
    <row r="18" spans="1:3">
      <c r="A18" s="4" t="s">
        <v>167</v>
      </c>
      <c r="B18" s="5" t="n">
        <v>0</v>
      </c>
      <c r="C18" s="5" t="n">
        <v>401000</v>
      </c>
    </row>
    <row r="19" spans="1:3">
      <c r="A19" s="4" t="s">
        <v>168</v>
      </c>
      <c r="B19" s="5" t="n">
        <v>0</v>
      </c>
      <c r="C19" s="5" t="n">
        <v>401000</v>
      </c>
    </row>
    <row r="20" spans="1:3">
      <c r="A20" s="4" t="s">
        <v>32</v>
      </c>
    </row>
    <row r="21" spans="1:3">
      <c r="A21" s="4" t="s">
        <v>161</v>
      </c>
      <c r="B21" s="9" t="n">
        <v>0.004</v>
      </c>
      <c r="C21" s="9" t="n">
        <v>0.004</v>
      </c>
    </row>
    <row r="22" spans="1:3">
      <c r="A22" s="4" t="s">
        <v>162</v>
      </c>
      <c r="B22" s="5" t="n">
        <v>700000000</v>
      </c>
      <c r="C22" s="5" t="n">
        <v>700000000</v>
      </c>
    </row>
    <row r="23" spans="1:3">
      <c r="A23" s="4" t="s">
        <v>163</v>
      </c>
      <c r="B23" s="5" t="n">
        <v>107450000</v>
      </c>
      <c r="C23" s="5" t="n">
        <v>55052000</v>
      </c>
    </row>
    <row r="24" spans="1:3">
      <c r="A24" s="4" t="s">
        <v>164</v>
      </c>
      <c r="B24" s="5" t="n">
        <v>107450000</v>
      </c>
      <c r="C24" s="5" t="n">
        <v>55052000</v>
      </c>
    </row>
    <row r="25" spans="1:3">
      <c r="A25" s="4" t="s">
        <v>34</v>
      </c>
    </row>
    <row r="26" spans="1:3">
      <c r="A26" s="4" t="s">
        <v>161</v>
      </c>
      <c r="B26" s="9" t="n">
        <v>0.004</v>
      </c>
      <c r="C26" s="9" t="n">
        <v>0.004</v>
      </c>
    </row>
    <row r="27" spans="1:3">
      <c r="A27" s="4" t="s">
        <v>162</v>
      </c>
      <c r="B27" s="5" t="n">
        <v>175000000</v>
      </c>
      <c r="C27" s="5" t="n">
        <v>175000000</v>
      </c>
    </row>
    <row r="28" spans="1:3">
      <c r="A28" s="4" t="s">
        <v>163</v>
      </c>
      <c r="B28" s="5" t="n">
        <v>116865000</v>
      </c>
      <c r="C28" s="5" t="n">
        <v>132443000</v>
      </c>
    </row>
    <row r="29" spans="1:3">
      <c r="A29" s="4" t="s">
        <v>164</v>
      </c>
      <c r="B29" s="5" t="n">
        <v>116865000</v>
      </c>
      <c r="C29" s="5" t="n">
        <v>132443000</v>
      </c>
    </row>
    <row r="30" spans="1:3">
      <c r="A30" s="4" t="s">
        <v>169</v>
      </c>
    </row>
    <row r="31" spans="1:3">
      <c r="A31" s="4" t="s">
        <v>152</v>
      </c>
      <c r="B31" s="6" t="n">
        <v>158387</v>
      </c>
      <c r="C31" s="6" t="n">
        <v>100971</v>
      </c>
    </row>
    <row r="32" spans="1:3">
      <c r="A32" s="4" t="s">
        <v>153</v>
      </c>
      <c r="B32" s="5" t="n">
        <v>483613</v>
      </c>
      <c r="C32" s="5" t="n">
        <v>407315</v>
      </c>
    </row>
    <row r="33" spans="1:3">
      <c r="A33" s="4" t="s">
        <v>154</v>
      </c>
      <c r="B33" s="5" t="n">
        <v>1196813</v>
      </c>
      <c r="C33" s="5" t="n">
        <v>1419579</v>
      </c>
    </row>
    <row r="34" spans="1:3">
      <c r="A34" s="4" t="s">
        <v>155</v>
      </c>
      <c r="B34" s="5" t="n">
        <v>341147</v>
      </c>
      <c r="C34" s="5" t="n">
        <v>341147</v>
      </c>
    </row>
    <row r="35" spans="1:3">
      <c r="A35" s="4" t="s">
        <v>156</v>
      </c>
      <c r="B35" s="6" t="n">
        <v>274744</v>
      </c>
      <c r="C35" s="6" t="n">
        <v>4495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4"/>
    <col customWidth="1" max="5" min="5" width="21"/>
    <col customWidth="1" max="6" min="6" width="22"/>
    <col customWidth="1" max="7" min="7" width="21"/>
    <col customWidth="1" max="8" min="8" width="21"/>
    <col customWidth="1" max="9" min="9" width="21"/>
    <col customWidth="1" max="10" min="10" width="21"/>
    <col customWidth="1" max="11" min="11" width="21"/>
    <col customWidth="1" max="12" min="12" width="21"/>
    <col customWidth="1" max="13" min="13" width="22"/>
  </cols>
  <sheetData>
    <row r="1" spans="1:13">
      <c r="A1" s="1" t="s">
        <v>749</v>
      </c>
      <c r="B1" s="2" t="s">
        <v>750</v>
      </c>
      <c r="C1" s="2" t="s">
        <v>751</v>
      </c>
      <c r="D1" s="2" t="s">
        <v>752</v>
      </c>
      <c r="E1" s="2" t="s">
        <v>753</v>
      </c>
      <c r="F1" s="2" t="s">
        <v>754</v>
      </c>
      <c r="G1" s="2" t="s">
        <v>533</v>
      </c>
      <c r="H1" s="2" t="s">
        <v>755</v>
      </c>
      <c r="I1" s="2" t="s">
        <v>756</v>
      </c>
      <c r="J1" s="2" t="s">
        <v>623</v>
      </c>
      <c r="K1" s="2" t="s">
        <v>531</v>
      </c>
      <c r="L1" s="2" t="s">
        <v>535</v>
      </c>
      <c r="M1" s="2" t="s">
        <v>757</v>
      </c>
    </row>
    <row r="2" spans="1:13">
      <c r="A2" s="3" t="s">
        <v>758</v>
      </c>
    </row>
    <row r="3" spans="1:13">
      <c r="A3" s="4" t="s">
        <v>246</v>
      </c>
      <c r="J3" s="6" t="n">
        <v>17019</v>
      </c>
      <c r="K3" s="6" t="n">
        <v>835</v>
      </c>
      <c r="L3" s="6" t="n">
        <v>0</v>
      </c>
    </row>
    <row r="4" spans="1:13">
      <c r="A4" s="4" t="s">
        <v>253</v>
      </c>
      <c r="J4" s="6" t="n">
        <v>127</v>
      </c>
      <c r="K4" s="6" t="n">
        <v>17443</v>
      </c>
      <c r="L4" s="6" t="n">
        <v>25665</v>
      </c>
    </row>
    <row r="5" spans="1:13">
      <c r="A5" s="4" t="s">
        <v>759</v>
      </c>
    </row>
    <row r="6" spans="1:13">
      <c r="A6" s="3" t="s">
        <v>758</v>
      </c>
    </row>
    <row r="7" spans="1:13">
      <c r="A7" s="4" t="s">
        <v>760</v>
      </c>
      <c r="B7" s="6" t="n">
        <v>19</v>
      </c>
      <c r="C7" s="4" t="s">
        <v>761</v>
      </c>
    </row>
    <row r="8" spans="1:13">
      <c r="A8" s="4" t="s">
        <v>246</v>
      </c>
      <c r="B8" s="5" t="n">
        <v>17019</v>
      </c>
    </row>
    <row r="9" spans="1:13">
      <c r="A9" s="4" t="s">
        <v>744</v>
      </c>
      <c r="B9" s="6" t="n">
        <v>874</v>
      </c>
    </row>
    <row r="10" spans="1:13">
      <c r="A10" s="4" t="s">
        <v>762</v>
      </c>
    </row>
    <row r="11" spans="1:13">
      <c r="A11" s="3" t="s">
        <v>758</v>
      </c>
    </row>
    <row r="12" spans="1:13">
      <c r="A12" s="4" t="s">
        <v>246</v>
      </c>
      <c r="G12" s="6" t="n">
        <v>835</v>
      </c>
      <c r="H12" s="6" t="n">
        <v>1107</v>
      </c>
    </row>
    <row r="13" spans="1:13">
      <c r="A13" s="4" t="s">
        <v>744</v>
      </c>
      <c r="G13" s="6" t="n">
        <v>7433</v>
      </c>
      <c r="H13" s="6" t="n">
        <v>9850</v>
      </c>
    </row>
    <row r="14" spans="1:13">
      <c r="A14" s="4" t="s">
        <v>763</v>
      </c>
    </row>
    <row r="15" spans="1:13">
      <c r="A15" s="3" t="s">
        <v>758</v>
      </c>
    </row>
    <row r="16" spans="1:13">
      <c r="A16" s="4" t="s">
        <v>764</v>
      </c>
      <c r="M16" s="12" t="s">
        <v>765</v>
      </c>
    </row>
    <row r="17" spans="1:13">
      <c r="A17" s="4" t="s">
        <v>766</v>
      </c>
      <c r="E17" s="6" t="n">
        <v>668</v>
      </c>
      <c r="F17" s="12" t="s">
        <v>765</v>
      </c>
    </row>
    <row r="18" spans="1:13">
      <c r="A18" s="4" t="s">
        <v>767</v>
      </c>
      <c r="M18" s="4" t="s">
        <v>768</v>
      </c>
    </row>
    <row r="19" spans="1:13">
      <c r="A19" s="4" t="s">
        <v>769</v>
      </c>
    </row>
    <row r="20" spans="1:13">
      <c r="A20" s="3" t="s">
        <v>758</v>
      </c>
    </row>
    <row r="21" spans="1:13">
      <c r="A21" s="4" t="s">
        <v>770</v>
      </c>
      <c r="D21" s="4" t="s">
        <v>771</v>
      </c>
    </row>
    <row r="22" spans="1:13">
      <c r="A22" s="4" t="s">
        <v>772</v>
      </c>
      <c r="D22" s="5" t="n">
        <v>7</v>
      </c>
    </row>
    <row r="23" spans="1:13">
      <c r="A23" s="4" t="s">
        <v>769</v>
      </c>
    </row>
    <row r="24" spans="1:13">
      <c r="A24" s="3" t="s">
        <v>758</v>
      </c>
    </row>
    <row r="25" spans="1:13">
      <c r="A25" s="4" t="s">
        <v>770</v>
      </c>
      <c r="I25" s="4" t="s">
        <v>771</v>
      </c>
    </row>
    <row r="26" spans="1:13">
      <c r="A26" s="4" t="s">
        <v>253</v>
      </c>
      <c r="I26" s="6" t="n">
        <v>249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73</v>
      </c>
      <c r="B1" s="2" t="s">
        <v>750</v>
      </c>
      <c r="C1" s="2" t="s">
        <v>533</v>
      </c>
      <c r="D1" s="2" t="s">
        <v>755</v>
      </c>
      <c r="E1" s="2" t="s">
        <v>623</v>
      </c>
      <c r="F1" s="2" t="s">
        <v>531</v>
      </c>
      <c r="G1" s="2" t="s">
        <v>535</v>
      </c>
    </row>
    <row r="2" spans="1:7">
      <c r="A2" s="3" t="s">
        <v>758</v>
      </c>
    </row>
    <row r="3" spans="1:7">
      <c r="A3" s="4" t="s">
        <v>111</v>
      </c>
      <c r="E3" s="6" t="n">
        <v>1707089</v>
      </c>
      <c r="F3" s="6" t="n">
        <v>1828365</v>
      </c>
      <c r="G3" s="6" t="n">
        <v>1786554</v>
      </c>
    </row>
    <row r="4" spans="1:7">
      <c r="A4" s="4" t="s">
        <v>774</v>
      </c>
      <c r="E4" s="6" t="n">
        <v>17019</v>
      </c>
      <c r="F4" s="6" t="n">
        <v>835</v>
      </c>
      <c r="G4" s="6" t="n">
        <v>0</v>
      </c>
    </row>
    <row r="5" spans="1:7">
      <c r="A5" s="4" t="s">
        <v>759</v>
      </c>
    </row>
    <row r="6" spans="1:7">
      <c r="A6" s="3" t="s">
        <v>758</v>
      </c>
    </row>
    <row r="7" spans="1:7">
      <c r="A7" s="4" t="s">
        <v>153</v>
      </c>
      <c r="B7" s="6" t="n">
        <v>3921</v>
      </c>
    </row>
    <row r="8" spans="1:7">
      <c r="A8" s="4" t="s">
        <v>775</v>
      </c>
      <c r="B8" s="5" t="n">
        <v>13673</v>
      </c>
    </row>
    <row r="9" spans="1:7">
      <c r="A9" s="4" t="s">
        <v>111</v>
      </c>
      <c r="B9" s="5" t="n">
        <v>4658</v>
      </c>
    </row>
    <row r="10" spans="1:7">
      <c r="A10" s="4" t="s">
        <v>584</v>
      </c>
      <c r="B10" s="5" t="n">
        <v>815</v>
      </c>
    </row>
    <row r="11" spans="1:7">
      <c r="A11" s="4" t="s">
        <v>776</v>
      </c>
      <c r="B11" s="5" t="n">
        <v>23067</v>
      </c>
    </row>
    <row r="12" spans="1:7">
      <c r="A12" s="4" t="s">
        <v>126</v>
      </c>
      <c r="B12" s="5" t="n">
        <v>874</v>
      </c>
    </row>
    <row r="13" spans="1:7">
      <c r="A13" s="4" t="s">
        <v>129</v>
      </c>
      <c r="B13" s="5" t="n">
        <v>3332</v>
      </c>
    </row>
    <row r="14" spans="1:7">
      <c r="A14" s="4" t="s">
        <v>777</v>
      </c>
      <c r="B14" s="5" t="n">
        <v>4206</v>
      </c>
    </row>
    <row r="15" spans="1:7">
      <c r="A15" s="4" t="s">
        <v>778</v>
      </c>
      <c r="B15" s="5" t="n">
        <v>18861</v>
      </c>
    </row>
    <row r="16" spans="1:7">
      <c r="A16" s="4" t="s">
        <v>744</v>
      </c>
      <c r="B16" s="5" t="n">
        <v>874</v>
      </c>
    </row>
    <row r="17" spans="1:7">
      <c r="A17" s="4" t="s">
        <v>779</v>
      </c>
      <c r="B17" s="5" t="n">
        <v>19735</v>
      </c>
    </row>
    <row r="18" spans="1:7">
      <c r="A18" s="4" t="s">
        <v>780</v>
      </c>
      <c r="B18" s="5" t="n">
        <v>18861</v>
      </c>
    </row>
    <row r="19" spans="1:7">
      <c r="A19" s="4" t="s">
        <v>781</v>
      </c>
      <c r="B19" s="5" t="n">
        <v>-1842</v>
      </c>
    </row>
    <row r="20" spans="1:7">
      <c r="A20" s="4" t="s">
        <v>774</v>
      </c>
      <c r="B20" s="6" t="n">
        <v>17019</v>
      </c>
    </row>
    <row r="21" spans="1:7">
      <c r="A21" s="4" t="s">
        <v>762</v>
      </c>
    </row>
    <row r="22" spans="1:7">
      <c r="A22" s="3" t="s">
        <v>758</v>
      </c>
    </row>
    <row r="23" spans="1:7">
      <c r="A23" s="4" t="s">
        <v>153</v>
      </c>
      <c r="C23" s="6" t="n">
        <v>2552</v>
      </c>
    </row>
    <row r="24" spans="1:7">
      <c r="A24" s="4" t="s">
        <v>775</v>
      </c>
      <c r="C24" s="5" t="n">
        <v>9581</v>
      </c>
    </row>
    <row r="25" spans="1:7">
      <c r="A25" s="4" t="s">
        <v>111</v>
      </c>
      <c r="C25" s="5" t="n">
        <v>3584</v>
      </c>
    </row>
    <row r="26" spans="1:7">
      <c r="A26" s="4" t="s">
        <v>782</v>
      </c>
      <c r="C26" s="5" t="n">
        <v>3293</v>
      </c>
    </row>
    <row r="27" spans="1:7">
      <c r="A27" s="4" t="s">
        <v>776</v>
      </c>
      <c r="C27" s="5" t="n">
        <v>19010</v>
      </c>
    </row>
    <row r="28" spans="1:7">
      <c r="A28" s="4" t="s">
        <v>126</v>
      </c>
      <c r="C28" s="5" t="n">
        <v>166</v>
      </c>
    </row>
    <row r="29" spans="1:7">
      <c r="A29" s="4" t="s">
        <v>129</v>
      </c>
      <c r="C29" s="5" t="n">
        <v>8997</v>
      </c>
    </row>
    <row r="30" spans="1:7">
      <c r="A30" s="4" t="s">
        <v>132</v>
      </c>
      <c r="C30" s="5" t="n">
        <v>7267</v>
      </c>
    </row>
    <row r="31" spans="1:7">
      <c r="A31" s="4" t="s">
        <v>135</v>
      </c>
      <c r="C31" s="5" t="n">
        <v>1745</v>
      </c>
    </row>
    <row r="32" spans="1:7">
      <c r="A32" s="4" t="s">
        <v>777</v>
      </c>
      <c r="C32" s="5" t="n">
        <v>18175</v>
      </c>
    </row>
    <row r="33" spans="1:7">
      <c r="A33" s="4" t="s">
        <v>778</v>
      </c>
      <c r="C33" s="5" t="n">
        <v>835</v>
      </c>
    </row>
    <row r="34" spans="1:7">
      <c r="A34" s="4" t="s">
        <v>744</v>
      </c>
      <c r="C34" s="5" t="n">
        <v>7433</v>
      </c>
      <c r="D34" s="6" t="n">
        <v>9850</v>
      </c>
    </row>
    <row r="35" spans="1:7">
      <c r="A35" s="4" t="s">
        <v>779</v>
      </c>
      <c r="C35" s="5" t="n">
        <v>8268</v>
      </c>
    </row>
    <row r="36" spans="1:7">
      <c r="A36" s="4" t="s">
        <v>780</v>
      </c>
      <c r="C36" s="5" t="n">
        <v>835</v>
      </c>
    </row>
    <row r="37" spans="1:7">
      <c r="A37" s="4" t="s">
        <v>774</v>
      </c>
      <c r="C37" s="6" t="n">
        <v>835</v>
      </c>
      <c r="D37" s="6" t="n">
        <v>11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F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44"/>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4"/>
    <col customWidth="1" max="29" min="29" width="21"/>
    <col customWidth="1" max="30" min="30" width="21"/>
    <col customWidth="1" max="31" min="31" width="23"/>
    <col customWidth="1" max="32" min="32" width="21"/>
  </cols>
  <sheetData>
    <row r="1" spans="1:32">
      <c r="A1" s="1" t="s">
        <v>783</v>
      </c>
      <c r="B1" s="2" t="s">
        <v>623</v>
      </c>
      <c r="C1" s="2" t="s">
        <v>784</v>
      </c>
      <c r="D1" s="2" t="s">
        <v>785</v>
      </c>
      <c r="E1" s="2" t="s">
        <v>786</v>
      </c>
      <c r="F1" s="2" t="s">
        <v>787</v>
      </c>
      <c r="G1" s="2" t="s">
        <v>788</v>
      </c>
      <c r="H1" s="2" t="s">
        <v>789</v>
      </c>
      <c r="I1" s="2" t="s">
        <v>790</v>
      </c>
      <c r="J1" s="2" t="s">
        <v>791</v>
      </c>
      <c r="K1" s="2" t="s">
        <v>792</v>
      </c>
      <c r="L1" s="2" t="s">
        <v>793</v>
      </c>
      <c r="M1" s="2" t="s">
        <v>794</v>
      </c>
      <c r="N1" s="2" t="s">
        <v>795</v>
      </c>
      <c r="O1" s="2" t="s">
        <v>796</v>
      </c>
      <c r="P1" s="2" t="s">
        <v>797</v>
      </c>
      <c r="Q1" s="2" t="s">
        <v>798</v>
      </c>
      <c r="R1" s="2" t="s">
        <v>799</v>
      </c>
      <c r="S1" s="2" t="s">
        <v>800</v>
      </c>
      <c r="T1" s="2" t="s">
        <v>531</v>
      </c>
      <c r="U1" s="2" t="s">
        <v>801</v>
      </c>
      <c r="V1" s="2" t="s">
        <v>802</v>
      </c>
      <c r="W1" s="2" t="s">
        <v>803</v>
      </c>
      <c r="X1" s="2" t="s">
        <v>528</v>
      </c>
      <c r="Y1" s="2" t="s">
        <v>623</v>
      </c>
      <c r="Z1" s="2" t="s">
        <v>531</v>
      </c>
      <c r="AA1" s="2" t="s">
        <v>535</v>
      </c>
      <c r="AB1" s="2" t="s">
        <v>724</v>
      </c>
      <c r="AC1" s="2" t="s">
        <v>804</v>
      </c>
      <c r="AD1" s="2" t="s">
        <v>805</v>
      </c>
      <c r="AE1" s="2" t="s">
        <v>806</v>
      </c>
      <c r="AF1" s="2" t="s">
        <v>807</v>
      </c>
    </row>
    <row r="2" spans="1:32">
      <c r="A2" s="3" t="s">
        <v>683</v>
      </c>
    </row>
    <row r="3" spans="1:32">
      <c r="A3" s="4" t="s">
        <v>253</v>
      </c>
      <c r="Y3" s="6" t="n">
        <v>127</v>
      </c>
      <c r="Z3" s="6" t="n">
        <v>17443</v>
      </c>
      <c r="AA3" s="6" t="n">
        <v>25665</v>
      </c>
    </row>
    <row r="4" spans="1:32">
      <c r="A4" s="4" t="s">
        <v>51</v>
      </c>
      <c r="Y4" s="5" t="n">
        <v>254</v>
      </c>
      <c r="Z4" s="5" t="n">
        <v>-10490</v>
      </c>
      <c r="AA4" s="5" t="n">
        <v>398081</v>
      </c>
    </row>
    <row r="5" spans="1:32">
      <c r="A5" s="4" t="s">
        <v>808</v>
      </c>
      <c r="Y5" s="5" t="n">
        <v>350</v>
      </c>
      <c r="Z5" s="5" t="n">
        <v>917</v>
      </c>
      <c r="AA5" s="5" t="n">
        <v>613</v>
      </c>
    </row>
    <row r="6" spans="1:32">
      <c r="A6" s="4" t="s">
        <v>243</v>
      </c>
      <c r="Y6" s="5" t="n">
        <v>375807</v>
      </c>
      <c r="Z6" s="5" t="n">
        <v>9831</v>
      </c>
      <c r="AA6" s="5" t="n">
        <v>554441</v>
      </c>
    </row>
    <row r="7" spans="1:32">
      <c r="A7" s="4" t="s">
        <v>244</v>
      </c>
      <c r="Y7" s="5" t="n">
        <v>9960</v>
      </c>
      <c r="Z7" s="5" t="n">
        <v>0</v>
      </c>
      <c r="AA7" s="5" t="n">
        <v>5663</v>
      </c>
    </row>
    <row r="8" spans="1:32">
      <c r="A8" s="4" t="s">
        <v>251</v>
      </c>
      <c r="Y8" s="5" t="n">
        <v>-867915</v>
      </c>
      <c r="Z8" s="5" t="n">
        <v>-3038946</v>
      </c>
      <c r="AA8" s="5" t="n">
        <v>-1421379</v>
      </c>
    </row>
    <row r="9" spans="1:32">
      <c r="A9" s="4" t="s">
        <v>809</v>
      </c>
      <c r="B9" s="6" t="n">
        <v>589790</v>
      </c>
      <c r="T9" s="6" t="n">
        <v>532782</v>
      </c>
      <c r="Y9" s="5" t="n">
        <v>589790</v>
      </c>
      <c r="Z9" s="5" t="n">
        <v>532782</v>
      </c>
      <c r="AA9" s="5" t="n">
        <v>474337</v>
      </c>
      <c r="AF9" s="6" t="n">
        <v>430520</v>
      </c>
    </row>
    <row r="10" spans="1:32">
      <c r="A10" s="4" t="s">
        <v>810</v>
      </c>
    </row>
    <row r="11" spans="1:32">
      <c r="A11" s="3" t="s">
        <v>683</v>
      </c>
    </row>
    <row r="12" spans="1:32">
      <c r="A12" s="4" t="s">
        <v>811</v>
      </c>
      <c r="S12" s="5" t="n">
        <v>2</v>
      </c>
    </row>
    <row r="13" spans="1:32">
      <c r="A13" s="4" t="s">
        <v>812</v>
      </c>
    </row>
    <row r="14" spans="1:32">
      <c r="A14" s="3" t="s">
        <v>683</v>
      </c>
    </row>
    <row r="15" spans="1:32">
      <c r="A15" s="4" t="s">
        <v>813</v>
      </c>
      <c r="O15" s="6" t="n">
        <v>275500</v>
      </c>
      <c r="P15" s="11" t="n">
        <v>232000</v>
      </c>
    </row>
    <row r="16" spans="1:32">
      <c r="A16" s="4" t="s">
        <v>814</v>
      </c>
      <c r="O16" s="5" t="n">
        <v>244300</v>
      </c>
    </row>
    <row r="17" spans="1:32">
      <c r="A17" s="4" t="s">
        <v>815</v>
      </c>
      <c r="O17" s="6" t="n">
        <v>4100</v>
      </c>
    </row>
    <row r="18" spans="1:32">
      <c r="A18" s="4" t="s">
        <v>816</v>
      </c>
      <c r="X18" s="6" t="n">
        <v>218000</v>
      </c>
    </row>
    <row r="19" spans="1:32">
      <c r="A19" s="4" t="s">
        <v>817</v>
      </c>
    </row>
    <row r="20" spans="1:32">
      <c r="A20" s="3" t="s">
        <v>683</v>
      </c>
    </row>
    <row r="21" spans="1:32">
      <c r="A21" s="4" t="s">
        <v>730</v>
      </c>
      <c r="U21" s="6" t="n">
        <v>55000</v>
      </c>
    </row>
    <row r="22" spans="1:32">
      <c r="A22" s="4" t="s">
        <v>818</v>
      </c>
      <c r="U22" s="5" t="n">
        <v>17784</v>
      </c>
    </row>
    <row r="23" spans="1:32">
      <c r="A23" s="4" t="s">
        <v>51</v>
      </c>
      <c r="U23" s="5" t="n">
        <v>20300</v>
      </c>
    </row>
    <row r="24" spans="1:32">
      <c r="A24" s="4" t="s">
        <v>819</v>
      </c>
    </row>
    <row r="25" spans="1:32">
      <c r="A25" s="3" t="s">
        <v>683</v>
      </c>
    </row>
    <row r="26" spans="1:32">
      <c r="A26" s="4" t="s">
        <v>244</v>
      </c>
      <c r="R26" s="6" t="n">
        <v>10297</v>
      </c>
    </row>
    <row r="27" spans="1:32">
      <c r="A27" s="4" t="s">
        <v>820</v>
      </c>
    </row>
    <row r="28" spans="1:32">
      <c r="A28" s="3" t="s">
        <v>683</v>
      </c>
    </row>
    <row r="29" spans="1:32">
      <c r="A29" s="4" t="s">
        <v>730</v>
      </c>
      <c r="AD29" s="6" t="n">
        <v>385000</v>
      </c>
      <c r="AE29" s="13" t="n">
        <v>380000</v>
      </c>
    </row>
    <row r="30" spans="1:32">
      <c r="A30" s="4" t="s">
        <v>51</v>
      </c>
      <c r="V30" s="6" t="n">
        <v>249400</v>
      </c>
      <c r="Z30" s="5" t="n">
        <v>-10300</v>
      </c>
    </row>
    <row r="31" spans="1:32">
      <c r="A31" s="4" t="s">
        <v>243</v>
      </c>
      <c r="T31" s="6" t="n">
        <v>9300</v>
      </c>
    </row>
    <row r="32" spans="1:32">
      <c r="A32" s="4" t="s">
        <v>814</v>
      </c>
      <c r="R32" s="5" t="n">
        <v>332800</v>
      </c>
      <c r="V32" s="6" t="n">
        <v>5800</v>
      </c>
    </row>
    <row r="33" spans="1:32">
      <c r="A33" s="4" t="s">
        <v>821</v>
      </c>
      <c r="R33" s="6" t="n">
        <v>14500</v>
      </c>
    </row>
    <row r="34" spans="1:32">
      <c r="A34" s="4" t="s">
        <v>822</v>
      </c>
    </row>
    <row r="35" spans="1:32">
      <c r="A35" s="3" t="s">
        <v>683</v>
      </c>
    </row>
    <row r="36" spans="1:32">
      <c r="A36" s="4" t="s">
        <v>244</v>
      </c>
      <c r="W36" s="6" t="n">
        <v>4634</v>
      </c>
    </row>
    <row r="37" spans="1:32">
      <c r="A37" s="4" t="s">
        <v>823</v>
      </c>
    </row>
    <row r="38" spans="1:32">
      <c r="A38" s="3" t="s">
        <v>683</v>
      </c>
    </row>
    <row r="39" spans="1:32">
      <c r="A39" s="4" t="s">
        <v>730</v>
      </c>
      <c r="S39" s="6" t="n">
        <v>228000</v>
      </c>
      <c r="AC39" s="11" t="n">
        <v>201000</v>
      </c>
    </row>
    <row r="40" spans="1:32">
      <c r="A40" s="4" t="s">
        <v>51</v>
      </c>
      <c r="Q40" s="6" t="n">
        <v>148700</v>
      </c>
    </row>
    <row r="41" spans="1:32">
      <c r="A41" s="4" t="s">
        <v>814</v>
      </c>
      <c r="Q41" s="5" t="n">
        <v>207000</v>
      </c>
    </row>
    <row r="42" spans="1:32">
      <c r="A42" s="4" t="s">
        <v>821</v>
      </c>
      <c r="Q42" s="6" t="n">
        <v>3400</v>
      </c>
    </row>
    <row r="43" spans="1:32">
      <c r="A43" s="4" t="s">
        <v>811</v>
      </c>
      <c r="S43" s="5" t="n">
        <v>5</v>
      </c>
    </row>
    <row r="44" spans="1:32">
      <c r="A44" s="4" t="s">
        <v>824</v>
      </c>
    </row>
    <row r="45" spans="1:32">
      <c r="A45" s="3" t="s">
        <v>683</v>
      </c>
    </row>
    <row r="46" spans="1:32">
      <c r="A46" s="4" t="s">
        <v>813</v>
      </c>
      <c r="L46" s="6" t="n">
        <v>128800</v>
      </c>
      <c r="N46" s="14" t="n">
        <v>1430000</v>
      </c>
    </row>
    <row r="47" spans="1:32">
      <c r="A47" s="4" t="s">
        <v>814</v>
      </c>
      <c r="B47" s="5" t="n">
        <v>207600</v>
      </c>
      <c r="L47" s="6" t="n">
        <v>110800</v>
      </c>
    </row>
    <row r="48" spans="1:32">
      <c r="A48" s="4" t="s">
        <v>825</v>
      </c>
      <c r="B48" s="5" t="n">
        <v>7300</v>
      </c>
      <c r="N48" s="14" t="n">
        <v>50000</v>
      </c>
    </row>
    <row r="49" spans="1:32">
      <c r="A49" s="4" t="s">
        <v>816</v>
      </c>
      <c r="Y49" s="5" t="n">
        <v>84000</v>
      </c>
    </row>
    <row r="50" spans="1:32">
      <c r="A50" s="4" t="s">
        <v>826</v>
      </c>
      <c r="L50" s="4" t="s">
        <v>827</v>
      </c>
      <c r="M50" s="4" t="s">
        <v>827</v>
      </c>
      <c r="N50" s="4" t="s">
        <v>827</v>
      </c>
    </row>
    <row r="51" spans="1:32">
      <c r="A51" s="4" t="s">
        <v>828</v>
      </c>
      <c r="L51" s="4" t="s">
        <v>677</v>
      </c>
      <c r="M51" s="4" t="s">
        <v>677</v>
      </c>
      <c r="N51" s="4" t="s">
        <v>677</v>
      </c>
    </row>
    <row r="52" spans="1:32">
      <c r="A52" s="4" t="s">
        <v>829</v>
      </c>
      <c r="E52" s="6" t="n">
        <v>18117</v>
      </c>
      <c r="F52" s="6" t="n">
        <v>142221</v>
      </c>
      <c r="L52" s="6" t="n">
        <v>120000</v>
      </c>
    </row>
    <row r="53" spans="1:32">
      <c r="A53" s="4" t="s">
        <v>830</v>
      </c>
      <c r="C53" s="14" t="n">
        <v>60000</v>
      </c>
      <c r="L53" s="5" t="n">
        <v>9100</v>
      </c>
      <c r="M53" s="6" t="n">
        <v>71463</v>
      </c>
    </row>
    <row r="54" spans="1:32">
      <c r="A54" s="4" t="s">
        <v>831</v>
      </c>
      <c r="B54" s="5" t="n">
        <v>25900</v>
      </c>
      <c r="Y54" s="5" t="n">
        <v>25900</v>
      </c>
    </row>
    <row r="55" spans="1:32">
      <c r="A55" s="4" t="s">
        <v>832</v>
      </c>
      <c r="B55" s="6" t="n">
        <v>14300</v>
      </c>
      <c r="Y55" s="5" t="n">
        <v>14300</v>
      </c>
    </row>
    <row r="56" spans="1:32">
      <c r="A56" s="4" t="s">
        <v>833</v>
      </c>
    </row>
    <row r="57" spans="1:32">
      <c r="A57" s="3" t="s">
        <v>683</v>
      </c>
    </row>
    <row r="58" spans="1:32">
      <c r="A58" s="4" t="s">
        <v>816</v>
      </c>
      <c r="X58" s="5" t="n">
        <v>-5500</v>
      </c>
    </row>
    <row r="59" spans="1:32">
      <c r="A59" s="4" t="s">
        <v>834</v>
      </c>
      <c r="I59" s="6" t="n">
        <v>3600</v>
      </c>
    </row>
    <row r="60" spans="1:32">
      <c r="A60" s="4" t="s">
        <v>835</v>
      </c>
    </row>
    <row r="61" spans="1:32">
      <c r="A61" s="3" t="s">
        <v>683</v>
      </c>
    </row>
    <row r="62" spans="1:32">
      <c r="A62" s="4" t="s">
        <v>816</v>
      </c>
      <c r="X62" s="6" t="n">
        <v>17400</v>
      </c>
    </row>
    <row r="63" spans="1:32">
      <c r="A63" s="4" t="s">
        <v>731</v>
      </c>
    </row>
    <row r="64" spans="1:32">
      <c r="A64" s="3" t="s">
        <v>683</v>
      </c>
    </row>
    <row r="65" spans="1:32">
      <c r="A65" s="4" t="s">
        <v>813</v>
      </c>
      <c r="G65" s="6" t="n">
        <v>32500</v>
      </c>
      <c r="H65" s="4" t="s">
        <v>836</v>
      </c>
    </row>
    <row r="66" spans="1:32">
      <c r="A66" s="4" t="s">
        <v>732</v>
      </c>
      <c r="AB66" s="4" t="s">
        <v>733</v>
      </c>
    </row>
    <row r="67" spans="1:32">
      <c r="A67" s="4" t="s">
        <v>814</v>
      </c>
      <c r="G67" s="6" t="n">
        <v>31100</v>
      </c>
    </row>
    <row r="68" spans="1:32">
      <c r="A68" s="4" t="s">
        <v>837</v>
      </c>
    </row>
    <row r="69" spans="1:32">
      <c r="A69" s="3" t="s">
        <v>683</v>
      </c>
    </row>
    <row r="70" spans="1:32">
      <c r="A70" s="4" t="s">
        <v>251</v>
      </c>
      <c r="K70" s="6" t="n">
        <v>-350000</v>
      </c>
    </row>
    <row r="71" spans="1:32">
      <c r="A71" s="4" t="s">
        <v>838</v>
      </c>
    </row>
    <row r="72" spans="1:32">
      <c r="A72" s="3" t="s">
        <v>683</v>
      </c>
    </row>
    <row r="73" spans="1:32">
      <c r="A73" s="4" t="s">
        <v>813</v>
      </c>
      <c r="I73" s="5" t="n">
        <v>1200</v>
      </c>
      <c r="J73" s="11" t="n">
        <v>1000</v>
      </c>
    </row>
    <row r="74" spans="1:32">
      <c r="A74" s="4" t="s">
        <v>839</v>
      </c>
    </row>
    <row r="75" spans="1:32">
      <c r="A75" s="3" t="s">
        <v>683</v>
      </c>
    </row>
    <row r="76" spans="1:32">
      <c r="A76" s="4" t="s">
        <v>809</v>
      </c>
      <c r="I76" s="6" t="n">
        <v>12900</v>
      </c>
    </row>
    <row r="77" spans="1:32">
      <c r="A77" s="4" t="s">
        <v>840</v>
      </c>
    </row>
    <row r="78" spans="1:32">
      <c r="A78" s="3" t="s">
        <v>683</v>
      </c>
    </row>
    <row r="79" spans="1:32">
      <c r="A79" s="4" t="s">
        <v>727</v>
      </c>
      <c r="I79" s="4" t="s">
        <v>735</v>
      </c>
    </row>
    <row r="80" spans="1:32">
      <c r="A80" s="4" t="s">
        <v>841</v>
      </c>
    </row>
    <row r="81" spans="1:32">
      <c r="A81" s="3" t="s">
        <v>683</v>
      </c>
    </row>
    <row r="82" spans="1:32">
      <c r="A82" s="4" t="s">
        <v>842</v>
      </c>
      <c r="I82" s="4" t="s">
        <v>843</v>
      </c>
    </row>
    <row r="83" spans="1:32">
      <c r="A83" s="4" t="s">
        <v>844</v>
      </c>
    </row>
    <row r="84" spans="1:32">
      <c r="A84" s="3" t="s">
        <v>683</v>
      </c>
    </row>
    <row r="85" spans="1:32">
      <c r="A85" s="4" t="s">
        <v>816</v>
      </c>
      <c r="D85" s="6" t="n">
        <v>-17200</v>
      </c>
    </row>
    <row r="86" spans="1:32">
      <c r="A86" s="4" t="s">
        <v>845</v>
      </c>
      <c r="D86" s="5" t="n">
        <v>14000</v>
      </c>
    </row>
    <row r="87" spans="1:32">
      <c r="A87" s="4" t="s">
        <v>846</v>
      </c>
      <c r="D87" s="6" t="n">
        <v>2100</v>
      </c>
    </row>
    <row r="88" spans="1:32">
      <c r="A88" s="4" t="s">
        <v>847</v>
      </c>
      <c r="D88" s="5" t="n">
        <v>10</v>
      </c>
    </row>
    <row r="89" spans="1:32">
      <c r="A89" s="4" t="s">
        <v>848</v>
      </c>
    </row>
    <row r="90" spans="1:32">
      <c r="A90" s="3" t="s">
        <v>683</v>
      </c>
    </row>
    <row r="91" spans="1:32">
      <c r="A91" s="4" t="s">
        <v>849</v>
      </c>
      <c r="D91" s="6" t="n">
        <v>24000</v>
      </c>
    </row>
    <row r="92" spans="1:32">
      <c r="A92" s="4" t="s">
        <v>850</v>
      </c>
    </row>
    <row r="93" spans="1:32">
      <c r="A93" s="3" t="s">
        <v>683</v>
      </c>
    </row>
    <row r="94" spans="1:32">
      <c r="A94" s="4" t="s">
        <v>851</v>
      </c>
      <c r="L94" s="6" t="n">
        <v>16000</v>
      </c>
    </row>
    <row r="95" spans="1:32">
      <c r="A95" s="4" t="s">
        <v>852</v>
      </c>
    </row>
    <row r="96" spans="1:32">
      <c r="A96" s="3" t="s">
        <v>683</v>
      </c>
    </row>
    <row r="97" spans="1:32">
      <c r="A97" s="4" t="s">
        <v>253</v>
      </c>
      <c r="U97" s="5" t="n">
        <v>6085</v>
      </c>
    </row>
    <row r="98" spans="1:32">
      <c r="A98" s="4" t="s">
        <v>808</v>
      </c>
      <c r="U98" s="6" t="n">
        <v>36247</v>
      </c>
    </row>
    <row r="99" spans="1:32">
      <c r="A99" s="4" t="s">
        <v>853</v>
      </c>
    </row>
    <row r="100" spans="1:32">
      <c r="A100" s="3" t="s">
        <v>683</v>
      </c>
    </row>
    <row r="101" spans="1:32">
      <c r="A101" s="4" t="s">
        <v>854</v>
      </c>
      <c r="Y101" s="6" t="n">
        <v>1</v>
      </c>
      <c r="Z101" s="5" t="n">
        <v>13927</v>
      </c>
      <c r="AA101" s="5" t="n">
        <v>13970</v>
      </c>
    </row>
    <row r="102" spans="1:32">
      <c r="A102" s="4" t="s">
        <v>855</v>
      </c>
    </row>
    <row r="103" spans="1:32">
      <c r="A103" s="3" t="s">
        <v>683</v>
      </c>
    </row>
    <row r="104" spans="1:32">
      <c r="A104" s="4" t="s">
        <v>856</v>
      </c>
      <c r="Z104" s="6" t="n">
        <v>1242</v>
      </c>
      <c r="AA104" s="6" t="n">
        <v>9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2</v>
      </c>
      <c r="C1" s="2" t="s">
        <v>36</v>
      </c>
      <c r="D1" s="2" t="s">
        <v>578</v>
      </c>
      <c r="E1" s="2" t="s">
        <v>858</v>
      </c>
    </row>
    <row r="2" spans="1:5">
      <c r="A2" s="3" t="s">
        <v>758</v>
      </c>
    </row>
    <row r="3" spans="1:5">
      <c r="A3" s="4" t="s">
        <v>859</v>
      </c>
      <c r="B3" s="6" t="n">
        <v>45391</v>
      </c>
      <c r="C3" s="6" t="n">
        <v>71785</v>
      </c>
    </row>
    <row r="4" spans="1:5">
      <c r="A4" s="4" t="s">
        <v>860</v>
      </c>
      <c r="B4" s="5" t="n">
        <v>23820</v>
      </c>
      <c r="C4" s="5" t="n">
        <v>34745</v>
      </c>
    </row>
    <row r="5" spans="1:5">
      <c r="A5" s="4" t="s">
        <v>133</v>
      </c>
      <c r="B5" s="5" t="n">
        <v>21571</v>
      </c>
      <c r="C5" s="5" t="n">
        <v>37040</v>
      </c>
    </row>
    <row r="6" spans="1:5">
      <c r="A6" s="4" t="s">
        <v>861</v>
      </c>
    </row>
    <row r="7" spans="1:5">
      <c r="A7" s="3" t="s">
        <v>758</v>
      </c>
    </row>
    <row r="8" spans="1:5">
      <c r="A8" s="4" t="s">
        <v>859</v>
      </c>
      <c r="B8" s="5" t="n">
        <v>30912</v>
      </c>
      <c r="C8" s="5" t="n">
        <v>45206</v>
      </c>
    </row>
    <row r="9" spans="1:5">
      <c r="A9" s="4" t="s">
        <v>862</v>
      </c>
    </row>
    <row r="10" spans="1:5">
      <c r="A10" s="3" t="s">
        <v>758</v>
      </c>
    </row>
    <row r="11" spans="1:5">
      <c r="A11" s="4" t="s">
        <v>859</v>
      </c>
      <c r="B11" s="6" t="n">
        <v>11395</v>
      </c>
      <c r="D11" s="6" t="n">
        <v>11550</v>
      </c>
      <c r="E11" s="6" t="n">
        <v>14000</v>
      </c>
    </row>
    <row r="12" spans="1:5">
      <c r="A12" s="4" t="s">
        <v>863</v>
      </c>
      <c r="B12" s="4" t="s">
        <v>864</v>
      </c>
    </row>
    <row r="13" spans="1:5">
      <c r="A13" s="4" t="s">
        <v>865</v>
      </c>
    </row>
    <row r="14" spans="1:5">
      <c r="A14" s="3" t="s">
        <v>758</v>
      </c>
    </row>
    <row r="15" spans="1:5">
      <c r="A15" s="4" t="s">
        <v>859</v>
      </c>
      <c r="B15" s="6" t="n">
        <v>1943</v>
      </c>
      <c r="C15" s="5" t="n">
        <v>3084</v>
      </c>
    </row>
    <row r="16" spans="1:5">
      <c r="A16" s="4" t="s">
        <v>866</v>
      </c>
    </row>
    <row r="17" spans="1:5">
      <c r="A17" s="3" t="s">
        <v>758</v>
      </c>
    </row>
    <row r="18" spans="1:5">
      <c r="A18" s="4" t="s">
        <v>859</v>
      </c>
      <c r="B18" s="6" t="n">
        <v>1141</v>
      </c>
      <c r="C18" s="5" t="n">
        <v>2374</v>
      </c>
    </row>
    <row r="19" spans="1:5">
      <c r="A19" s="4" t="s">
        <v>863</v>
      </c>
      <c r="B19" s="4" t="s">
        <v>867</v>
      </c>
    </row>
    <row r="20" spans="1:5">
      <c r="A20" s="4" t="s">
        <v>866</v>
      </c>
    </row>
    <row r="21" spans="1:5">
      <c r="A21" s="3" t="s">
        <v>758</v>
      </c>
    </row>
    <row r="22" spans="1:5">
      <c r="A22" s="4" t="s">
        <v>859</v>
      </c>
      <c r="B22" s="6" t="n">
        <v>0</v>
      </c>
      <c r="C22" s="6" t="n">
        <v>95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6</v>
      </c>
    </row>
    <row r="2" spans="1:3">
      <c r="A2" s="3" t="s">
        <v>869</v>
      </c>
    </row>
    <row r="3" spans="1:3">
      <c r="A3" s="4" t="s">
        <v>870</v>
      </c>
      <c r="B3" s="6" t="n">
        <v>2783692</v>
      </c>
      <c r="C3" s="6" t="n">
        <v>3200565</v>
      </c>
    </row>
    <row r="4" spans="1:3">
      <c r="A4" s="4" t="s">
        <v>871</v>
      </c>
    </row>
    <row r="5" spans="1:3">
      <c r="A5" s="3" t="s">
        <v>869</v>
      </c>
    </row>
    <row r="6" spans="1:3">
      <c r="A6" s="5" t="n">
        <v>2019</v>
      </c>
      <c r="B6" s="5" t="n">
        <v>24488</v>
      </c>
    </row>
    <row r="7" spans="1:3">
      <c r="A7" s="5" t="n">
        <v>2020</v>
      </c>
      <c r="B7" s="5" t="n">
        <v>12242</v>
      </c>
    </row>
    <row r="8" spans="1:3">
      <c r="A8" s="5" t="n">
        <v>2021</v>
      </c>
      <c r="B8" s="5" t="n">
        <v>11101</v>
      </c>
    </row>
    <row r="9" spans="1:3">
      <c r="A9" s="5" t="n">
        <v>2022</v>
      </c>
      <c r="B9" s="5" t="n">
        <v>0</v>
      </c>
    </row>
    <row r="10" spans="1:3">
      <c r="A10" s="5" t="n">
        <v>2023</v>
      </c>
      <c r="B10" s="5" t="n">
        <v>0</v>
      </c>
    </row>
    <row r="11" spans="1:3">
      <c r="A11" s="4" t="s">
        <v>870</v>
      </c>
      <c r="B11" s="5" t="n">
        <v>47831</v>
      </c>
    </row>
    <row r="12" spans="1:3">
      <c r="A12" s="4" t="s">
        <v>872</v>
      </c>
      <c r="B12" s="5" t="n">
        <v>-2440</v>
      </c>
    </row>
    <row r="13" spans="1:3">
      <c r="A13" s="4" t="s">
        <v>171</v>
      </c>
      <c r="B13" s="6" t="n">
        <v>453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32"/>
    <col customWidth="1" max="8" min="8" width="22"/>
    <col customWidth="1" max="9" min="9" width="21"/>
    <col customWidth="1" max="10" min="10" width="21"/>
    <col customWidth="1" max="11" min="11" width="32"/>
    <col customWidth="1" max="12" min="12" width="33"/>
    <col customWidth="1" max="13" min="13" width="22"/>
    <col customWidth="1" max="14" min="14" width="25"/>
  </cols>
  <sheetData>
    <row r="1" spans="1:14">
      <c r="A1" s="1" t="s">
        <v>873</v>
      </c>
      <c r="B1" s="2" t="s">
        <v>874</v>
      </c>
      <c r="C1" s="2" t="s">
        <v>875</v>
      </c>
      <c r="D1" s="2" t="s">
        <v>876</v>
      </c>
      <c r="E1" s="2" t="s">
        <v>877</v>
      </c>
      <c r="F1" s="2" t="s">
        <v>623</v>
      </c>
      <c r="G1" s="2" t="s">
        <v>878</v>
      </c>
      <c r="H1" s="2" t="s">
        <v>879</v>
      </c>
      <c r="I1" s="2" t="s">
        <v>535</v>
      </c>
      <c r="J1" s="2" t="s">
        <v>807</v>
      </c>
      <c r="K1" s="2" t="s">
        <v>878</v>
      </c>
      <c r="L1" s="2" t="s">
        <v>880</v>
      </c>
      <c r="M1" s="2" t="s">
        <v>881</v>
      </c>
      <c r="N1" s="2" t="s">
        <v>882</v>
      </c>
    </row>
    <row r="2" spans="1:14">
      <c r="A2" s="3" t="s">
        <v>758</v>
      </c>
    </row>
    <row r="3" spans="1:14">
      <c r="A3" s="4" t="s">
        <v>883</v>
      </c>
      <c r="F3" s="6" t="n">
        <v>45391000</v>
      </c>
      <c r="G3" s="6" t="n">
        <v>71785000</v>
      </c>
      <c r="K3" s="6" t="n">
        <v>71785000</v>
      </c>
    </row>
    <row r="4" spans="1:14">
      <c r="A4" s="4" t="s">
        <v>227</v>
      </c>
      <c r="F4" s="5" t="n">
        <v>-4463000</v>
      </c>
      <c r="G4" s="5" t="n">
        <v>-39419000</v>
      </c>
      <c r="I4" s="6" t="n">
        <v>0</v>
      </c>
    </row>
    <row r="5" spans="1:14">
      <c r="A5" s="4" t="s">
        <v>861</v>
      </c>
    </row>
    <row r="6" spans="1:14">
      <c r="A6" s="3" t="s">
        <v>758</v>
      </c>
    </row>
    <row r="7" spans="1:14">
      <c r="A7" s="4" t="s">
        <v>883</v>
      </c>
      <c r="F7" s="6" t="n">
        <v>30912000</v>
      </c>
      <c r="G7" s="5" t="n">
        <v>45206000</v>
      </c>
      <c r="K7" s="5" t="n">
        <v>45206000</v>
      </c>
    </row>
    <row r="8" spans="1:14">
      <c r="A8" s="4" t="s">
        <v>884</v>
      </c>
    </row>
    <row r="9" spans="1:14">
      <c r="A9" s="3" t="s">
        <v>758</v>
      </c>
    </row>
    <row r="10" spans="1:14">
      <c r="A10" s="4" t="s">
        <v>885</v>
      </c>
      <c r="G10" s="5" t="n">
        <v>51703000</v>
      </c>
      <c r="K10" s="6" t="n">
        <v>51703000</v>
      </c>
      <c r="L10" s="12" t="s">
        <v>886</v>
      </c>
    </row>
    <row r="11" spans="1:14">
      <c r="A11" s="4" t="s">
        <v>887</v>
      </c>
      <c r="N11" s="5" t="n">
        <v>9</v>
      </c>
    </row>
    <row r="12" spans="1:14">
      <c r="A12" s="4" t="s">
        <v>888</v>
      </c>
      <c r="G12" s="6" t="n">
        <v>5745000</v>
      </c>
      <c r="H12" s="12" t="s">
        <v>889</v>
      </c>
    </row>
    <row r="13" spans="1:14">
      <c r="A13" s="4" t="s">
        <v>890</v>
      </c>
      <c r="K13" s="5" t="n">
        <v>6</v>
      </c>
    </row>
    <row r="14" spans="1:14">
      <c r="A14" s="4" t="s">
        <v>891</v>
      </c>
      <c r="G14" s="5" t="n">
        <v>3</v>
      </c>
      <c r="K14" s="5" t="n">
        <v>3</v>
      </c>
      <c r="L14" s="5" t="n">
        <v>3</v>
      </c>
    </row>
    <row r="15" spans="1:14">
      <c r="A15" s="4" t="s">
        <v>892</v>
      </c>
    </row>
    <row r="16" spans="1:14">
      <c r="A16" s="3" t="s">
        <v>758</v>
      </c>
    </row>
    <row r="17" spans="1:14">
      <c r="A17" s="4" t="s">
        <v>893</v>
      </c>
      <c r="F17" s="4" t="s">
        <v>894</v>
      </c>
    </row>
    <row r="18" spans="1:14">
      <c r="A18" s="4" t="s">
        <v>895</v>
      </c>
    </row>
    <row r="19" spans="1:14">
      <c r="A19" s="3" t="s">
        <v>758</v>
      </c>
    </row>
    <row r="20" spans="1:14">
      <c r="A20" s="4" t="s">
        <v>893</v>
      </c>
      <c r="F20" s="4" t="s">
        <v>894</v>
      </c>
    </row>
    <row r="21" spans="1:14">
      <c r="A21" s="4" t="s">
        <v>862</v>
      </c>
    </row>
    <row r="22" spans="1:14">
      <c r="A22" s="3" t="s">
        <v>758</v>
      </c>
    </row>
    <row r="23" spans="1:14">
      <c r="A23" s="4" t="s">
        <v>883</v>
      </c>
      <c r="E23" s="6" t="n">
        <v>14000000</v>
      </c>
      <c r="F23" s="6" t="n">
        <v>11395000</v>
      </c>
      <c r="J23" s="6" t="n">
        <v>11550000</v>
      </c>
    </row>
    <row r="24" spans="1:14">
      <c r="A24" s="4" t="s">
        <v>767</v>
      </c>
      <c r="E24" s="4" t="s">
        <v>896</v>
      </c>
      <c r="I24" s="4" t="s">
        <v>771</v>
      </c>
    </row>
    <row r="25" spans="1:14">
      <c r="A25" s="4" t="s">
        <v>897</v>
      </c>
      <c r="F25" s="6" t="n">
        <v>155000</v>
      </c>
    </row>
    <row r="26" spans="1:14">
      <c r="A26" s="4" t="s">
        <v>898</v>
      </c>
      <c r="F26" s="4" t="s">
        <v>864</v>
      </c>
    </row>
    <row r="27" spans="1:14">
      <c r="A27" s="4" t="s">
        <v>899</v>
      </c>
      <c r="J27" s="6" t="n">
        <v>2450000</v>
      </c>
    </row>
    <row r="28" spans="1:14">
      <c r="A28" s="4" t="s">
        <v>900</v>
      </c>
    </row>
    <row r="29" spans="1:14">
      <c r="A29" s="3" t="s">
        <v>758</v>
      </c>
    </row>
    <row r="30" spans="1:14">
      <c r="A30" s="4" t="s">
        <v>901</v>
      </c>
      <c r="E30" s="4" t="s">
        <v>902</v>
      </c>
    </row>
    <row r="31" spans="1:14">
      <c r="A31" s="4" t="s">
        <v>898</v>
      </c>
      <c r="E31" s="4" t="s">
        <v>864</v>
      </c>
    </row>
    <row r="32" spans="1:14">
      <c r="A32" s="4" t="s">
        <v>903</v>
      </c>
    </row>
    <row r="33" spans="1:14">
      <c r="A33" s="3" t="s">
        <v>758</v>
      </c>
    </row>
    <row r="34" spans="1:14">
      <c r="A34" s="4" t="s">
        <v>904</v>
      </c>
      <c r="M34" s="12" t="s">
        <v>905</v>
      </c>
    </row>
    <row r="35" spans="1:14">
      <c r="A35" s="4" t="s">
        <v>906</v>
      </c>
    </row>
    <row r="36" spans="1:14">
      <c r="A36" s="3" t="s">
        <v>758</v>
      </c>
    </row>
    <row r="37" spans="1:14">
      <c r="A37" s="4" t="s">
        <v>907</v>
      </c>
      <c r="B37" s="6" t="n">
        <v>114578000</v>
      </c>
      <c r="C37" s="12" t="s">
        <v>908</v>
      </c>
    </row>
    <row r="38" spans="1:14">
      <c r="A38" s="4" t="s">
        <v>909</v>
      </c>
    </row>
    <row r="39" spans="1:14">
      <c r="A39" s="3" t="s">
        <v>758</v>
      </c>
    </row>
    <row r="40" spans="1:14">
      <c r="A40" s="4" t="s">
        <v>885</v>
      </c>
      <c r="D40" s="6" t="n">
        <v>110310000</v>
      </c>
      <c r="M40" s="12" t="s">
        <v>910</v>
      </c>
    </row>
    <row r="41" spans="1:14">
      <c r="A41" s="4" t="s">
        <v>911</v>
      </c>
    </row>
    <row r="42" spans="1:14">
      <c r="A42" s="3" t="s">
        <v>758</v>
      </c>
    </row>
    <row r="43" spans="1:14">
      <c r="A43" s="4" t="s">
        <v>893</v>
      </c>
      <c r="D43" s="4" t="s">
        <v>9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55"/>
  </cols>
  <sheetData>
    <row r="1" spans="1:4">
      <c r="A1" s="1" t="s">
        <v>913</v>
      </c>
      <c r="B1" s="2" t="s">
        <v>914</v>
      </c>
      <c r="C1" s="2" t="s">
        <v>1</v>
      </c>
    </row>
    <row r="2" spans="1:4">
      <c r="B2" s="2" t="s">
        <v>915</v>
      </c>
      <c r="C2" s="2" t="s">
        <v>916</v>
      </c>
      <c r="D2" s="2" t="s">
        <v>917</v>
      </c>
    </row>
    <row r="3" spans="1:4">
      <c r="A3" s="3" t="s">
        <v>918</v>
      </c>
    </row>
    <row r="4" spans="1:4">
      <c r="A4" s="4" t="s">
        <v>919</v>
      </c>
      <c r="C4" s="5" t="n">
        <v>6</v>
      </c>
    </row>
    <row r="5" spans="1:4">
      <c r="A5" s="4" t="s">
        <v>920</v>
      </c>
      <c r="B5" s="5" t="n">
        <v>3</v>
      </c>
    </row>
    <row r="6" spans="1:4">
      <c r="A6" s="4" t="s">
        <v>921</v>
      </c>
      <c r="C6" s="6" t="n">
        <v>6769636</v>
      </c>
      <c r="D6" s="6" t="n">
        <v>7391285</v>
      </c>
    </row>
    <row r="7" spans="1:4">
      <c r="A7" s="4" t="s">
        <v>587</v>
      </c>
    </row>
    <row r="8" spans="1:4">
      <c r="A8" s="3" t="s">
        <v>918</v>
      </c>
    </row>
    <row r="9" spans="1:4">
      <c r="A9" s="4" t="s">
        <v>922</v>
      </c>
      <c r="D9" s="5" t="n">
        <v>13</v>
      </c>
    </row>
    <row r="10" spans="1:4">
      <c r="A10" s="4" t="s">
        <v>923</v>
      </c>
      <c r="D10" s="5" t="n">
        <v>8</v>
      </c>
    </row>
    <row r="11" spans="1:4">
      <c r="A11" s="4" t="s">
        <v>588</v>
      </c>
    </row>
    <row r="12" spans="1:4">
      <c r="A12" s="3" t="s">
        <v>918</v>
      </c>
    </row>
    <row r="13" spans="1:4">
      <c r="A13" s="4" t="s">
        <v>922</v>
      </c>
      <c r="D13" s="5" t="n">
        <v>2</v>
      </c>
    </row>
    <row r="14" spans="1:4">
      <c r="A14" s="4" t="s">
        <v>924</v>
      </c>
      <c r="D14" s="5" t="n">
        <v>40</v>
      </c>
    </row>
    <row r="15" spans="1:4">
      <c r="A15" s="4" t="s">
        <v>925</v>
      </c>
    </row>
    <row r="16" spans="1:4">
      <c r="A16" s="3" t="s">
        <v>918</v>
      </c>
    </row>
    <row r="17" spans="1:4">
      <c r="A17" s="4" t="s">
        <v>926</v>
      </c>
      <c r="C17" s="5" t="n">
        <v>8</v>
      </c>
    </row>
    <row r="18" spans="1:4">
      <c r="A18" s="4" t="s">
        <v>927</v>
      </c>
    </row>
    <row r="19" spans="1:4">
      <c r="A19" s="3" t="s">
        <v>918</v>
      </c>
    </row>
    <row r="20" spans="1:4">
      <c r="A20" s="4" t="s">
        <v>926</v>
      </c>
      <c r="C20" s="5" t="n">
        <v>1</v>
      </c>
    </row>
    <row r="21" spans="1:4">
      <c r="A21" s="4" t="s">
        <v>710</v>
      </c>
    </row>
    <row r="22" spans="1:4">
      <c r="A22" s="3" t="s">
        <v>918</v>
      </c>
    </row>
    <row r="23" spans="1:4">
      <c r="A23" s="4" t="s">
        <v>921</v>
      </c>
      <c r="C23" s="6" t="n">
        <v>1276876</v>
      </c>
      <c r="D23" s="6" t="n">
        <v>154934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526</v>
      </c>
      <c r="J1" s="2" t="s">
        <v>1</v>
      </c>
    </row>
    <row r="2" spans="1:12">
      <c r="B2" s="2" t="s">
        <v>2</v>
      </c>
      <c r="C2" s="2" t="s">
        <v>573</v>
      </c>
      <c r="D2" s="2" t="s">
        <v>3</v>
      </c>
      <c r="E2" s="2" t="s">
        <v>574</v>
      </c>
      <c r="F2" s="2" t="s">
        <v>36</v>
      </c>
      <c r="G2" s="2" t="s">
        <v>575</v>
      </c>
      <c r="H2" s="2" t="s">
        <v>576</v>
      </c>
      <c r="I2" s="2" t="s">
        <v>519</v>
      </c>
      <c r="J2" s="2" t="s">
        <v>2</v>
      </c>
      <c r="K2" s="2" t="s">
        <v>36</v>
      </c>
      <c r="L2" s="2" t="s">
        <v>37</v>
      </c>
    </row>
    <row r="3" spans="1:12">
      <c r="A3" s="3" t="s">
        <v>918</v>
      </c>
    </row>
    <row r="4" spans="1:12">
      <c r="A4" s="4" t="s">
        <v>39</v>
      </c>
      <c r="B4" s="6" t="n">
        <v>913710</v>
      </c>
      <c r="C4" s="6" t="n">
        <v>787102</v>
      </c>
      <c r="D4" s="6" t="n">
        <v>1017196</v>
      </c>
      <c r="E4" s="6" t="n">
        <v>632216</v>
      </c>
      <c r="F4" s="6" t="n">
        <v>951189</v>
      </c>
      <c r="G4" s="6" t="n">
        <v>818601</v>
      </c>
      <c r="H4" s="6" t="n">
        <v>1017108</v>
      </c>
      <c r="I4" s="6" t="n">
        <v>598978</v>
      </c>
      <c r="J4" s="6" t="n">
        <v>3350224</v>
      </c>
      <c r="K4" s="6" t="n">
        <v>3385876</v>
      </c>
      <c r="L4" s="6" t="n">
        <v>3301864</v>
      </c>
    </row>
    <row r="5" spans="1:12">
      <c r="A5" s="4" t="s">
        <v>929</v>
      </c>
      <c r="J5" s="5" t="n">
        <v>799425</v>
      </c>
      <c r="K5" s="5" t="n">
        <v>819579</v>
      </c>
      <c r="L5" s="5" t="n">
        <v>726310</v>
      </c>
    </row>
    <row r="6" spans="1:12">
      <c r="A6" s="4" t="s">
        <v>43</v>
      </c>
      <c r="C6" s="5" t="n">
        <v>10030</v>
      </c>
      <c r="J6" s="5" t="n">
        <v>13110</v>
      </c>
      <c r="K6" s="5" t="n">
        <v>40597</v>
      </c>
      <c r="L6" s="5" t="n">
        <v>23465</v>
      </c>
    </row>
    <row r="7" spans="1:12">
      <c r="A7" s="4" t="s">
        <v>930</v>
      </c>
      <c r="B7" s="5" t="n">
        <v>6769636</v>
      </c>
      <c r="F7" s="5" t="n">
        <v>7391285</v>
      </c>
      <c r="J7" s="5" t="n">
        <v>6769636</v>
      </c>
      <c r="K7" s="5" t="n">
        <v>7391285</v>
      </c>
    </row>
    <row r="8" spans="1:12">
      <c r="A8" s="3" t="s">
        <v>931</v>
      </c>
    </row>
    <row r="9" spans="1:12">
      <c r="A9" s="4" t="s">
        <v>43</v>
      </c>
      <c r="C9" s="5" t="n">
        <v>-10030</v>
      </c>
      <c r="J9" s="5" t="n">
        <v>-13110</v>
      </c>
      <c r="K9" s="5" t="n">
        <v>-40597</v>
      </c>
      <c r="L9" s="5" t="n">
        <v>-23465</v>
      </c>
    </row>
    <row r="10" spans="1:12">
      <c r="A10" s="4" t="s">
        <v>44</v>
      </c>
      <c r="B10" s="5" t="n">
        <v>139807</v>
      </c>
      <c r="C10" s="6" t="n">
        <v>25576</v>
      </c>
      <c r="D10" s="6" t="n">
        <v>218218</v>
      </c>
      <c r="E10" s="6" t="n">
        <v>-92619</v>
      </c>
      <c r="F10" s="5" t="n">
        <v>140116</v>
      </c>
      <c r="G10" s="6" t="n">
        <v>24860</v>
      </c>
      <c r="H10" s="6" t="n">
        <v>196047</v>
      </c>
      <c r="I10" s="6" t="n">
        <v>-119030</v>
      </c>
      <c r="J10" s="5" t="n">
        <v>290982</v>
      </c>
      <c r="K10" s="5" t="n">
        <v>241993</v>
      </c>
      <c r="L10" s="5" t="n">
        <v>290677</v>
      </c>
    </row>
    <row r="11" spans="1:12">
      <c r="A11" s="4" t="s">
        <v>45</v>
      </c>
      <c r="J11" s="5" t="n">
        <v>11856</v>
      </c>
      <c r="K11" s="5" t="n">
        <v>11865</v>
      </c>
      <c r="L11" s="5" t="n">
        <v>14414</v>
      </c>
    </row>
    <row r="12" spans="1:12">
      <c r="A12" s="4" t="s">
        <v>46</v>
      </c>
      <c r="J12" s="5" t="n">
        <v>-235235</v>
      </c>
      <c r="K12" s="5" t="n">
        <v>-334901</v>
      </c>
      <c r="L12" s="5" t="n">
        <v>-390391</v>
      </c>
    </row>
    <row r="13" spans="1:12">
      <c r="A13" s="4" t="s">
        <v>47</v>
      </c>
      <c r="J13" s="5" t="n">
        <v>-7481</v>
      </c>
      <c r="K13" s="5" t="n">
        <v>-8392</v>
      </c>
      <c r="L13" s="5" t="n">
        <v>-17363</v>
      </c>
    </row>
    <row r="14" spans="1:12">
      <c r="A14" s="4" t="s">
        <v>48</v>
      </c>
      <c r="J14" s="5" t="n">
        <v>88292</v>
      </c>
      <c r="K14" s="5" t="n">
        <v>28656</v>
      </c>
      <c r="L14" s="5" t="n">
        <v>-6084</v>
      </c>
    </row>
    <row r="15" spans="1:12">
      <c r="A15" s="4" t="s">
        <v>932</v>
      </c>
      <c r="J15" s="5" t="n">
        <v>12173</v>
      </c>
      <c r="K15" s="5" t="n">
        <v>-1892</v>
      </c>
      <c r="L15" s="5" t="n">
        <v>457</v>
      </c>
    </row>
    <row r="16" spans="1:12">
      <c r="A16" s="4" t="s">
        <v>50</v>
      </c>
      <c r="J16" s="5" t="n">
        <v>-32409</v>
      </c>
      <c r="K16" s="5" t="n">
        <v>2539</v>
      </c>
      <c r="L16" s="5" t="n">
        <v>77299</v>
      </c>
    </row>
    <row r="17" spans="1:12">
      <c r="A17" s="4" t="s">
        <v>51</v>
      </c>
      <c r="J17" s="5" t="n">
        <v>254</v>
      </c>
      <c r="K17" s="5" t="n">
        <v>-10490</v>
      </c>
      <c r="L17" s="5" t="n">
        <v>398081</v>
      </c>
    </row>
    <row r="18" spans="1:12">
      <c r="A18" s="4" t="s">
        <v>52</v>
      </c>
      <c r="J18" s="5" t="n">
        <v>128432</v>
      </c>
      <c r="K18" s="5" t="n">
        <v>-70622</v>
      </c>
      <c r="L18" s="5" t="n">
        <v>367090</v>
      </c>
    </row>
    <row r="19" spans="1:12">
      <c r="A19" s="4" t="s">
        <v>591</v>
      </c>
    </row>
    <row r="20" spans="1:12">
      <c r="A20" s="3" t="s">
        <v>918</v>
      </c>
    </row>
    <row r="21" spans="1:12">
      <c r="A21" s="4" t="s">
        <v>39</v>
      </c>
      <c r="J21" s="5" t="n">
        <v>3350224</v>
      </c>
      <c r="K21" s="5" t="n">
        <v>3385876</v>
      </c>
      <c r="L21" s="5" t="n">
        <v>3301864</v>
      </c>
    </row>
    <row r="22" spans="1:12">
      <c r="A22" s="4" t="s">
        <v>929</v>
      </c>
      <c r="J22" s="5" t="n">
        <v>623106</v>
      </c>
      <c r="K22" s="5" t="n">
        <v>615471</v>
      </c>
      <c r="L22" s="5" t="n">
        <v>580417</v>
      </c>
    </row>
    <row r="23" spans="1:12">
      <c r="A23" s="4" t="s">
        <v>933</v>
      </c>
      <c r="J23" s="5" t="n">
        <v>213483</v>
      </c>
      <c r="K23" s="5" t="n">
        <v>204333</v>
      </c>
      <c r="L23" s="5" t="n">
        <v>199806</v>
      </c>
    </row>
    <row r="24" spans="1:12">
      <c r="A24" s="4" t="s">
        <v>43</v>
      </c>
      <c r="J24" s="5" t="n">
        <v>13110</v>
      </c>
      <c r="K24" s="5" t="n">
        <v>7121</v>
      </c>
      <c r="L24" s="5" t="n">
        <v>0</v>
      </c>
    </row>
    <row r="25" spans="1:12">
      <c r="A25" s="4" t="s">
        <v>930</v>
      </c>
      <c r="B25" s="5" t="n">
        <v>6769636</v>
      </c>
      <c r="F25" s="5" t="n">
        <v>7391285</v>
      </c>
      <c r="J25" s="5" t="n">
        <v>6769636</v>
      </c>
      <c r="K25" s="5" t="n">
        <v>7391285</v>
      </c>
    </row>
    <row r="26" spans="1:12">
      <c r="A26" s="4" t="s">
        <v>934</v>
      </c>
      <c r="J26" s="5" t="n">
        <v>186442</v>
      </c>
      <c r="K26" s="5" t="n">
        <v>218385</v>
      </c>
      <c r="L26" s="5" t="n">
        <v>208831</v>
      </c>
    </row>
    <row r="27" spans="1:12">
      <c r="A27" s="3" t="s">
        <v>931</v>
      </c>
    </row>
    <row r="28" spans="1:12">
      <c r="A28" s="4" t="s">
        <v>933</v>
      </c>
      <c r="J28" s="5" t="n">
        <v>-213483</v>
      </c>
      <c r="K28" s="5" t="n">
        <v>-204333</v>
      </c>
      <c r="L28" s="5" t="n">
        <v>-199806</v>
      </c>
    </row>
    <row r="29" spans="1:12">
      <c r="A29" s="4" t="s">
        <v>43</v>
      </c>
      <c r="J29" s="5" t="n">
        <v>-13110</v>
      </c>
      <c r="K29" s="5" t="n">
        <v>-7121</v>
      </c>
      <c r="L29" s="5" t="n">
        <v>0</v>
      </c>
    </row>
    <row r="30" spans="1:12">
      <c r="A30" s="4" t="s">
        <v>597</v>
      </c>
    </row>
    <row r="31" spans="1:12">
      <c r="A31" s="3" t="s">
        <v>918</v>
      </c>
    </row>
    <row r="32" spans="1:12">
      <c r="A32" s="4" t="s">
        <v>39</v>
      </c>
      <c r="J32" s="5" t="n">
        <v>-8133</v>
      </c>
      <c r="K32" s="5" t="n">
        <v>-16758</v>
      </c>
      <c r="L32" s="5" t="n">
        <v>-20067</v>
      </c>
    </row>
    <row r="33" spans="1:12">
      <c r="A33" s="4" t="s">
        <v>929</v>
      </c>
      <c r="J33" s="5" t="n">
        <v>-176319</v>
      </c>
      <c r="K33" s="5" t="n">
        <v>-204108</v>
      </c>
      <c r="L33" s="5" t="n">
        <v>-145893</v>
      </c>
    </row>
    <row r="34" spans="1:12">
      <c r="A34" s="4" t="s">
        <v>933</v>
      </c>
      <c r="J34" s="5" t="n">
        <v>25945</v>
      </c>
      <c r="K34" s="5" t="n">
        <v>16765</v>
      </c>
      <c r="L34" s="5" t="n">
        <v>9668</v>
      </c>
    </row>
    <row r="35" spans="1:12">
      <c r="A35" s="4" t="s">
        <v>43</v>
      </c>
      <c r="J35" s="5" t="n">
        <v>0</v>
      </c>
      <c r="K35" s="5" t="n">
        <v>1014</v>
      </c>
      <c r="L35" s="5" t="n">
        <v>0</v>
      </c>
    </row>
    <row r="36" spans="1:12">
      <c r="A36" s="4" t="s">
        <v>930</v>
      </c>
      <c r="B36" s="5" t="n">
        <v>1638255</v>
      </c>
      <c r="F36" s="5" t="n">
        <v>1931126</v>
      </c>
      <c r="J36" s="5" t="n">
        <v>1638255</v>
      </c>
      <c r="K36" s="5" t="n">
        <v>1931126</v>
      </c>
    </row>
    <row r="37" spans="1:12">
      <c r="A37" s="4" t="s">
        <v>934</v>
      </c>
      <c r="J37" s="5" t="n">
        <v>27280</v>
      </c>
      <c r="K37" s="5" t="n">
        <v>24001</v>
      </c>
      <c r="L37" s="5" t="n">
        <v>33621</v>
      </c>
    </row>
    <row r="38" spans="1:12">
      <c r="A38" s="3" t="s">
        <v>931</v>
      </c>
    </row>
    <row r="39" spans="1:12">
      <c r="A39" s="4" t="s">
        <v>664</v>
      </c>
      <c r="J39" s="5" t="n">
        <v>176319</v>
      </c>
      <c r="K39" s="5" t="n">
        <v>204108</v>
      </c>
      <c r="L39" s="5" t="n">
        <v>145893</v>
      </c>
    </row>
    <row r="40" spans="1:12">
      <c r="A40" s="4" t="s">
        <v>933</v>
      </c>
      <c r="J40" s="5" t="n">
        <v>-25945</v>
      </c>
      <c r="K40" s="5" t="n">
        <v>-16765</v>
      </c>
      <c r="L40" s="5" t="n">
        <v>-9668</v>
      </c>
    </row>
    <row r="41" spans="1:12">
      <c r="A41" s="4" t="s">
        <v>43</v>
      </c>
      <c r="J41" s="5" t="n">
        <v>0</v>
      </c>
      <c r="K41" s="5" t="n">
        <v>-1014</v>
      </c>
      <c r="L41" s="5" t="n">
        <v>0</v>
      </c>
    </row>
    <row r="42" spans="1:12">
      <c r="A42" s="4" t="s">
        <v>935</v>
      </c>
    </row>
    <row r="43" spans="1:12">
      <c r="A43" s="3" t="s">
        <v>918</v>
      </c>
    </row>
    <row r="44" spans="1:12">
      <c r="A44" s="4" t="s">
        <v>933</v>
      </c>
      <c r="J44" s="5" t="n">
        <v>213483</v>
      </c>
      <c r="K44" s="5" t="n">
        <v>204333</v>
      </c>
      <c r="L44" s="5" t="n">
        <v>199806</v>
      </c>
    </row>
    <row r="45" spans="1:12">
      <c r="A45" s="4" t="s">
        <v>43</v>
      </c>
      <c r="J45" s="5" t="n">
        <v>13110</v>
      </c>
      <c r="K45" s="5" t="n">
        <v>7121</v>
      </c>
      <c r="L45" s="5" t="n">
        <v>0</v>
      </c>
    </row>
    <row r="46" spans="1:12">
      <c r="A46" s="3" t="s">
        <v>931</v>
      </c>
    </row>
    <row r="47" spans="1:12">
      <c r="A47" s="4" t="s">
        <v>933</v>
      </c>
      <c r="J47" s="5" t="n">
        <v>-213483</v>
      </c>
      <c r="K47" s="5" t="n">
        <v>-204333</v>
      </c>
      <c r="L47" s="5" t="n">
        <v>-199806</v>
      </c>
    </row>
    <row r="48" spans="1:12">
      <c r="A48" s="4" t="s">
        <v>43</v>
      </c>
      <c r="J48" s="5" t="n">
        <v>-13110</v>
      </c>
      <c r="K48" s="5" t="n">
        <v>-7121</v>
      </c>
      <c r="L48" s="5" t="n">
        <v>0</v>
      </c>
    </row>
    <row r="49" spans="1:12">
      <c r="A49" s="4" t="s">
        <v>684</v>
      </c>
      <c r="J49" s="5" t="n">
        <v>-9738</v>
      </c>
      <c r="K49" s="5" t="n">
        <v>-61844</v>
      </c>
      <c r="L49" s="5" t="n">
        <v>-35852</v>
      </c>
    </row>
    <row r="50" spans="1:12">
      <c r="A50" s="4" t="s">
        <v>936</v>
      </c>
      <c r="J50" s="5" t="n">
        <v>-95793</v>
      </c>
      <c r="K50" s="5" t="n">
        <v>-100180</v>
      </c>
      <c r="L50" s="5" t="n">
        <v>-54082</v>
      </c>
    </row>
    <row r="51" spans="1:12">
      <c r="A51" s="4" t="s">
        <v>44</v>
      </c>
      <c r="J51" s="5" t="n">
        <v>290982</v>
      </c>
      <c r="K51" s="5" t="n">
        <v>241993</v>
      </c>
      <c r="L51" s="5" t="n">
        <v>290677</v>
      </c>
    </row>
    <row r="52" spans="1:12">
      <c r="A52" s="4" t="s">
        <v>45</v>
      </c>
      <c r="J52" s="5" t="n">
        <v>11856</v>
      </c>
      <c r="K52" s="5" t="n">
        <v>11865</v>
      </c>
      <c r="L52" s="5" t="n">
        <v>14414</v>
      </c>
    </row>
    <row r="53" spans="1:12">
      <c r="A53" s="4" t="s">
        <v>46</v>
      </c>
      <c r="J53" s="5" t="n">
        <v>-235235</v>
      </c>
      <c r="K53" s="5" t="n">
        <v>-334901</v>
      </c>
      <c r="L53" s="5" t="n">
        <v>-390391</v>
      </c>
    </row>
    <row r="54" spans="1:12">
      <c r="A54" s="4" t="s">
        <v>47</v>
      </c>
      <c r="J54" s="5" t="n">
        <v>-7481</v>
      </c>
      <c r="K54" s="5" t="n">
        <v>-8392</v>
      </c>
      <c r="L54" s="5" t="n">
        <v>-17363</v>
      </c>
    </row>
    <row r="55" spans="1:12">
      <c r="A55" s="4" t="s">
        <v>48</v>
      </c>
      <c r="J55" s="5" t="n">
        <v>88292</v>
      </c>
      <c r="K55" s="5" t="n">
        <v>28656</v>
      </c>
      <c r="L55" s="5" t="n">
        <v>-6084</v>
      </c>
    </row>
    <row r="56" spans="1:12">
      <c r="A56" s="4" t="s">
        <v>932</v>
      </c>
      <c r="J56" s="5" t="n">
        <v>12173</v>
      </c>
      <c r="K56" s="5" t="n">
        <v>-1892</v>
      </c>
      <c r="L56" s="5" t="n">
        <v>457</v>
      </c>
    </row>
    <row r="57" spans="1:12">
      <c r="A57" s="4" t="s">
        <v>50</v>
      </c>
      <c r="J57" s="5" t="n">
        <v>-32409</v>
      </c>
      <c r="K57" s="5" t="n">
        <v>2539</v>
      </c>
      <c r="L57" s="5" t="n">
        <v>77299</v>
      </c>
    </row>
    <row r="58" spans="1:12">
      <c r="A58" s="4" t="s">
        <v>51</v>
      </c>
      <c r="J58" s="5" t="n">
        <v>254</v>
      </c>
      <c r="K58" s="5" t="n">
        <v>-10490</v>
      </c>
      <c r="L58" s="5" t="n">
        <v>398081</v>
      </c>
    </row>
    <row r="59" spans="1:12">
      <c r="A59" s="4" t="s">
        <v>937</v>
      </c>
    </row>
    <row r="60" spans="1:12">
      <c r="A60" s="3" t="s">
        <v>918</v>
      </c>
    </row>
    <row r="61" spans="1:12">
      <c r="A61" s="4" t="s">
        <v>39</v>
      </c>
      <c r="J61" s="5" t="n">
        <v>654300</v>
      </c>
      <c r="K61" s="5" t="n">
        <v>765746</v>
      </c>
      <c r="L61" s="5" t="n">
        <v>690804</v>
      </c>
    </row>
    <row r="62" spans="1:12">
      <c r="A62" s="4" t="s">
        <v>929</v>
      </c>
      <c r="J62" s="5" t="n">
        <v>103969</v>
      </c>
      <c r="K62" s="5" t="n">
        <v>134205</v>
      </c>
      <c r="L62" s="5" t="n">
        <v>95442</v>
      </c>
    </row>
    <row r="63" spans="1:12">
      <c r="A63" s="4" t="s">
        <v>933</v>
      </c>
      <c r="J63" s="5" t="n">
        <v>35532</v>
      </c>
      <c r="K63" s="5" t="n">
        <v>35715</v>
      </c>
      <c r="L63" s="5" t="n">
        <v>35695</v>
      </c>
    </row>
    <row r="64" spans="1:12">
      <c r="A64" s="4" t="s">
        <v>43</v>
      </c>
      <c r="J64" s="5" t="n">
        <v>0</v>
      </c>
      <c r="K64" s="5" t="n">
        <v>3320</v>
      </c>
      <c r="L64" s="5" t="n">
        <v>0</v>
      </c>
    </row>
    <row r="65" spans="1:12">
      <c r="A65" s="4" t="s">
        <v>930</v>
      </c>
      <c r="B65" s="5" t="n">
        <v>1011391</v>
      </c>
      <c r="F65" s="5" t="n">
        <v>1256364</v>
      </c>
      <c r="J65" s="5" t="n">
        <v>1011391</v>
      </c>
      <c r="K65" s="5" t="n">
        <v>1256364</v>
      </c>
    </row>
    <row r="66" spans="1:12">
      <c r="A66" s="4" t="s">
        <v>934</v>
      </c>
      <c r="J66" s="5" t="n">
        <v>32423</v>
      </c>
      <c r="K66" s="5" t="n">
        <v>50244</v>
      </c>
      <c r="L66" s="5" t="n">
        <v>29332</v>
      </c>
    </row>
    <row r="67" spans="1:12">
      <c r="A67" s="3" t="s">
        <v>931</v>
      </c>
    </row>
    <row r="68" spans="1:12">
      <c r="A68" s="4" t="s">
        <v>933</v>
      </c>
      <c r="J68" s="5" t="n">
        <v>-35532</v>
      </c>
      <c r="K68" s="5" t="n">
        <v>-35715</v>
      </c>
      <c r="L68" s="5" t="n">
        <v>-35695</v>
      </c>
    </row>
    <row r="69" spans="1:12">
      <c r="A69" s="4" t="s">
        <v>43</v>
      </c>
      <c r="J69" s="5" t="n">
        <v>0</v>
      </c>
      <c r="K69" s="5" t="n">
        <v>-3320</v>
      </c>
      <c r="L69" s="5" t="n">
        <v>0</v>
      </c>
    </row>
    <row r="70" spans="1:12">
      <c r="A70" s="4" t="s">
        <v>938</v>
      </c>
    </row>
    <row r="71" spans="1:12">
      <c r="A71" s="3" t="s">
        <v>918</v>
      </c>
    </row>
    <row r="72" spans="1:12">
      <c r="A72" s="4" t="s">
        <v>39</v>
      </c>
      <c r="J72" s="5" t="n">
        <v>646134</v>
      </c>
      <c r="K72" s="5" t="n">
        <v>646154</v>
      </c>
      <c r="L72" s="5" t="n">
        <v>626011</v>
      </c>
    </row>
    <row r="73" spans="1:12">
      <c r="A73" s="4" t="s">
        <v>929</v>
      </c>
      <c r="J73" s="5" t="n">
        <v>143221</v>
      </c>
      <c r="K73" s="5" t="n">
        <v>147171</v>
      </c>
      <c r="L73" s="5" t="n">
        <v>143741</v>
      </c>
    </row>
    <row r="74" spans="1:12">
      <c r="A74" s="4" t="s">
        <v>933</v>
      </c>
      <c r="J74" s="5" t="n">
        <v>31007</v>
      </c>
      <c r="K74" s="5" t="n">
        <v>27990</v>
      </c>
      <c r="L74" s="5" t="n">
        <v>26273</v>
      </c>
    </row>
    <row r="75" spans="1:12">
      <c r="A75" s="4" t="s">
        <v>43</v>
      </c>
      <c r="J75" s="5" t="n">
        <v>0</v>
      </c>
      <c r="K75" s="5" t="n">
        <v>0</v>
      </c>
      <c r="L75" s="5" t="n">
        <v>0</v>
      </c>
    </row>
    <row r="76" spans="1:12">
      <c r="A76" s="4" t="s">
        <v>930</v>
      </c>
      <c r="B76" s="5" t="n">
        <v>971309</v>
      </c>
      <c r="F76" s="5" t="n">
        <v>969400</v>
      </c>
      <c r="J76" s="5" t="n">
        <v>971309</v>
      </c>
      <c r="K76" s="5" t="n">
        <v>969400</v>
      </c>
    </row>
    <row r="77" spans="1:12">
      <c r="A77" s="4" t="s">
        <v>934</v>
      </c>
      <c r="J77" s="5" t="n">
        <v>31376</v>
      </c>
      <c r="K77" s="5" t="n">
        <v>38615</v>
      </c>
      <c r="L77" s="5" t="n">
        <v>28081</v>
      </c>
    </row>
    <row r="78" spans="1:12">
      <c r="A78" s="3" t="s">
        <v>931</v>
      </c>
    </row>
    <row r="79" spans="1:12">
      <c r="A79" s="4" t="s">
        <v>933</v>
      </c>
      <c r="J79" s="5" t="n">
        <v>-31007</v>
      </c>
      <c r="K79" s="5" t="n">
        <v>-27990</v>
      </c>
      <c r="L79" s="5" t="n">
        <v>-26273</v>
      </c>
    </row>
    <row r="80" spans="1:12">
      <c r="A80" s="4" t="s">
        <v>43</v>
      </c>
      <c r="J80" s="5" t="n">
        <v>0</v>
      </c>
      <c r="K80" s="5" t="n">
        <v>0</v>
      </c>
      <c r="L80" s="5" t="n">
        <v>0</v>
      </c>
    </row>
    <row r="81" spans="1:12">
      <c r="A81" s="4" t="s">
        <v>939</v>
      </c>
    </row>
    <row r="82" spans="1:12">
      <c r="A82" s="3" t="s">
        <v>918</v>
      </c>
    </row>
    <row r="83" spans="1:12">
      <c r="A83" s="4" t="s">
        <v>39</v>
      </c>
      <c r="J83" s="5" t="n">
        <v>1155691</v>
      </c>
      <c r="K83" s="5" t="n">
        <v>1085640</v>
      </c>
      <c r="L83" s="5" t="n">
        <v>969717</v>
      </c>
    </row>
    <row r="84" spans="1:12">
      <c r="A84" s="4" t="s">
        <v>929</v>
      </c>
      <c r="J84" s="5" t="n">
        <v>317126</v>
      </c>
      <c r="K84" s="5" t="n">
        <v>301249</v>
      </c>
      <c r="L84" s="5" t="n">
        <v>225538</v>
      </c>
    </row>
    <row r="85" spans="1:12">
      <c r="A85" s="4" t="s">
        <v>933</v>
      </c>
      <c r="J85" s="5" t="n">
        <v>70905</v>
      </c>
      <c r="K85" s="5" t="n">
        <v>67764</v>
      </c>
      <c r="L85" s="5" t="n">
        <v>68050</v>
      </c>
    </row>
    <row r="86" spans="1:12">
      <c r="A86" s="4" t="s">
        <v>43</v>
      </c>
      <c r="J86" s="5" t="n">
        <v>0</v>
      </c>
      <c r="K86" s="5" t="n">
        <v>2530</v>
      </c>
      <c r="L86" s="5" t="n">
        <v>0</v>
      </c>
    </row>
    <row r="87" spans="1:12">
      <c r="A87" s="4" t="s">
        <v>930</v>
      </c>
      <c r="B87" s="5" t="n">
        <v>1608406</v>
      </c>
      <c r="F87" s="5" t="n">
        <v>1714819</v>
      </c>
      <c r="J87" s="5" t="n">
        <v>1608406</v>
      </c>
      <c r="K87" s="5" t="n">
        <v>1714819</v>
      </c>
    </row>
    <row r="88" spans="1:12">
      <c r="A88" s="4" t="s">
        <v>934</v>
      </c>
      <c r="J88" s="5" t="n">
        <v>59493</v>
      </c>
      <c r="K88" s="5" t="n">
        <v>72098</v>
      </c>
      <c r="L88" s="5" t="n">
        <v>80396</v>
      </c>
    </row>
    <row r="89" spans="1:12">
      <c r="A89" s="3" t="s">
        <v>931</v>
      </c>
    </row>
    <row r="90" spans="1:12">
      <c r="A90" s="4" t="s">
        <v>933</v>
      </c>
      <c r="J90" s="5" t="n">
        <v>-70905</v>
      </c>
      <c r="K90" s="5" t="n">
        <v>-67764</v>
      </c>
      <c r="L90" s="5" t="n">
        <v>-68050</v>
      </c>
    </row>
    <row r="91" spans="1:12">
      <c r="A91" s="4" t="s">
        <v>43</v>
      </c>
      <c r="J91" s="5" t="n">
        <v>0</v>
      </c>
      <c r="K91" s="5" t="n">
        <v>-2530</v>
      </c>
      <c r="L91" s="5" t="n">
        <v>0</v>
      </c>
    </row>
    <row r="92" spans="1:12">
      <c r="A92" s="4" t="s">
        <v>590</v>
      </c>
    </row>
    <row r="93" spans="1:12">
      <c r="A93" s="3" t="s">
        <v>918</v>
      </c>
    </row>
    <row r="94" spans="1:12">
      <c r="A94" s="4" t="s">
        <v>43</v>
      </c>
      <c r="L94" s="5" t="n">
        <v>23465</v>
      </c>
    </row>
    <row r="95" spans="1:12">
      <c r="A95" s="3" t="s">
        <v>931</v>
      </c>
    </row>
    <row r="96" spans="1:12">
      <c r="A96" s="4" t="s">
        <v>43</v>
      </c>
      <c r="L96" s="5" t="n">
        <v>-23465</v>
      </c>
    </row>
    <row r="97" spans="1:12">
      <c r="A97" s="4" t="s">
        <v>940</v>
      </c>
    </row>
    <row r="98" spans="1:12">
      <c r="A98" s="3" t="s">
        <v>918</v>
      </c>
    </row>
    <row r="99" spans="1:12">
      <c r="A99" s="4" t="s">
        <v>39</v>
      </c>
      <c r="J99" s="5" t="n">
        <v>238006</v>
      </c>
      <c r="K99" s="5" t="n">
        <v>214720</v>
      </c>
      <c r="L99" s="5" t="n">
        <v>330423</v>
      </c>
    </row>
    <row r="100" spans="1:12">
      <c r="A100" s="4" t="s">
        <v>929</v>
      </c>
      <c r="J100" s="5" t="n">
        <v>40367</v>
      </c>
      <c r="K100" s="5" t="n">
        <v>32411</v>
      </c>
      <c r="L100" s="5" t="n">
        <v>53352</v>
      </c>
    </row>
    <row r="101" spans="1:12">
      <c r="A101" s="4" t="s">
        <v>933</v>
      </c>
      <c r="J101" s="5" t="n">
        <v>16588</v>
      </c>
      <c r="K101" s="5" t="n">
        <v>20659</v>
      </c>
      <c r="L101" s="5" t="n">
        <v>21668</v>
      </c>
    </row>
    <row r="102" spans="1:12">
      <c r="A102" s="4" t="s">
        <v>43</v>
      </c>
      <c r="J102" s="5" t="n">
        <v>3080</v>
      </c>
      <c r="K102" s="5" t="n">
        <v>0</v>
      </c>
      <c r="L102" s="5" t="n">
        <v>0</v>
      </c>
    </row>
    <row r="103" spans="1:12">
      <c r="A103" s="4" t="s">
        <v>930</v>
      </c>
      <c r="B103" s="5" t="n">
        <v>231421</v>
      </c>
      <c r="F103" s="5" t="n">
        <v>225429</v>
      </c>
      <c r="J103" s="5" t="n">
        <v>231421</v>
      </c>
      <c r="K103" s="5" t="n">
        <v>225429</v>
      </c>
    </row>
    <row r="104" spans="1:12">
      <c r="A104" s="4" t="s">
        <v>934</v>
      </c>
      <c r="J104" s="5" t="n">
        <v>14791</v>
      </c>
      <c r="K104" s="5" t="n">
        <v>9697</v>
      </c>
      <c r="L104" s="5" t="n">
        <v>8126</v>
      </c>
    </row>
    <row r="105" spans="1:12">
      <c r="A105" s="3" t="s">
        <v>931</v>
      </c>
    </row>
    <row r="106" spans="1:12">
      <c r="A106" s="4" t="s">
        <v>933</v>
      </c>
      <c r="J106" s="5" t="n">
        <v>-16588</v>
      </c>
      <c r="K106" s="5" t="n">
        <v>-20659</v>
      </c>
      <c r="L106" s="5" t="n">
        <v>-21668</v>
      </c>
    </row>
    <row r="107" spans="1:12">
      <c r="A107" s="4" t="s">
        <v>43</v>
      </c>
      <c r="J107" s="5" t="n">
        <v>-3080</v>
      </c>
      <c r="K107" s="5" t="n">
        <v>0</v>
      </c>
      <c r="L107" s="5" t="n">
        <v>0</v>
      </c>
    </row>
    <row r="108" spans="1:12">
      <c r="A108" s="4" t="s">
        <v>941</v>
      </c>
    </row>
    <row r="109" spans="1:12">
      <c r="A109" s="3" t="s">
        <v>918</v>
      </c>
    </row>
    <row r="110" spans="1:12">
      <c r="A110" s="4" t="s">
        <v>39</v>
      </c>
      <c r="J110" s="5" t="n">
        <v>664226</v>
      </c>
      <c r="K110" s="5" t="n">
        <v>690374</v>
      </c>
      <c r="L110" s="5" t="n">
        <v>704976</v>
      </c>
    </row>
    <row r="111" spans="1:12">
      <c r="A111" s="4" t="s">
        <v>929</v>
      </c>
      <c r="J111" s="5" t="n">
        <v>194742</v>
      </c>
      <c r="K111" s="5" t="n">
        <v>204543</v>
      </c>
      <c r="L111" s="5" t="n">
        <v>208237</v>
      </c>
    </row>
    <row r="112" spans="1:12">
      <c r="A112" s="4" t="s">
        <v>933</v>
      </c>
      <c r="J112" s="5" t="n">
        <v>33506</v>
      </c>
      <c r="K112" s="5" t="n">
        <v>35440</v>
      </c>
      <c r="L112" s="5" t="n">
        <v>38452</v>
      </c>
    </row>
    <row r="113" spans="1:12">
      <c r="A113" s="4" t="s">
        <v>43</v>
      </c>
      <c r="J113" s="5" t="n">
        <v>10030</v>
      </c>
      <c r="K113" s="5" t="n">
        <v>257</v>
      </c>
      <c r="L113" s="5" t="n">
        <v>0</v>
      </c>
    </row>
    <row r="114" spans="1:12">
      <c r="A114" s="4" t="s">
        <v>930</v>
      </c>
      <c r="B114" s="6" t="n">
        <v>1308854</v>
      </c>
      <c r="F114" s="6" t="n">
        <v>1294147</v>
      </c>
      <c r="J114" s="5" t="n">
        <v>1308854</v>
      </c>
      <c r="K114" s="5" t="n">
        <v>1294147</v>
      </c>
    </row>
    <row r="115" spans="1:12">
      <c r="A115" s="4" t="s">
        <v>934</v>
      </c>
      <c r="J115" s="5" t="n">
        <v>21079</v>
      </c>
      <c r="K115" s="5" t="n">
        <v>23730</v>
      </c>
      <c r="L115" s="5" t="n">
        <v>29275</v>
      </c>
    </row>
    <row r="116" spans="1:12">
      <c r="A116" s="3" t="s">
        <v>931</v>
      </c>
    </row>
    <row r="117" spans="1:12">
      <c r="A117" s="4" t="s">
        <v>933</v>
      </c>
      <c r="J117" s="5" t="n">
        <v>-33506</v>
      </c>
      <c r="K117" s="5" t="n">
        <v>-35440</v>
      </c>
      <c r="L117" s="5" t="n">
        <v>-38452</v>
      </c>
    </row>
    <row r="118" spans="1:12">
      <c r="A118" s="4" t="s">
        <v>43</v>
      </c>
      <c r="J118" s="6" t="n">
        <v>-10030</v>
      </c>
      <c r="K118" s="6" t="n">
        <v>-257</v>
      </c>
      <c r="L118" s="6"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526</v>
      </c>
      <c r="J1" s="2" t="s">
        <v>1</v>
      </c>
    </row>
    <row r="2" spans="1:12">
      <c r="B2" s="2" t="s">
        <v>2</v>
      </c>
      <c r="C2" s="2" t="s">
        <v>573</v>
      </c>
      <c r="D2" s="2" t="s">
        <v>3</v>
      </c>
      <c r="E2" s="2" t="s">
        <v>574</v>
      </c>
      <c r="F2" s="2" t="s">
        <v>36</v>
      </c>
      <c r="G2" s="2" t="s">
        <v>575</v>
      </c>
      <c r="H2" s="2" t="s">
        <v>576</v>
      </c>
      <c r="I2" s="2" t="s">
        <v>519</v>
      </c>
      <c r="J2" s="2" t="s">
        <v>2</v>
      </c>
      <c r="K2" s="2" t="s">
        <v>36</v>
      </c>
      <c r="L2" s="2" t="s">
        <v>37</v>
      </c>
    </row>
    <row r="3" spans="1:12">
      <c r="A3" s="3" t="s">
        <v>918</v>
      </c>
    </row>
    <row r="4" spans="1:12">
      <c r="A4" s="4" t="s">
        <v>39</v>
      </c>
      <c r="B4" s="6" t="n">
        <v>913710</v>
      </c>
      <c r="C4" s="6" t="n">
        <v>787102</v>
      </c>
      <c r="D4" s="6" t="n">
        <v>1017196</v>
      </c>
      <c r="E4" s="6" t="n">
        <v>632216</v>
      </c>
      <c r="F4" s="6" t="n">
        <v>951189</v>
      </c>
      <c r="G4" s="6" t="n">
        <v>818601</v>
      </c>
      <c r="H4" s="6" t="n">
        <v>1017108</v>
      </c>
      <c r="I4" s="6" t="n">
        <v>598978</v>
      </c>
      <c r="J4" s="6" t="n">
        <v>3350224</v>
      </c>
      <c r="K4" s="6" t="n">
        <v>3385876</v>
      </c>
      <c r="L4" s="6" t="n">
        <v>3301864</v>
      </c>
    </row>
    <row r="5" spans="1:12">
      <c r="A5" s="4" t="s">
        <v>587</v>
      </c>
    </row>
    <row r="6" spans="1:12">
      <c r="A6" s="3" t="s">
        <v>918</v>
      </c>
    </row>
    <row r="7" spans="1:12">
      <c r="A7" s="4" t="s">
        <v>39</v>
      </c>
      <c r="J7" s="5" t="n">
        <v>654070</v>
      </c>
      <c r="K7" s="5" t="n">
        <v>765358</v>
      </c>
      <c r="L7" s="5" t="n">
        <v>690377</v>
      </c>
    </row>
    <row r="8" spans="1:12">
      <c r="A8" s="4" t="s">
        <v>561</v>
      </c>
    </row>
    <row r="9" spans="1:12">
      <c r="A9" s="3" t="s">
        <v>918</v>
      </c>
    </row>
    <row r="10" spans="1:12">
      <c r="A10" s="4" t="s">
        <v>39</v>
      </c>
      <c r="J10" s="5" t="n">
        <v>654002</v>
      </c>
      <c r="K10" s="5" t="n">
        <v>617213</v>
      </c>
      <c r="L10" s="5" t="n">
        <v>564592</v>
      </c>
    </row>
    <row r="11" spans="1:12">
      <c r="A11" s="4" t="s">
        <v>588</v>
      </c>
    </row>
    <row r="12" spans="1:12">
      <c r="A12" s="3" t="s">
        <v>918</v>
      </c>
    </row>
    <row r="13" spans="1:12">
      <c r="A13" s="4" t="s">
        <v>39</v>
      </c>
      <c r="J13" s="5" t="n">
        <v>643348</v>
      </c>
      <c r="K13" s="5" t="n">
        <v>644015</v>
      </c>
      <c r="L13" s="5" t="n">
        <v>624939</v>
      </c>
    </row>
    <row r="14" spans="1:12">
      <c r="A14" s="4" t="s">
        <v>943</v>
      </c>
    </row>
    <row r="15" spans="1:12">
      <c r="A15" s="3" t="s">
        <v>918</v>
      </c>
    </row>
    <row r="16" spans="1:12">
      <c r="A16" s="4" t="s">
        <v>39</v>
      </c>
      <c r="J16" s="5" t="n">
        <v>627127</v>
      </c>
      <c r="K16" s="5" t="n">
        <v>635637</v>
      </c>
      <c r="L16" s="5" t="n">
        <v>633471</v>
      </c>
    </row>
    <row r="17" spans="1:12">
      <c r="A17" s="4" t="s">
        <v>559</v>
      </c>
    </row>
    <row r="18" spans="1:12">
      <c r="A18" s="3" t="s">
        <v>918</v>
      </c>
    </row>
    <row r="19" spans="1:12">
      <c r="A19" s="4" t="s">
        <v>39</v>
      </c>
      <c r="J19" s="5" t="n">
        <v>493008</v>
      </c>
      <c r="K19" s="5" t="n">
        <v>450719</v>
      </c>
      <c r="L19" s="5" t="n">
        <v>389815</v>
      </c>
    </row>
    <row r="20" spans="1:12">
      <c r="A20" s="4" t="s">
        <v>944</v>
      </c>
    </row>
    <row r="21" spans="1:12">
      <c r="A21" s="3" t="s">
        <v>918</v>
      </c>
    </row>
    <row r="22" spans="1:12">
      <c r="A22" s="4" t="s">
        <v>39</v>
      </c>
      <c r="J22" s="6" t="n">
        <v>278669</v>
      </c>
      <c r="K22" s="6" t="n">
        <v>272934</v>
      </c>
      <c r="L22" s="6" t="n">
        <v>39867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6</v>
      </c>
    </row>
    <row r="2" spans="1:3">
      <c r="A2" s="3" t="s">
        <v>918</v>
      </c>
    </row>
    <row r="3" spans="1:3">
      <c r="A3" s="4" t="s">
        <v>696</v>
      </c>
      <c r="B3" s="6" t="n">
        <v>1278935</v>
      </c>
      <c r="C3" s="6" t="n">
        <v>1380417</v>
      </c>
    </row>
    <row r="4" spans="1:3">
      <c r="A4" s="4" t="s">
        <v>561</v>
      </c>
    </row>
    <row r="5" spans="1:3">
      <c r="A5" s="3" t="s">
        <v>918</v>
      </c>
    </row>
    <row r="6" spans="1:3">
      <c r="A6" s="4" t="s">
        <v>696</v>
      </c>
      <c r="B6" s="5" t="n">
        <v>338187</v>
      </c>
      <c r="C6" s="5" t="n">
        <v>387422</v>
      </c>
    </row>
    <row r="7" spans="1:3">
      <c r="A7" s="4" t="s">
        <v>559</v>
      </c>
    </row>
    <row r="8" spans="1:3">
      <c r="A8" s="3" t="s">
        <v>918</v>
      </c>
    </row>
    <row r="9" spans="1:3">
      <c r="A9" s="4" t="s">
        <v>696</v>
      </c>
      <c r="B9" s="5" t="n">
        <v>336898</v>
      </c>
      <c r="C9" s="5" t="n">
        <v>327908</v>
      </c>
    </row>
    <row r="10" spans="1:3">
      <c r="A10" s="4" t="s">
        <v>588</v>
      </c>
    </row>
    <row r="11" spans="1:3">
      <c r="A11" s="3" t="s">
        <v>918</v>
      </c>
    </row>
    <row r="12" spans="1:3">
      <c r="A12" s="4" t="s">
        <v>696</v>
      </c>
      <c r="B12" s="5" t="n">
        <v>233048</v>
      </c>
      <c r="C12" s="5" t="n">
        <v>237109</v>
      </c>
    </row>
    <row r="13" spans="1:3">
      <c r="A13" s="4" t="s">
        <v>587</v>
      </c>
    </row>
    <row r="14" spans="1:3">
      <c r="A14" s="3" t="s">
        <v>918</v>
      </c>
    </row>
    <row r="15" spans="1:3">
      <c r="A15" s="4" t="s">
        <v>696</v>
      </c>
      <c r="B15" s="5" t="n">
        <v>198071</v>
      </c>
      <c r="C15" s="5" t="n">
        <v>245781</v>
      </c>
    </row>
    <row r="16" spans="1:3">
      <c r="A16" s="4" t="s">
        <v>943</v>
      </c>
    </row>
    <row r="17" spans="1:3">
      <c r="A17" s="3" t="s">
        <v>918</v>
      </c>
    </row>
    <row r="18" spans="1:3">
      <c r="A18" s="4" t="s">
        <v>696</v>
      </c>
      <c r="B18" s="5" t="n">
        <v>100438</v>
      </c>
      <c r="C18" s="5" t="n">
        <v>104995</v>
      </c>
    </row>
    <row r="19" spans="1:3">
      <c r="A19" s="4" t="s">
        <v>944</v>
      </c>
    </row>
    <row r="20" spans="1:3">
      <c r="A20" s="3" t="s">
        <v>918</v>
      </c>
    </row>
    <row r="21" spans="1:3">
      <c r="A21" s="4" t="s">
        <v>696</v>
      </c>
      <c r="B21" s="6" t="n">
        <v>72293</v>
      </c>
      <c r="C21" s="6" t="n">
        <v>772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51"/>
    <col customWidth="1" max="6" min="6" width="48"/>
    <col customWidth="1" max="7" min="7" width="80"/>
    <col customWidth="1" max="8" min="8" width="13"/>
    <col customWidth="1" max="9" min="9" width="33"/>
    <col customWidth="1" max="10" min="10" width="33"/>
    <col customWidth="1" max="11" min="11" width="27"/>
    <col customWidth="1" max="12" min="12" width="77"/>
    <col customWidth="1" max="13" min="13" width="80"/>
    <col customWidth="1" max="14" min="14" width="40"/>
    <col customWidth="1" max="15" min="15" width="80"/>
    <col customWidth="1" max="16" min="16" width="46"/>
    <col customWidth="1" max="17" min="17" width="80"/>
    <col customWidth="1" max="18" min="18" width="80"/>
    <col customWidth="1" max="19" min="19" width="26"/>
    <col customWidth="1" max="20" min="20" width="76"/>
    <col customWidth="1" max="21" min="21" width="73"/>
  </cols>
  <sheetData>
    <row r="1" spans="1:21">
      <c r="A1" s="1" t="s">
        <v>170</v>
      </c>
      <c r="B1" s="2" t="s">
        <v>171</v>
      </c>
      <c r="C1" s="2" t="s">
        <v>32</v>
      </c>
      <c r="D1" s="2" t="s">
        <v>34</v>
      </c>
      <c r="E1" s="2" t="s">
        <v>149</v>
      </c>
      <c r="F1" s="2" t="s">
        <v>147</v>
      </c>
      <c r="G1" s="2" t="s">
        <v>172</v>
      </c>
      <c r="H1" s="2" t="s">
        <v>173</v>
      </c>
      <c r="I1" s="2" t="s">
        <v>174</v>
      </c>
      <c r="J1" s="2" t="s">
        <v>175</v>
      </c>
      <c r="K1" s="2" t="s">
        <v>140</v>
      </c>
      <c r="L1" s="2" t="s">
        <v>176</v>
      </c>
      <c r="M1" s="2" t="s">
        <v>177</v>
      </c>
      <c r="N1" s="2" t="s">
        <v>178</v>
      </c>
      <c r="O1" s="2" t="s">
        <v>179</v>
      </c>
      <c r="P1" s="2" t="s">
        <v>180</v>
      </c>
      <c r="Q1" s="2" t="s">
        <v>181</v>
      </c>
      <c r="R1" s="2" t="s">
        <v>182</v>
      </c>
      <c r="S1" s="2" t="s">
        <v>183</v>
      </c>
      <c r="T1" s="2" t="s">
        <v>184</v>
      </c>
      <c r="U1" s="2" t="s">
        <v>185</v>
      </c>
    </row>
    <row r="2" spans="1:21">
      <c r="A2" s="4" t="s">
        <v>186</v>
      </c>
      <c r="H2" s="5" t="n">
        <v>133255</v>
      </c>
      <c r="I2" s="5" t="n">
        <v>0</v>
      </c>
      <c r="J2" s="5" t="n">
        <v>0</v>
      </c>
    </row>
    <row r="3" spans="1:21">
      <c r="A3" s="4" t="s">
        <v>187</v>
      </c>
      <c r="B3" s="6" t="n">
        <v>355426</v>
      </c>
      <c r="H3" s="6" t="n">
        <v>533</v>
      </c>
      <c r="I3" s="6" t="n">
        <v>0</v>
      </c>
      <c r="J3" s="6" t="n">
        <v>0</v>
      </c>
      <c r="K3" s="6" t="n">
        <v>2686451</v>
      </c>
      <c r="N3" s="6" t="n">
        <v>-1409548</v>
      </c>
      <c r="P3" s="6" t="n">
        <v>-952677</v>
      </c>
      <c r="S3" s="6" t="n">
        <v>30667</v>
      </c>
    </row>
    <row r="4" spans="1:21">
      <c r="A4" s="3" t="s">
        <v>188</v>
      </c>
    </row>
    <row r="5" spans="1:21">
      <c r="A5" s="4" t="s">
        <v>189</v>
      </c>
      <c r="H5" s="5" t="n">
        <v>0</v>
      </c>
    </row>
    <row r="6" spans="1:21">
      <c r="A6" s="4" t="s">
        <v>190</v>
      </c>
      <c r="B6" s="6" t="n">
        <v>38071</v>
      </c>
      <c r="K6" s="5" t="n">
        <v>38071</v>
      </c>
    </row>
    <row r="7" spans="1:21">
      <c r="A7" s="4" t="s">
        <v>191</v>
      </c>
      <c r="B7" s="5" t="n">
        <v>245</v>
      </c>
      <c r="H7" s="5" t="n">
        <v>12</v>
      </c>
    </row>
    <row r="8" spans="1:21">
      <c r="A8" s="4" t="s">
        <v>192</v>
      </c>
      <c r="B8" s="6" t="n">
        <v>253</v>
      </c>
      <c r="K8" s="5" t="n">
        <v>253</v>
      </c>
    </row>
    <row r="9" spans="1:21">
      <c r="A9" s="4" t="s">
        <v>193</v>
      </c>
      <c r="H9" s="5" t="n">
        <v>109</v>
      </c>
    </row>
    <row r="10" spans="1:21">
      <c r="A10" s="4" t="s">
        <v>194</v>
      </c>
      <c r="B10" s="5" t="n">
        <v>-1725</v>
      </c>
      <c r="H10" s="6" t="n">
        <v>1</v>
      </c>
      <c r="K10" s="5" t="n">
        <v>-1726</v>
      </c>
    </row>
    <row r="11" spans="1:21">
      <c r="A11" s="4" t="s">
        <v>195</v>
      </c>
      <c r="B11" s="5" t="n">
        <v>-1164</v>
      </c>
      <c r="K11" s="5" t="n">
        <v>-1164</v>
      </c>
      <c r="S11" s="5" t="n">
        <v>0</v>
      </c>
    </row>
    <row r="12" spans="1:21">
      <c r="A12" s="4" t="s">
        <v>196</v>
      </c>
      <c r="B12" s="5" t="n">
        <v>5572</v>
      </c>
      <c r="S12" s="5" t="n">
        <v>5572</v>
      </c>
    </row>
    <row r="13" spans="1:21">
      <c r="A13" s="4" t="s">
        <v>197</v>
      </c>
      <c r="B13" s="5" t="n">
        <v>3104</v>
      </c>
      <c r="K13" s="5" t="n">
        <v>1003</v>
      </c>
      <c r="P13" s="5" t="n">
        <v>0</v>
      </c>
      <c r="S13" s="5" t="n">
        <v>2101</v>
      </c>
    </row>
    <row r="14" spans="1:21">
      <c r="A14" s="4" t="s">
        <v>198</v>
      </c>
      <c r="B14" s="5" t="n">
        <v>263</v>
      </c>
      <c r="F14" s="6" t="n">
        <v>-1719</v>
      </c>
      <c r="K14" s="5" t="n">
        <v>263</v>
      </c>
    </row>
    <row r="15" spans="1:21">
      <c r="A15" s="4" t="s">
        <v>199</v>
      </c>
      <c r="B15" s="5" t="n">
        <v>-613</v>
      </c>
      <c r="S15" s="5" t="n">
        <v>-613</v>
      </c>
    </row>
    <row r="16" spans="1:21">
      <c r="A16" s="4" t="s">
        <v>58</v>
      </c>
      <c r="B16" s="5" t="n">
        <v>366186</v>
      </c>
      <c r="N16" s="5" t="n">
        <v>371847</v>
      </c>
      <c r="S16" s="5" t="n">
        <v>-5661</v>
      </c>
    </row>
    <row r="17" spans="1:21">
      <c r="A17" s="4" t="s">
        <v>77</v>
      </c>
      <c r="B17" s="5" t="n">
        <v>-115685</v>
      </c>
      <c r="P17" s="5" t="n">
        <v>-115801</v>
      </c>
      <c r="S17" s="5" t="n">
        <v>116</v>
      </c>
    </row>
    <row r="18" spans="1:21">
      <c r="A18" s="4" t="s">
        <v>78</v>
      </c>
      <c r="B18" s="5" t="n">
        <v>8032</v>
      </c>
      <c r="P18" s="5" t="n">
        <v>8032</v>
      </c>
    </row>
    <row r="19" spans="1:21">
      <c r="A19" s="4" t="s">
        <v>79</v>
      </c>
      <c r="B19" s="5" t="n">
        <v>8391</v>
      </c>
      <c r="P19" s="5" t="n">
        <v>8391</v>
      </c>
    </row>
    <row r="20" spans="1:21">
      <c r="A20" s="4" t="s">
        <v>200</v>
      </c>
      <c r="H20" s="5" t="n">
        <v>133376</v>
      </c>
      <c r="I20" s="5" t="n">
        <v>0</v>
      </c>
      <c r="J20" s="5" t="n">
        <v>0</v>
      </c>
    </row>
    <row r="21" spans="1:21">
      <c r="A21" s="4" t="s">
        <v>201</v>
      </c>
      <c r="B21" s="5" t="n">
        <v>664392</v>
      </c>
      <c r="H21" s="6" t="n">
        <v>534</v>
      </c>
      <c r="I21" s="6" t="n">
        <v>0</v>
      </c>
      <c r="J21" s="6" t="n">
        <v>0</v>
      </c>
      <c r="K21" s="5" t="n">
        <v>2721432</v>
      </c>
      <c r="N21" s="5" t="n">
        <v>-1037701</v>
      </c>
      <c r="P21" s="5" t="n">
        <v>-1052055</v>
      </c>
      <c r="S21" s="5" t="n">
        <v>32182</v>
      </c>
    </row>
    <row r="22" spans="1:21">
      <c r="A22" s="3" t="s">
        <v>188</v>
      </c>
    </row>
    <row r="23" spans="1:21">
      <c r="A23" s="4" t="s">
        <v>190</v>
      </c>
      <c r="B23" s="6" t="n">
        <v>64788</v>
      </c>
      <c r="K23" s="5" t="n">
        <v>64788</v>
      </c>
    </row>
    <row r="24" spans="1:21">
      <c r="A24" s="4" t="s">
        <v>191</v>
      </c>
      <c r="B24" s="5" t="n">
        <v>0</v>
      </c>
    </row>
    <row r="25" spans="1:21">
      <c r="A25" s="4" t="s">
        <v>202</v>
      </c>
      <c r="H25" s="5" t="n">
        <v>-133376</v>
      </c>
      <c r="J25" s="5" t="n">
        <v>133376</v>
      </c>
    </row>
    <row r="26" spans="1:21">
      <c r="A26" s="4" t="s">
        <v>203</v>
      </c>
      <c r="H26" s="6" t="n">
        <v>-534</v>
      </c>
      <c r="J26" s="6" t="n">
        <v>534</v>
      </c>
    </row>
    <row r="27" spans="1:21">
      <c r="A27" s="4" t="s">
        <v>204</v>
      </c>
      <c r="I27" s="5" t="n">
        <v>35000</v>
      </c>
    </row>
    <row r="28" spans="1:21">
      <c r="A28" s="4" t="s">
        <v>192</v>
      </c>
      <c r="B28" s="6" t="n">
        <v>456359</v>
      </c>
      <c r="I28" s="6" t="n">
        <v>140</v>
      </c>
      <c r="K28" s="5" t="n">
        <v>456219</v>
      </c>
    </row>
    <row r="29" spans="1:21">
      <c r="A29" s="4" t="s">
        <v>205</v>
      </c>
      <c r="I29" s="5" t="n">
        <v>1229</v>
      </c>
      <c r="J29" s="5" t="n">
        <v>-1229</v>
      </c>
    </row>
    <row r="30" spans="1:21">
      <c r="A30" s="4" t="s">
        <v>206</v>
      </c>
      <c r="I30" s="6" t="n">
        <v>5</v>
      </c>
      <c r="J30" s="6" t="n">
        <v>-5</v>
      </c>
    </row>
    <row r="31" spans="1:21">
      <c r="A31" s="4" t="s">
        <v>207</v>
      </c>
      <c r="I31" s="5" t="n">
        <v>18683</v>
      </c>
    </row>
    <row r="32" spans="1:21">
      <c r="A32" s="4" t="s">
        <v>208</v>
      </c>
      <c r="B32" s="5" t="n">
        <v>245747</v>
      </c>
      <c r="I32" s="6" t="n">
        <v>75</v>
      </c>
      <c r="K32" s="5" t="n">
        <v>245672</v>
      </c>
    </row>
    <row r="33" spans="1:21">
      <c r="A33" s="4" t="s">
        <v>193</v>
      </c>
      <c r="I33" s="5" t="n">
        <v>140</v>
      </c>
      <c r="J33" s="5" t="n">
        <v>296</v>
      </c>
    </row>
    <row r="34" spans="1:21">
      <c r="A34" s="4" t="s">
        <v>194</v>
      </c>
      <c r="B34" s="5" t="n">
        <v>-2151</v>
      </c>
      <c r="J34" s="6" t="n">
        <v>1</v>
      </c>
      <c r="K34" s="5" t="n">
        <v>-2152</v>
      </c>
    </row>
    <row r="35" spans="1:21">
      <c r="A35" s="4" t="s">
        <v>209</v>
      </c>
      <c r="B35" s="5" t="n">
        <v>5500</v>
      </c>
      <c r="K35" s="5" t="n">
        <v>5500</v>
      </c>
    </row>
    <row r="36" spans="1:21">
      <c r="A36" s="4" t="s">
        <v>195</v>
      </c>
      <c r="B36" s="5" t="n">
        <v>-1419</v>
      </c>
      <c r="K36" s="5" t="n">
        <v>-1419</v>
      </c>
    </row>
    <row r="37" spans="1:21">
      <c r="A37" s="4" t="s">
        <v>210</v>
      </c>
      <c r="B37" s="5" t="n">
        <v>167</v>
      </c>
      <c r="S37" s="5" t="n">
        <v>167</v>
      </c>
    </row>
    <row r="38" spans="1:21">
      <c r="A38" s="4" t="s">
        <v>197</v>
      </c>
      <c r="B38" s="5" t="n">
        <v>-36617</v>
      </c>
      <c r="K38" s="5" t="n">
        <v>-11569</v>
      </c>
      <c r="P38" s="5" t="n">
        <v>-1164</v>
      </c>
      <c r="S38" s="5" t="n">
        <v>-23884</v>
      </c>
    </row>
    <row r="39" spans="1:21">
      <c r="A39" s="4" t="s">
        <v>198</v>
      </c>
      <c r="E39" s="6" t="n">
        <v>-5183</v>
      </c>
      <c r="F39" s="5" t="n">
        <v>-292450</v>
      </c>
      <c r="G39" s="6" t="n">
        <v>265368</v>
      </c>
      <c r="L39" s="6" t="n">
        <v>-5183</v>
      </c>
      <c r="M39" s="6" t="n">
        <v>265368</v>
      </c>
    </row>
    <row r="40" spans="1:21">
      <c r="A40" s="4" t="s">
        <v>199</v>
      </c>
      <c r="B40" s="5" t="n">
        <v>-917</v>
      </c>
      <c r="S40" s="5" t="n">
        <v>-917</v>
      </c>
    </row>
    <row r="41" spans="1:21">
      <c r="A41" s="4" t="s">
        <v>58</v>
      </c>
      <c r="B41" s="5" t="n">
        <v>93764</v>
      </c>
      <c r="N41" s="5" t="n">
        <v>91465</v>
      </c>
      <c r="S41" s="5" t="n">
        <v>2299</v>
      </c>
    </row>
    <row r="42" spans="1:21">
      <c r="A42" s="4" t="s">
        <v>77</v>
      </c>
      <c r="B42" s="5" t="n">
        <v>120436</v>
      </c>
      <c r="P42" s="5" t="n">
        <v>118165</v>
      </c>
      <c r="S42" s="5" t="n">
        <v>2271</v>
      </c>
    </row>
    <row r="43" spans="1:21">
      <c r="A43" s="4" t="s">
        <v>78</v>
      </c>
      <c r="B43" s="5" t="n">
        <v>9875</v>
      </c>
      <c r="P43" s="5" t="n">
        <v>9875</v>
      </c>
    </row>
    <row r="44" spans="1:21">
      <c r="A44" s="4" t="s">
        <v>79</v>
      </c>
      <c r="B44" s="6" t="n">
        <v>-377</v>
      </c>
      <c r="P44" s="5" t="n">
        <v>-377</v>
      </c>
    </row>
    <row r="45" spans="1:21">
      <c r="A45" s="4" t="s">
        <v>211</v>
      </c>
      <c r="B45" s="5" t="n">
        <v>133376</v>
      </c>
      <c r="C45" s="5" t="n">
        <v>55052</v>
      </c>
      <c r="D45" s="5" t="n">
        <v>132443</v>
      </c>
      <c r="H45" s="5" t="n">
        <v>0</v>
      </c>
      <c r="I45" s="5" t="n">
        <v>55052</v>
      </c>
      <c r="J45" s="5" t="n">
        <v>132443</v>
      </c>
    </row>
    <row r="46" spans="1:21">
      <c r="A46" s="4" t="s">
        <v>212</v>
      </c>
      <c r="B46" s="6" t="n">
        <v>1587282</v>
      </c>
      <c r="H46" s="6" t="n">
        <v>0</v>
      </c>
      <c r="I46" s="6" t="n">
        <v>220</v>
      </c>
      <c r="J46" s="6" t="n">
        <v>530</v>
      </c>
      <c r="K46" s="5" t="n">
        <v>3446206</v>
      </c>
      <c r="N46" s="5" t="n">
        <v>-946236</v>
      </c>
      <c r="P46" s="5" t="n">
        <v>-925556</v>
      </c>
      <c r="S46" s="5" t="n">
        <v>12118</v>
      </c>
    </row>
    <row r="47" spans="1:21">
      <c r="A47" s="3" t="s">
        <v>188</v>
      </c>
    </row>
    <row r="48" spans="1:21">
      <c r="A48" s="4" t="s">
        <v>190</v>
      </c>
      <c r="B48" s="6" t="n">
        <v>10791</v>
      </c>
      <c r="K48" s="5" t="n">
        <v>10791</v>
      </c>
    </row>
    <row r="49" spans="1:21">
      <c r="A49" s="4" t="s">
        <v>191</v>
      </c>
      <c r="B49" s="5" t="n">
        <v>0</v>
      </c>
    </row>
    <row r="50" spans="1:21">
      <c r="A50" s="4" t="s">
        <v>202</v>
      </c>
      <c r="I50" s="5" t="n">
        <v>15638</v>
      </c>
      <c r="J50" s="5" t="n">
        <v>-15638</v>
      </c>
    </row>
    <row r="51" spans="1:21">
      <c r="A51" s="4" t="s">
        <v>203</v>
      </c>
      <c r="I51" s="6" t="n">
        <v>63</v>
      </c>
      <c r="J51" s="6" t="n">
        <v>-63</v>
      </c>
    </row>
    <row r="52" spans="1:21">
      <c r="A52" s="4" t="s">
        <v>205</v>
      </c>
      <c r="I52" s="5" t="n">
        <v>617</v>
      </c>
      <c r="J52" s="5" t="n">
        <v>60</v>
      </c>
    </row>
    <row r="53" spans="1:21">
      <c r="A53" s="4" t="s">
        <v>206</v>
      </c>
      <c r="B53" s="6" t="n">
        <v>-2528</v>
      </c>
      <c r="I53" s="6" t="n">
        <v>3</v>
      </c>
      <c r="K53" s="5" t="n">
        <v>-2531</v>
      </c>
    </row>
    <row r="54" spans="1:21">
      <c r="A54" s="4" t="s">
        <v>208</v>
      </c>
      <c r="B54" s="5" t="n">
        <v>334</v>
      </c>
      <c r="K54" s="5" t="n">
        <v>0</v>
      </c>
      <c r="S54" s="5" t="n">
        <v>334</v>
      </c>
    </row>
    <row r="55" spans="1:21">
      <c r="A55" s="4" t="s">
        <v>194</v>
      </c>
      <c r="B55" s="5" t="n">
        <v>-23776</v>
      </c>
      <c r="K55" s="5" t="n">
        <v>-471</v>
      </c>
      <c r="S55" s="5" t="n">
        <v>-23305</v>
      </c>
    </row>
    <row r="56" spans="1:21">
      <c r="A56" s="4" t="s">
        <v>213</v>
      </c>
      <c r="B56" s="5" t="n">
        <v>74110</v>
      </c>
      <c r="K56" s="5" t="n">
        <v>74110</v>
      </c>
    </row>
    <row r="57" spans="1:21">
      <c r="A57" s="4" t="s">
        <v>214</v>
      </c>
      <c r="B57" s="5" t="n">
        <v>238101</v>
      </c>
      <c r="I57" s="6" t="n">
        <v>144</v>
      </c>
      <c r="K57" s="5" t="n">
        <v>237957</v>
      </c>
    </row>
    <row r="58" spans="1:21">
      <c r="A58" s="4" t="s">
        <v>195</v>
      </c>
      <c r="B58" s="5" t="n">
        <v>-292</v>
      </c>
      <c r="K58" s="5" t="n">
        <v>-292</v>
      </c>
    </row>
    <row r="59" spans="1:21">
      <c r="A59" s="4" t="s">
        <v>210</v>
      </c>
      <c r="B59" s="5" t="n">
        <v>61974</v>
      </c>
    </row>
    <row r="60" spans="1:21">
      <c r="A60" s="4" t="s">
        <v>197</v>
      </c>
      <c r="B60" s="5" t="n">
        <v>-635</v>
      </c>
      <c r="K60" s="5" t="n">
        <v>-471</v>
      </c>
      <c r="S60" s="5" t="n">
        <v>-635</v>
      </c>
    </row>
    <row r="61" spans="1:21">
      <c r="A61" s="4" t="s">
        <v>198</v>
      </c>
      <c r="E61" s="6" t="n">
        <v>370930</v>
      </c>
      <c r="F61" s="6" t="n">
        <v>-200006</v>
      </c>
      <c r="G61" s="6" t="n">
        <v>13709</v>
      </c>
      <c r="O61" s="6" t="n">
        <v>370067</v>
      </c>
      <c r="Q61" s="6" t="n">
        <v>-200498</v>
      </c>
      <c r="R61" s="6" t="n">
        <v>13709</v>
      </c>
      <c r="T61" s="6" t="n">
        <v>863</v>
      </c>
      <c r="U61" s="6" t="n">
        <v>492</v>
      </c>
    </row>
    <row r="62" spans="1:21">
      <c r="A62" s="4" t="s">
        <v>199</v>
      </c>
      <c r="B62" s="5" t="n">
        <v>-350</v>
      </c>
      <c r="P62" s="5" t="n">
        <v>-350</v>
      </c>
    </row>
    <row r="63" spans="1:21">
      <c r="A63" s="4" t="s">
        <v>58</v>
      </c>
      <c r="B63" s="5" t="n">
        <v>370930</v>
      </c>
    </row>
    <row r="64" spans="1:21">
      <c r="A64" s="4" t="s">
        <v>77</v>
      </c>
      <c r="B64" s="5" t="n">
        <v>-200006</v>
      </c>
    </row>
    <row r="65" spans="1:21">
      <c r="A65" s="4" t="s">
        <v>78</v>
      </c>
      <c r="B65" s="5" t="n">
        <v>13709</v>
      </c>
    </row>
    <row r="66" spans="1:21">
      <c r="A66" s="4" t="s">
        <v>79</v>
      </c>
      <c r="B66" s="6" t="n">
        <v>-350</v>
      </c>
    </row>
    <row r="67" spans="1:21">
      <c r="A67" s="4" t="s">
        <v>215</v>
      </c>
      <c r="B67" s="5" t="n">
        <v>0</v>
      </c>
      <c r="C67" s="5" t="n">
        <v>107450</v>
      </c>
      <c r="D67" s="5" t="n">
        <v>116865</v>
      </c>
      <c r="I67" s="5" t="n">
        <v>107450</v>
      </c>
      <c r="J67" s="5" t="n">
        <v>116865</v>
      </c>
    </row>
    <row r="68" spans="1:21">
      <c r="A68" s="4" t="s">
        <v>216</v>
      </c>
      <c r="B68" s="6" t="n">
        <v>2050946</v>
      </c>
      <c r="I68" s="6" t="n">
        <v>430</v>
      </c>
      <c r="J68" s="6" t="n">
        <v>467</v>
      </c>
      <c r="K68" s="6" t="n">
        <v>3703796</v>
      </c>
      <c r="N68" s="6" t="n">
        <v>-530919</v>
      </c>
      <c r="P68" s="6" t="n">
        <v>-1112695</v>
      </c>
      <c r="S68" s="6" t="n">
        <v>-1013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6</v>
      </c>
      <c r="B1" s="2" t="s">
        <v>526</v>
      </c>
      <c r="C1" s="2" t="s">
        <v>1</v>
      </c>
    </row>
    <row r="2" spans="1:4">
      <c r="B2" s="2" t="s">
        <v>2</v>
      </c>
      <c r="C2" s="2" t="s">
        <v>2</v>
      </c>
      <c r="D2" s="2" t="s">
        <v>36</v>
      </c>
    </row>
    <row r="3" spans="1:4">
      <c r="A3" s="3" t="s">
        <v>947</v>
      </c>
    </row>
    <row r="4" spans="1:4">
      <c r="A4" s="4" t="s">
        <v>948</v>
      </c>
      <c r="C4" s="6" t="n">
        <v>1828365</v>
      </c>
      <c r="D4" s="6" t="n">
        <v>1786554</v>
      </c>
    </row>
    <row r="5" spans="1:4">
      <c r="A5" s="4" t="s">
        <v>281</v>
      </c>
      <c r="C5" s="5" t="n">
        <v>4658</v>
      </c>
      <c r="D5" s="5" t="n">
        <v>3584</v>
      </c>
    </row>
    <row r="6" spans="1:4">
      <c r="A6" s="4" t="s">
        <v>949</v>
      </c>
      <c r="C6" s="5" t="n">
        <v>0</v>
      </c>
      <c r="D6" s="5" t="n">
        <v>0</v>
      </c>
    </row>
    <row r="7" spans="1:4">
      <c r="A7" s="4" t="s">
        <v>950</v>
      </c>
      <c r="C7" s="5" t="n">
        <v>-15165</v>
      </c>
      <c r="D7" s="5" t="n">
        <v>-2015</v>
      </c>
    </row>
    <row r="8" spans="1:4">
      <c r="A8" s="4" t="s">
        <v>951</v>
      </c>
      <c r="C8" s="5" t="n">
        <v>-3080</v>
      </c>
      <c r="D8" s="5" t="n">
        <v>0</v>
      </c>
    </row>
    <row r="9" spans="1:4">
      <c r="A9" s="4" t="s">
        <v>952</v>
      </c>
      <c r="C9" s="5" t="n">
        <v>-107689</v>
      </c>
      <c r="D9" s="5" t="n">
        <v>40242</v>
      </c>
    </row>
    <row r="10" spans="1:4">
      <c r="A10" s="4" t="s">
        <v>953</v>
      </c>
      <c r="C10" s="5" t="n">
        <v>0</v>
      </c>
      <c r="D10" s="5" t="n">
        <v>0</v>
      </c>
    </row>
    <row r="11" spans="1:4">
      <c r="A11" s="4" t="s">
        <v>954</v>
      </c>
      <c r="B11" s="6" t="n">
        <v>1707089</v>
      </c>
      <c r="C11" s="5" t="n">
        <v>1707089</v>
      </c>
      <c r="D11" s="5" t="n">
        <v>1828365</v>
      </c>
    </row>
    <row r="12" spans="1:4">
      <c r="A12" s="4" t="s">
        <v>587</v>
      </c>
    </row>
    <row r="13" spans="1:4">
      <c r="A13" s="3" t="s">
        <v>947</v>
      </c>
    </row>
    <row r="14" spans="1:4">
      <c r="A14" s="4" t="s">
        <v>948</v>
      </c>
      <c r="C14" s="5" t="n">
        <v>493373</v>
      </c>
      <c r="D14" s="5" t="n">
        <v>501055</v>
      </c>
    </row>
    <row r="15" spans="1:4">
      <c r="A15" s="4" t="s">
        <v>281</v>
      </c>
      <c r="C15" s="5" t="n">
        <v>0</v>
      </c>
      <c r="D15" s="5" t="n">
        <v>0</v>
      </c>
    </row>
    <row r="16" spans="1:4">
      <c r="A16" s="4" t="s">
        <v>949</v>
      </c>
      <c r="C16" s="5" t="n">
        <v>0</v>
      </c>
      <c r="D16" s="5" t="n">
        <v>0</v>
      </c>
    </row>
    <row r="17" spans="1:4">
      <c r="A17" s="4" t="s">
        <v>950</v>
      </c>
      <c r="C17" s="5" t="n">
        <v>-15165</v>
      </c>
      <c r="D17" s="5" t="n">
        <v>0</v>
      </c>
    </row>
    <row r="18" spans="1:4">
      <c r="A18" s="4" t="s">
        <v>951</v>
      </c>
      <c r="C18" s="5" t="n">
        <v>0</v>
      </c>
      <c r="D18" s="5" t="n">
        <v>0</v>
      </c>
    </row>
    <row r="19" spans="1:4">
      <c r="A19" s="4" t="s">
        <v>952</v>
      </c>
      <c r="C19" s="5" t="n">
        <v>-71756</v>
      </c>
      <c r="D19" s="5" t="n">
        <v>-7682</v>
      </c>
    </row>
    <row r="20" spans="1:4">
      <c r="A20" s="4" t="s">
        <v>953</v>
      </c>
      <c r="C20" s="5" t="n">
        <v>0</v>
      </c>
      <c r="D20" s="5" t="n">
        <v>0</v>
      </c>
    </row>
    <row r="21" spans="1:4">
      <c r="A21" s="4" t="s">
        <v>954</v>
      </c>
      <c r="B21" s="5" t="n">
        <v>406452</v>
      </c>
      <c r="C21" s="5" t="n">
        <v>406452</v>
      </c>
      <c r="D21" s="5" t="n">
        <v>493373</v>
      </c>
    </row>
    <row r="22" spans="1:4">
      <c r="A22" s="4" t="s">
        <v>588</v>
      </c>
    </row>
    <row r="23" spans="1:4">
      <c r="A23" s="3" t="s">
        <v>947</v>
      </c>
    </row>
    <row r="24" spans="1:4">
      <c r="A24" s="4" t="s">
        <v>948</v>
      </c>
      <c r="C24" s="5" t="n">
        <v>503373</v>
      </c>
      <c r="D24" s="5" t="n">
        <v>480985</v>
      </c>
    </row>
    <row r="25" spans="1:4">
      <c r="A25" s="4" t="s">
        <v>281</v>
      </c>
      <c r="C25" s="5" t="n">
        <v>0</v>
      </c>
      <c r="D25" s="5" t="n">
        <v>0</v>
      </c>
    </row>
    <row r="26" spans="1:4">
      <c r="A26" s="4" t="s">
        <v>949</v>
      </c>
      <c r="C26" s="5" t="n">
        <v>0</v>
      </c>
      <c r="D26" s="5" t="n">
        <v>0</v>
      </c>
    </row>
    <row r="27" spans="1:4">
      <c r="A27" s="4" t="s">
        <v>950</v>
      </c>
      <c r="C27" s="5" t="n">
        <v>0</v>
      </c>
      <c r="D27" s="5" t="n">
        <v>0</v>
      </c>
    </row>
    <row r="28" spans="1:4">
      <c r="A28" s="4" t="s">
        <v>951</v>
      </c>
      <c r="C28" s="5" t="n">
        <v>0</v>
      </c>
      <c r="D28" s="5" t="n">
        <v>0</v>
      </c>
    </row>
    <row r="29" spans="1:4">
      <c r="A29" s="4" t="s">
        <v>952</v>
      </c>
      <c r="C29" s="5" t="n">
        <v>-5154</v>
      </c>
      <c r="D29" s="5" t="n">
        <v>22388</v>
      </c>
    </row>
    <row r="30" spans="1:4">
      <c r="A30" s="4" t="s">
        <v>953</v>
      </c>
      <c r="C30" s="5" t="n">
        <v>0</v>
      </c>
      <c r="D30" s="5" t="n">
        <v>0</v>
      </c>
    </row>
    <row r="31" spans="1:4">
      <c r="A31" s="4" t="s">
        <v>954</v>
      </c>
      <c r="B31" s="5" t="n">
        <v>498219</v>
      </c>
      <c r="C31" s="5" t="n">
        <v>498219</v>
      </c>
      <c r="D31" s="5" t="n">
        <v>503373</v>
      </c>
    </row>
    <row r="32" spans="1:4">
      <c r="A32" s="4" t="s">
        <v>589</v>
      </c>
    </row>
    <row r="33" spans="1:4">
      <c r="A33" s="3" t="s">
        <v>947</v>
      </c>
    </row>
    <row r="34" spans="1:4">
      <c r="A34" s="4" t="s">
        <v>948</v>
      </c>
      <c r="C34" s="5" t="n">
        <v>272181</v>
      </c>
      <c r="D34" s="5" t="n">
        <v>253911</v>
      </c>
    </row>
    <row r="35" spans="1:4">
      <c r="A35" s="4" t="s">
        <v>281</v>
      </c>
      <c r="C35" s="5" t="n">
        <v>4658</v>
      </c>
      <c r="D35" s="5" t="n">
        <v>0</v>
      </c>
    </row>
    <row r="36" spans="1:4">
      <c r="A36" s="4" t="s">
        <v>949</v>
      </c>
      <c r="C36" s="5" t="n">
        <v>0</v>
      </c>
      <c r="D36" s="5" t="n">
        <v>0</v>
      </c>
    </row>
    <row r="37" spans="1:4">
      <c r="A37" s="4" t="s">
        <v>950</v>
      </c>
      <c r="C37" s="5" t="n">
        <v>0</v>
      </c>
      <c r="D37" s="5" t="n">
        <v>0</v>
      </c>
    </row>
    <row r="38" spans="1:4">
      <c r="A38" s="4" t="s">
        <v>951</v>
      </c>
      <c r="C38" s="5" t="n">
        <v>0</v>
      </c>
      <c r="D38" s="5" t="n">
        <v>0</v>
      </c>
    </row>
    <row r="39" spans="1:4">
      <c r="A39" s="4" t="s">
        <v>952</v>
      </c>
      <c r="C39" s="5" t="n">
        <v>-22580</v>
      </c>
      <c r="D39" s="5" t="n">
        <v>18270</v>
      </c>
    </row>
    <row r="40" spans="1:4">
      <c r="A40" s="4" t="s">
        <v>953</v>
      </c>
      <c r="C40" s="5" t="n">
        <v>0</v>
      </c>
      <c r="D40" s="5" t="n">
        <v>0</v>
      </c>
    </row>
    <row r="41" spans="1:4">
      <c r="A41" s="4" t="s">
        <v>954</v>
      </c>
      <c r="B41" s="5" t="n">
        <v>254259</v>
      </c>
      <c r="C41" s="5" t="n">
        <v>254259</v>
      </c>
      <c r="D41" s="5" t="n">
        <v>272181</v>
      </c>
    </row>
    <row r="42" spans="1:4">
      <c r="A42" s="4" t="s">
        <v>590</v>
      </c>
    </row>
    <row r="43" spans="1:4">
      <c r="A43" s="3" t="s">
        <v>947</v>
      </c>
    </row>
    <row r="44" spans="1:4">
      <c r="A44" s="4" t="s">
        <v>948</v>
      </c>
      <c r="C44" s="5" t="n">
        <v>98698</v>
      </c>
      <c r="D44" s="5" t="n">
        <v>88802</v>
      </c>
    </row>
    <row r="45" spans="1:4">
      <c r="A45" s="4" t="s">
        <v>281</v>
      </c>
      <c r="C45" s="5" t="n">
        <v>0</v>
      </c>
      <c r="D45" s="5" t="n">
        <v>3584</v>
      </c>
    </row>
    <row r="46" spans="1:4">
      <c r="A46" s="4" t="s">
        <v>949</v>
      </c>
      <c r="C46" s="5" t="n">
        <v>0</v>
      </c>
      <c r="D46" s="5" t="n">
        <v>0</v>
      </c>
    </row>
    <row r="47" spans="1:4">
      <c r="A47" s="4" t="s">
        <v>950</v>
      </c>
      <c r="C47" s="5" t="n">
        <v>0</v>
      </c>
      <c r="D47" s="5" t="n">
        <v>0</v>
      </c>
    </row>
    <row r="48" spans="1:4">
      <c r="A48" s="4" t="s">
        <v>951</v>
      </c>
      <c r="B48" s="5" t="n">
        <v>-3080</v>
      </c>
      <c r="C48" s="5" t="n">
        <v>-3080</v>
      </c>
      <c r="D48" s="5" t="n">
        <v>0</v>
      </c>
    </row>
    <row r="49" spans="1:4">
      <c r="A49" s="4" t="s">
        <v>952</v>
      </c>
      <c r="C49" s="5" t="n">
        <v>-8199</v>
      </c>
      <c r="D49" s="5" t="n">
        <v>6312</v>
      </c>
    </row>
    <row r="50" spans="1:4">
      <c r="A50" s="4" t="s">
        <v>953</v>
      </c>
      <c r="C50" s="5" t="n">
        <v>0</v>
      </c>
      <c r="D50" s="5" t="n">
        <v>0</v>
      </c>
    </row>
    <row r="51" spans="1:4">
      <c r="A51" s="4" t="s">
        <v>954</v>
      </c>
      <c r="B51" s="5" t="n">
        <v>87419</v>
      </c>
      <c r="C51" s="5" t="n">
        <v>87419</v>
      </c>
      <c r="D51" s="5" t="n">
        <v>98698</v>
      </c>
    </row>
    <row r="52" spans="1:4">
      <c r="A52" s="4" t="s">
        <v>955</v>
      </c>
    </row>
    <row r="53" spans="1:4">
      <c r="A53" s="3" t="s">
        <v>947</v>
      </c>
    </row>
    <row r="54" spans="1:4">
      <c r="A54" s="4" t="s">
        <v>948</v>
      </c>
      <c r="C54" s="5" t="n">
        <v>460740</v>
      </c>
      <c r="D54" s="5" t="n">
        <v>459786</v>
      </c>
    </row>
    <row r="55" spans="1:4">
      <c r="A55" s="4" t="s">
        <v>281</v>
      </c>
      <c r="C55" s="5" t="n">
        <v>0</v>
      </c>
      <c r="D55" s="5" t="n">
        <v>0</v>
      </c>
    </row>
    <row r="56" spans="1:4">
      <c r="A56" s="4" t="s">
        <v>949</v>
      </c>
      <c r="C56" s="5" t="n">
        <v>0</v>
      </c>
      <c r="D56" s="5" t="n">
        <v>0</v>
      </c>
    </row>
    <row r="57" spans="1:4">
      <c r="A57" s="4" t="s">
        <v>950</v>
      </c>
      <c r="C57" s="5" t="n">
        <v>0</v>
      </c>
      <c r="D57" s="5" t="n">
        <v>0</v>
      </c>
    </row>
    <row r="58" spans="1:4">
      <c r="A58" s="4" t="s">
        <v>951</v>
      </c>
      <c r="C58" s="5" t="n">
        <v>0</v>
      </c>
      <c r="D58" s="5" t="n">
        <v>0</v>
      </c>
    </row>
    <row r="59" spans="1:4">
      <c r="A59" s="4" t="s">
        <v>952</v>
      </c>
      <c r="C59" s="5" t="n">
        <v>0</v>
      </c>
      <c r="D59" s="5" t="n">
        <v>954</v>
      </c>
    </row>
    <row r="60" spans="1:4">
      <c r="A60" s="4" t="s">
        <v>953</v>
      </c>
      <c r="C60" s="5" t="n">
        <v>0</v>
      </c>
      <c r="D60" s="5" t="n">
        <v>0</v>
      </c>
    </row>
    <row r="61" spans="1:4">
      <c r="A61" s="4" t="s">
        <v>954</v>
      </c>
      <c r="B61" s="5" t="n">
        <v>460740</v>
      </c>
      <c r="C61" s="5" t="n">
        <v>460740</v>
      </c>
      <c r="D61" s="5" t="n">
        <v>460740</v>
      </c>
    </row>
    <row r="62" spans="1:4">
      <c r="A62" s="4" t="s">
        <v>641</v>
      </c>
    </row>
    <row r="63" spans="1:4">
      <c r="A63" s="3" t="s">
        <v>947</v>
      </c>
    </row>
    <row r="64" spans="1:4">
      <c r="A64" s="4" t="s">
        <v>948</v>
      </c>
      <c r="C64" s="5" t="n">
        <v>0</v>
      </c>
      <c r="D64" s="5" t="n">
        <v>2015</v>
      </c>
    </row>
    <row r="65" spans="1:4">
      <c r="A65" s="4" t="s">
        <v>281</v>
      </c>
      <c r="C65" s="5" t="n">
        <v>0</v>
      </c>
      <c r="D65" s="5" t="n">
        <v>0</v>
      </c>
    </row>
    <row r="66" spans="1:4">
      <c r="A66" s="4" t="s">
        <v>949</v>
      </c>
      <c r="C66" s="5" t="n">
        <v>0</v>
      </c>
      <c r="D66" s="5" t="n">
        <v>0</v>
      </c>
    </row>
    <row r="67" spans="1:4">
      <c r="A67" s="4" t="s">
        <v>950</v>
      </c>
      <c r="C67" s="5" t="n">
        <v>0</v>
      </c>
      <c r="D67" s="5" t="n">
        <v>-2015</v>
      </c>
    </row>
    <row r="68" spans="1:4">
      <c r="A68" s="4" t="s">
        <v>951</v>
      </c>
      <c r="C68" s="5" t="n">
        <v>0</v>
      </c>
      <c r="D68" s="5" t="n">
        <v>0</v>
      </c>
    </row>
    <row r="69" spans="1:4">
      <c r="A69" s="4" t="s">
        <v>952</v>
      </c>
      <c r="C69" s="5" t="n">
        <v>0</v>
      </c>
      <c r="D69" s="5" t="n">
        <v>0</v>
      </c>
    </row>
    <row r="70" spans="1:4">
      <c r="A70" s="4" t="s">
        <v>953</v>
      </c>
      <c r="C70" s="5" t="n">
        <v>0</v>
      </c>
      <c r="D70" s="5" t="n">
        <v>0</v>
      </c>
    </row>
    <row r="71" spans="1:4">
      <c r="A71" s="4" t="s">
        <v>954</v>
      </c>
      <c r="B71" s="6" t="n">
        <v>0</v>
      </c>
      <c r="C71" s="6" t="n">
        <v>0</v>
      </c>
      <c r="D71" s="6" t="n">
        <v>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6</v>
      </c>
      <c r="D2" s="2" t="s">
        <v>37</v>
      </c>
    </row>
    <row r="3" spans="1:4">
      <c r="A3" s="3" t="s">
        <v>290</v>
      </c>
    </row>
    <row r="4" spans="1:4">
      <c r="A4" s="4" t="s">
        <v>957</v>
      </c>
      <c r="B4" s="6" t="n">
        <v>5780</v>
      </c>
      <c r="C4" s="6" t="n">
        <v>11514</v>
      </c>
      <c r="D4" s="6" t="n">
        <v>11176</v>
      </c>
    </row>
    <row r="5" spans="1:4">
      <c r="A5" s="4" t="s">
        <v>958</v>
      </c>
      <c r="B5" s="5" t="n">
        <v>3264</v>
      </c>
    </row>
    <row r="6" spans="1:4">
      <c r="A6" s="4" t="s">
        <v>959</v>
      </c>
      <c r="B6" s="5" t="n">
        <v>2721</v>
      </c>
    </row>
    <row r="7" spans="1:4">
      <c r="A7" s="4" t="s">
        <v>960</v>
      </c>
      <c r="B7" s="5" t="n">
        <v>2415</v>
      </c>
    </row>
    <row r="8" spans="1:4">
      <c r="A8" s="4" t="s">
        <v>961</v>
      </c>
      <c r="B8" s="5" t="n">
        <v>2148</v>
      </c>
    </row>
    <row r="9" spans="1:4">
      <c r="A9" s="4" t="s">
        <v>962</v>
      </c>
      <c r="B9" s="5" t="n">
        <v>1921</v>
      </c>
    </row>
    <row r="10" spans="1:4">
      <c r="A10" s="4" t="s">
        <v>963</v>
      </c>
      <c r="B10" s="6" t="n">
        <v>129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64</v>
      </c>
      <c r="B1" s="2" t="s">
        <v>1</v>
      </c>
    </row>
    <row r="2" spans="1:3">
      <c r="B2" s="2" t="s">
        <v>2</v>
      </c>
      <c r="C2" s="2" t="s">
        <v>36</v>
      </c>
    </row>
    <row r="3" spans="1:3">
      <c r="A3" s="3" t="s">
        <v>965</v>
      </c>
    </row>
    <row r="4" spans="1:3">
      <c r="A4" s="4" t="s">
        <v>966</v>
      </c>
      <c r="B4" s="6" t="n">
        <v>-102044</v>
      </c>
      <c r="C4" s="6" t="n">
        <v>-110755</v>
      </c>
    </row>
    <row r="5" spans="1:3">
      <c r="A5" s="4" t="s">
        <v>171</v>
      </c>
      <c r="B5" s="5" t="n">
        <v>25429</v>
      </c>
      <c r="C5" s="5" t="n">
        <v>35779</v>
      </c>
    </row>
    <row r="6" spans="1:3">
      <c r="A6" s="3" t="s">
        <v>967</v>
      </c>
    </row>
    <row r="7" spans="1:3">
      <c r="A7" s="4" t="s">
        <v>113</v>
      </c>
      <c r="B7" s="5" t="n">
        <v>1126244</v>
      </c>
      <c r="C7" s="5" t="n">
        <v>1167302</v>
      </c>
    </row>
    <row r="8" spans="1:3">
      <c r="A8" s="4" t="s">
        <v>968</v>
      </c>
      <c r="B8" s="5" t="n">
        <v>1253717</v>
      </c>
      <c r="C8" s="5" t="n">
        <v>1313836</v>
      </c>
    </row>
    <row r="9" spans="1:3">
      <c r="A9" s="4" t="s">
        <v>969</v>
      </c>
      <c r="B9" s="5" t="n">
        <v>1151673</v>
      </c>
      <c r="C9" s="5" t="n">
        <v>1203081</v>
      </c>
    </row>
    <row r="10" spans="1:3">
      <c r="A10" s="4" t="s">
        <v>113</v>
      </c>
    </row>
    <row r="11" spans="1:3">
      <c r="A11" s="3" t="s">
        <v>967</v>
      </c>
    </row>
    <row r="12" spans="1:3">
      <c r="A12" s="4" t="s">
        <v>113</v>
      </c>
      <c r="B12" s="5" t="n">
        <v>1126244</v>
      </c>
      <c r="C12" s="5" t="n">
        <v>1167302</v>
      </c>
    </row>
    <row r="13" spans="1:3">
      <c r="A13" s="4" t="s">
        <v>970</v>
      </c>
    </row>
    <row r="14" spans="1:3">
      <c r="A14" s="3" t="s">
        <v>965</v>
      </c>
    </row>
    <row r="15" spans="1:3">
      <c r="A15" s="4" t="s">
        <v>971</v>
      </c>
      <c r="B15" s="5" t="n">
        <v>69540</v>
      </c>
      <c r="C15" s="5" t="n">
        <v>80564</v>
      </c>
    </row>
    <row r="16" spans="1:3">
      <c r="A16" s="4" t="s">
        <v>966</v>
      </c>
      <c r="B16" s="5" t="n">
        <v>-69253</v>
      </c>
      <c r="C16" s="5" t="n">
        <v>-79005</v>
      </c>
    </row>
    <row r="17" spans="1:3">
      <c r="A17" s="4" t="s">
        <v>171</v>
      </c>
      <c r="B17" s="6" t="n">
        <v>287</v>
      </c>
      <c r="C17" s="6" t="n">
        <v>1559</v>
      </c>
    </row>
    <row r="18" spans="1:3">
      <c r="A18" s="3" t="s">
        <v>967</v>
      </c>
    </row>
    <row r="19" spans="1:3">
      <c r="A19" s="4" t="s">
        <v>972</v>
      </c>
      <c r="B19" s="4" t="s">
        <v>973</v>
      </c>
      <c r="C19" s="4" t="s">
        <v>974</v>
      </c>
    </row>
    <row r="20" spans="1:3">
      <c r="A20" s="4" t="s">
        <v>641</v>
      </c>
    </row>
    <row r="21" spans="1:3">
      <c r="A21" s="3" t="s">
        <v>965</v>
      </c>
    </row>
    <row r="22" spans="1:3">
      <c r="A22" s="4" t="s">
        <v>971</v>
      </c>
      <c r="B22" s="6" t="n">
        <v>57933</v>
      </c>
      <c r="C22" s="6" t="n">
        <v>65970</v>
      </c>
    </row>
    <row r="23" spans="1:3">
      <c r="A23" s="4" t="s">
        <v>966</v>
      </c>
      <c r="B23" s="5" t="n">
        <v>-32791</v>
      </c>
      <c r="C23" s="5" t="n">
        <v>-31750</v>
      </c>
    </row>
    <row r="24" spans="1:3">
      <c r="A24" s="4" t="s">
        <v>171</v>
      </c>
      <c r="B24" s="6" t="n">
        <v>25142</v>
      </c>
      <c r="C24" s="6" t="n">
        <v>34220</v>
      </c>
    </row>
    <row r="25" spans="1:3">
      <c r="A25" s="3" t="s">
        <v>967</v>
      </c>
    </row>
    <row r="26" spans="1:3">
      <c r="A26" s="4" t="s">
        <v>972</v>
      </c>
      <c r="B26" s="4" t="s">
        <v>975</v>
      </c>
      <c r="C26" s="4" t="s">
        <v>97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77</v>
      </c>
      <c r="B1" s="2" t="s">
        <v>526</v>
      </c>
      <c r="D1" s="2" t="s">
        <v>1</v>
      </c>
    </row>
    <row r="2" spans="1:6">
      <c r="B2" s="2" t="s">
        <v>2</v>
      </c>
      <c r="C2" s="2" t="s">
        <v>573</v>
      </c>
      <c r="D2" s="2" t="s">
        <v>2</v>
      </c>
      <c r="E2" s="2" t="s">
        <v>36</v>
      </c>
      <c r="F2" s="2" t="s">
        <v>37</v>
      </c>
    </row>
    <row r="3" spans="1:6">
      <c r="A3" s="3" t="s">
        <v>978</v>
      </c>
    </row>
    <row r="4" spans="1:6">
      <c r="A4" s="4" t="s">
        <v>697</v>
      </c>
      <c r="D4" s="6" t="n">
        <v>3080</v>
      </c>
      <c r="E4" s="6" t="n">
        <v>0</v>
      </c>
    </row>
    <row r="5" spans="1:6">
      <c r="A5" s="4" t="s">
        <v>171</v>
      </c>
      <c r="C5" s="6" t="n">
        <v>10030</v>
      </c>
      <c r="D5" s="5" t="n">
        <v>13110</v>
      </c>
      <c r="E5" s="5" t="n">
        <v>40597</v>
      </c>
      <c r="F5" s="6" t="n">
        <v>23465</v>
      </c>
    </row>
    <row r="6" spans="1:6">
      <c r="A6" s="4" t="s">
        <v>979</v>
      </c>
    </row>
    <row r="7" spans="1:6">
      <c r="A7" s="3" t="s">
        <v>978</v>
      </c>
    </row>
    <row r="8" spans="1:6">
      <c r="A8" s="4" t="s">
        <v>697</v>
      </c>
      <c r="D8" s="5" t="n">
        <v>3080</v>
      </c>
      <c r="E8" s="5" t="n">
        <v>0</v>
      </c>
      <c r="F8" s="5" t="n">
        <v>0</v>
      </c>
    </row>
    <row r="9" spans="1:6">
      <c r="A9" s="4" t="s">
        <v>980</v>
      </c>
      <c r="D9" s="5" t="n">
        <v>0</v>
      </c>
      <c r="E9" s="5" t="n">
        <v>2696</v>
      </c>
      <c r="F9" s="5" t="n">
        <v>0</v>
      </c>
    </row>
    <row r="10" spans="1:6">
      <c r="A10" s="4" t="s">
        <v>699</v>
      </c>
      <c r="D10" s="5" t="n">
        <v>10030</v>
      </c>
      <c r="E10" s="5" t="n">
        <v>4425</v>
      </c>
      <c r="F10" s="5" t="n">
        <v>0</v>
      </c>
    </row>
    <row r="11" spans="1:6">
      <c r="A11" s="4" t="s">
        <v>171</v>
      </c>
      <c r="D11" s="5" t="n">
        <v>13110</v>
      </c>
      <c r="E11" s="5" t="n">
        <v>7121</v>
      </c>
      <c r="F11" s="5" t="n">
        <v>0</v>
      </c>
    </row>
    <row r="12" spans="1:6">
      <c r="A12" s="4" t="s">
        <v>590</v>
      </c>
    </row>
    <row r="13" spans="1:6">
      <c r="A13" s="3" t="s">
        <v>978</v>
      </c>
    </row>
    <row r="14" spans="1:6">
      <c r="A14" s="4" t="s">
        <v>697</v>
      </c>
      <c r="B14" s="6" t="n">
        <v>3080</v>
      </c>
      <c r="D14" s="6" t="n">
        <v>3080</v>
      </c>
      <c r="E14" s="6" t="n">
        <v>0</v>
      </c>
    </row>
    <row r="15" spans="1:6">
      <c r="A15" s="4" t="s">
        <v>171</v>
      </c>
      <c r="F15" s="6" t="n">
        <v>23465</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6</v>
      </c>
    </row>
    <row r="2" spans="1:3">
      <c r="A2" s="3" t="s">
        <v>869</v>
      </c>
    </row>
    <row r="3" spans="1:3">
      <c r="A3" s="4" t="s">
        <v>982</v>
      </c>
      <c r="B3" s="6" t="n">
        <v>119642</v>
      </c>
      <c r="C3" s="6" t="n">
        <v>139758</v>
      </c>
    </row>
    <row r="4" spans="1:3">
      <c r="A4" s="4" t="s">
        <v>870</v>
      </c>
      <c r="B4" s="5" t="n">
        <v>2783692</v>
      </c>
      <c r="C4" s="5" t="n">
        <v>3200565</v>
      </c>
    </row>
    <row r="5" spans="1:3">
      <c r="A5" s="4" t="s">
        <v>983</v>
      </c>
      <c r="B5" s="5" t="n">
        <v>88241</v>
      </c>
      <c r="C5" s="5" t="n">
        <v>105299</v>
      </c>
    </row>
    <row r="6" spans="1:3">
      <c r="A6" s="4" t="s">
        <v>984</v>
      </c>
      <c r="B6" s="5" t="n">
        <v>101866</v>
      </c>
      <c r="C6" s="5" t="n">
        <v>121870</v>
      </c>
    </row>
    <row r="7" spans="1:3">
      <c r="A7" s="4" t="s">
        <v>132</v>
      </c>
      <c r="B7" s="5" t="n">
        <v>2593585</v>
      </c>
      <c r="C7" s="5" t="n">
        <v>2973396</v>
      </c>
    </row>
    <row r="8" spans="1:3">
      <c r="A8" s="4" t="s">
        <v>985</v>
      </c>
    </row>
    <row r="9" spans="1:3">
      <c r="A9" s="3" t="s">
        <v>869</v>
      </c>
    </row>
    <row r="10" spans="1:3">
      <c r="A10" s="4" t="s">
        <v>986</v>
      </c>
      <c r="B10" s="5" t="n">
        <v>800000</v>
      </c>
      <c r="C10" s="5" t="n">
        <v>800000</v>
      </c>
    </row>
    <row r="11" spans="1:3">
      <c r="A11" s="4" t="s">
        <v>987</v>
      </c>
    </row>
    <row r="12" spans="1:3">
      <c r="A12" s="3" t="s">
        <v>869</v>
      </c>
    </row>
    <row r="13" spans="1:3">
      <c r="A13" s="4" t="s">
        <v>986</v>
      </c>
      <c r="B13" s="5" t="n">
        <v>37899</v>
      </c>
      <c r="C13" s="5" t="n">
        <v>42195</v>
      </c>
    </row>
    <row r="14" spans="1:3">
      <c r="A14" s="4" t="s">
        <v>870</v>
      </c>
      <c r="B14" s="5" t="n">
        <v>37899</v>
      </c>
      <c r="C14" s="5" t="n">
        <v>42195</v>
      </c>
    </row>
    <row r="15" spans="1:3">
      <c r="A15" s="4" t="s">
        <v>988</v>
      </c>
    </row>
    <row r="16" spans="1:3">
      <c r="A16" s="3" t="s">
        <v>869</v>
      </c>
    </row>
    <row r="17" spans="1:3">
      <c r="A17" s="4" t="s">
        <v>986</v>
      </c>
      <c r="B17" s="5" t="n">
        <v>504522</v>
      </c>
      <c r="C17" s="5" t="n">
        <v>593268</v>
      </c>
    </row>
    <row r="18" spans="1:3">
      <c r="A18" s="4" t="s">
        <v>989</v>
      </c>
    </row>
    <row r="19" spans="1:3">
      <c r="A19" s="3" t="s">
        <v>869</v>
      </c>
    </row>
    <row r="20" spans="1:3">
      <c r="A20" s="4" t="s">
        <v>986</v>
      </c>
      <c r="B20" s="5" t="n">
        <v>2664050</v>
      </c>
      <c r="C20" s="5" t="n">
        <v>3060807</v>
      </c>
    </row>
    <row r="21" spans="1:3">
      <c r="A21" s="4" t="s">
        <v>870</v>
      </c>
      <c r="B21" s="5" t="n">
        <v>2673921</v>
      </c>
    </row>
    <row r="22" spans="1:3">
      <c r="A22" s="4" t="s">
        <v>990</v>
      </c>
    </row>
    <row r="23" spans="1:3">
      <c r="A23" s="3" t="s">
        <v>869</v>
      </c>
    </row>
    <row r="24" spans="1:3">
      <c r="A24" s="4" t="s">
        <v>986</v>
      </c>
      <c r="B24" s="5" t="n">
        <v>2121629</v>
      </c>
      <c r="C24" s="5" t="n">
        <v>2425344</v>
      </c>
    </row>
    <row r="25" spans="1:3">
      <c r="A25" s="4" t="s">
        <v>991</v>
      </c>
    </row>
    <row r="26" spans="1:3">
      <c r="A26" s="3" t="s">
        <v>869</v>
      </c>
    </row>
    <row r="27" spans="1:3">
      <c r="A27" s="4" t="s">
        <v>986</v>
      </c>
      <c r="B27" s="6" t="n">
        <v>1321629</v>
      </c>
      <c r="C27" s="6" t="n">
        <v>16253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6</v>
      </c>
    </row>
    <row r="2" spans="1:3">
      <c r="A2" s="3" t="s">
        <v>869</v>
      </c>
    </row>
    <row r="3" spans="1:3">
      <c r="A3" s="4" t="s">
        <v>870</v>
      </c>
      <c r="B3" s="6" t="n">
        <v>2783692</v>
      </c>
      <c r="C3" s="6" t="n">
        <v>3200565</v>
      </c>
    </row>
    <row r="4" spans="1:3">
      <c r="A4" s="4" t="s">
        <v>989</v>
      </c>
    </row>
    <row r="5" spans="1:3">
      <c r="A5" s="3" t="s">
        <v>869</v>
      </c>
    </row>
    <row r="6" spans="1:3">
      <c r="A6" s="5" t="n">
        <v>2019</v>
      </c>
      <c r="B6" s="5" t="n">
        <v>95481</v>
      </c>
    </row>
    <row r="7" spans="1:3">
      <c r="A7" s="5" t="n">
        <v>2020</v>
      </c>
      <c r="B7" s="5" t="n">
        <v>121116</v>
      </c>
    </row>
    <row r="8" spans="1:3">
      <c r="A8" s="5" t="n">
        <v>2021</v>
      </c>
      <c r="B8" s="5" t="n">
        <v>115713</v>
      </c>
    </row>
    <row r="9" spans="1:3">
      <c r="A9" s="5" t="n">
        <v>2022</v>
      </c>
      <c r="B9" s="5" t="n">
        <v>201836</v>
      </c>
    </row>
    <row r="10" spans="1:3">
      <c r="A10" s="5" t="n">
        <v>2023</v>
      </c>
      <c r="B10" s="5" t="n">
        <v>73520</v>
      </c>
    </row>
    <row r="11" spans="1:3">
      <c r="A11" s="4" t="s">
        <v>993</v>
      </c>
      <c r="B11" s="5" t="n">
        <v>2066255</v>
      </c>
    </row>
    <row r="12" spans="1:3">
      <c r="A12" s="4" t="s">
        <v>870</v>
      </c>
      <c r="B12" s="5" t="n">
        <v>2673921</v>
      </c>
    </row>
    <row r="13" spans="1:3">
      <c r="A13" s="4" t="s">
        <v>994</v>
      </c>
      <c r="B13" s="5" t="n">
        <v>-9871</v>
      </c>
    </row>
    <row r="14" spans="1:3">
      <c r="A14" s="4" t="s">
        <v>171</v>
      </c>
      <c r="B14" s="6" t="n">
        <v>26640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4"/>
  </cols>
  <sheetData>
    <row r="1" spans="1:13">
      <c r="A1" s="1" t="s">
        <v>995</v>
      </c>
      <c r="B1" s="2" t="s">
        <v>715</v>
      </c>
      <c r="C1" s="2" t="s">
        <v>792</v>
      </c>
      <c r="D1" s="2" t="s">
        <v>996</v>
      </c>
      <c r="E1" s="2" t="s">
        <v>997</v>
      </c>
      <c r="F1" s="2" t="s">
        <v>998</v>
      </c>
      <c r="G1" s="2" t="s">
        <v>999</v>
      </c>
      <c r="H1" s="2" t="s">
        <v>1000</v>
      </c>
      <c r="I1" s="2" t="s">
        <v>623</v>
      </c>
      <c r="J1" s="2" t="s">
        <v>531</v>
      </c>
      <c r="K1" s="2" t="s">
        <v>535</v>
      </c>
      <c r="L1" s="2" t="s">
        <v>576</v>
      </c>
      <c r="M1" s="2" t="s">
        <v>1001</v>
      </c>
    </row>
    <row r="2" spans="1:13">
      <c r="A2" s="3" t="s">
        <v>869</v>
      </c>
    </row>
    <row r="3" spans="1:13">
      <c r="A3" s="4" t="s">
        <v>1002</v>
      </c>
      <c r="I3" s="6" t="n">
        <v>2783692000</v>
      </c>
      <c r="J3" s="6" t="n">
        <v>3200565000</v>
      </c>
    </row>
    <row r="4" spans="1:13">
      <c r="A4" s="4" t="s">
        <v>1003</v>
      </c>
      <c r="I4" s="5" t="n">
        <v>513000</v>
      </c>
      <c r="J4" s="5" t="n">
        <v>81097000</v>
      </c>
      <c r="K4" s="6" t="n">
        <v>11559000</v>
      </c>
    </row>
    <row r="5" spans="1:13">
      <c r="A5" s="4" t="s">
        <v>1004</v>
      </c>
      <c r="I5" s="5" t="n">
        <v>867915000</v>
      </c>
      <c r="J5" s="5" t="n">
        <v>3038946000</v>
      </c>
      <c r="K5" s="6" t="n">
        <v>1421379000</v>
      </c>
    </row>
    <row r="6" spans="1:13">
      <c r="A6" s="4" t="s">
        <v>32</v>
      </c>
    </row>
    <row r="7" spans="1:13">
      <c r="A7" s="3" t="s">
        <v>869</v>
      </c>
    </row>
    <row r="8" spans="1:13">
      <c r="A8" s="4" t="s">
        <v>1005</v>
      </c>
      <c r="H8" s="6" t="n">
        <v>400000000</v>
      </c>
    </row>
    <row r="9" spans="1:13">
      <c r="A9" s="4" t="s">
        <v>1006</v>
      </c>
      <c r="H9" s="4" t="s">
        <v>768</v>
      </c>
    </row>
    <row r="10" spans="1:13">
      <c r="A10" s="4" t="s">
        <v>1007</v>
      </c>
    </row>
    <row r="11" spans="1:13">
      <c r="A11" s="3" t="s">
        <v>869</v>
      </c>
    </row>
    <row r="12" spans="1:13">
      <c r="A12" s="4" t="s">
        <v>1008</v>
      </c>
      <c r="D12" s="6" t="n">
        <v>14</v>
      </c>
      <c r="M12" s="6" t="n">
        <v>14</v>
      </c>
    </row>
    <row r="13" spans="1:13">
      <c r="A13" s="4" t="s">
        <v>747</v>
      </c>
    </row>
    <row r="14" spans="1:13">
      <c r="A14" s="3" t="s">
        <v>869</v>
      </c>
    </row>
    <row r="15" spans="1:13">
      <c r="A15" s="4" t="s">
        <v>748</v>
      </c>
      <c r="B15" s="6" t="n">
        <v>340000000</v>
      </c>
    </row>
    <row r="16" spans="1:13">
      <c r="A16" s="4" t="s">
        <v>1009</v>
      </c>
    </row>
    <row r="17" spans="1:13">
      <c r="A17" s="3" t="s">
        <v>869</v>
      </c>
    </row>
    <row r="18" spans="1:13">
      <c r="A18" s="4" t="s">
        <v>986</v>
      </c>
      <c r="I18" s="6" t="n">
        <v>1321629000</v>
      </c>
      <c r="J18" s="6" t="n">
        <v>1625344000</v>
      </c>
    </row>
    <row r="19" spans="1:13">
      <c r="A19" s="4" t="s">
        <v>1010</v>
      </c>
    </row>
    <row r="20" spans="1:13">
      <c r="A20" s="3" t="s">
        <v>869</v>
      </c>
    </row>
    <row r="21" spans="1:13">
      <c r="A21" s="4" t="s">
        <v>898</v>
      </c>
      <c r="I21" s="4" t="s">
        <v>1011</v>
      </c>
      <c r="J21" s="4" t="s">
        <v>1012</v>
      </c>
    </row>
    <row r="22" spans="1:13">
      <c r="A22" s="4" t="s">
        <v>1013</v>
      </c>
      <c r="I22" s="6" t="n">
        <v>93500000</v>
      </c>
      <c r="J22" s="6" t="n">
        <v>52000000</v>
      </c>
    </row>
    <row r="23" spans="1:13">
      <c r="A23" s="4" t="s">
        <v>1014</v>
      </c>
    </row>
    <row r="24" spans="1:13">
      <c r="A24" s="3" t="s">
        <v>869</v>
      </c>
    </row>
    <row r="25" spans="1:13">
      <c r="A25" s="4" t="s">
        <v>1015</v>
      </c>
      <c r="E25" s="6" t="n">
        <v>141000000</v>
      </c>
    </row>
    <row r="26" spans="1:13">
      <c r="A26" s="4" t="s">
        <v>1016</v>
      </c>
    </row>
    <row r="27" spans="1:13">
      <c r="A27" s="3" t="s">
        <v>869</v>
      </c>
    </row>
    <row r="28" spans="1:13">
      <c r="A28" s="4" t="s">
        <v>1017</v>
      </c>
      <c r="E28" s="6" t="n">
        <v>300000000</v>
      </c>
    </row>
    <row r="29" spans="1:13">
      <c r="A29" s="4" t="s">
        <v>1018</v>
      </c>
      <c r="E29" s="4" t="s">
        <v>1019</v>
      </c>
    </row>
    <row r="30" spans="1:13">
      <c r="A30" s="4" t="s">
        <v>985</v>
      </c>
    </row>
    <row r="31" spans="1:13">
      <c r="A31" s="3" t="s">
        <v>869</v>
      </c>
    </row>
    <row r="32" spans="1:13">
      <c r="A32" s="4" t="s">
        <v>986</v>
      </c>
      <c r="I32" s="5" t="n">
        <v>800000000</v>
      </c>
      <c r="J32" s="5" t="n">
        <v>800000000</v>
      </c>
    </row>
    <row r="33" spans="1:13">
      <c r="A33" s="4" t="s">
        <v>1020</v>
      </c>
    </row>
    <row r="34" spans="1:13">
      <c r="A34" s="3" t="s">
        <v>869</v>
      </c>
    </row>
    <row r="35" spans="1:13">
      <c r="A35" s="4" t="s">
        <v>898</v>
      </c>
      <c r="L35" s="4" t="s">
        <v>1021</v>
      </c>
    </row>
    <row r="36" spans="1:13">
      <c r="A36" s="4" t="s">
        <v>1022</v>
      </c>
      <c r="H36" s="6" t="n">
        <v>250000000</v>
      </c>
    </row>
    <row r="37" spans="1:13">
      <c r="A37" s="4" t="s">
        <v>1023</v>
      </c>
      <c r="D37" s="4" t="s">
        <v>1024</v>
      </c>
    </row>
    <row r="38" spans="1:13">
      <c r="A38" s="4" t="s">
        <v>1002</v>
      </c>
      <c r="D38" s="6" t="n">
        <v>1125443000</v>
      </c>
    </row>
    <row r="39" spans="1:13">
      <c r="A39" s="4" t="s">
        <v>1025</v>
      </c>
      <c r="D39" s="5" t="n">
        <v>1177495000</v>
      </c>
    </row>
    <row r="40" spans="1:13">
      <c r="A40" s="4" t="s">
        <v>1026</v>
      </c>
      <c r="D40" s="6" t="n">
        <v>1205630000</v>
      </c>
    </row>
    <row r="41" spans="1:13">
      <c r="A41" s="4" t="s">
        <v>1027</v>
      </c>
      <c r="D41" s="5" t="n">
        <v>18683000</v>
      </c>
    </row>
    <row r="42" spans="1:13">
      <c r="A42" s="4" t="s">
        <v>1028</v>
      </c>
      <c r="D42" s="4" t="s">
        <v>1024</v>
      </c>
    </row>
    <row r="43" spans="1:13">
      <c r="A43" s="4" t="s">
        <v>1029</v>
      </c>
      <c r="D43" s="6" t="n">
        <v>261600000</v>
      </c>
    </row>
    <row r="44" spans="1:13">
      <c r="A44" s="4" t="s">
        <v>1030</v>
      </c>
      <c r="D44" s="6" t="n">
        <v>11100000</v>
      </c>
    </row>
    <row r="45" spans="1:13">
      <c r="A45" s="4" t="s">
        <v>1031</v>
      </c>
      <c r="H45" s="4" t="s">
        <v>1032</v>
      </c>
    </row>
    <row r="46" spans="1:13">
      <c r="A46" s="4" t="s">
        <v>1033</v>
      </c>
      <c r="H46" s="6" t="n">
        <v>62500000</v>
      </c>
    </row>
    <row r="47" spans="1:13">
      <c r="A47" s="4" t="s">
        <v>1034</v>
      </c>
      <c r="G47" s="6" t="n">
        <v>22556000</v>
      </c>
    </row>
    <row r="48" spans="1:13">
      <c r="A48" s="4" t="s">
        <v>1004</v>
      </c>
      <c r="G48" s="6" t="n">
        <v>23599000</v>
      </c>
    </row>
    <row r="49" spans="1:13">
      <c r="A49" s="4" t="s">
        <v>1035</v>
      </c>
    </row>
    <row r="50" spans="1:13">
      <c r="A50" s="3" t="s">
        <v>869</v>
      </c>
    </row>
    <row r="51" spans="1:13">
      <c r="A51" s="4" t="s">
        <v>1002</v>
      </c>
      <c r="E51" s="6" t="n">
        <v>800000000</v>
      </c>
    </row>
    <row r="52" spans="1:13">
      <c r="A52" s="4" t="s">
        <v>1036</v>
      </c>
    </row>
    <row r="53" spans="1:13">
      <c r="A53" s="3" t="s">
        <v>869</v>
      </c>
    </row>
    <row r="54" spans="1:13">
      <c r="A54" s="4" t="s">
        <v>898</v>
      </c>
      <c r="E54" s="4" t="s">
        <v>1011</v>
      </c>
    </row>
    <row r="55" spans="1:13">
      <c r="A55" s="4" t="s">
        <v>1023</v>
      </c>
      <c r="E55" s="4" t="s">
        <v>1037</v>
      </c>
    </row>
    <row r="56" spans="1:13">
      <c r="A56" s="4" t="s">
        <v>1038</v>
      </c>
    </row>
    <row r="57" spans="1:13">
      <c r="A57" s="3" t="s">
        <v>869</v>
      </c>
    </row>
    <row r="58" spans="1:13">
      <c r="A58" s="4" t="s">
        <v>1023</v>
      </c>
      <c r="E58" s="4" t="s">
        <v>626</v>
      </c>
    </row>
    <row r="59" spans="1:13">
      <c r="A59" s="4" t="s">
        <v>1039</v>
      </c>
    </row>
    <row r="60" spans="1:13">
      <c r="A60" s="3" t="s">
        <v>869</v>
      </c>
    </row>
    <row r="61" spans="1:13">
      <c r="A61" s="4" t="s">
        <v>1023</v>
      </c>
      <c r="E61" s="4" t="s">
        <v>1040</v>
      </c>
    </row>
    <row r="62" spans="1:13">
      <c r="A62" s="4" t="s">
        <v>1041</v>
      </c>
      <c r="E62" s="4" t="s">
        <v>735</v>
      </c>
    </row>
    <row r="63" spans="1:13">
      <c r="A63" s="4" t="s">
        <v>1042</v>
      </c>
    </row>
    <row r="64" spans="1:13">
      <c r="A64" s="3" t="s">
        <v>869</v>
      </c>
    </row>
    <row r="65" spans="1:13">
      <c r="A65" s="4" t="s">
        <v>1023</v>
      </c>
      <c r="E65" s="4" t="s">
        <v>626</v>
      </c>
    </row>
    <row r="66" spans="1:13">
      <c r="A66" s="4" t="s">
        <v>1043</v>
      </c>
    </row>
    <row r="67" spans="1:13">
      <c r="A67" s="3" t="s">
        <v>869</v>
      </c>
    </row>
    <row r="68" spans="1:13">
      <c r="A68" s="4" t="s">
        <v>1022</v>
      </c>
      <c r="F68" s="6" t="n">
        <v>250000000</v>
      </c>
    </row>
    <row r="69" spans="1:13">
      <c r="A69" s="4" t="s">
        <v>1003</v>
      </c>
      <c r="J69" s="5" t="n">
        <v>70800000</v>
      </c>
    </row>
    <row r="70" spans="1:13">
      <c r="A70" s="4" t="s">
        <v>987</v>
      </c>
    </row>
    <row r="71" spans="1:13">
      <c r="A71" s="3" t="s">
        <v>869</v>
      </c>
    </row>
    <row r="72" spans="1:13">
      <c r="A72" s="4" t="s">
        <v>1002</v>
      </c>
      <c r="I72" s="5" t="n">
        <v>37899000</v>
      </c>
      <c r="J72" s="5" t="n">
        <v>42195000</v>
      </c>
    </row>
    <row r="73" spans="1:13">
      <c r="A73" s="4" t="s">
        <v>986</v>
      </c>
      <c r="I73" s="6" t="n">
        <v>37899000</v>
      </c>
      <c r="J73" s="6" t="n">
        <v>42195000</v>
      </c>
    </row>
    <row r="74" spans="1:13">
      <c r="A74" s="4" t="s">
        <v>1044</v>
      </c>
    </row>
    <row r="75" spans="1:13">
      <c r="A75" s="3" t="s">
        <v>869</v>
      </c>
    </row>
    <row r="76" spans="1:13">
      <c r="A76" s="4" t="s">
        <v>1045</v>
      </c>
      <c r="I76" s="4" t="s">
        <v>1046</v>
      </c>
      <c r="J76" s="4" t="s">
        <v>1047</v>
      </c>
    </row>
    <row r="77" spans="1:13">
      <c r="A77" s="4" t="s">
        <v>1048</v>
      </c>
    </row>
    <row r="78" spans="1:13">
      <c r="A78" s="3" t="s">
        <v>869</v>
      </c>
    </row>
    <row r="79" spans="1:13">
      <c r="A79" s="4" t="s">
        <v>1045</v>
      </c>
      <c r="I79" s="4" t="s">
        <v>1049</v>
      </c>
      <c r="J79" s="4" t="s">
        <v>1049</v>
      </c>
    </row>
    <row r="80" spans="1:13">
      <c r="A80" s="4" t="s">
        <v>1050</v>
      </c>
    </row>
    <row r="81" spans="1:13">
      <c r="A81" s="3" t="s">
        <v>869</v>
      </c>
    </row>
    <row r="82" spans="1:13">
      <c r="A82" s="4" t="s">
        <v>1051</v>
      </c>
      <c r="I82" s="6" t="n">
        <v>403658000</v>
      </c>
      <c r="J82" s="6" t="n">
        <v>411411000</v>
      </c>
    </row>
    <row r="83" spans="1:13">
      <c r="A83" s="4" t="s">
        <v>1052</v>
      </c>
    </row>
    <row r="84" spans="1:13">
      <c r="A84" s="3" t="s">
        <v>869</v>
      </c>
    </row>
    <row r="85" spans="1:13">
      <c r="A85" s="4" t="s">
        <v>1053</v>
      </c>
      <c r="J85" s="4" t="s">
        <v>1054</v>
      </c>
    </row>
    <row r="86" spans="1:13">
      <c r="A86" s="4" t="s">
        <v>1055</v>
      </c>
    </row>
    <row r="87" spans="1:13">
      <c r="A87" s="3" t="s">
        <v>869</v>
      </c>
    </row>
    <row r="88" spans="1:13">
      <c r="A88" s="4" t="s">
        <v>1015</v>
      </c>
      <c r="E88" s="6" t="n">
        <v>385000000</v>
      </c>
    </row>
    <row r="89" spans="1:13">
      <c r="A89" s="4" t="s">
        <v>1056</v>
      </c>
    </row>
    <row r="90" spans="1:13">
      <c r="A90" s="3" t="s">
        <v>869</v>
      </c>
    </row>
    <row r="91" spans="1:13">
      <c r="A91" s="4" t="s">
        <v>1015</v>
      </c>
      <c r="E91" s="6" t="n">
        <v>1600000000</v>
      </c>
    </row>
    <row r="92" spans="1:13">
      <c r="A92" s="4" t="s">
        <v>1013</v>
      </c>
      <c r="I92" s="6" t="n">
        <v>1228129000</v>
      </c>
      <c r="J92" s="6" t="n">
        <v>1573344000</v>
      </c>
    </row>
    <row r="93" spans="1:13">
      <c r="A93" s="4" t="s">
        <v>1057</v>
      </c>
    </row>
    <row r="94" spans="1:13">
      <c r="A94" s="3" t="s">
        <v>869</v>
      </c>
    </row>
    <row r="95" spans="1:13">
      <c r="A95" s="4" t="s">
        <v>1058</v>
      </c>
      <c r="J95" s="6" t="n">
        <v>283000000</v>
      </c>
    </row>
    <row r="96" spans="1:13">
      <c r="A96" s="4" t="s">
        <v>1059</v>
      </c>
    </row>
    <row r="97" spans="1:13">
      <c r="A97" s="3" t="s">
        <v>869</v>
      </c>
    </row>
    <row r="98" spans="1:13">
      <c r="A98" s="4" t="s">
        <v>893</v>
      </c>
      <c r="E98" s="4" t="s">
        <v>1060</v>
      </c>
    </row>
    <row r="99" spans="1:13">
      <c r="A99" s="4" t="s">
        <v>1061</v>
      </c>
    </row>
    <row r="100" spans="1:13">
      <c r="A100" s="3" t="s">
        <v>869</v>
      </c>
    </row>
    <row r="101" spans="1:13">
      <c r="A101" s="4" t="s">
        <v>893</v>
      </c>
      <c r="E101" s="4" t="s">
        <v>1062</v>
      </c>
    </row>
    <row r="102" spans="1:13">
      <c r="A102" s="4" t="s">
        <v>1063</v>
      </c>
    </row>
    <row r="103" spans="1:13">
      <c r="A103" s="3" t="s">
        <v>869</v>
      </c>
    </row>
    <row r="104" spans="1:13">
      <c r="A104" s="4" t="s">
        <v>893</v>
      </c>
      <c r="E104" s="4" t="s">
        <v>1064</v>
      </c>
    </row>
    <row r="105" spans="1:13">
      <c r="A105" s="4" t="s">
        <v>1065</v>
      </c>
    </row>
    <row r="106" spans="1:13">
      <c r="A106" s="3" t="s">
        <v>869</v>
      </c>
    </row>
    <row r="107" spans="1:13">
      <c r="A107" s="4" t="s">
        <v>893</v>
      </c>
      <c r="E107" s="4" t="s">
        <v>1066</v>
      </c>
    </row>
    <row r="108" spans="1:13">
      <c r="A108" s="4" t="s">
        <v>837</v>
      </c>
    </row>
    <row r="109" spans="1:13">
      <c r="A109" s="3" t="s">
        <v>869</v>
      </c>
    </row>
    <row r="110" spans="1:13">
      <c r="A110" s="4" t="s">
        <v>748</v>
      </c>
      <c r="C110" s="6" t="n">
        <v>350000000</v>
      </c>
    </row>
    <row r="111" spans="1:13">
      <c r="A111" s="4" t="s">
        <v>1067</v>
      </c>
      <c r="E111" s="4" t="s">
        <v>1068</v>
      </c>
    </row>
    <row r="112" spans="1:13">
      <c r="A112" s="4" t="s">
        <v>1003</v>
      </c>
      <c r="E112" s="6" t="n">
        <v>16000000</v>
      </c>
    </row>
    <row r="113" spans="1:13">
      <c r="A113" s="4" t="s">
        <v>1004</v>
      </c>
      <c r="C113" s="6" t="n">
        <v>350000000</v>
      </c>
    </row>
    <row r="114" spans="1:13">
      <c r="A114" s="4" t="s">
        <v>1069</v>
      </c>
    </row>
    <row r="115" spans="1:13">
      <c r="A115" s="3" t="s">
        <v>869</v>
      </c>
    </row>
    <row r="116" spans="1:13">
      <c r="A116" s="4" t="s">
        <v>1070</v>
      </c>
      <c r="E116" s="4" t="s">
        <v>1071</v>
      </c>
    </row>
    <row r="117" spans="1:13">
      <c r="A117" s="4" t="s">
        <v>1072</v>
      </c>
    </row>
    <row r="118" spans="1:13">
      <c r="A118" s="3" t="s">
        <v>869</v>
      </c>
    </row>
    <row r="119" spans="1:13">
      <c r="A119" s="4" t="s">
        <v>1070</v>
      </c>
      <c r="E119" s="4" t="s">
        <v>626</v>
      </c>
    </row>
    <row r="120" spans="1:13">
      <c r="A120" s="4" t="s">
        <v>1073</v>
      </c>
    </row>
    <row r="121" spans="1:13">
      <c r="A121" s="3" t="s">
        <v>869</v>
      </c>
    </row>
    <row r="122" spans="1:13">
      <c r="A122" s="4" t="s">
        <v>1045</v>
      </c>
      <c r="I122" s="4" t="s">
        <v>1074</v>
      </c>
      <c r="J122" s="4" t="s">
        <v>1075</v>
      </c>
    </row>
    <row r="123" spans="1:13">
      <c r="A123" s="4" t="s">
        <v>1076</v>
      </c>
    </row>
    <row r="124" spans="1:13">
      <c r="A124" s="3" t="s">
        <v>869</v>
      </c>
    </row>
    <row r="125" spans="1:13">
      <c r="A125" s="4" t="s">
        <v>1023</v>
      </c>
      <c r="C125" s="4" t="s">
        <v>1068</v>
      </c>
    </row>
    <row r="126" spans="1:13">
      <c r="A126" s="4" t="s">
        <v>893</v>
      </c>
      <c r="C126" s="4" t="s">
        <v>1060</v>
      </c>
      <c r="E126" s="4" t="s">
        <v>1077</v>
      </c>
    </row>
    <row r="127" spans="1:13">
      <c r="A127" s="4" t="s">
        <v>1078</v>
      </c>
      <c r="C127" s="8" t="n">
        <v>0.01</v>
      </c>
    </row>
    <row r="128" spans="1:13">
      <c r="A128" s="4" t="s">
        <v>1079</v>
      </c>
    </row>
    <row r="129" spans="1:13">
      <c r="A129" s="3" t="s">
        <v>869</v>
      </c>
    </row>
    <row r="130" spans="1:13">
      <c r="A130" s="4" t="s">
        <v>893</v>
      </c>
      <c r="C130" s="4" t="s">
        <v>1062</v>
      </c>
      <c r="E130" s="4" t="s">
        <v>10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6</v>
      </c>
    </row>
    <row r="2" spans="1:3">
      <c r="A2" s="4" t="s">
        <v>1081</v>
      </c>
    </row>
    <row r="3" spans="1:3">
      <c r="A3" s="3" t="s">
        <v>869</v>
      </c>
    </row>
    <row r="4" spans="1:3">
      <c r="A4" s="4" t="s">
        <v>986</v>
      </c>
      <c r="B4" s="6" t="n">
        <v>2664050</v>
      </c>
      <c r="C4" s="6" t="n">
        <v>3060807</v>
      </c>
    </row>
    <row r="5" spans="1:3">
      <c r="A5" s="4" t="s">
        <v>1082</v>
      </c>
    </row>
    <row r="6" spans="1:3">
      <c r="A6" s="3" t="s">
        <v>869</v>
      </c>
    </row>
    <row r="7" spans="1:3">
      <c r="A7" s="4" t="s">
        <v>986</v>
      </c>
      <c r="B7" s="6" t="n">
        <v>2677024</v>
      </c>
      <c r="C7" s="6" t="n">
        <v>31174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1083</v>
      </c>
      <c r="B1" s="2" t="s">
        <v>1084</v>
      </c>
    </row>
    <row r="2" spans="1:2">
      <c r="A2" s="4" t="s">
        <v>1085</v>
      </c>
    </row>
    <row r="3" spans="1:2">
      <c r="A3" s="3" t="s">
        <v>869</v>
      </c>
    </row>
    <row r="4" spans="1:2">
      <c r="A4" s="4" t="s">
        <v>1086</v>
      </c>
      <c r="B4" s="4" t="s">
        <v>1087</v>
      </c>
    </row>
    <row r="5" spans="1:2">
      <c r="A5" s="4" t="s">
        <v>987</v>
      </c>
    </row>
    <row r="6" spans="1:2">
      <c r="A6" s="3" t="s">
        <v>869</v>
      </c>
    </row>
    <row r="7" spans="1:2">
      <c r="A7" s="4" t="s">
        <v>1088</v>
      </c>
      <c r="B7" s="8" t="n">
        <v>4.75</v>
      </c>
    </row>
    <row r="8" spans="1:2">
      <c r="A8" s="4" t="s">
        <v>1089</v>
      </c>
    </row>
    <row r="9" spans="1:2">
      <c r="A9" s="3" t="s">
        <v>869</v>
      </c>
    </row>
    <row r="10" spans="1:2">
      <c r="A10" s="4" t="s">
        <v>1090</v>
      </c>
      <c r="B10" s="15" t="n">
        <v>4.5</v>
      </c>
    </row>
    <row r="11" spans="1:2">
      <c r="A11" s="4" t="s">
        <v>1091</v>
      </c>
    </row>
    <row r="12" spans="1:2">
      <c r="A12" s="3" t="s">
        <v>869</v>
      </c>
    </row>
    <row r="13" spans="1:2">
      <c r="A13" s="4" t="s">
        <v>1090</v>
      </c>
      <c r="B13" s="8" t="n">
        <v>3.75</v>
      </c>
    </row>
    <row r="14" spans="1:2">
      <c r="A14" s="4" t="s">
        <v>1092</v>
      </c>
    </row>
    <row r="15" spans="1:2">
      <c r="A15" s="3" t="s">
        <v>869</v>
      </c>
    </row>
    <row r="16" spans="1:2">
      <c r="A16" s="4" t="s">
        <v>1090</v>
      </c>
      <c r="B16" s="15" t="n">
        <v>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93</v>
      </c>
      <c r="B1" s="2" t="s">
        <v>526</v>
      </c>
      <c r="D1" s="2" t="s">
        <v>1</v>
      </c>
    </row>
    <row r="2" spans="1:6">
      <c r="B2" s="2" t="s">
        <v>1094</v>
      </c>
      <c r="C2" s="2" t="s">
        <v>1095</v>
      </c>
      <c r="D2" s="2" t="s">
        <v>2</v>
      </c>
      <c r="E2" s="2" t="s">
        <v>36</v>
      </c>
      <c r="F2" s="2" t="s">
        <v>37</v>
      </c>
    </row>
    <row r="3" spans="1:6">
      <c r="A3" s="3" t="s">
        <v>869</v>
      </c>
    </row>
    <row r="4" spans="1:6">
      <c r="A4" s="4" t="s">
        <v>1003</v>
      </c>
      <c r="D4" s="6" t="n">
        <v>513</v>
      </c>
      <c r="E4" s="6" t="n">
        <v>81097</v>
      </c>
      <c r="F4" s="6" t="n">
        <v>11559</v>
      </c>
    </row>
    <row r="5" spans="1:6">
      <c r="A5" s="4" t="s">
        <v>47</v>
      </c>
      <c r="D5" s="5" t="n">
        <v>7481</v>
      </c>
      <c r="E5" s="5" t="n">
        <v>8392</v>
      </c>
      <c r="F5" s="5" t="n">
        <v>17363</v>
      </c>
    </row>
    <row r="6" spans="1:6">
      <c r="A6" s="4" t="s">
        <v>1043</v>
      </c>
    </row>
    <row r="7" spans="1:6">
      <c r="A7" s="3" t="s">
        <v>869</v>
      </c>
    </row>
    <row r="8" spans="1:6">
      <c r="A8" s="4" t="s">
        <v>1096</v>
      </c>
      <c r="C8" s="6" t="n">
        <v>1681</v>
      </c>
    </row>
    <row r="9" spans="1:6">
      <c r="A9" s="4" t="s">
        <v>1003</v>
      </c>
      <c r="E9" s="5" t="n">
        <v>70800</v>
      </c>
    </row>
    <row r="10" spans="1:6">
      <c r="A10" s="4" t="s">
        <v>1097</v>
      </c>
    </row>
    <row r="11" spans="1:6">
      <c r="A11" s="3" t="s">
        <v>869</v>
      </c>
    </row>
    <row r="12" spans="1:6">
      <c r="A12" s="4" t="s">
        <v>1098</v>
      </c>
      <c r="E12" s="5" t="n">
        <v>22800</v>
      </c>
    </row>
    <row r="13" spans="1:6">
      <c r="A13" s="4" t="s">
        <v>1099</v>
      </c>
    </row>
    <row r="14" spans="1:6">
      <c r="A14" s="3" t="s">
        <v>869</v>
      </c>
    </row>
    <row r="15" spans="1:6">
      <c r="A15" s="4" t="s">
        <v>1096</v>
      </c>
      <c r="B15" s="6" t="n">
        <v>15682</v>
      </c>
    </row>
    <row r="16" spans="1:6">
      <c r="A16" s="4" t="s">
        <v>935</v>
      </c>
    </row>
    <row r="17" spans="1:6">
      <c r="A17" s="3" t="s">
        <v>869</v>
      </c>
    </row>
    <row r="18" spans="1:6">
      <c r="A18" s="4" t="s">
        <v>47</v>
      </c>
      <c r="D18" s="6" t="n">
        <v>7481</v>
      </c>
      <c r="E18" s="6" t="n">
        <v>8392</v>
      </c>
      <c r="F18" s="6" t="n">
        <v>17363</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36</v>
      </c>
      <c r="D2" s="2" t="s">
        <v>37</v>
      </c>
    </row>
    <row r="3" spans="1:4">
      <c r="A3" s="3" t="s">
        <v>218</v>
      </c>
    </row>
    <row r="4" spans="1:4">
      <c r="A4" s="4" t="s">
        <v>85</v>
      </c>
      <c r="B4" s="6" t="n">
        <v>0</v>
      </c>
      <c r="C4" s="6" t="n">
        <v>0</v>
      </c>
      <c r="D4" s="6" t="n">
        <v>0</v>
      </c>
    </row>
    <row r="5" spans="1:4">
      <c r="A5" s="4" t="s">
        <v>86</v>
      </c>
      <c r="B5" s="5" t="n">
        <v>0</v>
      </c>
      <c r="C5" s="5" t="n">
        <v>0</v>
      </c>
      <c r="D5" s="5" t="n">
        <v>0</v>
      </c>
    </row>
    <row r="6" spans="1:4">
      <c r="A6" s="4" t="s">
        <v>87</v>
      </c>
      <c r="B6" s="6" t="n">
        <v>144</v>
      </c>
      <c r="C6" s="6" t="n">
        <v>105</v>
      </c>
      <c r="D6" s="6" t="n">
        <v>18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00</v>
      </c>
      <c r="B1" s="2" t="s">
        <v>1</v>
      </c>
    </row>
    <row r="2" spans="1:4">
      <c r="B2" s="2" t="s">
        <v>2</v>
      </c>
      <c r="C2" s="2" t="s">
        <v>36</v>
      </c>
      <c r="D2" s="2" t="s">
        <v>37</v>
      </c>
    </row>
    <row r="3" spans="1:4">
      <c r="A3" s="3" t="s">
        <v>293</v>
      </c>
    </row>
    <row r="4" spans="1:4">
      <c r="A4" s="4" t="s">
        <v>226</v>
      </c>
      <c r="B4" s="6" t="n">
        <v>12542</v>
      </c>
      <c r="C4" s="6" t="n">
        <v>14100</v>
      </c>
      <c r="D4" s="6" t="n">
        <v>23100</v>
      </c>
    </row>
    <row r="5" spans="1:4">
      <c r="A5" s="4" t="s">
        <v>1003</v>
      </c>
      <c r="B5" s="5" t="n">
        <v>513</v>
      </c>
      <c r="C5" s="5" t="n">
        <v>81097</v>
      </c>
      <c r="D5" s="6" t="n">
        <v>11559</v>
      </c>
    </row>
    <row r="6" spans="1:4">
      <c r="A6" s="4" t="s">
        <v>545</v>
      </c>
      <c r="B6" s="6" t="n">
        <v>88241</v>
      </c>
      <c r="C6" s="6" t="n">
        <v>1052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AA15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4"/>
    <col customWidth="1" max="6" min="6" width="25"/>
    <col customWidth="1" max="7" min="7" width="25"/>
    <col customWidth="1" max="8" min="8" width="22"/>
    <col customWidth="1" max="9" min="9" width="21"/>
    <col customWidth="1" max="10" min="10" width="21"/>
    <col customWidth="1" max="11" min="11" width="21"/>
    <col customWidth="1" max="12" min="12" width="22"/>
    <col customWidth="1" max="13" min="13" width="27"/>
    <col customWidth="1" max="14" min="14" width="27"/>
    <col customWidth="1" max="15" min="15" width="21"/>
    <col customWidth="1" max="16" min="16" width="21"/>
    <col customWidth="1" max="17" min="17" width="18"/>
    <col customWidth="1" max="18" min="18" width="21"/>
    <col customWidth="1" max="19" min="19" width="21"/>
    <col customWidth="1" max="20" min="20" width="21"/>
    <col customWidth="1" max="21" min="21" width="22"/>
    <col customWidth="1" max="22" min="22" width="21"/>
    <col customWidth="1" max="23" min="23" width="22"/>
    <col customWidth="1" max="24" min="24" width="20"/>
    <col customWidth="1" max="25" min="25" width="21"/>
    <col customWidth="1" max="26" min="26" width="21"/>
    <col customWidth="1" max="27" min="27" width="22"/>
  </cols>
  <sheetData>
    <row r="1" spans="1:27">
      <c r="A1" s="1" t="s">
        <v>1101</v>
      </c>
      <c r="B1" s="2" t="s">
        <v>623</v>
      </c>
      <c r="C1" s="2" t="s">
        <v>1102</v>
      </c>
      <c r="D1" s="2" t="s">
        <v>1103</v>
      </c>
      <c r="E1" s="2" t="s">
        <v>1104</v>
      </c>
      <c r="F1" s="2" t="s">
        <v>1105</v>
      </c>
      <c r="G1" s="2" t="s">
        <v>1106</v>
      </c>
      <c r="H1" s="2" t="s">
        <v>1107</v>
      </c>
      <c r="I1" s="2" t="s">
        <v>756</v>
      </c>
      <c r="J1" s="2" t="s">
        <v>1108</v>
      </c>
      <c r="K1" s="2" t="s">
        <v>1109</v>
      </c>
      <c r="L1" s="2" t="s">
        <v>1110</v>
      </c>
      <c r="M1" s="2" t="s">
        <v>716</v>
      </c>
      <c r="N1" s="2" t="s">
        <v>1111</v>
      </c>
      <c r="O1" s="2" t="s">
        <v>531</v>
      </c>
      <c r="P1" s="2" t="s">
        <v>535</v>
      </c>
      <c r="Q1" s="2" t="s">
        <v>1112</v>
      </c>
      <c r="R1" s="2" t="s">
        <v>1113</v>
      </c>
      <c r="S1" s="2" t="s">
        <v>1114</v>
      </c>
      <c r="T1" s="2" t="s">
        <v>1115</v>
      </c>
      <c r="U1" s="2" t="s">
        <v>1102</v>
      </c>
      <c r="V1" s="2" t="s">
        <v>1116</v>
      </c>
      <c r="W1" s="2" t="s">
        <v>1103</v>
      </c>
      <c r="X1" s="2" t="s">
        <v>1117</v>
      </c>
      <c r="Y1" s="2" t="s">
        <v>1118</v>
      </c>
      <c r="Z1" s="2" t="s">
        <v>1119</v>
      </c>
      <c r="AA1" s="2" t="s">
        <v>881</v>
      </c>
    </row>
    <row r="2" spans="1:27">
      <c r="A2" s="3" t="s">
        <v>869</v>
      </c>
    </row>
    <row r="3" spans="1:27">
      <c r="A3" s="4" t="s">
        <v>1002</v>
      </c>
      <c r="B3" s="6" t="n">
        <v>2783692000</v>
      </c>
      <c r="M3" s="6" t="n">
        <v>2783692000</v>
      </c>
      <c r="O3" s="6" t="n">
        <v>3200565000</v>
      </c>
    </row>
    <row r="4" spans="1:27">
      <c r="A4" s="4" t="s">
        <v>1120</v>
      </c>
      <c r="M4" s="5" t="n">
        <v>867915000</v>
      </c>
      <c r="O4" s="5" t="n">
        <v>3038946000</v>
      </c>
      <c r="P4" s="6" t="n">
        <v>1421379000</v>
      </c>
    </row>
    <row r="5" spans="1:27">
      <c r="A5" s="4" t="s">
        <v>883</v>
      </c>
      <c r="B5" s="5" t="n">
        <v>45391000</v>
      </c>
      <c r="M5" s="5" t="n">
        <v>45391000</v>
      </c>
      <c r="O5" s="5" t="n">
        <v>71785000</v>
      </c>
    </row>
    <row r="6" spans="1:27">
      <c r="A6" s="4" t="s">
        <v>1121</v>
      </c>
      <c r="B6" s="5" t="n">
        <v>17484000</v>
      </c>
      <c r="M6" s="5" t="n">
        <v>17484000</v>
      </c>
      <c r="P6" s="5" t="n">
        <v>10333000</v>
      </c>
    </row>
    <row r="7" spans="1:27">
      <c r="A7" s="4" t="s">
        <v>1122</v>
      </c>
      <c r="O7" s="5" t="n">
        <v>8788000</v>
      </c>
      <c r="P7" s="6" t="n">
        <v>15673000</v>
      </c>
    </row>
    <row r="8" spans="1:27">
      <c r="A8" s="4" t="s">
        <v>1123</v>
      </c>
      <c r="B8" s="6" t="n">
        <v>85629000</v>
      </c>
      <c r="M8" s="6" t="n">
        <v>85629000</v>
      </c>
      <c r="O8" s="6" t="n">
        <v>101189000</v>
      </c>
    </row>
    <row r="9" spans="1:27">
      <c r="A9" s="4" t="s">
        <v>903</v>
      </c>
    </row>
    <row r="10" spans="1:27">
      <c r="A10" s="3" t="s">
        <v>869</v>
      </c>
    </row>
    <row r="11" spans="1:27">
      <c r="A11" s="4" t="s">
        <v>904</v>
      </c>
      <c r="AA11" s="12" t="s">
        <v>905</v>
      </c>
    </row>
    <row r="12" spans="1:27">
      <c r="A12" s="4" t="s">
        <v>987</v>
      </c>
    </row>
    <row r="13" spans="1:27">
      <c r="A13" s="3" t="s">
        <v>869</v>
      </c>
    </row>
    <row r="14" spans="1:27">
      <c r="A14" s="4" t="s">
        <v>1124</v>
      </c>
      <c r="B14" s="4" t="s">
        <v>1125</v>
      </c>
      <c r="M14" s="4" t="s">
        <v>1125</v>
      </c>
      <c r="O14" s="4" t="s">
        <v>1126</v>
      </c>
      <c r="R14" s="4" t="s">
        <v>1125</v>
      </c>
      <c r="S14" s="4" t="s">
        <v>1126</v>
      </c>
    </row>
    <row r="15" spans="1:27">
      <c r="A15" s="4" t="s">
        <v>1002</v>
      </c>
      <c r="B15" s="6" t="n">
        <v>37899000</v>
      </c>
      <c r="M15" s="6" t="n">
        <v>37899000</v>
      </c>
      <c r="O15" s="6" t="n">
        <v>42195000</v>
      </c>
    </row>
    <row r="16" spans="1:27">
      <c r="A16" s="4" t="s">
        <v>1127</v>
      </c>
      <c r="B16" s="6" t="n">
        <v>20000</v>
      </c>
      <c r="M16" s="6" t="n">
        <v>20000</v>
      </c>
    </row>
    <row r="17" spans="1:27">
      <c r="A17" s="4" t="s">
        <v>1048</v>
      </c>
    </row>
    <row r="18" spans="1:27">
      <c r="A18" s="3" t="s">
        <v>869</v>
      </c>
    </row>
    <row r="19" spans="1:27">
      <c r="A19" s="4" t="s">
        <v>1045</v>
      </c>
      <c r="B19" s="4" t="s">
        <v>1049</v>
      </c>
      <c r="M19" s="4" t="s">
        <v>1049</v>
      </c>
      <c r="O19" s="4" t="s">
        <v>1049</v>
      </c>
      <c r="R19" s="4" t="s">
        <v>1049</v>
      </c>
      <c r="S19" s="4" t="s">
        <v>1049</v>
      </c>
    </row>
    <row r="20" spans="1:27">
      <c r="A20" s="4" t="s">
        <v>1044</v>
      </c>
    </row>
    <row r="21" spans="1:27">
      <c r="A21" s="3" t="s">
        <v>869</v>
      </c>
    </row>
    <row r="22" spans="1:27">
      <c r="A22" s="4" t="s">
        <v>1045</v>
      </c>
      <c r="B22" s="4" t="s">
        <v>1046</v>
      </c>
      <c r="M22" s="4" t="s">
        <v>1046</v>
      </c>
      <c r="O22" s="4" t="s">
        <v>1047</v>
      </c>
      <c r="R22" s="4" t="s">
        <v>1046</v>
      </c>
      <c r="S22" s="4" t="s">
        <v>1047</v>
      </c>
    </row>
    <row r="23" spans="1:27">
      <c r="A23" s="4" t="s">
        <v>1128</v>
      </c>
    </row>
    <row r="24" spans="1:27">
      <c r="A24" s="3" t="s">
        <v>869</v>
      </c>
    </row>
    <row r="25" spans="1:27">
      <c r="A25" s="4" t="s">
        <v>1015</v>
      </c>
      <c r="G25" s="6" t="n">
        <v>22500000</v>
      </c>
    </row>
    <row r="26" spans="1:27">
      <c r="A26" s="4" t="s">
        <v>1013</v>
      </c>
      <c r="G26" s="5" t="n">
        <v>22500000</v>
      </c>
    </row>
    <row r="27" spans="1:27">
      <c r="A27" s="4" t="s">
        <v>1129</v>
      </c>
    </row>
    <row r="28" spans="1:27">
      <c r="A28" s="3" t="s">
        <v>869</v>
      </c>
    </row>
    <row r="29" spans="1:27">
      <c r="A29" s="4" t="s">
        <v>1120</v>
      </c>
      <c r="I29" s="6" t="n">
        <v>8100000</v>
      </c>
      <c r="J29" s="6" t="n">
        <v>11000000</v>
      </c>
    </row>
    <row r="30" spans="1:27">
      <c r="A30" s="4" t="s">
        <v>1013</v>
      </c>
      <c r="B30" s="6" t="n">
        <v>31693000</v>
      </c>
      <c r="G30" s="6" t="n">
        <v>45000000</v>
      </c>
      <c r="M30" s="6" t="n">
        <v>31693000</v>
      </c>
    </row>
    <row r="31" spans="1:27">
      <c r="A31" s="4" t="s">
        <v>1130</v>
      </c>
      <c r="G31" s="5" t="n">
        <v>2</v>
      </c>
    </row>
    <row r="32" spans="1:27">
      <c r="A32" s="4" t="s">
        <v>1017</v>
      </c>
      <c r="B32" s="5" t="n">
        <v>14086000</v>
      </c>
      <c r="G32" s="6" t="n">
        <v>20000000</v>
      </c>
      <c r="M32" s="5" t="n">
        <v>14086000</v>
      </c>
    </row>
    <row r="33" spans="1:27">
      <c r="A33" s="4" t="s">
        <v>1131</v>
      </c>
    </row>
    <row r="34" spans="1:27">
      <c r="A34" s="3" t="s">
        <v>869</v>
      </c>
    </row>
    <row r="35" spans="1:27">
      <c r="A35" s="4" t="s">
        <v>1015</v>
      </c>
      <c r="G35" s="5" t="n">
        <v>22500000</v>
      </c>
    </row>
    <row r="36" spans="1:27">
      <c r="A36" s="4" t="s">
        <v>893</v>
      </c>
      <c r="I36" s="4" t="s">
        <v>1062</v>
      </c>
      <c r="J36" s="4" t="s">
        <v>1062</v>
      </c>
    </row>
    <row r="37" spans="1:27">
      <c r="A37" s="4" t="s">
        <v>1132</v>
      </c>
      <c r="G37" s="6" t="n">
        <v>1125000</v>
      </c>
      <c r="M37" s="5" t="n">
        <v>792000</v>
      </c>
    </row>
    <row r="38" spans="1:27">
      <c r="A38" s="4" t="s">
        <v>901</v>
      </c>
      <c r="G38" s="4" t="s">
        <v>902</v>
      </c>
    </row>
    <row r="39" spans="1:27">
      <c r="A39" s="4" t="s">
        <v>1133</v>
      </c>
    </row>
    <row r="40" spans="1:27">
      <c r="A40" s="3" t="s">
        <v>869</v>
      </c>
    </row>
    <row r="41" spans="1:27">
      <c r="A41" s="4" t="s">
        <v>1015</v>
      </c>
      <c r="G41" s="6" t="n">
        <v>22500000</v>
      </c>
    </row>
    <row r="42" spans="1:27">
      <c r="A42" s="4" t="s">
        <v>893</v>
      </c>
      <c r="I42" s="4" t="s">
        <v>1066</v>
      </c>
      <c r="J42" s="4" t="s">
        <v>1066</v>
      </c>
    </row>
    <row r="43" spans="1:27">
      <c r="A43" s="4" t="s">
        <v>901</v>
      </c>
      <c r="G43" s="4" t="s">
        <v>902</v>
      </c>
    </row>
    <row r="44" spans="1:27">
      <c r="A44" s="4" t="s">
        <v>1134</v>
      </c>
    </row>
    <row r="45" spans="1:27">
      <c r="A45" s="3" t="s">
        <v>869</v>
      </c>
    </row>
    <row r="46" spans="1:27">
      <c r="A46" s="4" t="s">
        <v>1013</v>
      </c>
      <c r="B46" s="5" t="n">
        <v>10565000</v>
      </c>
      <c r="J46" s="6" t="n">
        <v>15000000</v>
      </c>
      <c r="M46" s="5" t="n">
        <v>10565000</v>
      </c>
    </row>
    <row r="47" spans="1:27">
      <c r="A47" s="4" t="s">
        <v>1135</v>
      </c>
    </row>
    <row r="48" spans="1:27">
      <c r="A48" s="3" t="s">
        <v>869</v>
      </c>
    </row>
    <row r="49" spans="1:27">
      <c r="A49" s="4" t="s">
        <v>1013</v>
      </c>
      <c r="B49" s="5" t="n">
        <v>14673000</v>
      </c>
      <c r="M49" s="5" t="n">
        <v>14673000</v>
      </c>
      <c r="O49" s="6" t="n">
        <v>16087000</v>
      </c>
    </row>
    <row r="50" spans="1:27">
      <c r="A50" s="4" t="s">
        <v>1017</v>
      </c>
      <c r="B50" s="5" t="n">
        <v>15495000</v>
      </c>
      <c r="J50" s="6" t="n">
        <v>22000000</v>
      </c>
      <c r="M50" s="5" t="n">
        <v>15495000</v>
      </c>
    </row>
    <row r="51" spans="1:27">
      <c r="A51" s="4" t="s">
        <v>1136</v>
      </c>
    </row>
    <row r="52" spans="1:27">
      <c r="A52" s="3" t="s">
        <v>869</v>
      </c>
    </row>
    <row r="53" spans="1:27">
      <c r="A53" s="4" t="s">
        <v>893</v>
      </c>
      <c r="I53" s="4" t="s">
        <v>1137</v>
      </c>
      <c r="J53" s="4" t="s">
        <v>1137</v>
      </c>
    </row>
    <row r="54" spans="1:27">
      <c r="A54" s="4" t="s">
        <v>1132</v>
      </c>
      <c r="J54" s="6" t="n">
        <v>833000</v>
      </c>
      <c r="M54" s="5" t="n">
        <v>587000</v>
      </c>
    </row>
    <row r="55" spans="1:27">
      <c r="A55" s="4" t="s">
        <v>1013</v>
      </c>
      <c r="B55" s="6" t="n">
        <v>7043000</v>
      </c>
      <c r="J55" s="6" t="n">
        <v>10000000</v>
      </c>
      <c r="M55" s="6" t="n">
        <v>7043000</v>
      </c>
    </row>
    <row r="56" spans="1:27">
      <c r="A56" s="4" t="s">
        <v>898</v>
      </c>
      <c r="M56" s="4" t="s">
        <v>1138</v>
      </c>
      <c r="N56" s="4" t="s">
        <v>1138</v>
      </c>
      <c r="O56" s="4" t="s">
        <v>1139</v>
      </c>
    </row>
    <row r="57" spans="1:27">
      <c r="A57" s="4" t="s">
        <v>1140</v>
      </c>
    </row>
    <row r="58" spans="1:27">
      <c r="A58" s="3" t="s">
        <v>869</v>
      </c>
    </row>
    <row r="59" spans="1:27">
      <c r="A59" s="4" t="s">
        <v>893</v>
      </c>
      <c r="I59" s="4" t="s">
        <v>1062</v>
      </c>
      <c r="J59" s="4" t="s">
        <v>1062</v>
      </c>
    </row>
    <row r="60" spans="1:27">
      <c r="A60" s="4" t="s">
        <v>1141</v>
      </c>
    </row>
    <row r="61" spans="1:27">
      <c r="A61" s="3" t="s">
        <v>869</v>
      </c>
    </row>
    <row r="62" spans="1:27">
      <c r="A62" s="4" t="s">
        <v>898</v>
      </c>
      <c r="M62" s="4" t="s">
        <v>1142</v>
      </c>
      <c r="N62" s="4" t="s">
        <v>1142</v>
      </c>
      <c r="O62" s="4" t="s">
        <v>1077</v>
      </c>
    </row>
    <row r="63" spans="1:27">
      <c r="A63" s="4" t="s">
        <v>1143</v>
      </c>
    </row>
    <row r="64" spans="1:27">
      <c r="A64" s="3" t="s">
        <v>869</v>
      </c>
    </row>
    <row r="65" spans="1:27">
      <c r="A65" s="4" t="s">
        <v>1045</v>
      </c>
      <c r="B65" s="4" t="s">
        <v>728</v>
      </c>
      <c r="M65" s="4" t="s">
        <v>728</v>
      </c>
      <c r="O65" s="4" t="s">
        <v>1144</v>
      </c>
      <c r="R65" s="4" t="s">
        <v>728</v>
      </c>
      <c r="S65" s="4" t="s">
        <v>1144</v>
      </c>
    </row>
    <row r="66" spans="1:27">
      <c r="A66" s="4" t="s">
        <v>1145</v>
      </c>
      <c r="F66" s="5" t="n">
        <v>2</v>
      </c>
    </row>
    <row r="67" spans="1:27">
      <c r="A67" s="4" t="s">
        <v>1002</v>
      </c>
      <c r="B67" s="6" t="n">
        <v>28356000</v>
      </c>
      <c r="M67" s="6" t="n">
        <v>28356000</v>
      </c>
      <c r="O67" s="6" t="n">
        <v>46438000</v>
      </c>
    </row>
    <row r="68" spans="1:27">
      <c r="A68" s="4" t="s">
        <v>885</v>
      </c>
      <c r="F68" s="6" t="n">
        <v>110310000</v>
      </c>
      <c r="AA68" s="12" t="s">
        <v>910</v>
      </c>
    </row>
    <row r="69" spans="1:27">
      <c r="A69" s="4" t="s">
        <v>1132</v>
      </c>
      <c r="B69" s="5" t="n">
        <v>6000</v>
      </c>
      <c r="H69" s="12" t="s">
        <v>1146</v>
      </c>
      <c r="K69" s="6" t="n">
        <v>2000</v>
      </c>
      <c r="L69" s="12" t="s">
        <v>1147</v>
      </c>
    </row>
    <row r="70" spans="1:27">
      <c r="A70" s="4" t="s">
        <v>1148</v>
      </c>
    </row>
    <row r="71" spans="1:27">
      <c r="A71" s="3" t="s">
        <v>869</v>
      </c>
    </row>
    <row r="72" spans="1:27">
      <c r="A72" s="4" t="s">
        <v>1002</v>
      </c>
      <c r="B72" s="6" t="n">
        <v>30172000</v>
      </c>
      <c r="M72" s="6" t="n">
        <v>30172000</v>
      </c>
      <c r="O72" s="6" t="n">
        <v>38641000</v>
      </c>
    </row>
    <row r="73" spans="1:27">
      <c r="A73" s="4" t="s">
        <v>1149</v>
      </c>
    </row>
    <row r="74" spans="1:27">
      <c r="A74" s="3" t="s">
        <v>869</v>
      </c>
    </row>
    <row r="75" spans="1:27">
      <c r="A75" s="4" t="s">
        <v>893</v>
      </c>
      <c r="F75" s="4" t="s">
        <v>912</v>
      </c>
    </row>
    <row r="76" spans="1:27">
      <c r="A76" s="4" t="s">
        <v>1150</v>
      </c>
    </row>
    <row r="77" spans="1:27">
      <c r="A77" s="3" t="s">
        <v>869</v>
      </c>
    </row>
    <row r="78" spans="1:27">
      <c r="A78" s="4" t="s">
        <v>898</v>
      </c>
      <c r="B78" s="4" t="s">
        <v>1151</v>
      </c>
      <c r="M78" s="4" t="s">
        <v>1151</v>
      </c>
      <c r="R78" s="4" t="s">
        <v>1151</v>
      </c>
    </row>
    <row r="79" spans="1:27">
      <c r="A79" s="4" t="s">
        <v>1152</v>
      </c>
    </row>
    <row r="80" spans="1:27">
      <c r="A80" s="3" t="s">
        <v>869</v>
      </c>
    </row>
    <row r="81" spans="1:27">
      <c r="A81" s="4" t="s">
        <v>898</v>
      </c>
      <c r="B81" s="4" t="s">
        <v>1153</v>
      </c>
      <c r="M81" s="4" t="s">
        <v>1153</v>
      </c>
      <c r="R81" s="4" t="s">
        <v>1153</v>
      </c>
    </row>
    <row r="82" spans="1:27">
      <c r="A82" s="4" t="s">
        <v>1154</v>
      </c>
    </row>
    <row r="83" spans="1:27">
      <c r="A83" s="3" t="s">
        <v>869</v>
      </c>
    </row>
    <row r="84" spans="1:27">
      <c r="A84" s="4" t="s">
        <v>1045</v>
      </c>
      <c r="B84" s="4" t="s">
        <v>1155</v>
      </c>
      <c r="M84" s="4" t="s">
        <v>1155</v>
      </c>
      <c r="O84" s="4" t="s">
        <v>1156</v>
      </c>
      <c r="R84" s="4" t="s">
        <v>1155</v>
      </c>
      <c r="S84" s="4" t="s">
        <v>1156</v>
      </c>
    </row>
    <row r="85" spans="1:27">
      <c r="A85" s="4" t="s">
        <v>1157</v>
      </c>
    </row>
    <row r="86" spans="1:27">
      <c r="A86" s="3" t="s">
        <v>869</v>
      </c>
    </row>
    <row r="87" spans="1:27">
      <c r="A87" s="4" t="s">
        <v>1045</v>
      </c>
      <c r="B87" s="4" t="s">
        <v>1158</v>
      </c>
      <c r="M87" s="4" t="s">
        <v>1158</v>
      </c>
      <c r="O87" s="4" t="s">
        <v>1159</v>
      </c>
      <c r="R87" s="4" t="s">
        <v>1158</v>
      </c>
      <c r="S87" s="4" t="s">
        <v>1159</v>
      </c>
    </row>
    <row r="88" spans="1:27">
      <c r="A88" s="4" t="s">
        <v>1160</v>
      </c>
    </row>
    <row r="89" spans="1:27">
      <c r="A89" s="3" t="s">
        <v>869</v>
      </c>
    </row>
    <row r="90" spans="1:27">
      <c r="A90" s="4" t="s">
        <v>1045</v>
      </c>
      <c r="B90" s="4" t="s">
        <v>1158</v>
      </c>
      <c r="M90" s="4" t="s">
        <v>1158</v>
      </c>
      <c r="O90" s="4" t="s">
        <v>1161</v>
      </c>
      <c r="R90" s="4" t="s">
        <v>1158</v>
      </c>
      <c r="S90" s="4" t="s">
        <v>1161</v>
      </c>
    </row>
    <row r="91" spans="1:27">
      <c r="A91" s="4" t="s">
        <v>1145</v>
      </c>
      <c r="E91" s="5" t="n">
        <v>1</v>
      </c>
      <c r="Q91" s="5" t="n">
        <v>2</v>
      </c>
    </row>
    <row r="92" spans="1:27">
      <c r="A92" s="4" t="s">
        <v>1002</v>
      </c>
      <c r="B92" s="6" t="n">
        <v>102239000</v>
      </c>
      <c r="E92" s="6" t="n">
        <v>120527000</v>
      </c>
      <c r="M92" s="6" t="n">
        <v>102239000</v>
      </c>
      <c r="O92" s="6" t="n">
        <v>112625000</v>
      </c>
      <c r="X92" s="6" t="n">
        <v>2224600000</v>
      </c>
    </row>
    <row r="93" spans="1:27">
      <c r="A93" s="4" t="s">
        <v>1162</v>
      </c>
    </row>
    <row r="94" spans="1:27">
      <c r="A94" s="3" t="s">
        <v>869</v>
      </c>
    </row>
    <row r="95" spans="1:27">
      <c r="A95" s="4" t="s">
        <v>1045</v>
      </c>
      <c r="O95" s="4" t="s">
        <v>1163</v>
      </c>
      <c r="S95" s="4" t="s">
        <v>1163</v>
      </c>
    </row>
    <row r="96" spans="1:27">
      <c r="A96" s="4" t="s">
        <v>1002</v>
      </c>
      <c r="O96" s="6" t="n">
        <v>86065000</v>
      </c>
    </row>
    <row r="97" spans="1:27">
      <c r="A97" s="4" t="s">
        <v>885</v>
      </c>
      <c r="Y97" s="6" t="n">
        <v>79000000</v>
      </c>
      <c r="Z97" s="6" t="n">
        <v>1300000000</v>
      </c>
    </row>
    <row r="98" spans="1:27">
      <c r="A98" s="4" t="s">
        <v>1164</v>
      </c>
    </row>
    <row r="99" spans="1:27">
      <c r="A99" s="3" t="s">
        <v>869</v>
      </c>
    </row>
    <row r="100" spans="1:27">
      <c r="A100" s="4" t="s">
        <v>1002</v>
      </c>
      <c r="B100" s="5" t="n">
        <v>83086000</v>
      </c>
      <c r="M100" s="5" t="n">
        <v>83086000</v>
      </c>
    </row>
    <row r="101" spans="1:27">
      <c r="A101" s="4" t="s">
        <v>885</v>
      </c>
      <c r="O101" s="5" t="n">
        <v>89000000</v>
      </c>
      <c r="S101" s="6" t="n">
        <v>1700000000</v>
      </c>
    </row>
    <row r="102" spans="1:27">
      <c r="A102" s="4" t="s">
        <v>1165</v>
      </c>
      <c r="B102" s="5" t="n">
        <v>21304000</v>
      </c>
      <c r="M102" s="6" t="n">
        <v>21304000</v>
      </c>
      <c r="R102" s="6" t="n">
        <v>425000000</v>
      </c>
    </row>
    <row r="103" spans="1:27">
      <c r="A103" s="4" t="s">
        <v>1166</v>
      </c>
    </row>
    <row r="104" spans="1:27">
      <c r="A104" s="3" t="s">
        <v>869</v>
      </c>
    </row>
    <row r="105" spans="1:27">
      <c r="A105" s="4" t="s">
        <v>893</v>
      </c>
      <c r="M105" s="4" t="s">
        <v>1167</v>
      </c>
      <c r="N105" s="4" t="s">
        <v>1167</v>
      </c>
    </row>
    <row r="106" spans="1:27">
      <c r="A106" s="4" t="s">
        <v>1168</v>
      </c>
    </row>
    <row r="107" spans="1:27">
      <c r="A107" s="3" t="s">
        <v>869</v>
      </c>
    </row>
    <row r="108" spans="1:27">
      <c r="A108" s="4" t="s">
        <v>1132</v>
      </c>
      <c r="M108" s="6" t="n">
        <v>2130000</v>
      </c>
      <c r="N108" s="6" t="n">
        <v>42500000</v>
      </c>
    </row>
    <row r="109" spans="1:27">
      <c r="A109" s="4" t="s">
        <v>1169</v>
      </c>
    </row>
    <row r="110" spans="1:27">
      <c r="A110" s="3" t="s">
        <v>869</v>
      </c>
    </row>
    <row r="111" spans="1:27">
      <c r="A111" s="4" t="s">
        <v>1132</v>
      </c>
      <c r="M111" s="5" t="n">
        <v>3835000</v>
      </c>
      <c r="N111" s="6" t="n">
        <v>76500000</v>
      </c>
    </row>
    <row r="112" spans="1:27">
      <c r="A112" s="4" t="s">
        <v>1170</v>
      </c>
    </row>
    <row r="113" spans="1:27">
      <c r="A113" s="3" t="s">
        <v>869</v>
      </c>
    </row>
    <row r="114" spans="1:27">
      <c r="A114" s="4" t="s">
        <v>1002</v>
      </c>
      <c r="B114" s="5" t="n">
        <v>62761000</v>
      </c>
      <c r="M114" s="5" t="n">
        <v>62761000</v>
      </c>
      <c r="O114" s="5" t="n">
        <v>76365000</v>
      </c>
    </row>
    <row r="115" spans="1:27">
      <c r="A115" s="4" t="s">
        <v>885</v>
      </c>
      <c r="T115" s="6" t="n">
        <v>76000000</v>
      </c>
      <c r="U115" s="4" t="s">
        <v>1171</v>
      </c>
    </row>
    <row r="116" spans="1:27">
      <c r="A116" s="4" t="s">
        <v>1165</v>
      </c>
      <c r="B116" s="5" t="n">
        <v>4307000</v>
      </c>
      <c r="M116" s="5" t="n">
        <v>4307000</v>
      </c>
      <c r="U116" s="4" t="s">
        <v>1172</v>
      </c>
    </row>
    <row r="117" spans="1:27">
      <c r="A117" s="4" t="s">
        <v>898</v>
      </c>
      <c r="T117" s="4" t="s">
        <v>1173</v>
      </c>
      <c r="U117" s="4" t="s">
        <v>1173</v>
      </c>
    </row>
    <row r="118" spans="1:27">
      <c r="A118" s="4" t="s">
        <v>888</v>
      </c>
      <c r="C118" s="4" t="s">
        <v>1174</v>
      </c>
      <c r="M118" s="5" t="n">
        <v>2769000</v>
      </c>
    </row>
    <row r="119" spans="1:27">
      <c r="A119" s="4" t="s">
        <v>1175</v>
      </c>
    </row>
    <row r="120" spans="1:27">
      <c r="A120" s="3" t="s">
        <v>869</v>
      </c>
    </row>
    <row r="121" spans="1:27">
      <c r="A121" s="4" t="s">
        <v>1002</v>
      </c>
      <c r="B121" s="6" t="n">
        <v>92690000</v>
      </c>
      <c r="M121" s="6" t="n">
        <v>92690000</v>
      </c>
      <c r="O121" s="6" t="n">
        <v>108424000</v>
      </c>
    </row>
    <row r="122" spans="1:27">
      <c r="A122" s="4" t="s">
        <v>885</v>
      </c>
      <c r="V122" s="6" t="n">
        <v>110000000</v>
      </c>
      <c r="W122" s="12" t="s">
        <v>1176</v>
      </c>
    </row>
    <row r="123" spans="1:27">
      <c r="A123" s="4" t="s">
        <v>1177</v>
      </c>
    </row>
    <row r="124" spans="1:27">
      <c r="A124" s="3" t="s">
        <v>869</v>
      </c>
    </row>
    <row r="125" spans="1:27">
      <c r="A125" s="4" t="s">
        <v>893</v>
      </c>
      <c r="D125" s="4" t="s">
        <v>1178</v>
      </c>
      <c r="M125" s="4" t="s">
        <v>1179</v>
      </c>
      <c r="N125" s="4" t="s">
        <v>1179</v>
      </c>
      <c r="O125" s="4" t="s">
        <v>1180</v>
      </c>
    </row>
    <row r="126" spans="1:27">
      <c r="A126" s="4" t="s">
        <v>1181</v>
      </c>
    </row>
    <row r="127" spans="1:27">
      <c r="A127" s="3" t="s">
        <v>869</v>
      </c>
    </row>
    <row r="128" spans="1:27">
      <c r="A128" s="4" t="s">
        <v>888</v>
      </c>
      <c r="D128" s="12" t="s">
        <v>1182</v>
      </c>
      <c r="M128" s="6" t="n">
        <v>3476000</v>
      </c>
    </row>
    <row r="129" spans="1:27">
      <c r="A129" s="4" t="s">
        <v>1183</v>
      </c>
    </row>
    <row r="130" spans="1:27">
      <c r="A130" s="3" t="s">
        <v>869</v>
      </c>
    </row>
    <row r="131" spans="1:27">
      <c r="A131" s="4" t="s">
        <v>888</v>
      </c>
      <c r="D131" s="5" t="n">
        <v>22500000</v>
      </c>
      <c r="M131" s="5" t="n">
        <v>5793000</v>
      </c>
    </row>
    <row r="132" spans="1:27">
      <c r="A132" s="4" t="s">
        <v>1184</v>
      </c>
    </row>
    <row r="133" spans="1:27">
      <c r="A133" s="3" t="s">
        <v>869</v>
      </c>
    </row>
    <row r="134" spans="1:27">
      <c r="A134" s="4" t="s">
        <v>888</v>
      </c>
      <c r="D134" s="12" t="s">
        <v>1185</v>
      </c>
      <c r="M134" s="6" t="n">
        <v>6951000</v>
      </c>
    </row>
    <row r="135" spans="1:27">
      <c r="A135" s="4" t="s">
        <v>1186</v>
      </c>
    </row>
    <row r="136" spans="1:27">
      <c r="A136" s="3" t="s">
        <v>869</v>
      </c>
    </row>
    <row r="137" spans="1:27">
      <c r="A137" s="4" t="s">
        <v>1187</v>
      </c>
      <c r="B137" s="4" t="s">
        <v>1126</v>
      </c>
      <c r="M137" s="4" t="s">
        <v>1126</v>
      </c>
      <c r="O137" s="4" t="s">
        <v>1126</v>
      </c>
      <c r="R137" s="4" t="s">
        <v>1126</v>
      </c>
      <c r="S137" s="4" t="s">
        <v>1126</v>
      </c>
    </row>
    <row r="138" spans="1:27">
      <c r="A138" s="4" t="s">
        <v>1002</v>
      </c>
      <c r="B138" s="6" t="n">
        <v>32886000</v>
      </c>
      <c r="M138" s="6" t="n">
        <v>32886000</v>
      </c>
      <c r="O138" s="6" t="n">
        <v>42195000</v>
      </c>
    </row>
    <row r="139" spans="1:27">
      <c r="A139" s="4" t="s">
        <v>1188</v>
      </c>
      <c r="M139" s="5" t="n">
        <v>2</v>
      </c>
      <c r="N139" s="5" t="n">
        <v>2</v>
      </c>
    </row>
    <row r="140" spans="1:27">
      <c r="A140" s="4" t="s">
        <v>883</v>
      </c>
      <c r="O140" s="5" t="n">
        <v>19162000</v>
      </c>
    </row>
    <row r="141" spans="1:27">
      <c r="A141" s="4" t="s">
        <v>1189</v>
      </c>
    </row>
    <row r="142" spans="1:27">
      <c r="A142" s="3" t="s">
        <v>869</v>
      </c>
    </row>
    <row r="143" spans="1:27">
      <c r="A143" s="4" t="s">
        <v>883</v>
      </c>
      <c r="B143" s="5" t="n">
        <v>14409000</v>
      </c>
      <c r="M143" s="6" t="n">
        <v>14409000</v>
      </c>
    </row>
    <row r="144" spans="1:27">
      <c r="A144" s="4" t="s">
        <v>1190</v>
      </c>
    </row>
    <row r="145" spans="1:27">
      <c r="A145" s="3" t="s">
        <v>869</v>
      </c>
    </row>
    <row r="146" spans="1:27">
      <c r="A146" s="4" t="s">
        <v>1002</v>
      </c>
      <c r="B146" s="6" t="n">
        <v>51700000</v>
      </c>
      <c r="M146" s="6" t="n">
        <v>51700000</v>
      </c>
      <c r="O146" s="6" t="n">
        <v>67120000</v>
      </c>
    </row>
    <row r="147" spans="1:27">
      <c r="A147" s="4" t="s">
        <v>1191</v>
      </c>
    </row>
    <row r="148" spans="1:27">
      <c r="A148" s="3" t="s">
        <v>869</v>
      </c>
    </row>
    <row r="149" spans="1:27">
      <c r="A149" s="4" t="s">
        <v>1045</v>
      </c>
      <c r="B149" s="4" t="s">
        <v>1155</v>
      </c>
      <c r="M149" s="4" t="s">
        <v>1155</v>
      </c>
      <c r="O149" s="4" t="s">
        <v>1156</v>
      </c>
      <c r="R149" s="4" t="s">
        <v>1155</v>
      </c>
      <c r="S149" s="4" t="s">
        <v>1156</v>
      </c>
    </row>
    <row r="150" spans="1:27">
      <c r="A150" s="4" t="s">
        <v>1192</v>
      </c>
    </row>
    <row r="151" spans="1:27">
      <c r="A151" s="3" t="s">
        <v>869</v>
      </c>
    </row>
    <row r="152" spans="1:27">
      <c r="A152" s="4" t="s">
        <v>1045</v>
      </c>
      <c r="B152" s="4" t="s">
        <v>1193</v>
      </c>
      <c r="M152" s="4" t="s">
        <v>1193</v>
      </c>
      <c r="O152" s="4" t="s">
        <v>1194</v>
      </c>
      <c r="R152" s="4" t="s">
        <v>1193</v>
      </c>
      <c r="S152" s="4" t="s">
        <v>1194</v>
      </c>
    </row>
    <row r="153" spans="1:27">
      <c r="A153" s="4" t="s">
        <v>1195</v>
      </c>
    </row>
    <row r="154" spans="1:27">
      <c r="A154" s="3" t="s">
        <v>869</v>
      </c>
    </row>
    <row r="155" spans="1:27">
      <c r="A155" s="4" t="s">
        <v>1045</v>
      </c>
      <c r="B155" s="4" t="s">
        <v>1068</v>
      </c>
      <c r="M155" s="4" t="s">
        <v>1068</v>
      </c>
      <c r="R155" s="4" t="s">
        <v>1068</v>
      </c>
    </row>
    <row r="156" spans="1:27">
      <c r="A156" s="4" t="s">
        <v>1196</v>
      </c>
    </row>
    <row r="157" spans="1:27">
      <c r="A157" s="3" t="s">
        <v>869</v>
      </c>
    </row>
    <row r="158" spans="1:27">
      <c r="A158" s="4" t="s">
        <v>1045</v>
      </c>
      <c r="B158" s="4" t="s">
        <v>1197</v>
      </c>
      <c r="M158" s="4" t="s">
        <v>1197</v>
      </c>
      <c r="R158" s="4" t="s">
        <v>119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623</v>
      </c>
    </row>
    <row r="2" spans="1:2">
      <c r="A2" s="3" t="s">
        <v>1199</v>
      </c>
    </row>
    <row r="3" spans="1:2">
      <c r="A3" s="5" t="n">
        <v>2019</v>
      </c>
      <c r="B3" s="6" t="n">
        <v>22780</v>
      </c>
    </row>
    <row r="4" spans="1:2">
      <c r="A4" s="5" t="n">
        <v>2020</v>
      </c>
      <c r="B4" s="5" t="n">
        <v>24031</v>
      </c>
    </row>
    <row r="5" spans="1:2">
      <c r="A5" s="5" t="n">
        <v>2021</v>
      </c>
      <c r="B5" s="5" t="n">
        <v>25335</v>
      </c>
    </row>
    <row r="6" spans="1:2">
      <c r="A6" s="5" t="n">
        <v>2022</v>
      </c>
      <c r="B6" s="5" t="n">
        <v>32687</v>
      </c>
    </row>
    <row r="7" spans="1:2">
      <c r="A7" s="5" t="n">
        <v>2023</v>
      </c>
      <c r="B7" s="5" t="n">
        <v>16318</v>
      </c>
    </row>
    <row r="8" spans="1:2">
      <c r="A8" s="4" t="s">
        <v>993</v>
      </c>
      <c r="B8" s="5" t="n">
        <v>92458</v>
      </c>
    </row>
    <row r="9" spans="1:2">
      <c r="A9" s="4" t="s">
        <v>171</v>
      </c>
      <c r="B9" s="5" t="n">
        <v>213609</v>
      </c>
    </row>
    <row r="10" spans="1:2">
      <c r="A10" s="3" t="s">
        <v>1200</v>
      </c>
    </row>
    <row r="11" spans="1:2">
      <c r="A11" s="5" t="n">
        <v>2019</v>
      </c>
      <c r="B11" s="5" t="n">
        <v>16395</v>
      </c>
    </row>
    <row r="12" spans="1:2">
      <c r="A12" s="5" t="n">
        <v>2020</v>
      </c>
      <c r="B12" s="5" t="n">
        <v>15430</v>
      </c>
    </row>
    <row r="13" spans="1:2">
      <c r="A13" s="5" t="n">
        <v>2021</v>
      </c>
      <c r="B13" s="5" t="n">
        <v>14070</v>
      </c>
    </row>
    <row r="14" spans="1:2">
      <c r="A14" s="5" t="n">
        <v>2022</v>
      </c>
      <c r="B14" s="5" t="n">
        <v>12416</v>
      </c>
    </row>
    <row r="15" spans="1:2">
      <c r="A15" s="5" t="n">
        <v>2023</v>
      </c>
      <c r="B15" s="5" t="n">
        <v>11248</v>
      </c>
    </row>
    <row r="16" spans="1:2">
      <c r="A16" s="4" t="s">
        <v>993</v>
      </c>
      <c r="B16" s="5" t="n">
        <v>24408</v>
      </c>
    </row>
    <row r="17" spans="1:2">
      <c r="A17" s="4" t="s">
        <v>171</v>
      </c>
      <c r="B17" s="5" t="n">
        <v>93967</v>
      </c>
    </row>
    <row r="18" spans="1:2">
      <c r="A18" s="3" t="s">
        <v>1201</v>
      </c>
    </row>
    <row r="19" spans="1:2">
      <c r="A19" s="5" t="n">
        <v>2019</v>
      </c>
      <c r="B19" s="5" t="n">
        <v>6385</v>
      </c>
    </row>
    <row r="20" spans="1:2">
      <c r="A20" s="5" t="n">
        <v>2020</v>
      </c>
      <c r="B20" s="5" t="n">
        <v>8601</v>
      </c>
    </row>
    <row r="21" spans="1:2">
      <c r="A21" s="5" t="n">
        <v>2021</v>
      </c>
      <c r="B21" s="5" t="n">
        <v>11265</v>
      </c>
    </row>
    <row r="22" spans="1:2">
      <c r="A22" s="5" t="n">
        <v>2022</v>
      </c>
      <c r="B22" s="5" t="n">
        <v>20271</v>
      </c>
    </row>
    <row r="23" spans="1:2">
      <c r="A23" s="5" t="n">
        <v>2023</v>
      </c>
      <c r="B23" s="5" t="n">
        <v>5070</v>
      </c>
    </row>
    <row r="24" spans="1:2">
      <c r="A24" s="4" t="s">
        <v>993</v>
      </c>
      <c r="B24" s="5" t="n">
        <v>68050</v>
      </c>
    </row>
    <row r="25" spans="1:2">
      <c r="A25" s="4" t="s">
        <v>171</v>
      </c>
      <c r="B25" s="6" t="n">
        <v>11964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6</v>
      </c>
      <c r="D2" s="2" t="s">
        <v>37</v>
      </c>
    </row>
    <row r="3" spans="1:4">
      <c r="A3" s="3" t="s">
        <v>683</v>
      </c>
    </row>
    <row r="4" spans="1:4">
      <c r="A4" s="4" t="s">
        <v>1203</v>
      </c>
      <c r="B4" s="6" t="n">
        <v>1160832</v>
      </c>
    </row>
    <row r="5" spans="1:4">
      <c r="A5" s="4" t="s">
        <v>1204</v>
      </c>
      <c r="B5" s="5" t="n">
        <v>202</v>
      </c>
    </row>
    <row r="6" spans="1:4">
      <c r="A6" s="4" t="s">
        <v>1205</v>
      </c>
      <c r="B6" s="6" t="n">
        <v>169172</v>
      </c>
      <c r="C6" s="6" t="n">
        <v>170099</v>
      </c>
      <c r="D6" s="6" t="n">
        <v>171215</v>
      </c>
    </row>
    <row r="7" spans="1:4">
      <c r="A7" s="4" t="s">
        <v>1206</v>
      </c>
    </row>
    <row r="8" spans="1:4">
      <c r="A8" s="3" t="s">
        <v>683</v>
      </c>
    </row>
    <row r="9" spans="1:4">
      <c r="A9" s="4" t="s">
        <v>1207</v>
      </c>
      <c r="B9" s="4" t="s">
        <v>1208</v>
      </c>
    </row>
    <row r="10" spans="1:4">
      <c r="A10" s="4" t="s">
        <v>1209</v>
      </c>
    </row>
    <row r="11" spans="1:4">
      <c r="A11" s="3" t="s">
        <v>683</v>
      </c>
    </row>
    <row r="12" spans="1:4">
      <c r="A12" s="4" t="s">
        <v>1203</v>
      </c>
      <c r="B12" s="6" t="n">
        <v>13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10</v>
      </c>
      <c r="B1" s="2" t="s">
        <v>623</v>
      </c>
    </row>
    <row r="2" spans="1:2">
      <c r="A2" s="3" t="s">
        <v>1211</v>
      </c>
    </row>
    <row r="3" spans="1:2">
      <c r="A3" s="5" t="n">
        <v>2019</v>
      </c>
      <c r="B3" s="6" t="n">
        <v>151795</v>
      </c>
    </row>
    <row r="4" spans="1:2">
      <c r="A4" s="5" t="n">
        <v>2020</v>
      </c>
      <c r="B4" s="5" t="n">
        <v>142995</v>
      </c>
    </row>
    <row r="5" spans="1:2">
      <c r="A5" s="5" t="n">
        <v>2021</v>
      </c>
      <c r="B5" s="5" t="n">
        <v>135426</v>
      </c>
    </row>
    <row r="6" spans="1:2">
      <c r="A6" s="5" t="n">
        <v>2022</v>
      </c>
      <c r="B6" s="5" t="n">
        <v>128441</v>
      </c>
    </row>
    <row r="7" spans="1:2">
      <c r="A7" s="5" t="n">
        <v>2023</v>
      </c>
      <c r="B7" s="5" t="n">
        <v>119955</v>
      </c>
    </row>
    <row r="8" spans="1:2">
      <c r="A8" s="4" t="s">
        <v>993</v>
      </c>
      <c r="B8" s="5" t="n">
        <v>482220</v>
      </c>
    </row>
    <row r="9" spans="1:2">
      <c r="A9" s="4" t="s">
        <v>171</v>
      </c>
      <c r="B9" s="5" t="n">
        <v>1160832</v>
      </c>
    </row>
    <row r="10" spans="1:2">
      <c r="A10" s="3" t="s">
        <v>1212</v>
      </c>
    </row>
    <row r="11" spans="1:2">
      <c r="A11" s="5" t="n">
        <v>2019</v>
      </c>
      <c r="B11" s="5" t="n">
        <v>148</v>
      </c>
    </row>
    <row r="12" spans="1:2">
      <c r="A12" s="5" t="n">
        <v>2020</v>
      </c>
      <c r="B12" s="5" t="n">
        <v>44</v>
      </c>
    </row>
    <row r="13" spans="1:2">
      <c r="A13" s="5" t="n">
        <v>2021</v>
      </c>
      <c r="B13" s="5" t="n">
        <v>10</v>
      </c>
    </row>
    <row r="14" spans="1:2">
      <c r="A14" s="5" t="n">
        <v>2022</v>
      </c>
      <c r="B14" s="5" t="n">
        <v>0</v>
      </c>
    </row>
    <row r="15" spans="1:2">
      <c r="A15" s="5" t="n">
        <v>2023</v>
      </c>
      <c r="B15" s="5" t="n">
        <v>0</v>
      </c>
    </row>
    <row r="16" spans="1:2">
      <c r="A16" s="4" t="s">
        <v>993</v>
      </c>
      <c r="B16" s="5" t="n">
        <v>0</v>
      </c>
    </row>
    <row r="17" spans="1:2">
      <c r="A17" s="4" t="s">
        <v>171</v>
      </c>
      <c r="B17" s="6" t="n">
        <v>2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8"/>
    <col customWidth="1" max="5" min="5" width="21"/>
    <col customWidth="1" max="6" min="6" width="21"/>
    <col customWidth="1" max="7" min="7" width="14"/>
  </cols>
  <sheetData>
    <row r="1" spans="1:7">
      <c r="A1" s="1" t="s">
        <v>1213</v>
      </c>
      <c r="B1" s="2" t="s">
        <v>1214</v>
      </c>
      <c r="C1" s="2" t="s">
        <v>1215</v>
      </c>
      <c r="D1" s="2" t="s">
        <v>1216</v>
      </c>
      <c r="E1" s="2" t="s">
        <v>531</v>
      </c>
      <c r="F1" s="2" t="s">
        <v>535</v>
      </c>
      <c r="G1" s="2" t="s">
        <v>1217</v>
      </c>
    </row>
    <row r="2" spans="1:7">
      <c r="A2" s="3" t="s">
        <v>1218</v>
      </c>
    </row>
    <row r="3" spans="1:7">
      <c r="A3" s="4" t="s">
        <v>808</v>
      </c>
      <c r="C3" s="6" t="n">
        <v>350</v>
      </c>
      <c r="E3" s="6" t="n">
        <v>917</v>
      </c>
      <c r="F3" s="6" t="n">
        <v>613</v>
      </c>
    </row>
    <row r="4" spans="1:7">
      <c r="A4" s="4" t="s">
        <v>1219</v>
      </c>
    </row>
    <row r="5" spans="1:7">
      <c r="A5" s="3" t="s">
        <v>1218</v>
      </c>
    </row>
    <row r="6" spans="1:7">
      <c r="A6" s="4" t="s">
        <v>727</v>
      </c>
      <c r="C6" s="4" t="s">
        <v>728</v>
      </c>
    </row>
    <row r="7" spans="1:7">
      <c r="A7" s="4" t="s">
        <v>725</v>
      </c>
    </row>
    <row r="8" spans="1:7">
      <c r="A8" s="3" t="s">
        <v>1218</v>
      </c>
    </row>
    <row r="9" spans="1:7">
      <c r="A9" s="4" t="s">
        <v>726</v>
      </c>
      <c r="C9" s="5" t="n">
        <v>5</v>
      </c>
      <c r="D9" s="5" t="n">
        <v>5</v>
      </c>
    </row>
    <row r="10" spans="1:7">
      <c r="A10" s="4" t="s">
        <v>727</v>
      </c>
      <c r="E10" s="4" t="s">
        <v>728</v>
      </c>
    </row>
    <row r="11" spans="1:7">
      <c r="A11" s="4" t="s">
        <v>1220</v>
      </c>
    </row>
    <row r="12" spans="1:7">
      <c r="A12" s="3" t="s">
        <v>1218</v>
      </c>
    </row>
    <row r="13" spans="1:7">
      <c r="A13" s="4" t="s">
        <v>727</v>
      </c>
      <c r="G13" s="4" t="s">
        <v>1221</v>
      </c>
    </row>
    <row r="14" spans="1:7">
      <c r="A14" s="4" t="s">
        <v>1222</v>
      </c>
    </row>
    <row r="15" spans="1:7">
      <c r="A15" s="3" t="s">
        <v>1218</v>
      </c>
    </row>
    <row r="16" spans="1:7">
      <c r="A16" s="4" t="s">
        <v>727</v>
      </c>
      <c r="E16" s="4" t="s">
        <v>768</v>
      </c>
    </row>
    <row r="17" spans="1:7">
      <c r="A17" s="4" t="s">
        <v>1223</v>
      </c>
    </row>
    <row r="18" spans="1:7">
      <c r="A18" s="3" t="s">
        <v>1218</v>
      </c>
    </row>
    <row r="19" spans="1:7">
      <c r="A19" s="4" t="s">
        <v>148</v>
      </c>
      <c r="C19" s="6" t="n">
        <v>12683</v>
      </c>
    </row>
    <row r="20" spans="1:7">
      <c r="A20" s="4" t="s">
        <v>1224</v>
      </c>
      <c r="C20" s="5" t="n">
        <v>12683</v>
      </c>
    </row>
    <row r="21" spans="1:7">
      <c r="A21" s="4" t="s">
        <v>1225</v>
      </c>
    </row>
    <row r="22" spans="1:7">
      <c r="A22" s="3" t="s">
        <v>1218</v>
      </c>
    </row>
    <row r="23" spans="1:7">
      <c r="A23" s="4" t="s">
        <v>148</v>
      </c>
      <c r="C23" s="5" t="n">
        <v>10609</v>
      </c>
    </row>
    <row r="24" spans="1:7">
      <c r="A24" s="4" t="s">
        <v>1226</v>
      </c>
    </row>
    <row r="25" spans="1:7">
      <c r="A25" s="3" t="s">
        <v>1218</v>
      </c>
    </row>
    <row r="26" spans="1:7">
      <c r="A26" s="4" t="s">
        <v>1224</v>
      </c>
      <c r="C26" s="6" t="n">
        <v>10609</v>
      </c>
    </row>
    <row r="27" spans="1:7">
      <c r="A27" s="4" t="s">
        <v>1227</v>
      </c>
      <c r="C27" s="5" t="n">
        <v>1</v>
      </c>
    </row>
    <row r="28" spans="1:7">
      <c r="A28" s="4" t="s">
        <v>727</v>
      </c>
      <c r="C28" s="4" t="s">
        <v>728</v>
      </c>
    </row>
    <row r="29" spans="1:7">
      <c r="A29" s="4" t="s">
        <v>1228</v>
      </c>
      <c r="C29" s="4" t="s">
        <v>1229</v>
      </c>
      <c r="D29" s="4" t="s">
        <v>1229</v>
      </c>
    </row>
    <row r="30" spans="1:7">
      <c r="A30" s="4" t="s">
        <v>772</v>
      </c>
      <c r="C30" s="5" t="n">
        <v>8</v>
      </c>
      <c r="D30" s="5" t="n">
        <v>8</v>
      </c>
    </row>
    <row r="31" spans="1:7">
      <c r="A31" s="4" t="s">
        <v>1230</v>
      </c>
      <c r="D31" s="16" t="n">
        <v>40000</v>
      </c>
      <c r="E31" s="6" t="n">
        <v>9570</v>
      </c>
    </row>
    <row r="32" spans="1:7">
      <c r="A32" s="4" t="s">
        <v>1231</v>
      </c>
      <c r="C32" s="5" t="n">
        <v>6</v>
      </c>
      <c r="D32" s="5" t="n">
        <v>6</v>
      </c>
    </row>
    <row r="33" spans="1:7">
      <c r="A33" s="4" t="s">
        <v>1232</v>
      </c>
      <c r="C33" s="4" t="s">
        <v>1229</v>
      </c>
      <c r="D33" s="4" t="s">
        <v>1229</v>
      </c>
    </row>
    <row r="34" spans="1:7">
      <c r="A34" s="4" t="s">
        <v>1233</v>
      </c>
    </row>
    <row r="35" spans="1:7">
      <c r="A35" s="3" t="s">
        <v>1218</v>
      </c>
    </row>
    <row r="36" spans="1:7">
      <c r="A36" s="4" t="s">
        <v>727</v>
      </c>
      <c r="B36" s="4" t="s">
        <v>768</v>
      </c>
      <c r="G36" s="4" t="s">
        <v>1221</v>
      </c>
    </row>
    <row r="37" spans="1:7">
      <c r="A37" s="4" t="s">
        <v>770</v>
      </c>
      <c r="B37" s="4" t="s">
        <v>1234</v>
      </c>
    </row>
    <row r="38" spans="1:7">
      <c r="A38" s="4" t="s">
        <v>808</v>
      </c>
      <c r="B38" s="6" t="n">
        <v>11400</v>
      </c>
    </row>
    <row r="39" spans="1:7">
      <c r="A39" s="4" t="s">
        <v>1235</v>
      </c>
    </row>
    <row r="40" spans="1:7">
      <c r="A40" s="3" t="s">
        <v>1218</v>
      </c>
    </row>
    <row r="41" spans="1:7">
      <c r="A41" s="4" t="s">
        <v>148</v>
      </c>
      <c r="C41" s="6" t="n">
        <v>2012</v>
      </c>
    </row>
    <row r="42" spans="1:7">
      <c r="A42" s="4" t="s">
        <v>1224</v>
      </c>
      <c r="C42" s="5" t="n">
        <v>2012</v>
      </c>
    </row>
    <row r="43" spans="1:7">
      <c r="A43" s="4" t="s">
        <v>1236</v>
      </c>
    </row>
    <row r="44" spans="1:7">
      <c r="A44" s="3" t="s">
        <v>1218</v>
      </c>
    </row>
    <row r="45" spans="1:7">
      <c r="A45" s="4" t="s">
        <v>727</v>
      </c>
      <c r="G45" s="4" t="s">
        <v>1234</v>
      </c>
    </row>
    <row r="46" spans="1:7">
      <c r="A46" s="4" t="s">
        <v>1237</v>
      </c>
      <c r="G46" s="4" t="s">
        <v>1238</v>
      </c>
    </row>
    <row r="47" spans="1:7">
      <c r="A47" s="4" t="s">
        <v>1239</v>
      </c>
    </row>
    <row r="48" spans="1:7">
      <c r="A48" s="3" t="s">
        <v>1218</v>
      </c>
    </row>
    <row r="49" spans="1:7">
      <c r="A49" s="4" t="s">
        <v>148</v>
      </c>
      <c r="C49" s="5" t="n">
        <v>1713</v>
      </c>
      <c r="E49" s="6" t="n">
        <v>2286</v>
      </c>
    </row>
    <row r="50" spans="1:7">
      <c r="A50" s="4" t="s">
        <v>1224</v>
      </c>
      <c r="C50"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6</v>
      </c>
    </row>
    <row r="2" spans="1:3">
      <c r="A2" s="4" t="s">
        <v>725</v>
      </c>
    </row>
    <row r="3" spans="1:3">
      <c r="A3" s="3" t="s">
        <v>1218</v>
      </c>
    </row>
    <row r="4" spans="1:3">
      <c r="A4" s="4" t="s">
        <v>1241</v>
      </c>
      <c r="C4" s="4" t="s">
        <v>728</v>
      </c>
    </row>
    <row r="5" spans="1:3">
      <c r="A5" s="4" t="s">
        <v>1222</v>
      </c>
    </row>
    <row r="6" spans="1:3">
      <c r="A6" s="3" t="s">
        <v>1218</v>
      </c>
    </row>
    <row r="7" spans="1:3">
      <c r="A7" s="4" t="s">
        <v>1241</v>
      </c>
      <c r="C7" s="4" t="s">
        <v>768</v>
      </c>
    </row>
    <row r="8" spans="1:3">
      <c r="A8" s="4" t="s">
        <v>1225</v>
      </c>
    </row>
    <row r="9" spans="1:3">
      <c r="A9" s="3" t="s">
        <v>1218</v>
      </c>
    </row>
    <row r="10" spans="1:3">
      <c r="A10" s="4" t="s">
        <v>1242</v>
      </c>
      <c r="B10" s="6" t="n">
        <v>10609</v>
      </c>
    </row>
    <row r="11" spans="1:3">
      <c r="A11" s="4" t="s">
        <v>1226</v>
      </c>
    </row>
    <row r="12" spans="1:3">
      <c r="A12" s="3" t="s">
        <v>1218</v>
      </c>
    </row>
    <row r="13" spans="1:3">
      <c r="A13" s="4" t="s">
        <v>1243</v>
      </c>
      <c r="B13" s="6" t="n">
        <v>10609</v>
      </c>
    </row>
    <row r="14" spans="1:3">
      <c r="A14" s="4" t="s">
        <v>1241</v>
      </c>
      <c r="B14" s="4" t="s">
        <v>728</v>
      </c>
    </row>
    <row r="15" spans="1:3">
      <c r="A15" s="4" t="s">
        <v>1235</v>
      </c>
    </row>
    <row r="16" spans="1:3">
      <c r="A16" s="3" t="s">
        <v>1218</v>
      </c>
    </row>
    <row r="17" spans="1:3">
      <c r="A17" s="4" t="s">
        <v>1243</v>
      </c>
      <c r="B17" s="6" t="n">
        <v>2012</v>
      </c>
    </row>
    <row r="18" spans="1:3">
      <c r="A18" s="4" t="s">
        <v>1242</v>
      </c>
      <c r="B18" s="5" t="n">
        <v>2012</v>
      </c>
    </row>
    <row r="19" spans="1:3">
      <c r="A19" s="4" t="s">
        <v>1244</v>
      </c>
    </row>
    <row r="20" spans="1:3">
      <c r="A20" s="3" t="s">
        <v>1218</v>
      </c>
    </row>
    <row r="21" spans="1:3">
      <c r="A21" s="4" t="s">
        <v>1243</v>
      </c>
      <c r="B21" s="5" t="n">
        <v>62</v>
      </c>
    </row>
    <row r="22" spans="1:3">
      <c r="A22" s="4" t="s">
        <v>1242</v>
      </c>
      <c r="B22" s="5" t="n">
        <v>62</v>
      </c>
    </row>
    <row r="23" spans="1:3">
      <c r="A23" s="4" t="s">
        <v>1223</v>
      </c>
    </row>
    <row r="24" spans="1:3">
      <c r="A24" s="3" t="s">
        <v>1218</v>
      </c>
    </row>
    <row r="25" spans="1:3">
      <c r="A25" s="4" t="s">
        <v>1243</v>
      </c>
      <c r="B25" s="5" t="n">
        <v>12683</v>
      </c>
    </row>
    <row r="26" spans="1:3">
      <c r="A26" s="4" t="s">
        <v>1242</v>
      </c>
      <c r="B26" s="5" t="n">
        <v>12683</v>
      </c>
    </row>
    <row r="27" spans="1:3">
      <c r="A27" s="4" t="s">
        <v>1239</v>
      </c>
    </row>
    <row r="28" spans="1:3">
      <c r="A28" s="3" t="s">
        <v>1218</v>
      </c>
    </row>
    <row r="29" spans="1:3">
      <c r="A29" s="4" t="s">
        <v>1243</v>
      </c>
      <c r="B29" s="5" t="n">
        <v>0</v>
      </c>
    </row>
    <row r="30" spans="1:3">
      <c r="A30" s="4" t="s">
        <v>1242</v>
      </c>
      <c r="B30" s="5" t="n">
        <v>1713</v>
      </c>
      <c r="C30" s="6" t="n">
        <v>2286</v>
      </c>
    </row>
    <row r="31" spans="1:3">
      <c r="A31" s="4" t="s">
        <v>149</v>
      </c>
    </row>
    <row r="32" spans="1:3">
      <c r="A32" s="3" t="s">
        <v>1218</v>
      </c>
    </row>
    <row r="33" spans="1:3">
      <c r="A33" s="4" t="s">
        <v>1243</v>
      </c>
      <c r="B33" s="5" t="n">
        <v>12683</v>
      </c>
    </row>
    <row r="34" spans="1:3">
      <c r="A34" s="4" t="s">
        <v>1242</v>
      </c>
      <c r="B34" s="6" t="n">
        <v>14396</v>
      </c>
      <c r="C34" s="6" t="n">
        <v>137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1"/>
  </cols>
  <sheetData>
    <row r="1" spans="1:7">
      <c r="A1" s="1" t="s">
        <v>1245</v>
      </c>
      <c r="B1" s="2" t="s">
        <v>1246</v>
      </c>
      <c r="C1" s="2" t="s">
        <v>1247</v>
      </c>
      <c r="D1" s="2" t="s">
        <v>534</v>
      </c>
      <c r="E1" s="2" t="s">
        <v>623</v>
      </c>
      <c r="F1" s="2" t="s">
        <v>531</v>
      </c>
      <c r="G1" s="2" t="s">
        <v>535</v>
      </c>
    </row>
    <row r="2" spans="1:7">
      <c r="A2" s="3" t="s">
        <v>521</v>
      </c>
    </row>
    <row r="3" spans="1:7">
      <c r="A3" s="4" t="s">
        <v>198</v>
      </c>
      <c r="G3" s="6" t="n">
        <v>-263</v>
      </c>
    </row>
    <row r="4" spans="1:7">
      <c r="A4" s="4" t="s">
        <v>140</v>
      </c>
    </row>
    <row r="5" spans="1:7">
      <c r="A5" s="3" t="s">
        <v>521</v>
      </c>
    </row>
    <row r="6" spans="1:7">
      <c r="A6" s="4" t="s">
        <v>198</v>
      </c>
      <c r="G6" s="5" t="n">
        <v>-263</v>
      </c>
    </row>
    <row r="7" spans="1:7">
      <c r="A7" s="4" t="s">
        <v>147</v>
      </c>
    </row>
    <row r="8" spans="1:7">
      <c r="A8" s="3" t="s">
        <v>521</v>
      </c>
    </row>
    <row r="9" spans="1:7">
      <c r="A9" s="4" t="s">
        <v>1248</v>
      </c>
      <c r="C9" s="17" t="n">
        <v>0.0075</v>
      </c>
    </row>
    <row r="10" spans="1:7">
      <c r="A10" s="4" t="s">
        <v>198</v>
      </c>
      <c r="E10" s="6" t="n">
        <v>200006</v>
      </c>
      <c r="F10" s="6" t="n">
        <v>292450</v>
      </c>
      <c r="G10" s="5" t="n">
        <v>1719</v>
      </c>
    </row>
    <row r="11" spans="1:7">
      <c r="A11" s="4" t="s">
        <v>148</v>
      </c>
      <c r="E11" s="5" t="n">
        <v>0</v>
      </c>
      <c r="F11" s="5" t="n">
        <v>400276</v>
      </c>
    </row>
    <row r="12" spans="1:7">
      <c r="A12" s="4" t="s">
        <v>1249</v>
      </c>
    </row>
    <row r="13" spans="1:7">
      <c r="A13" s="3" t="s">
        <v>521</v>
      </c>
    </row>
    <row r="14" spans="1:7">
      <c r="A14" s="4" t="s">
        <v>1250</v>
      </c>
      <c r="E14" s="5" t="n">
        <v>61974</v>
      </c>
      <c r="F14" s="5" t="n">
        <v>292450</v>
      </c>
      <c r="G14" s="6" t="n">
        <v>1719</v>
      </c>
    </row>
    <row r="15" spans="1:7">
      <c r="A15" s="4" t="s">
        <v>172</v>
      </c>
    </row>
    <row r="16" spans="1:7">
      <c r="A16" s="3" t="s">
        <v>521</v>
      </c>
    </row>
    <row r="17" spans="1:7">
      <c r="A17" s="4" t="s">
        <v>198</v>
      </c>
      <c r="E17" s="6" t="n">
        <v>-13709</v>
      </c>
      <c r="F17" s="5" t="n">
        <v>-265368</v>
      </c>
    </row>
    <row r="18" spans="1:7">
      <c r="A18" s="4" t="s">
        <v>1251</v>
      </c>
    </row>
    <row r="19" spans="1:7">
      <c r="A19" s="3" t="s">
        <v>521</v>
      </c>
    </row>
    <row r="20" spans="1:7">
      <c r="A20" s="4" t="s">
        <v>198</v>
      </c>
      <c r="F20" s="6" t="n">
        <v>-265368</v>
      </c>
    </row>
    <row r="21" spans="1:7">
      <c r="A21" s="4" t="s">
        <v>1252</v>
      </c>
      <c r="F21" s="4" t="s">
        <v>1253</v>
      </c>
    </row>
    <row r="22" spans="1:7">
      <c r="A22" s="4" t="s">
        <v>1254</v>
      </c>
    </row>
    <row r="23" spans="1:7">
      <c r="A23" s="3" t="s">
        <v>521</v>
      </c>
    </row>
    <row r="24" spans="1:7">
      <c r="A24" s="4" t="s">
        <v>1255</v>
      </c>
      <c r="C24" s="6" t="n">
        <v>400000</v>
      </c>
    </row>
    <row r="25" spans="1:7">
      <c r="A25" s="4" t="s">
        <v>1256</v>
      </c>
    </row>
    <row r="26" spans="1:7">
      <c r="A26" s="3" t="s">
        <v>521</v>
      </c>
    </row>
    <row r="27" spans="1:7">
      <c r="A27" s="4" t="s">
        <v>1257</v>
      </c>
      <c r="C27" s="5" t="n">
        <v>400000</v>
      </c>
    </row>
    <row r="28" spans="1:7">
      <c r="A28" s="4" t="s">
        <v>1258</v>
      </c>
    </row>
    <row r="29" spans="1:7">
      <c r="A29" s="3" t="s">
        <v>521</v>
      </c>
    </row>
    <row r="30" spans="1:7">
      <c r="A30" s="4" t="s">
        <v>1255</v>
      </c>
      <c r="D30" s="6" t="n">
        <v>456359</v>
      </c>
    </row>
    <row r="31" spans="1:7">
      <c r="A31" s="4" t="s">
        <v>1259</v>
      </c>
      <c r="B31" s="5" t="n">
        <v>35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60</v>
      </c>
      <c r="B1" s="2" t="s">
        <v>1261</v>
      </c>
      <c r="C1" s="2" t="s">
        <v>1262</v>
      </c>
      <c r="D1" s="2" t="s">
        <v>2</v>
      </c>
      <c r="E1" s="2" t="s">
        <v>36</v>
      </c>
      <c r="F1" s="2" t="s">
        <v>37</v>
      </c>
    </row>
    <row r="2" spans="1:6">
      <c r="A2" s="3" t="s">
        <v>1263</v>
      </c>
    </row>
    <row r="3" spans="1:6">
      <c r="A3" s="4" t="s">
        <v>1264</v>
      </c>
      <c r="D3" s="6" t="n">
        <v>82061</v>
      </c>
      <c r="E3" s="6" t="n">
        <v>98493</v>
      </c>
    </row>
    <row r="4" spans="1:6">
      <c r="A4" s="4" t="s">
        <v>1265</v>
      </c>
    </row>
    <row r="5" spans="1:6">
      <c r="A5" s="3" t="s">
        <v>1263</v>
      </c>
    </row>
    <row r="6" spans="1:6">
      <c r="A6" s="4" t="s">
        <v>727</v>
      </c>
      <c r="C6" s="4" t="s">
        <v>1266</v>
      </c>
    </row>
    <row r="7" spans="1:6">
      <c r="A7" s="4" t="s">
        <v>587</v>
      </c>
    </row>
    <row r="8" spans="1:6">
      <c r="A8" s="3" t="s">
        <v>1263</v>
      </c>
    </row>
    <row r="9" spans="1:6">
      <c r="A9" s="4" t="s">
        <v>1267</v>
      </c>
      <c r="D9" s="5" t="n">
        <v>45000</v>
      </c>
    </row>
    <row r="10" spans="1:6">
      <c r="A10" s="4" t="s">
        <v>710</v>
      </c>
    </row>
    <row r="11" spans="1:6">
      <c r="A11" s="3" t="s">
        <v>1263</v>
      </c>
    </row>
    <row r="12" spans="1:6">
      <c r="A12" s="4" t="s">
        <v>1264</v>
      </c>
      <c r="D12" s="5" t="n">
        <v>476</v>
      </c>
      <c r="E12" s="5" t="n">
        <v>935</v>
      </c>
    </row>
    <row r="13" spans="1:6">
      <c r="A13" s="4" t="s">
        <v>1268</v>
      </c>
    </row>
    <row r="14" spans="1:6">
      <c r="A14" s="3" t="s">
        <v>1263</v>
      </c>
    </row>
    <row r="15" spans="1:6">
      <c r="A15" s="4" t="s">
        <v>1269</v>
      </c>
      <c r="D15" s="5" t="n">
        <v>19000</v>
      </c>
    </row>
    <row r="16" spans="1:6">
      <c r="A16" s="4" t="s">
        <v>1270</v>
      </c>
    </row>
    <row r="17" spans="1:6">
      <c r="A17" s="3" t="s">
        <v>1263</v>
      </c>
    </row>
    <row r="18" spans="1:6">
      <c r="A18" s="4" t="s">
        <v>1271</v>
      </c>
      <c r="B18" s="4" t="s">
        <v>1272</v>
      </c>
    </row>
    <row r="19" spans="1:6">
      <c r="A19" s="4" t="s">
        <v>1273</v>
      </c>
    </row>
    <row r="20" spans="1:6">
      <c r="A20" s="3" t="s">
        <v>1263</v>
      </c>
    </row>
    <row r="21" spans="1:6">
      <c r="A21" s="4" t="s">
        <v>1271</v>
      </c>
      <c r="B21" s="4" t="s">
        <v>1087</v>
      </c>
    </row>
    <row r="22" spans="1:6">
      <c r="A22" s="4" t="s">
        <v>1274</v>
      </c>
    </row>
    <row r="23" spans="1:6">
      <c r="A23" s="3" t="s">
        <v>1263</v>
      </c>
    </row>
    <row r="24" spans="1:6">
      <c r="A24" s="4" t="s">
        <v>1275</v>
      </c>
      <c r="D24" s="5" t="n">
        <v>29000</v>
      </c>
      <c r="E24" s="5" t="n">
        <v>18000</v>
      </c>
    </row>
    <row r="25" spans="1:6">
      <c r="A25" s="4" t="s">
        <v>1276</v>
      </c>
    </row>
    <row r="26" spans="1:6">
      <c r="A26" s="3" t="s">
        <v>1263</v>
      </c>
    </row>
    <row r="27" spans="1:6">
      <c r="A27" s="4" t="s">
        <v>1275</v>
      </c>
      <c r="D27" s="6" t="n">
        <v>18000</v>
      </c>
      <c r="E27" s="5" t="n">
        <v>4000</v>
      </c>
    </row>
    <row r="28" spans="1:6">
      <c r="A28" s="4" t="s">
        <v>1277</v>
      </c>
    </row>
    <row r="29" spans="1:6">
      <c r="A29" s="3" t="s">
        <v>1263</v>
      </c>
    </row>
    <row r="30" spans="1:6">
      <c r="A30" s="4" t="s">
        <v>1278</v>
      </c>
      <c r="D30" s="4" t="s">
        <v>614</v>
      </c>
    </row>
    <row r="31" spans="1:6">
      <c r="A31" s="4" t="s">
        <v>1279</v>
      </c>
    </row>
    <row r="32" spans="1:6">
      <c r="A32" s="3" t="s">
        <v>1263</v>
      </c>
    </row>
    <row r="33" spans="1:6">
      <c r="A33" s="4" t="s">
        <v>1280</v>
      </c>
      <c r="D33" s="6" t="n">
        <v>-6884</v>
      </c>
      <c r="E33" s="5" t="n">
        <v>2586</v>
      </c>
      <c r="F33" s="6" t="n">
        <v>-18963</v>
      </c>
    </row>
    <row r="34" spans="1:6">
      <c r="A34" s="4" t="s">
        <v>1281</v>
      </c>
    </row>
    <row r="35" spans="1:6">
      <c r="A35" s="3" t="s">
        <v>1263</v>
      </c>
    </row>
    <row r="36" spans="1:6">
      <c r="A36" s="4" t="s">
        <v>1275</v>
      </c>
      <c r="D36" s="5" t="n">
        <v>64157</v>
      </c>
      <c r="E36" s="5" t="n">
        <v>103189</v>
      </c>
    </row>
    <row r="37" spans="1:6">
      <c r="A37" s="4" t="s">
        <v>1282</v>
      </c>
    </row>
    <row r="38" spans="1:6">
      <c r="A38" s="3" t="s">
        <v>1263</v>
      </c>
    </row>
    <row r="39" spans="1:6">
      <c r="A39" s="4" t="s">
        <v>1275</v>
      </c>
      <c r="D39" s="5" t="n">
        <v>11208</v>
      </c>
      <c r="E39" s="5" t="n">
        <v>9300</v>
      </c>
    </row>
    <row r="40" spans="1:6">
      <c r="A40" s="4" t="s">
        <v>1283</v>
      </c>
    </row>
    <row r="41" spans="1:6">
      <c r="A41" s="3" t="s">
        <v>1263</v>
      </c>
    </row>
    <row r="42" spans="1:6">
      <c r="A42" s="4" t="s">
        <v>1284</v>
      </c>
      <c r="D42" s="5" t="n">
        <v>28254</v>
      </c>
      <c r="E42" s="5" t="n">
        <v>27073</v>
      </c>
    </row>
    <row r="43" spans="1:6">
      <c r="A43" s="4" t="s">
        <v>1285</v>
      </c>
      <c r="D43" s="5" t="n">
        <v>499000</v>
      </c>
      <c r="E43" s="5" t="n">
        <v>527000</v>
      </c>
    </row>
    <row r="44" spans="1:6">
      <c r="A44" s="4" t="s">
        <v>1286</v>
      </c>
    </row>
    <row r="45" spans="1:6">
      <c r="A45" s="3" t="s">
        <v>1263</v>
      </c>
    </row>
    <row r="46" spans="1:6">
      <c r="A46" s="4" t="s">
        <v>1287</v>
      </c>
      <c r="C46" s="4" t="s">
        <v>1266</v>
      </c>
    </row>
    <row r="47" spans="1:6">
      <c r="A47" s="4" t="s">
        <v>1288</v>
      </c>
    </row>
    <row r="48" spans="1:6">
      <c r="A48" s="3" t="s">
        <v>1263</v>
      </c>
    </row>
    <row r="49" spans="1:6">
      <c r="A49" s="4" t="s">
        <v>1284</v>
      </c>
      <c r="D49" s="5" t="n">
        <v>52880</v>
      </c>
      <c r="E49" s="5" t="n">
        <v>77258</v>
      </c>
    </row>
    <row r="50" spans="1:6">
      <c r="A50" s="4" t="s">
        <v>1289</v>
      </c>
    </row>
    <row r="51" spans="1:6">
      <c r="A51" s="3" t="s">
        <v>1263</v>
      </c>
    </row>
    <row r="52" spans="1:6">
      <c r="A52" s="4" t="s">
        <v>1284</v>
      </c>
      <c r="D52" s="6" t="n">
        <v>4999</v>
      </c>
      <c r="E52" s="6" t="n">
        <v>72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90</v>
      </c>
      <c r="B1" s="2" t="s">
        <v>528</v>
      </c>
      <c r="C1" s="2" t="s">
        <v>1291</v>
      </c>
      <c r="D1" s="2" t="s">
        <v>1292</v>
      </c>
      <c r="E1" s="2" t="s">
        <v>623</v>
      </c>
      <c r="F1" s="2" t="s">
        <v>531</v>
      </c>
      <c r="G1" s="2" t="s">
        <v>1293</v>
      </c>
    </row>
    <row r="2" spans="1:7">
      <c r="A2" s="4" t="s">
        <v>1294</v>
      </c>
    </row>
    <row r="3" spans="1:7">
      <c r="A3" s="3" t="s">
        <v>869</v>
      </c>
    </row>
    <row r="4" spans="1:7">
      <c r="A4" s="4" t="s">
        <v>1285</v>
      </c>
      <c r="E4" s="6" t="n">
        <v>22204000</v>
      </c>
      <c r="F4" s="6" t="n">
        <v>13980000</v>
      </c>
    </row>
    <row r="5" spans="1:7">
      <c r="A5" s="4" t="s">
        <v>1295</v>
      </c>
    </row>
    <row r="6" spans="1:7">
      <c r="A6" s="3" t="s">
        <v>869</v>
      </c>
    </row>
    <row r="7" spans="1:7">
      <c r="A7" s="4" t="s">
        <v>1296</v>
      </c>
      <c r="E7" s="5" t="n">
        <v>39500000</v>
      </c>
      <c r="F7" s="5" t="n">
        <v>5700000</v>
      </c>
    </row>
    <row r="8" spans="1:7">
      <c r="A8" s="4" t="s">
        <v>1297</v>
      </c>
    </row>
    <row r="9" spans="1:7">
      <c r="A9" s="3" t="s">
        <v>869</v>
      </c>
    </row>
    <row r="10" spans="1:7">
      <c r="A10" s="4" t="s">
        <v>1285</v>
      </c>
      <c r="C10" s="6" t="n">
        <v>15300000</v>
      </c>
    </row>
    <row r="11" spans="1:7">
      <c r="A11" s="4" t="s">
        <v>1298</v>
      </c>
      <c r="C11" s="6" t="n">
        <v>1400000</v>
      </c>
    </row>
    <row r="12" spans="1:7">
      <c r="A12" s="4" t="s">
        <v>847</v>
      </c>
      <c r="C12" s="4" t="s">
        <v>1299</v>
      </c>
    </row>
    <row r="13" spans="1:7">
      <c r="A13" s="4" t="s">
        <v>1300</v>
      </c>
    </row>
    <row r="14" spans="1:7">
      <c r="A14" s="3" t="s">
        <v>869</v>
      </c>
    </row>
    <row r="15" spans="1:7">
      <c r="A15" s="4" t="s">
        <v>1296</v>
      </c>
      <c r="E15" s="6" t="n">
        <v>139000000</v>
      </c>
      <c r="F15" s="6" t="n">
        <v>136900000</v>
      </c>
    </row>
    <row r="16" spans="1:7">
      <c r="A16" s="4" t="s">
        <v>1301</v>
      </c>
    </row>
    <row r="17" spans="1:7">
      <c r="A17" s="3" t="s">
        <v>869</v>
      </c>
    </row>
    <row r="18" spans="1:7">
      <c r="A18" s="4" t="s">
        <v>1302</v>
      </c>
      <c r="G18" s="11" t="n">
        <v>33282</v>
      </c>
    </row>
    <row r="19" spans="1:7">
      <c r="A19" s="4" t="s">
        <v>1303</v>
      </c>
      <c r="B19" s="6" t="n">
        <v>33800000</v>
      </c>
      <c r="D19" s="11" t="n">
        <v>296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6:48:54Z</dcterms:created>
  <dcterms:modified xmlns:dcterms="http://purl.org/dc/terms/" xmlns:xsi="http://www.w3.org/2001/XMLSchema-instance" xsi:type="dcterms:W3CDTF">2019-02-28T06:48:54Z</dcterms:modified>
</cp:coreProperties>
</file>